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Basis_o" sheetId="37" r:id="rId7"/>
    <sheet name="Summary_of_Significant_Account" sheetId="38" r:id="rId8"/>
    <sheet name="Investment_Securities" sheetId="39" r:id="rId9"/>
    <sheet name="Loans" sheetId="40" r:id="rId10"/>
    <sheet name="Fair_Value" sheetId="41" r:id="rId11"/>
    <sheet name="Stock_Compensation_Plans" sheetId="42" r:id="rId12"/>
    <sheet name="Business_Segments" sheetId="43" r:id="rId13"/>
    <sheet name="Summary_of_Significant_Account1" sheetId="44" r:id="rId14"/>
    <sheet name="Investment_Securities_Tables" sheetId="45" r:id="rId15"/>
    <sheet name="Loans_Tables" sheetId="46" r:id="rId16"/>
    <sheet name="Fair_Value_Tables" sheetId="47" r:id="rId17"/>
    <sheet name="Business_Segments_Tables" sheetId="48" r:id="rId18"/>
    <sheet name="Nature_of_Business_and_Basis_o1" sheetId="49" r:id="rId19"/>
    <sheet name="Summary_of_Significant_Account2" sheetId="20" r:id="rId20"/>
    <sheet name="Investment_Securities_Details" sheetId="21" r:id="rId21"/>
    <sheet name="Investment_Securities_Details_" sheetId="22" r:id="rId22"/>
    <sheet name="Investment_Securities_Details_1" sheetId="23" r:id="rId23"/>
    <sheet name="Loans_Details" sheetId="24" r:id="rId24"/>
    <sheet name="Loans_Details_1" sheetId="25" r:id="rId25"/>
    <sheet name="Loans_Details_2" sheetId="26" r:id="rId26"/>
    <sheet name="Loans_Details_3" sheetId="27" r:id="rId27"/>
    <sheet name="Loans_Details_4" sheetId="28" r:id="rId28"/>
    <sheet name="Loans_Details_5" sheetId="29" r:id="rId29"/>
    <sheet name="Loans_Details_Textual" sheetId="50" r:id="rId30"/>
    <sheet name="Fair_Value_Details" sheetId="31" r:id="rId31"/>
    <sheet name="Fair_Value_Details_1" sheetId="32" r:id="rId32"/>
    <sheet name="Fair_Value_Details_Textual" sheetId="33" r:id="rId33"/>
    <sheet name="Stock_Compensation_Plans_Detai" sheetId="51" r:id="rId34"/>
    <sheet name="Business_Segments_Details" sheetId="35" r:id="rId35"/>
    <sheet name="Business_Segments_Details_Text" sheetId="52" r:id="rId36"/>
  </sheets>
  <calcPr calcId="0"/>
</workbook>
</file>

<file path=xl/sharedStrings.xml><?xml version="1.0" encoding="utf-8"?>
<sst xmlns="http://schemas.openxmlformats.org/spreadsheetml/2006/main" count="12097" uniqueCount="729">
  <si>
    <t>Document and Entity Information</t>
  </si>
  <si>
    <t>9 Months Ended</t>
  </si>
  <si>
    <t>Sep. 30, 2013</t>
  </si>
  <si>
    <t>Nov. 14, 2013</t>
  </si>
  <si>
    <t>Document and Entity Information [Abstract]</t>
  </si>
  <si>
    <t>'</t>
  </si>
  <si>
    <t>Entity Registrant Name</t>
  </si>
  <si>
    <t>'Independence Bancshares, Inc.</t>
  </si>
  <si>
    <t>Entity Central Index Key</t>
  </si>
  <si>
    <t>'0001311828</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Dec. 31, 2012</t>
  </si>
  <si>
    <t>Assets</t>
  </si>
  <si>
    <t>Cash and due from banks</t>
  </si>
  <si>
    <t>Federal funds sold</t>
  </si>
  <si>
    <t>Investment securities available for sale</t>
  </si>
  <si>
    <t>Non-marketable equity securities</t>
  </si>
  <si>
    <t>Loans, net of allowance for loan losses of $1,407,637 and $1,858,416, respectively</t>
  </si>
  <si>
    <t>Accrued interest receivable</t>
  </si>
  <si>
    <t>Property and equipment, net</t>
  </si>
  <si>
    <t>Other real estate owned and repossessed assets</t>
  </si>
  <si>
    <t>Other assets</t>
  </si>
  <si>
    <t>Total assets</t>
  </si>
  <si>
    <t>Deposits:</t>
  </si>
  <si>
    <t>Noninterest bearing</t>
  </si>
  <si>
    <t>Interest bearing</t>
  </si>
  <si>
    <t>Total deposits</t>
  </si>
  <si>
    <t>Borrowings</t>
  </si>
  <si>
    <t>'  </t>
  </si>
  <si>
    <t>Securities sold under agreements to repurchase</t>
  </si>
  <si>
    <t>Accrued interest payable</t>
  </si>
  <si>
    <t>Accounts payable and accrued expenses</t>
  </si>
  <si>
    <t>Total liabilities</t>
  </si>
  <si>
    <t>Commitments and contingencies</t>
  </si>
  <si>
    <t>Shareholders' equity</t>
  </si>
  <si>
    <t>Preferred stock, par value $.01 per share; 10,000,000 shares authorized; no shares issued</t>
  </si>
  <si>
    <t>Common stock, par value $.01 per share; 300,000,000 shares authorized; 20,502,760 shares issued and outstanding as of September 30, 2013 and 19,733,760 as of December 31, 2012</t>
  </si>
  <si>
    <t>Additional paid-in capital</t>
  </si>
  <si>
    <t>Accumulated other comprehensive income (loss)</t>
  </si>
  <si>
    <t>Accumulated deficit</t>
  </si>
  <si>
    <t>Total shareholders' equity</t>
  </si>
  <si>
    <t>Total liabilities and shareholders' equity</t>
  </si>
  <si>
    <t>Consolidated Balance Sheets (Parenthetical) (USD $)</t>
  </si>
  <si>
    <t>Balance Sheets [Abstract]</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Unaudited) (USD $)</t>
  </si>
  <si>
    <t>3 Months Ended</t>
  </si>
  <si>
    <t>Sep. 30, 2012</t>
  </si>
  <si>
    <t>Interest income</t>
  </si>
  <si>
    <t>Loans</t>
  </si>
  <si>
    <t>Investment securities</t>
  </si>
  <si>
    <t>Federal funds sold and other</t>
  </si>
  <si>
    <t>Total interest income</t>
  </si>
  <si>
    <t>Interest expense</t>
  </si>
  <si>
    <t>Deposits</t>
  </si>
  <si>
    <t>Total interest expense</t>
  </si>
  <si>
    <t>Net interest income</t>
  </si>
  <si>
    <t>Provision for loan losses</t>
  </si>
  <si>
    <t>Net interest income after provision for loan losses</t>
  </si>
  <si>
    <t>Non-interest income</t>
  </si>
  <si>
    <t>Service fees on deposit accounts</t>
  </si>
  <si>
    <t>Residential loan origination fees</t>
  </si>
  <si>
    <t>Gain on sale of investment securiti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Income (loss) before income tax expense (benefit)</t>
  </si>
  <si>
    <t>Income tax expense (benefit)</t>
  </si>
  <si>
    <t>Net loss</t>
  </si>
  <si>
    <t>Other comprehensive income (loss), net of tax</t>
  </si>
  <si>
    <t>Unrealized gain (loss) on investment securities available for sale, net of tax</t>
  </si>
  <si>
    <t>Reclassification adjustment included in net income (loss), net of tax</t>
  </si>
  <si>
    <t>Other comprehensive income (loss)</t>
  </si>
  <si>
    <t>Total comprehensive income (loss)</t>
  </si>
  <si>
    <t>Income (loss) per common share - basic and diluted</t>
  </si>
  <si>
    <t>Weighted average common shares outstanding - basic and diluted</t>
  </si>
  <si>
    <t>Consolidated Statements of Changes in Shareholders' Equity (Unaudited) (USD $)</t>
  </si>
  <si>
    <t>Total</t>
  </si>
  <si>
    <t>Common stock</t>
  </si>
  <si>
    <t>Accumulated other comprehensive income</t>
  </si>
  <si>
    <t>Beginning Balance at Dec. 31, 2011</t>
  </si>
  <si>
    <t>Beginning Balance, shares at Dec. 31, 2011</t>
  </si>
  <si>
    <t>Unrealized loss on investment securities available for sale, net of tax</t>
  </si>
  <si>
    <t>Balance at Sep. 30, 2012</t>
  </si>
  <si>
    <t>Balance, shares at Sep. 30, 2012</t>
  </si>
  <si>
    <t>Beginning Balance at Dec. 31, 2012</t>
  </si>
  <si>
    <t>Beginning Balance, shares at Dec. 31, 2012</t>
  </si>
  <si>
    <t>Compensation expense related to stock options granted</t>
  </si>
  <si>
    <t>Issuance of stock - capital raise, net of expenses</t>
  </si>
  <si>
    <t>Issuance of stock - capital raise, net of expenses, Shares</t>
  </si>
  <si>
    <t>Balance at Sep. 30, 2013</t>
  </si>
  <si>
    <t>Balance, shares at Sep. 30, 2013</t>
  </si>
  <si>
    <t>Consolidated Statements of Cash Flows (Unaudited) (USD $)</t>
  </si>
  <si>
    <t>Operating activities</t>
  </si>
  <si>
    <t>Adjustments to reconcile net loss to cash used in operating activities</t>
  </si>
  <si>
    <t>Depreciation</t>
  </si>
  <si>
    <t>Amortization of investment securities premiums, net</t>
  </si>
  <si>
    <t>Net changes in fair value and losses on other real estate owned and repossessed assets</t>
  </si>
  <si>
    <t>(Increase) decrease in other assets, net</t>
  </si>
  <si>
    <t>Increase (decrease) in other liabilities, net</t>
  </si>
  <si>
    <t>Net cash used in operating activities</t>
  </si>
  <si>
    <t>Investing activities</t>
  </si>
  <si>
    <t>Repayments of loans, net</t>
  </si>
  <si>
    <t>Purchase of investment securities available for sale</t>
  </si>
  <si>
    <t>Maturities and sales of investment securities available for sale</t>
  </si>
  <si>
    <t>Repayments of investment securities available for sale</t>
  </si>
  <si>
    <t>Redemption of non-marketable equity securities, net</t>
  </si>
  <si>
    <t>Purchase of property and equipment, net</t>
  </si>
  <si>
    <t>Sale of other real estate owned and repossessed assets</t>
  </si>
  <si>
    <t>Net cash provided by investing activities</t>
  </si>
  <si>
    <t>Financing activities</t>
  </si>
  <si>
    <t>Increase (decrease) in deposits, net</t>
  </si>
  <si>
    <t>Increase (decrease) in borrowings and securities sold under agreements to repurchase</t>
  </si>
  <si>
    <t>Paid in capital and common stock from capital raise</t>
  </si>
  <si>
    <t>Net cash used in financing activities</t>
  </si>
  <si>
    <t>Net decrease in cash and cash equivalents</t>
  </si>
  <si>
    <t>Cash and cash equivalents at beginning of the period</t>
  </si>
  <si>
    <t>Cash and cash equivalents at end of the period</t>
  </si>
  <si>
    <t>Cash paid for</t>
  </si>
  <si>
    <t>Interest</t>
  </si>
  <si>
    <t>Schedule of non-cash transactions</t>
  </si>
  <si>
    <t>Change in unrealized gain on securities, net of tax</t>
  </si>
  <si>
    <t>Transfers between loans and other real estate owned</t>
  </si>
  <si>
    <t>Nature of Business and Basis of Presentation</t>
  </si>
  <si>
    <t>Nature of Business and Basis of Presentation [Abstract]</t>
  </si>
  <si>
    <t>NATURE OF BUSINESS AND BASIS OF PRESENTATION</t>
  </si>
  <si>
    <t>NOTE 1 — NATURE OF BUSINESS AND BASIS OF PRESENTATION</t>
  </si>
  <si>
    <r>
      <t>Independence Bancshares, Inc.</t>
    </r>
    <r>
      <rPr>
        <sz val="10"/>
        <color theme="1"/>
        <rFont val="Times New Roman"/>
        <family val="1"/>
      </rPr>
      <t> (the “Company”) is a South Carolina corporation organized to operate as a bank holding company pursuant to the federal Bank Holding Company Act of 1956 and the South Carolina Bank Holding Company Act, and to own and control all of the capital stock of Independence National Bank (the “Bank”). The Bank is a national association organized under the laws of the United States to conduct general banking business in Greenville, South Carolina and operates three full service branch offices in Greenville, South Carolina. On May 31, 2005, the Company sold 2,085,010 shares of its common stock in its initial public offering. All shares were sold at $10.00 per share. The offering raised approximately $20.5 million, net of offering costs. On December 31, 2012, the Company sold 17,648,750 shares of common stock at a price of $0.80 per share to certain accredited and unaccredited investors, including members of our board of directors, for gross proceeds of approximately $14.1 million (the “Private Placement”). On August 1, 2013, the Company sold 769,000 shares of common stock at a price of $0.80 per share to certain existing shareholders in a follow-on public offering for gross proceeds of approximately $615,200 (the “Follow-on Offering”).</t>
    </r>
  </si>
  <si>
    <t>Upon closing the Private Placement, the Company made a capital contribution of $2.25 million to the Bank in order to increase the Bank’s capital levels above the amounts specified in the Bank’s consent order (the “Consent Order”) with the Office of the Comptroller of the Currency (the “OCC”). In addition, the Company made a capital contribution to the Bank of $750,000 during the quarter ended March 31, 2013. We intend to use the remaining proceeds of the Private Placement and the proceeds from the Follow-on Offering to explore mobile banking, payments and transaction services business opportunities.</t>
  </si>
  <si>
    <t>Notwithstanding our efforts to expand our mobile banking transaction and payment services, we will continue as a full-service traditional community bank, fulfilling the financial needs of individuals and small business owners in our existing market area. We will continue to provide traditional checking and savings products and commercial, consumer and mortgage loans to the general public, as well as ATM and online banking services, commercial cash management, remote deposit capture, safe deposit boxes, bank official checks, traveler’s checks, and wire transfer capabilities.</t>
  </si>
  <si>
    <t>Basis of Presentation</t>
  </si>
  <si>
    <t>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information and footnotes required by accounting principles generally accepted in the United States of America for complete financial statements. However, in the opinion of management, all adjustments (consisting of normal recurring adjustments) considered necessary for a fair presentation have been included. Operating results for the three and nine month periods ended September 30, 2013 are not necessarily indicative of the results that may be expected for the year ending December 31, 2013. For further information, refer to the financial statements and footnotes thereto included in our Annual Report on Form 10-K for 2012 as filed with the Securities and Exchange Commiss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t>
  </si>
  <si>
    <t>Business Segments</t>
  </si>
  <si>
    <t>The Company reports its activities as four business segments — Community Banking, Mobile Transaction Services, Asset Management and Holding Compan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7 — Business Segments” for further information on the reporting for the four business segments.</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Recent Developments</t>
  </si>
  <si>
    <t>As noted above, we completed the Private Placement on December 31, 2012, and subsequently made a capital contribution of $2.25 million to the Bank in order to increase the Bank’s capital levels above the amounts specified in the Consent Order. We made an additional $750,000 capital contribution to the Bank on March 31, 2013.</t>
  </si>
  <si>
    <t>  </t>
  </si>
  <si>
    <t>During the quarter ended June 30, 2013, the Bank completed an asset sale transaction (under terms that meet the Market Terms Requirement as described in Regulation W covering transactions between affiliates) to the Company for a purchase price of $5.5 million. Real estate owned of $3.3 million and three loans totaling $2.2 million were transferred from the Bank to the Company as a result of the sale. No gains or losses were recognized as a result of the asset sale as the assets were sold at the current carrying value at that time. Since June 30, 2013, three pieces of real estate have been sold by the Company for proceeds of $1.1 million. Losses of approximately $71,000 were recognized as a result of these real estate sales.</t>
  </si>
  <si>
    <t>On August 1, 2013, the Company completed the Follow-on Offering in which we sold 769,000 shares of our common stock for gross cash proceeds of approximately $615,200. We intend to use the proceeds from this offering to explore mobile transaction services opportunities, using our national bank charter, our management team, and our competitive focus. We incurred offering expenses of $86,000 as a result of this offering.</t>
  </si>
  <si>
    <t>Recent Regulatory Developments</t>
  </si>
  <si>
    <t>On November 14, 2011, the Bank entered into the Consent Order with its primary regulator, the OCC, which contains, among other requirements, a requirement that the Bank maintain minimum capital ratios that exceed the minimum regulatory capital ratios for “well-capitalized” banks. The Bank’s capital levels are now above the higher minimum capital levels imposed by the OCC in the Consent Order, and the Bank is in compliance with a majority of the Articles in the Consent Order. Nevertheless, as long as the higher minimum capital levels imposed by the Consent Order remain in effect, the Bank will not be deemed to be “well-capitalized”. As of December 31, 2012, the Bank was considered “adequately capitalized”. For additional information on the Consent Order, including actions the Bank has taken in response to the Consent Order, see “Management’s Discussion and Analysis — Recent Regulatory Developments” and “Management’s Discussion and Analysis — Results of Operations — Capital Resources.”</t>
  </si>
  <si>
    <t>Summary of Significant Accounting Policies</t>
  </si>
  <si>
    <t>Summary of Significant Accounting Policies [Abstract]</t>
  </si>
  <si>
    <t>SUMMARY OF SIGNIFICANT ACCOUNTING POLICIES</t>
  </si>
  <si>
    <t>NOTE 2 — SUMMARY OF SIGNIFICANT ACCOUNTING POLICIES</t>
  </si>
  <si>
    <t>A summary of significant accounting policies is included in our Annual Report on Form 10-K filed with the Securities and Exchange Commission for the year ended December 31, 2012. For further information, refer to the consolidated financial statements and footnotes thereto included in our Annual Report on Form 10-K for 2012 as filed with the Securities and Exchange Commission.</t>
  </si>
  <si>
    <r>
      <t>Cash and Cash Equivalents</t>
    </r>
    <r>
      <rPr>
        <sz val="10"/>
        <color theme="1"/>
        <rFont val="Times New Roman"/>
        <family val="1"/>
      </rPr>
      <t>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t>
    </r>
  </si>
  <si>
    <r>
      <t>Income (Loss) per Share</t>
    </r>
    <r>
      <rPr>
        <sz val="10"/>
        <color theme="1"/>
        <rFont val="Times New Roman"/>
        <family val="1"/>
      </rPr>
      <t> — Basic income (loss) per share represents net income (loss) divided by the weighted average number of common shares outstanding during the period. Diluted income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3 and 2012, as a result of the Company’s net loss in each period, all of the potential common shares were considered anti-dilutive.</t>
    </r>
  </si>
  <si>
    <r>
      <t>Fair Value Measurements</t>
    </r>
    <r>
      <rPr>
        <sz val="10"/>
        <color theme="1"/>
        <rFont val="Times New Roman"/>
        <family val="1"/>
      </rPr>
      <t> — The Company determines the fair market values of its financial instruments based on the fair value hierarchy established in FASB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t>
    </r>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 Valuations are based on quoted prices in active markets for identical assets or liabilities.</t>
  </si>
  <si>
    <t>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s include unobservable inputs that are supported by little or no market activity and that are significant to the fair value of the assets or liabilities.</t>
  </si>
  <si>
    <r>
      <t>Income Taxes</t>
    </r>
    <r>
      <rPr>
        <sz val="10"/>
        <color theme="1"/>
        <rFont val="Times New Roman"/>
        <family val="1"/>
      </rPr>
      <t> — The Company accounts for income taxes in accordance with FASB ASC Topic 740, “Income Taxes” (“ASC Topic 740”).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further information, refer to the consolidated financial statements and footnotes thereto included in our Annual Report on Form 10-K for 2012 as filed with the Securities and Exchange Commission.</t>
    </r>
  </si>
  <si>
    <t>We did not recognize any income tax benefit or expense for the three and nine month periods ended September 30, 2013 and 2012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During our September 30, 2010 quarterly analysis of the valuation allowance recorded against our deferred tax assets, we determined that it was not more likely than not that our deferred tax assets will be recognized in future years due to the continued decline in credit quality and the resulting impact on net interest margin, increased net losses, and negative impact on capital as a result of provision for loan losses and write-downs on other real estate owned, and we recorded a 100% valuation allowance against the deferred tax asset. We will continue to analyze our deferred tax assets and related valuation allowance each quarter taking into account performance compared to forecast and current economic or internal information that would impact forecasted earnings.</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Topic 740.</t>
  </si>
  <si>
    <r>
      <t>Recently Issued Accounting Pronouncements</t>
    </r>
    <r>
      <rPr>
        <sz val="10"/>
        <color theme="1"/>
        <rFont val="Times New Roman"/>
        <family val="1"/>
      </rPr>
      <t> — The following is a summary of recent authoritative pronouncements that may affect our accounting, reporting, and disclosure of financial information:</t>
    </r>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Investment Securities</t>
  </si>
  <si>
    <t>Investment Securities [Abstract]</t>
  </si>
  <si>
    <t>INVESTMENT SECURITIES</t>
  </si>
  <si>
    <t>NOTE 3 — INVESTMENT SECURITIES</t>
  </si>
  <si>
    <t>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t>
  </si>
  <si>
    <t>   </t>
  </si>
  <si>
    <t>Gross Unrealized</t>
  </si>
  <si>
    <t>Amortized</t>
  </si>
  <si>
    <t>Cost</t>
  </si>
  <si>
    <t>Gains</t>
  </si>
  <si>
    <t>Losses</t>
  </si>
  <si>
    <t>Fair</t>
  </si>
  <si>
    <t>Value</t>
  </si>
  <si>
    <t>Government-sponsored mortgage-backed</t>
  </si>
  <si>
    <t>  $</t>
  </si>
  <si>
    <t>(525,762</t>
  </si>
  <si>
    <t>)  </t>
  </si>
  <si>
    <t>Municipals, tax-exempt</t>
  </si>
  <si>
    <t>    </t>
  </si>
  <si>
    <t>—</t>
  </si>
  <si>
    <t>(731,887</t>
  </si>
  <si>
    <t>Municipals, taxable</t>
  </si>
  <si>
    <t>(40,346</t>
  </si>
  <si>
    <t>Total investment securities</t>
  </si>
  <si>
    <r>
      <t>  </t>
    </r>
    <r>
      <rPr>
        <b/>
        <sz val="10"/>
        <color theme="1"/>
        <rFont val="Times New Roman"/>
        <family val="1"/>
      </rPr>
      <t>$</t>
    </r>
  </si>
  <si>
    <t>(1,297,995</t>
  </si>
  <si>
    <r>
      <t>)</t>
    </r>
    <r>
      <rPr>
        <sz val="10"/>
        <color theme="1"/>
        <rFont val="Times New Roman"/>
        <family val="1"/>
      </rPr>
      <t>  </t>
    </r>
  </si>
  <si>
    <t>Government-sponsored enterprises</t>
  </si>
  <si>
    <t>(121,417</t>
  </si>
  <si>
    <t>(68,218</t>
  </si>
  <si>
    <t>(35</t>
  </si>
  <si>
    <t>(189,670</t>
  </si>
  <si>
    <t>At September 30, 2013, investment securities with a fair value of approximately $12.3 million and unrealized losses of approximately $830,000 had been in a continuous loss position for less than twelve months and investment securities with a fair value of approximately $6.0 million and unrealized loans of approximately $468,000 had been in a continuous loss position for more than one year. All remaining investment securities were in an unrealized gain position. At December 31, 2012, investment securities with a fair value of $13.2 million and unrealized losses of $189,670 had been in a continuous loss position for less than twelve months and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Approximately 70% of the portfolio is rated, and has a AA or better rating. The 30% of unrated securities are government backed pass-throughs. The Company has the ability and intent to hold the investment securities until such time as the value recovers or the security matures.</t>
  </si>
  <si>
    <t>The amortized costs and fair values of investment securities available for sale at September 30, 2013, by contractual maturity, are shown below. Expected maturities may differ from contractual maturities because issuers have the right to prepay the obligations.</t>
  </si>
  <si>
    <t>Due within one year</t>
  </si>
  <si>
    <t>Due after one through three years</t>
  </si>
  <si>
    <t>Due after three through five years</t>
  </si>
  <si>
    <t>Due after five through ten years</t>
  </si>
  <si>
    <t>Due after ten years</t>
  </si>
  <si>
    <t>Loans [Abstract]</t>
  </si>
  <si>
    <t>LOANS</t>
  </si>
  <si>
    <t>NOTE 4 — LOANS</t>
  </si>
  <si>
    <t>At September 30, 2013, our gross loan portfolio consisted primarily of $33.2 million of commercial real estate loans, $10.9 million of commercial business loans, and $20.3 million of consumer and home equity loans. Our current loan portfolio composition is not materially different than the loan portfolio composition disclosed in the footnotes to the consolidated financial statements included in our Annual Report on Form 10-K for 2012 as filed with the Securities and Exchange Commission.</t>
  </si>
  <si>
    <t>During the second quarter of 2013, the Bank completed an asset sale transaction (under terms that meet the Market Terms Requirement as described in Regulation W covering transactions between affiliates) to the Company for a purchase price of $5.5 million. Real estate owned of $3.3 million and three loans totaling $2.2 million were transferred as a result of the sale from the Bank to the Company. No gains or losses were recognized as a result of the asset sale as the assets were sold at the current carrying value at the time. During the third quarter of 2013, three pieces of real estate were sold by the Company for proceeds of $1.1 million. Losses of approximately $71,000 were recognized as a result of these real estate sales.</t>
  </si>
  <si>
    <t>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A reduction in the allowance for loan losses would result in a low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t>
  </si>
  <si>
    <t>Loan Performance and Asset Quality</t>
  </si>
  <si>
    <t>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t>
  </si>
  <si>
    <t>The following table summarizes delinquencies and nonaccruals, by portfolio class, as of September 30, 2013 and December 31, 2012.</t>
  </si>
  <si>
    <t>Single and</t>
  </si>
  <si>
    <t>multifamily</t>
  </si>
  <si>
    <t>residential</t>
  </si>
  <si>
    <t>real estate</t>
  </si>
  <si>
    <t>Construction</t>
  </si>
  <si>
    <t>and</t>
  </si>
  <si>
    <t>development</t>
  </si>
  <si>
    <t>Commercial</t>
  </si>
  <si>
    <t>real estate —</t>
  </si>
  <si>
    <t>other</t>
  </si>
  <si>
    <t>business</t>
  </si>
  <si>
    <t>Consumer</t>
  </si>
  <si>
    <t>30–59 days past due</t>
  </si>
  <si>
    <t>60–89 days past due</t>
  </si>
  <si>
    <t>Nonaccrual</t>
  </si>
  <si>
    <t>Total past due and nonaccrual</t>
  </si>
  <si>
    <t>Total debt restructurings</t>
  </si>
  <si>
    <t>Current</t>
  </si>
  <si>
    <t>Total loans (gross of deferred fees)</t>
  </si>
  <si>
    <t>Deferred fees</t>
  </si>
  <si>
    <t>(103,172</t>
  </si>
  <si>
    <t>Loan loss reserve</t>
  </si>
  <si>
    <t>(1,407,637</t>
  </si>
  <si>
    <t>Total loans, net</t>
  </si>
  <si>
    <t>(102,099</t>
  </si>
  <si>
    <t>(1,858,416</t>
  </si>
  <si>
    <t>       At September 30, 2013 and December 31, 2012, there were nonaccrual loans of $1.5 million and $4.8 million, respectively. Foregone interest income related to nonaccrual loans equaled $129,062 and $274,005 for the nine months ended September 30, 2013 and 2012, respectively. No interest income was recognized on nonaccrual loans during the nine months ended September 30, 2013 and 2012. At September 30, 2013 and December 31, 2012, there were no accruing loans which were contractually past due 90 days or more as to principal or interest payments. One loan was returned to accrual status during the nine months ended September 30, 2013.</t>
  </si>
  <si>
    <t>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t>
  </si>
  <si>
    <t>The following table summarizes management’s internal credit risk grades, by portfolio class, as of September 30, 2013 and December 31, 2012.</t>
  </si>
  <si>
    <t>Pass Loans</t>
  </si>
  <si>
    <t>Grade 1 – Prime</t>
  </si>
  <si>
    <t>Grade 2 – Good</t>
  </si>
  <si>
    <t>Grade 3 – Acceptable</t>
  </si>
  <si>
    <t>Grade 4 – Acceptable w/ Care</t>
  </si>
  <si>
    <t>Grade 5 – Special Mention</t>
  </si>
  <si>
    <t>Grade 6 – Substandard</t>
  </si>
  <si>
    <t>Grade 7 – Doubtful</t>
  </si>
  <si>
    <t>Loans graded one through four are considered “pass” credits. At September 30, 2013, approximately 91% of the loan portfolio had a credit grade of “pass” compared to 86% at December 31, 2012.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September 30, 2013, we had loans totaling $1.5 million classified as special mention. This classification is utilized when an initial concern is identified about the financial health of a borrower. Loans are designated as such in order to be monitored more closely than other credits in the loan portfolio. At September 30, 2013, substandard loans totaled $4.5 million, with all loans being collateralized by real estate. Substandard credits are evaluated for impairment on a quarterly basis.</t>
  </si>
  <si>
    <t>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t>
  </si>
  <si>
    <t>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At September 30, 2013, impaired loans totaled $1.6 million, all of which were valued on a nonrecurring basis at the lower of cost or market value of the underlying collateral. Impaired loans decreased $6.9 million from December 31, 2012 due to several loans totaling $4.9 million no longer being considered impaired as a result of improved economic factors, improved collateral values, and performance. In addition, $1.4 million in loans were transferred to other real estate owned during the nine months ended September 30, 2013 and $0.7 million in loan balance reductions occurred through pay downs or short sales. Market values were obtained using independent appraisals, updated in accordance with our reappraisal policy, or other market data such as recent offers to the borrower. As of September 30, 2013, we had loans totaling approximately $3.0 million that were classified in accordance with our loan rating policies but were not considered impaired. The following table summarizes information relative to impaired loans, by portfolio class, at September 30, 2013 and December 31, 2012.</t>
  </si>
  <si>
    <t>Unpaid</t>
  </si>
  <si>
    <t>principal</t>
  </si>
  <si>
    <t>balance</t>
  </si>
  <si>
    <t>Recorded</t>
  </si>
  <si>
    <t>investment</t>
  </si>
  <si>
    <t>Related</t>
  </si>
  <si>
    <t>allowance</t>
  </si>
  <si>
    <t>Average</t>
  </si>
  <si>
    <t>impaired</t>
  </si>
  <si>
    <t>Year to date</t>
  </si>
  <si>
    <t>interest</t>
  </si>
  <si>
    <t>income</t>
  </si>
  <si>
    <t>With no related allowance recorded:</t>
  </si>
  <si>
    <t>Single and multifamily residential real estate</t>
  </si>
  <si>
    <t>Construction and development</t>
  </si>
  <si>
    <t>Commercial real estate — other</t>
  </si>
  <si>
    <t>With related allowance recorded:</t>
  </si>
  <si>
    <t>Total:</t>
  </si>
  <si>
    <t>Troubled Debt Restructurings (“TDRs”)</t>
  </si>
  <si>
    <t>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t>
  </si>
  <si>
    <t>Our policy with respect to accrual of interest on loans restructured in a TDR follows relevant supervisory guidance. That is, if a borrower has demonstrated performance under the previous loan terms and shows capacity to perform under the restructured loan terms for generally six month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t>
  </si>
  <si>
    <t>The carrying balance of troubled debt restructurings as of September 30, 2013 and December 31, 2012 was $1.3 million and $2.5 million, respectively. As of September 30, 2013, the carrying balance of troubled debt restructings consisted of two performing loans within one relationship as one loan for $1.2 million was renewed during September 2013. As of December 31, 2012, the carrying balance consisted of three performing loans within two relationships.</t>
  </si>
  <si>
    <t>There was one loan modified during the nine months ended September 30, 2013. There were two commercial real estate loans and one single family loan that were modified during the year ended December 31, 2012 totaling $2.5 million (pre-modification investment equaling post-modification investment). Two of these loans were modified with a term concession and the third was modified with a rate concession.</t>
  </si>
  <si>
    <t>There were no loans modified as troubled debt restructurings within the previous 12-month period for which there was a payment default during the nine months ended September 30, 2013.</t>
  </si>
  <si>
    <t>Provision and Allowance for Loan Losses</t>
  </si>
  <si>
    <t>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t>
  </si>
  <si>
    <t>The following table summarizes activity related to our allowance for loan losses for the nine months ended September 30, 2013 and 2012, by portfolio segment.</t>
  </si>
  <si>
    <t>Allowance for loan losses:</t>
  </si>
  <si>
    <t>Balance, beginning of period</t>
  </si>
  <si>
    <t>(83,473</t>
  </si>
  <si>
    <t>(462,040</t>
  </si>
  <si>
    <t>(16,312</t>
  </si>
  <si>
    <t>(277,576</t>
  </si>
  <si>
    <t>Loan charge-offs</t>
  </si>
  <si>
    <t>(177,595</t>
  </si>
  <si>
    <t>(97,060</t>
  </si>
  <si>
    <t>(148</t>
  </si>
  <si>
    <t>(274,803</t>
  </si>
  <si>
    <t>Loan recoveries</t>
  </si>
  <si>
    <t>Net loans charged-off</t>
  </si>
  <si>
    <t>(2.060</t>
  </si>
  <si>
    <t>(48</t>
  </si>
  <si>
    <t>(173,203</t>
  </si>
  <si>
    <t>Balance, end of period</t>
  </si>
  <si>
    <t>Individually reviewed for impairment</t>
  </si>
  <si>
    <t>Collectively reviewed for impairment</t>
  </si>
  <si>
    <t>Total allowance for loan losses</t>
  </si>
  <si>
    <t>Gross loans, end of period:</t>
  </si>
  <si>
    <t>Balance, beginning of year</t>
  </si>
  <si>
    <t>(288,490</t>
  </si>
  <si>
    <t>(374,985</t>
  </si>
  <si>
    <t>(22,000</t>
  </si>
  <si>
    <t>(55,330</t>
  </si>
  <si>
    <t>(18,461</t>
  </si>
  <si>
    <t>(49,999</t>
  </si>
  <si>
    <t>(10</t>
  </si>
  <si>
    <t>(91,901</t>
  </si>
  <si>
    <t>(215,701</t>
  </si>
  <si>
    <t>(53,755</t>
  </si>
  <si>
    <t>(212,893</t>
  </si>
  <si>
    <t>Nonaccrual loans</t>
  </si>
  <si>
    <t>Average gross loans</t>
  </si>
  <si>
    <t>Net loans charged-off as a percentage of average gross loans</t>
  </si>
  <si>
    <t>Allowance for loan losses as a percentage of total gross loans</t>
  </si>
  <si>
    <t>Allowance for loan losses as a percentage of non-accrual loans</t>
  </si>
  <si>
    <t>Portions of the allowance for loan losses may be allocated for specific loans or portfolio segments. However, the entire allowance for loan losses is available for any loan that, in management’s judgment, should be charged-off. Beginning first quarter 2012, we began using the average of the last eight quarters of our charge-off history versus the prior three years with a heavier weight on the most recent year, both adjusted for portfolio and economic factors.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t>
  </si>
  <si>
    <t>Maturities and Sensitivity of Loans to Changes in Interest Rates</t>
  </si>
  <si>
    <t>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t>
  </si>
  <si>
    <t>One year</t>
  </si>
  <si>
    <t>or less</t>
  </si>
  <si>
    <t>After one but</t>
  </si>
  <si>
    <t>within five</t>
  </si>
  <si>
    <t>years</t>
  </si>
  <si>
    <t>After five</t>
  </si>
  <si>
    <t>Commercial business</t>
  </si>
  <si>
    <t>Loans maturing after one year with:</t>
  </si>
  <si>
    <t>Fixed interest rates</t>
  </si>
  <si>
    <t>Floating interest rates</t>
  </si>
  <si>
    <t>Fair Value</t>
  </si>
  <si>
    <t>Fair Value [Abstract]</t>
  </si>
  <si>
    <t>FAIR VALUE</t>
  </si>
  <si>
    <t>NOTE 5 — FAIR VALUE</t>
  </si>
  <si>
    <t>Assets and Liabilities Measured at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t>
  </si>
  <si>
    <t>Available-for-sale investment securities ($20,620,367 at September 30, 2013) are carried at fair value and measured on a recurring basis using Level 2 inputs (other observable inputs). Fair values are estimated by using bid prices and quoted prices of pools or tranches of securities with similar characteristics.</t>
  </si>
  <si>
    <t>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significant unobservable inputs). The carrying amount of other real estate owned and repossessed assets carried at fair value at September 30, 2013 and December 31, 2012 was $3,357,157 and $4,468,294, respectively. The Company utilizes two methods to determine carrying values, either appraised value, or if lower, current net listing price.</t>
  </si>
  <si>
    <t>The Company has no assets whose fair values are measured using Level 1 inputs. The Company also has no liabilities carried at fair value or measured at fair value.</t>
  </si>
  <si>
    <t>For Level 3 assets measured at fair value on a non-recurring basis as of September 30, 2013, the significant unobservable inputs used in the fair value measurements were as follows:</t>
  </si>
  <si>
    <t>Description</t>
  </si>
  <si>
    <t>Fair Value at</t>
  </si>
  <si>
    <t>September 30,</t>
  </si>
  <si>
    <t>Valuation</t>
  </si>
  <si>
    <t>Technique</t>
  </si>
  <si>
    <t>Significant</t>
  </si>
  <si>
    <t>Unobservable Inputs</t>
  </si>
  <si>
    <t>General Range</t>
  </si>
  <si>
    <t>of Significant</t>
  </si>
  <si>
    <t>Unobservable</t>
  </si>
  <si>
    <t>Input Values</t>
  </si>
  <si>
    <t>Other real estate owned and</t>
  </si>
  <si>
    <t>repossessed assets</t>
  </si>
  <si>
    <t>Appraised</t>
  </si>
  <si>
    <t>value</t>
  </si>
  <si>
    <t>Discounts to reflect current</t>
  </si>
  <si>
    <t>market conditions,</t>
  </si>
  <si>
    <t>abbreviated holding period,</t>
  </si>
  <si>
    <t>and estimated costs to sell</t>
  </si>
  <si>
    <t>0–25%</t>
  </si>
  <si>
    <t>For Level 3 assets measured at fair value on a non-recurring basis as of December 31, 2012, the significant unobservable inputs used in the fair value measurements were as follows:</t>
  </si>
  <si>
    <t>December 31,</t>
  </si>
  <si>
    <t>market conditions</t>
  </si>
  <si>
    <t>0–10%</t>
  </si>
  <si>
    <t>Disclosures about Fair Value of Financial Instruments</t>
  </si>
  <si>
    <t>FASB ASC Topic 825, “Financial Instruments” (“ASC Topic 825”) requires disclosure of fair value information, whether or not recognized in the consolidated balance sheets, when it is practical to estimate the fair value.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and equipment and other assets and liabilities.</t>
  </si>
  <si>
    <t>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t>
  </si>
  <si>
    <t>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t>
  </si>
  <si>
    <t>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t>
  </si>
  <si>
    <t>The estimated fair values of the Company’s financial instruments at September 30, 2013 and December 31, 2012 are as follows:</t>
  </si>
  <si>
    <t>Carrying</t>
  </si>
  <si>
    <t>Amount</t>
  </si>
  <si>
    <t>Level 1</t>
  </si>
  <si>
    <t>Level 2</t>
  </si>
  <si>
    <t>Level 3</t>
  </si>
  <si>
    <t>Financial Assets:</t>
  </si>
  <si>
    <t>Securities available for sale:</t>
  </si>
  <si>
    <t>Government-sponsored mortgage-backed securities</t>
  </si>
  <si>
    <t>Municipals, tax-exempt securities</t>
  </si>
  <si>
    <t>Municipals, taxable securities</t>
  </si>
  <si>
    <t>Loans, net</t>
  </si>
  <si>
    <t>Financial Liabilities:</t>
  </si>
  <si>
    <t>Federal Home Loan Bank advances</t>
  </si>
  <si>
    <t>Stock Compensation Plans</t>
  </si>
  <si>
    <t>Stock Compensation Plans [Abstract]</t>
  </si>
  <si>
    <t>STOCK COMPENSATION PLANS</t>
  </si>
  <si>
    <t>NOTE 6 — STOCK COMPENSATION PLANS</t>
  </si>
  <si>
    <t>The Independence Bancshares, Inc. 2005 Stock Incentive Plan (the “2005 Incentive Plan”) initially reserved up to 260,626 shares of the Company’s common stock for the issuance of stock options but contained an evergreen provision, which provided that the maximum number of shares to be issued under the 2005 Incentive Plan would automatically increase each time the Company issued additional shares of common stock such that the total number of shares issuable under the 2005 Incentive Plan would at all times equal 12.5% of the then outstanding shares of common stock. With the closing of the Private Placement on December 31, 2012, the number of shares reserved for the issuance of stock options under the 2005 Incentive Plan increased to 2,466,720 shares.</t>
  </si>
  <si>
    <t>On February 27, 2013, our board of directors amended the 2005 Stock Incentive Plan to cap the number of shares issuable thereunder at 2,466,720 and adopted the Independence Bancshares, Inc. 2013 Equity Incentive Plan (the “2013 Incentive Plan”), which also reserves 2,466,720 shares of common stock for the issuance of equity compensation awards, including stock options, to officers, directors, employees, consultants, or advisors of the Company or any subsidiary, such as the Bank. The 2013 Incentive Plan is an omnibus plan and therefore also provides for the issuance of other equity compensation, including restricted stock and stock appreciation rights, and includes an evergreen provision that provides that the number of shares of common stock available for issuance under the 2013 Incentive Plan automatically increases each time the Company issues additional shares of common stock so that the number of shares available for issuance under the 2013 Incentive Plan (plus any shares reserved under the 2005 Incentive Plan) continues to equal 20% of the Company’s total outstanding shares, assuming the all shares available under the 2005 Incentive Plan and 2013 Incentive Plan are issued.</t>
  </si>
  <si>
    <t>As of December 31, 2012, there were 473,505 stock options outstanding with a weighted average exercise price of $2.75 per share, all of which were vested. During the nine months ended September 30, 2013, the Company granted an additional 2,800,000 stock options to certain employees and an advisor to the Company, for a total outstanding of 3,273,505 options at a weighted average price of $1.08. Of the 3,273,505 options issued, 80,000 options have vested.</t>
  </si>
  <si>
    <t>On August 1, 2013, the Company sold 769,000 shares of common stock at a price of $0.80 per share to certain existing shareholders in Follow-On Offering for gross proceeds of approximately $615,200. As a result of the evergreen provision of the 2013 Incentive Plan, the total shares under the 2013 Incentive Plan increased by 192,250 shares as of the close of the Follow-On offering.</t>
  </si>
  <si>
    <t>Compensation expense related to stock options granted was $198,996 for the nine months ended September 30, 2013. The Company recognized no compensation expense related to stock options for the nine months ended September 30, 2012. Compensation expense is based on the fair value of the option estimated at the date of grant using the Black-Scholes option-pricing model. Compensation expense is recognized on a straight line basis over the vesting period of the option.</t>
  </si>
  <si>
    <t>Business Segments [Abstract]</t>
  </si>
  <si>
    <t>BUSINESS SEGMENTS</t>
  </si>
  <si>
    <t>NOTE 7 — BUSINESS SEGMENTS</t>
  </si>
  <si>
    <t>The Company reports its activities as four business segments, Community Banking, Mobile Transaction Services, Asset Management and Holding Compan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t>
  </si>
  <si>
    <r>
      <t>The following table presents selected financial information for the Company’s reportable business segments for the three and nine months ended September 30, 2013. There were no revenues or expenses outside of the Community Banking segment for the three and nine months ended September 30, 2012.</t>
    </r>
    <r>
      <rPr>
        <sz val="11"/>
        <color theme="1"/>
        <rFont val="Calibri"/>
        <family val="2"/>
        <scheme val="minor"/>
      </rPr>
      <t>                         </t>
    </r>
  </si>
  <si>
    <t>      </t>
  </si>
  <si>
    <t>Community</t>
  </si>
  <si>
    <t>Banking</t>
  </si>
  <si>
    <t>Mobile</t>
  </si>
  <si>
    <t>Transaction</t>
  </si>
  <si>
    <t>Services</t>
  </si>
  <si>
    <t>Asset</t>
  </si>
  <si>
    <t>Management</t>
  </si>
  <si>
    <t>Holding</t>
  </si>
  <si>
    <t>Company</t>
  </si>
  <si>
    <t>Eliminations</t>
  </si>
  <si>
    <t>For the three months ended</t>
  </si>
  <si>
    <t>(953</t>
  </si>
  <si>
    <t>(116,629</t>
  </si>
  <si>
    <t>Noninterest income</t>
  </si>
  <si>
    <t>(159,827</t>
  </si>
  <si>
    <t>Noninterest expense</t>
  </si>
  <si>
    <t>  336,770</t>
  </si>
  <si>
    <t>  274,246</t>
  </si>
  <si>
    <t>        (35,002</t>
  </si>
  <si>
    <t>)</t>
  </si>
  <si>
    <t>    1,963,043</t>
  </si>
  <si>
    <t>Income (loss) before income taxes</t>
  </si>
  <si>
    <t>(543,593</t>
  </si>
  <si>
    <t>(440,762</t>
  </si>
  <si>
    <t>(33,745</t>
  </si>
  <si>
    <t>(124,825</t>
  </si>
  <si>
    <t>(1,018,100</t>
  </si>
  <si>
    <t>Net income (loss)</t>
  </si>
  <si>
    <t>For the nine months ended</t>
  </si>
  <si>
    <t>    18,432</t>
  </si>
  <si>
    <t>(400,000</t>
  </si>
  <si>
    <t>(698,062</t>
  </si>
  <si>
    <t>(1,807,186</t>
  </si>
  <si>
    <t>(1,413,215</t>
  </si>
  <si>
    <t>(3,661,163</t>
  </si>
  <si>
    <t>(10,768,775</t>
  </si>
  <si>
    <t>Loans receivable, net</t>
  </si>
  <si>
    <t>Cash</t>
  </si>
  <si>
    <t>(1,741,865</t>
  </si>
  <si>
    <t>Real estate owned</t>
  </si>
  <si>
    <t>Shareholders’ equity</t>
  </si>
  <si>
    <t>  9,026,911</t>
  </si>
  <si>
    <t>(</t>
  </si>
  <si>
    <r>
      <t> </t>
    </r>
    <r>
      <rPr>
        <sz val="10"/>
        <color theme="1"/>
        <rFont val="Calibri"/>
        <family val="2"/>
        <scheme val="minor"/>
      </rPr>
      <t>)</t>
    </r>
  </si>
  <si>
    <t>   440,762</t>
  </si>
  <si>
    <t>  16,374,004</t>
  </si>
  <si>
    <t>Summary of Significant Accounting Policies (Policies)</t>
  </si>
  <si>
    <t>Cash and Cash Equivalents</t>
  </si>
  <si>
    <r>
      <t>Cash and Cash Equivalents</t>
    </r>
    <r>
      <rPr>
        <sz val="10"/>
        <color theme="1"/>
        <rFont val="Times New Roman"/>
        <family val="1"/>
      </rPr>
      <t xml:space="preserve">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t>
    </r>
  </si>
  <si>
    <t>Income (Loss) per Share</t>
  </si>
  <si>
    <r>
      <t>Income (Loss) per Share</t>
    </r>
    <r>
      <rPr>
        <sz val="10"/>
        <color theme="1"/>
        <rFont val="Times New Roman"/>
        <family val="1"/>
      </rPr>
      <t xml:space="preserve"> — Basic income (loss) per share represents net income (loss) divided by the weighted average number of common shares outstanding during the period. Diluted income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3 and 2012, as a result of the Company’s net loss in each period, all of the potential common shares were considered anti-dilutive.</t>
    </r>
  </si>
  <si>
    <t>Fair Value Measurements</t>
  </si>
  <si>
    <r>
      <t>Fair Value Measurements</t>
    </r>
    <r>
      <rPr>
        <sz val="10"/>
        <color theme="1"/>
        <rFont val="Times New Roman"/>
        <family val="1"/>
      </rPr>
      <t xml:space="preserve"> — The Company determines the fair market values of its financial instruments based on the fair value hierarchy established in FASB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t>
    </r>
  </si>
  <si>
    <t>Income Taxes</t>
  </si>
  <si>
    <r>
      <t>Income Taxes</t>
    </r>
    <r>
      <rPr>
        <sz val="10"/>
        <color theme="1"/>
        <rFont val="Times New Roman"/>
        <family val="1"/>
      </rPr>
      <t xml:space="preserve"> — The Company accounts for income taxes in accordance with FASB ASC Topic 740, “Income Taxes” (“ASC Topic 740”).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For further information, refer to the consolidated financial statements and footnotes thereto included in our Annual Report on Form 10-K for 2012 as filed with the Securities and Exchange Commission.</t>
    </r>
  </si>
  <si>
    <t>Recently Issued Accounting Pronouncements</t>
  </si>
  <si>
    <r>
      <t>Recently Issued Accounting Pronouncements</t>
    </r>
    <r>
      <rPr>
        <sz val="10"/>
        <color theme="1"/>
        <rFont val="Times New Roman"/>
        <family val="1"/>
      </rPr>
      <t xml:space="preserve"> — The following is a summary of recent authoritative pronouncements that may affect our accounting, reporting, and disclosure of financial information:</t>
    </r>
  </si>
  <si>
    <t>Investment Securities (Tables)</t>
  </si>
  <si>
    <t>Schedule of amortized costs and fair values of investment securities available for sale</t>
  </si>
  <si>
    <t xml:space="preserve">Gross Unrealized </t>
  </si>
  <si>
    <t xml:space="preserve">Cost </t>
  </si>
  <si>
    <t xml:space="preserve">Gains </t>
  </si>
  <si>
    <t xml:space="preserve">Losses </t>
  </si>
  <si>
    <t xml:space="preserve">Value </t>
  </si>
  <si>
    <t>Amortized costs and fair values of investment securities available for sale by contractual maturity</t>
  </si>
  <si>
    <t>Loans (Tables)</t>
  </si>
  <si>
    <t>Summary of delinquencies and nonaccruals, by portfolio class</t>
  </si>
  <si>
    <t>Summarizes management's internal credit risk grades, by portfolio class</t>
  </si>
  <si>
    <t>Summarizes information relative to impaired loans, by portfolio class</t>
  </si>
  <si>
    <t>Activity related to allowance for loan losses</t>
  </si>
  <si>
    <t>Activity of Non accrual loan</t>
  </si>
  <si>
    <t>Loan maturity distribution by type and related interest rate</t>
  </si>
  <si>
    <t>Fair Value (Tables)</t>
  </si>
  <si>
    <t>Fair value assets measured on non recurring basis unobservable inputs</t>
  </si>
  <si>
    <t xml:space="preserve">Description </t>
  </si>
  <si>
    <t xml:space="preserve">Technique </t>
  </si>
  <si>
    <t xml:space="preserve">Unobservable Inputs </t>
  </si>
  <si>
    <t xml:space="preserve">Input Values </t>
  </si>
  <si>
    <t>Estimated fair values of the Company's financial instruments</t>
  </si>
  <si>
    <t>Business Segments (Tables)</t>
  </si>
  <si>
    <t>Summary of selected financial information for Company's reportable business segments</t>
  </si>
  <si>
    <t>(35,002</t>
  </si>
  <si>
    <t>(1,843,879</t>
  </si>
  <si>
    <t>(9,026,911</t>
  </si>
  <si>
    <t>Nature of Business and Basis of Presentation (Details) (USD $)</t>
  </si>
  <si>
    <t>0 Months Ended</t>
  </si>
  <si>
    <t>1 Months Ended</t>
  </si>
  <si>
    <t>12 Months Ended</t>
  </si>
  <si>
    <t>6 Months Ended</t>
  </si>
  <si>
    <t>Aug. 01, 2013</t>
  </si>
  <si>
    <t>Jun. 30, 2013</t>
  </si>
  <si>
    <t>Segment</t>
  </si>
  <si>
    <t>Branch</t>
  </si>
  <si>
    <t>Independence Bancshares, Inc. [Member]</t>
  </si>
  <si>
    <t>Loan</t>
  </si>
  <si>
    <t>Mar. 31, 2013</t>
  </si>
  <si>
    <t>Nature of Business and Basis of Presentation (Textual)</t>
  </si>
  <si>
    <t>Capital contribution to Bank made by company</t>
  </si>
  <si>
    <t>Common stock sold initial public offering</t>
  </si>
  <si>
    <t>Number of common stock sold to certain existing shareholders in a follow-on public offering</t>
  </si>
  <si>
    <t>Sale of stock, Price per share</t>
  </si>
  <si>
    <t>Proceeds from issuance initial public offering</t>
  </si>
  <si>
    <t>Proceeds from issuance follow-on public offering</t>
  </si>
  <si>
    <t>Stock offering expenses</t>
  </si>
  <si>
    <t>Purchase price of asset</t>
  </si>
  <si>
    <t>Real estate transferred in asset sale</t>
  </si>
  <si>
    <t>Loans transferred in asset sale</t>
  </si>
  <si>
    <t>Number of loans transferred</t>
  </si>
  <si>
    <t>Number of branches operated</t>
  </si>
  <si>
    <t>Common stock shares sold to certain accredited investors and unaccredited investors in the Private Placement</t>
  </si>
  <si>
    <t>Common stock value sold to accredited and unaccredited investors</t>
  </si>
  <si>
    <t>Number of business segments</t>
  </si>
  <si>
    <t>Summary of Significant Accounting Policies (Details)</t>
  </si>
  <si>
    <t>Summary of Significant Accounting Policies (Textual)</t>
  </si>
  <si>
    <t>Deferred tax assets, valuation allowance percentage</t>
  </si>
  <si>
    <t>Investment Securities (Details) (USD $)</t>
  </si>
  <si>
    <t>Amortized cost</t>
  </si>
  <si>
    <t>Gross Unrealized Gains</t>
  </si>
  <si>
    <t>Gross Unrealized Losses</t>
  </si>
  <si>
    <t>Government-sponsored enterprises [Member]</t>
  </si>
  <si>
    <t>Government-sponsored mortgage-backed [Member]</t>
  </si>
  <si>
    <t>Municipals, tax-exempt [Member]</t>
  </si>
  <si>
    <t>Municipals, taxable [Member]</t>
  </si>
  <si>
    <t>Investment Securities (Details 1)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Investment Securities (Details Textual) (USD $)</t>
  </si>
  <si>
    <t>Investment Securities (Textual)</t>
  </si>
  <si>
    <t>Investment securities, fair value</t>
  </si>
  <si>
    <t>Investment securities, aggregate unrealized loss</t>
  </si>
  <si>
    <t>Investment securities, fair value for one year</t>
  </si>
  <si>
    <t>Investment securities, aggregate unrealized loss for one year</t>
  </si>
  <si>
    <t>Credit rating of the portfolio, Description</t>
  </si>
  <si>
    <t>'Approximately 70% of the portfolio is rated, and has a AA or better rating. The 30% of unrated securities are government backed pass-throughs</t>
  </si>
  <si>
    <t>Loans (Details) (USD $)</t>
  </si>
  <si>
    <t>Dec. 31, 2011</t>
  </si>
  <si>
    <t>30-59 days past due</t>
  </si>
  <si>
    <t>60-89 days past due</t>
  </si>
  <si>
    <t>Less allowance for loan losses</t>
  </si>
  <si>
    <t>Single and multifamily residential real estate [Member]</t>
  </si>
  <si>
    <t>Construction and development [Member]</t>
  </si>
  <si>
    <t>Commercial real estate - other [Member]</t>
  </si>
  <si>
    <t>Commercial business [Member]</t>
  </si>
  <si>
    <t>Consumer [Member]</t>
  </si>
  <si>
    <t>Loans (Details 1)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USD $)</t>
  </si>
  <si>
    <t>Summary of information relative to impaired loans, by portfolio class</t>
  </si>
  <si>
    <t>Total, Unpaid principal balance</t>
  </si>
  <si>
    <t>Total, Recorded investment</t>
  </si>
  <si>
    <t>Total, Related allowance</t>
  </si>
  <si>
    <t>Total, Average impaired investment</t>
  </si>
  <si>
    <t>Total, Year to date interest income</t>
  </si>
  <si>
    <t>With no related allowance recorded, Unpaid principal balance</t>
  </si>
  <si>
    <t>With no related allowance recorded, Recorded investment</t>
  </si>
  <si>
    <t>With no related allowance recorded, Average impaired investment</t>
  </si>
  <si>
    <t>With no related allowance recorded, Year to date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Year to date interest income</t>
  </si>
  <si>
    <t>Loans (Details 3) (USD $)</t>
  </si>
  <si>
    <t>Total gross loans</t>
  </si>
  <si>
    <t>Loans (Details 4) (USD $)</t>
  </si>
  <si>
    <t>Activity related to Non accrual loan</t>
  </si>
  <si>
    <t>Loans (Details 5) (USD $)</t>
  </si>
  <si>
    <t>Loans, One year or less</t>
  </si>
  <si>
    <t>Loans, After one but within five years</t>
  </si>
  <si>
    <t>Loan, After five years</t>
  </si>
  <si>
    <t>Loans (Details Textual) (USD $)</t>
  </si>
  <si>
    <t>Special Mention [Member]</t>
  </si>
  <si>
    <t>Substandard [Member]</t>
  </si>
  <si>
    <t>Loans Additional (Textual)</t>
  </si>
  <si>
    <t>Commercial real estate loans</t>
  </si>
  <si>
    <t>Commercial business loans</t>
  </si>
  <si>
    <t>Consumer and home equity loans</t>
  </si>
  <si>
    <t>Maximum number of days for nonaccrual status</t>
  </si>
  <si>
    <t>'90 days</t>
  </si>
  <si>
    <t>Foregone interest income related to nonaccrual loans</t>
  </si>
  <si>
    <t>Accruing loans past due 90 days or more</t>
  </si>
  <si>
    <t>Percentage of credit grade "pass" for loan portfolio</t>
  </si>
  <si>
    <t>Impaired loans</t>
  </si>
  <si>
    <t>Decrease in Impaired loan from December 31, 2012 due to several loans</t>
  </si>
  <si>
    <t>Loans no longer considered impaired</t>
  </si>
  <si>
    <t>Loans transferred to other real estate</t>
  </si>
  <si>
    <t>Reductions in loan balance through pay downs or short sales</t>
  </si>
  <si>
    <t>Unimpaired Loans</t>
  </si>
  <si>
    <t>Carrying balance of troubled debt restructurings</t>
  </si>
  <si>
    <t>Nature of troubled debt restructurings</t>
  </si>
  <si>
    <t>'Two performing loans within one relationship</t>
  </si>
  <si>
    <t>'Three performing loans within two relationships</t>
  </si>
  <si>
    <t>Number of modified commercial real estate loans</t>
  </si>
  <si>
    <t>Number of Modified single family Loans</t>
  </si>
  <si>
    <t>Loans modified</t>
  </si>
  <si>
    <t>Fair Value (Details) (USD $)</t>
  </si>
  <si>
    <t>Fair Value, Assets and Liabilities Measured on Recurring and Nonrecurring Basis [Line Items]</t>
  </si>
  <si>
    <t>Fair value measurements, Valuation Technique</t>
  </si>
  <si>
    <t>'Appraised value</t>
  </si>
  <si>
    <t>Fair value measurements, Significant Unobservable Inputs</t>
  </si>
  <si>
    <t>'Discounts to reflect current market conditions, abbreviated holding period, and estimated costs to sell</t>
  </si>
  <si>
    <t>'Discounts to reflect current market conditions and estimated costs to sell</t>
  </si>
  <si>
    <t>Maximum [Member]</t>
  </si>
  <si>
    <t>Fair value assets measurement, General Range of Significant Unobservable Input Values</t>
  </si>
  <si>
    <t>Minimum [Member]</t>
  </si>
  <si>
    <t>Fair Value (Details 1) (USD $)</t>
  </si>
  <si>
    <t>Government-sponsored mortgage-backed securities [Member]</t>
  </si>
  <si>
    <t>Fair Value [Member]</t>
  </si>
  <si>
    <t>Fair Value [Member] | Government-sponsored mortgage-backed securities [Member]</t>
  </si>
  <si>
    <t>Fair Value [Member] | Municipals, tax-exempt securities [Member]</t>
  </si>
  <si>
    <t>Fair Value [Member] | Municipals, taxable securities [Member]</t>
  </si>
  <si>
    <t>Fair Value [Member] | Government-sponsored enterprises [Member]</t>
  </si>
  <si>
    <t>Fair Value [Member] | Level 1 [Member]</t>
  </si>
  <si>
    <t>Fair Value [Member] | Level 2 [Member]</t>
  </si>
  <si>
    <t>Fair Value [Member] | Level 3 [Member]</t>
  </si>
  <si>
    <t>Fair Value (Details Textual) (USD $)</t>
  </si>
  <si>
    <t>Fair Value (Textual)</t>
  </si>
  <si>
    <t>Fair Value, Measurements, Recurring [Member] | Level 2 [Member]</t>
  </si>
  <si>
    <t>Stock Compensation Plans (Details) (USD $)</t>
  </si>
  <si>
    <t>2005 Incentive Plan [Member]</t>
  </si>
  <si>
    <t>2013 Incentive Plan [Member]</t>
  </si>
  <si>
    <t>Feb. 27, 2013</t>
  </si>
  <si>
    <t>Subsequent event [Member]</t>
  </si>
  <si>
    <t>Stock Compensation Plans (Textual)</t>
  </si>
  <si>
    <t>Description of shares issuable under Incentive Plan</t>
  </si>
  <si>
    <t>'The total number of shares issuable under the 2005 Incentive Plan would at all times equal 12.5% of the then outstanding shares of common stock.</t>
  </si>
  <si>
    <t>'The number of shares available for issuance under the 2013 Incentive Plan (plus any shares reserved under the 2005 Incentive Plan) continues to equal 20% of the Company's total outstanding shares.</t>
  </si>
  <si>
    <t>Number of shares reserved for the issuance of stock options under Incentive Plan</t>
  </si>
  <si>
    <t>'The number of shares reserved for the issuance of stock options under the 2005 Incentive Plan increased to 2,466,720 shares.</t>
  </si>
  <si>
    <t>Common stock reserved for issuance of stock option</t>
  </si>
  <si>
    <t>Stock options outstanding</t>
  </si>
  <si>
    <t>Weighted average exercise price</t>
  </si>
  <si>
    <t>Options vested</t>
  </si>
  <si>
    <t>Stock options granted to certain employees and an advisor to the Company</t>
  </si>
  <si>
    <t>Business Segments (Details) (USD $)</t>
  </si>
  <si>
    <t>Cash and Due from Banks</t>
  </si>
  <si>
    <t>Community Banking [Member]</t>
  </si>
  <si>
    <t>Mobile Transaction Services [Member]</t>
  </si>
  <si>
    <t>Asset Management [Member]</t>
  </si>
  <si>
    <t>Holding Company [Member]</t>
  </si>
  <si>
    <t>Eliminations [Member]</t>
  </si>
  <si>
    <t>Business Segments (Details Textual)</t>
  </si>
  <si>
    <t>Business 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7.5"/>
      <color theme="1"/>
      <name val="Times New Roman"/>
      <family val="1"/>
    </font>
    <font>
      <sz val="10"/>
      <color theme="1"/>
      <name val="Times new"/>
    </font>
    <font>
      <sz val="10"/>
      <color theme="1"/>
      <name val="Calibri"/>
      <family val="2"/>
      <scheme val="minor"/>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2"/>
    </xf>
    <xf numFmtId="0" fontId="18" fillId="0" borderId="0" xfId="0" applyFont="1" applyAlignment="1">
      <alignment horizontal="left" wrapText="1" indent="2"/>
    </xf>
    <xf numFmtId="0" fontId="16" fillId="0" borderId="0" xfId="0" applyFont="1" applyAlignment="1">
      <alignment horizontal="center" vertical="center"/>
    </xf>
    <xf numFmtId="0" fontId="21" fillId="0" borderId="0" xfId="0" applyFont="1" applyAlignment="1">
      <alignment horizontal="center" vertical="center"/>
    </xf>
    <xf numFmtId="0" fontId="21" fillId="0" borderId="0" xfId="0" applyFont="1" applyAlignment="1">
      <alignment horizontal="center" vertical="center" wrapText="1"/>
    </xf>
    <xf numFmtId="0" fontId="0" fillId="33" borderId="0" xfId="0" applyFill="1" applyAlignment="1">
      <alignment horizontal="left" wrapText="1" indent="1"/>
    </xf>
    <xf numFmtId="0" fontId="0" fillId="33" borderId="0" xfId="0"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18" fillId="33" borderId="0" xfId="0" applyFont="1" applyFill="1" applyAlignment="1">
      <alignment horizontal="right" wrapText="1"/>
    </xf>
    <xf numFmtId="0" fontId="0" fillId="0" borderId="0" xfId="0" applyAlignment="1">
      <alignment horizontal="left" wrapText="1" indent="1"/>
    </xf>
    <xf numFmtId="0" fontId="18" fillId="0" borderId="0" xfId="0" applyFont="1" applyAlignment="1">
      <alignment horizontal="right"/>
    </xf>
    <xf numFmtId="3" fontId="18" fillId="0" borderId="0" xfId="0" applyNumberFormat="1" applyFont="1" applyAlignment="1">
      <alignment horizontal="right" wrapText="1"/>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horizontal="left" wrapText="1" indent="3"/>
    </xf>
    <xf numFmtId="0" fontId="18" fillId="0" borderId="11" xfId="0" applyFont="1" applyBorder="1" applyAlignment="1">
      <alignment horizontal="right"/>
    </xf>
    <xf numFmtId="3" fontId="19" fillId="0" borderId="11" xfId="0" applyNumberFormat="1" applyFont="1" applyBorder="1" applyAlignment="1">
      <alignment horizontal="right" wrapText="1"/>
    </xf>
    <xf numFmtId="0" fontId="22" fillId="0" borderId="0" xfId="0" applyFont="1" applyAlignment="1">
      <alignment horizontal="left"/>
    </xf>
    <xf numFmtId="0" fontId="19" fillId="0" borderId="11" xfId="0" applyFont="1" applyBorder="1" applyAlignment="1">
      <alignment horizontal="right" wrapText="1"/>
    </xf>
    <xf numFmtId="0" fontId="19" fillId="0" borderId="0" xfId="0" applyFont="1" applyAlignment="1">
      <alignment horizontal="left"/>
    </xf>
    <xf numFmtId="15" fontId="21" fillId="0" borderId="0" xfId="0" applyNumberFormat="1" applyFont="1" applyAlignment="1">
      <alignment horizontal="center" vertical="center"/>
    </xf>
    <xf numFmtId="0" fontId="21" fillId="0" borderId="0" xfId="0" applyFont="1" applyAlignment="1">
      <alignment horizontal="center" vertical="center"/>
    </xf>
    <xf numFmtId="0" fontId="21" fillId="0" borderId="0" xfId="0" applyFont="1" applyAlignment="1">
      <alignment horizontal="center" vertical="center" wrapText="1"/>
    </xf>
    <xf numFmtId="0" fontId="18" fillId="0" borderId="10" xfId="0" applyFont="1" applyBorder="1" applyAlignment="1">
      <alignment horizontal="right"/>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right"/>
    </xf>
    <xf numFmtId="0" fontId="0" fillId="33" borderId="0" xfId="0" applyFill="1" applyAlignment="1">
      <alignment horizontal="left" wrapText="1" indent="3"/>
    </xf>
    <xf numFmtId="0" fontId="18" fillId="33" borderId="11" xfId="0" applyFont="1" applyFill="1" applyBorder="1" applyAlignment="1">
      <alignment horizontal="right"/>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0" fillId="33" borderId="0" xfId="0"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15" fontId="16" fillId="33" borderId="0" xfId="0" applyNumberFormat="1" applyFont="1" applyFill="1" applyAlignment="1">
      <alignment horizontal="left" wrapText="1" indent="1"/>
    </xf>
    <xf numFmtId="3" fontId="19" fillId="0" borderId="10" xfId="0" applyNumberFormat="1" applyFont="1" applyBorder="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0" xfId="0" applyFill="1" applyAlignment="1">
      <alignment horizontal="right"/>
    </xf>
    <xf numFmtId="0" fontId="18" fillId="34" borderId="0" xfId="0" applyFont="1" applyFill="1" applyAlignment="1">
      <alignment horizontal="right"/>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0" xfId="0"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xf>
    <xf numFmtId="3" fontId="19" fillId="34" borderId="11" xfId="0" applyNumberFormat="1" applyFont="1" applyFill="1" applyBorder="1" applyAlignment="1">
      <alignment horizontal="right" wrapText="1"/>
    </xf>
    <xf numFmtId="0" fontId="0" fillId="34" borderId="0" xfId="0" applyFill="1" applyAlignment="1">
      <alignment horizontal="lef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6" fillId="33" borderId="0" xfId="0" applyFont="1" applyFill="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4" fillId="0" borderId="0" xfId="0" applyFont="1" applyAlignment="1">
      <alignment wrapText="1"/>
    </xf>
    <xf numFmtId="0" fontId="24" fillId="0" borderId="0" xfId="0" applyFont="1" applyAlignment="1">
      <alignment horizontal="left" wrapText="1"/>
    </xf>
    <xf numFmtId="0" fontId="0" fillId="33" borderId="0" xfId="0" applyFill="1" applyAlignment="1">
      <alignment horizontal="left" vertical="top"/>
    </xf>
    <xf numFmtId="0" fontId="21" fillId="0" borderId="0" xfId="0" applyFont="1" applyAlignment="1">
      <alignment horizontal="left" vertical="center"/>
    </xf>
    <xf numFmtId="0" fontId="0" fillId="33" borderId="0" xfId="0" applyFill="1" applyAlignment="1">
      <alignment vertical="top" wrapText="1"/>
    </xf>
    <xf numFmtId="6" fontId="0" fillId="33" borderId="0" xfId="0" applyNumberFormat="1" applyFill="1" applyAlignment="1">
      <alignment horizontal="center" vertical="top"/>
    </xf>
    <xf numFmtId="0" fontId="0" fillId="33" borderId="0" xfId="0" applyFill="1" applyAlignment="1">
      <alignment horizontal="center" vertical="top"/>
    </xf>
    <xf numFmtId="15" fontId="21" fillId="0" borderId="0" xfId="0" applyNumberFormat="1" applyFont="1" applyAlignment="1">
      <alignment horizontal="left" vertical="center"/>
    </xf>
    <xf numFmtId="0" fontId="16" fillId="0" borderId="0" xfId="0" applyFont="1" applyAlignment="1">
      <alignment horizontal="left" wrapText="1" indent="1"/>
    </xf>
    <xf numFmtId="0" fontId="16" fillId="33" borderId="0" xfId="0" applyFont="1" applyFill="1" applyAlignment="1">
      <alignment horizontal="left" indent="1"/>
    </xf>
    <xf numFmtId="15" fontId="16" fillId="33" borderId="0" xfId="0" applyNumberFormat="1" applyFont="1" applyFill="1" applyAlignment="1">
      <alignment horizontal="left" indent="1"/>
    </xf>
    <xf numFmtId="0" fontId="23" fillId="33" borderId="10" xfId="0" applyFont="1" applyFill="1" applyBorder="1" applyAlignment="1">
      <alignment horizontal="right" wrapText="1"/>
    </xf>
    <xf numFmtId="0" fontId="23" fillId="34" borderId="0" xfId="0" applyFont="1" applyFill="1" applyAlignment="1">
      <alignment horizontal="left"/>
    </xf>
    <xf numFmtId="0" fontId="18" fillId="34" borderId="10" xfId="0" applyFont="1" applyFill="1" applyBorder="1" applyAlignment="1">
      <alignment horizontal="right"/>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34" borderId="0" xfId="0" applyFont="1" applyFill="1" applyAlignment="1">
      <alignment wrapText="1"/>
    </xf>
    <xf numFmtId="0" fontId="19" fillId="34" borderId="10" xfId="0" applyFont="1" applyFill="1" applyBorder="1" applyAlignment="1">
      <alignment horizontal="right" wrapText="1"/>
    </xf>
    <xf numFmtId="0" fontId="25" fillId="34" borderId="10" xfId="0" applyFont="1" applyFill="1" applyBorder="1" applyAlignment="1">
      <alignment horizontal="right" wrapText="1"/>
    </xf>
    <xf numFmtId="0" fontId="22" fillId="34" borderId="0" xfId="0" applyFont="1" applyFill="1" applyAlignment="1">
      <alignment horizontal="right"/>
    </xf>
    <xf numFmtId="0" fontId="23" fillId="33" borderId="0" xfId="0" applyFont="1" applyFill="1" applyAlignment="1">
      <alignment horizontal="right"/>
    </xf>
    <xf numFmtId="3" fontId="18" fillId="34" borderId="0" xfId="0" applyNumberFormat="1" applyFont="1" applyFill="1" applyAlignment="1">
      <alignment horizontal="left"/>
    </xf>
    <xf numFmtId="0" fontId="16" fillId="0" borderId="0" xfId="0" applyFont="1" applyAlignment="1">
      <alignment horizontal="center" vertic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502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9"/>
  <sheetViews>
    <sheetView showGridLines="0" workbookViewId="0"/>
  </sheetViews>
  <sheetFormatPr defaultRowHeight="15"/>
  <cols>
    <col min="1" max="1" width="15.28515625" bestFit="1" customWidth="1"/>
    <col min="2" max="2" width="36.5703125" bestFit="1" customWidth="1"/>
    <col min="3" max="4" width="10.7109375" customWidth="1"/>
    <col min="5" max="5" width="11.28515625" customWidth="1"/>
    <col min="6" max="6" width="13.28515625" customWidth="1"/>
    <col min="7" max="7" width="36.5703125" customWidth="1"/>
    <col min="8" max="9" width="11.28515625" customWidth="1"/>
    <col min="10" max="10" width="13.28515625" customWidth="1"/>
    <col min="11" max="11" width="36.5703125" customWidth="1"/>
    <col min="12" max="13" width="11.28515625" customWidth="1"/>
    <col min="14" max="14" width="13.28515625" customWidth="1"/>
    <col min="15" max="15" width="36.5703125" customWidth="1"/>
    <col min="16" max="17" width="11.28515625" customWidth="1"/>
    <col min="18" max="18" width="13.28515625" customWidth="1"/>
    <col min="19" max="19" width="36.5703125" customWidth="1"/>
    <col min="20" max="21" width="11.28515625" customWidth="1"/>
    <col min="22" max="22" width="13.28515625" customWidth="1"/>
    <col min="23" max="23" width="36.5703125" customWidth="1"/>
    <col min="24" max="25" width="11.28515625" customWidth="1"/>
    <col min="26" max="26" width="13.28515625" customWidth="1"/>
    <col min="27" max="27" width="36.5703125" customWidth="1"/>
    <col min="28" max="28" width="11.28515625" customWidth="1"/>
  </cols>
  <sheetData>
    <row r="1" spans="1:28" ht="15" customHeight="1">
      <c r="A1" s="7" t="s">
        <v>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3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c r="A4" s="14" t="s">
        <v>232</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c r="A5" s="14"/>
      <c r="B5" s="57" t="s">
        <v>233</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c r="A7" s="14"/>
      <c r="B7" s="58"/>
      <c r="C7" s="58"/>
      <c r="D7" s="58"/>
      <c r="E7" s="58"/>
      <c r="F7" s="58"/>
      <c r="G7" s="58"/>
      <c r="H7" s="58"/>
      <c r="I7" s="58"/>
      <c r="J7" s="58"/>
      <c r="K7" s="58"/>
      <c r="L7" s="58"/>
      <c r="M7" s="58"/>
      <c r="N7" s="58"/>
      <c r="O7" s="58"/>
      <c r="P7" s="58"/>
      <c r="Q7" s="58"/>
      <c r="R7" s="58"/>
      <c r="S7" s="58"/>
      <c r="T7" s="58"/>
      <c r="U7" s="58"/>
      <c r="V7" s="58"/>
      <c r="W7" s="58"/>
      <c r="X7" s="58"/>
      <c r="Y7" s="58"/>
      <c r="Z7" s="58"/>
      <c r="AA7" s="58"/>
      <c r="AB7" s="58"/>
    </row>
    <row r="8" spans="1:28">
      <c r="A8" s="14"/>
      <c r="B8" s="59" t="s">
        <v>234</v>
      </c>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c r="A9" s="14"/>
      <c r="B9" s="56"/>
      <c r="C9" s="56"/>
      <c r="D9" s="56"/>
      <c r="E9" s="56"/>
      <c r="F9" s="56"/>
      <c r="G9" s="56"/>
      <c r="H9" s="56"/>
      <c r="I9" s="56"/>
      <c r="J9" s="56"/>
      <c r="K9" s="56"/>
      <c r="L9" s="56"/>
      <c r="M9" s="56"/>
      <c r="N9" s="56"/>
      <c r="O9" s="56"/>
      <c r="P9" s="56"/>
      <c r="Q9" s="56"/>
      <c r="R9" s="56"/>
      <c r="S9" s="56"/>
      <c r="T9" s="56"/>
      <c r="U9" s="56"/>
      <c r="V9" s="56"/>
      <c r="W9" s="56"/>
      <c r="X9" s="56"/>
      <c r="Y9" s="56"/>
      <c r="Z9" s="56"/>
      <c r="AA9" s="56"/>
      <c r="AB9" s="56"/>
    </row>
    <row r="10" spans="1:28">
      <c r="A10" s="14"/>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ht="25.5" customHeight="1">
      <c r="A11" s="14"/>
      <c r="B11" s="59" t="s">
        <v>23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c r="A12" s="14"/>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row>
    <row r="13" spans="1:28">
      <c r="A13" s="14"/>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row>
    <row r="14" spans="1:28" ht="25.5" customHeight="1">
      <c r="A14" s="14"/>
      <c r="B14" s="59" t="s">
        <v>236</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row>
    <row r="15" spans="1:28">
      <c r="A15" s="14"/>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row>
    <row r="16" spans="1:28">
      <c r="A16" s="14"/>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row>
    <row r="17" spans="1:28">
      <c r="A17" s="14"/>
      <c r="B17" s="81" t="s">
        <v>237</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row>
    <row r="18" spans="1:28">
      <c r="A18" s="14"/>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row>
    <row r="19" spans="1:28">
      <c r="A19" s="14"/>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row>
    <row r="20" spans="1:28" ht="25.5" customHeight="1">
      <c r="A20" s="14"/>
      <c r="B20" s="59" t="s">
        <v>238</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row>
    <row r="21" spans="1:28">
      <c r="A21" s="14"/>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row>
    <row r="22" spans="1:28">
      <c r="A22" s="14"/>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row>
    <row r="23" spans="1:28">
      <c r="A23" s="14"/>
      <c r="B23" s="59" t="s">
        <v>239</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row>
    <row r="24" spans="1:28">
      <c r="A24" s="14"/>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row>
    <row r="25" spans="1:28">
      <c r="A25" s="14"/>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row>
    <row r="26" spans="1:28">
      <c r="A26" s="14"/>
      <c r="B26" s="44"/>
      <c r="C26" s="45"/>
      <c r="D26" s="45"/>
      <c r="E26" s="45" t="s">
        <v>197</v>
      </c>
      <c r="F26" s="44" t="s">
        <v>240</v>
      </c>
      <c r="G26" s="44"/>
      <c r="H26" s="44"/>
      <c r="I26" s="45" t="s">
        <v>197</v>
      </c>
      <c r="J26" s="44" t="s">
        <v>244</v>
      </c>
      <c r="K26" s="44"/>
      <c r="L26" s="44"/>
      <c r="M26" s="45" t="s">
        <v>197</v>
      </c>
      <c r="N26" s="44" t="s">
        <v>247</v>
      </c>
      <c r="O26" s="44"/>
      <c r="P26" s="44"/>
      <c r="Q26" s="45" t="s">
        <v>197</v>
      </c>
      <c r="R26" s="44" t="s">
        <v>247</v>
      </c>
      <c r="S26" s="44"/>
      <c r="T26" s="44"/>
      <c r="U26" s="45" t="s">
        <v>197</v>
      </c>
      <c r="V26" s="44" t="s">
        <v>251</v>
      </c>
      <c r="W26" s="44"/>
      <c r="X26" s="44"/>
      <c r="Y26" s="45" t="s">
        <v>197</v>
      </c>
      <c r="Z26" s="44" t="s">
        <v>107</v>
      </c>
      <c r="AA26" s="44"/>
      <c r="AB26" s="44"/>
    </row>
    <row r="27" spans="1:28">
      <c r="A27" s="14"/>
      <c r="B27" s="44"/>
      <c r="C27" s="45"/>
      <c r="D27" s="45"/>
      <c r="E27" s="45"/>
      <c r="F27" s="44" t="s">
        <v>241</v>
      </c>
      <c r="G27" s="44"/>
      <c r="H27" s="44"/>
      <c r="I27" s="45"/>
      <c r="J27" s="44" t="s">
        <v>245</v>
      </c>
      <c r="K27" s="44"/>
      <c r="L27" s="44"/>
      <c r="M27" s="45"/>
      <c r="N27" s="44" t="s">
        <v>248</v>
      </c>
      <c r="O27" s="44"/>
      <c r="P27" s="44"/>
      <c r="Q27" s="45"/>
      <c r="R27" s="44" t="s">
        <v>250</v>
      </c>
      <c r="S27" s="44"/>
      <c r="T27" s="44"/>
      <c r="U27" s="45"/>
      <c r="V27" s="44"/>
      <c r="W27" s="44"/>
      <c r="X27" s="44"/>
      <c r="Y27" s="45"/>
      <c r="Z27" s="44"/>
      <c r="AA27" s="44"/>
      <c r="AB27" s="44"/>
    </row>
    <row r="28" spans="1:28">
      <c r="A28" s="14"/>
      <c r="B28" s="44"/>
      <c r="C28" s="45"/>
      <c r="D28" s="45"/>
      <c r="E28" s="45"/>
      <c r="F28" s="44" t="s">
        <v>242</v>
      </c>
      <c r="G28" s="44"/>
      <c r="H28" s="44"/>
      <c r="I28" s="45"/>
      <c r="J28" s="44" t="s">
        <v>246</v>
      </c>
      <c r="K28" s="44"/>
      <c r="L28" s="44"/>
      <c r="M28" s="45"/>
      <c r="N28" s="44" t="s">
        <v>249</v>
      </c>
      <c r="O28" s="44"/>
      <c r="P28" s="44"/>
      <c r="Q28" s="45"/>
      <c r="R28" s="44"/>
      <c r="S28" s="44"/>
      <c r="T28" s="44"/>
      <c r="U28" s="45"/>
      <c r="V28" s="44"/>
      <c r="W28" s="44"/>
      <c r="X28" s="44"/>
      <c r="Y28" s="45"/>
      <c r="Z28" s="44"/>
      <c r="AA28" s="44"/>
      <c r="AB28" s="44"/>
    </row>
    <row r="29" spans="1:28">
      <c r="A29" s="14"/>
      <c r="B29" s="44"/>
      <c r="C29" s="45"/>
      <c r="D29" s="45"/>
      <c r="E29" s="45"/>
      <c r="F29" s="44" t="s">
        <v>243</v>
      </c>
      <c r="G29" s="44"/>
      <c r="H29" s="44"/>
      <c r="I29" s="45"/>
      <c r="J29" s="44"/>
      <c r="K29" s="44"/>
      <c r="L29" s="44"/>
      <c r="M29" s="45"/>
      <c r="N29" s="44"/>
      <c r="O29" s="44"/>
      <c r="P29" s="44"/>
      <c r="Q29" s="45"/>
      <c r="R29" s="44"/>
      <c r="S29" s="44"/>
      <c r="T29" s="44"/>
      <c r="U29" s="45"/>
      <c r="V29" s="44"/>
      <c r="W29" s="44"/>
      <c r="X29" s="44"/>
      <c r="Y29" s="45"/>
      <c r="Z29" s="44"/>
      <c r="AA29" s="44"/>
      <c r="AB29" s="44"/>
    </row>
    <row r="30" spans="1:28">
      <c r="A30" s="14"/>
      <c r="B30" s="60">
        <v>41547</v>
      </c>
      <c r="C30" s="22" t="s">
        <v>197</v>
      </c>
      <c r="D30" s="22" t="s">
        <v>197</v>
      </c>
      <c r="E30" s="22" t="s">
        <v>197</v>
      </c>
      <c r="F30" s="23" t="s">
        <v>210</v>
      </c>
      <c r="G30" s="27"/>
      <c r="H30" s="26" t="s">
        <v>197</v>
      </c>
      <c r="I30" s="22" t="s">
        <v>197</v>
      </c>
      <c r="J30" s="22" t="s">
        <v>197</v>
      </c>
      <c r="K30" s="22" t="s">
        <v>197</v>
      </c>
      <c r="L30" s="22" t="s">
        <v>197</v>
      </c>
      <c r="M30" s="22" t="s">
        <v>197</v>
      </c>
      <c r="N30" s="22" t="s">
        <v>197</v>
      </c>
      <c r="O30" s="22" t="s">
        <v>197</v>
      </c>
      <c r="P30" s="22" t="s">
        <v>197</v>
      </c>
      <c r="Q30" s="22" t="s">
        <v>197</v>
      </c>
      <c r="R30" s="22" t="s">
        <v>197</v>
      </c>
      <c r="S30" s="22" t="s">
        <v>197</v>
      </c>
      <c r="T30" s="22" t="s">
        <v>197</v>
      </c>
      <c r="U30" s="22" t="s">
        <v>197</v>
      </c>
      <c r="V30" s="22" t="s">
        <v>197</v>
      </c>
      <c r="W30" s="22" t="s">
        <v>197</v>
      </c>
      <c r="X30" s="22" t="s">
        <v>197</v>
      </c>
      <c r="Y30" s="22" t="s">
        <v>197</v>
      </c>
      <c r="Z30" s="22" t="s">
        <v>197</v>
      </c>
      <c r="AA30" s="22" t="s">
        <v>197</v>
      </c>
      <c r="AB30" s="22" t="s">
        <v>197</v>
      </c>
    </row>
    <row r="31" spans="1:28">
      <c r="A31" s="14"/>
      <c r="B31" s="28" t="s">
        <v>252</v>
      </c>
      <c r="C31" s="4" t="s">
        <v>197</v>
      </c>
      <c r="D31" s="4" t="s">
        <v>197</v>
      </c>
      <c r="E31" s="4" t="s">
        <v>197</v>
      </c>
      <c r="F31" s="29" t="s">
        <v>206</v>
      </c>
      <c r="G31" s="33" t="s">
        <v>211</v>
      </c>
      <c r="H31" s="32" t="s">
        <v>197</v>
      </c>
      <c r="I31" s="4" t="s">
        <v>197</v>
      </c>
      <c r="J31" s="29" t="s">
        <v>206</v>
      </c>
      <c r="K31" s="30">
        <v>43102</v>
      </c>
      <c r="L31" s="32" t="s">
        <v>170</v>
      </c>
      <c r="M31" s="4" t="s">
        <v>197</v>
      </c>
      <c r="N31" s="29" t="s">
        <v>206</v>
      </c>
      <c r="O31" s="33" t="s">
        <v>211</v>
      </c>
      <c r="P31" s="32" t="s">
        <v>197</v>
      </c>
      <c r="Q31" s="4" t="s">
        <v>197</v>
      </c>
      <c r="R31" s="29" t="s">
        <v>206</v>
      </c>
      <c r="S31" s="33" t="s">
        <v>211</v>
      </c>
      <c r="T31" s="32" t="s">
        <v>197</v>
      </c>
      <c r="U31" s="4" t="s">
        <v>197</v>
      </c>
      <c r="V31" s="29" t="s">
        <v>206</v>
      </c>
      <c r="W31" s="33">
        <v>165</v>
      </c>
      <c r="X31" s="32" t="s">
        <v>197</v>
      </c>
      <c r="Y31" s="4" t="s">
        <v>197</v>
      </c>
      <c r="Z31" s="29" t="s">
        <v>206</v>
      </c>
      <c r="AA31" s="30">
        <v>43267</v>
      </c>
      <c r="AB31" s="32" t="s">
        <v>170</v>
      </c>
    </row>
    <row r="32" spans="1:28">
      <c r="A32" s="14"/>
      <c r="B32" s="21" t="s">
        <v>253</v>
      </c>
      <c r="C32" s="22" t="s">
        <v>197</v>
      </c>
      <c r="D32" s="22" t="s">
        <v>197</v>
      </c>
      <c r="E32" s="22" t="s">
        <v>197</v>
      </c>
      <c r="F32" s="23" t="s">
        <v>210</v>
      </c>
      <c r="G32" s="27" t="s">
        <v>211</v>
      </c>
      <c r="H32" s="26" t="s">
        <v>197</v>
      </c>
      <c r="I32" s="22" t="s">
        <v>197</v>
      </c>
      <c r="J32" s="23" t="s">
        <v>210</v>
      </c>
      <c r="K32" s="27" t="s">
        <v>211</v>
      </c>
      <c r="L32" s="26" t="s">
        <v>197</v>
      </c>
      <c r="M32" s="22" t="s">
        <v>197</v>
      </c>
      <c r="N32" s="23" t="s">
        <v>210</v>
      </c>
      <c r="O32" s="27" t="s">
        <v>211</v>
      </c>
      <c r="P32" s="26" t="s">
        <v>197</v>
      </c>
      <c r="Q32" s="22" t="s">
        <v>197</v>
      </c>
      <c r="R32" s="23" t="s">
        <v>210</v>
      </c>
      <c r="S32" s="27" t="s">
        <v>211</v>
      </c>
      <c r="T32" s="26" t="s">
        <v>197</v>
      </c>
      <c r="U32" s="22" t="s">
        <v>197</v>
      </c>
      <c r="V32" s="23" t="s">
        <v>210</v>
      </c>
      <c r="W32" s="27" t="s">
        <v>211</v>
      </c>
      <c r="X32" s="26" t="s">
        <v>197</v>
      </c>
      <c r="Y32" s="22" t="s">
        <v>197</v>
      </c>
      <c r="Z32" s="23" t="s">
        <v>210</v>
      </c>
      <c r="AA32" s="27" t="s">
        <v>211</v>
      </c>
      <c r="AB32" s="26" t="s">
        <v>197</v>
      </c>
    </row>
    <row r="33" spans="1:28" ht="15.75" thickBot="1">
      <c r="A33" s="14"/>
      <c r="B33" s="28" t="s">
        <v>254</v>
      </c>
      <c r="C33" s="4" t="s">
        <v>197</v>
      </c>
      <c r="D33" s="4" t="s">
        <v>197</v>
      </c>
      <c r="E33" s="4" t="s">
        <v>197</v>
      </c>
      <c r="F33" s="46" t="s">
        <v>210</v>
      </c>
      <c r="G33" s="47">
        <v>127477</v>
      </c>
      <c r="H33" s="32" t="s">
        <v>170</v>
      </c>
      <c r="I33" s="4" t="s">
        <v>197</v>
      </c>
      <c r="J33" s="46" t="s">
        <v>210</v>
      </c>
      <c r="K33" s="47">
        <v>1008253</v>
      </c>
      <c r="L33" s="32" t="s">
        <v>170</v>
      </c>
      <c r="M33" s="4" t="s">
        <v>197</v>
      </c>
      <c r="N33" s="46" t="s">
        <v>210</v>
      </c>
      <c r="O33" s="47">
        <v>339972</v>
      </c>
      <c r="P33" s="32" t="s">
        <v>170</v>
      </c>
      <c r="Q33" s="4" t="s">
        <v>197</v>
      </c>
      <c r="R33" s="46" t="s">
        <v>210</v>
      </c>
      <c r="S33" s="48" t="s">
        <v>211</v>
      </c>
      <c r="T33" s="32" t="s">
        <v>197</v>
      </c>
      <c r="U33" s="4" t="s">
        <v>197</v>
      </c>
      <c r="V33" s="46" t="s">
        <v>210</v>
      </c>
      <c r="W33" s="48" t="s">
        <v>211</v>
      </c>
      <c r="X33" s="32" t="s">
        <v>197</v>
      </c>
      <c r="Y33" s="4" t="s">
        <v>197</v>
      </c>
      <c r="Z33" s="46" t="s">
        <v>210</v>
      </c>
      <c r="AA33" s="47">
        <v>1475702</v>
      </c>
      <c r="AB33" s="32" t="s">
        <v>170</v>
      </c>
    </row>
    <row r="34" spans="1:28">
      <c r="A34" s="14"/>
      <c r="B34" s="21" t="s">
        <v>255</v>
      </c>
      <c r="C34" s="22" t="s">
        <v>197</v>
      </c>
      <c r="D34" s="22" t="s">
        <v>197</v>
      </c>
      <c r="E34" s="22" t="s">
        <v>197</v>
      </c>
      <c r="F34" s="23" t="s">
        <v>210</v>
      </c>
      <c r="G34" s="24">
        <v>127477</v>
      </c>
      <c r="H34" s="26" t="s">
        <v>170</v>
      </c>
      <c r="I34" s="22" t="s">
        <v>197</v>
      </c>
      <c r="J34" s="23" t="s">
        <v>210</v>
      </c>
      <c r="K34" s="24">
        <v>1051355</v>
      </c>
      <c r="L34" s="26" t="s">
        <v>170</v>
      </c>
      <c r="M34" s="22" t="s">
        <v>197</v>
      </c>
      <c r="N34" s="23" t="s">
        <v>210</v>
      </c>
      <c r="O34" s="24">
        <v>339972</v>
      </c>
      <c r="P34" s="26" t="s">
        <v>170</v>
      </c>
      <c r="Q34" s="22" t="s">
        <v>197</v>
      </c>
      <c r="R34" s="23" t="s">
        <v>210</v>
      </c>
      <c r="S34" s="27" t="s">
        <v>211</v>
      </c>
      <c r="T34" s="26" t="s">
        <v>197</v>
      </c>
      <c r="U34" s="22" t="s">
        <v>197</v>
      </c>
      <c r="V34" s="23" t="s">
        <v>210</v>
      </c>
      <c r="W34" s="27">
        <v>165</v>
      </c>
      <c r="X34" s="26" t="s">
        <v>197</v>
      </c>
      <c r="Y34" s="22" t="s">
        <v>197</v>
      </c>
      <c r="Z34" s="23" t="s">
        <v>210</v>
      </c>
      <c r="AA34" s="24">
        <v>1518969</v>
      </c>
      <c r="AB34" s="26" t="s">
        <v>170</v>
      </c>
    </row>
    <row r="35" spans="1:28">
      <c r="A35" s="14"/>
      <c r="B35" s="28" t="s">
        <v>256</v>
      </c>
      <c r="C35" s="4" t="s">
        <v>197</v>
      </c>
      <c r="D35" s="4" t="s">
        <v>197</v>
      </c>
      <c r="E35" s="4" t="s">
        <v>197</v>
      </c>
      <c r="F35" s="29" t="s">
        <v>210</v>
      </c>
      <c r="G35" s="33" t="s">
        <v>211</v>
      </c>
      <c r="H35" s="32" t="s">
        <v>197</v>
      </c>
      <c r="I35" s="4" t="s">
        <v>197</v>
      </c>
      <c r="J35" s="29" t="s">
        <v>210</v>
      </c>
      <c r="K35" s="33" t="s">
        <v>211</v>
      </c>
      <c r="L35" s="32" t="s">
        <v>197</v>
      </c>
      <c r="M35" s="4" t="s">
        <v>197</v>
      </c>
      <c r="N35" s="29" t="s">
        <v>210</v>
      </c>
      <c r="O35" s="30">
        <v>1298120</v>
      </c>
      <c r="P35" s="32" t="s">
        <v>170</v>
      </c>
      <c r="Q35" s="4" t="s">
        <v>197</v>
      </c>
      <c r="R35" s="29" t="s">
        <v>210</v>
      </c>
      <c r="S35" s="33" t="s">
        <v>211</v>
      </c>
      <c r="T35" s="32" t="s">
        <v>197</v>
      </c>
      <c r="U35" s="4" t="s">
        <v>197</v>
      </c>
      <c r="V35" s="29" t="s">
        <v>210</v>
      </c>
      <c r="W35" s="33" t="s">
        <v>211</v>
      </c>
      <c r="X35" s="32" t="s">
        <v>197</v>
      </c>
      <c r="Y35" s="4" t="s">
        <v>197</v>
      </c>
      <c r="Z35" s="29" t="s">
        <v>210</v>
      </c>
      <c r="AA35" s="30">
        <v>1298120</v>
      </c>
      <c r="AB35" s="32" t="s">
        <v>170</v>
      </c>
    </row>
    <row r="36" spans="1:28" ht="15.75" thickBot="1">
      <c r="A36" s="14"/>
      <c r="B36" s="21" t="s">
        <v>257</v>
      </c>
      <c r="C36" s="22" t="s">
        <v>197</v>
      </c>
      <c r="D36" s="22" t="s">
        <v>197</v>
      </c>
      <c r="E36" s="22" t="s">
        <v>197</v>
      </c>
      <c r="F36" s="34" t="s">
        <v>210</v>
      </c>
      <c r="G36" s="35">
        <v>18917478</v>
      </c>
      <c r="H36" s="26" t="s">
        <v>170</v>
      </c>
      <c r="I36" s="22" t="s">
        <v>197</v>
      </c>
      <c r="J36" s="34" t="s">
        <v>210</v>
      </c>
      <c r="K36" s="35">
        <v>9194535</v>
      </c>
      <c r="L36" s="26" t="s">
        <v>170</v>
      </c>
      <c r="M36" s="22" t="s">
        <v>197</v>
      </c>
      <c r="N36" s="34" t="s">
        <v>210</v>
      </c>
      <c r="O36" s="35">
        <v>21303674</v>
      </c>
      <c r="P36" s="26" t="s">
        <v>170</v>
      </c>
      <c r="Q36" s="22" t="s">
        <v>197</v>
      </c>
      <c r="R36" s="34" t="s">
        <v>210</v>
      </c>
      <c r="S36" s="35">
        <v>10913575</v>
      </c>
      <c r="T36" s="26" t="s">
        <v>170</v>
      </c>
      <c r="U36" s="22" t="s">
        <v>197</v>
      </c>
      <c r="V36" s="34" t="s">
        <v>210</v>
      </c>
      <c r="W36" s="35">
        <v>1246300</v>
      </c>
      <c r="X36" s="26" t="s">
        <v>170</v>
      </c>
      <c r="Y36" s="22" t="s">
        <v>197</v>
      </c>
      <c r="Z36" s="34" t="s">
        <v>210</v>
      </c>
      <c r="AA36" s="35">
        <v>61575562</v>
      </c>
      <c r="AB36" s="26" t="s">
        <v>170</v>
      </c>
    </row>
    <row r="37" spans="1:28" ht="15.75" thickBot="1">
      <c r="A37" s="14"/>
      <c r="B37" s="16" t="s">
        <v>258</v>
      </c>
      <c r="C37" s="4" t="s">
        <v>197</v>
      </c>
      <c r="D37" s="4" t="s">
        <v>197</v>
      </c>
      <c r="E37" s="4" t="s">
        <v>197</v>
      </c>
      <c r="F37" s="46" t="s">
        <v>216</v>
      </c>
      <c r="G37" s="61">
        <v>19044955</v>
      </c>
      <c r="H37" s="32" t="s">
        <v>170</v>
      </c>
      <c r="I37" s="4" t="s">
        <v>197</v>
      </c>
      <c r="J37" s="46" t="s">
        <v>216</v>
      </c>
      <c r="K37" s="61">
        <v>10245890</v>
      </c>
      <c r="L37" s="32" t="s">
        <v>170</v>
      </c>
      <c r="M37" s="4" t="s">
        <v>197</v>
      </c>
      <c r="N37" s="46" t="s">
        <v>216</v>
      </c>
      <c r="O37" s="61">
        <v>22941766</v>
      </c>
      <c r="P37" s="32" t="s">
        <v>170</v>
      </c>
      <c r="Q37" s="4" t="s">
        <v>197</v>
      </c>
      <c r="R37" s="46" t="s">
        <v>216</v>
      </c>
      <c r="S37" s="61">
        <v>10913575</v>
      </c>
      <c r="T37" s="32" t="s">
        <v>170</v>
      </c>
      <c r="U37" s="4" t="s">
        <v>197</v>
      </c>
      <c r="V37" s="46" t="s">
        <v>216</v>
      </c>
      <c r="W37" s="61">
        <v>1246465</v>
      </c>
      <c r="X37" s="32" t="s">
        <v>170</v>
      </c>
      <c r="Y37" s="4" t="s">
        <v>197</v>
      </c>
      <c r="Z37" s="46" t="s">
        <v>216</v>
      </c>
      <c r="AA37" s="61">
        <v>64392651</v>
      </c>
      <c r="AB37" s="32" t="s">
        <v>170</v>
      </c>
    </row>
    <row r="38" spans="1:28">
      <c r="A38" s="14"/>
      <c r="B38" s="21" t="s">
        <v>259</v>
      </c>
      <c r="C38" s="22" t="s">
        <v>197</v>
      </c>
      <c r="D38" s="22" t="s">
        <v>197</v>
      </c>
      <c r="E38" s="22" t="s">
        <v>197</v>
      </c>
      <c r="F38" s="23" t="s">
        <v>210</v>
      </c>
      <c r="G38" s="27"/>
      <c r="H38" s="26" t="s">
        <v>197</v>
      </c>
      <c r="I38" s="22" t="s">
        <v>197</v>
      </c>
      <c r="J38" s="23" t="s">
        <v>210</v>
      </c>
      <c r="K38" s="27"/>
      <c r="L38" s="26" t="s">
        <v>197</v>
      </c>
      <c r="M38" s="22" t="s">
        <v>197</v>
      </c>
      <c r="N38" s="23" t="s">
        <v>210</v>
      </c>
      <c r="O38" s="27"/>
      <c r="P38" s="26" t="s">
        <v>197</v>
      </c>
      <c r="Q38" s="22" t="s">
        <v>197</v>
      </c>
      <c r="R38" s="23" t="s">
        <v>210</v>
      </c>
      <c r="S38" s="27"/>
      <c r="T38" s="26" t="s">
        <v>197</v>
      </c>
      <c r="U38" s="22" t="s">
        <v>197</v>
      </c>
      <c r="V38" s="23" t="s">
        <v>210</v>
      </c>
      <c r="W38" s="27"/>
      <c r="X38" s="26" t="s">
        <v>197</v>
      </c>
      <c r="Y38" s="22" t="s">
        <v>197</v>
      </c>
      <c r="Z38" s="23" t="s">
        <v>210</v>
      </c>
      <c r="AA38" s="27" t="s">
        <v>260</v>
      </c>
      <c r="AB38" s="26" t="s">
        <v>208</v>
      </c>
    </row>
    <row r="39" spans="1:28" ht="15.75" thickBot="1">
      <c r="A39" s="14"/>
      <c r="B39" s="28" t="s">
        <v>261</v>
      </c>
      <c r="C39" s="4" t="s">
        <v>197</v>
      </c>
      <c r="D39" s="4" t="s">
        <v>197</v>
      </c>
      <c r="E39" s="4" t="s">
        <v>197</v>
      </c>
      <c r="F39" s="29" t="s">
        <v>210</v>
      </c>
      <c r="G39" s="33"/>
      <c r="H39" s="32" t="s">
        <v>197</v>
      </c>
      <c r="I39" s="4" t="s">
        <v>197</v>
      </c>
      <c r="J39" s="29" t="s">
        <v>210</v>
      </c>
      <c r="K39" s="33"/>
      <c r="L39" s="32" t="s">
        <v>197</v>
      </c>
      <c r="M39" s="4" t="s">
        <v>197</v>
      </c>
      <c r="N39" s="29" t="s">
        <v>210</v>
      </c>
      <c r="O39" s="33"/>
      <c r="P39" s="32" t="s">
        <v>197</v>
      </c>
      <c r="Q39" s="4" t="s">
        <v>197</v>
      </c>
      <c r="R39" s="29" t="s">
        <v>210</v>
      </c>
      <c r="S39" s="33"/>
      <c r="T39" s="32" t="s">
        <v>197</v>
      </c>
      <c r="U39" s="4" t="s">
        <v>197</v>
      </c>
      <c r="V39" s="29" t="s">
        <v>210</v>
      </c>
      <c r="W39" s="33"/>
      <c r="X39" s="32" t="s">
        <v>197</v>
      </c>
      <c r="Y39" s="4" t="s">
        <v>197</v>
      </c>
      <c r="Z39" s="46" t="s">
        <v>210</v>
      </c>
      <c r="AA39" s="48" t="s">
        <v>262</v>
      </c>
      <c r="AB39" s="32" t="s">
        <v>208</v>
      </c>
    </row>
    <row r="40" spans="1:28" ht="15.75" thickBot="1">
      <c r="A40" s="14"/>
      <c r="B40" s="21" t="s">
        <v>263</v>
      </c>
      <c r="C40" s="22" t="s">
        <v>197</v>
      </c>
      <c r="D40" s="22" t="s">
        <v>197</v>
      </c>
      <c r="E40" s="22" t="s">
        <v>197</v>
      </c>
      <c r="F40" s="23" t="s">
        <v>210</v>
      </c>
      <c r="G40" s="27"/>
      <c r="H40" s="26" t="s">
        <v>197</v>
      </c>
      <c r="I40" s="22" t="s">
        <v>197</v>
      </c>
      <c r="J40" s="23" t="s">
        <v>210</v>
      </c>
      <c r="K40" s="27"/>
      <c r="L40" s="26" t="s">
        <v>197</v>
      </c>
      <c r="M40" s="22" t="s">
        <v>197</v>
      </c>
      <c r="N40" s="23" t="s">
        <v>210</v>
      </c>
      <c r="O40" s="27"/>
      <c r="P40" s="26" t="s">
        <v>197</v>
      </c>
      <c r="Q40" s="22" t="s">
        <v>197</v>
      </c>
      <c r="R40" s="23" t="s">
        <v>210</v>
      </c>
      <c r="S40" s="27"/>
      <c r="T40" s="26" t="s">
        <v>197</v>
      </c>
      <c r="U40" s="22" t="s">
        <v>197</v>
      </c>
      <c r="V40" s="23" t="s">
        <v>210</v>
      </c>
      <c r="W40" s="27"/>
      <c r="X40" s="26" t="s">
        <v>197</v>
      </c>
      <c r="Y40" s="22" t="s">
        <v>197</v>
      </c>
      <c r="Z40" s="51" t="s">
        <v>216</v>
      </c>
      <c r="AA40" s="52">
        <v>62881842</v>
      </c>
      <c r="AB40" s="26" t="s">
        <v>170</v>
      </c>
    </row>
    <row r="41" spans="1:28" ht="15.75" thickTop="1">
      <c r="A41" s="14"/>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row>
    <row r="42" spans="1:28">
      <c r="A42" s="14"/>
      <c r="B42" s="44"/>
      <c r="C42" s="45"/>
      <c r="D42" s="45"/>
      <c r="E42" s="45" t="s">
        <v>197</v>
      </c>
      <c r="F42" s="44" t="s">
        <v>240</v>
      </c>
      <c r="G42" s="44"/>
      <c r="H42" s="44"/>
      <c r="I42" s="45" t="s">
        <v>197</v>
      </c>
      <c r="J42" s="44" t="s">
        <v>244</v>
      </c>
      <c r="K42" s="44"/>
      <c r="L42" s="44"/>
      <c r="M42" s="45" t="s">
        <v>197</v>
      </c>
      <c r="N42" s="44" t="s">
        <v>247</v>
      </c>
      <c r="O42" s="44"/>
      <c r="P42" s="44"/>
      <c r="Q42" s="45" t="s">
        <v>197</v>
      </c>
      <c r="R42" s="44" t="s">
        <v>247</v>
      </c>
      <c r="S42" s="44"/>
      <c r="T42" s="44"/>
      <c r="U42" s="45" t="s">
        <v>197</v>
      </c>
      <c r="V42" s="44" t="s">
        <v>251</v>
      </c>
      <c r="W42" s="44"/>
      <c r="X42" s="44"/>
      <c r="Y42" s="45" t="s">
        <v>197</v>
      </c>
      <c r="Z42" s="44" t="s">
        <v>107</v>
      </c>
      <c r="AA42" s="44"/>
      <c r="AB42" s="44"/>
    </row>
    <row r="43" spans="1:28">
      <c r="A43" s="14"/>
      <c r="B43" s="44"/>
      <c r="C43" s="45"/>
      <c r="D43" s="45"/>
      <c r="E43" s="45"/>
      <c r="F43" s="44" t="s">
        <v>241</v>
      </c>
      <c r="G43" s="44"/>
      <c r="H43" s="44"/>
      <c r="I43" s="45"/>
      <c r="J43" s="44" t="s">
        <v>245</v>
      </c>
      <c r="K43" s="44"/>
      <c r="L43" s="44"/>
      <c r="M43" s="45"/>
      <c r="N43" s="44" t="s">
        <v>248</v>
      </c>
      <c r="O43" s="44"/>
      <c r="P43" s="44"/>
      <c r="Q43" s="45"/>
      <c r="R43" s="44" t="s">
        <v>250</v>
      </c>
      <c r="S43" s="44"/>
      <c r="T43" s="44"/>
      <c r="U43" s="45"/>
      <c r="V43" s="44"/>
      <c r="W43" s="44"/>
      <c r="X43" s="44"/>
      <c r="Y43" s="45"/>
      <c r="Z43" s="44"/>
      <c r="AA43" s="44"/>
      <c r="AB43" s="44"/>
    </row>
    <row r="44" spans="1:28">
      <c r="A44" s="14"/>
      <c r="B44" s="44"/>
      <c r="C44" s="45"/>
      <c r="D44" s="45"/>
      <c r="E44" s="45"/>
      <c r="F44" s="44" t="s">
        <v>242</v>
      </c>
      <c r="G44" s="44"/>
      <c r="H44" s="44"/>
      <c r="I44" s="45"/>
      <c r="J44" s="44" t="s">
        <v>246</v>
      </c>
      <c r="K44" s="44"/>
      <c r="L44" s="44"/>
      <c r="M44" s="45"/>
      <c r="N44" s="44" t="s">
        <v>249</v>
      </c>
      <c r="O44" s="44"/>
      <c r="P44" s="44"/>
      <c r="Q44" s="45"/>
      <c r="R44" s="44"/>
      <c r="S44" s="44"/>
      <c r="T44" s="44"/>
      <c r="U44" s="45"/>
      <c r="V44" s="44"/>
      <c r="W44" s="44"/>
      <c r="X44" s="44"/>
      <c r="Y44" s="45"/>
      <c r="Z44" s="44"/>
      <c r="AA44" s="44"/>
      <c r="AB44" s="44"/>
    </row>
    <row r="45" spans="1:28">
      <c r="A45" s="14"/>
      <c r="B45" s="44"/>
      <c r="C45" s="45"/>
      <c r="D45" s="45"/>
      <c r="E45" s="45"/>
      <c r="F45" s="44" t="s">
        <v>243</v>
      </c>
      <c r="G45" s="44"/>
      <c r="H45" s="44"/>
      <c r="I45" s="45"/>
      <c r="J45" s="44"/>
      <c r="K45" s="44"/>
      <c r="L45" s="44"/>
      <c r="M45" s="45"/>
      <c r="N45" s="44"/>
      <c r="O45" s="44"/>
      <c r="P45" s="44"/>
      <c r="Q45" s="45"/>
      <c r="R45" s="44"/>
      <c r="S45" s="44"/>
      <c r="T45" s="44"/>
      <c r="U45" s="45"/>
      <c r="V45" s="44"/>
      <c r="W45" s="44"/>
      <c r="X45" s="44"/>
      <c r="Y45" s="45"/>
      <c r="Z45" s="44"/>
      <c r="AA45" s="44"/>
      <c r="AB45" s="44"/>
    </row>
    <row r="46" spans="1:28">
      <c r="A46" s="14"/>
      <c r="B46" s="60">
        <v>41274</v>
      </c>
      <c r="C46" s="22" t="s">
        <v>197</v>
      </c>
      <c r="D46" s="22" t="s">
        <v>197</v>
      </c>
      <c r="E46" s="22" t="s">
        <v>197</v>
      </c>
      <c r="F46" s="23" t="s">
        <v>210</v>
      </c>
      <c r="G46" s="27"/>
      <c r="H46" s="26" t="s">
        <v>197</v>
      </c>
      <c r="I46" s="22" t="s">
        <v>197</v>
      </c>
      <c r="J46" s="22" t="s">
        <v>197</v>
      </c>
      <c r="K46" s="22" t="s">
        <v>197</v>
      </c>
      <c r="L46" s="22" t="s">
        <v>197</v>
      </c>
      <c r="M46" s="22" t="s">
        <v>197</v>
      </c>
      <c r="N46" s="22" t="s">
        <v>197</v>
      </c>
      <c r="O46" s="22" t="s">
        <v>197</v>
      </c>
      <c r="P46" s="22" t="s">
        <v>197</v>
      </c>
      <c r="Q46" s="22" t="s">
        <v>197</v>
      </c>
      <c r="R46" s="22" t="s">
        <v>197</v>
      </c>
      <c r="S46" s="22" t="s">
        <v>197</v>
      </c>
      <c r="T46" s="22" t="s">
        <v>197</v>
      </c>
      <c r="U46" s="22" t="s">
        <v>197</v>
      </c>
      <c r="V46" s="22" t="s">
        <v>197</v>
      </c>
      <c r="W46" s="22" t="s">
        <v>197</v>
      </c>
      <c r="X46" s="22" t="s">
        <v>197</v>
      </c>
      <c r="Y46" s="22" t="s">
        <v>197</v>
      </c>
      <c r="Z46" s="22" t="s">
        <v>197</v>
      </c>
      <c r="AA46" s="22" t="s">
        <v>197</v>
      </c>
      <c r="AB46" s="22" t="s">
        <v>197</v>
      </c>
    </row>
    <row r="47" spans="1:28">
      <c r="A47" s="14"/>
      <c r="B47" s="28" t="s">
        <v>252</v>
      </c>
      <c r="C47" s="4" t="s">
        <v>197</v>
      </c>
      <c r="D47" s="4" t="s">
        <v>197</v>
      </c>
      <c r="E47" s="4" t="s">
        <v>197</v>
      </c>
      <c r="F47" s="29" t="s">
        <v>206</v>
      </c>
      <c r="G47" s="30">
        <v>46178</v>
      </c>
      <c r="H47" s="32" t="s">
        <v>170</v>
      </c>
      <c r="I47" s="4" t="s">
        <v>197</v>
      </c>
      <c r="J47" s="29" t="s">
        <v>206</v>
      </c>
      <c r="K47" s="33" t="s">
        <v>211</v>
      </c>
      <c r="L47" s="32" t="s">
        <v>197</v>
      </c>
      <c r="M47" s="4" t="s">
        <v>197</v>
      </c>
      <c r="N47" s="29" t="s">
        <v>206</v>
      </c>
      <c r="O47" s="33" t="s">
        <v>211</v>
      </c>
      <c r="P47" s="32" t="s">
        <v>197</v>
      </c>
      <c r="Q47" s="4" t="s">
        <v>197</v>
      </c>
      <c r="R47" s="29" t="s">
        <v>206</v>
      </c>
      <c r="S47" s="33" t="s">
        <v>211</v>
      </c>
      <c r="T47" s="32" t="s">
        <v>197</v>
      </c>
      <c r="U47" s="4" t="s">
        <v>197</v>
      </c>
      <c r="V47" s="29" t="s">
        <v>206</v>
      </c>
      <c r="W47" s="30">
        <v>9316</v>
      </c>
      <c r="X47" s="32" t="s">
        <v>170</v>
      </c>
      <c r="Y47" s="4" t="s">
        <v>197</v>
      </c>
      <c r="Z47" s="29" t="s">
        <v>206</v>
      </c>
      <c r="AA47" s="30">
        <v>55494</v>
      </c>
      <c r="AB47" s="32" t="s">
        <v>170</v>
      </c>
    </row>
    <row r="48" spans="1:28">
      <c r="A48" s="14"/>
      <c r="B48" s="21" t="s">
        <v>253</v>
      </c>
      <c r="C48" s="22" t="s">
        <v>197</v>
      </c>
      <c r="D48" s="22" t="s">
        <v>197</v>
      </c>
      <c r="E48" s="22" t="s">
        <v>197</v>
      </c>
      <c r="F48" s="23" t="s">
        <v>210</v>
      </c>
      <c r="G48" s="27" t="s">
        <v>211</v>
      </c>
      <c r="H48" s="26" t="s">
        <v>197</v>
      </c>
      <c r="I48" s="22" t="s">
        <v>197</v>
      </c>
      <c r="J48" s="23" t="s">
        <v>210</v>
      </c>
      <c r="K48" s="27" t="s">
        <v>211</v>
      </c>
      <c r="L48" s="26" t="s">
        <v>197</v>
      </c>
      <c r="M48" s="22" t="s">
        <v>197</v>
      </c>
      <c r="N48" s="23" t="s">
        <v>210</v>
      </c>
      <c r="O48" s="27" t="s">
        <v>211</v>
      </c>
      <c r="P48" s="26" t="s">
        <v>197</v>
      </c>
      <c r="Q48" s="22" t="s">
        <v>197</v>
      </c>
      <c r="R48" s="23" t="s">
        <v>210</v>
      </c>
      <c r="S48" s="27" t="s">
        <v>211</v>
      </c>
      <c r="T48" s="26" t="s">
        <v>197</v>
      </c>
      <c r="U48" s="22" t="s">
        <v>197</v>
      </c>
      <c r="V48" s="23" t="s">
        <v>210</v>
      </c>
      <c r="W48" s="24">
        <v>1541</v>
      </c>
      <c r="X48" s="26" t="s">
        <v>170</v>
      </c>
      <c r="Y48" s="22" t="s">
        <v>197</v>
      </c>
      <c r="Z48" s="23" t="s">
        <v>210</v>
      </c>
      <c r="AA48" s="24">
        <v>1541</v>
      </c>
      <c r="AB48" s="26" t="s">
        <v>170</v>
      </c>
    </row>
    <row r="49" spans="1:28" ht="15.75" thickBot="1">
      <c r="A49" s="14"/>
      <c r="B49" s="28" t="s">
        <v>254</v>
      </c>
      <c r="C49" s="4" t="s">
        <v>197</v>
      </c>
      <c r="D49" s="4" t="s">
        <v>197</v>
      </c>
      <c r="E49" s="4" t="s">
        <v>197</v>
      </c>
      <c r="F49" s="46" t="s">
        <v>210</v>
      </c>
      <c r="G49" s="47">
        <v>719260</v>
      </c>
      <c r="H49" s="32" t="s">
        <v>170</v>
      </c>
      <c r="I49" s="4" t="s">
        <v>197</v>
      </c>
      <c r="J49" s="46" t="s">
        <v>210</v>
      </c>
      <c r="K49" s="47">
        <v>3710587</v>
      </c>
      <c r="L49" s="32" t="s">
        <v>170</v>
      </c>
      <c r="M49" s="4" t="s">
        <v>197</v>
      </c>
      <c r="N49" s="46" t="s">
        <v>210</v>
      </c>
      <c r="O49" s="47">
        <v>331000</v>
      </c>
      <c r="P49" s="32" t="s">
        <v>170</v>
      </c>
      <c r="Q49" s="4" t="s">
        <v>197</v>
      </c>
      <c r="R49" s="46" t="s">
        <v>210</v>
      </c>
      <c r="S49" s="48" t="s">
        <v>211</v>
      </c>
      <c r="T49" s="32" t="s">
        <v>197</v>
      </c>
      <c r="U49" s="4" t="s">
        <v>197</v>
      </c>
      <c r="V49" s="46" t="s">
        <v>210</v>
      </c>
      <c r="W49" s="48" t="s">
        <v>211</v>
      </c>
      <c r="X49" s="32" t="s">
        <v>197</v>
      </c>
      <c r="Y49" s="4" t="s">
        <v>197</v>
      </c>
      <c r="Z49" s="46" t="s">
        <v>210</v>
      </c>
      <c r="AA49" s="47">
        <v>4760847</v>
      </c>
      <c r="AB49" s="32" t="s">
        <v>170</v>
      </c>
    </row>
    <row r="50" spans="1:28">
      <c r="A50" s="14"/>
      <c r="B50" s="21" t="s">
        <v>255</v>
      </c>
      <c r="C50" s="22" t="s">
        <v>197</v>
      </c>
      <c r="D50" s="22" t="s">
        <v>197</v>
      </c>
      <c r="E50" s="22" t="s">
        <v>197</v>
      </c>
      <c r="F50" s="23" t="s">
        <v>210</v>
      </c>
      <c r="G50" s="24">
        <v>765438</v>
      </c>
      <c r="H50" s="26" t="s">
        <v>170</v>
      </c>
      <c r="I50" s="22" t="s">
        <v>197</v>
      </c>
      <c r="J50" s="23" t="s">
        <v>210</v>
      </c>
      <c r="K50" s="24">
        <v>3710587</v>
      </c>
      <c r="L50" s="26" t="s">
        <v>170</v>
      </c>
      <c r="M50" s="22" t="s">
        <v>197</v>
      </c>
      <c r="N50" s="23" t="s">
        <v>210</v>
      </c>
      <c r="O50" s="24">
        <v>331000</v>
      </c>
      <c r="P50" s="26" t="s">
        <v>170</v>
      </c>
      <c r="Q50" s="22" t="s">
        <v>197</v>
      </c>
      <c r="R50" s="23" t="s">
        <v>210</v>
      </c>
      <c r="S50" s="27" t="s">
        <v>211</v>
      </c>
      <c r="T50" s="26" t="s">
        <v>197</v>
      </c>
      <c r="U50" s="22" t="s">
        <v>197</v>
      </c>
      <c r="V50" s="23" t="s">
        <v>210</v>
      </c>
      <c r="W50" s="24">
        <v>10857</v>
      </c>
      <c r="X50" s="26" t="s">
        <v>170</v>
      </c>
      <c r="Y50" s="22" t="s">
        <v>197</v>
      </c>
      <c r="Z50" s="23" t="s">
        <v>210</v>
      </c>
      <c r="AA50" s="24">
        <v>4817882</v>
      </c>
      <c r="AB50" s="26" t="s">
        <v>170</v>
      </c>
    </row>
    <row r="51" spans="1:28">
      <c r="A51" s="14"/>
      <c r="B51" s="28" t="s">
        <v>256</v>
      </c>
      <c r="C51" s="4" t="s">
        <v>197</v>
      </c>
      <c r="D51" s="4" t="s">
        <v>197</v>
      </c>
      <c r="E51" s="4" t="s">
        <v>197</v>
      </c>
      <c r="F51" s="29" t="s">
        <v>210</v>
      </c>
      <c r="G51" s="30">
        <v>1175843</v>
      </c>
      <c r="H51" s="32" t="s">
        <v>170</v>
      </c>
      <c r="I51" s="4" t="s">
        <v>197</v>
      </c>
      <c r="J51" s="29" t="s">
        <v>210</v>
      </c>
      <c r="K51" s="33" t="s">
        <v>211</v>
      </c>
      <c r="L51" s="32" t="s">
        <v>197</v>
      </c>
      <c r="M51" s="4" t="s">
        <v>197</v>
      </c>
      <c r="N51" s="29" t="s">
        <v>210</v>
      </c>
      <c r="O51" s="30">
        <v>1314205</v>
      </c>
      <c r="P51" s="32" t="s">
        <v>170</v>
      </c>
      <c r="Q51" s="4" t="s">
        <v>197</v>
      </c>
      <c r="R51" s="29" t="s">
        <v>210</v>
      </c>
      <c r="S51" s="33" t="s">
        <v>211</v>
      </c>
      <c r="T51" s="32" t="s">
        <v>197</v>
      </c>
      <c r="U51" s="4" t="s">
        <v>197</v>
      </c>
      <c r="V51" s="29" t="s">
        <v>210</v>
      </c>
      <c r="W51" s="33" t="s">
        <v>211</v>
      </c>
      <c r="X51" s="32" t="s">
        <v>197</v>
      </c>
      <c r="Y51" s="4" t="s">
        <v>197</v>
      </c>
      <c r="Z51" s="29" t="s">
        <v>210</v>
      </c>
      <c r="AA51" s="30">
        <v>2490048</v>
      </c>
      <c r="AB51" s="32" t="s">
        <v>170</v>
      </c>
    </row>
    <row r="52" spans="1:28" ht="15.75" thickBot="1">
      <c r="A52" s="14"/>
      <c r="B52" s="21" t="s">
        <v>257</v>
      </c>
      <c r="C52" s="22" t="s">
        <v>197</v>
      </c>
      <c r="D52" s="22" t="s">
        <v>197</v>
      </c>
      <c r="E52" s="22" t="s">
        <v>197</v>
      </c>
      <c r="F52" s="34" t="s">
        <v>210</v>
      </c>
      <c r="G52" s="35">
        <v>19353645</v>
      </c>
      <c r="H52" s="26" t="s">
        <v>170</v>
      </c>
      <c r="I52" s="22" t="s">
        <v>197</v>
      </c>
      <c r="J52" s="34" t="s">
        <v>210</v>
      </c>
      <c r="K52" s="35">
        <v>8588865</v>
      </c>
      <c r="L52" s="26" t="s">
        <v>170</v>
      </c>
      <c r="M52" s="22" t="s">
        <v>197</v>
      </c>
      <c r="N52" s="34" t="s">
        <v>210</v>
      </c>
      <c r="O52" s="35">
        <v>23199950</v>
      </c>
      <c r="P52" s="26" t="s">
        <v>170</v>
      </c>
      <c r="Q52" s="22" t="s">
        <v>197</v>
      </c>
      <c r="R52" s="34" t="s">
        <v>210</v>
      </c>
      <c r="S52" s="35">
        <v>10915768</v>
      </c>
      <c r="T52" s="26" t="s">
        <v>170</v>
      </c>
      <c r="U52" s="22" t="s">
        <v>197</v>
      </c>
      <c r="V52" s="34" t="s">
        <v>210</v>
      </c>
      <c r="W52" s="35">
        <v>1117687</v>
      </c>
      <c r="X52" s="26" t="s">
        <v>170</v>
      </c>
      <c r="Y52" s="22" t="s">
        <v>197</v>
      </c>
      <c r="Z52" s="34" t="s">
        <v>210</v>
      </c>
      <c r="AA52" s="35">
        <v>63175915</v>
      </c>
      <c r="AB52" s="26" t="s">
        <v>170</v>
      </c>
    </row>
    <row r="53" spans="1:28" ht="15.75" thickBot="1">
      <c r="A53" s="14"/>
      <c r="B53" s="16" t="s">
        <v>258</v>
      </c>
      <c r="C53" s="4" t="s">
        <v>197</v>
      </c>
      <c r="D53" s="4" t="s">
        <v>197</v>
      </c>
      <c r="E53" s="4" t="s">
        <v>197</v>
      </c>
      <c r="F53" s="46" t="s">
        <v>216</v>
      </c>
      <c r="G53" s="61">
        <v>21294926</v>
      </c>
      <c r="H53" s="32" t="s">
        <v>170</v>
      </c>
      <c r="I53" s="4" t="s">
        <v>197</v>
      </c>
      <c r="J53" s="46" t="s">
        <v>216</v>
      </c>
      <c r="K53" s="61">
        <v>12299452</v>
      </c>
      <c r="L53" s="32" t="s">
        <v>170</v>
      </c>
      <c r="M53" s="4" t="s">
        <v>197</v>
      </c>
      <c r="N53" s="46" t="s">
        <v>216</v>
      </c>
      <c r="O53" s="61">
        <v>24845155</v>
      </c>
      <c r="P53" s="32" t="s">
        <v>170</v>
      </c>
      <c r="Q53" s="4" t="s">
        <v>197</v>
      </c>
      <c r="R53" s="46" t="s">
        <v>216</v>
      </c>
      <c r="S53" s="61">
        <v>10915768</v>
      </c>
      <c r="T53" s="32" t="s">
        <v>170</v>
      </c>
      <c r="U53" s="4" t="s">
        <v>197</v>
      </c>
      <c r="V53" s="46" t="s">
        <v>216</v>
      </c>
      <c r="W53" s="61">
        <v>1128544</v>
      </c>
      <c r="X53" s="32" t="s">
        <v>170</v>
      </c>
      <c r="Y53" s="4" t="s">
        <v>197</v>
      </c>
      <c r="Z53" s="46" t="s">
        <v>216</v>
      </c>
      <c r="AA53" s="61">
        <v>70483845</v>
      </c>
      <c r="AB53" s="32" t="s">
        <v>170</v>
      </c>
    </row>
    <row r="54" spans="1:28">
      <c r="A54" s="14"/>
      <c r="B54" s="21" t="s">
        <v>259</v>
      </c>
      <c r="C54" s="22" t="s">
        <v>197</v>
      </c>
      <c r="D54" s="22" t="s">
        <v>197</v>
      </c>
      <c r="E54" s="22" t="s">
        <v>197</v>
      </c>
      <c r="F54" s="23" t="s">
        <v>210</v>
      </c>
      <c r="G54" s="27"/>
      <c r="H54" s="26" t="s">
        <v>197</v>
      </c>
      <c r="I54" s="22" t="s">
        <v>197</v>
      </c>
      <c r="J54" s="23" t="s">
        <v>210</v>
      </c>
      <c r="K54" s="27"/>
      <c r="L54" s="26" t="s">
        <v>197</v>
      </c>
      <c r="M54" s="22" t="s">
        <v>197</v>
      </c>
      <c r="N54" s="23" t="s">
        <v>210</v>
      </c>
      <c r="O54" s="27"/>
      <c r="P54" s="26" t="s">
        <v>197</v>
      </c>
      <c r="Q54" s="22" t="s">
        <v>197</v>
      </c>
      <c r="R54" s="23" t="s">
        <v>210</v>
      </c>
      <c r="S54" s="27"/>
      <c r="T54" s="26" t="s">
        <v>197</v>
      </c>
      <c r="U54" s="22" t="s">
        <v>197</v>
      </c>
      <c r="V54" s="23" t="s">
        <v>210</v>
      </c>
      <c r="W54" s="27"/>
      <c r="X54" s="26" t="s">
        <v>197</v>
      </c>
      <c r="Y54" s="22" t="s">
        <v>197</v>
      </c>
      <c r="Z54" s="23" t="s">
        <v>210</v>
      </c>
      <c r="AA54" s="27" t="s">
        <v>264</v>
      </c>
      <c r="AB54" s="26" t="s">
        <v>208</v>
      </c>
    </row>
    <row r="55" spans="1:28" ht="15.75" thickBot="1">
      <c r="A55" s="14"/>
      <c r="B55" s="28" t="s">
        <v>261</v>
      </c>
      <c r="C55" s="4" t="s">
        <v>197</v>
      </c>
      <c r="D55" s="4" t="s">
        <v>197</v>
      </c>
      <c r="E55" s="4" t="s">
        <v>197</v>
      </c>
      <c r="F55" s="29" t="s">
        <v>210</v>
      </c>
      <c r="G55" s="33"/>
      <c r="H55" s="32" t="s">
        <v>197</v>
      </c>
      <c r="I55" s="4" t="s">
        <v>197</v>
      </c>
      <c r="J55" s="29" t="s">
        <v>210</v>
      </c>
      <c r="K55" s="33"/>
      <c r="L55" s="32" t="s">
        <v>197</v>
      </c>
      <c r="M55" s="4" t="s">
        <v>197</v>
      </c>
      <c r="N55" s="29" t="s">
        <v>210</v>
      </c>
      <c r="O55" s="33"/>
      <c r="P55" s="32" t="s">
        <v>197</v>
      </c>
      <c r="Q55" s="4" t="s">
        <v>197</v>
      </c>
      <c r="R55" s="29" t="s">
        <v>210</v>
      </c>
      <c r="S55" s="33"/>
      <c r="T55" s="32" t="s">
        <v>197</v>
      </c>
      <c r="U55" s="4" t="s">
        <v>197</v>
      </c>
      <c r="V55" s="29" t="s">
        <v>210</v>
      </c>
      <c r="W55" s="33"/>
      <c r="X55" s="32" t="s">
        <v>197</v>
      </c>
      <c r="Y55" s="4" t="s">
        <v>197</v>
      </c>
      <c r="Z55" s="46" t="s">
        <v>210</v>
      </c>
      <c r="AA55" s="48" t="s">
        <v>265</v>
      </c>
      <c r="AB55" s="32" t="s">
        <v>208</v>
      </c>
    </row>
    <row r="56" spans="1:28" ht="15.75" thickBot="1">
      <c r="A56" s="14"/>
      <c r="B56" s="21" t="s">
        <v>263</v>
      </c>
      <c r="C56" s="22" t="s">
        <v>197</v>
      </c>
      <c r="D56" s="22" t="s">
        <v>197</v>
      </c>
      <c r="E56" s="22" t="s">
        <v>197</v>
      </c>
      <c r="F56" s="23" t="s">
        <v>210</v>
      </c>
      <c r="G56" s="27"/>
      <c r="H56" s="26" t="s">
        <v>197</v>
      </c>
      <c r="I56" s="22" t="s">
        <v>197</v>
      </c>
      <c r="J56" s="23" t="s">
        <v>210</v>
      </c>
      <c r="K56" s="27"/>
      <c r="L56" s="26" t="s">
        <v>197</v>
      </c>
      <c r="M56" s="22" t="s">
        <v>197</v>
      </c>
      <c r="N56" s="23" t="s">
        <v>210</v>
      </c>
      <c r="O56" s="27"/>
      <c r="P56" s="26" t="s">
        <v>197</v>
      </c>
      <c r="Q56" s="22" t="s">
        <v>197</v>
      </c>
      <c r="R56" s="23" t="s">
        <v>210</v>
      </c>
      <c r="S56" s="27"/>
      <c r="T56" s="26" t="s">
        <v>197</v>
      </c>
      <c r="U56" s="22" t="s">
        <v>197</v>
      </c>
      <c r="V56" s="23" t="s">
        <v>210</v>
      </c>
      <c r="W56" s="27"/>
      <c r="X56" s="26" t="s">
        <v>197</v>
      </c>
      <c r="Y56" s="22" t="s">
        <v>197</v>
      </c>
      <c r="Z56" s="51" t="s">
        <v>216</v>
      </c>
      <c r="AA56" s="52">
        <v>68523330</v>
      </c>
      <c r="AB56" s="26" t="s">
        <v>170</v>
      </c>
    </row>
    <row r="57" spans="1:28" ht="15.75" thickTop="1">
      <c r="A57" s="14"/>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row>
    <row r="58" spans="1:28" ht="25.5" customHeight="1">
      <c r="A58" s="14"/>
      <c r="B58" s="59" t="s">
        <v>266</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c r="A59" s="14"/>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row>
    <row r="60" spans="1:28">
      <c r="A60" s="14"/>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row>
    <row r="61" spans="1:28">
      <c r="A61" s="14"/>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row>
    <row r="62" spans="1:28">
      <c r="A62" s="14"/>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row>
    <row r="63" spans="1:28">
      <c r="A63" s="14"/>
      <c r="B63" s="59" t="s">
        <v>267</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row>
    <row r="64" spans="1:28">
      <c r="A64" s="14"/>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row>
    <row r="65" spans="1:28">
      <c r="A65" s="14"/>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row>
    <row r="66" spans="1:28">
      <c r="A66" s="14"/>
      <c r="B66" s="59" t="s">
        <v>268</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row>
    <row r="67" spans="1:28">
      <c r="A67" s="14"/>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row>
    <row r="68" spans="1:28">
      <c r="A68" s="14"/>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row>
    <row r="69" spans="1:28">
      <c r="A69" s="14"/>
      <c r="B69" s="44"/>
      <c r="C69" s="45"/>
      <c r="D69" s="45"/>
      <c r="E69" s="45" t="s">
        <v>197</v>
      </c>
      <c r="F69" s="44" t="s">
        <v>240</v>
      </c>
      <c r="G69" s="44"/>
      <c r="H69" s="44"/>
      <c r="I69" s="45" t="s">
        <v>197</v>
      </c>
      <c r="J69" s="44" t="s">
        <v>244</v>
      </c>
      <c r="K69" s="44"/>
      <c r="L69" s="44"/>
      <c r="M69" s="45" t="s">
        <v>197</v>
      </c>
      <c r="N69" s="44" t="s">
        <v>247</v>
      </c>
      <c r="O69" s="44"/>
      <c r="P69" s="44"/>
      <c r="Q69" s="45" t="s">
        <v>197</v>
      </c>
      <c r="R69" s="44" t="s">
        <v>247</v>
      </c>
      <c r="S69" s="44"/>
      <c r="T69" s="44"/>
      <c r="U69" s="45" t="s">
        <v>197</v>
      </c>
      <c r="V69" s="44" t="s">
        <v>251</v>
      </c>
      <c r="W69" s="44"/>
      <c r="X69" s="44"/>
      <c r="Y69" s="45" t="s">
        <v>197</v>
      </c>
      <c r="Z69" s="44" t="s">
        <v>107</v>
      </c>
      <c r="AA69" s="44"/>
      <c r="AB69" s="44"/>
    </row>
    <row r="70" spans="1:28">
      <c r="A70" s="14"/>
      <c r="B70" s="44"/>
      <c r="C70" s="45"/>
      <c r="D70" s="45"/>
      <c r="E70" s="45"/>
      <c r="F70" s="44" t="s">
        <v>241</v>
      </c>
      <c r="G70" s="44"/>
      <c r="H70" s="44"/>
      <c r="I70" s="45"/>
      <c r="J70" s="44" t="s">
        <v>245</v>
      </c>
      <c r="K70" s="44"/>
      <c r="L70" s="44"/>
      <c r="M70" s="45"/>
      <c r="N70" s="44" t="s">
        <v>248</v>
      </c>
      <c r="O70" s="44"/>
      <c r="P70" s="44"/>
      <c r="Q70" s="45"/>
      <c r="R70" s="44" t="s">
        <v>250</v>
      </c>
      <c r="S70" s="44"/>
      <c r="T70" s="44"/>
      <c r="U70" s="45"/>
      <c r="V70" s="44"/>
      <c r="W70" s="44"/>
      <c r="X70" s="44"/>
      <c r="Y70" s="45"/>
      <c r="Z70" s="44"/>
      <c r="AA70" s="44"/>
      <c r="AB70" s="44"/>
    </row>
    <row r="71" spans="1:28">
      <c r="A71" s="14"/>
      <c r="B71" s="44"/>
      <c r="C71" s="45"/>
      <c r="D71" s="45"/>
      <c r="E71" s="45"/>
      <c r="F71" s="44" t="s">
        <v>242</v>
      </c>
      <c r="G71" s="44"/>
      <c r="H71" s="44"/>
      <c r="I71" s="45"/>
      <c r="J71" s="44" t="s">
        <v>246</v>
      </c>
      <c r="K71" s="44"/>
      <c r="L71" s="44"/>
      <c r="M71" s="45"/>
      <c r="N71" s="44" t="s">
        <v>249</v>
      </c>
      <c r="O71" s="44"/>
      <c r="P71" s="44"/>
      <c r="Q71" s="45"/>
      <c r="R71" s="44"/>
      <c r="S71" s="44"/>
      <c r="T71" s="44"/>
      <c r="U71" s="45"/>
      <c r="V71" s="44"/>
      <c r="W71" s="44"/>
      <c r="X71" s="44"/>
      <c r="Y71" s="45"/>
      <c r="Z71" s="44"/>
      <c r="AA71" s="44"/>
      <c r="AB71" s="44"/>
    </row>
    <row r="72" spans="1:28">
      <c r="A72" s="14"/>
      <c r="B72" s="44"/>
      <c r="C72" s="45"/>
      <c r="D72" s="45"/>
      <c r="E72" s="45"/>
      <c r="F72" s="44" t="s">
        <v>243</v>
      </c>
      <c r="G72" s="44"/>
      <c r="H72" s="44"/>
      <c r="I72" s="45"/>
      <c r="J72" s="44"/>
      <c r="K72" s="44"/>
      <c r="L72" s="44"/>
      <c r="M72" s="45"/>
      <c r="N72" s="44"/>
      <c r="O72" s="44"/>
      <c r="P72" s="44"/>
      <c r="Q72" s="45"/>
      <c r="R72" s="44"/>
      <c r="S72" s="44"/>
      <c r="T72" s="44"/>
      <c r="U72" s="45"/>
      <c r="V72" s="44"/>
      <c r="W72" s="44"/>
      <c r="X72" s="44"/>
      <c r="Y72" s="45"/>
      <c r="Z72" s="44"/>
      <c r="AA72" s="44"/>
      <c r="AB72" s="44"/>
    </row>
    <row r="73" spans="1:28">
      <c r="A73" s="14"/>
      <c r="B73" s="60">
        <v>41547</v>
      </c>
      <c r="C73" s="22" t="s">
        <v>197</v>
      </c>
      <c r="D73" s="22" t="s">
        <v>197</v>
      </c>
      <c r="E73" s="22" t="s">
        <v>197</v>
      </c>
      <c r="F73" s="23" t="s">
        <v>210</v>
      </c>
      <c r="G73" s="27"/>
      <c r="H73" s="26" t="s">
        <v>197</v>
      </c>
      <c r="I73" s="22" t="s">
        <v>197</v>
      </c>
      <c r="J73" s="23" t="s">
        <v>210</v>
      </c>
      <c r="K73" s="27"/>
      <c r="L73" s="26" t="s">
        <v>197</v>
      </c>
      <c r="M73" s="22" t="s">
        <v>197</v>
      </c>
      <c r="N73" s="23" t="s">
        <v>210</v>
      </c>
      <c r="O73" s="27"/>
      <c r="P73" s="26" t="s">
        <v>197</v>
      </c>
      <c r="Q73" s="22" t="s">
        <v>197</v>
      </c>
      <c r="R73" s="23" t="s">
        <v>210</v>
      </c>
      <c r="S73" s="27"/>
      <c r="T73" s="26" t="s">
        <v>197</v>
      </c>
      <c r="U73" s="22" t="s">
        <v>197</v>
      </c>
      <c r="V73" s="23" t="s">
        <v>210</v>
      </c>
      <c r="W73" s="27"/>
      <c r="X73" s="26" t="s">
        <v>197</v>
      </c>
      <c r="Y73" s="22" t="s">
        <v>197</v>
      </c>
      <c r="Z73" s="23" t="s">
        <v>210</v>
      </c>
      <c r="AA73" s="27"/>
      <c r="AB73" s="26" t="s">
        <v>197</v>
      </c>
    </row>
    <row r="74" spans="1:28">
      <c r="A74" s="14"/>
      <c r="B74" s="28" t="s">
        <v>269</v>
      </c>
      <c r="C74" s="4" t="s">
        <v>197</v>
      </c>
      <c r="D74" s="4" t="s">
        <v>197</v>
      </c>
      <c r="E74" s="4" t="s">
        <v>197</v>
      </c>
      <c r="F74" s="29" t="s">
        <v>206</v>
      </c>
      <c r="G74" s="30">
        <v>11411181</v>
      </c>
      <c r="H74" s="32" t="s">
        <v>170</v>
      </c>
      <c r="I74" s="4" t="s">
        <v>197</v>
      </c>
      <c r="J74" s="29" t="s">
        <v>206</v>
      </c>
      <c r="K74" s="30">
        <v>647854</v>
      </c>
      <c r="L74" s="32" t="s">
        <v>170</v>
      </c>
      <c r="M74" s="4" t="s">
        <v>197</v>
      </c>
      <c r="N74" s="29" t="s">
        <v>206</v>
      </c>
      <c r="O74" s="33" t="s">
        <v>211</v>
      </c>
      <c r="P74" s="32" t="s">
        <v>197</v>
      </c>
      <c r="Q74" s="4" t="s">
        <v>197</v>
      </c>
      <c r="R74" s="29" t="s">
        <v>206</v>
      </c>
      <c r="S74" s="33" t="s">
        <v>211</v>
      </c>
      <c r="T74" s="32" t="s">
        <v>197</v>
      </c>
      <c r="U74" s="4" t="s">
        <v>197</v>
      </c>
      <c r="V74" s="29" t="s">
        <v>206</v>
      </c>
      <c r="W74" s="30">
        <v>1246465</v>
      </c>
      <c r="X74" s="32" t="s">
        <v>170</v>
      </c>
      <c r="Y74" s="4" t="s">
        <v>197</v>
      </c>
      <c r="Z74" s="29" t="s">
        <v>206</v>
      </c>
      <c r="AA74" s="30">
        <v>13305500</v>
      </c>
      <c r="AB74" s="32" t="s">
        <v>170</v>
      </c>
    </row>
    <row r="75" spans="1:28">
      <c r="A75" s="14"/>
      <c r="B75" s="21" t="s">
        <v>270</v>
      </c>
      <c r="C75" s="22" t="s">
        <v>197</v>
      </c>
      <c r="D75" s="22" t="s">
        <v>197</v>
      </c>
      <c r="E75" s="22" t="s">
        <v>197</v>
      </c>
      <c r="F75" s="23" t="s">
        <v>210</v>
      </c>
      <c r="G75" s="27" t="s">
        <v>211</v>
      </c>
      <c r="H75" s="26" t="s">
        <v>197</v>
      </c>
      <c r="I75" s="22" t="s">
        <v>197</v>
      </c>
      <c r="J75" s="23" t="s">
        <v>210</v>
      </c>
      <c r="K75" s="27" t="s">
        <v>211</v>
      </c>
      <c r="L75" s="26" t="s">
        <v>197</v>
      </c>
      <c r="M75" s="22" t="s">
        <v>197</v>
      </c>
      <c r="N75" s="23" t="s">
        <v>210</v>
      </c>
      <c r="O75" s="27" t="s">
        <v>211</v>
      </c>
      <c r="P75" s="26" t="s">
        <v>197</v>
      </c>
      <c r="Q75" s="22" t="s">
        <v>197</v>
      </c>
      <c r="R75" s="23" t="s">
        <v>210</v>
      </c>
      <c r="S75" s="24">
        <v>308750</v>
      </c>
      <c r="T75" s="26" t="s">
        <v>170</v>
      </c>
      <c r="U75" s="22" t="s">
        <v>197</v>
      </c>
      <c r="V75" s="23" t="s">
        <v>210</v>
      </c>
      <c r="W75" s="27" t="s">
        <v>211</v>
      </c>
      <c r="X75" s="26" t="s">
        <v>197</v>
      </c>
      <c r="Y75" s="22" t="s">
        <v>197</v>
      </c>
      <c r="Z75" s="23" t="s">
        <v>210</v>
      </c>
      <c r="AA75" s="24">
        <v>308750</v>
      </c>
      <c r="AB75" s="26" t="s">
        <v>170</v>
      </c>
    </row>
    <row r="76" spans="1:28">
      <c r="A76" s="14"/>
      <c r="B76" s="28" t="s">
        <v>271</v>
      </c>
      <c r="C76" s="4" t="s">
        <v>197</v>
      </c>
      <c r="D76" s="4" t="s">
        <v>197</v>
      </c>
      <c r="E76" s="4" t="s">
        <v>197</v>
      </c>
      <c r="F76" s="29" t="s">
        <v>210</v>
      </c>
      <c r="G76" s="33" t="s">
        <v>211</v>
      </c>
      <c r="H76" s="32" t="s">
        <v>197</v>
      </c>
      <c r="I76" s="4" t="s">
        <v>197</v>
      </c>
      <c r="J76" s="29" t="s">
        <v>210</v>
      </c>
      <c r="K76" s="33" t="s">
        <v>211</v>
      </c>
      <c r="L76" s="32" t="s">
        <v>197</v>
      </c>
      <c r="M76" s="4" t="s">
        <v>197</v>
      </c>
      <c r="N76" s="29" t="s">
        <v>210</v>
      </c>
      <c r="O76" s="30">
        <v>278238</v>
      </c>
      <c r="P76" s="32" t="s">
        <v>170</v>
      </c>
      <c r="Q76" s="4" t="s">
        <v>197</v>
      </c>
      <c r="R76" s="29" t="s">
        <v>210</v>
      </c>
      <c r="S76" s="30">
        <v>182083</v>
      </c>
      <c r="T76" s="32" t="s">
        <v>170</v>
      </c>
      <c r="U76" s="4" t="s">
        <v>197</v>
      </c>
      <c r="V76" s="29" t="s">
        <v>210</v>
      </c>
      <c r="W76" s="33" t="s">
        <v>211</v>
      </c>
      <c r="X76" s="32" t="s">
        <v>197</v>
      </c>
      <c r="Y76" s="4" t="s">
        <v>197</v>
      </c>
      <c r="Z76" s="29" t="s">
        <v>210</v>
      </c>
      <c r="AA76" s="30">
        <v>460321</v>
      </c>
      <c r="AB76" s="32" t="s">
        <v>170</v>
      </c>
    </row>
    <row r="77" spans="1:28">
      <c r="A77" s="14"/>
      <c r="B77" s="21" t="s">
        <v>272</v>
      </c>
      <c r="C77" s="22" t="s">
        <v>197</v>
      </c>
      <c r="D77" s="22" t="s">
        <v>197</v>
      </c>
      <c r="E77" s="22" t="s">
        <v>197</v>
      </c>
      <c r="F77" s="23" t="s">
        <v>210</v>
      </c>
      <c r="G77" s="24">
        <v>2013920</v>
      </c>
      <c r="H77" s="26" t="s">
        <v>170</v>
      </c>
      <c r="I77" s="22" t="s">
        <v>197</v>
      </c>
      <c r="J77" s="23" t="s">
        <v>210</v>
      </c>
      <c r="K77" s="24">
        <v>656087</v>
      </c>
      <c r="L77" s="26" t="s">
        <v>170</v>
      </c>
      <c r="M77" s="22" t="s">
        <v>197</v>
      </c>
      <c r="N77" s="23" t="s">
        <v>210</v>
      </c>
      <c r="O77" s="24">
        <v>6492289</v>
      </c>
      <c r="P77" s="26" t="s">
        <v>170</v>
      </c>
      <c r="Q77" s="22" t="s">
        <v>197</v>
      </c>
      <c r="R77" s="23" t="s">
        <v>210</v>
      </c>
      <c r="S77" s="24">
        <v>2574100</v>
      </c>
      <c r="T77" s="26" t="s">
        <v>170</v>
      </c>
      <c r="U77" s="22" t="s">
        <v>197</v>
      </c>
      <c r="V77" s="23" t="s">
        <v>210</v>
      </c>
      <c r="W77" s="27" t="s">
        <v>211</v>
      </c>
      <c r="X77" s="26" t="s">
        <v>197</v>
      </c>
      <c r="Y77" s="22" t="s">
        <v>197</v>
      </c>
      <c r="Z77" s="23" t="s">
        <v>210</v>
      </c>
      <c r="AA77" s="24">
        <v>11736396</v>
      </c>
      <c r="AB77" s="26" t="s">
        <v>170</v>
      </c>
    </row>
    <row r="78" spans="1:28">
      <c r="A78" s="14"/>
      <c r="B78" s="28" t="s">
        <v>273</v>
      </c>
      <c r="C78" s="4" t="s">
        <v>197</v>
      </c>
      <c r="D78" s="4" t="s">
        <v>197</v>
      </c>
      <c r="E78" s="4" t="s">
        <v>197</v>
      </c>
      <c r="F78" s="29" t="s">
        <v>210</v>
      </c>
      <c r="G78" s="30">
        <v>4194784</v>
      </c>
      <c r="H78" s="32" t="s">
        <v>170</v>
      </c>
      <c r="I78" s="4" t="s">
        <v>197</v>
      </c>
      <c r="J78" s="29" t="s">
        <v>210</v>
      </c>
      <c r="K78" s="30">
        <v>6966696</v>
      </c>
      <c r="L78" s="32" t="s">
        <v>170</v>
      </c>
      <c r="M78" s="4" t="s">
        <v>197</v>
      </c>
      <c r="N78" s="29" t="s">
        <v>210</v>
      </c>
      <c r="O78" s="30">
        <v>13516677</v>
      </c>
      <c r="P78" s="32" t="s">
        <v>170</v>
      </c>
      <c r="Q78" s="4" t="s">
        <v>197</v>
      </c>
      <c r="R78" s="29" t="s">
        <v>210</v>
      </c>
      <c r="S78" s="30">
        <v>7848642</v>
      </c>
      <c r="T78" s="32" t="s">
        <v>170</v>
      </c>
      <c r="U78" s="4" t="s">
        <v>197</v>
      </c>
      <c r="V78" s="29" t="s">
        <v>210</v>
      </c>
      <c r="W78" s="33" t="s">
        <v>211</v>
      </c>
      <c r="X78" s="32" t="s">
        <v>197</v>
      </c>
      <c r="Y78" s="4" t="s">
        <v>197</v>
      </c>
      <c r="Z78" s="29" t="s">
        <v>210</v>
      </c>
      <c r="AA78" s="30">
        <v>32526799</v>
      </c>
      <c r="AB78" s="32" t="s">
        <v>170</v>
      </c>
    </row>
    <row r="79" spans="1:28">
      <c r="A79" s="14"/>
      <c r="B79" s="21" t="s">
        <v>274</v>
      </c>
      <c r="C79" s="22" t="s">
        <v>197</v>
      </c>
      <c r="D79" s="22" t="s">
        <v>197</v>
      </c>
      <c r="E79" s="22" t="s">
        <v>197</v>
      </c>
      <c r="F79" s="23" t="s">
        <v>210</v>
      </c>
      <c r="G79" s="24">
        <v>729400</v>
      </c>
      <c r="H79" s="26" t="s">
        <v>170</v>
      </c>
      <c r="I79" s="22" t="s">
        <v>197</v>
      </c>
      <c r="J79" s="23" t="s">
        <v>210</v>
      </c>
      <c r="K79" s="24">
        <v>90149</v>
      </c>
      <c r="L79" s="26" t="s">
        <v>170</v>
      </c>
      <c r="M79" s="22" t="s">
        <v>197</v>
      </c>
      <c r="N79" s="23" t="s">
        <v>210</v>
      </c>
      <c r="O79" s="24">
        <v>685618</v>
      </c>
      <c r="P79" s="26" t="s">
        <v>170</v>
      </c>
      <c r="Q79" s="22" t="s">
        <v>197</v>
      </c>
      <c r="R79" s="23" t="s">
        <v>210</v>
      </c>
      <c r="S79" s="27" t="s">
        <v>211</v>
      </c>
      <c r="T79" s="26" t="s">
        <v>197</v>
      </c>
      <c r="U79" s="22" t="s">
        <v>197</v>
      </c>
      <c r="V79" s="23" t="s">
        <v>210</v>
      </c>
      <c r="W79" s="27" t="s">
        <v>211</v>
      </c>
      <c r="X79" s="26" t="s">
        <v>197</v>
      </c>
      <c r="Y79" s="22" t="s">
        <v>197</v>
      </c>
      <c r="Z79" s="23" t="s">
        <v>210</v>
      </c>
      <c r="AA79" s="24">
        <v>1505167</v>
      </c>
      <c r="AB79" s="26" t="s">
        <v>170</v>
      </c>
    </row>
    <row r="80" spans="1:28">
      <c r="A80" s="14"/>
      <c r="B80" s="28" t="s">
        <v>275</v>
      </c>
      <c r="C80" s="4" t="s">
        <v>197</v>
      </c>
      <c r="D80" s="4" t="s">
        <v>197</v>
      </c>
      <c r="E80" s="4" t="s">
        <v>197</v>
      </c>
      <c r="F80" s="29" t="s">
        <v>210</v>
      </c>
      <c r="G80" s="30">
        <v>695670</v>
      </c>
      <c r="H80" s="32" t="s">
        <v>170</v>
      </c>
      <c r="I80" s="4" t="s">
        <v>197</v>
      </c>
      <c r="J80" s="29" t="s">
        <v>210</v>
      </c>
      <c r="K80" s="30">
        <v>1885104</v>
      </c>
      <c r="L80" s="32" t="s">
        <v>170</v>
      </c>
      <c r="M80" s="4" t="s">
        <v>197</v>
      </c>
      <c r="N80" s="29" t="s">
        <v>210</v>
      </c>
      <c r="O80" s="30">
        <v>1968944</v>
      </c>
      <c r="P80" s="32" t="s">
        <v>170</v>
      </c>
      <c r="Q80" s="4" t="s">
        <v>197</v>
      </c>
      <c r="R80" s="29" t="s">
        <v>210</v>
      </c>
      <c r="S80" s="33" t="s">
        <v>211</v>
      </c>
      <c r="T80" s="32" t="s">
        <v>197</v>
      </c>
      <c r="U80" s="4" t="s">
        <v>197</v>
      </c>
      <c r="V80" s="29" t="s">
        <v>210</v>
      </c>
      <c r="W80" s="33" t="s">
        <v>211</v>
      </c>
      <c r="X80" s="32" t="s">
        <v>197</v>
      </c>
      <c r="Y80" s="4" t="s">
        <v>197</v>
      </c>
      <c r="Z80" s="29" t="s">
        <v>210</v>
      </c>
      <c r="AA80" s="30">
        <v>4549718</v>
      </c>
      <c r="AB80" s="32" t="s">
        <v>170</v>
      </c>
    </row>
    <row r="81" spans="1:28" ht="15.75" thickBot="1">
      <c r="A81" s="14"/>
      <c r="B81" s="21" t="s">
        <v>276</v>
      </c>
      <c r="C81" s="22" t="s">
        <v>197</v>
      </c>
      <c r="D81" s="22" t="s">
        <v>197</v>
      </c>
      <c r="E81" s="22" t="s">
        <v>197</v>
      </c>
      <c r="F81" s="34" t="s">
        <v>210</v>
      </c>
      <c r="G81" s="36" t="s">
        <v>211</v>
      </c>
      <c r="H81" s="26" t="s">
        <v>197</v>
      </c>
      <c r="I81" s="22" t="s">
        <v>197</v>
      </c>
      <c r="J81" s="34" t="s">
        <v>210</v>
      </c>
      <c r="K81" s="36" t="s">
        <v>211</v>
      </c>
      <c r="L81" s="26" t="s">
        <v>197</v>
      </c>
      <c r="M81" s="22" t="s">
        <v>197</v>
      </c>
      <c r="N81" s="34" t="s">
        <v>210</v>
      </c>
      <c r="O81" s="36" t="s">
        <v>211</v>
      </c>
      <c r="P81" s="26" t="s">
        <v>197</v>
      </c>
      <c r="Q81" s="22" t="s">
        <v>197</v>
      </c>
      <c r="R81" s="34" t="s">
        <v>210</v>
      </c>
      <c r="S81" s="36" t="s">
        <v>211</v>
      </c>
      <c r="T81" s="26" t="s">
        <v>197</v>
      </c>
      <c r="U81" s="22" t="s">
        <v>197</v>
      </c>
      <c r="V81" s="34" t="s">
        <v>210</v>
      </c>
      <c r="W81" s="36" t="s">
        <v>211</v>
      </c>
      <c r="X81" s="26" t="s">
        <v>197</v>
      </c>
      <c r="Y81" s="22" t="s">
        <v>197</v>
      </c>
      <c r="Z81" s="34" t="s">
        <v>210</v>
      </c>
      <c r="AA81" s="36" t="s">
        <v>211</v>
      </c>
      <c r="AB81" s="26" t="s">
        <v>197</v>
      </c>
    </row>
    <row r="82" spans="1:28" ht="15.75" thickBot="1">
      <c r="A82" s="14"/>
      <c r="B82" s="16" t="s">
        <v>258</v>
      </c>
      <c r="C82" s="4" t="s">
        <v>197</v>
      </c>
      <c r="D82" s="4" t="s">
        <v>197</v>
      </c>
      <c r="E82" s="4" t="s">
        <v>197</v>
      </c>
      <c r="F82" s="38" t="s">
        <v>216</v>
      </c>
      <c r="G82" s="39">
        <v>19044955</v>
      </c>
      <c r="H82" s="32" t="s">
        <v>170</v>
      </c>
      <c r="I82" s="4" t="s">
        <v>197</v>
      </c>
      <c r="J82" s="38" t="s">
        <v>216</v>
      </c>
      <c r="K82" s="39">
        <v>10245890</v>
      </c>
      <c r="L82" s="32" t="s">
        <v>170</v>
      </c>
      <c r="M82" s="4" t="s">
        <v>197</v>
      </c>
      <c r="N82" s="38" t="s">
        <v>216</v>
      </c>
      <c r="O82" s="39">
        <v>22941766</v>
      </c>
      <c r="P82" s="32" t="s">
        <v>170</v>
      </c>
      <c r="Q82" s="4" t="s">
        <v>197</v>
      </c>
      <c r="R82" s="38" t="s">
        <v>216</v>
      </c>
      <c r="S82" s="39">
        <v>10913575</v>
      </c>
      <c r="T82" s="32" t="s">
        <v>170</v>
      </c>
      <c r="U82" s="4" t="s">
        <v>197</v>
      </c>
      <c r="V82" s="38" t="s">
        <v>216</v>
      </c>
      <c r="W82" s="39">
        <v>1246465</v>
      </c>
      <c r="X82" s="32" t="s">
        <v>170</v>
      </c>
      <c r="Y82" s="4" t="s">
        <v>197</v>
      </c>
      <c r="Z82" s="38" t="s">
        <v>216</v>
      </c>
      <c r="AA82" s="39">
        <v>64392651</v>
      </c>
      <c r="AB82" s="32" t="s">
        <v>170</v>
      </c>
    </row>
    <row r="83" spans="1:28" ht="15.75" thickTop="1">
      <c r="A83" s="14"/>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row>
    <row r="84" spans="1:28">
      <c r="A84" s="14"/>
      <c r="B84" s="44"/>
      <c r="C84" s="45"/>
      <c r="D84" s="45"/>
      <c r="E84" s="45" t="s">
        <v>197</v>
      </c>
      <c r="F84" s="44" t="s">
        <v>240</v>
      </c>
      <c r="G84" s="44"/>
      <c r="H84" s="44"/>
      <c r="I84" s="45" t="s">
        <v>197</v>
      </c>
      <c r="J84" s="44" t="s">
        <v>244</v>
      </c>
      <c r="K84" s="44"/>
      <c r="L84" s="44"/>
      <c r="M84" s="45" t="s">
        <v>197</v>
      </c>
      <c r="N84" s="44" t="s">
        <v>247</v>
      </c>
      <c r="O84" s="44"/>
      <c r="P84" s="44"/>
      <c r="Q84" s="45" t="s">
        <v>197</v>
      </c>
      <c r="R84" s="44" t="s">
        <v>247</v>
      </c>
      <c r="S84" s="44"/>
      <c r="T84" s="44"/>
      <c r="U84" s="45" t="s">
        <v>197</v>
      </c>
      <c r="V84" s="44" t="s">
        <v>251</v>
      </c>
      <c r="W84" s="44"/>
      <c r="X84" s="44"/>
      <c r="Y84" s="45" t="s">
        <v>197</v>
      </c>
      <c r="Z84" s="44" t="s">
        <v>107</v>
      </c>
      <c r="AA84" s="44"/>
      <c r="AB84" s="44"/>
    </row>
    <row r="85" spans="1:28">
      <c r="A85" s="14"/>
      <c r="B85" s="44"/>
      <c r="C85" s="45"/>
      <c r="D85" s="45"/>
      <c r="E85" s="45"/>
      <c r="F85" s="44" t="s">
        <v>241</v>
      </c>
      <c r="G85" s="44"/>
      <c r="H85" s="44"/>
      <c r="I85" s="45"/>
      <c r="J85" s="44" t="s">
        <v>245</v>
      </c>
      <c r="K85" s="44"/>
      <c r="L85" s="44"/>
      <c r="M85" s="45"/>
      <c r="N85" s="44" t="s">
        <v>248</v>
      </c>
      <c r="O85" s="44"/>
      <c r="P85" s="44"/>
      <c r="Q85" s="45"/>
      <c r="R85" s="44" t="s">
        <v>250</v>
      </c>
      <c r="S85" s="44"/>
      <c r="T85" s="44"/>
      <c r="U85" s="45"/>
      <c r="V85" s="44"/>
      <c r="W85" s="44"/>
      <c r="X85" s="44"/>
      <c r="Y85" s="45"/>
      <c r="Z85" s="44"/>
      <c r="AA85" s="44"/>
      <c r="AB85" s="44"/>
    </row>
    <row r="86" spans="1:28">
      <c r="A86" s="14"/>
      <c r="B86" s="44"/>
      <c r="C86" s="45"/>
      <c r="D86" s="45"/>
      <c r="E86" s="45"/>
      <c r="F86" s="44" t="s">
        <v>242</v>
      </c>
      <c r="G86" s="44"/>
      <c r="H86" s="44"/>
      <c r="I86" s="45"/>
      <c r="J86" s="44" t="s">
        <v>246</v>
      </c>
      <c r="K86" s="44"/>
      <c r="L86" s="44"/>
      <c r="M86" s="45"/>
      <c r="N86" s="44" t="s">
        <v>249</v>
      </c>
      <c r="O86" s="44"/>
      <c r="P86" s="44"/>
      <c r="Q86" s="45"/>
      <c r="R86" s="44"/>
      <c r="S86" s="44"/>
      <c r="T86" s="44"/>
      <c r="U86" s="45"/>
      <c r="V86" s="44"/>
      <c r="W86" s="44"/>
      <c r="X86" s="44"/>
      <c r="Y86" s="45"/>
      <c r="Z86" s="44"/>
      <c r="AA86" s="44"/>
      <c r="AB86" s="44"/>
    </row>
    <row r="87" spans="1:28">
      <c r="A87" s="14"/>
      <c r="B87" s="44"/>
      <c r="C87" s="45"/>
      <c r="D87" s="45"/>
      <c r="E87" s="45"/>
      <c r="F87" s="44" t="s">
        <v>243</v>
      </c>
      <c r="G87" s="44"/>
      <c r="H87" s="44"/>
      <c r="I87" s="45"/>
      <c r="J87" s="44"/>
      <c r="K87" s="44"/>
      <c r="L87" s="44"/>
      <c r="M87" s="45"/>
      <c r="N87" s="44"/>
      <c r="O87" s="44"/>
      <c r="P87" s="44"/>
      <c r="Q87" s="45"/>
      <c r="R87" s="44"/>
      <c r="S87" s="44"/>
      <c r="T87" s="44"/>
      <c r="U87" s="45"/>
      <c r="V87" s="44"/>
      <c r="W87" s="44"/>
      <c r="X87" s="44"/>
      <c r="Y87" s="45"/>
      <c r="Z87" s="44"/>
      <c r="AA87" s="44"/>
      <c r="AB87" s="44"/>
    </row>
    <row r="88" spans="1:28">
      <c r="A88" s="14"/>
      <c r="B88" s="60">
        <v>41274</v>
      </c>
      <c r="C88" s="22" t="s">
        <v>197</v>
      </c>
      <c r="D88" s="22" t="s">
        <v>197</v>
      </c>
      <c r="E88" s="22" t="s">
        <v>197</v>
      </c>
      <c r="F88" s="23" t="s">
        <v>210</v>
      </c>
      <c r="G88" s="27"/>
      <c r="H88" s="26" t="s">
        <v>197</v>
      </c>
      <c r="I88" s="22" t="s">
        <v>197</v>
      </c>
      <c r="J88" s="23" t="s">
        <v>210</v>
      </c>
      <c r="K88" s="27"/>
      <c r="L88" s="26" t="s">
        <v>197</v>
      </c>
      <c r="M88" s="22" t="s">
        <v>197</v>
      </c>
      <c r="N88" s="23" t="s">
        <v>210</v>
      </c>
      <c r="O88" s="27"/>
      <c r="P88" s="26" t="s">
        <v>197</v>
      </c>
      <c r="Q88" s="22" t="s">
        <v>197</v>
      </c>
      <c r="R88" s="23" t="s">
        <v>210</v>
      </c>
      <c r="S88" s="27"/>
      <c r="T88" s="26" t="s">
        <v>197</v>
      </c>
      <c r="U88" s="22" t="s">
        <v>197</v>
      </c>
      <c r="V88" s="23" t="s">
        <v>210</v>
      </c>
      <c r="W88" s="27"/>
      <c r="X88" s="26" t="s">
        <v>197</v>
      </c>
      <c r="Y88" s="22" t="s">
        <v>197</v>
      </c>
      <c r="Z88" s="23" t="s">
        <v>210</v>
      </c>
      <c r="AA88" s="27"/>
      <c r="AB88" s="26" t="s">
        <v>197</v>
      </c>
    </row>
    <row r="89" spans="1:28">
      <c r="A89" s="14"/>
      <c r="B89" s="28" t="s">
        <v>269</v>
      </c>
      <c r="C89" s="4" t="s">
        <v>197</v>
      </c>
      <c r="D89" s="4" t="s">
        <v>197</v>
      </c>
      <c r="E89" s="4" t="s">
        <v>197</v>
      </c>
      <c r="F89" s="29" t="s">
        <v>206</v>
      </c>
      <c r="G89" s="30">
        <v>11422022</v>
      </c>
      <c r="H89" s="32" t="s">
        <v>170</v>
      </c>
      <c r="I89" s="4" t="s">
        <v>197</v>
      </c>
      <c r="J89" s="29" t="s">
        <v>206</v>
      </c>
      <c r="K89" s="30">
        <v>696905</v>
      </c>
      <c r="L89" s="32" t="s">
        <v>170</v>
      </c>
      <c r="M89" s="4" t="s">
        <v>197</v>
      </c>
      <c r="N89" s="29" t="s">
        <v>206</v>
      </c>
      <c r="O89" s="30">
        <v>139012</v>
      </c>
      <c r="P89" s="32" t="s">
        <v>170</v>
      </c>
      <c r="Q89" s="4" t="s">
        <v>197</v>
      </c>
      <c r="R89" s="29" t="s">
        <v>206</v>
      </c>
      <c r="S89" s="30">
        <v>113288</v>
      </c>
      <c r="T89" s="32" t="s">
        <v>170</v>
      </c>
      <c r="U89" s="4" t="s">
        <v>197</v>
      </c>
      <c r="V89" s="29" t="s">
        <v>206</v>
      </c>
      <c r="W89" s="30">
        <v>1128544</v>
      </c>
      <c r="X89" s="32" t="s">
        <v>170</v>
      </c>
      <c r="Y89" s="4" t="s">
        <v>197</v>
      </c>
      <c r="Z89" s="29" t="s">
        <v>206</v>
      </c>
      <c r="AA89" s="30">
        <v>13499771</v>
      </c>
      <c r="AB89" s="32" t="s">
        <v>170</v>
      </c>
    </row>
    <row r="90" spans="1:28">
      <c r="A90" s="14"/>
      <c r="B90" s="21" t="s">
        <v>270</v>
      </c>
      <c r="C90" s="22" t="s">
        <v>197</v>
      </c>
      <c r="D90" s="22" t="s">
        <v>197</v>
      </c>
      <c r="E90" s="22" t="s">
        <v>197</v>
      </c>
      <c r="F90" s="23" t="s">
        <v>210</v>
      </c>
      <c r="G90" s="27" t="s">
        <v>211</v>
      </c>
      <c r="H90" s="26" t="s">
        <v>197</v>
      </c>
      <c r="I90" s="22" t="s">
        <v>197</v>
      </c>
      <c r="J90" s="23" t="s">
        <v>210</v>
      </c>
      <c r="K90" s="27" t="s">
        <v>211</v>
      </c>
      <c r="L90" s="26" t="s">
        <v>197</v>
      </c>
      <c r="M90" s="22" t="s">
        <v>197</v>
      </c>
      <c r="N90" s="23" t="s">
        <v>210</v>
      </c>
      <c r="O90" s="27" t="s">
        <v>211</v>
      </c>
      <c r="P90" s="26" t="s">
        <v>197</v>
      </c>
      <c r="Q90" s="22" t="s">
        <v>197</v>
      </c>
      <c r="R90" s="23" t="s">
        <v>210</v>
      </c>
      <c r="S90" s="24">
        <v>308750</v>
      </c>
      <c r="T90" s="26" t="s">
        <v>170</v>
      </c>
      <c r="U90" s="22" t="s">
        <v>197</v>
      </c>
      <c r="V90" s="23" t="s">
        <v>210</v>
      </c>
      <c r="W90" s="27" t="s">
        <v>211</v>
      </c>
      <c r="X90" s="26" t="s">
        <v>197</v>
      </c>
      <c r="Y90" s="22" t="s">
        <v>197</v>
      </c>
      <c r="Z90" s="23" t="s">
        <v>210</v>
      </c>
      <c r="AA90" s="24">
        <v>308750</v>
      </c>
      <c r="AB90" s="26" t="s">
        <v>170</v>
      </c>
    </row>
    <row r="91" spans="1:28">
      <c r="A91" s="14"/>
      <c r="B91" s="28" t="s">
        <v>271</v>
      </c>
      <c r="C91" s="4" t="s">
        <v>197</v>
      </c>
      <c r="D91" s="4" t="s">
        <v>197</v>
      </c>
      <c r="E91" s="4" t="s">
        <v>197</v>
      </c>
      <c r="F91" s="29" t="s">
        <v>210</v>
      </c>
      <c r="G91" s="33" t="s">
        <v>211</v>
      </c>
      <c r="H91" s="32" t="s">
        <v>197</v>
      </c>
      <c r="I91" s="4" t="s">
        <v>197</v>
      </c>
      <c r="J91" s="29" t="s">
        <v>210</v>
      </c>
      <c r="K91" s="33" t="s">
        <v>211</v>
      </c>
      <c r="L91" s="32" t="s">
        <v>197</v>
      </c>
      <c r="M91" s="4" t="s">
        <v>197</v>
      </c>
      <c r="N91" s="29" t="s">
        <v>210</v>
      </c>
      <c r="O91" s="30">
        <v>230280</v>
      </c>
      <c r="P91" s="32" t="s">
        <v>170</v>
      </c>
      <c r="Q91" s="4" t="s">
        <v>197</v>
      </c>
      <c r="R91" s="29" t="s">
        <v>210</v>
      </c>
      <c r="S91" s="30">
        <v>107938</v>
      </c>
      <c r="T91" s="32" t="s">
        <v>170</v>
      </c>
      <c r="U91" s="4" t="s">
        <v>197</v>
      </c>
      <c r="V91" s="29" t="s">
        <v>210</v>
      </c>
      <c r="W91" s="33" t="s">
        <v>211</v>
      </c>
      <c r="X91" s="32" t="s">
        <v>197</v>
      </c>
      <c r="Y91" s="4" t="s">
        <v>197</v>
      </c>
      <c r="Z91" s="29" t="s">
        <v>210</v>
      </c>
      <c r="AA91" s="30">
        <v>338218</v>
      </c>
      <c r="AB91" s="32" t="s">
        <v>170</v>
      </c>
    </row>
    <row r="92" spans="1:28">
      <c r="A92" s="14"/>
      <c r="B92" s="21" t="s">
        <v>272</v>
      </c>
      <c r="C92" s="22" t="s">
        <v>197</v>
      </c>
      <c r="D92" s="22" t="s">
        <v>197</v>
      </c>
      <c r="E92" s="22" t="s">
        <v>197</v>
      </c>
      <c r="F92" s="23" t="s">
        <v>210</v>
      </c>
      <c r="G92" s="24">
        <v>2117292</v>
      </c>
      <c r="H92" s="26" t="s">
        <v>170</v>
      </c>
      <c r="I92" s="22" t="s">
        <v>197</v>
      </c>
      <c r="J92" s="23" t="s">
        <v>210</v>
      </c>
      <c r="K92" s="24">
        <v>348161</v>
      </c>
      <c r="L92" s="26" t="s">
        <v>170</v>
      </c>
      <c r="M92" s="22" t="s">
        <v>197</v>
      </c>
      <c r="N92" s="23" t="s">
        <v>210</v>
      </c>
      <c r="O92" s="24">
        <v>10556916</v>
      </c>
      <c r="P92" s="26" t="s">
        <v>170</v>
      </c>
      <c r="Q92" s="22" t="s">
        <v>197</v>
      </c>
      <c r="R92" s="23" t="s">
        <v>210</v>
      </c>
      <c r="S92" s="24">
        <v>1989425</v>
      </c>
      <c r="T92" s="26" t="s">
        <v>170</v>
      </c>
      <c r="U92" s="22" t="s">
        <v>197</v>
      </c>
      <c r="V92" s="23" t="s">
        <v>210</v>
      </c>
      <c r="W92" s="27" t="s">
        <v>211</v>
      </c>
      <c r="X92" s="26" t="s">
        <v>197</v>
      </c>
      <c r="Y92" s="22" t="s">
        <v>197</v>
      </c>
      <c r="Z92" s="23" t="s">
        <v>210</v>
      </c>
      <c r="AA92" s="24">
        <v>15011794</v>
      </c>
      <c r="AB92" s="26" t="s">
        <v>170</v>
      </c>
    </row>
    <row r="93" spans="1:28">
      <c r="A93" s="14"/>
      <c r="B93" s="28" t="s">
        <v>273</v>
      </c>
      <c r="C93" s="4" t="s">
        <v>197</v>
      </c>
      <c r="D93" s="4" t="s">
        <v>197</v>
      </c>
      <c r="E93" s="4" t="s">
        <v>197</v>
      </c>
      <c r="F93" s="29" t="s">
        <v>210</v>
      </c>
      <c r="G93" s="30">
        <v>4659260</v>
      </c>
      <c r="H93" s="32" t="s">
        <v>170</v>
      </c>
      <c r="I93" s="4" t="s">
        <v>197</v>
      </c>
      <c r="J93" s="29" t="s">
        <v>210</v>
      </c>
      <c r="K93" s="30">
        <v>6027262</v>
      </c>
      <c r="L93" s="32" t="s">
        <v>170</v>
      </c>
      <c r="M93" s="4" t="s">
        <v>197</v>
      </c>
      <c r="N93" s="29" t="s">
        <v>210</v>
      </c>
      <c r="O93" s="30">
        <v>12273743</v>
      </c>
      <c r="P93" s="32" t="s">
        <v>170</v>
      </c>
      <c r="Q93" s="4" t="s">
        <v>197</v>
      </c>
      <c r="R93" s="29" t="s">
        <v>210</v>
      </c>
      <c r="S93" s="30">
        <v>8333192</v>
      </c>
      <c r="T93" s="32" t="s">
        <v>170</v>
      </c>
      <c r="U93" s="4" t="s">
        <v>197</v>
      </c>
      <c r="V93" s="29" t="s">
        <v>210</v>
      </c>
      <c r="W93" s="33" t="s">
        <v>211</v>
      </c>
      <c r="X93" s="32" t="s">
        <v>197</v>
      </c>
      <c r="Y93" s="4" t="s">
        <v>197</v>
      </c>
      <c r="Z93" s="29" t="s">
        <v>210</v>
      </c>
      <c r="AA93" s="30">
        <v>31293457</v>
      </c>
      <c r="AB93" s="32" t="s">
        <v>170</v>
      </c>
    </row>
    <row r="94" spans="1:28">
      <c r="A94" s="14"/>
      <c r="B94" s="21" t="s">
        <v>274</v>
      </c>
      <c r="C94" s="22" t="s">
        <v>197</v>
      </c>
      <c r="D94" s="22" t="s">
        <v>197</v>
      </c>
      <c r="E94" s="22" t="s">
        <v>197</v>
      </c>
      <c r="F94" s="23" t="s">
        <v>210</v>
      </c>
      <c r="G94" s="24">
        <v>1061367</v>
      </c>
      <c r="H94" s="26" t="s">
        <v>170</v>
      </c>
      <c r="I94" s="22" t="s">
        <v>197</v>
      </c>
      <c r="J94" s="23" t="s">
        <v>210</v>
      </c>
      <c r="K94" s="24">
        <v>95941</v>
      </c>
      <c r="L94" s="26" t="s">
        <v>170</v>
      </c>
      <c r="M94" s="22" t="s">
        <v>197</v>
      </c>
      <c r="N94" s="23" t="s">
        <v>210</v>
      </c>
      <c r="O94" s="27" t="s">
        <v>211</v>
      </c>
      <c r="P94" s="26" t="s">
        <v>197</v>
      </c>
      <c r="Q94" s="22" t="s">
        <v>197</v>
      </c>
      <c r="R94" s="23" t="s">
        <v>210</v>
      </c>
      <c r="S94" s="24">
        <v>63175</v>
      </c>
      <c r="T94" s="26" t="s">
        <v>170</v>
      </c>
      <c r="U94" s="22" t="s">
        <v>197</v>
      </c>
      <c r="V94" s="23" t="s">
        <v>210</v>
      </c>
      <c r="W94" s="27" t="s">
        <v>211</v>
      </c>
      <c r="X94" s="26" t="s">
        <v>197</v>
      </c>
      <c r="Y94" s="22" t="s">
        <v>197</v>
      </c>
      <c r="Z94" s="23" t="s">
        <v>210</v>
      </c>
      <c r="AA94" s="24">
        <v>1220183</v>
      </c>
      <c r="AB94" s="26" t="s">
        <v>170</v>
      </c>
    </row>
    <row r="95" spans="1:28">
      <c r="A95" s="14"/>
      <c r="B95" s="28" t="s">
        <v>275</v>
      </c>
      <c r="C95" s="4" t="s">
        <v>197</v>
      </c>
      <c r="D95" s="4" t="s">
        <v>197</v>
      </c>
      <c r="E95" s="4" t="s">
        <v>197</v>
      </c>
      <c r="F95" s="29" t="s">
        <v>210</v>
      </c>
      <c r="G95" s="30">
        <v>2034985</v>
      </c>
      <c r="H95" s="32" t="s">
        <v>170</v>
      </c>
      <c r="I95" s="4" t="s">
        <v>197</v>
      </c>
      <c r="J95" s="29" t="s">
        <v>210</v>
      </c>
      <c r="K95" s="30">
        <v>5131183</v>
      </c>
      <c r="L95" s="32" t="s">
        <v>170</v>
      </c>
      <c r="M95" s="4" t="s">
        <v>197</v>
      </c>
      <c r="N95" s="29" t="s">
        <v>210</v>
      </c>
      <c r="O95" s="30">
        <v>1645204</v>
      </c>
      <c r="P95" s="32" t="s">
        <v>170</v>
      </c>
      <c r="Q95" s="4" t="s">
        <v>197</v>
      </c>
      <c r="R95" s="29" t="s">
        <v>210</v>
      </c>
      <c r="S95" s="33" t="s">
        <v>211</v>
      </c>
      <c r="T95" s="32" t="s">
        <v>197</v>
      </c>
      <c r="U95" s="4" t="s">
        <v>197</v>
      </c>
      <c r="V95" s="29" t="s">
        <v>210</v>
      </c>
      <c r="W95" s="33" t="s">
        <v>211</v>
      </c>
      <c r="X95" s="32" t="s">
        <v>197</v>
      </c>
      <c r="Y95" s="4" t="s">
        <v>197</v>
      </c>
      <c r="Z95" s="29" t="s">
        <v>210</v>
      </c>
      <c r="AA95" s="30">
        <v>8811372</v>
      </c>
      <c r="AB95" s="32" t="s">
        <v>170</v>
      </c>
    </row>
    <row r="96" spans="1:28" ht="15.75" thickBot="1">
      <c r="A96" s="14"/>
      <c r="B96" s="21" t="s">
        <v>276</v>
      </c>
      <c r="C96" s="22" t="s">
        <v>197</v>
      </c>
      <c r="D96" s="22" t="s">
        <v>197</v>
      </c>
      <c r="E96" s="22" t="s">
        <v>197</v>
      </c>
      <c r="F96" s="34" t="s">
        <v>210</v>
      </c>
      <c r="G96" s="36" t="s">
        <v>211</v>
      </c>
      <c r="H96" s="26" t="s">
        <v>197</v>
      </c>
      <c r="I96" s="22" t="s">
        <v>197</v>
      </c>
      <c r="J96" s="34" t="s">
        <v>210</v>
      </c>
      <c r="K96" s="36" t="s">
        <v>211</v>
      </c>
      <c r="L96" s="26" t="s">
        <v>197</v>
      </c>
      <c r="M96" s="22" t="s">
        <v>197</v>
      </c>
      <c r="N96" s="34" t="s">
        <v>210</v>
      </c>
      <c r="O96" s="36" t="s">
        <v>211</v>
      </c>
      <c r="P96" s="26" t="s">
        <v>197</v>
      </c>
      <c r="Q96" s="22" t="s">
        <v>197</v>
      </c>
      <c r="R96" s="34" t="s">
        <v>210</v>
      </c>
      <c r="S96" s="36" t="s">
        <v>211</v>
      </c>
      <c r="T96" s="26" t="s">
        <v>197</v>
      </c>
      <c r="U96" s="22" t="s">
        <v>197</v>
      </c>
      <c r="V96" s="34" t="s">
        <v>210</v>
      </c>
      <c r="W96" s="36" t="s">
        <v>211</v>
      </c>
      <c r="X96" s="26" t="s">
        <v>197</v>
      </c>
      <c r="Y96" s="22" t="s">
        <v>197</v>
      </c>
      <c r="Z96" s="34" t="s">
        <v>210</v>
      </c>
      <c r="AA96" s="36" t="s">
        <v>211</v>
      </c>
      <c r="AB96" s="26" t="s">
        <v>197</v>
      </c>
    </row>
    <row r="97" spans="1:28" ht="15.75" thickBot="1">
      <c r="A97" s="14"/>
      <c r="B97" s="16" t="s">
        <v>258</v>
      </c>
      <c r="C97" s="4" t="s">
        <v>197</v>
      </c>
      <c r="D97" s="4" t="s">
        <v>197</v>
      </c>
      <c r="E97" s="4" t="s">
        <v>197</v>
      </c>
      <c r="F97" s="38" t="s">
        <v>216</v>
      </c>
      <c r="G97" s="39">
        <v>21294926</v>
      </c>
      <c r="H97" s="32" t="s">
        <v>170</v>
      </c>
      <c r="I97" s="4" t="s">
        <v>197</v>
      </c>
      <c r="J97" s="38" t="s">
        <v>216</v>
      </c>
      <c r="K97" s="39">
        <v>12299452</v>
      </c>
      <c r="L97" s="32" t="s">
        <v>170</v>
      </c>
      <c r="M97" s="4" t="s">
        <v>197</v>
      </c>
      <c r="N97" s="38" t="s">
        <v>216</v>
      </c>
      <c r="O97" s="39">
        <v>24845155</v>
      </c>
      <c r="P97" s="32" t="s">
        <v>170</v>
      </c>
      <c r="Q97" s="4" t="s">
        <v>197</v>
      </c>
      <c r="R97" s="38" t="s">
        <v>216</v>
      </c>
      <c r="S97" s="39">
        <v>10915768</v>
      </c>
      <c r="T97" s="32" t="s">
        <v>170</v>
      </c>
      <c r="U97" s="4" t="s">
        <v>197</v>
      </c>
      <c r="V97" s="38" t="s">
        <v>216</v>
      </c>
      <c r="W97" s="39">
        <v>1128544</v>
      </c>
      <c r="X97" s="32" t="s">
        <v>170</v>
      </c>
      <c r="Y97" s="4" t="s">
        <v>197</v>
      </c>
      <c r="Z97" s="38" t="s">
        <v>216</v>
      </c>
      <c r="AA97" s="39">
        <v>70483845</v>
      </c>
      <c r="AB97" s="32" t="s">
        <v>170</v>
      </c>
    </row>
    <row r="98" spans="1:28" ht="15.75" thickTop="1">
      <c r="A98" s="14"/>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row>
    <row r="99" spans="1:28" ht="25.5" customHeight="1">
      <c r="A99" s="14"/>
      <c r="B99" s="59" t="s">
        <v>277</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row>
    <row r="100" spans="1:28">
      <c r="A100" s="14"/>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row>
    <row r="101" spans="1:28">
      <c r="A101" s="14"/>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row>
    <row r="102" spans="1:28" ht="38.25" customHeight="1">
      <c r="A102" s="14"/>
      <c r="B102" s="59" t="s">
        <v>278</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row>
    <row r="103" spans="1:28">
      <c r="A103" s="14"/>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row>
    <row r="104" spans="1:28">
      <c r="A104" s="14"/>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row>
    <row r="105" spans="1:28">
      <c r="A105" s="14"/>
      <c r="B105" s="59" t="s">
        <v>279</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row>
    <row r="106" spans="1:28">
      <c r="A106" s="14"/>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row>
    <row r="107" spans="1:28">
      <c r="A107" s="14"/>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row>
    <row r="108" spans="1:28" ht="25.5" customHeight="1">
      <c r="A108" s="14"/>
      <c r="B108" s="59" t="s">
        <v>280</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row>
    <row r="109" spans="1:28">
      <c r="A109" s="14"/>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row>
    <row r="110" spans="1:28">
      <c r="A110" s="14"/>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row>
    <row r="111" spans="1:28">
      <c r="A111" s="14"/>
      <c r="B111" s="44"/>
      <c r="C111" s="45"/>
      <c r="D111" s="45"/>
      <c r="E111" s="45" t="s">
        <v>197</v>
      </c>
      <c r="F111" s="44" t="s">
        <v>281</v>
      </c>
      <c r="G111" s="44"/>
      <c r="H111" s="44"/>
      <c r="I111" s="45" t="s">
        <v>197</v>
      </c>
      <c r="J111" s="44" t="s">
        <v>284</v>
      </c>
      <c r="K111" s="44"/>
      <c r="L111" s="44"/>
      <c r="M111" s="45" t="s">
        <v>197</v>
      </c>
      <c r="N111" s="44" t="s">
        <v>286</v>
      </c>
      <c r="O111" s="44"/>
      <c r="P111" s="44"/>
      <c r="Q111" s="45" t="s">
        <v>197</v>
      </c>
      <c r="R111" s="44" t="s">
        <v>288</v>
      </c>
      <c r="S111" s="44"/>
      <c r="T111" s="44"/>
      <c r="U111" s="45" t="s">
        <v>197</v>
      </c>
      <c r="V111" s="44" t="s">
        <v>290</v>
      </c>
      <c r="W111" s="44"/>
      <c r="X111" s="44"/>
    </row>
    <row r="112" spans="1:28">
      <c r="A112" s="14"/>
      <c r="B112" s="44"/>
      <c r="C112" s="45"/>
      <c r="D112" s="45"/>
      <c r="E112" s="45"/>
      <c r="F112" s="44" t="s">
        <v>282</v>
      </c>
      <c r="G112" s="44"/>
      <c r="H112" s="44"/>
      <c r="I112" s="45"/>
      <c r="J112" s="44" t="s">
        <v>285</v>
      </c>
      <c r="K112" s="44"/>
      <c r="L112" s="44"/>
      <c r="M112" s="45"/>
      <c r="N112" s="44" t="s">
        <v>287</v>
      </c>
      <c r="O112" s="44"/>
      <c r="P112" s="44"/>
      <c r="Q112" s="45"/>
      <c r="R112" s="44" t="s">
        <v>289</v>
      </c>
      <c r="S112" s="44"/>
      <c r="T112" s="44"/>
      <c r="U112" s="45"/>
      <c r="V112" s="44" t="s">
        <v>291</v>
      </c>
      <c r="W112" s="44"/>
      <c r="X112" s="44"/>
    </row>
    <row r="113" spans="1:24">
      <c r="A113" s="14"/>
      <c r="B113" s="44"/>
      <c r="C113" s="45"/>
      <c r="D113" s="45"/>
      <c r="E113" s="45"/>
      <c r="F113" s="44" t="s">
        <v>283</v>
      </c>
      <c r="G113" s="44"/>
      <c r="H113" s="44"/>
      <c r="I113" s="45"/>
      <c r="J113" s="44"/>
      <c r="K113" s="44"/>
      <c r="L113" s="44"/>
      <c r="M113" s="45"/>
      <c r="N113" s="44"/>
      <c r="O113" s="44"/>
      <c r="P113" s="44"/>
      <c r="Q113" s="45"/>
      <c r="R113" s="44" t="s">
        <v>285</v>
      </c>
      <c r="S113" s="44"/>
      <c r="T113" s="44"/>
      <c r="U113" s="45"/>
      <c r="V113" s="44" t="s">
        <v>292</v>
      </c>
      <c r="W113" s="44"/>
      <c r="X113" s="44"/>
    </row>
    <row r="114" spans="1:24">
      <c r="A114" s="14"/>
      <c r="B114" s="60">
        <v>41547</v>
      </c>
      <c r="C114" s="22" t="s">
        <v>197</v>
      </c>
      <c r="D114" s="22" t="s">
        <v>197</v>
      </c>
      <c r="E114" s="22" t="s">
        <v>197</v>
      </c>
      <c r="F114" s="23" t="s">
        <v>210</v>
      </c>
      <c r="G114" s="27"/>
      <c r="H114" s="26" t="s">
        <v>197</v>
      </c>
      <c r="I114" s="22" t="s">
        <v>197</v>
      </c>
      <c r="J114" s="22" t="s">
        <v>197</v>
      </c>
      <c r="K114" s="22" t="s">
        <v>197</v>
      </c>
      <c r="L114" s="22" t="s">
        <v>197</v>
      </c>
      <c r="M114" s="22" t="s">
        <v>197</v>
      </c>
      <c r="N114" s="22" t="s">
        <v>197</v>
      </c>
      <c r="O114" s="22" t="s">
        <v>197</v>
      </c>
      <c r="P114" s="22" t="s">
        <v>197</v>
      </c>
      <c r="Q114" s="22" t="s">
        <v>197</v>
      </c>
      <c r="R114" s="22" t="s">
        <v>197</v>
      </c>
      <c r="S114" s="22" t="s">
        <v>197</v>
      </c>
      <c r="T114" s="22" t="s">
        <v>197</v>
      </c>
      <c r="U114" s="22" t="s">
        <v>197</v>
      </c>
      <c r="V114" s="22" t="s">
        <v>197</v>
      </c>
      <c r="W114" s="22" t="s">
        <v>197</v>
      </c>
      <c r="X114" s="22" t="s">
        <v>197</v>
      </c>
    </row>
    <row r="115" spans="1:24">
      <c r="A115" s="14"/>
      <c r="B115" s="62" t="s">
        <v>293</v>
      </c>
      <c r="C115" s="63" t="s">
        <v>197</v>
      </c>
      <c r="D115" s="63" t="s">
        <v>197</v>
      </c>
      <c r="E115" s="63" t="s">
        <v>197</v>
      </c>
      <c r="F115" s="63" t="s">
        <v>197</v>
      </c>
      <c r="G115" s="63" t="s">
        <v>197</v>
      </c>
      <c r="H115" s="63" t="s">
        <v>197</v>
      </c>
      <c r="I115" s="63" t="s">
        <v>197</v>
      </c>
      <c r="J115" s="63" t="s">
        <v>197</v>
      </c>
      <c r="K115" s="63" t="s">
        <v>197</v>
      </c>
      <c r="L115" s="63" t="s">
        <v>197</v>
      </c>
      <c r="M115" s="63" t="s">
        <v>197</v>
      </c>
      <c r="N115" s="63" t="s">
        <v>197</v>
      </c>
      <c r="O115" s="63" t="s">
        <v>197</v>
      </c>
      <c r="P115" s="63" t="s">
        <v>197</v>
      </c>
      <c r="Q115" s="63" t="s">
        <v>197</v>
      </c>
      <c r="R115" s="63" t="s">
        <v>197</v>
      </c>
      <c r="S115" s="63" t="s">
        <v>197</v>
      </c>
      <c r="T115" s="63" t="s">
        <v>197</v>
      </c>
      <c r="U115" s="63" t="s">
        <v>197</v>
      </c>
      <c r="V115" s="63" t="s">
        <v>197</v>
      </c>
      <c r="W115" s="63" t="s">
        <v>197</v>
      </c>
      <c r="X115" s="63" t="s">
        <v>197</v>
      </c>
    </row>
    <row r="116" spans="1:24" ht="30">
      <c r="A116" s="14"/>
      <c r="B116" s="64" t="s">
        <v>294</v>
      </c>
      <c r="C116" s="22" t="s">
        <v>197</v>
      </c>
      <c r="D116" s="22" t="s">
        <v>197</v>
      </c>
      <c r="E116" s="22" t="s">
        <v>197</v>
      </c>
      <c r="F116" s="23" t="s">
        <v>206</v>
      </c>
      <c r="G116" s="24">
        <v>45728</v>
      </c>
      <c r="H116" s="26" t="s">
        <v>170</v>
      </c>
      <c r="I116" s="22" t="s">
        <v>197</v>
      </c>
      <c r="J116" s="23" t="s">
        <v>206</v>
      </c>
      <c r="K116" s="24">
        <v>45728</v>
      </c>
      <c r="L116" s="26" t="s">
        <v>170</v>
      </c>
      <c r="M116" s="22" t="s">
        <v>197</v>
      </c>
      <c r="N116" s="23" t="s">
        <v>206</v>
      </c>
      <c r="O116" s="27" t="s">
        <v>211</v>
      </c>
      <c r="P116" s="26" t="s">
        <v>197</v>
      </c>
      <c r="Q116" s="22" t="s">
        <v>197</v>
      </c>
      <c r="R116" s="23" t="s">
        <v>206</v>
      </c>
      <c r="S116" s="24">
        <v>57373</v>
      </c>
      <c r="T116" s="26" t="s">
        <v>170</v>
      </c>
      <c r="U116" s="22" t="s">
        <v>197</v>
      </c>
      <c r="V116" s="23" t="s">
        <v>206</v>
      </c>
      <c r="W116" s="27" t="s">
        <v>211</v>
      </c>
      <c r="X116" s="26" t="s">
        <v>197</v>
      </c>
    </row>
    <row r="117" spans="1:24">
      <c r="A117" s="14"/>
      <c r="B117" s="65" t="s">
        <v>295</v>
      </c>
      <c r="C117" s="63" t="s">
        <v>197</v>
      </c>
      <c r="D117" s="63" t="s">
        <v>197</v>
      </c>
      <c r="E117" s="63" t="s">
        <v>197</v>
      </c>
      <c r="F117" s="67" t="s">
        <v>210</v>
      </c>
      <c r="G117" s="68">
        <v>1273083</v>
      </c>
      <c r="H117" s="70" t="s">
        <v>170</v>
      </c>
      <c r="I117" s="63" t="s">
        <v>197</v>
      </c>
      <c r="J117" s="67" t="s">
        <v>210</v>
      </c>
      <c r="K117" s="68">
        <v>1008253</v>
      </c>
      <c r="L117" s="70" t="s">
        <v>170</v>
      </c>
      <c r="M117" s="63" t="s">
        <v>197</v>
      </c>
      <c r="N117" s="67" t="s">
        <v>210</v>
      </c>
      <c r="O117" s="72" t="s">
        <v>211</v>
      </c>
      <c r="P117" s="70" t="s">
        <v>197</v>
      </c>
      <c r="Q117" s="63" t="s">
        <v>197</v>
      </c>
      <c r="R117" s="67" t="s">
        <v>210</v>
      </c>
      <c r="S117" s="68">
        <v>1116663</v>
      </c>
      <c r="T117" s="70" t="s">
        <v>170</v>
      </c>
      <c r="U117" s="63" t="s">
        <v>197</v>
      </c>
      <c r="V117" s="67" t="s">
        <v>210</v>
      </c>
      <c r="W117" s="72" t="s">
        <v>211</v>
      </c>
      <c r="X117" s="70" t="s">
        <v>197</v>
      </c>
    </row>
    <row r="118" spans="1:24">
      <c r="A118" s="14"/>
      <c r="B118" s="64" t="s">
        <v>296</v>
      </c>
      <c r="C118" s="22" t="s">
        <v>197</v>
      </c>
      <c r="D118" s="22" t="s">
        <v>197</v>
      </c>
      <c r="E118" s="22" t="s">
        <v>197</v>
      </c>
      <c r="F118" s="23" t="s">
        <v>210</v>
      </c>
      <c r="G118" s="27" t="s">
        <v>211</v>
      </c>
      <c r="H118" s="26" t="s">
        <v>197</v>
      </c>
      <c r="I118" s="22" t="s">
        <v>197</v>
      </c>
      <c r="J118" s="23" t="s">
        <v>210</v>
      </c>
      <c r="K118" s="27" t="s">
        <v>211</v>
      </c>
      <c r="L118" s="26" t="s">
        <v>197</v>
      </c>
      <c r="M118" s="22" t="s">
        <v>197</v>
      </c>
      <c r="N118" s="23" t="s">
        <v>210</v>
      </c>
      <c r="O118" s="27" t="s">
        <v>211</v>
      </c>
      <c r="P118" s="26" t="s">
        <v>197</v>
      </c>
      <c r="Q118" s="22" t="s">
        <v>197</v>
      </c>
      <c r="R118" s="23" t="s">
        <v>210</v>
      </c>
      <c r="S118" s="24">
        <v>496294</v>
      </c>
      <c r="T118" s="26" t="s">
        <v>170</v>
      </c>
      <c r="U118" s="22" t="s">
        <v>197</v>
      </c>
      <c r="V118" s="23" t="s">
        <v>210</v>
      </c>
      <c r="W118" s="27" t="s">
        <v>211</v>
      </c>
      <c r="X118" s="26" t="s">
        <v>197</v>
      </c>
    </row>
    <row r="119" spans="1:24">
      <c r="A119" s="14"/>
      <c r="B119" s="62" t="s">
        <v>297</v>
      </c>
      <c r="C119" s="63" t="s">
        <v>197</v>
      </c>
      <c r="D119" s="63" t="s">
        <v>197</v>
      </c>
      <c r="E119" s="63" t="s">
        <v>197</v>
      </c>
      <c r="F119" s="63" t="s">
        <v>197</v>
      </c>
      <c r="G119" s="63" t="s">
        <v>197</v>
      </c>
      <c r="H119" s="63" t="s">
        <v>197</v>
      </c>
      <c r="I119" s="63" t="s">
        <v>197</v>
      </c>
      <c r="J119" s="63" t="s">
        <v>197</v>
      </c>
      <c r="K119" s="63" t="s">
        <v>197</v>
      </c>
      <c r="L119" s="63" t="s">
        <v>197</v>
      </c>
      <c r="M119" s="63" t="s">
        <v>197</v>
      </c>
      <c r="N119" s="63" t="s">
        <v>197</v>
      </c>
      <c r="O119" s="63" t="s">
        <v>197</v>
      </c>
      <c r="P119" s="63" t="s">
        <v>197</v>
      </c>
      <c r="Q119" s="63" t="s">
        <v>197</v>
      </c>
      <c r="R119" s="63" t="s">
        <v>197</v>
      </c>
      <c r="S119" s="63" t="s">
        <v>197</v>
      </c>
      <c r="T119" s="63" t="s">
        <v>197</v>
      </c>
      <c r="U119" s="63" t="s">
        <v>197</v>
      </c>
      <c r="V119" s="63" t="s">
        <v>197</v>
      </c>
      <c r="W119" s="63" t="s">
        <v>197</v>
      </c>
      <c r="X119" s="63" t="s">
        <v>197</v>
      </c>
    </row>
    <row r="120" spans="1:24" ht="30">
      <c r="A120" s="14"/>
      <c r="B120" s="64" t="s">
        <v>294</v>
      </c>
      <c r="C120" s="22" t="s">
        <v>197</v>
      </c>
      <c r="D120" s="22" t="s">
        <v>197</v>
      </c>
      <c r="E120" s="22" t="s">
        <v>197</v>
      </c>
      <c r="F120" s="23" t="s">
        <v>210</v>
      </c>
      <c r="G120" s="24">
        <v>305626</v>
      </c>
      <c r="H120" s="26" t="s">
        <v>170</v>
      </c>
      <c r="I120" s="22" t="s">
        <v>197</v>
      </c>
      <c r="J120" s="23" t="s">
        <v>210</v>
      </c>
      <c r="K120" s="24">
        <v>174424</v>
      </c>
      <c r="L120" s="26" t="s">
        <v>170</v>
      </c>
      <c r="M120" s="22" t="s">
        <v>197</v>
      </c>
      <c r="N120" s="23" t="s">
        <v>210</v>
      </c>
      <c r="O120" s="24">
        <v>90004</v>
      </c>
      <c r="P120" s="26" t="s">
        <v>170</v>
      </c>
      <c r="Q120" s="22" t="s">
        <v>197</v>
      </c>
      <c r="R120" s="23" t="s">
        <v>210</v>
      </c>
      <c r="S120" s="24">
        <v>1043443</v>
      </c>
      <c r="T120" s="26" t="s">
        <v>170</v>
      </c>
      <c r="U120" s="22" t="s">
        <v>197</v>
      </c>
      <c r="V120" s="23" t="s">
        <v>210</v>
      </c>
      <c r="W120" s="24">
        <v>4546</v>
      </c>
      <c r="X120" s="26" t="s">
        <v>170</v>
      </c>
    </row>
    <row r="121" spans="1:24">
      <c r="A121" s="14"/>
      <c r="B121" s="65" t="s">
        <v>295</v>
      </c>
      <c r="C121" s="63" t="s">
        <v>197</v>
      </c>
      <c r="D121" s="63" t="s">
        <v>197</v>
      </c>
      <c r="E121" s="63" t="s">
        <v>197</v>
      </c>
      <c r="F121" s="67" t="s">
        <v>210</v>
      </c>
      <c r="G121" s="72" t="s">
        <v>211</v>
      </c>
      <c r="H121" s="70" t="s">
        <v>197</v>
      </c>
      <c r="I121" s="63" t="s">
        <v>197</v>
      </c>
      <c r="J121" s="67" t="s">
        <v>210</v>
      </c>
      <c r="K121" s="72" t="s">
        <v>211</v>
      </c>
      <c r="L121" s="70" t="s">
        <v>197</v>
      </c>
      <c r="M121" s="63" t="s">
        <v>197</v>
      </c>
      <c r="N121" s="67" t="s">
        <v>210</v>
      </c>
      <c r="O121" s="72" t="s">
        <v>211</v>
      </c>
      <c r="P121" s="70" t="s">
        <v>197</v>
      </c>
      <c r="Q121" s="63" t="s">
        <v>197</v>
      </c>
      <c r="R121" s="67" t="s">
        <v>210</v>
      </c>
      <c r="S121" s="68">
        <v>1103511</v>
      </c>
      <c r="T121" s="70" t="s">
        <v>170</v>
      </c>
      <c r="U121" s="63" t="s">
        <v>197</v>
      </c>
      <c r="V121" s="67" t="s">
        <v>210</v>
      </c>
      <c r="W121" s="72" t="s">
        <v>211</v>
      </c>
      <c r="X121" s="70" t="s">
        <v>197</v>
      </c>
    </row>
    <row r="122" spans="1:24" ht="15.75" thickBot="1">
      <c r="A122" s="14"/>
      <c r="B122" s="64" t="s">
        <v>296</v>
      </c>
      <c r="C122" s="22" t="s">
        <v>197</v>
      </c>
      <c r="D122" s="22" t="s">
        <v>197</v>
      </c>
      <c r="E122" s="22" t="s">
        <v>197</v>
      </c>
      <c r="F122" s="34" t="s">
        <v>210</v>
      </c>
      <c r="G122" s="35">
        <v>339972</v>
      </c>
      <c r="H122" s="26" t="s">
        <v>170</v>
      </c>
      <c r="I122" s="22" t="s">
        <v>197</v>
      </c>
      <c r="J122" s="34" t="s">
        <v>210</v>
      </c>
      <c r="K122" s="35">
        <v>339972</v>
      </c>
      <c r="L122" s="26" t="s">
        <v>170</v>
      </c>
      <c r="M122" s="22" t="s">
        <v>197</v>
      </c>
      <c r="N122" s="34" t="s">
        <v>210</v>
      </c>
      <c r="O122" s="35">
        <v>75972</v>
      </c>
      <c r="P122" s="26" t="s">
        <v>170</v>
      </c>
      <c r="Q122" s="22" t="s">
        <v>197</v>
      </c>
      <c r="R122" s="34" t="s">
        <v>210</v>
      </c>
      <c r="S122" s="35">
        <v>337729</v>
      </c>
      <c r="T122" s="26" t="s">
        <v>170</v>
      </c>
      <c r="U122" s="22" t="s">
        <v>197</v>
      </c>
      <c r="V122" s="34" t="s">
        <v>210</v>
      </c>
      <c r="W122" s="36" t="s">
        <v>211</v>
      </c>
      <c r="X122" s="26" t="s">
        <v>197</v>
      </c>
    </row>
    <row r="123" spans="1:24">
      <c r="A123" s="14"/>
      <c r="B123" s="62" t="s">
        <v>298</v>
      </c>
      <c r="C123" s="63" t="s">
        <v>197</v>
      </c>
      <c r="D123" s="63" t="s">
        <v>197</v>
      </c>
      <c r="E123" s="63" t="s">
        <v>197</v>
      </c>
      <c r="F123" s="63" t="s">
        <v>197</v>
      </c>
      <c r="G123" s="63" t="s">
        <v>197</v>
      </c>
      <c r="H123" s="63" t="s">
        <v>197</v>
      </c>
      <c r="I123" s="63" t="s">
        <v>197</v>
      </c>
      <c r="J123" s="63" t="s">
        <v>197</v>
      </c>
      <c r="K123" s="63" t="s">
        <v>197</v>
      </c>
      <c r="L123" s="63" t="s">
        <v>197</v>
      </c>
      <c r="M123" s="63" t="s">
        <v>197</v>
      </c>
      <c r="N123" s="63" t="s">
        <v>197</v>
      </c>
      <c r="O123" s="63" t="s">
        <v>197</v>
      </c>
      <c r="P123" s="63" t="s">
        <v>197</v>
      </c>
      <c r="Q123" s="63" t="s">
        <v>197</v>
      </c>
      <c r="R123" s="63" t="s">
        <v>197</v>
      </c>
      <c r="S123" s="63" t="s">
        <v>197</v>
      </c>
      <c r="T123" s="63" t="s">
        <v>197</v>
      </c>
      <c r="U123" s="63" t="s">
        <v>197</v>
      </c>
      <c r="V123" s="63" t="s">
        <v>197</v>
      </c>
      <c r="W123" s="63" t="s">
        <v>197</v>
      </c>
      <c r="X123" s="63" t="s">
        <v>197</v>
      </c>
    </row>
    <row r="124" spans="1:24" ht="30">
      <c r="A124" s="14"/>
      <c r="B124" s="64" t="s">
        <v>294</v>
      </c>
      <c r="C124" s="22" t="s">
        <v>197</v>
      </c>
      <c r="D124" s="22" t="s">
        <v>197</v>
      </c>
      <c r="E124" s="22" t="s">
        <v>197</v>
      </c>
      <c r="F124" s="23" t="s">
        <v>210</v>
      </c>
      <c r="G124" s="24">
        <v>351354</v>
      </c>
      <c r="H124" s="26" t="s">
        <v>170</v>
      </c>
      <c r="I124" s="22" t="s">
        <v>197</v>
      </c>
      <c r="J124" s="23" t="s">
        <v>210</v>
      </c>
      <c r="K124" s="24">
        <v>220152</v>
      </c>
      <c r="L124" s="26" t="s">
        <v>170</v>
      </c>
      <c r="M124" s="22" t="s">
        <v>197</v>
      </c>
      <c r="N124" s="23" t="s">
        <v>210</v>
      </c>
      <c r="O124" s="24">
        <v>90004</v>
      </c>
      <c r="P124" s="26" t="s">
        <v>170</v>
      </c>
      <c r="Q124" s="22" t="s">
        <v>197</v>
      </c>
      <c r="R124" s="23" t="s">
        <v>210</v>
      </c>
      <c r="S124" s="24">
        <v>1100816</v>
      </c>
      <c r="T124" s="26" t="s">
        <v>170</v>
      </c>
      <c r="U124" s="22" t="s">
        <v>197</v>
      </c>
      <c r="V124" s="23" t="s">
        <v>210</v>
      </c>
      <c r="W124" s="24">
        <v>4546</v>
      </c>
      <c r="X124" s="26" t="s">
        <v>170</v>
      </c>
    </row>
    <row r="125" spans="1:24">
      <c r="A125" s="14"/>
      <c r="B125" s="65" t="s">
        <v>295</v>
      </c>
      <c r="C125" s="63" t="s">
        <v>197</v>
      </c>
      <c r="D125" s="63" t="s">
        <v>197</v>
      </c>
      <c r="E125" s="63" t="s">
        <v>197</v>
      </c>
      <c r="F125" s="67" t="s">
        <v>210</v>
      </c>
      <c r="G125" s="68">
        <v>1273083</v>
      </c>
      <c r="H125" s="70" t="s">
        <v>170</v>
      </c>
      <c r="I125" s="63" t="s">
        <v>197</v>
      </c>
      <c r="J125" s="67" t="s">
        <v>210</v>
      </c>
      <c r="K125" s="68">
        <v>1008253</v>
      </c>
      <c r="L125" s="70" t="s">
        <v>170</v>
      </c>
      <c r="M125" s="63" t="s">
        <v>197</v>
      </c>
      <c r="N125" s="67" t="s">
        <v>210</v>
      </c>
      <c r="O125" s="72" t="s">
        <v>211</v>
      </c>
      <c r="P125" s="70" t="s">
        <v>197</v>
      </c>
      <c r="Q125" s="63" t="s">
        <v>197</v>
      </c>
      <c r="R125" s="67" t="s">
        <v>210</v>
      </c>
      <c r="S125" s="68">
        <v>2220174</v>
      </c>
      <c r="T125" s="70" t="s">
        <v>170</v>
      </c>
      <c r="U125" s="63" t="s">
        <v>197</v>
      </c>
      <c r="V125" s="67" t="s">
        <v>210</v>
      </c>
      <c r="W125" s="72" t="s">
        <v>211</v>
      </c>
      <c r="X125" s="70" t="s">
        <v>197</v>
      </c>
    </row>
    <row r="126" spans="1:24" ht="15.75" thickBot="1">
      <c r="A126" s="14"/>
      <c r="B126" s="64" t="s">
        <v>296</v>
      </c>
      <c r="C126" s="22" t="s">
        <v>197</v>
      </c>
      <c r="D126" s="22" t="s">
        <v>197</v>
      </c>
      <c r="E126" s="22" t="s">
        <v>197</v>
      </c>
      <c r="F126" s="34" t="s">
        <v>210</v>
      </c>
      <c r="G126" s="35">
        <v>339972</v>
      </c>
      <c r="H126" s="26" t="s">
        <v>170</v>
      </c>
      <c r="I126" s="22" t="s">
        <v>197</v>
      </c>
      <c r="J126" s="34" t="s">
        <v>210</v>
      </c>
      <c r="K126" s="35">
        <v>339972</v>
      </c>
      <c r="L126" s="26" t="s">
        <v>170</v>
      </c>
      <c r="M126" s="22" t="s">
        <v>197</v>
      </c>
      <c r="N126" s="34" t="s">
        <v>210</v>
      </c>
      <c r="O126" s="35">
        <v>75972</v>
      </c>
      <c r="P126" s="26" t="s">
        <v>170</v>
      </c>
      <c r="Q126" s="22" t="s">
        <v>197</v>
      </c>
      <c r="R126" s="34" t="s">
        <v>210</v>
      </c>
      <c r="S126" s="35">
        <v>834023</v>
      </c>
      <c r="T126" s="26" t="s">
        <v>170</v>
      </c>
      <c r="U126" s="22" t="s">
        <v>197</v>
      </c>
      <c r="V126" s="34" t="s">
        <v>210</v>
      </c>
      <c r="W126" s="36" t="s">
        <v>211</v>
      </c>
      <c r="X126" s="26" t="s">
        <v>197</v>
      </c>
    </row>
    <row r="127" spans="1:24" ht="15.75" thickBot="1">
      <c r="A127" s="14"/>
      <c r="B127" s="62"/>
      <c r="C127" s="63" t="s">
        <v>197</v>
      </c>
      <c r="D127" s="63" t="s">
        <v>197</v>
      </c>
      <c r="E127" s="63" t="s">
        <v>197</v>
      </c>
      <c r="F127" s="73" t="s">
        <v>216</v>
      </c>
      <c r="G127" s="74">
        <v>1964409</v>
      </c>
      <c r="H127" s="70" t="s">
        <v>170</v>
      </c>
      <c r="I127" s="63" t="s">
        <v>197</v>
      </c>
      <c r="J127" s="73" t="s">
        <v>216</v>
      </c>
      <c r="K127" s="74">
        <v>1568377</v>
      </c>
      <c r="L127" s="70" t="s">
        <v>170</v>
      </c>
      <c r="M127" s="63" t="s">
        <v>197</v>
      </c>
      <c r="N127" s="73" t="s">
        <v>216</v>
      </c>
      <c r="O127" s="74">
        <v>165976</v>
      </c>
      <c r="P127" s="70" t="s">
        <v>170</v>
      </c>
      <c r="Q127" s="63" t="s">
        <v>197</v>
      </c>
      <c r="R127" s="73" t="s">
        <v>216</v>
      </c>
      <c r="S127" s="74">
        <v>4155013</v>
      </c>
      <c r="T127" s="70" t="s">
        <v>170</v>
      </c>
      <c r="U127" s="63" t="s">
        <v>197</v>
      </c>
      <c r="V127" s="73" t="s">
        <v>216</v>
      </c>
      <c r="W127" s="74">
        <v>4546</v>
      </c>
      <c r="X127" s="70" t="s">
        <v>170</v>
      </c>
    </row>
    <row r="128" spans="1:24" ht="15.75" thickTop="1">
      <c r="A128" s="14"/>
      <c r="B128" s="75"/>
      <c r="C128" s="63"/>
      <c r="D128" s="63"/>
      <c r="E128" s="63"/>
      <c r="F128" s="66"/>
      <c r="G128" s="71"/>
      <c r="H128" s="69"/>
      <c r="I128" s="63"/>
      <c r="J128" s="63"/>
      <c r="K128" s="63"/>
      <c r="L128" s="63"/>
      <c r="M128" s="63"/>
      <c r="N128" s="63"/>
      <c r="O128" s="63"/>
      <c r="P128" s="63"/>
      <c r="Q128" s="63"/>
      <c r="R128" s="63"/>
      <c r="S128" s="63"/>
      <c r="T128" s="63"/>
      <c r="U128" s="63"/>
      <c r="V128" s="63"/>
      <c r="W128" s="63"/>
      <c r="X128" s="63"/>
    </row>
    <row r="129" spans="1:28">
      <c r="A129" s="14"/>
      <c r="B129" s="60">
        <v>41274</v>
      </c>
      <c r="C129" s="22" t="s">
        <v>197</v>
      </c>
      <c r="D129" s="22" t="s">
        <v>197</v>
      </c>
      <c r="E129" s="22" t="s">
        <v>197</v>
      </c>
      <c r="F129" s="23" t="s">
        <v>210</v>
      </c>
      <c r="G129" s="27"/>
      <c r="H129" s="26" t="s">
        <v>197</v>
      </c>
      <c r="I129" s="22" t="s">
        <v>197</v>
      </c>
      <c r="J129" s="22" t="s">
        <v>197</v>
      </c>
      <c r="K129" s="22" t="s">
        <v>197</v>
      </c>
      <c r="L129" s="22" t="s">
        <v>197</v>
      </c>
      <c r="M129" s="22" t="s">
        <v>197</v>
      </c>
      <c r="N129" s="22" t="s">
        <v>197</v>
      </c>
      <c r="O129" s="22" t="s">
        <v>197</v>
      </c>
      <c r="P129" s="22" t="s">
        <v>197</v>
      </c>
      <c r="Q129" s="22" t="s">
        <v>197</v>
      </c>
      <c r="R129" s="22" t="s">
        <v>197</v>
      </c>
      <c r="S129" s="22" t="s">
        <v>197</v>
      </c>
      <c r="T129" s="22" t="s">
        <v>197</v>
      </c>
      <c r="U129" s="22" t="s">
        <v>197</v>
      </c>
      <c r="V129" s="22" t="s">
        <v>197</v>
      </c>
      <c r="W129" s="22" t="s">
        <v>197</v>
      </c>
      <c r="X129" s="22" t="s">
        <v>197</v>
      </c>
    </row>
    <row r="130" spans="1:28">
      <c r="A130" s="14"/>
      <c r="B130" s="62" t="s">
        <v>293</v>
      </c>
      <c r="C130" s="63" t="s">
        <v>197</v>
      </c>
      <c r="D130" s="63" t="s">
        <v>197</v>
      </c>
      <c r="E130" s="63" t="s">
        <v>197</v>
      </c>
      <c r="F130" s="63" t="s">
        <v>197</v>
      </c>
      <c r="G130" s="63" t="s">
        <v>197</v>
      </c>
      <c r="H130" s="63" t="s">
        <v>197</v>
      </c>
      <c r="I130" s="63" t="s">
        <v>197</v>
      </c>
      <c r="J130" s="63" t="s">
        <v>197</v>
      </c>
      <c r="K130" s="63" t="s">
        <v>197</v>
      </c>
      <c r="L130" s="63" t="s">
        <v>197</v>
      </c>
      <c r="M130" s="63" t="s">
        <v>197</v>
      </c>
      <c r="N130" s="63" t="s">
        <v>197</v>
      </c>
      <c r="O130" s="63" t="s">
        <v>197</v>
      </c>
      <c r="P130" s="63" t="s">
        <v>197</v>
      </c>
      <c r="Q130" s="63" t="s">
        <v>197</v>
      </c>
      <c r="R130" s="63" t="s">
        <v>197</v>
      </c>
      <c r="S130" s="63" t="s">
        <v>197</v>
      </c>
      <c r="T130" s="63" t="s">
        <v>197</v>
      </c>
      <c r="U130" s="63" t="s">
        <v>197</v>
      </c>
      <c r="V130" s="63" t="s">
        <v>197</v>
      </c>
      <c r="W130" s="63" t="s">
        <v>197</v>
      </c>
      <c r="X130" s="63" t="s">
        <v>197</v>
      </c>
    </row>
    <row r="131" spans="1:28" ht="30">
      <c r="A131" s="14"/>
      <c r="B131" s="64" t="s">
        <v>294</v>
      </c>
      <c r="C131" s="22" t="s">
        <v>197</v>
      </c>
      <c r="D131" s="22" t="s">
        <v>197</v>
      </c>
      <c r="E131" s="22" t="s">
        <v>197</v>
      </c>
      <c r="F131" s="23" t="s">
        <v>206</v>
      </c>
      <c r="G131" s="24">
        <v>91859</v>
      </c>
      <c r="H131" s="26" t="s">
        <v>170</v>
      </c>
      <c r="I131" s="22" t="s">
        <v>197</v>
      </c>
      <c r="J131" s="23" t="s">
        <v>206</v>
      </c>
      <c r="K131" s="24">
        <v>91859</v>
      </c>
      <c r="L131" s="26" t="s">
        <v>170</v>
      </c>
      <c r="M131" s="22" t="s">
        <v>197</v>
      </c>
      <c r="N131" s="23" t="s">
        <v>206</v>
      </c>
      <c r="O131" s="27" t="s">
        <v>211</v>
      </c>
      <c r="P131" s="26" t="s">
        <v>197</v>
      </c>
      <c r="Q131" s="22" t="s">
        <v>197</v>
      </c>
      <c r="R131" s="23" t="s">
        <v>206</v>
      </c>
      <c r="S131" s="24">
        <v>91342</v>
      </c>
      <c r="T131" s="26" t="s">
        <v>170</v>
      </c>
      <c r="U131" s="22" t="s">
        <v>197</v>
      </c>
      <c r="V131" s="23" t="s">
        <v>206</v>
      </c>
      <c r="W131" s="24">
        <v>5405</v>
      </c>
      <c r="X131" s="26" t="s">
        <v>170</v>
      </c>
    </row>
    <row r="132" spans="1:28">
      <c r="A132" s="14"/>
      <c r="B132" s="65" t="s">
        <v>295</v>
      </c>
      <c r="C132" s="63" t="s">
        <v>197</v>
      </c>
      <c r="D132" s="63" t="s">
        <v>197</v>
      </c>
      <c r="E132" s="63" t="s">
        <v>197</v>
      </c>
      <c r="F132" s="67" t="s">
        <v>210</v>
      </c>
      <c r="G132" s="68">
        <v>2478357</v>
      </c>
      <c r="H132" s="70" t="s">
        <v>170</v>
      </c>
      <c r="I132" s="63" t="s">
        <v>197</v>
      </c>
      <c r="J132" s="67" t="s">
        <v>210</v>
      </c>
      <c r="K132" s="68">
        <v>2315396</v>
      </c>
      <c r="L132" s="70" t="s">
        <v>170</v>
      </c>
      <c r="M132" s="63" t="s">
        <v>197</v>
      </c>
      <c r="N132" s="67" t="s">
        <v>210</v>
      </c>
      <c r="O132" s="72" t="s">
        <v>211</v>
      </c>
      <c r="P132" s="70" t="s">
        <v>197</v>
      </c>
      <c r="Q132" s="63" t="s">
        <v>197</v>
      </c>
      <c r="R132" s="67" t="s">
        <v>210</v>
      </c>
      <c r="S132" s="68">
        <v>2233267</v>
      </c>
      <c r="T132" s="70" t="s">
        <v>170</v>
      </c>
      <c r="U132" s="63" t="s">
        <v>197</v>
      </c>
      <c r="V132" s="67" t="s">
        <v>210</v>
      </c>
      <c r="W132" s="68">
        <v>108322</v>
      </c>
      <c r="X132" s="70" t="s">
        <v>170</v>
      </c>
    </row>
    <row r="133" spans="1:28">
      <c r="A133" s="14"/>
      <c r="B133" s="64" t="s">
        <v>296</v>
      </c>
      <c r="C133" s="22" t="s">
        <v>197</v>
      </c>
      <c r="D133" s="22" t="s">
        <v>197</v>
      </c>
      <c r="E133" s="22" t="s">
        <v>197</v>
      </c>
      <c r="F133" s="23" t="s">
        <v>210</v>
      </c>
      <c r="G133" s="24">
        <v>1314205</v>
      </c>
      <c r="H133" s="26" t="s">
        <v>170</v>
      </c>
      <c r="I133" s="22" t="s">
        <v>197</v>
      </c>
      <c r="J133" s="23" t="s">
        <v>210</v>
      </c>
      <c r="K133" s="24">
        <v>1314205</v>
      </c>
      <c r="L133" s="26" t="s">
        <v>170</v>
      </c>
      <c r="M133" s="22" t="s">
        <v>197</v>
      </c>
      <c r="N133" s="23" t="s">
        <v>210</v>
      </c>
      <c r="O133" s="27" t="s">
        <v>211</v>
      </c>
      <c r="P133" s="26" t="s">
        <v>197</v>
      </c>
      <c r="Q133" s="22" t="s">
        <v>197</v>
      </c>
      <c r="R133" s="23" t="s">
        <v>210</v>
      </c>
      <c r="S133" s="24">
        <v>1277725</v>
      </c>
      <c r="T133" s="26" t="s">
        <v>170</v>
      </c>
      <c r="U133" s="22" t="s">
        <v>197</v>
      </c>
      <c r="V133" s="23" t="s">
        <v>210</v>
      </c>
      <c r="W133" s="24">
        <v>72967</v>
      </c>
      <c r="X133" s="26" t="s">
        <v>170</v>
      </c>
    </row>
    <row r="134" spans="1:28">
      <c r="A134" s="14"/>
      <c r="B134" s="62" t="s">
        <v>297</v>
      </c>
      <c r="C134" s="63" t="s">
        <v>197</v>
      </c>
      <c r="D134" s="63" t="s">
        <v>197</v>
      </c>
      <c r="E134" s="63" t="s">
        <v>197</v>
      </c>
      <c r="F134" s="63" t="s">
        <v>197</v>
      </c>
      <c r="G134" s="63" t="s">
        <v>197</v>
      </c>
      <c r="H134" s="63" t="s">
        <v>197</v>
      </c>
      <c r="I134" s="63" t="s">
        <v>197</v>
      </c>
      <c r="J134" s="63" t="s">
        <v>197</v>
      </c>
      <c r="K134" s="63" t="s">
        <v>197</v>
      </c>
      <c r="L134" s="63" t="s">
        <v>197</v>
      </c>
      <c r="M134" s="63" t="s">
        <v>197</v>
      </c>
      <c r="N134" s="63" t="s">
        <v>197</v>
      </c>
      <c r="O134" s="63" t="s">
        <v>197</v>
      </c>
      <c r="P134" s="63" t="s">
        <v>197</v>
      </c>
      <c r="Q134" s="63" t="s">
        <v>197</v>
      </c>
      <c r="R134" s="63" t="s">
        <v>197</v>
      </c>
      <c r="S134" s="63" t="s">
        <v>197</v>
      </c>
      <c r="T134" s="63" t="s">
        <v>197</v>
      </c>
      <c r="U134" s="63" t="s">
        <v>197</v>
      </c>
      <c r="V134" s="63" t="s">
        <v>197</v>
      </c>
      <c r="W134" s="63" t="s">
        <v>197</v>
      </c>
      <c r="X134" s="63" t="s">
        <v>197</v>
      </c>
    </row>
    <row r="135" spans="1:28" ht="30">
      <c r="A135" s="14"/>
      <c r="B135" s="64" t="s">
        <v>294</v>
      </c>
      <c r="C135" s="22" t="s">
        <v>197</v>
      </c>
      <c r="D135" s="22" t="s">
        <v>197</v>
      </c>
      <c r="E135" s="22" t="s">
        <v>197</v>
      </c>
      <c r="F135" s="23" t="s">
        <v>210</v>
      </c>
      <c r="G135" s="24">
        <v>2029076</v>
      </c>
      <c r="H135" s="26" t="s">
        <v>170</v>
      </c>
      <c r="I135" s="22" t="s">
        <v>197</v>
      </c>
      <c r="J135" s="23" t="s">
        <v>210</v>
      </c>
      <c r="K135" s="24">
        <v>1943127</v>
      </c>
      <c r="L135" s="26" t="s">
        <v>170</v>
      </c>
      <c r="M135" s="22" t="s">
        <v>197</v>
      </c>
      <c r="N135" s="23" t="s">
        <v>210</v>
      </c>
      <c r="O135" s="24">
        <v>159979</v>
      </c>
      <c r="P135" s="26" t="s">
        <v>170</v>
      </c>
      <c r="Q135" s="22" t="s">
        <v>197</v>
      </c>
      <c r="R135" s="23" t="s">
        <v>210</v>
      </c>
      <c r="S135" s="24">
        <v>1466570</v>
      </c>
      <c r="T135" s="26" t="s">
        <v>170</v>
      </c>
      <c r="U135" s="22" t="s">
        <v>197</v>
      </c>
      <c r="V135" s="23" t="s">
        <v>210</v>
      </c>
      <c r="W135" s="27" t="s">
        <v>211</v>
      </c>
      <c r="X135" s="26" t="s">
        <v>197</v>
      </c>
    </row>
    <row r="136" spans="1:28">
      <c r="A136" s="14"/>
      <c r="B136" s="65" t="s">
        <v>295</v>
      </c>
      <c r="C136" s="63" t="s">
        <v>197</v>
      </c>
      <c r="D136" s="63" t="s">
        <v>197</v>
      </c>
      <c r="E136" s="63" t="s">
        <v>197</v>
      </c>
      <c r="F136" s="67" t="s">
        <v>210</v>
      </c>
      <c r="G136" s="68">
        <v>3596136</v>
      </c>
      <c r="H136" s="70" t="s">
        <v>170</v>
      </c>
      <c r="I136" s="63" t="s">
        <v>197</v>
      </c>
      <c r="J136" s="67" t="s">
        <v>210</v>
      </c>
      <c r="K136" s="68">
        <v>2498606</v>
      </c>
      <c r="L136" s="70" t="s">
        <v>170</v>
      </c>
      <c r="M136" s="63" t="s">
        <v>197</v>
      </c>
      <c r="N136" s="67" t="s">
        <v>210</v>
      </c>
      <c r="O136" s="68">
        <v>248417</v>
      </c>
      <c r="P136" s="70" t="s">
        <v>170</v>
      </c>
      <c r="Q136" s="63" t="s">
        <v>197</v>
      </c>
      <c r="R136" s="67" t="s">
        <v>210</v>
      </c>
      <c r="S136" s="68">
        <v>3359431</v>
      </c>
      <c r="T136" s="70" t="s">
        <v>170</v>
      </c>
      <c r="U136" s="63" t="s">
        <v>197</v>
      </c>
      <c r="V136" s="67" t="s">
        <v>210</v>
      </c>
      <c r="W136" s="68">
        <v>58301</v>
      </c>
      <c r="X136" s="70" t="s">
        <v>170</v>
      </c>
    </row>
    <row r="137" spans="1:28" ht="15.75" thickBot="1">
      <c r="A137" s="14"/>
      <c r="B137" s="64" t="s">
        <v>296</v>
      </c>
      <c r="C137" s="22" t="s">
        <v>197</v>
      </c>
      <c r="D137" s="22" t="s">
        <v>197</v>
      </c>
      <c r="E137" s="22" t="s">
        <v>197</v>
      </c>
      <c r="F137" s="34" t="s">
        <v>210</v>
      </c>
      <c r="G137" s="35">
        <v>331000</v>
      </c>
      <c r="H137" s="26" t="s">
        <v>170</v>
      </c>
      <c r="I137" s="22" t="s">
        <v>197</v>
      </c>
      <c r="J137" s="34" t="s">
        <v>210</v>
      </c>
      <c r="K137" s="35">
        <v>331000</v>
      </c>
      <c r="L137" s="26" t="s">
        <v>170</v>
      </c>
      <c r="M137" s="22" t="s">
        <v>197</v>
      </c>
      <c r="N137" s="34" t="s">
        <v>210</v>
      </c>
      <c r="O137" s="35">
        <v>34000</v>
      </c>
      <c r="P137" s="26" t="s">
        <v>170</v>
      </c>
      <c r="Q137" s="22" t="s">
        <v>197</v>
      </c>
      <c r="R137" s="34" t="s">
        <v>210</v>
      </c>
      <c r="S137" s="35">
        <v>318679</v>
      </c>
      <c r="T137" s="26" t="s">
        <v>170</v>
      </c>
      <c r="U137" s="22" t="s">
        <v>197</v>
      </c>
      <c r="V137" s="34" t="s">
        <v>210</v>
      </c>
      <c r="W137" s="36" t="s">
        <v>211</v>
      </c>
      <c r="X137" s="26" t="s">
        <v>197</v>
      </c>
    </row>
    <row r="138" spans="1:28">
      <c r="A138" s="14"/>
      <c r="B138" s="62" t="s">
        <v>298</v>
      </c>
      <c r="C138" s="63" t="s">
        <v>197</v>
      </c>
      <c r="D138" s="63" t="s">
        <v>197</v>
      </c>
      <c r="E138" s="63" t="s">
        <v>197</v>
      </c>
      <c r="F138" s="63" t="s">
        <v>197</v>
      </c>
      <c r="G138" s="63" t="s">
        <v>197</v>
      </c>
      <c r="H138" s="63" t="s">
        <v>197</v>
      </c>
      <c r="I138" s="63" t="s">
        <v>197</v>
      </c>
      <c r="J138" s="63" t="s">
        <v>197</v>
      </c>
      <c r="K138" s="63" t="s">
        <v>197</v>
      </c>
      <c r="L138" s="63" t="s">
        <v>197</v>
      </c>
      <c r="M138" s="63" t="s">
        <v>197</v>
      </c>
      <c r="N138" s="63" t="s">
        <v>197</v>
      </c>
      <c r="O138" s="63" t="s">
        <v>197</v>
      </c>
      <c r="P138" s="63" t="s">
        <v>197</v>
      </c>
      <c r="Q138" s="63" t="s">
        <v>197</v>
      </c>
      <c r="R138" s="63" t="s">
        <v>197</v>
      </c>
      <c r="S138" s="63" t="s">
        <v>197</v>
      </c>
      <c r="T138" s="63" t="s">
        <v>197</v>
      </c>
      <c r="U138" s="63" t="s">
        <v>197</v>
      </c>
      <c r="V138" s="63" t="s">
        <v>197</v>
      </c>
      <c r="W138" s="63" t="s">
        <v>197</v>
      </c>
      <c r="X138" s="63" t="s">
        <v>197</v>
      </c>
    </row>
    <row r="139" spans="1:28" ht="30">
      <c r="A139" s="14"/>
      <c r="B139" s="64" t="s">
        <v>294</v>
      </c>
      <c r="C139" s="22" t="s">
        <v>197</v>
      </c>
      <c r="D139" s="22" t="s">
        <v>197</v>
      </c>
      <c r="E139" s="22" t="s">
        <v>197</v>
      </c>
      <c r="F139" s="23" t="s">
        <v>210</v>
      </c>
      <c r="G139" s="24">
        <v>2120935</v>
      </c>
      <c r="H139" s="26" t="s">
        <v>170</v>
      </c>
      <c r="I139" s="22" t="s">
        <v>197</v>
      </c>
      <c r="J139" s="23" t="s">
        <v>210</v>
      </c>
      <c r="K139" s="24">
        <v>2034986</v>
      </c>
      <c r="L139" s="26" t="s">
        <v>170</v>
      </c>
      <c r="M139" s="22" t="s">
        <v>197</v>
      </c>
      <c r="N139" s="23" t="s">
        <v>210</v>
      </c>
      <c r="O139" s="24">
        <v>159979</v>
      </c>
      <c r="P139" s="26" t="s">
        <v>170</v>
      </c>
      <c r="Q139" s="22" t="s">
        <v>197</v>
      </c>
      <c r="R139" s="23" t="s">
        <v>210</v>
      </c>
      <c r="S139" s="24">
        <v>1557912</v>
      </c>
      <c r="T139" s="26" t="s">
        <v>170</v>
      </c>
      <c r="U139" s="22" t="s">
        <v>197</v>
      </c>
      <c r="V139" s="23" t="s">
        <v>210</v>
      </c>
      <c r="W139" s="24">
        <v>5405</v>
      </c>
      <c r="X139" s="26" t="s">
        <v>170</v>
      </c>
    </row>
    <row r="140" spans="1:28">
      <c r="A140" s="14"/>
      <c r="B140" s="65" t="s">
        <v>295</v>
      </c>
      <c r="C140" s="63" t="s">
        <v>197</v>
      </c>
      <c r="D140" s="63" t="s">
        <v>197</v>
      </c>
      <c r="E140" s="63" t="s">
        <v>197</v>
      </c>
      <c r="F140" s="67" t="s">
        <v>210</v>
      </c>
      <c r="G140" s="68">
        <v>6074493</v>
      </c>
      <c r="H140" s="70" t="s">
        <v>170</v>
      </c>
      <c r="I140" s="63" t="s">
        <v>197</v>
      </c>
      <c r="J140" s="67" t="s">
        <v>210</v>
      </c>
      <c r="K140" s="68">
        <v>4814002</v>
      </c>
      <c r="L140" s="70" t="s">
        <v>170</v>
      </c>
      <c r="M140" s="63" t="s">
        <v>197</v>
      </c>
      <c r="N140" s="67" t="s">
        <v>210</v>
      </c>
      <c r="O140" s="68">
        <v>248417</v>
      </c>
      <c r="P140" s="70" t="s">
        <v>170</v>
      </c>
      <c r="Q140" s="63" t="s">
        <v>197</v>
      </c>
      <c r="R140" s="67" t="s">
        <v>210</v>
      </c>
      <c r="S140" s="68">
        <v>5592698</v>
      </c>
      <c r="T140" s="70" t="s">
        <v>170</v>
      </c>
      <c r="U140" s="63" t="s">
        <v>197</v>
      </c>
      <c r="V140" s="67" t="s">
        <v>210</v>
      </c>
      <c r="W140" s="68">
        <v>166623</v>
      </c>
      <c r="X140" s="70" t="s">
        <v>170</v>
      </c>
    </row>
    <row r="141" spans="1:28" ht="15.75" thickBot="1">
      <c r="A141" s="14"/>
      <c r="B141" s="64" t="s">
        <v>296</v>
      </c>
      <c r="C141" s="22" t="s">
        <v>197</v>
      </c>
      <c r="D141" s="22" t="s">
        <v>197</v>
      </c>
      <c r="E141" s="22" t="s">
        <v>197</v>
      </c>
      <c r="F141" s="34" t="s">
        <v>210</v>
      </c>
      <c r="G141" s="35">
        <v>1645205</v>
      </c>
      <c r="H141" s="26" t="s">
        <v>170</v>
      </c>
      <c r="I141" s="22" t="s">
        <v>197</v>
      </c>
      <c r="J141" s="34" t="s">
        <v>210</v>
      </c>
      <c r="K141" s="35">
        <v>1645205</v>
      </c>
      <c r="L141" s="26" t="s">
        <v>170</v>
      </c>
      <c r="M141" s="22" t="s">
        <v>197</v>
      </c>
      <c r="N141" s="34" t="s">
        <v>210</v>
      </c>
      <c r="O141" s="35">
        <v>34000</v>
      </c>
      <c r="P141" s="26" t="s">
        <v>170</v>
      </c>
      <c r="Q141" s="22" t="s">
        <v>197</v>
      </c>
      <c r="R141" s="34" t="s">
        <v>210</v>
      </c>
      <c r="S141" s="35">
        <v>1596404</v>
      </c>
      <c r="T141" s="26" t="s">
        <v>170</v>
      </c>
      <c r="U141" s="22" t="s">
        <v>197</v>
      </c>
      <c r="V141" s="34" t="s">
        <v>210</v>
      </c>
      <c r="W141" s="35">
        <v>72967</v>
      </c>
      <c r="X141" s="26" t="s">
        <v>170</v>
      </c>
    </row>
    <row r="142" spans="1:28" ht="15.75" thickBot="1">
      <c r="A142" s="14"/>
      <c r="B142" s="62"/>
      <c r="C142" s="63" t="s">
        <v>197</v>
      </c>
      <c r="D142" s="63" t="s">
        <v>197</v>
      </c>
      <c r="E142" s="63" t="s">
        <v>197</v>
      </c>
      <c r="F142" s="73" t="s">
        <v>216</v>
      </c>
      <c r="G142" s="74">
        <v>9840633</v>
      </c>
      <c r="H142" s="70" t="s">
        <v>170</v>
      </c>
      <c r="I142" s="63" t="s">
        <v>197</v>
      </c>
      <c r="J142" s="73" t="s">
        <v>216</v>
      </c>
      <c r="K142" s="74">
        <v>8494193</v>
      </c>
      <c r="L142" s="70" t="s">
        <v>170</v>
      </c>
      <c r="M142" s="63" t="s">
        <v>197</v>
      </c>
      <c r="N142" s="73" t="s">
        <v>216</v>
      </c>
      <c r="O142" s="74">
        <v>442396</v>
      </c>
      <c r="P142" s="70" t="s">
        <v>170</v>
      </c>
      <c r="Q142" s="63" t="s">
        <v>197</v>
      </c>
      <c r="R142" s="73" t="s">
        <v>216</v>
      </c>
      <c r="S142" s="74">
        <v>8747014</v>
      </c>
      <c r="T142" s="70" t="s">
        <v>170</v>
      </c>
      <c r="U142" s="63" t="s">
        <v>197</v>
      </c>
      <c r="V142" s="73" t="s">
        <v>216</v>
      </c>
      <c r="W142" s="74">
        <v>244995</v>
      </c>
      <c r="X142" s="70" t="s">
        <v>170</v>
      </c>
    </row>
    <row r="143" spans="1:28" ht="15.75" thickTop="1">
      <c r="A143" s="14"/>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row>
    <row r="144" spans="1:28">
      <c r="A144" s="14"/>
      <c r="B144" s="82" t="s">
        <v>299</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c r="AA144" s="82"/>
      <c r="AB144" s="82"/>
    </row>
    <row r="145" spans="1:28">
      <c r="A145" s="14"/>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row>
    <row r="146" spans="1:28">
      <c r="A146" s="14"/>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row>
    <row r="147" spans="1:28">
      <c r="A147" s="14"/>
      <c r="B147" s="59" t="s">
        <v>300</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row>
    <row r="148" spans="1:28">
      <c r="A148" s="14"/>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row>
    <row r="149" spans="1:28">
      <c r="A149" s="14"/>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row>
    <row r="150" spans="1:28" ht="25.5" customHeight="1">
      <c r="A150" s="14"/>
      <c r="B150" s="59" t="s">
        <v>301</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row>
    <row r="151" spans="1:28">
      <c r="A151" s="14"/>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row>
    <row r="152" spans="1:28">
      <c r="A152" s="14"/>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row>
    <row r="153" spans="1:28">
      <c r="A153" s="14"/>
      <c r="B153" s="59" t="s">
        <v>302</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row>
    <row r="154" spans="1:28">
      <c r="A154" s="14"/>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row>
    <row r="155" spans="1:28">
      <c r="A155" s="14"/>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row>
    <row r="156" spans="1:28">
      <c r="A156" s="14"/>
      <c r="B156" s="59" t="s">
        <v>303</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row>
    <row r="157" spans="1:28">
      <c r="A157" s="14"/>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row>
    <row r="158" spans="1:28">
      <c r="A158" s="14"/>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row>
    <row r="159" spans="1:28">
      <c r="A159" s="14"/>
      <c r="B159" s="59" t="s">
        <v>304</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row>
    <row r="160" spans="1:28">
      <c r="A160" s="14"/>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row>
    <row r="161" spans="1:28">
      <c r="A161" s="14"/>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row>
    <row r="162" spans="1:28">
      <c r="A162" s="14"/>
      <c r="B162" s="82" t="s">
        <v>305</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c r="AA162" s="82"/>
      <c r="AB162" s="82"/>
    </row>
    <row r="163" spans="1:28">
      <c r="A163" s="14"/>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row>
    <row r="164" spans="1:28">
      <c r="A164" s="14"/>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row>
    <row r="165" spans="1:28">
      <c r="A165" s="14"/>
      <c r="B165" s="59" t="s">
        <v>306</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row>
    <row r="166" spans="1:28">
      <c r="A166" s="14"/>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row>
    <row r="167" spans="1:28">
      <c r="A167" s="14"/>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row>
    <row r="168" spans="1:28">
      <c r="A168" s="14"/>
      <c r="B168" s="59" t="s">
        <v>307</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row>
    <row r="169" spans="1:28">
      <c r="A169" s="14"/>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row>
    <row r="170" spans="1:28">
      <c r="A170" s="14"/>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row>
    <row r="171" spans="1:28">
      <c r="A171" s="14"/>
      <c r="B171" s="59" t="s">
        <v>308</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row>
    <row r="172" spans="1:28">
      <c r="A172" s="14"/>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row>
    <row r="173" spans="1:28">
      <c r="A173" s="14"/>
      <c r="B173" s="56"/>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row>
    <row r="174" spans="1:28">
      <c r="A174" s="14"/>
      <c r="B174" s="59" t="s">
        <v>309</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row>
    <row r="175" spans="1:28">
      <c r="A175" s="14"/>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row>
    <row r="176" spans="1:28">
      <c r="A176" s="14"/>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row>
    <row r="177" spans="1:28">
      <c r="A177" s="14"/>
      <c r="B177" s="44"/>
      <c r="C177" s="45"/>
      <c r="D177" s="45"/>
      <c r="E177" s="45" t="s">
        <v>197</v>
      </c>
      <c r="F177" s="44" t="s">
        <v>240</v>
      </c>
      <c r="G177" s="44"/>
      <c r="H177" s="44"/>
      <c r="I177" s="45" t="s">
        <v>197</v>
      </c>
      <c r="J177" s="44" t="s">
        <v>244</v>
      </c>
      <c r="K177" s="44"/>
      <c r="L177" s="44"/>
      <c r="M177" s="45" t="s">
        <v>197</v>
      </c>
      <c r="N177" s="44" t="s">
        <v>247</v>
      </c>
      <c r="O177" s="44"/>
      <c r="P177" s="44"/>
      <c r="Q177" s="45" t="s">
        <v>197</v>
      </c>
      <c r="R177" s="44" t="s">
        <v>247</v>
      </c>
      <c r="S177" s="44"/>
      <c r="T177" s="44"/>
      <c r="U177" s="45" t="s">
        <v>197</v>
      </c>
      <c r="V177" s="44" t="s">
        <v>251</v>
      </c>
      <c r="W177" s="44"/>
      <c r="X177" s="44"/>
      <c r="Y177" s="45" t="s">
        <v>197</v>
      </c>
      <c r="Z177" s="44" t="s">
        <v>107</v>
      </c>
      <c r="AA177" s="44"/>
      <c r="AB177" s="44"/>
    </row>
    <row r="178" spans="1:28">
      <c r="A178" s="14"/>
      <c r="B178" s="44"/>
      <c r="C178" s="45"/>
      <c r="D178" s="45"/>
      <c r="E178" s="45"/>
      <c r="F178" s="44" t="s">
        <v>241</v>
      </c>
      <c r="G178" s="44"/>
      <c r="H178" s="44"/>
      <c r="I178" s="45"/>
      <c r="J178" s="44" t="s">
        <v>245</v>
      </c>
      <c r="K178" s="44"/>
      <c r="L178" s="44"/>
      <c r="M178" s="45"/>
      <c r="N178" s="44" t="s">
        <v>248</v>
      </c>
      <c r="O178" s="44"/>
      <c r="P178" s="44"/>
      <c r="Q178" s="45"/>
      <c r="R178" s="44" t="s">
        <v>250</v>
      </c>
      <c r="S178" s="44"/>
      <c r="T178" s="44"/>
      <c r="U178" s="45"/>
      <c r="V178" s="44"/>
      <c r="W178" s="44"/>
      <c r="X178" s="44"/>
      <c r="Y178" s="45"/>
      <c r="Z178" s="44"/>
      <c r="AA178" s="44"/>
      <c r="AB178" s="44"/>
    </row>
    <row r="179" spans="1:28">
      <c r="A179" s="14"/>
      <c r="B179" s="44"/>
      <c r="C179" s="45"/>
      <c r="D179" s="45"/>
      <c r="E179" s="45"/>
      <c r="F179" s="44" t="s">
        <v>242</v>
      </c>
      <c r="G179" s="44"/>
      <c r="H179" s="44"/>
      <c r="I179" s="45"/>
      <c r="J179" s="44" t="s">
        <v>246</v>
      </c>
      <c r="K179" s="44"/>
      <c r="L179" s="44"/>
      <c r="M179" s="45"/>
      <c r="N179" s="44" t="s">
        <v>249</v>
      </c>
      <c r="O179" s="44"/>
      <c r="P179" s="44"/>
      <c r="Q179" s="45"/>
      <c r="R179" s="44"/>
      <c r="S179" s="44"/>
      <c r="T179" s="44"/>
      <c r="U179" s="45"/>
      <c r="V179" s="44"/>
      <c r="W179" s="44"/>
      <c r="X179" s="44"/>
      <c r="Y179" s="45"/>
      <c r="Z179" s="44"/>
      <c r="AA179" s="44"/>
      <c r="AB179" s="44"/>
    </row>
    <row r="180" spans="1:28">
      <c r="A180" s="14"/>
      <c r="B180" s="44"/>
      <c r="C180" s="45"/>
      <c r="D180" s="45"/>
      <c r="E180" s="45"/>
      <c r="F180" s="44" t="s">
        <v>243</v>
      </c>
      <c r="G180" s="44"/>
      <c r="H180" s="44"/>
      <c r="I180" s="45"/>
      <c r="J180" s="44"/>
      <c r="K180" s="44"/>
      <c r="L180" s="44"/>
      <c r="M180" s="45"/>
      <c r="N180" s="44"/>
      <c r="O180" s="44"/>
      <c r="P180" s="44"/>
      <c r="Q180" s="45"/>
      <c r="R180" s="44"/>
      <c r="S180" s="44"/>
      <c r="T180" s="44"/>
      <c r="U180" s="45"/>
      <c r="V180" s="44"/>
      <c r="W180" s="44"/>
      <c r="X180" s="44"/>
      <c r="Y180" s="45"/>
      <c r="Z180" s="44"/>
      <c r="AA180" s="44"/>
      <c r="AB180" s="44"/>
    </row>
    <row r="181" spans="1:28">
      <c r="A181" s="14"/>
      <c r="B181" s="60">
        <v>41547</v>
      </c>
      <c r="C181" s="22" t="s">
        <v>197</v>
      </c>
      <c r="D181" s="22" t="s">
        <v>197</v>
      </c>
      <c r="E181" s="22" t="s">
        <v>197</v>
      </c>
      <c r="F181" s="23" t="s">
        <v>210</v>
      </c>
      <c r="G181" s="27"/>
      <c r="H181" s="26" t="s">
        <v>197</v>
      </c>
      <c r="I181" s="22" t="s">
        <v>197</v>
      </c>
      <c r="J181" s="22" t="s">
        <v>197</v>
      </c>
      <c r="K181" s="22" t="s">
        <v>197</v>
      </c>
      <c r="L181" s="22" t="s">
        <v>197</v>
      </c>
      <c r="M181" s="22" t="s">
        <v>197</v>
      </c>
      <c r="N181" s="22" t="s">
        <v>197</v>
      </c>
      <c r="O181" s="22" t="s">
        <v>197</v>
      </c>
      <c r="P181" s="22" t="s">
        <v>197</v>
      </c>
      <c r="Q181" s="22" t="s">
        <v>197</v>
      </c>
      <c r="R181" s="22" t="s">
        <v>197</v>
      </c>
      <c r="S181" s="22" t="s">
        <v>197</v>
      </c>
      <c r="T181" s="22" t="s">
        <v>197</v>
      </c>
      <c r="U181" s="22" t="s">
        <v>197</v>
      </c>
      <c r="V181" s="22" t="s">
        <v>197</v>
      </c>
      <c r="W181" s="22" t="s">
        <v>197</v>
      </c>
      <c r="X181" s="22" t="s">
        <v>197</v>
      </c>
      <c r="Y181" s="22" t="s">
        <v>197</v>
      </c>
      <c r="Z181" s="22" t="s">
        <v>197</v>
      </c>
      <c r="AA181" s="22" t="s">
        <v>197</v>
      </c>
      <c r="AB181" s="22" t="s">
        <v>197</v>
      </c>
    </row>
    <row r="182" spans="1:28">
      <c r="A182" s="14"/>
      <c r="B182" s="28" t="s">
        <v>310</v>
      </c>
      <c r="C182" s="4" t="s">
        <v>197</v>
      </c>
      <c r="D182" s="4" t="s">
        <v>197</v>
      </c>
      <c r="E182" s="4" t="s">
        <v>197</v>
      </c>
      <c r="F182" s="4" t="s">
        <v>197</v>
      </c>
      <c r="G182" s="4" t="s">
        <v>197</v>
      </c>
      <c r="H182" s="4" t="s">
        <v>197</v>
      </c>
      <c r="I182" s="4" t="s">
        <v>197</v>
      </c>
      <c r="J182" s="4" t="s">
        <v>197</v>
      </c>
      <c r="K182" s="4" t="s">
        <v>197</v>
      </c>
      <c r="L182" s="4" t="s">
        <v>197</v>
      </c>
      <c r="M182" s="4" t="s">
        <v>197</v>
      </c>
      <c r="N182" s="4" t="s">
        <v>197</v>
      </c>
      <c r="O182" s="4" t="s">
        <v>197</v>
      </c>
      <c r="P182" s="4" t="s">
        <v>197</v>
      </c>
      <c r="Q182" s="4" t="s">
        <v>197</v>
      </c>
      <c r="R182" s="4" t="s">
        <v>197</v>
      </c>
      <c r="S182" s="4" t="s">
        <v>197</v>
      </c>
      <c r="T182" s="4" t="s">
        <v>197</v>
      </c>
      <c r="U182" s="4" t="s">
        <v>197</v>
      </c>
      <c r="V182" s="4" t="s">
        <v>197</v>
      </c>
      <c r="W182" s="4" t="s">
        <v>197</v>
      </c>
      <c r="X182" s="4" t="s">
        <v>197</v>
      </c>
      <c r="Y182" s="4" t="s">
        <v>197</v>
      </c>
      <c r="Z182" s="4" t="s">
        <v>197</v>
      </c>
      <c r="AA182" s="4" t="s">
        <v>197</v>
      </c>
      <c r="AB182" s="4" t="s">
        <v>197</v>
      </c>
    </row>
    <row r="183" spans="1:28">
      <c r="A183" s="14"/>
      <c r="B183" s="21" t="s">
        <v>311</v>
      </c>
      <c r="C183" s="22" t="s">
        <v>197</v>
      </c>
      <c r="D183" s="22" t="s">
        <v>197</v>
      </c>
      <c r="E183" s="22" t="s">
        <v>197</v>
      </c>
      <c r="F183" s="23" t="s">
        <v>206</v>
      </c>
      <c r="G183" s="24">
        <v>611576</v>
      </c>
      <c r="H183" s="26" t="s">
        <v>170</v>
      </c>
      <c r="I183" s="22" t="s">
        <v>197</v>
      </c>
      <c r="J183" s="23" t="s">
        <v>206</v>
      </c>
      <c r="K183" s="24">
        <v>1073110</v>
      </c>
      <c r="L183" s="26" t="s">
        <v>170</v>
      </c>
      <c r="M183" s="22" t="s">
        <v>197</v>
      </c>
      <c r="N183" s="23" t="s">
        <v>206</v>
      </c>
      <c r="O183" s="24">
        <v>63747</v>
      </c>
      <c r="P183" s="26" t="s">
        <v>170</v>
      </c>
      <c r="Q183" s="22" t="s">
        <v>197</v>
      </c>
      <c r="R183" s="23" t="s">
        <v>206</v>
      </c>
      <c r="S183" s="24">
        <v>36682</v>
      </c>
      <c r="T183" s="26" t="s">
        <v>170</v>
      </c>
      <c r="U183" s="22" t="s">
        <v>197</v>
      </c>
      <c r="V183" s="23" t="s">
        <v>206</v>
      </c>
      <c r="W183" s="24">
        <v>73301</v>
      </c>
      <c r="X183" s="26" t="s">
        <v>170</v>
      </c>
      <c r="Y183" s="22" t="s">
        <v>197</v>
      </c>
      <c r="Z183" s="23" t="s">
        <v>206</v>
      </c>
      <c r="AA183" s="24">
        <v>1858416</v>
      </c>
      <c r="AB183" s="26" t="s">
        <v>170</v>
      </c>
    </row>
    <row r="184" spans="1:28">
      <c r="A184" s="14"/>
      <c r="B184" s="28" t="s">
        <v>78</v>
      </c>
      <c r="C184" s="4" t="s">
        <v>197</v>
      </c>
      <c r="D184" s="4" t="s">
        <v>197</v>
      </c>
      <c r="E184" s="4" t="s">
        <v>197</v>
      </c>
      <c r="F184" s="29" t="s">
        <v>210</v>
      </c>
      <c r="G184" s="33" t="s">
        <v>312</v>
      </c>
      <c r="H184" s="32" t="s">
        <v>208</v>
      </c>
      <c r="I184" s="4" t="s">
        <v>197</v>
      </c>
      <c r="J184" s="29" t="s">
        <v>210</v>
      </c>
      <c r="K184" s="33" t="s">
        <v>313</v>
      </c>
      <c r="L184" s="32" t="s">
        <v>208</v>
      </c>
      <c r="M184" s="4" t="s">
        <v>197</v>
      </c>
      <c r="N184" s="29" t="s">
        <v>210</v>
      </c>
      <c r="O184" s="30">
        <v>267429</v>
      </c>
      <c r="P184" s="32" t="s">
        <v>170</v>
      </c>
      <c r="Q184" s="4" t="s">
        <v>197</v>
      </c>
      <c r="R184" s="29" t="s">
        <v>210</v>
      </c>
      <c r="S184" s="33" t="s">
        <v>314</v>
      </c>
      <c r="T184" s="32" t="s">
        <v>208</v>
      </c>
      <c r="U184" s="4" t="s">
        <v>197</v>
      </c>
      <c r="V184" s="29" t="s">
        <v>210</v>
      </c>
      <c r="W184" s="30">
        <v>16820</v>
      </c>
      <c r="X184" s="32" t="s">
        <v>170</v>
      </c>
      <c r="Y184" s="4" t="s">
        <v>197</v>
      </c>
      <c r="Z184" s="29" t="s">
        <v>210</v>
      </c>
      <c r="AA184" s="33" t="s">
        <v>315</v>
      </c>
      <c r="AB184" s="32" t="s">
        <v>208</v>
      </c>
    </row>
    <row r="185" spans="1:28">
      <c r="A185" s="14"/>
      <c r="B185" s="21" t="s">
        <v>316</v>
      </c>
      <c r="C185" s="22" t="s">
        <v>197</v>
      </c>
      <c r="D185" s="22" t="s">
        <v>197</v>
      </c>
      <c r="E185" s="22" t="s">
        <v>197</v>
      </c>
      <c r="F185" s="23" t="s">
        <v>210</v>
      </c>
      <c r="G185" s="27" t="s">
        <v>317</v>
      </c>
      <c r="H185" s="26" t="s">
        <v>208</v>
      </c>
      <c r="I185" s="22" t="s">
        <v>197</v>
      </c>
      <c r="J185" s="23" t="s">
        <v>210</v>
      </c>
      <c r="K185" s="27" t="s">
        <v>318</v>
      </c>
      <c r="L185" s="26" t="s">
        <v>208</v>
      </c>
      <c r="M185" s="22" t="s">
        <v>197</v>
      </c>
      <c r="N185" s="23" t="s">
        <v>210</v>
      </c>
      <c r="O185" s="27" t="s">
        <v>211</v>
      </c>
      <c r="P185" s="26" t="s">
        <v>197</v>
      </c>
      <c r="Q185" s="22" t="s">
        <v>197</v>
      </c>
      <c r="R185" s="23" t="s">
        <v>210</v>
      </c>
      <c r="S185" s="27" t="s">
        <v>211</v>
      </c>
      <c r="T185" s="26" t="s">
        <v>197</v>
      </c>
      <c r="U185" s="22" t="s">
        <v>197</v>
      </c>
      <c r="V185" s="23" t="s">
        <v>210</v>
      </c>
      <c r="W185" s="27" t="s">
        <v>319</v>
      </c>
      <c r="X185" s="26" t="s">
        <v>208</v>
      </c>
      <c r="Y185" s="22" t="s">
        <v>197</v>
      </c>
      <c r="Z185" s="23" t="s">
        <v>210</v>
      </c>
      <c r="AA185" s="27" t="s">
        <v>320</v>
      </c>
      <c r="AB185" s="26" t="s">
        <v>208</v>
      </c>
    </row>
    <row r="186" spans="1:28" ht="15.75" thickBot="1">
      <c r="A186" s="14"/>
      <c r="B186" s="28" t="s">
        <v>321</v>
      </c>
      <c r="C186" s="4" t="s">
        <v>197</v>
      </c>
      <c r="D186" s="4" t="s">
        <v>197</v>
      </c>
      <c r="E186" s="4" t="s">
        <v>197</v>
      </c>
      <c r="F186" s="46" t="s">
        <v>210</v>
      </c>
      <c r="G186" s="48" t="s">
        <v>211</v>
      </c>
      <c r="H186" s="32" t="s">
        <v>197</v>
      </c>
      <c r="I186" s="4" t="s">
        <v>197</v>
      </c>
      <c r="J186" s="46" t="s">
        <v>210</v>
      </c>
      <c r="K186" s="47">
        <v>95000</v>
      </c>
      <c r="L186" s="32" t="s">
        <v>170</v>
      </c>
      <c r="M186" s="4" t="s">
        <v>197</v>
      </c>
      <c r="N186" s="46" t="s">
        <v>210</v>
      </c>
      <c r="O186" s="48" t="s">
        <v>211</v>
      </c>
      <c r="P186" s="32" t="s">
        <v>197</v>
      </c>
      <c r="Q186" s="4" t="s">
        <v>197</v>
      </c>
      <c r="R186" s="46" t="s">
        <v>210</v>
      </c>
      <c r="S186" s="47">
        <v>6500</v>
      </c>
      <c r="T186" s="32" t="s">
        <v>170</v>
      </c>
      <c r="U186" s="4" t="s">
        <v>197</v>
      </c>
      <c r="V186" s="46" t="s">
        <v>210</v>
      </c>
      <c r="W186" s="48">
        <v>100</v>
      </c>
      <c r="X186" s="32" t="s">
        <v>197</v>
      </c>
      <c r="Y186" s="4" t="s">
        <v>197</v>
      </c>
      <c r="Z186" s="46" t="s">
        <v>210</v>
      </c>
      <c r="AA186" s="47">
        <v>101600</v>
      </c>
      <c r="AB186" s="32" t="s">
        <v>170</v>
      </c>
    </row>
    <row r="187" spans="1:28" ht="15.75" thickBot="1">
      <c r="A187" s="14"/>
      <c r="B187" s="21" t="s">
        <v>322</v>
      </c>
      <c r="C187" s="22" t="s">
        <v>197</v>
      </c>
      <c r="D187" s="22" t="s">
        <v>197</v>
      </c>
      <c r="E187" s="22" t="s">
        <v>197</v>
      </c>
      <c r="F187" s="34" t="s">
        <v>210</v>
      </c>
      <c r="G187" s="36" t="s">
        <v>317</v>
      </c>
      <c r="H187" s="26" t="s">
        <v>208</v>
      </c>
      <c r="I187" s="22" t="s">
        <v>197</v>
      </c>
      <c r="J187" s="34" t="s">
        <v>210</v>
      </c>
      <c r="K187" s="36" t="s">
        <v>323</v>
      </c>
      <c r="L187" s="26" t="s">
        <v>208</v>
      </c>
      <c r="M187" s="22" t="s">
        <v>197</v>
      </c>
      <c r="N187" s="34" t="s">
        <v>210</v>
      </c>
      <c r="O187" s="36" t="s">
        <v>211</v>
      </c>
      <c r="P187" s="26" t="s">
        <v>197</v>
      </c>
      <c r="Q187" s="22" t="s">
        <v>197</v>
      </c>
      <c r="R187" s="34" t="s">
        <v>210</v>
      </c>
      <c r="S187" s="35">
        <v>6500</v>
      </c>
      <c r="T187" s="26" t="s">
        <v>170</v>
      </c>
      <c r="U187" s="22" t="s">
        <v>197</v>
      </c>
      <c r="V187" s="34" t="s">
        <v>210</v>
      </c>
      <c r="W187" s="36" t="s">
        <v>324</v>
      </c>
      <c r="X187" s="26" t="s">
        <v>208</v>
      </c>
      <c r="Y187" s="22" t="s">
        <v>197</v>
      </c>
      <c r="Z187" s="34" t="s">
        <v>210</v>
      </c>
      <c r="AA187" s="36" t="s">
        <v>325</v>
      </c>
      <c r="AB187" s="26" t="s">
        <v>208</v>
      </c>
    </row>
    <row r="188" spans="1:28" ht="15.75" thickBot="1">
      <c r="A188" s="14"/>
      <c r="B188" s="28" t="s">
        <v>326</v>
      </c>
      <c r="C188" s="4" t="s">
        <v>197</v>
      </c>
      <c r="D188" s="4" t="s">
        <v>197</v>
      </c>
      <c r="E188" s="4" t="s">
        <v>197</v>
      </c>
      <c r="F188" s="38" t="s">
        <v>216</v>
      </c>
      <c r="G188" s="39">
        <v>350508</v>
      </c>
      <c r="H188" s="32" t="s">
        <v>170</v>
      </c>
      <c r="I188" s="4" t="s">
        <v>197</v>
      </c>
      <c r="J188" s="38" t="s">
        <v>216</v>
      </c>
      <c r="K188" s="39">
        <v>609010</v>
      </c>
      <c r="L188" s="32" t="s">
        <v>170</v>
      </c>
      <c r="M188" s="4" t="s">
        <v>197</v>
      </c>
      <c r="N188" s="38" t="s">
        <v>216</v>
      </c>
      <c r="O188" s="39">
        <v>331176</v>
      </c>
      <c r="P188" s="32" t="s">
        <v>170</v>
      </c>
      <c r="Q188" s="4" t="s">
        <v>197</v>
      </c>
      <c r="R188" s="38" t="s">
        <v>216</v>
      </c>
      <c r="S188" s="39">
        <v>26870</v>
      </c>
      <c r="T188" s="32" t="s">
        <v>170</v>
      </c>
      <c r="U188" s="4" t="s">
        <v>197</v>
      </c>
      <c r="V188" s="38" t="s">
        <v>216</v>
      </c>
      <c r="W188" s="39">
        <v>90073</v>
      </c>
      <c r="X188" s="32" t="s">
        <v>170</v>
      </c>
      <c r="Y188" s="4" t="s">
        <v>197</v>
      </c>
      <c r="Z188" s="38" t="s">
        <v>216</v>
      </c>
      <c r="AA188" s="39">
        <v>1407637</v>
      </c>
      <c r="AB188" s="32" t="s">
        <v>170</v>
      </c>
    </row>
    <row r="189" spans="1:28" ht="15.75" thickTop="1">
      <c r="A189" s="14"/>
      <c r="B189" s="21"/>
      <c r="C189" s="22" t="s">
        <v>197</v>
      </c>
      <c r="D189" s="22" t="s">
        <v>197</v>
      </c>
      <c r="E189" s="22" t="s">
        <v>197</v>
      </c>
      <c r="F189" s="23" t="s">
        <v>210</v>
      </c>
      <c r="G189" s="27"/>
      <c r="H189" s="26" t="s">
        <v>197</v>
      </c>
      <c r="I189" s="22" t="s">
        <v>197</v>
      </c>
      <c r="J189" s="23" t="s">
        <v>210</v>
      </c>
      <c r="K189" s="27"/>
      <c r="L189" s="26" t="s">
        <v>197</v>
      </c>
      <c r="M189" s="22" t="s">
        <v>197</v>
      </c>
      <c r="N189" s="23" t="s">
        <v>210</v>
      </c>
      <c r="O189" s="27"/>
      <c r="P189" s="26" t="s">
        <v>197</v>
      </c>
      <c r="Q189" s="22" t="s">
        <v>197</v>
      </c>
      <c r="R189" s="23" t="s">
        <v>210</v>
      </c>
      <c r="S189" s="27"/>
      <c r="T189" s="26" t="s">
        <v>197</v>
      </c>
      <c r="U189" s="22" t="s">
        <v>197</v>
      </c>
      <c r="V189" s="23" t="s">
        <v>210</v>
      </c>
      <c r="W189" s="27"/>
      <c r="X189" s="26" t="s">
        <v>197</v>
      </c>
      <c r="Y189" s="22" t="s">
        <v>197</v>
      </c>
      <c r="Z189" s="23" t="s">
        <v>210</v>
      </c>
      <c r="AA189" s="27"/>
      <c r="AB189" s="26" t="s">
        <v>197</v>
      </c>
    </row>
    <row r="190" spans="1:28">
      <c r="A190" s="14"/>
      <c r="B190" s="28" t="s">
        <v>327</v>
      </c>
      <c r="C190" s="4" t="s">
        <v>197</v>
      </c>
      <c r="D190" s="4" t="s">
        <v>197</v>
      </c>
      <c r="E190" s="4" t="s">
        <v>197</v>
      </c>
      <c r="F190" s="29" t="s">
        <v>206</v>
      </c>
      <c r="G190" s="30">
        <v>90004</v>
      </c>
      <c r="H190" s="32" t="s">
        <v>170</v>
      </c>
      <c r="I190" s="4" t="s">
        <v>197</v>
      </c>
      <c r="J190" s="29" t="s">
        <v>206</v>
      </c>
      <c r="K190" s="33" t="s">
        <v>211</v>
      </c>
      <c r="L190" s="32" t="s">
        <v>197</v>
      </c>
      <c r="M190" s="4" t="s">
        <v>197</v>
      </c>
      <c r="N190" s="29" t="s">
        <v>206</v>
      </c>
      <c r="O190" s="30">
        <v>75972</v>
      </c>
      <c r="P190" s="32" t="s">
        <v>170</v>
      </c>
      <c r="Q190" s="4" t="s">
        <v>197</v>
      </c>
      <c r="R190" s="29" t="s">
        <v>206</v>
      </c>
      <c r="S190" s="33" t="s">
        <v>211</v>
      </c>
      <c r="T190" s="32" t="s">
        <v>197</v>
      </c>
      <c r="U190" s="4" t="s">
        <v>197</v>
      </c>
      <c r="V190" s="29" t="s">
        <v>206</v>
      </c>
      <c r="W190" s="33" t="s">
        <v>211</v>
      </c>
      <c r="X190" s="32" t="s">
        <v>197</v>
      </c>
      <c r="Y190" s="4" t="s">
        <v>197</v>
      </c>
      <c r="Z190" s="29" t="s">
        <v>206</v>
      </c>
      <c r="AA190" s="30">
        <v>165976</v>
      </c>
      <c r="AB190" s="32" t="s">
        <v>170</v>
      </c>
    </row>
    <row r="191" spans="1:28" ht="15.75" thickBot="1">
      <c r="A191" s="14"/>
      <c r="B191" s="21" t="s">
        <v>328</v>
      </c>
      <c r="C191" s="22" t="s">
        <v>197</v>
      </c>
      <c r="D191" s="22" t="s">
        <v>197</v>
      </c>
      <c r="E191" s="22" t="s">
        <v>197</v>
      </c>
      <c r="F191" s="34" t="s">
        <v>210</v>
      </c>
      <c r="G191" s="35">
        <v>260504</v>
      </c>
      <c r="H191" s="26" t="s">
        <v>170</v>
      </c>
      <c r="I191" s="22" t="s">
        <v>197</v>
      </c>
      <c r="J191" s="34" t="s">
        <v>210</v>
      </c>
      <c r="K191" s="35">
        <v>609010</v>
      </c>
      <c r="L191" s="26" t="s">
        <v>170</v>
      </c>
      <c r="M191" s="22" t="s">
        <v>197</v>
      </c>
      <c r="N191" s="34" t="s">
        <v>210</v>
      </c>
      <c r="O191" s="35">
        <v>255204</v>
      </c>
      <c r="P191" s="26" t="s">
        <v>170</v>
      </c>
      <c r="Q191" s="22" t="s">
        <v>197</v>
      </c>
      <c r="R191" s="34" t="s">
        <v>210</v>
      </c>
      <c r="S191" s="35">
        <v>26870</v>
      </c>
      <c r="T191" s="26" t="s">
        <v>170</v>
      </c>
      <c r="U191" s="22" t="s">
        <v>197</v>
      </c>
      <c r="V191" s="34" t="s">
        <v>210</v>
      </c>
      <c r="W191" s="35">
        <v>90073</v>
      </c>
      <c r="X191" s="26" t="s">
        <v>170</v>
      </c>
      <c r="Y191" s="22" t="s">
        <v>197</v>
      </c>
      <c r="Z191" s="34" t="s">
        <v>210</v>
      </c>
      <c r="AA191" s="35">
        <v>1241661</v>
      </c>
      <c r="AB191" s="26" t="s">
        <v>170</v>
      </c>
    </row>
    <row r="192" spans="1:28" ht="15.75" thickBot="1">
      <c r="A192" s="14"/>
      <c r="B192" s="28" t="s">
        <v>329</v>
      </c>
      <c r="C192" s="4" t="s">
        <v>197</v>
      </c>
      <c r="D192" s="4" t="s">
        <v>197</v>
      </c>
      <c r="E192" s="4" t="s">
        <v>197</v>
      </c>
      <c r="F192" s="38" t="s">
        <v>216</v>
      </c>
      <c r="G192" s="39">
        <v>350508</v>
      </c>
      <c r="H192" s="32" t="s">
        <v>170</v>
      </c>
      <c r="I192" s="4" t="s">
        <v>197</v>
      </c>
      <c r="J192" s="38" t="s">
        <v>216</v>
      </c>
      <c r="K192" s="39">
        <v>609010</v>
      </c>
      <c r="L192" s="32" t="s">
        <v>170</v>
      </c>
      <c r="M192" s="4" t="s">
        <v>197</v>
      </c>
      <c r="N192" s="38" t="s">
        <v>216</v>
      </c>
      <c r="O192" s="39">
        <v>331176</v>
      </c>
      <c r="P192" s="32" t="s">
        <v>170</v>
      </c>
      <c r="Q192" s="4" t="s">
        <v>197</v>
      </c>
      <c r="R192" s="38" t="s">
        <v>216</v>
      </c>
      <c r="S192" s="39">
        <v>26870</v>
      </c>
      <c r="T192" s="32" t="s">
        <v>170</v>
      </c>
      <c r="U192" s="4" t="s">
        <v>197</v>
      </c>
      <c r="V192" s="38" t="s">
        <v>216</v>
      </c>
      <c r="W192" s="39">
        <v>90073</v>
      </c>
      <c r="X192" s="32" t="s">
        <v>170</v>
      </c>
      <c r="Y192" s="4" t="s">
        <v>197</v>
      </c>
      <c r="Z192" s="38" t="s">
        <v>216</v>
      </c>
      <c r="AA192" s="39">
        <v>1407637</v>
      </c>
      <c r="AB192" s="32" t="s">
        <v>170</v>
      </c>
    </row>
    <row r="193" spans="1:28" ht="15.75" thickTop="1">
      <c r="A193" s="14"/>
      <c r="B193" s="21"/>
      <c r="C193" s="22" t="s">
        <v>197</v>
      </c>
      <c r="D193" s="22" t="s">
        <v>197</v>
      </c>
      <c r="E193" s="22" t="s">
        <v>197</v>
      </c>
      <c r="F193" s="23" t="s">
        <v>210</v>
      </c>
      <c r="G193" s="27"/>
      <c r="H193" s="26" t="s">
        <v>197</v>
      </c>
      <c r="I193" s="22" t="s">
        <v>197</v>
      </c>
      <c r="J193" s="23" t="s">
        <v>210</v>
      </c>
      <c r="K193" s="27"/>
      <c r="L193" s="26" t="s">
        <v>197</v>
      </c>
      <c r="M193" s="22" t="s">
        <v>197</v>
      </c>
      <c r="N193" s="23" t="s">
        <v>210</v>
      </c>
      <c r="O193" s="27"/>
      <c r="P193" s="26" t="s">
        <v>197</v>
      </c>
      <c r="Q193" s="22" t="s">
        <v>197</v>
      </c>
      <c r="R193" s="23" t="s">
        <v>210</v>
      </c>
      <c r="S193" s="27"/>
      <c r="T193" s="26" t="s">
        <v>197</v>
      </c>
      <c r="U193" s="22" t="s">
        <v>197</v>
      </c>
      <c r="V193" s="23" t="s">
        <v>210</v>
      </c>
      <c r="W193" s="27"/>
      <c r="X193" s="26" t="s">
        <v>197</v>
      </c>
      <c r="Y193" s="22" t="s">
        <v>197</v>
      </c>
      <c r="Z193" s="23" t="s">
        <v>210</v>
      </c>
      <c r="AA193" s="27"/>
      <c r="AB193" s="26" t="s">
        <v>197</v>
      </c>
    </row>
    <row r="194" spans="1:28">
      <c r="A194" s="14"/>
      <c r="B194" s="28" t="s">
        <v>330</v>
      </c>
      <c r="C194" s="4" t="s">
        <v>197</v>
      </c>
      <c r="D194" s="4" t="s">
        <v>197</v>
      </c>
      <c r="E194" s="4" t="s">
        <v>197</v>
      </c>
      <c r="F194" s="4" t="s">
        <v>197</v>
      </c>
      <c r="G194" s="4" t="s">
        <v>197</v>
      </c>
      <c r="H194" s="4" t="s">
        <v>197</v>
      </c>
      <c r="I194" s="4" t="s">
        <v>197</v>
      </c>
      <c r="J194" s="4" t="s">
        <v>197</v>
      </c>
      <c r="K194" s="4" t="s">
        <v>197</v>
      </c>
      <c r="L194" s="4" t="s">
        <v>197</v>
      </c>
      <c r="M194" s="4" t="s">
        <v>197</v>
      </c>
      <c r="N194" s="4" t="s">
        <v>197</v>
      </c>
      <c r="O194" s="4" t="s">
        <v>197</v>
      </c>
      <c r="P194" s="4" t="s">
        <v>197</v>
      </c>
      <c r="Q194" s="4" t="s">
        <v>197</v>
      </c>
      <c r="R194" s="4" t="s">
        <v>197</v>
      </c>
      <c r="S194" s="4" t="s">
        <v>197</v>
      </c>
      <c r="T194" s="4" t="s">
        <v>197</v>
      </c>
      <c r="U194" s="4" t="s">
        <v>197</v>
      </c>
      <c r="V194" s="4" t="s">
        <v>197</v>
      </c>
      <c r="W194" s="4" t="s">
        <v>197</v>
      </c>
      <c r="X194" s="4" t="s">
        <v>197</v>
      </c>
      <c r="Y194" s="4" t="s">
        <v>197</v>
      </c>
      <c r="Z194" s="4" t="s">
        <v>197</v>
      </c>
      <c r="AA194" s="4" t="s">
        <v>197</v>
      </c>
      <c r="AB194" s="4" t="s">
        <v>197</v>
      </c>
    </row>
    <row r="195" spans="1:28">
      <c r="A195" s="14"/>
      <c r="B195" s="21" t="s">
        <v>327</v>
      </c>
      <c r="C195" s="22" t="s">
        <v>197</v>
      </c>
      <c r="D195" s="22" t="s">
        <v>197</v>
      </c>
      <c r="E195" s="22" t="s">
        <v>197</v>
      </c>
      <c r="F195" s="23" t="s">
        <v>206</v>
      </c>
      <c r="G195" s="24">
        <v>220152</v>
      </c>
      <c r="H195" s="26" t="s">
        <v>170</v>
      </c>
      <c r="I195" s="22" t="s">
        <v>197</v>
      </c>
      <c r="J195" s="23" t="s">
        <v>206</v>
      </c>
      <c r="K195" s="24">
        <v>1008253</v>
      </c>
      <c r="L195" s="26" t="s">
        <v>170</v>
      </c>
      <c r="M195" s="22" t="s">
        <v>197</v>
      </c>
      <c r="N195" s="23" t="s">
        <v>206</v>
      </c>
      <c r="O195" s="24">
        <v>339972</v>
      </c>
      <c r="P195" s="26" t="s">
        <v>170</v>
      </c>
      <c r="Q195" s="22" t="s">
        <v>197</v>
      </c>
      <c r="R195" s="23" t="s">
        <v>206</v>
      </c>
      <c r="S195" s="27" t="s">
        <v>211</v>
      </c>
      <c r="T195" s="26" t="s">
        <v>197</v>
      </c>
      <c r="U195" s="22" t="s">
        <v>197</v>
      </c>
      <c r="V195" s="23" t="s">
        <v>206</v>
      </c>
      <c r="W195" s="27" t="s">
        <v>211</v>
      </c>
      <c r="X195" s="26" t="s">
        <v>197</v>
      </c>
      <c r="Y195" s="22" t="s">
        <v>197</v>
      </c>
      <c r="Z195" s="23" t="s">
        <v>206</v>
      </c>
      <c r="AA195" s="24">
        <v>1568377</v>
      </c>
      <c r="AB195" s="26" t="s">
        <v>170</v>
      </c>
    </row>
    <row r="196" spans="1:28" ht="15.75" thickBot="1">
      <c r="A196" s="14"/>
      <c r="B196" s="28" t="s">
        <v>328</v>
      </c>
      <c r="C196" s="4" t="s">
        <v>197</v>
      </c>
      <c r="D196" s="4" t="s">
        <v>197</v>
      </c>
      <c r="E196" s="4" t="s">
        <v>197</v>
      </c>
      <c r="F196" s="46" t="s">
        <v>210</v>
      </c>
      <c r="G196" s="47">
        <v>18824803</v>
      </c>
      <c r="H196" s="32" t="s">
        <v>170</v>
      </c>
      <c r="I196" s="4" t="s">
        <v>197</v>
      </c>
      <c r="J196" s="46" t="s">
        <v>210</v>
      </c>
      <c r="K196" s="47">
        <v>9237637</v>
      </c>
      <c r="L196" s="32" t="s">
        <v>170</v>
      </c>
      <c r="M196" s="4" t="s">
        <v>197</v>
      </c>
      <c r="N196" s="46" t="s">
        <v>210</v>
      </c>
      <c r="O196" s="47">
        <v>22601794</v>
      </c>
      <c r="P196" s="32" t="s">
        <v>170</v>
      </c>
      <c r="Q196" s="4" t="s">
        <v>197</v>
      </c>
      <c r="R196" s="46" t="s">
        <v>210</v>
      </c>
      <c r="S196" s="47">
        <v>10913575</v>
      </c>
      <c r="T196" s="32" t="s">
        <v>170</v>
      </c>
      <c r="U196" s="4" t="s">
        <v>197</v>
      </c>
      <c r="V196" s="46" t="s">
        <v>210</v>
      </c>
      <c r="W196" s="47">
        <v>1246465</v>
      </c>
      <c r="X196" s="32" t="s">
        <v>170</v>
      </c>
      <c r="Y196" s="4" t="s">
        <v>197</v>
      </c>
      <c r="Z196" s="46" t="s">
        <v>210</v>
      </c>
      <c r="AA196" s="47">
        <v>62824274</v>
      </c>
      <c r="AB196" s="32" t="s">
        <v>170</v>
      </c>
    </row>
    <row r="197" spans="1:28" ht="15.75" thickBot="1">
      <c r="A197" s="14"/>
      <c r="B197" s="21" t="s">
        <v>258</v>
      </c>
      <c r="C197" s="22" t="s">
        <v>197</v>
      </c>
      <c r="D197" s="22" t="s">
        <v>197</v>
      </c>
      <c r="E197" s="22" t="s">
        <v>197</v>
      </c>
      <c r="F197" s="51" t="s">
        <v>216</v>
      </c>
      <c r="G197" s="52">
        <v>19044955</v>
      </c>
      <c r="H197" s="26" t="s">
        <v>170</v>
      </c>
      <c r="I197" s="22" t="s">
        <v>197</v>
      </c>
      <c r="J197" s="51" t="s">
        <v>216</v>
      </c>
      <c r="K197" s="52">
        <v>10245890</v>
      </c>
      <c r="L197" s="26" t="s">
        <v>170</v>
      </c>
      <c r="M197" s="22" t="s">
        <v>197</v>
      </c>
      <c r="N197" s="51" t="s">
        <v>216</v>
      </c>
      <c r="O197" s="52">
        <v>22941766</v>
      </c>
      <c r="P197" s="26" t="s">
        <v>170</v>
      </c>
      <c r="Q197" s="22" t="s">
        <v>197</v>
      </c>
      <c r="R197" s="51" t="s">
        <v>216</v>
      </c>
      <c r="S197" s="52">
        <v>10913575</v>
      </c>
      <c r="T197" s="26" t="s">
        <v>170</v>
      </c>
      <c r="U197" s="22" t="s">
        <v>197</v>
      </c>
      <c r="V197" s="51" t="s">
        <v>216</v>
      </c>
      <c r="W197" s="52">
        <v>1246465</v>
      </c>
      <c r="X197" s="26" t="s">
        <v>170</v>
      </c>
      <c r="Y197" s="22" t="s">
        <v>197</v>
      </c>
      <c r="Z197" s="51" t="s">
        <v>216</v>
      </c>
      <c r="AA197" s="52">
        <v>64392651</v>
      </c>
      <c r="AB197" s="26" t="s">
        <v>170</v>
      </c>
    </row>
    <row r="198" spans="1:28" ht="15.75" thickTop="1">
      <c r="A198" s="14"/>
      <c r="B198" s="28"/>
      <c r="C198" s="4" t="s">
        <v>197</v>
      </c>
      <c r="D198" s="4" t="s">
        <v>197</v>
      </c>
      <c r="E198" s="4" t="s">
        <v>197</v>
      </c>
      <c r="F198" s="29" t="s">
        <v>210</v>
      </c>
      <c r="G198" s="33"/>
      <c r="H198" s="32" t="s">
        <v>197</v>
      </c>
      <c r="I198" s="4" t="s">
        <v>197</v>
      </c>
      <c r="J198" s="29" t="s">
        <v>210</v>
      </c>
      <c r="K198" s="33"/>
      <c r="L198" s="32" t="s">
        <v>197</v>
      </c>
      <c r="M198" s="4" t="s">
        <v>197</v>
      </c>
      <c r="N198" s="29" t="s">
        <v>210</v>
      </c>
      <c r="O198" s="33"/>
      <c r="P198" s="32" t="s">
        <v>197</v>
      </c>
      <c r="Q198" s="4" t="s">
        <v>197</v>
      </c>
      <c r="R198" s="29" t="s">
        <v>210</v>
      </c>
      <c r="S198" s="33"/>
      <c r="T198" s="32" t="s">
        <v>197</v>
      </c>
      <c r="U198" s="4" t="s">
        <v>197</v>
      </c>
      <c r="V198" s="29" t="s">
        <v>210</v>
      </c>
      <c r="W198" s="33"/>
      <c r="X198" s="32" t="s">
        <v>197</v>
      </c>
      <c r="Y198" s="4" t="s">
        <v>197</v>
      </c>
      <c r="Z198" s="29" t="s">
        <v>210</v>
      </c>
      <c r="AA198" s="33"/>
      <c r="AB198" s="32" t="s">
        <v>197</v>
      </c>
    </row>
    <row r="199" spans="1:28">
      <c r="A199" s="14"/>
      <c r="B199" s="60">
        <v>41182</v>
      </c>
      <c r="C199" s="22" t="s">
        <v>197</v>
      </c>
      <c r="D199" s="22" t="s">
        <v>197</v>
      </c>
      <c r="E199" s="22" t="s">
        <v>197</v>
      </c>
      <c r="F199" s="23" t="s">
        <v>210</v>
      </c>
      <c r="G199" s="27"/>
      <c r="H199" s="26" t="s">
        <v>197</v>
      </c>
      <c r="I199" s="22" t="s">
        <v>197</v>
      </c>
      <c r="J199" s="22" t="s">
        <v>197</v>
      </c>
      <c r="K199" s="22" t="s">
        <v>197</v>
      </c>
      <c r="L199" s="22" t="s">
        <v>197</v>
      </c>
      <c r="M199" s="22" t="s">
        <v>197</v>
      </c>
      <c r="N199" s="22" t="s">
        <v>197</v>
      </c>
      <c r="O199" s="22" t="s">
        <v>197</v>
      </c>
      <c r="P199" s="22" t="s">
        <v>197</v>
      </c>
      <c r="Q199" s="22" t="s">
        <v>197</v>
      </c>
      <c r="R199" s="22" t="s">
        <v>197</v>
      </c>
      <c r="S199" s="22" t="s">
        <v>197</v>
      </c>
      <c r="T199" s="22" t="s">
        <v>197</v>
      </c>
      <c r="U199" s="22" t="s">
        <v>197</v>
      </c>
      <c r="V199" s="22" t="s">
        <v>197</v>
      </c>
      <c r="W199" s="22" t="s">
        <v>197</v>
      </c>
      <c r="X199" s="22" t="s">
        <v>197</v>
      </c>
      <c r="Y199" s="22" t="s">
        <v>197</v>
      </c>
      <c r="Z199" s="22" t="s">
        <v>197</v>
      </c>
      <c r="AA199" s="22" t="s">
        <v>197</v>
      </c>
      <c r="AB199" s="22" t="s">
        <v>197</v>
      </c>
    </row>
    <row r="200" spans="1:28">
      <c r="A200" s="14"/>
      <c r="B200" s="28" t="s">
        <v>310</v>
      </c>
      <c r="C200" s="4" t="s">
        <v>197</v>
      </c>
      <c r="D200" s="4" t="s">
        <v>197</v>
      </c>
      <c r="E200" s="4" t="s">
        <v>197</v>
      </c>
      <c r="F200" s="4" t="s">
        <v>197</v>
      </c>
      <c r="G200" s="4" t="s">
        <v>197</v>
      </c>
      <c r="H200" s="4" t="s">
        <v>197</v>
      </c>
      <c r="I200" s="4" t="s">
        <v>197</v>
      </c>
      <c r="J200" s="4" t="s">
        <v>197</v>
      </c>
      <c r="K200" s="4" t="s">
        <v>197</v>
      </c>
      <c r="L200" s="4" t="s">
        <v>197</v>
      </c>
      <c r="M200" s="4" t="s">
        <v>197</v>
      </c>
      <c r="N200" s="4" t="s">
        <v>197</v>
      </c>
      <c r="O200" s="4" t="s">
        <v>197</v>
      </c>
      <c r="P200" s="4" t="s">
        <v>197</v>
      </c>
      <c r="Q200" s="4" t="s">
        <v>197</v>
      </c>
      <c r="R200" s="4" t="s">
        <v>197</v>
      </c>
      <c r="S200" s="4" t="s">
        <v>197</v>
      </c>
      <c r="T200" s="4" t="s">
        <v>197</v>
      </c>
      <c r="U200" s="4" t="s">
        <v>197</v>
      </c>
      <c r="V200" s="4" t="s">
        <v>197</v>
      </c>
      <c r="W200" s="4" t="s">
        <v>197</v>
      </c>
      <c r="X200" s="4" t="s">
        <v>197</v>
      </c>
      <c r="Y200" s="4" t="s">
        <v>197</v>
      </c>
      <c r="Z200" s="4" t="s">
        <v>197</v>
      </c>
      <c r="AA200" s="4" t="s">
        <v>197</v>
      </c>
      <c r="AB200" s="4" t="s">
        <v>197</v>
      </c>
    </row>
    <row r="201" spans="1:28">
      <c r="A201" s="14"/>
      <c r="B201" s="21" t="s">
        <v>331</v>
      </c>
      <c r="C201" s="22" t="s">
        <v>197</v>
      </c>
      <c r="D201" s="22" t="s">
        <v>197</v>
      </c>
      <c r="E201" s="22" t="s">
        <v>197</v>
      </c>
      <c r="F201" s="23" t="s">
        <v>206</v>
      </c>
      <c r="G201" s="24">
        <v>576669</v>
      </c>
      <c r="H201" s="26" t="s">
        <v>170</v>
      </c>
      <c r="I201" s="22" t="s">
        <v>197</v>
      </c>
      <c r="J201" s="23" t="s">
        <v>206</v>
      </c>
      <c r="K201" s="24">
        <v>688847</v>
      </c>
      <c r="L201" s="26" t="s">
        <v>170</v>
      </c>
      <c r="M201" s="22" t="s">
        <v>197</v>
      </c>
      <c r="N201" s="23" t="s">
        <v>206</v>
      </c>
      <c r="O201" s="24">
        <v>347061</v>
      </c>
      <c r="P201" s="26" t="s">
        <v>170</v>
      </c>
      <c r="Q201" s="22" t="s">
        <v>197</v>
      </c>
      <c r="R201" s="23" t="s">
        <v>206</v>
      </c>
      <c r="S201" s="24">
        <v>412808</v>
      </c>
      <c r="T201" s="26" t="s">
        <v>170</v>
      </c>
      <c r="U201" s="22" t="s">
        <v>197</v>
      </c>
      <c r="V201" s="23" t="s">
        <v>206</v>
      </c>
      <c r="W201" s="24">
        <v>85138</v>
      </c>
      <c r="X201" s="26" t="s">
        <v>170</v>
      </c>
      <c r="Y201" s="22" t="s">
        <v>197</v>
      </c>
      <c r="Z201" s="23" t="s">
        <v>206</v>
      </c>
      <c r="AA201" s="24">
        <v>2110523</v>
      </c>
      <c r="AB201" s="26" t="s">
        <v>170</v>
      </c>
    </row>
    <row r="202" spans="1:28">
      <c r="A202" s="14"/>
      <c r="B202" s="28" t="s">
        <v>78</v>
      </c>
      <c r="C202" s="4" t="s">
        <v>197</v>
      </c>
      <c r="D202" s="4" t="s">
        <v>197</v>
      </c>
      <c r="E202" s="4" t="s">
        <v>197</v>
      </c>
      <c r="F202" s="29" t="s">
        <v>210</v>
      </c>
      <c r="G202" s="30">
        <v>76866</v>
      </c>
      <c r="H202" s="32" t="s">
        <v>170</v>
      </c>
      <c r="I202" s="4" t="s">
        <v>197</v>
      </c>
      <c r="J202" s="29" t="s">
        <v>210</v>
      </c>
      <c r="K202" s="30">
        <v>494156</v>
      </c>
      <c r="L202" s="32" t="s">
        <v>170</v>
      </c>
      <c r="M202" s="4" t="s">
        <v>197</v>
      </c>
      <c r="N202" s="29" t="s">
        <v>210</v>
      </c>
      <c r="O202" s="33" t="s">
        <v>332</v>
      </c>
      <c r="P202" s="32" t="s">
        <v>208</v>
      </c>
      <c r="Q202" s="4" t="s">
        <v>197</v>
      </c>
      <c r="R202" s="29" t="s">
        <v>210</v>
      </c>
      <c r="S202" s="33" t="s">
        <v>333</v>
      </c>
      <c r="T202" s="32" t="s">
        <v>208</v>
      </c>
      <c r="U202" s="4" t="s">
        <v>197</v>
      </c>
      <c r="V202" s="29" t="s">
        <v>210</v>
      </c>
      <c r="W202" s="30">
        <v>70453</v>
      </c>
      <c r="X202" s="32" t="s">
        <v>170</v>
      </c>
      <c r="Y202" s="4" t="s">
        <v>197</v>
      </c>
      <c r="Z202" s="29" t="s">
        <v>210</v>
      </c>
      <c r="AA202" s="33" t="s">
        <v>334</v>
      </c>
      <c r="AB202" s="32" t="s">
        <v>208</v>
      </c>
    </row>
    <row r="203" spans="1:28">
      <c r="A203" s="14"/>
      <c r="B203" s="21" t="s">
        <v>316</v>
      </c>
      <c r="C203" s="22" t="s">
        <v>197</v>
      </c>
      <c r="D203" s="22" t="s">
        <v>197</v>
      </c>
      <c r="E203" s="22" t="s">
        <v>197</v>
      </c>
      <c r="F203" s="23" t="s">
        <v>210</v>
      </c>
      <c r="G203" s="27" t="s">
        <v>335</v>
      </c>
      <c r="H203" s="26" t="s">
        <v>208</v>
      </c>
      <c r="I203" s="22" t="s">
        <v>197</v>
      </c>
      <c r="J203" s="23" t="s">
        <v>210</v>
      </c>
      <c r="K203" s="27" t="s">
        <v>336</v>
      </c>
      <c r="L203" s="26" t="s">
        <v>208</v>
      </c>
      <c r="M203" s="22" t="s">
        <v>197</v>
      </c>
      <c r="N203" s="23" t="s">
        <v>210</v>
      </c>
      <c r="O203" s="27" t="s">
        <v>337</v>
      </c>
      <c r="P203" s="26" t="s">
        <v>208</v>
      </c>
      <c r="Q203" s="22" t="s">
        <v>197</v>
      </c>
      <c r="R203" s="23" t="s">
        <v>210</v>
      </c>
      <c r="S203" s="27" t="s">
        <v>338</v>
      </c>
      <c r="T203" s="26" t="s">
        <v>208</v>
      </c>
      <c r="U203" s="22" t="s">
        <v>197</v>
      </c>
      <c r="V203" s="23" t="s">
        <v>210</v>
      </c>
      <c r="W203" s="27" t="s">
        <v>339</v>
      </c>
      <c r="X203" s="26" t="s">
        <v>208</v>
      </c>
      <c r="Y203" s="22" t="s">
        <v>197</v>
      </c>
      <c r="Z203" s="23" t="s">
        <v>210</v>
      </c>
      <c r="AA203" s="27" t="s">
        <v>340</v>
      </c>
      <c r="AB203" s="26" t="s">
        <v>208</v>
      </c>
    </row>
    <row r="204" spans="1:28" ht="15.75" thickBot="1">
      <c r="A204" s="14"/>
      <c r="B204" s="28" t="s">
        <v>321</v>
      </c>
      <c r="C204" s="4" t="s">
        <v>197</v>
      </c>
      <c r="D204" s="4" t="s">
        <v>197</v>
      </c>
      <c r="E204" s="4" t="s">
        <v>197</v>
      </c>
      <c r="F204" s="46" t="s">
        <v>210</v>
      </c>
      <c r="G204" s="47">
        <v>1575</v>
      </c>
      <c r="H204" s="32" t="s">
        <v>170</v>
      </c>
      <c r="I204" s="4" t="s">
        <v>197</v>
      </c>
      <c r="J204" s="46" t="s">
        <v>210</v>
      </c>
      <c r="K204" s="48" t="s">
        <v>211</v>
      </c>
      <c r="L204" s="32" t="s">
        <v>197</v>
      </c>
      <c r="M204" s="4" t="s">
        <v>197</v>
      </c>
      <c r="N204" s="46" t="s">
        <v>210</v>
      </c>
      <c r="O204" s="48" t="s">
        <v>211</v>
      </c>
      <c r="P204" s="32" t="s">
        <v>197</v>
      </c>
      <c r="Q204" s="4" t="s">
        <v>197</v>
      </c>
      <c r="R204" s="46" t="s">
        <v>210</v>
      </c>
      <c r="S204" s="47">
        <v>1233</v>
      </c>
      <c r="T204" s="32" t="s">
        <v>170</v>
      </c>
      <c r="U204" s="4" t="s">
        <v>197</v>
      </c>
      <c r="V204" s="46" t="s">
        <v>210</v>
      </c>
      <c r="W204" s="48" t="s">
        <v>211</v>
      </c>
      <c r="X204" s="32" t="s">
        <v>197</v>
      </c>
      <c r="Y204" s="4" t="s">
        <v>197</v>
      </c>
      <c r="Z204" s="46" t="s">
        <v>210</v>
      </c>
      <c r="AA204" s="47">
        <v>2808</v>
      </c>
      <c r="AB204" s="32" t="s">
        <v>170</v>
      </c>
    </row>
    <row r="205" spans="1:28" ht="15.75" thickBot="1">
      <c r="A205" s="14"/>
      <c r="B205" s="21" t="s">
        <v>322</v>
      </c>
      <c r="C205" s="22" t="s">
        <v>197</v>
      </c>
      <c r="D205" s="22" t="s">
        <v>197</v>
      </c>
      <c r="E205" s="22" t="s">
        <v>197</v>
      </c>
      <c r="F205" s="34" t="s">
        <v>210</v>
      </c>
      <c r="G205" s="36" t="s">
        <v>341</v>
      </c>
      <c r="H205" s="26" t="s">
        <v>208</v>
      </c>
      <c r="I205" s="22" t="s">
        <v>197</v>
      </c>
      <c r="J205" s="34" t="s">
        <v>210</v>
      </c>
      <c r="K205" s="36" t="s">
        <v>336</v>
      </c>
      <c r="L205" s="26" t="s">
        <v>208</v>
      </c>
      <c r="M205" s="22" t="s">
        <v>197</v>
      </c>
      <c r="N205" s="34" t="s">
        <v>210</v>
      </c>
      <c r="O205" s="36" t="s">
        <v>337</v>
      </c>
      <c r="P205" s="26" t="s">
        <v>208</v>
      </c>
      <c r="Q205" s="22" t="s">
        <v>197</v>
      </c>
      <c r="R205" s="34" t="s">
        <v>210</v>
      </c>
      <c r="S205" s="35">
        <v>1223</v>
      </c>
      <c r="T205" s="26" t="s">
        <v>170</v>
      </c>
      <c r="U205" s="22" t="s">
        <v>197</v>
      </c>
      <c r="V205" s="34" t="s">
        <v>210</v>
      </c>
      <c r="W205" s="36" t="s">
        <v>339</v>
      </c>
      <c r="X205" s="26" t="s">
        <v>208</v>
      </c>
      <c r="Y205" s="22" t="s">
        <v>197</v>
      </c>
      <c r="Z205" s="34" t="s">
        <v>210</v>
      </c>
      <c r="AA205" s="36" t="s">
        <v>342</v>
      </c>
      <c r="AB205" s="26" t="s">
        <v>208</v>
      </c>
    </row>
    <row r="206" spans="1:28" ht="15.75" thickBot="1">
      <c r="A206" s="14"/>
      <c r="B206" s="28" t="s">
        <v>326</v>
      </c>
      <c r="C206" s="4" t="s">
        <v>197</v>
      </c>
      <c r="D206" s="4" t="s">
        <v>197</v>
      </c>
      <c r="E206" s="4" t="s">
        <v>197</v>
      </c>
      <c r="F206" s="38" t="s">
        <v>216</v>
      </c>
      <c r="G206" s="39">
        <v>599780</v>
      </c>
      <c r="H206" s="32" t="s">
        <v>170</v>
      </c>
      <c r="I206" s="4" t="s">
        <v>197</v>
      </c>
      <c r="J206" s="38" t="s">
        <v>216</v>
      </c>
      <c r="K206" s="39">
        <v>1164542</v>
      </c>
      <c r="L206" s="32" t="s">
        <v>170</v>
      </c>
      <c r="M206" s="4" t="s">
        <v>197</v>
      </c>
      <c r="N206" s="38" t="s">
        <v>216</v>
      </c>
      <c r="O206" s="39">
        <v>8572</v>
      </c>
      <c r="P206" s="32" t="s">
        <v>170</v>
      </c>
      <c r="Q206" s="4" t="s">
        <v>197</v>
      </c>
      <c r="R206" s="38" t="s">
        <v>216</v>
      </c>
      <c r="S206" s="39">
        <v>39046</v>
      </c>
      <c r="T206" s="32" t="s">
        <v>170</v>
      </c>
      <c r="U206" s="4" t="s">
        <v>197</v>
      </c>
      <c r="V206" s="38" t="s">
        <v>216</v>
      </c>
      <c r="W206" s="39">
        <v>63690</v>
      </c>
      <c r="X206" s="32" t="s">
        <v>170</v>
      </c>
      <c r="Y206" s="4" t="s">
        <v>197</v>
      </c>
      <c r="Z206" s="38" t="s">
        <v>216</v>
      </c>
      <c r="AA206" s="39">
        <v>1875630</v>
      </c>
      <c r="AB206" s="32" t="s">
        <v>170</v>
      </c>
    </row>
    <row r="207" spans="1:28" ht="15.75" thickTop="1">
      <c r="A207" s="14"/>
      <c r="B207" s="21"/>
      <c r="C207" s="22" t="s">
        <v>197</v>
      </c>
      <c r="D207" s="22" t="s">
        <v>197</v>
      </c>
      <c r="E207" s="22" t="s">
        <v>197</v>
      </c>
      <c r="F207" s="23" t="s">
        <v>210</v>
      </c>
      <c r="G207" s="27"/>
      <c r="H207" s="26" t="s">
        <v>197</v>
      </c>
      <c r="I207" s="22" t="s">
        <v>197</v>
      </c>
      <c r="J207" s="23" t="s">
        <v>210</v>
      </c>
      <c r="K207" s="27"/>
      <c r="L207" s="26" t="s">
        <v>197</v>
      </c>
      <c r="M207" s="22" t="s">
        <v>197</v>
      </c>
      <c r="N207" s="23" t="s">
        <v>210</v>
      </c>
      <c r="O207" s="27"/>
      <c r="P207" s="26" t="s">
        <v>197</v>
      </c>
      <c r="Q207" s="22" t="s">
        <v>197</v>
      </c>
      <c r="R207" s="23" t="s">
        <v>210</v>
      </c>
      <c r="S207" s="27"/>
      <c r="T207" s="26" t="s">
        <v>197</v>
      </c>
      <c r="U207" s="22" t="s">
        <v>197</v>
      </c>
      <c r="V207" s="23" t="s">
        <v>210</v>
      </c>
      <c r="W207" s="27"/>
      <c r="X207" s="26" t="s">
        <v>197</v>
      </c>
      <c r="Y207" s="22" t="s">
        <v>197</v>
      </c>
      <c r="Z207" s="23" t="s">
        <v>210</v>
      </c>
      <c r="AA207" s="27"/>
      <c r="AB207" s="26" t="s">
        <v>197</v>
      </c>
    </row>
    <row r="208" spans="1:28">
      <c r="A208" s="14"/>
      <c r="B208" s="28" t="s">
        <v>327</v>
      </c>
      <c r="C208" s="4" t="s">
        <v>197</v>
      </c>
      <c r="D208" s="4" t="s">
        <v>197</v>
      </c>
      <c r="E208" s="4" t="s">
        <v>197</v>
      </c>
      <c r="F208" s="29" t="s">
        <v>206</v>
      </c>
      <c r="G208" s="30">
        <v>136012</v>
      </c>
      <c r="H208" s="32" t="s">
        <v>170</v>
      </c>
      <c r="I208" s="4" t="s">
        <v>197</v>
      </c>
      <c r="J208" s="29" t="s">
        <v>206</v>
      </c>
      <c r="K208" s="30">
        <v>263500</v>
      </c>
      <c r="L208" s="32" t="s">
        <v>170</v>
      </c>
      <c r="M208" s="4" t="s">
        <v>197</v>
      </c>
      <c r="N208" s="29" t="s">
        <v>206</v>
      </c>
      <c r="O208" s="30">
        <v>8572</v>
      </c>
      <c r="P208" s="32" t="s">
        <v>170</v>
      </c>
      <c r="Q208" s="4" t="s">
        <v>197</v>
      </c>
      <c r="R208" s="29" t="s">
        <v>206</v>
      </c>
      <c r="S208" s="33" t="s">
        <v>211</v>
      </c>
      <c r="T208" s="32" t="s">
        <v>197</v>
      </c>
      <c r="U208" s="4" t="s">
        <v>197</v>
      </c>
      <c r="V208" s="29" t="s">
        <v>206</v>
      </c>
      <c r="W208" s="33" t="s">
        <v>211</v>
      </c>
      <c r="X208" s="32" t="s">
        <v>197</v>
      </c>
      <c r="Y208" s="4" t="s">
        <v>197</v>
      </c>
      <c r="Z208" s="29" t="s">
        <v>206</v>
      </c>
      <c r="AA208" s="30">
        <v>408084</v>
      </c>
      <c r="AB208" s="32" t="s">
        <v>170</v>
      </c>
    </row>
    <row r="209" spans="1:28" ht="15.75" thickBot="1">
      <c r="A209" s="14"/>
      <c r="B209" s="21" t="s">
        <v>328</v>
      </c>
      <c r="C209" s="22" t="s">
        <v>197</v>
      </c>
      <c r="D209" s="22" t="s">
        <v>197</v>
      </c>
      <c r="E209" s="22" t="s">
        <v>197</v>
      </c>
      <c r="F209" s="34" t="s">
        <v>210</v>
      </c>
      <c r="G209" s="35">
        <v>463768</v>
      </c>
      <c r="H209" s="26" t="s">
        <v>170</v>
      </c>
      <c r="I209" s="22" t="s">
        <v>197</v>
      </c>
      <c r="J209" s="34" t="s">
        <v>210</v>
      </c>
      <c r="K209" s="35">
        <v>901072</v>
      </c>
      <c r="L209" s="26" t="s">
        <v>170</v>
      </c>
      <c r="M209" s="22" t="s">
        <v>197</v>
      </c>
      <c r="N209" s="34" t="s">
        <v>210</v>
      </c>
      <c r="O209" s="36" t="s">
        <v>211</v>
      </c>
      <c r="P209" s="26" t="s">
        <v>197</v>
      </c>
      <c r="Q209" s="22" t="s">
        <v>197</v>
      </c>
      <c r="R209" s="34" t="s">
        <v>210</v>
      </c>
      <c r="S209" s="35">
        <v>39046</v>
      </c>
      <c r="T209" s="26" t="s">
        <v>170</v>
      </c>
      <c r="U209" s="22" t="s">
        <v>197</v>
      </c>
      <c r="V209" s="34" t="s">
        <v>210</v>
      </c>
      <c r="W209" s="35">
        <v>63690</v>
      </c>
      <c r="X209" s="26" t="s">
        <v>170</v>
      </c>
      <c r="Y209" s="22" t="s">
        <v>197</v>
      </c>
      <c r="Z209" s="34" t="s">
        <v>210</v>
      </c>
      <c r="AA209" s="35">
        <v>1467546</v>
      </c>
      <c r="AB209" s="26" t="s">
        <v>170</v>
      </c>
    </row>
    <row r="210" spans="1:28" ht="15.75" thickBot="1">
      <c r="A210" s="14"/>
      <c r="B210" s="28" t="s">
        <v>329</v>
      </c>
      <c r="C210" s="4" t="s">
        <v>197</v>
      </c>
      <c r="D210" s="4" t="s">
        <v>197</v>
      </c>
      <c r="E210" s="4" t="s">
        <v>197</v>
      </c>
      <c r="F210" s="38" t="s">
        <v>216</v>
      </c>
      <c r="G210" s="39">
        <v>599780</v>
      </c>
      <c r="H210" s="32" t="s">
        <v>170</v>
      </c>
      <c r="I210" s="4" t="s">
        <v>197</v>
      </c>
      <c r="J210" s="38" t="s">
        <v>216</v>
      </c>
      <c r="K210" s="39">
        <v>1164542</v>
      </c>
      <c r="L210" s="32" t="s">
        <v>170</v>
      </c>
      <c r="M210" s="4" t="s">
        <v>197</v>
      </c>
      <c r="N210" s="38" t="s">
        <v>216</v>
      </c>
      <c r="O210" s="39">
        <v>8572</v>
      </c>
      <c r="P210" s="32" t="s">
        <v>170</v>
      </c>
      <c r="Q210" s="4" t="s">
        <v>197</v>
      </c>
      <c r="R210" s="38" t="s">
        <v>216</v>
      </c>
      <c r="S210" s="39">
        <v>39046</v>
      </c>
      <c r="T210" s="32" t="s">
        <v>170</v>
      </c>
      <c r="U210" s="4" t="s">
        <v>197</v>
      </c>
      <c r="V210" s="38" t="s">
        <v>216</v>
      </c>
      <c r="W210" s="39">
        <v>63690</v>
      </c>
      <c r="X210" s="32" t="s">
        <v>170</v>
      </c>
      <c r="Y210" s="4" t="s">
        <v>197</v>
      </c>
      <c r="Z210" s="38" t="s">
        <v>216</v>
      </c>
      <c r="AA210" s="39">
        <v>1875630</v>
      </c>
      <c r="AB210" s="32" t="s">
        <v>170</v>
      </c>
    </row>
    <row r="211" spans="1:28" ht="15.75" thickTop="1">
      <c r="A211" s="14"/>
      <c r="B211" s="21"/>
      <c r="C211" s="22" t="s">
        <v>197</v>
      </c>
      <c r="D211" s="22" t="s">
        <v>197</v>
      </c>
      <c r="E211" s="22" t="s">
        <v>197</v>
      </c>
      <c r="F211" s="23" t="s">
        <v>210</v>
      </c>
      <c r="G211" s="27"/>
      <c r="H211" s="26" t="s">
        <v>197</v>
      </c>
      <c r="I211" s="22" t="s">
        <v>197</v>
      </c>
      <c r="J211" s="23" t="s">
        <v>210</v>
      </c>
      <c r="K211" s="27"/>
      <c r="L211" s="26" t="s">
        <v>197</v>
      </c>
      <c r="M211" s="22" t="s">
        <v>197</v>
      </c>
      <c r="N211" s="23" t="s">
        <v>210</v>
      </c>
      <c r="O211" s="27"/>
      <c r="P211" s="26" t="s">
        <v>197</v>
      </c>
      <c r="Q211" s="22" t="s">
        <v>197</v>
      </c>
      <c r="R211" s="23" t="s">
        <v>210</v>
      </c>
      <c r="S211" s="27"/>
      <c r="T211" s="26" t="s">
        <v>197</v>
      </c>
      <c r="U211" s="22" t="s">
        <v>197</v>
      </c>
      <c r="V211" s="23" t="s">
        <v>210</v>
      </c>
      <c r="W211" s="27"/>
      <c r="X211" s="26" t="s">
        <v>197</v>
      </c>
      <c r="Y211" s="22" t="s">
        <v>197</v>
      </c>
      <c r="Z211" s="23" t="s">
        <v>210</v>
      </c>
      <c r="AA211" s="27"/>
      <c r="AB211" s="26" t="s">
        <v>197</v>
      </c>
    </row>
    <row r="212" spans="1:28">
      <c r="A212" s="14"/>
      <c r="B212" s="28" t="s">
        <v>330</v>
      </c>
      <c r="C212" s="4" t="s">
        <v>197</v>
      </c>
      <c r="D212" s="4" t="s">
        <v>197</v>
      </c>
      <c r="E212" s="4" t="s">
        <v>197</v>
      </c>
      <c r="F212" s="4" t="s">
        <v>197</v>
      </c>
      <c r="G212" s="4" t="s">
        <v>197</v>
      </c>
      <c r="H212" s="4" t="s">
        <v>197</v>
      </c>
      <c r="I212" s="4" t="s">
        <v>197</v>
      </c>
      <c r="J212" s="4" t="s">
        <v>197</v>
      </c>
      <c r="K212" s="4" t="s">
        <v>197</v>
      </c>
      <c r="L212" s="4" t="s">
        <v>197</v>
      </c>
      <c r="M212" s="4" t="s">
        <v>197</v>
      </c>
      <c r="N212" s="4" t="s">
        <v>197</v>
      </c>
      <c r="O212" s="4" t="s">
        <v>197</v>
      </c>
      <c r="P212" s="4" t="s">
        <v>197</v>
      </c>
      <c r="Q212" s="4" t="s">
        <v>197</v>
      </c>
      <c r="R212" s="4" t="s">
        <v>197</v>
      </c>
      <c r="S212" s="4" t="s">
        <v>197</v>
      </c>
      <c r="T212" s="4" t="s">
        <v>197</v>
      </c>
      <c r="U212" s="4" t="s">
        <v>197</v>
      </c>
      <c r="V212" s="4" t="s">
        <v>197</v>
      </c>
      <c r="W212" s="4" t="s">
        <v>197</v>
      </c>
      <c r="X212" s="4" t="s">
        <v>197</v>
      </c>
      <c r="Y212" s="4" t="s">
        <v>197</v>
      </c>
      <c r="Z212" s="4" t="s">
        <v>197</v>
      </c>
      <c r="AA212" s="4" t="s">
        <v>197</v>
      </c>
      <c r="AB212" s="4" t="s">
        <v>197</v>
      </c>
    </row>
    <row r="213" spans="1:28">
      <c r="A213" s="14"/>
      <c r="B213" s="21" t="s">
        <v>327</v>
      </c>
      <c r="C213" s="22" t="s">
        <v>197</v>
      </c>
      <c r="D213" s="22" t="s">
        <v>197</v>
      </c>
      <c r="E213" s="22" t="s">
        <v>197</v>
      </c>
      <c r="F213" s="23" t="s">
        <v>206</v>
      </c>
      <c r="G213" s="24">
        <v>1880007</v>
      </c>
      <c r="H213" s="26" t="s">
        <v>170</v>
      </c>
      <c r="I213" s="22" t="s">
        <v>197</v>
      </c>
      <c r="J213" s="23" t="s">
        <v>206</v>
      </c>
      <c r="K213" s="24">
        <v>5995236</v>
      </c>
      <c r="L213" s="26" t="s">
        <v>170</v>
      </c>
      <c r="M213" s="22" t="s">
        <v>197</v>
      </c>
      <c r="N213" s="23" t="s">
        <v>206</v>
      </c>
      <c r="O213" s="24">
        <v>1637368</v>
      </c>
      <c r="P213" s="26" t="s">
        <v>170</v>
      </c>
      <c r="Q213" s="22" t="s">
        <v>197</v>
      </c>
      <c r="R213" s="23" t="s">
        <v>206</v>
      </c>
      <c r="S213" s="27" t="s">
        <v>211</v>
      </c>
      <c r="T213" s="26" t="s">
        <v>197</v>
      </c>
      <c r="U213" s="22" t="s">
        <v>197</v>
      </c>
      <c r="V213" s="23" t="s">
        <v>206</v>
      </c>
      <c r="W213" s="27" t="s">
        <v>211</v>
      </c>
      <c r="X213" s="26" t="s">
        <v>197</v>
      </c>
      <c r="Y213" s="22" t="s">
        <v>197</v>
      </c>
      <c r="Z213" s="23" t="s">
        <v>206</v>
      </c>
      <c r="AA213" s="24">
        <v>9512611</v>
      </c>
      <c r="AB213" s="26" t="s">
        <v>170</v>
      </c>
    </row>
    <row r="214" spans="1:28" ht="15.75" thickBot="1">
      <c r="A214" s="14"/>
      <c r="B214" s="28" t="s">
        <v>328</v>
      </c>
      <c r="C214" s="4" t="s">
        <v>197</v>
      </c>
      <c r="D214" s="4" t="s">
        <v>197</v>
      </c>
      <c r="E214" s="4" t="s">
        <v>197</v>
      </c>
      <c r="F214" s="46" t="s">
        <v>210</v>
      </c>
      <c r="G214" s="47">
        <v>18932291</v>
      </c>
      <c r="H214" s="32" t="s">
        <v>170</v>
      </c>
      <c r="I214" s="4" t="s">
        <v>197</v>
      </c>
      <c r="J214" s="46" t="s">
        <v>210</v>
      </c>
      <c r="K214" s="47">
        <v>7115295</v>
      </c>
      <c r="L214" s="32" t="s">
        <v>170</v>
      </c>
      <c r="M214" s="4" t="s">
        <v>197</v>
      </c>
      <c r="N214" s="46" t="s">
        <v>210</v>
      </c>
      <c r="O214" s="47">
        <v>23838772</v>
      </c>
      <c r="P214" s="32" t="s">
        <v>170</v>
      </c>
      <c r="Q214" s="4" t="s">
        <v>197</v>
      </c>
      <c r="R214" s="46" t="s">
        <v>210</v>
      </c>
      <c r="S214" s="47">
        <v>10952634</v>
      </c>
      <c r="T214" s="32" t="s">
        <v>170</v>
      </c>
      <c r="U214" s="4" t="s">
        <v>197</v>
      </c>
      <c r="V214" s="46" t="s">
        <v>210</v>
      </c>
      <c r="W214" s="47">
        <v>1224774</v>
      </c>
      <c r="X214" s="32" t="s">
        <v>170</v>
      </c>
      <c r="Y214" s="4" t="s">
        <v>197</v>
      </c>
      <c r="Z214" s="46" t="s">
        <v>210</v>
      </c>
      <c r="AA214" s="47">
        <v>62063766</v>
      </c>
      <c r="AB214" s="32" t="s">
        <v>170</v>
      </c>
    </row>
    <row r="215" spans="1:28" ht="15.75" thickBot="1">
      <c r="A215" s="14"/>
      <c r="B215" s="21" t="s">
        <v>258</v>
      </c>
      <c r="C215" s="22" t="s">
        <v>197</v>
      </c>
      <c r="D215" s="22" t="s">
        <v>197</v>
      </c>
      <c r="E215" s="22" t="s">
        <v>197</v>
      </c>
      <c r="F215" s="51" t="s">
        <v>216</v>
      </c>
      <c r="G215" s="52">
        <v>20812298</v>
      </c>
      <c r="H215" s="26" t="s">
        <v>170</v>
      </c>
      <c r="I215" s="22" t="s">
        <v>197</v>
      </c>
      <c r="J215" s="51" t="s">
        <v>216</v>
      </c>
      <c r="K215" s="52">
        <v>13110531</v>
      </c>
      <c r="L215" s="26" t="s">
        <v>170</v>
      </c>
      <c r="M215" s="22" t="s">
        <v>197</v>
      </c>
      <c r="N215" s="51" t="s">
        <v>216</v>
      </c>
      <c r="O215" s="52">
        <v>25476140</v>
      </c>
      <c r="P215" s="26" t="s">
        <v>170</v>
      </c>
      <c r="Q215" s="22" t="s">
        <v>197</v>
      </c>
      <c r="R215" s="51" t="s">
        <v>216</v>
      </c>
      <c r="S215" s="52">
        <v>10952634</v>
      </c>
      <c r="T215" s="26" t="s">
        <v>170</v>
      </c>
      <c r="U215" s="22" t="s">
        <v>197</v>
      </c>
      <c r="V215" s="51" t="s">
        <v>216</v>
      </c>
      <c r="W215" s="52">
        <v>1224774</v>
      </c>
      <c r="X215" s="26" t="s">
        <v>170</v>
      </c>
      <c r="Y215" s="22" t="s">
        <v>197</v>
      </c>
      <c r="Z215" s="51" t="s">
        <v>216</v>
      </c>
      <c r="AA215" s="52">
        <v>71576377</v>
      </c>
      <c r="AB215" s="26" t="s">
        <v>170</v>
      </c>
    </row>
    <row r="216" spans="1:28" ht="15.75" thickTop="1">
      <c r="A216" s="14"/>
      <c r="B216" s="56"/>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row>
    <row r="217" spans="1:28">
      <c r="A217" s="14"/>
      <c r="B217" s="19"/>
      <c r="C217" s="20"/>
      <c r="D217" s="20"/>
      <c r="E217" s="20" t="s">
        <v>197</v>
      </c>
      <c r="F217" s="43">
        <v>41547</v>
      </c>
      <c r="G217" s="43"/>
      <c r="H217" s="43"/>
      <c r="I217" s="20" t="s">
        <v>197</v>
      </c>
      <c r="J217" s="43">
        <v>41182</v>
      </c>
      <c r="K217" s="43"/>
      <c r="L217" s="43"/>
    </row>
    <row r="218" spans="1:28">
      <c r="A218" s="14"/>
      <c r="B218" s="21" t="s">
        <v>343</v>
      </c>
      <c r="C218" s="22" t="s">
        <v>197</v>
      </c>
      <c r="D218" s="22" t="s">
        <v>197</v>
      </c>
      <c r="E218" s="22" t="s">
        <v>197</v>
      </c>
      <c r="F218" s="23" t="s">
        <v>206</v>
      </c>
      <c r="G218" s="24">
        <v>1475702</v>
      </c>
      <c r="H218" s="26" t="s">
        <v>170</v>
      </c>
      <c r="I218" s="22" t="s">
        <v>197</v>
      </c>
      <c r="J218" s="23" t="s">
        <v>206</v>
      </c>
      <c r="K218" s="24">
        <v>5023526</v>
      </c>
      <c r="L218" s="26" t="s">
        <v>170</v>
      </c>
    </row>
    <row r="219" spans="1:28">
      <c r="A219" s="14"/>
      <c r="B219" s="28" t="s">
        <v>344</v>
      </c>
      <c r="C219" s="4" t="s">
        <v>197</v>
      </c>
      <c r="D219" s="4" t="s">
        <v>197</v>
      </c>
      <c r="E219" s="4" t="s">
        <v>197</v>
      </c>
      <c r="F219" s="29" t="s">
        <v>210</v>
      </c>
      <c r="G219" s="30">
        <v>66250162</v>
      </c>
      <c r="H219" s="32" t="s">
        <v>170</v>
      </c>
      <c r="I219" s="4" t="s">
        <v>197</v>
      </c>
      <c r="J219" s="29" t="s">
        <v>210</v>
      </c>
      <c r="K219" s="30">
        <v>88105893</v>
      </c>
      <c r="L219" s="32" t="s">
        <v>170</v>
      </c>
    </row>
    <row r="220" spans="1:28" ht="30">
      <c r="A220" s="14"/>
      <c r="B220" s="21" t="s">
        <v>345</v>
      </c>
      <c r="C220" s="22" t="s">
        <v>197</v>
      </c>
      <c r="D220" s="22" t="s">
        <v>197</v>
      </c>
      <c r="E220" s="22" t="s">
        <v>197</v>
      </c>
      <c r="F220" s="23" t="s">
        <v>210</v>
      </c>
      <c r="G220" s="76">
        <v>2.5999999999999999E-3</v>
      </c>
      <c r="H220" s="26" t="s">
        <v>170</v>
      </c>
      <c r="I220" s="22" t="s">
        <v>197</v>
      </c>
      <c r="J220" s="23" t="s">
        <v>210</v>
      </c>
      <c r="K220" s="76">
        <v>2.3999999999999998E-3</v>
      </c>
      <c r="L220" s="26" t="s">
        <v>170</v>
      </c>
    </row>
    <row r="221" spans="1:28" ht="30">
      <c r="A221" s="14"/>
      <c r="B221" s="28" t="s">
        <v>346</v>
      </c>
      <c r="C221" s="4" t="s">
        <v>197</v>
      </c>
      <c r="D221" s="4" t="s">
        <v>197</v>
      </c>
      <c r="E221" s="4" t="s">
        <v>197</v>
      </c>
      <c r="F221" s="29" t="s">
        <v>210</v>
      </c>
      <c r="G221" s="77">
        <v>2.1899999999999999E-2</v>
      </c>
      <c r="H221" s="32" t="s">
        <v>170</v>
      </c>
      <c r="I221" s="4" t="s">
        <v>197</v>
      </c>
      <c r="J221" s="29" t="s">
        <v>210</v>
      </c>
      <c r="K221" s="77">
        <v>2.6200000000000001E-2</v>
      </c>
      <c r="L221" s="32" t="s">
        <v>170</v>
      </c>
    </row>
    <row r="222" spans="1:28" ht="30">
      <c r="A222" s="14"/>
      <c r="B222" s="21" t="s">
        <v>347</v>
      </c>
      <c r="C222" s="22" t="s">
        <v>197</v>
      </c>
      <c r="D222" s="22" t="s">
        <v>197</v>
      </c>
      <c r="E222" s="22" t="s">
        <v>197</v>
      </c>
      <c r="F222" s="23" t="s">
        <v>210</v>
      </c>
      <c r="G222" s="76">
        <v>0.95389999999999997</v>
      </c>
      <c r="H222" s="26" t="s">
        <v>170</v>
      </c>
      <c r="I222" s="22" t="s">
        <v>197</v>
      </c>
      <c r="J222" s="23" t="s">
        <v>210</v>
      </c>
      <c r="K222" s="76">
        <v>0.37340000000000001</v>
      </c>
      <c r="L222" s="26" t="s">
        <v>170</v>
      </c>
    </row>
    <row r="223" spans="1:28">
      <c r="A223" s="14"/>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row>
    <row r="224" spans="1:28" ht="25.5" customHeight="1">
      <c r="A224" s="14"/>
      <c r="B224" s="59" t="s">
        <v>348</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row>
    <row r="225" spans="1:28">
      <c r="A225" s="14"/>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row>
    <row r="226" spans="1:28">
      <c r="A226" s="14"/>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row>
    <row r="227" spans="1:28">
      <c r="A227" s="14"/>
      <c r="B227" s="82" t="s">
        <v>349</v>
      </c>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c r="AA227" s="82"/>
      <c r="AB227" s="82"/>
    </row>
    <row r="228" spans="1:28">
      <c r="A228" s="14"/>
      <c r="B228" s="58"/>
      <c r="C228" s="58"/>
      <c r="D228" s="58"/>
      <c r="E228" s="58"/>
      <c r="F228" s="58"/>
      <c r="G228" s="58"/>
      <c r="H228" s="58"/>
      <c r="I228" s="58"/>
      <c r="J228" s="58"/>
      <c r="K228" s="58"/>
      <c r="L228" s="58"/>
      <c r="M228" s="58"/>
      <c r="N228" s="58"/>
      <c r="O228" s="58"/>
      <c r="P228" s="58"/>
      <c r="Q228" s="58"/>
      <c r="R228" s="58"/>
      <c r="S228" s="58"/>
      <c r="T228" s="58"/>
      <c r="U228" s="58"/>
      <c r="V228" s="58"/>
      <c r="W228" s="58"/>
      <c r="X228" s="58"/>
      <c r="Y228" s="58"/>
      <c r="Z228" s="58"/>
      <c r="AA228" s="58"/>
      <c r="AB228" s="58"/>
    </row>
    <row r="229" spans="1:28">
      <c r="A229" s="14"/>
      <c r="B229" s="58"/>
      <c r="C229" s="58"/>
      <c r="D229" s="58"/>
      <c r="E229" s="58"/>
      <c r="F229" s="58"/>
      <c r="G229" s="58"/>
      <c r="H229" s="58"/>
      <c r="I229" s="58"/>
      <c r="J229" s="58"/>
      <c r="K229" s="58"/>
      <c r="L229" s="58"/>
      <c r="M229" s="58"/>
      <c r="N229" s="58"/>
      <c r="O229" s="58"/>
      <c r="P229" s="58"/>
      <c r="Q229" s="58"/>
      <c r="R229" s="58"/>
      <c r="S229" s="58"/>
      <c r="T229" s="58"/>
      <c r="U229" s="58"/>
      <c r="V229" s="58"/>
      <c r="W229" s="58"/>
      <c r="X229" s="58"/>
      <c r="Y229" s="58"/>
      <c r="Z229" s="58"/>
      <c r="AA229" s="58"/>
      <c r="AB229" s="58"/>
    </row>
    <row r="230" spans="1:28">
      <c r="A230" s="14"/>
      <c r="B230" s="59" t="s">
        <v>350</v>
      </c>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c r="AA230" s="59"/>
      <c r="AB230" s="59"/>
    </row>
    <row r="231" spans="1:28">
      <c r="A231" s="14"/>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row>
    <row r="232" spans="1:28">
      <c r="A232" s="14"/>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row>
    <row r="233" spans="1:28">
      <c r="A233" s="14"/>
      <c r="B233" s="44"/>
      <c r="C233" s="45"/>
      <c r="D233" s="45"/>
      <c r="E233" s="45" t="s">
        <v>197</v>
      </c>
      <c r="F233" s="44" t="s">
        <v>351</v>
      </c>
      <c r="G233" s="44"/>
      <c r="H233" s="44"/>
      <c r="I233" s="45" t="s">
        <v>197</v>
      </c>
      <c r="J233" s="44" t="s">
        <v>353</v>
      </c>
      <c r="K233" s="44"/>
      <c r="L233" s="44"/>
      <c r="M233" s="45" t="s">
        <v>197</v>
      </c>
      <c r="N233" s="44" t="s">
        <v>356</v>
      </c>
      <c r="O233" s="44"/>
      <c r="P233" s="44"/>
      <c r="Q233" s="45" t="s">
        <v>197</v>
      </c>
      <c r="R233" s="44" t="s">
        <v>107</v>
      </c>
      <c r="S233" s="44"/>
      <c r="T233" s="44"/>
    </row>
    <row r="234" spans="1:28">
      <c r="A234" s="14"/>
      <c r="B234" s="44"/>
      <c r="C234" s="45"/>
      <c r="D234" s="45"/>
      <c r="E234" s="45"/>
      <c r="F234" s="44" t="s">
        <v>352</v>
      </c>
      <c r="G234" s="44"/>
      <c r="H234" s="44"/>
      <c r="I234" s="45"/>
      <c r="J234" s="44" t="s">
        <v>354</v>
      </c>
      <c r="K234" s="44"/>
      <c r="L234" s="44"/>
      <c r="M234" s="45"/>
      <c r="N234" s="44" t="s">
        <v>355</v>
      </c>
      <c r="O234" s="44"/>
      <c r="P234" s="44"/>
      <c r="Q234" s="45"/>
      <c r="R234" s="44"/>
      <c r="S234" s="44"/>
      <c r="T234" s="44"/>
    </row>
    <row r="235" spans="1:28">
      <c r="A235" s="14"/>
      <c r="B235" s="44"/>
      <c r="C235" s="45"/>
      <c r="D235" s="45"/>
      <c r="E235" s="45"/>
      <c r="F235" s="44"/>
      <c r="G235" s="44"/>
      <c r="H235" s="44"/>
      <c r="I235" s="45"/>
      <c r="J235" s="44" t="s">
        <v>355</v>
      </c>
      <c r="K235" s="44"/>
      <c r="L235" s="44"/>
      <c r="M235" s="45"/>
      <c r="N235" s="44"/>
      <c r="O235" s="44"/>
      <c r="P235" s="44"/>
      <c r="Q235" s="45"/>
      <c r="R235" s="44"/>
      <c r="S235" s="44"/>
      <c r="T235" s="44"/>
    </row>
    <row r="236" spans="1:28">
      <c r="A236" s="14"/>
      <c r="B236" s="60">
        <v>41547</v>
      </c>
      <c r="C236" s="22" t="s">
        <v>197</v>
      </c>
      <c r="D236" s="22" t="s">
        <v>197</v>
      </c>
      <c r="E236" s="22" t="s">
        <v>197</v>
      </c>
      <c r="F236" s="23" t="s">
        <v>210</v>
      </c>
      <c r="G236" s="27"/>
      <c r="H236" s="26" t="s">
        <v>197</v>
      </c>
      <c r="I236" s="22" t="s">
        <v>197</v>
      </c>
      <c r="J236" s="22" t="s">
        <v>197</v>
      </c>
      <c r="K236" s="22" t="s">
        <v>197</v>
      </c>
      <c r="L236" s="22" t="s">
        <v>197</v>
      </c>
      <c r="M236" s="22" t="s">
        <v>197</v>
      </c>
      <c r="N236" s="22" t="s">
        <v>197</v>
      </c>
      <c r="O236" s="22" t="s">
        <v>197</v>
      </c>
      <c r="P236" s="22" t="s">
        <v>197</v>
      </c>
      <c r="Q236" s="22" t="s">
        <v>197</v>
      </c>
      <c r="R236" s="22" t="s">
        <v>197</v>
      </c>
      <c r="S236" s="22" t="s">
        <v>197</v>
      </c>
      <c r="T236" s="22" t="s">
        <v>197</v>
      </c>
    </row>
    <row r="237" spans="1:28" ht="30">
      <c r="A237" s="14"/>
      <c r="B237" s="28" t="s">
        <v>294</v>
      </c>
      <c r="C237" s="4" t="s">
        <v>197</v>
      </c>
      <c r="D237" s="4" t="s">
        <v>197</v>
      </c>
      <c r="E237" s="4" t="s">
        <v>197</v>
      </c>
      <c r="F237" s="29" t="s">
        <v>206</v>
      </c>
      <c r="G237" s="30">
        <v>3980064</v>
      </c>
      <c r="H237" s="32" t="s">
        <v>170</v>
      </c>
      <c r="I237" s="4" t="s">
        <v>197</v>
      </c>
      <c r="J237" s="29" t="s">
        <v>206</v>
      </c>
      <c r="K237" s="30">
        <v>10235599</v>
      </c>
      <c r="L237" s="32" t="s">
        <v>170</v>
      </c>
      <c r="M237" s="4" t="s">
        <v>197</v>
      </c>
      <c r="N237" s="29" t="s">
        <v>206</v>
      </c>
      <c r="O237" s="30">
        <v>4829292</v>
      </c>
      <c r="P237" s="32" t="s">
        <v>170</v>
      </c>
      <c r="Q237" s="4" t="s">
        <v>197</v>
      </c>
      <c r="R237" s="29" t="s">
        <v>206</v>
      </c>
      <c r="S237" s="30">
        <v>19044955</v>
      </c>
      <c r="T237" s="32" t="s">
        <v>170</v>
      </c>
    </row>
    <row r="238" spans="1:28">
      <c r="A238" s="14"/>
      <c r="B238" s="21" t="s">
        <v>295</v>
      </c>
      <c r="C238" s="22" t="s">
        <v>197</v>
      </c>
      <c r="D238" s="22" t="s">
        <v>197</v>
      </c>
      <c r="E238" s="22" t="s">
        <v>197</v>
      </c>
      <c r="F238" s="23" t="s">
        <v>210</v>
      </c>
      <c r="G238" s="24">
        <v>2986861</v>
      </c>
      <c r="H238" s="26" t="s">
        <v>170</v>
      </c>
      <c r="I238" s="22" t="s">
        <v>197</v>
      </c>
      <c r="J238" s="23" t="s">
        <v>210</v>
      </c>
      <c r="K238" s="24">
        <v>7259029</v>
      </c>
      <c r="L238" s="26" t="s">
        <v>170</v>
      </c>
      <c r="M238" s="22" t="s">
        <v>197</v>
      </c>
      <c r="N238" s="23" t="s">
        <v>210</v>
      </c>
      <c r="O238" s="27" t="s">
        <v>211</v>
      </c>
      <c r="P238" s="26" t="s">
        <v>197</v>
      </c>
      <c r="Q238" s="22" t="s">
        <v>197</v>
      </c>
      <c r="R238" s="23" t="s">
        <v>210</v>
      </c>
      <c r="S238" s="24">
        <v>10245890</v>
      </c>
      <c r="T238" s="26" t="s">
        <v>170</v>
      </c>
    </row>
    <row r="239" spans="1:28">
      <c r="A239" s="14"/>
      <c r="B239" s="28" t="s">
        <v>296</v>
      </c>
      <c r="C239" s="4" t="s">
        <v>197</v>
      </c>
      <c r="D239" s="4" t="s">
        <v>197</v>
      </c>
      <c r="E239" s="4" t="s">
        <v>197</v>
      </c>
      <c r="F239" s="29" t="s">
        <v>210</v>
      </c>
      <c r="G239" s="30">
        <v>3824005</v>
      </c>
      <c r="H239" s="32" t="s">
        <v>170</v>
      </c>
      <c r="I239" s="4" t="s">
        <v>197</v>
      </c>
      <c r="J239" s="29" t="s">
        <v>210</v>
      </c>
      <c r="K239" s="30">
        <v>18336468</v>
      </c>
      <c r="L239" s="32" t="s">
        <v>170</v>
      </c>
      <c r="M239" s="4" t="s">
        <v>197</v>
      </c>
      <c r="N239" s="29" t="s">
        <v>210</v>
      </c>
      <c r="O239" s="30">
        <v>781293</v>
      </c>
      <c r="P239" s="32" t="s">
        <v>170</v>
      </c>
      <c r="Q239" s="4" t="s">
        <v>197</v>
      </c>
      <c r="R239" s="29" t="s">
        <v>210</v>
      </c>
      <c r="S239" s="30">
        <v>22941766</v>
      </c>
      <c r="T239" s="32" t="s">
        <v>170</v>
      </c>
    </row>
    <row r="240" spans="1:28">
      <c r="A240" s="14"/>
      <c r="B240" s="21" t="s">
        <v>357</v>
      </c>
      <c r="C240" s="22" t="s">
        <v>197</v>
      </c>
      <c r="D240" s="22" t="s">
        <v>197</v>
      </c>
      <c r="E240" s="22" t="s">
        <v>197</v>
      </c>
      <c r="F240" s="23" t="s">
        <v>210</v>
      </c>
      <c r="G240" s="24">
        <v>2024225</v>
      </c>
      <c r="H240" s="26" t="s">
        <v>170</v>
      </c>
      <c r="I240" s="22" t="s">
        <v>197</v>
      </c>
      <c r="J240" s="23" t="s">
        <v>210</v>
      </c>
      <c r="K240" s="24">
        <v>7839857</v>
      </c>
      <c r="L240" s="26" t="s">
        <v>170</v>
      </c>
      <c r="M240" s="22" t="s">
        <v>197</v>
      </c>
      <c r="N240" s="23" t="s">
        <v>210</v>
      </c>
      <c r="O240" s="24">
        <v>1049493</v>
      </c>
      <c r="P240" s="26" t="s">
        <v>170</v>
      </c>
      <c r="Q240" s="22" t="s">
        <v>197</v>
      </c>
      <c r="R240" s="23" t="s">
        <v>210</v>
      </c>
      <c r="S240" s="24">
        <v>10913575</v>
      </c>
      <c r="T240" s="26" t="s">
        <v>170</v>
      </c>
    </row>
    <row r="241" spans="1:28" ht="15.75" thickBot="1">
      <c r="A241" s="14"/>
      <c r="B241" s="28" t="s">
        <v>251</v>
      </c>
      <c r="C241" s="4" t="s">
        <v>197</v>
      </c>
      <c r="D241" s="4" t="s">
        <v>197</v>
      </c>
      <c r="E241" s="4" t="s">
        <v>197</v>
      </c>
      <c r="F241" s="46" t="s">
        <v>210</v>
      </c>
      <c r="G241" s="47">
        <v>689376</v>
      </c>
      <c r="H241" s="32" t="s">
        <v>170</v>
      </c>
      <c r="I241" s="4" t="s">
        <v>197</v>
      </c>
      <c r="J241" s="46" t="s">
        <v>210</v>
      </c>
      <c r="K241" s="47">
        <v>535664</v>
      </c>
      <c r="L241" s="32" t="s">
        <v>170</v>
      </c>
      <c r="M241" s="4" t="s">
        <v>197</v>
      </c>
      <c r="N241" s="46" t="s">
        <v>210</v>
      </c>
      <c r="O241" s="47">
        <v>21425</v>
      </c>
      <c r="P241" s="32" t="s">
        <v>170</v>
      </c>
      <c r="Q241" s="4" t="s">
        <v>197</v>
      </c>
      <c r="R241" s="46" t="s">
        <v>210</v>
      </c>
      <c r="S241" s="47">
        <v>1246465</v>
      </c>
      <c r="T241" s="32" t="s">
        <v>170</v>
      </c>
    </row>
    <row r="242" spans="1:28" ht="15.75" thickBot="1">
      <c r="A242" s="14"/>
      <c r="B242" s="78" t="s">
        <v>107</v>
      </c>
      <c r="C242" s="22" t="s">
        <v>197</v>
      </c>
      <c r="D242" s="22" t="s">
        <v>197</v>
      </c>
      <c r="E242" s="22" t="s">
        <v>197</v>
      </c>
      <c r="F242" s="51" t="s">
        <v>216</v>
      </c>
      <c r="G242" s="52">
        <v>13504531</v>
      </c>
      <c r="H242" s="26" t="s">
        <v>170</v>
      </c>
      <c r="I242" s="22" t="s">
        <v>197</v>
      </c>
      <c r="J242" s="51" t="s">
        <v>216</v>
      </c>
      <c r="K242" s="52">
        <v>44206617</v>
      </c>
      <c r="L242" s="26" t="s">
        <v>170</v>
      </c>
      <c r="M242" s="22" t="s">
        <v>197</v>
      </c>
      <c r="N242" s="51" t="s">
        <v>216</v>
      </c>
      <c r="O242" s="52">
        <v>6681503</v>
      </c>
      <c r="P242" s="26" t="s">
        <v>170</v>
      </c>
      <c r="Q242" s="22" t="s">
        <v>197</v>
      </c>
      <c r="R242" s="51" t="s">
        <v>216</v>
      </c>
      <c r="S242" s="52">
        <v>64392651</v>
      </c>
      <c r="T242" s="26" t="s">
        <v>170</v>
      </c>
    </row>
    <row r="243" spans="1:28" ht="15.75" thickTop="1">
      <c r="A243" s="14"/>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row>
    <row r="244" spans="1:28">
      <c r="A244" s="14"/>
      <c r="B244" s="44"/>
      <c r="C244" s="45"/>
      <c r="D244" s="45"/>
      <c r="E244" s="45" t="s">
        <v>197</v>
      </c>
      <c r="F244" s="44" t="s">
        <v>351</v>
      </c>
      <c r="G244" s="44"/>
      <c r="H244" s="44"/>
      <c r="I244" s="45" t="s">
        <v>197</v>
      </c>
      <c r="J244" s="44" t="s">
        <v>353</v>
      </c>
      <c r="K244" s="44"/>
      <c r="L244" s="44"/>
      <c r="M244" s="45" t="s">
        <v>197</v>
      </c>
      <c r="N244" s="44" t="s">
        <v>356</v>
      </c>
      <c r="O244" s="44"/>
      <c r="P244" s="44"/>
      <c r="Q244" s="45" t="s">
        <v>197</v>
      </c>
      <c r="R244" s="44" t="s">
        <v>107</v>
      </c>
      <c r="S244" s="44"/>
      <c r="T244" s="44"/>
    </row>
    <row r="245" spans="1:28">
      <c r="A245" s="14"/>
      <c r="B245" s="44"/>
      <c r="C245" s="45"/>
      <c r="D245" s="45"/>
      <c r="E245" s="45"/>
      <c r="F245" s="44" t="s">
        <v>352</v>
      </c>
      <c r="G245" s="44"/>
      <c r="H245" s="44"/>
      <c r="I245" s="45"/>
      <c r="J245" s="44" t="s">
        <v>354</v>
      </c>
      <c r="K245" s="44"/>
      <c r="L245" s="44"/>
      <c r="M245" s="45"/>
      <c r="N245" s="44" t="s">
        <v>355</v>
      </c>
      <c r="O245" s="44"/>
      <c r="P245" s="44"/>
      <c r="Q245" s="45"/>
      <c r="R245" s="44"/>
      <c r="S245" s="44"/>
      <c r="T245" s="44"/>
    </row>
    <row r="246" spans="1:28">
      <c r="A246" s="14"/>
      <c r="B246" s="44"/>
      <c r="C246" s="45"/>
      <c r="D246" s="45"/>
      <c r="E246" s="45"/>
      <c r="F246" s="44"/>
      <c r="G246" s="44"/>
      <c r="H246" s="44"/>
      <c r="I246" s="45"/>
      <c r="J246" s="44" t="s">
        <v>355</v>
      </c>
      <c r="K246" s="44"/>
      <c r="L246" s="44"/>
      <c r="M246" s="45"/>
      <c r="N246" s="44"/>
      <c r="O246" s="44"/>
      <c r="P246" s="44"/>
      <c r="Q246" s="45"/>
      <c r="R246" s="44"/>
      <c r="S246" s="44"/>
      <c r="T246" s="44"/>
    </row>
    <row r="247" spans="1:28">
      <c r="A247" s="14"/>
      <c r="B247" s="60">
        <v>41274</v>
      </c>
      <c r="C247" s="22" t="s">
        <v>197</v>
      </c>
      <c r="D247" s="22" t="s">
        <v>197</v>
      </c>
      <c r="E247" s="22" t="s">
        <v>197</v>
      </c>
      <c r="F247" s="23" t="s">
        <v>210</v>
      </c>
      <c r="G247" s="27"/>
      <c r="H247" s="26" t="s">
        <v>197</v>
      </c>
      <c r="I247" s="22" t="s">
        <v>197</v>
      </c>
      <c r="J247" s="22" t="s">
        <v>197</v>
      </c>
      <c r="K247" s="22" t="s">
        <v>197</v>
      </c>
      <c r="L247" s="22" t="s">
        <v>197</v>
      </c>
      <c r="M247" s="22" t="s">
        <v>197</v>
      </c>
      <c r="N247" s="22" t="s">
        <v>197</v>
      </c>
      <c r="O247" s="22" t="s">
        <v>197</v>
      </c>
      <c r="P247" s="22" t="s">
        <v>197</v>
      </c>
      <c r="Q247" s="22" t="s">
        <v>197</v>
      </c>
      <c r="R247" s="22" t="s">
        <v>197</v>
      </c>
      <c r="S247" s="22" t="s">
        <v>197</v>
      </c>
      <c r="T247" s="22" t="s">
        <v>197</v>
      </c>
    </row>
    <row r="248" spans="1:28" ht="30">
      <c r="A248" s="14"/>
      <c r="B248" s="28" t="s">
        <v>294</v>
      </c>
      <c r="C248" s="4" t="s">
        <v>197</v>
      </c>
      <c r="D248" s="4" t="s">
        <v>197</v>
      </c>
      <c r="E248" s="4" t="s">
        <v>197</v>
      </c>
      <c r="F248" s="29" t="s">
        <v>206</v>
      </c>
      <c r="G248" s="30">
        <v>5928674</v>
      </c>
      <c r="H248" s="32" t="s">
        <v>170</v>
      </c>
      <c r="I248" s="4" t="s">
        <v>197</v>
      </c>
      <c r="J248" s="29" t="s">
        <v>206</v>
      </c>
      <c r="K248" s="30">
        <v>8939057</v>
      </c>
      <c r="L248" s="32" t="s">
        <v>170</v>
      </c>
      <c r="M248" s="4" t="s">
        <v>197</v>
      </c>
      <c r="N248" s="29" t="s">
        <v>206</v>
      </c>
      <c r="O248" s="30">
        <v>6427195</v>
      </c>
      <c r="P248" s="32" t="s">
        <v>170</v>
      </c>
      <c r="Q248" s="4" t="s">
        <v>197</v>
      </c>
      <c r="R248" s="29" t="s">
        <v>206</v>
      </c>
      <c r="S248" s="30">
        <v>21294926</v>
      </c>
      <c r="T248" s="32" t="s">
        <v>170</v>
      </c>
    </row>
    <row r="249" spans="1:28">
      <c r="A249" s="14"/>
      <c r="B249" s="21" t="s">
        <v>295</v>
      </c>
      <c r="C249" s="22" t="s">
        <v>197</v>
      </c>
      <c r="D249" s="22" t="s">
        <v>197</v>
      </c>
      <c r="E249" s="22" t="s">
        <v>197</v>
      </c>
      <c r="F249" s="23" t="s">
        <v>210</v>
      </c>
      <c r="G249" s="24">
        <v>7850172</v>
      </c>
      <c r="H249" s="26" t="s">
        <v>170</v>
      </c>
      <c r="I249" s="22" t="s">
        <v>197</v>
      </c>
      <c r="J249" s="23" t="s">
        <v>210</v>
      </c>
      <c r="K249" s="24">
        <v>4449280</v>
      </c>
      <c r="L249" s="26" t="s">
        <v>170</v>
      </c>
      <c r="M249" s="22" t="s">
        <v>197</v>
      </c>
      <c r="N249" s="23" t="s">
        <v>210</v>
      </c>
      <c r="O249" s="27" t="s">
        <v>211</v>
      </c>
      <c r="P249" s="26" t="s">
        <v>197</v>
      </c>
      <c r="Q249" s="22" t="s">
        <v>197</v>
      </c>
      <c r="R249" s="23" t="s">
        <v>210</v>
      </c>
      <c r="S249" s="24">
        <v>12299452</v>
      </c>
      <c r="T249" s="26" t="s">
        <v>170</v>
      </c>
    </row>
    <row r="250" spans="1:28">
      <c r="A250" s="14"/>
      <c r="B250" s="28" t="s">
        <v>296</v>
      </c>
      <c r="C250" s="4" t="s">
        <v>197</v>
      </c>
      <c r="D250" s="4" t="s">
        <v>197</v>
      </c>
      <c r="E250" s="4" t="s">
        <v>197</v>
      </c>
      <c r="F250" s="29" t="s">
        <v>210</v>
      </c>
      <c r="G250" s="30">
        <v>6741119</v>
      </c>
      <c r="H250" s="32" t="s">
        <v>170</v>
      </c>
      <c r="I250" s="4" t="s">
        <v>197</v>
      </c>
      <c r="J250" s="29" t="s">
        <v>210</v>
      </c>
      <c r="K250" s="30">
        <v>16663203</v>
      </c>
      <c r="L250" s="32" t="s">
        <v>170</v>
      </c>
      <c r="M250" s="4" t="s">
        <v>197</v>
      </c>
      <c r="N250" s="29" t="s">
        <v>210</v>
      </c>
      <c r="O250" s="30">
        <v>1440833</v>
      </c>
      <c r="P250" s="32" t="s">
        <v>170</v>
      </c>
      <c r="Q250" s="4" t="s">
        <v>197</v>
      </c>
      <c r="R250" s="29" t="s">
        <v>210</v>
      </c>
      <c r="S250" s="30">
        <v>24845155</v>
      </c>
      <c r="T250" s="32" t="s">
        <v>170</v>
      </c>
    </row>
    <row r="251" spans="1:28">
      <c r="A251" s="14"/>
      <c r="B251" s="21" t="s">
        <v>357</v>
      </c>
      <c r="C251" s="22" t="s">
        <v>197</v>
      </c>
      <c r="D251" s="22" t="s">
        <v>197</v>
      </c>
      <c r="E251" s="22" t="s">
        <v>197</v>
      </c>
      <c r="F251" s="23" t="s">
        <v>210</v>
      </c>
      <c r="G251" s="24">
        <v>4978599</v>
      </c>
      <c r="H251" s="26" t="s">
        <v>170</v>
      </c>
      <c r="I251" s="22" t="s">
        <v>197</v>
      </c>
      <c r="J251" s="23" t="s">
        <v>210</v>
      </c>
      <c r="K251" s="24">
        <v>4879159</v>
      </c>
      <c r="L251" s="26" t="s">
        <v>170</v>
      </c>
      <c r="M251" s="22" t="s">
        <v>197</v>
      </c>
      <c r="N251" s="23" t="s">
        <v>210</v>
      </c>
      <c r="O251" s="24">
        <v>1058010</v>
      </c>
      <c r="P251" s="26" t="s">
        <v>170</v>
      </c>
      <c r="Q251" s="22" t="s">
        <v>197</v>
      </c>
      <c r="R251" s="23" t="s">
        <v>210</v>
      </c>
      <c r="S251" s="24">
        <v>10915768</v>
      </c>
      <c r="T251" s="26" t="s">
        <v>170</v>
      </c>
    </row>
    <row r="252" spans="1:28" ht="15.75" thickBot="1">
      <c r="A252" s="14"/>
      <c r="B252" s="28" t="s">
        <v>251</v>
      </c>
      <c r="C252" s="4" t="s">
        <v>197</v>
      </c>
      <c r="D252" s="4" t="s">
        <v>197</v>
      </c>
      <c r="E252" s="4" t="s">
        <v>197</v>
      </c>
      <c r="F252" s="46" t="s">
        <v>210</v>
      </c>
      <c r="G252" s="47">
        <v>421795</v>
      </c>
      <c r="H252" s="32" t="s">
        <v>170</v>
      </c>
      <c r="I252" s="4" t="s">
        <v>197</v>
      </c>
      <c r="J252" s="46" t="s">
        <v>210</v>
      </c>
      <c r="K252" s="47">
        <v>694582</v>
      </c>
      <c r="L252" s="32" t="s">
        <v>170</v>
      </c>
      <c r="M252" s="4" t="s">
        <v>197</v>
      </c>
      <c r="N252" s="46" t="s">
        <v>210</v>
      </c>
      <c r="O252" s="47">
        <v>12167</v>
      </c>
      <c r="P252" s="32" t="s">
        <v>170</v>
      </c>
      <c r="Q252" s="4" t="s">
        <v>197</v>
      </c>
      <c r="R252" s="46" t="s">
        <v>210</v>
      </c>
      <c r="S252" s="47">
        <v>1128544</v>
      </c>
      <c r="T252" s="32" t="s">
        <v>170</v>
      </c>
    </row>
    <row r="253" spans="1:28" ht="15.75" thickBot="1">
      <c r="A253" s="14"/>
      <c r="B253" s="78" t="s">
        <v>107</v>
      </c>
      <c r="C253" s="22" t="s">
        <v>197</v>
      </c>
      <c r="D253" s="22" t="s">
        <v>197</v>
      </c>
      <c r="E253" s="22" t="s">
        <v>197</v>
      </c>
      <c r="F253" s="51" t="s">
        <v>216</v>
      </c>
      <c r="G253" s="52">
        <v>25920359</v>
      </c>
      <c r="H253" s="26" t="s">
        <v>170</v>
      </c>
      <c r="I253" s="22" t="s">
        <v>197</v>
      </c>
      <c r="J253" s="51" t="s">
        <v>216</v>
      </c>
      <c r="K253" s="52">
        <v>35625281</v>
      </c>
      <c r="L253" s="26" t="s">
        <v>170</v>
      </c>
      <c r="M253" s="22" t="s">
        <v>197</v>
      </c>
      <c r="N253" s="51" t="s">
        <v>216</v>
      </c>
      <c r="O253" s="52">
        <v>8938205</v>
      </c>
      <c r="P253" s="26" t="s">
        <v>170</v>
      </c>
      <c r="Q253" s="22" t="s">
        <v>197</v>
      </c>
      <c r="R253" s="51" t="s">
        <v>216</v>
      </c>
      <c r="S253" s="52">
        <v>70483845</v>
      </c>
      <c r="T253" s="26" t="s">
        <v>170</v>
      </c>
    </row>
    <row r="254" spans="1:28" ht="15.75" thickTop="1">
      <c r="A254" s="14"/>
      <c r="B254" s="56"/>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row>
    <row r="255" spans="1:28">
      <c r="A255" s="14"/>
      <c r="B255" s="19"/>
      <c r="C255" s="20"/>
      <c r="D255" s="20"/>
      <c r="E255" s="20" t="s">
        <v>197</v>
      </c>
      <c r="F255" s="43">
        <v>41547</v>
      </c>
      <c r="G255" s="43"/>
      <c r="H255" s="43"/>
      <c r="I255" s="20" t="s">
        <v>197</v>
      </c>
      <c r="J255" s="43">
        <v>41274</v>
      </c>
      <c r="K255" s="43"/>
      <c r="L255" s="43"/>
    </row>
    <row r="256" spans="1:28">
      <c r="A256" s="14"/>
      <c r="B256" s="21" t="s">
        <v>358</v>
      </c>
      <c r="C256" s="22" t="s">
        <v>197</v>
      </c>
      <c r="D256" s="22" t="s">
        <v>197</v>
      </c>
      <c r="E256" s="22" t="s">
        <v>197</v>
      </c>
      <c r="F256" s="23" t="s">
        <v>210</v>
      </c>
      <c r="G256" s="23"/>
      <c r="H256" s="26" t="s">
        <v>197</v>
      </c>
      <c r="I256" s="22" t="s">
        <v>197</v>
      </c>
      <c r="J256" s="23" t="s">
        <v>210</v>
      </c>
      <c r="K256" s="23"/>
      <c r="L256" s="26" t="s">
        <v>197</v>
      </c>
    </row>
    <row r="257" spans="1:28">
      <c r="A257" s="14"/>
      <c r="B257" s="28" t="s">
        <v>359</v>
      </c>
      <c r="C257" s="4" t="s">
        <v>197</v>
      </c>
      <c r="D257" s="4" t="s">
        <v>197</v>
      </c>
      <c r="E257" s="4" t="s">
        <v>197</v>
      </c>
      <c r="F257" s="29" t="s">
        <v>206</v>
      </c>
      <c r="G257" s="79">
        <v>21597874</v>
      </c>
      <c r="H257" s="32" t="s">
        <v>170</v>
      </c>
      <c r="I257" s="4" t="s">
        <v>197</v>
      </c>
      <c r="J257" s="29" t="s">
        <v>206</v>
      </c>
      <c r="K257" s="79">
        <v>16819601</v>
      </c>
      <c r="L257" s="32" t="s">
        <v>170</v>
      </c>
    </row>
    <row r="258" spans="1:28">
      <c r="A258" s="14"/>
      <c r="B258" s="21" t="s">
        <v>360</v>
      </c>
      <c r="C258" s="22" t="s">
        <v>197</v>
      </c>
      <c r="D258" s="22" t="s">
        <v>197</v>
      </c>
      <c r="E258" s="22" t="s">
        <v>197</v>
      </c>
      <c r="F258" s="23" t="s">
        <v>206</v>
      </c>
      <c r="G258" s="80">
        <v>29290246</v>
      </c>
      <c r="H258" s="26" t="s">
        <v>170</v>
      </c>
      <c r="I258" s="22" t="s">
        <v>197</v>
      </c>
      <c r="J258" s="23" t="s">
        <v>206</v>
      </c>
      <c r="K258" s="80">
        <v>27743885</v>
      </c>
      <c r="L258" s="26" t="s">
        <v>170</v>
      </c>
    </row>
    <row r="259" spans="1:28">
      <c r="A259" s="14"/>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row>
  </sheetData>
  <mergeCells count="298">
    <mergeCell ref="B230:AB230"/>
    <mergeCell ref="B231:AB231"/>
    <mergeCell ref="B232:AB232"/>
    <mergeCell ref="B243:AB243"/>
    <mergeCell ref="B254:AB254"/>
    <mergeCell ref="B259:AB259"/>
    <mergeCell ref="B224:AB224"/>
    <mergeCell ref="B225:AB225"/>
    <mergeCell ref="B226:AB226"/>
    <mergeCell ref="B227:AB227"/>
    <mergeCell ref="B228:AB228"/>
    <mergeCell ref="B229:AB229"/>
    <mergeCell ref="B173:AB173"/>
    <mergeCell ref="B174:AB174"/>
    <mergeCell ref="B175:AB175"/>
    <mergeCell ref="B176:AB176"/>
    <mergeCell ref="B216:AB216"/>
    <mergeCell ref="B223:AB223"/>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B149:AB149"/>
    <mergeCell ref="B150:AB150"/>
    <mergeCell ref="B151:AB151"/>
    <mergeCell ref="B152:AB152"/>
    <mergeCell ref="B153:AB153"/>
    <mergeCell ref="B154:AB154"/>
    <mergeCell ref="B143:AB143"/>
    <mergeCell ref="B144:AB144"/>
    <mergeCell ref="B145:AB145"/>
    <mergeCell ref="B146:AB146"/>
    <mergeCell ref="B147:AB147"/>
    <mergeCell ref="B148:AB148"/>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65:AB65"/>
    <mergeCell ref="B66:AB66"/>
    <mergeCell ref="B67:AB67"/>
    <mergeCell ref="B68:AB68"/>
    <mergeCell ref="B83:AB83"/>
    <mergeCell ref="B98:AB98"/>
    <mergeCell ref="B59:AB59"/>
    <mergeCell ref="B60:AB60"/>
    <mergeCell ref="B61:AB61"/>
    <mergeCell ref="B62:AB62"/>
    <mergeCell ref="B63:AB63"/>
    <mergeCell ref="B64:AB64"/>
    <mergeCell ref="B23:AB23"/>
    <mergeCell ref="B24:AB24"/>
    <mergeCell ref="B25:AB25"/>
    <mergeCell ref="B41:AB41"/>
    <mergeCell ref="B57:AB57"/>
    <mergeCell ref="B58:AB58"/>
    <mergeCell ref="B17:AB17"/>
    <mergeCell ref="B18:AB18"/>
    <mergeCell ref="B19:AB19"/>
    <mergeCell ref="B20:AB20"/>
    <mergeCell ref="B21:AB21"/>
    <mergeCell ref="B22:AB22"/>
    <mergeCell ref="B11:AB11"/>
    <mergeCell ref="B12:AB12"/>
    <mergeCell ref="B13:AB13"/>
    <mergeCell ref="B14:AB14"/>
    <mergeCell ref="B15:AB15"/>
    <mergeCell ref="B16:AB16"/>
    <mergeCell ref="B5:AB5"/>
    <mergeCell ref="B6:AB6"/>
    <mergeCell ref="B7:AB7"/>
    <mergeCell ref="B8:AB8"/>
    <mergeCell ref="B9:AB9"/>
    <mergeCell ref="B10:AB10"/>
    <mergeCell ref="Q244:Q246"/>
    <mergeCell ref="R244:T246"/>
    <mergeCell ref="F255:H255"/>
    <mergeCell ref="J255:L255"/>
    <mergeCell ref="A1:A2"/>
    <mergeCell ref="B1:AB1"/>
    <mergeCell ref="B2:AB2"/>
    <mergeCell ref="B3:AB3"/>
    <mergeCell ref="A4:A259"/>
    <mergeCell ref="B4:AB4"/>
    <mergeCell ref="J244:L244"/>
    <mergeCell ref="J245:L245"/>
    <mergeCell ref="J246:L246"/>
    <mergeCell ref="M244:M246"/>
    <mergeCell ref="N244:P244"/>
    <mergeCell ref="N245:P245"/>
    <mergeCell ref="N246:P246"/>
    <mergeCell ref="Q233:Q235"/>
    <mergeCell ref="R233:T235"/>
    <mergeCell ref="B244:B246"/>
    <mergeCell ref="C244:C246"/>
    <mergeCell ref="D244:D246"/>
    <mergeCell ref="E244:E246"/>
    <mergeCell ref="F244:H244"/>
    <mergeCell ref="F245:H245"/>
    <mergeCell ref="F246:H246"/>
    <mergeCell ref="I244:I246"/>
    <mergeCell ref="I233:I235"/>
    <mergeCell ref="J233:L233"/>
    <mergeCell ref="J234:L234"/>
    <mergeCell ref="J235:L235"/>
    <mergeCell ref="M233:M235"/>
    <mergeCell ref="N233:P233"/>
    <mergeCell ref="N234:P234"/>
    <mergeCell ref="N235:P235"/>
    <mergeCell ref="B233:B235"/>
    <mergeCell ref="C233:C235"/>
    <mergeCell ref="D233:D235"/>
    <mergeCell ref="E233:E235"/>
    <mergeCell ref="F233:H233"/>
    <mergeCell ref="F234:H234"/>
    <mergeCell ref="F235:H235"/>
    <mergeCell ref="U177:U180"/>
    <mergeCell ref="V177:X180"/>
    <mergeCell ref="Y177:Y180"/>
    <mergeCell ref="Z177:AB180"/>
    <mergeCell ref="F217:H217"/>
    <mergeCell ref="J217:L217"/>
    <mergeCell ref="N177:P177"/>
    <mergeCell ref="N178:P178"/>
    <mergeCell ref="N179:P179"/>
    <mergeCell ref="N180:P180"/>
    <mergeCell ref="Q177:Q180"/>
    <mergeCell ref="R177:T177"/>
    <mergeCell ref="R178:T178"/>
    <mergeCell ref="R179:T179"/>
    <mergeCell ref="R180:T180"/>
    <mergeCell ref="I177:I180"/>
    <mergeCell ref="J177:L177"/>
    <mergeCell ref="J178:L178"/>
    <mergeCell ref="J179:L179"/>
    <mergeCell ref="J180:L180"/>
    <mergeCell ref="M177:M180"/>
    <mergeCell ref="B177:B180"/>
    <mergeCell ref="C177:C180"/>
    <mergeCell ref="D177:D180"/>
    <mergeCell ref="E177:E180"/>
    <mergeCell ref="F177:H177"/>
    <mergeCell ref="F178:H178"/>
    <mergeCell ref="F179:H179"/>
    <mergeCell ref="F180:H180"/>
    <mergeCell ref="Q111:Q113"/>
    <mergeCell ref="R111:T111"/>
    <mergeCell ref="R112:T112"/>
    <mergeCell ref="R113:T113"/>
    <mergeCell ref="U111:U113"/>
    <mergeCell ref="V111:X111"/>
    <mergeCell ref="V112:X112"/>
    <mergeCell ref="V113:X113"/>
    <mergeCell ref="J111:L111"/>
    <mergeCell ref="J112:L112"/>
    <mergeCell ref="J113:L113"/>
    <mergeCell ref="M111:M113"/>
    <mergeCell ref="N111:P111"/>
    <mergeCell ref="N112:P112"/>
    <mergeCell ref="N113:P113"/>
    <mergeCell ref="Y84:Y87"/>
    <mergeCell ref="Z84:AB87"/>
    <mergeCell ref="B111:B113"/>
    <mergeCell ref="C111:C113"/>
    <mergeCell ref="D111:D113"/>
    <mergeCell ref="E111:E113"/>
    <mergeCell ref="F111:H111"/>
    <mergeCell ref="F112:H112"/>
    <mergeCell ref="F113:H113"/>
    <mergeCell ref="I111:I113"/>
    <mergeCell ref="R84:T84"/>
    <mergeCell ref="R85:T85"/>
    <mergeCell ref="R86:T86"/>
    <mergeCell ref="R87:T87"/>
    <mergeCell ref="U84:U87"/>
    <mergeCell ref="V84:X87"/>
    <mergeCell ref="M84:M87"/>
    <mergeCell ref="N84:P84"/>
    <mergeCell ref="N85:P85"/>
    <mergeCell ref="N86:P86"/>
    <mergeCell ref="N87:P87"/>
    <mergeCell ref="Q84:Q87"/>
    <mergeCell ref="F86:H86"/>
    <mergeCell ref="F87:H87"/>
    <mergeCell ref="I84:I87"/>
    <mergeCell ref="J84:L84"/>
    <mergeCell ref="J85:L85"/>
    <mergeCell ref="J86:L86"/>
    <mergeCell ref="J87:L87"/>
    <mergeCell ref="U69:U72"/>
    <mergeCell ref="V69:X72"/>
    <mergeCell ref="Y69:Y72"/>
    <mergeCell ref="Z69:AB72"/>
    <mergeCell ref="B84:B87"/>
    <mergeCell ref="C84:C87"/>
    <mergeCell ref="D84:D87"/>
    <mergeCell ref="E84:E87"/>
    <mergeCell ref="F84:H84"/>
    <mergeCell ref="F85:H85"/>
    <mergeCell ref="N69:P69"/>
    <mergeCell ref="N70:P70"/>
    <mergeCell ref="N71:P71"/>
    <mergeCell ref="N72:P72"/>
    <mergeCell ref="Q69:Q72"/>
    <mergeCell ref="R69:T69"/>
    <mergeCell ref="R70:T70"/>
    <mergeCell ref="R71:T71"/>
    <mergeCell ref="R72:T72"/>
    <mergeCell ref="I69:I72"/>
    <mergeCell ref="J69:L69"/>
    <mergeCell ref="J70:L70"/>
    <mergeCell ref="J71:L71"/>
    <mergeCell ref="J72:L72"/>
    <mergeCell ref="M69:M72"/>
    <mergeCell ref="Y42:Y45"/>
    <mergeCell ref="Z42:AB45"/>
    <mergeCell ref="B69:B72"/>
    <mergeCell ref="C69:C72"/>
    <mergeCell ref="D69:D72"/>
    <mergeCell ref="E69:E72"/>
    <mergeCell ref="F69:H69"/>
    <mergeCell ref="F70:H70"/>
    <mergeCell ref="F71:H71"/>
    <mergeCell ref="F72:H72"/>
    <mergeCell ref="R42:T42"/>
    <mergeCell ref="R43:T43"/>
    <mergeCell ref="R44:T44"/>
    <mergeCell ref="R45:T45"/>
    <mergeCell ref="U42:U45"/>
    <mergeCell ref="V42:X45"/>
    <mergeCell ref="M42:M45"/>
    <mergeCell ref="N42:P42"/>
    <mergeCell ref="N43:P43"/>
    <mergeCell ref="N44:P44"/>
    <mergeCell ref="N45:P45"/>
    <mergeCell ref="Q42:Q45"/>
    <mergeCell ref="F44:H44"/>
    <mergeCell ref="F45:H45"/>
    <mergeCell ref="I42:I45"/>
    <mergeCell ref="J42:L42"/>
    <mergeCell ref="J43:L43"/>
    <mergeCell ref="J44:L44"/>
    <mergeCell ref="J45:L45"/>
    <mergeCell ref="U26:U29"/>
    <mergeCell ref="V26:X29"/>
    <mergeCell ref="Y26:Y29"/>
    <mergeCell ref="Z26:AB29"/>
    <mergeCell ref="B42:B45"/>
    <mergeCell ref="C42:C45"/>
    <mergeCell ref="D42:D45"/>
    <mergeCell ref="E42:E45"/>
    <mergeCell ref="F42:H42"/>
    <mergeCell ref="F43:H43"/>
    <mergeCell ref="N26:P26"/>
    <mergeCell ref="N27:P27"/>
    <mergeCell ref="N28:P28"/>
    <mergeCell ref="N29:P29"/>
    <mergeCell ref="Q26:Q29"/>
    <mergeCell ref="R26:T26"/>
    <mergeCell ref="R27:T27"/>
    <mergeCell ref="R28:T28"/>
    <mergeCell ref="R29:T29"/>
    <mergeCell ref="I26:I29"/>
    <mergeCell ref="J26:L26"/>
    <mergeCell ref="J27:L27"/>
    <mergeCell ref="J28:L28"/>
    <mergeCell ref="J29:L29"/>
    <mergeCell ref="M26:M29"/>
    <mergeCell ref="B26:B29"/>
    <mergeCell ref="C26:C29"/>
    <mergeCell ref="D26:D29"/>
    <mergeCell ref="E26:E29"/>
    <mergeCell ref="F26:H26"/>
    <mergeCell ref="F27:H27"/>
    <mergeCell ref="F28:H28"/>
    <mergeCell ref="F29: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cols>
    <col min="1" max="1" width="19.28515625" bestFit="1" customWidth="1"/>
    <col min="2" max="2" width="36.5703125" bestFit="1" customWidth="1"/>
    <col min="3" max="4" width="12.42578125" customWidth="1"/>
    <col min="5" max="5" width="13.140625" customWidth="1"/>
    <col min="6" max="6" width="14.7109375" customWidth="1"/>
    <col min="7" max="7" width="36.5703125" customWidth="1"/>
    <col min="8" max="8" width="12.42578125" customWidth="1"/>
    <col min="9" max="9" width="13.140625" customWidth="1"/>
    <col min="10" max="10" width="14.7109375" customWidth="1"/>
    <col min="11" max="11" width="36.5703125" customWidth="1"/>
    <col min="12" max="12" width="12.42578125" customWidth="1"/>
    <col min="13" max="13" width="13.140625" customWidth="1"/>
    <col min="14" max="14" width="14.7109375" customWidth="1"/>
    <col min="15" max="15" width="36.5703125" customWidth="1"/>
    <col min="16" max="16" width="12.42578125" customWidth="1"/>
    <col min="17" max="17" width="13.140625" customWidth="1"/>
    <col min="18" max="18" width="14.7109375" customWidth="1"/>
    <col min="19" max="19" width="36.5703125" customWidth="1"/>
    <col min="20" max="20" width="12.42578125" customWidth="1"/>
    <col min="21" max="21" width="13.140625" customWidth="1"/>
    <col min="22" max="22" width="14.7109375" customWidth="1"/>
    <col min="23" max="23" width="15.5703125" customWidth="1"/>
    <col min="24" max="24" width="12.42578125" customWidth="1"/>
  </cols>
  <sheetData>
    <row r="1" spans="1:24" ht="15" customHeight="1">
      <c r="A1" s="7" t="s">
        <v>36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2</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4" t="s">
        <v>363</v>
      </c>
      <c r="B4" s="56" t="s">
        <v>5</v>
      </c>
      <c r="C4" s="56"/>
      <c r="D4" s="56"/>
      <c r="E4" s="56"/>
      <c r="F4" s="56"/>
      <c r="G4" s="56"/>
      <c r="H4" s="56"/>
      <c r="I4" s="56"/>
      <c r="J4" s="56"/>
      <c r="K4" s="56"/>
      <c r="L4" s="56"/>
      <c r="M4" s="56"/>
      <c r="N4" s="56"/>
      <c r="O4" s="56"/>
      <c r="P4" s="56"/>
      <c r="Q4" s="56"/>
      <c r="R4" s="56"/>
      <c r="S4" s="56"/>
      <c r="T4" s="56"/>
      <c r="U4" s="56"/>
      <c r="V4" s="56"/>
      <c r="W4" s="56"/>
      <c r="X4" s="56"/>
    </row>
    <row r="5" spans="1:24">
      <c r="A5" s="14"/>
      <c r="B5" s="57" t="s">
        <v>364</v>
      </c>
      <c r="C5" s="57"/>
      <c r="D5" s="57"/>
      <c r="E5" s="57"/>
      <c r="F5" s="57"/>
      <c r="G5" s="57"/>
      <c r="H5" s="57"/>
      <c r="I5" s="57"/>
      <c r="J5" s="57"/>
      <c r="K5" s="57"/>
      <c r="L5" s="57"/>
      <c r="M5" s="57"/>
      <c r="N5" s="57"/>
      <c r="O5" s="57"/>
      <c r="P5" s="57"/>
      <c r="Q5" s="57"/>
      <c r="R5" s="57"/>
      <c r="S5" s="57"/>
      <c r="T5" s="57"/>
      <c r="U5" s="57"/>
      <c r="V5" s="57"/>
      <c r="W5" s="57"/>
      <c r="X5" s="57"/>
    </row>
    <row r="6" spans="1:24">
      <c r="A6" s="14"/>
      <c r="B6" s="58"/>
      <c r="C6" s="58"/>
      <c r="D6" s="58"/>
      <c r="E6" s="58"/>
      <c r="F6" s="58"/>
      <c r="G6" s="58"/>
      <c r="H6" s="58"/>
      <c r="I6" s="58"/>
      <c r="J6" s="58"/>
      <c r="K6" s="58"/>
      <c r="L6" s="58"/>
      <c r="M6" s="58"/>
      <c r="N6" s="58"/>
      <c r="O6" s="58"/>
      <c r="P6" s="58"/>
      <c r="Q6" s="58"/>
      <c r="R6" s="58"/>
      <c r="S6" s="58"/>
      <c r="T6" s="58"/>
      <c r="U6" s="58"/>
      <c r="V6" s="58"/>
      <c r="W6" s="58"/>
      <c r="X6" s="58"/>
    </row>
    <row r="7" spans="1:24">
      <c r="A7" s="14"/>
      <c r="B7" s="58"/>
      <c r="C7" s="58"/>
      <c r="D7" s="58"/>
      <c r="E7" s="58"/>
      <c r="F7" s="58"/>
      <c r="G7" s="58"/>
      <c r="H7" s="58"/>
      <c r="I7" s="58"/>
      <c r="J7" s="58"/>
      <c r="K7" s="58"/>
      <c r="L7" s="58"/>
      <c r="M7" s="58"/>
      <c r="N7" s="58"/>
      <c r="O7" s="58"/>
      <c r="P7" s="58"/>
      <c r="Q7" s="58"/>
      <c r="R7" s="58"/>
      <c r="S7" s="58"/>
      <c r="T7" s="58"/>
      <c r="U7" s="58"/>
      <c r="V7" s="58"/>
      <c r="W7" s="58"/>
      <c r="X7" s="58"/>
    </row>
    <row r="8" spans="1:24">
      <c r="A8" s="14"/>
      <c r="B8" s="82" t="s">
        <v>365</v>
      </c>
      <c r="C8" s="82"/>
      <c r="D8" s="82"/>
      <c r="E8" s="82"/>
      <c r="F8" s="82"/>
      <c r="G8" s="82"/>
      <c r="H8" s="82"/>
      <c r="I8" s="82"/>
      <c r="J8" s="82"/>
      <c r="K8" s="82"/>
      <c r="L8" s="82"/>
      <c r="M8" s="82"/>
      <c r="N8" s="82"/>
      <c r="O8" s="82"/>
      <c r="P8" s="82"/>
      <c r="Q8" s="82"/>
      <c r="R8" s="82"/>
      <c r="S8" s="82"/>
      <c r="T8" s="82"/>
      <c r="U8" s="82"/>
      <c r="V8" s="82"/>
      <c r="W8" s="82"/>
      <c r="X8" s="82"/>
    </row>
    <row r="9" spans="1:24">
      <c r="A9" s="14"/>
      <c r="B9" s="58"/>
      <c r="C9" s="58"/>
      <c r="D9" s="58"/>
      <c r="E9" s="58"/>
      <c r="F9" s="58"/>
      <c r="G9" s="58"/>
      <c r="H9" s="58"/>
      <c r="I9" s="58"/>
      <c r="J9" s="58"/>
      <c r="K9" s="58"/>
      <c r="L9" s="58"/>
      <c r="M9" s="58"/>
      <c r="N9" s="58"/>
      <c r="O9" s="58"/>
      <c r="P9" s="58"/>
      <c r="Q9" s="58"/>
      <c r="R9" s="58"/>
      <c r="S9" s="58"/>
      <c r="T9" s="58"/>
      <c r="U9" s="58"/>
      <c r="V9" s="58"/>
      <c r="W9" s="58"/>
      <c r="X9" s="58"/>
    </row>
    <row r="10" spans="1:24" ht="25.5" customHeight="1">
      <c r="A10" s="14"/>
      <c r="B10" s="59" t="s">
        <v>366</v>
      </c>
      <c r="C10" s="59"/>
      <c r="D10" s="59"/>
      <c r="E10" s="59"/>
      <c r="F10" s="59"/>
      <c r="G10" s="59"/>
      <c r="H10" s="59"/>
      <c r="I10" s="59"/>
      <c r="J10" s="59"/>
      <c r="K10" s="59"/>
      <c r="L10" s="59"/>
      <c r="M10" s="59"/>
      <c r="N10" s="59"/>
      <c r="O10" s="59"/>
      <c r="P10" s="59"/>
      <c r="Q10" s="59"/>
      <c r="R10" s="59"/>
      <c r="S10" s="59"/>
      <c r="T10" s="59"/>
      <c r="U10" s="59"/>
      <c r="V10" s="59"/>
      <c r="W10" s="59"/>
      <c r="X10" s="59"/>
    </row>
    <row r="11" spans="1:24">
      <c r="A11" s="14"/>
      <c r="B11" s="56"/>
      <c r="C11" s="56"/>
      <c r="D11" s="56"/>
      <c r="E11" s="56"/>
      <c r="F11" s="56"/>
      <c r="G11" s="56"/>
      <c r="H11" s="56"/>
      <c r="I11" s="56"/>
      <c r="J11" s="56"/>
      <c r="K11" s="56"/>
      <c r="L11" s="56"/>
      <c r="M11" s="56"/>
      <c r="N11" s="56"/>
      <c r="O11" s="56"/>
      <c r="P11" s="56"/>
      <c r="Q11" s="56"/>
      <c r="R11" s="56"/>
      <c r="S11" s="56"/>
      <c r="T11" s="56"/>
      <c r="U11" s="56"/>
      <c r="V11" s="56"/>
      <c r="W11" s="56"/>
      <c r="X11" s="56"/>
    </row>
    <row r="12" spans="1:24">
      <c r="A12" s="14"/>
      <c r="B12" s="59" t="s">
        <v>367</v>
      </c>
      <c r="C12" s="59"/>
      <c r="D12" s="59"/>
      <c r="E12" s="59"/>
      <c r="F12" s="59"/>
      <c r="G12" s="59"/>
      <c r="H12" s="59"/>
      <c r="I12" s="59"/>
      <c r="J12" s="59"/>
      <c r="K12" s="59"/>
      <c r="L12" s="59"/>
      <c r="M12" s="59"/>
      <c r="N12" s="59"/>
      <c r="O12" s="59"/>
      <c r="P12" s="59"/>
      <c r="Q12" s="59"/>
      <c r="R12" s="59"/>
      <c r="S12" s="59"/>
      <c r="T12" s="59"/>
      <c r="U12" s="59"/>
      <c r="V12" s="59"/>
      <c r="W12" s="59"/>
      <c r="X12" s="59"/>
    </row>
    <row r="13" spans="1:24">
      <c r="A13" s="14"/>
      <c r="B13" s="56"/>
      <c r="C13" s="56"/>
      <c r="D13" s="56"/>
      <c r="E13" s="56"/>
      <c r="F13" s="56"/>
      <c r="G13" s="56"/>
      <c r="H13" s="56"/>
      <c r="I13" s="56"/>
      <c r="J13" s="56"/>
      <c r="K13" s="56"/>
      <c r="L13" s="56"/>
      <c r="M13" s="56"/>
      <c r="N13" s="56"/>
      <c r="O13" s="56"/>
      <c r="P13" s="56"/>
      <c r="Q13" s="56"/>
      <c r="R13" s="56"/>
      <c r="S13" s="56"/>
      <c r="T13" s="56"/>
      <c r="U13" s="56"/>
      <c r="V13" s="56"/>
      <c r="W13" s="56"/>
      <c r="X13" s="56"/>
    </row>
    <row r="14" spans="1:24" ht="25.5" customHeight="1">
      <c r="A14" s="14"/>
      <c r="B14" s="59" t="s">
        <v>368</v>
      </c>
      <c r="C14" s="59"/>
      <c r="D14" s="59"/>
      <c r="E14" s="59"/>
      <c r="F14" s="59"/>
      <c r="G14" s="59"/>
      <c r="H14" s="59"/>
      <c r="I14" s="59"/>
      <c r="J14" s="59"/>
      <c r="K14" s="59"/>
      <c r="L14" s="59"/>
      <c r="M14" s="59"/>
      <c r="N14" s="59"/>
      <c r="O14" s="59"/>
      <c r="P14" s="59"/>
      <c r="Q14" s="59"/>
      <c r="R14" s="59"/>
      <c r="S14" s="59"/>
      <c r="T14" s="59"/>
      <c r="U14" s="59"/>
      <c r="V14" s="59"/>
      <c r="W14" s="59"/>
      <c r="X14" s="59"/>
    </row>
    <row r="15" spans="1:24">
      <c r="A15" s="14"/>
      <c r="B15" s="56"/>
      <c r="C15" s="56"/>
      <c r="D15" s="56"/>
      <c r="E15" s="56"/>
      <c r="F15" s="56"/>
      <c r="G15" s="56"/>
      <c r="H15" s="56"/>
      <c r="I15" s="56"/>
      <c r="J15" s="56"/>
      <c r="K15" s="56"/>
      <c r="L15" s="56"/>
      <c r="M15" s="56"/>
      <c r="N15" s="56"/>
      <c r="O15" s="56"/>
      <c r="P15" s="56"/>
      <c r="Q15" s="56"/>
      <c r="R15" s="56"/>
      <c r="S15" s="56"/>
      <c r="T15" s="56"/>
      <c r="U15" s="56"/>
      <c r="V15" s="56"/>
      <c r="W15" s="56"/>
      <c r="X15" s="56"/>
    </row>
    <row r="16" spans="1:24">
      <c r="A16" s="14"/>
      <c r="B16" s="59" t="s">
        <v>369</v>
      </c>
      <c r="C16" s="59"/>
      <c r="D16" s="59"/>
      <c r="E16" s="59"/>
      <c r="F16" s="59"/>
      <c r="G16" s="59"/>
      <c r="H16" s="59"/>
      <c r="I16" s="59"/>
      <c r="J16" s="59"/>
      <c r="K16" s="59"/>
      <c r="L16" s="59"/>
      <c r="M16" s="59"/>
      <c r="N16" s="59"/>
      <c r="O16" s="59"/>
      <c r="P16" s="59"/>
      <c r="Q16" s="59"/>
      <c r="R16" s="59"/>
      <c r="S16" s="59"/>
      <c r="T16" s="59"/>
      <c r="U16" s="59"/>
      <c r="V16" s="59"/>
      <c r="W16" s="59"/>
      <c r="X16" s="59"/>
    </row>
    <row r="17" spans="1:24">
      <c r="A17" s="14"/>
      <c r="B17" s="56"/>
      <c r="C17" s="56"/>
      <c r="D17" s="56"/>
      <c r="E17" s="56"/>
      <c r="F17" s="56"/>
      <c r="G17" s="56"/>
      <c r="H17" s="56"/>
      <c r="I17" s="56"/>
      <c r="J17" s="56"/>
      <c r="K17" s="56"/>
      <c r="L17" s="56"/>
      <c r="M17" s="56"/>
      <c r="N17" s="56"/>
      <c r="O17" s="56"/>
      <c r="P17" s="56"/>
      <c r="Q17" s="56"/>
      <c r="R17" s="56"/>
      <c r="S17" s="56"/>
      <c r="T17" s="56"/>
      <c r="U17" s="56"/>
      <c r="V17" s="56"/>
      <c r="W17" s="56"/>
      <c r="X17" s="56"/>
    </row>
    <row r="18" spans="1:24">
      <c r="A18" s="14"/>
      <c r="B18" s="59" t="s">
        <v>370</v>
      </c>
      <c r="C18" s="59"/>
      <c r="D18" s="59"/>
      <c r="E18" s="59"/>
      <c r="F18" s="59"/>
      <c r="G18" s="59"/>
      <c r="H18" s="59"/>
      <c r="I18" s="59"/>
      <c r="J18" s="59"/>
      <c r="K18" s="59"/>
      <c r="L18" s="59"/>
      <c r="M18" s="59"/>
      <c r="N18" s="59"/>
      <c r="O18" s="59"/>
      <c r="P18" s="59"/>
      <c r="Q18" s="59"/>
      <c r="R18" s="59"/>
      <c r="S18" s="59"/>
      <c r="T18" s="59"/>
      <c r="U18" s="59"/>
      <c r="V18" s="59"/>
      <c r="W18" s="59"/>
      <c r="X18" s="59"/>
    </row>
    <row r="19" spans="1:24">
      <c r="A19" s="14"/>
      <c r="B19" s="56"/>
      <c r="C19" s="56"/>
      <c r="D19" s="56"/>
      <c r="E19" s="56"/>
      <c r="F19" s="56"/>
      <c r="G19" s="56"/>
      <c r="H19" s="56"/>
      <c r="I19" s="56"/>
      <c r="J19" s="56"/>
      <c r="K19" s="56"/>
      <c r="L19" s="56"/>
      <c r="M19" s="56"/>
      <c r="N19" s="56"/>
      <c r="O19" s="56"/>
      <c r="P19" s="56"/>
      <c r="Q19" s="56"/>
      <c r="R19" s="56"/>
      <c r="S19" s="56"/>
      <c r="T19" s="56"/>
      <c r="U19" s="56"/>
      <c r="V19" s="56"/>
      <c r="W19" s="56"/>
      <c r="X19" s="56"/>
    </row>
    <row r="20" spans="1:24">
      <c r="A20" s="14"/>
      <c r="B20" s="84" t="s">
        <v>371</v>
      </c>
      <c r="C20" s="45"/>
      <c r="D20" s="45"/>
      <c r="E20" s="45" t="s">
        <v>197</v>
      </c>
      <c r="F20" s="44" t="s">
        <v>372</v>
      </c>
      <c r="G20" s="44"/>
      <c r="H20" s="44"/>
      <c r="I20" s="45" t="s">
        <v>197</v>
      </c>
      <c r="J20" s="44" t="s">
        <v>374</v>
      </c>
      <c r="K20" s="44"/>
      <c r="L20" s="44"/>
      <c r="M20" s="45" t="s">
        <v>197</v>
      </c>
      <c r="N20" s="44" t="s">
        <v>376</v>
      </c>
      <c r="O20" s="44"/>
      <c r="P20" s="44"/>
      <c r="Q20" s="45" t="s">
        <v>197</v>
      </c>
      <c r="R20" s="44" t="s">
        <v>378</v>
      </c>
      <c r="S20" s="44"/>
      <c r="T20" s="44"/>
    </row>
    <row r="21" spans="1:24">
      <c r="A21" s="14"/>
      <c r="B21" s="84"/>
      <c r="C21" s="45"/>
      <c r="D21" s="45"/>
      <c r="E21" s="45"/>
      <c r="F21" s="44" t="s">
        <v>373</v>
      </c>
      <c r="G21" s="44"/>
      <c r="H21" s="44"/>
      <c r="I21" s="45"/>
      <c r="J21" s="44" t="s">
        <v>375</v>
      </c>
      <c r="K21" s="44"/>
      <c r="L21" s="44"/>
      <c r="M21" s="45"/>
      <c r="N21" s="44" t="s">
        <v>377</v>
      </c>
      <c r="O21" s="44"/>
      <c r="P21" s="44"/>
      <c r="Q21" s="45"/>
      <c r="R21" s="44" t="s">
        <v>379</v>
      </c>
      <c r="S21" s="44"/>
      <c r="T21" s="44"/>
    </row>
    <row r="22" spans="1:24">
      <c r="A22" s="14"/>
      <c r="B22" s="84"/>
      <c r="C22" s="45"/>
      <c r="D22" s="45"/>
      <c r="E22" s="45"/>
      <c r="F22" s="44">
        <v>2013</v>
      </c>
      <c r="G22" s="44"/>
      <c r="H22" s="44"/>
      <c r="I22" s="45"/>
      <c r="J22" s="44"/>
      <c r="K22" s="44"/>
      <c r="L22" s="44"/>
      <c r="M22" s="45"/>
      <c r="N22" s="44"/>
      <c r="O22" s="44"/>
      <c r="P22" s="44"/>
      <c r="Q22" s="45"/>
      <c r="R22" s="44" t="s">
        <v>380</v>
      </c>
      <c r="S22" s="44"/>
      <c r="T22" s="44"/>
    </row>
    <row r="23" spans="1:24">
      <c r="A23" s="14"/>
      <c r="B23" s="84"/>
      <c r="C23" s="45"/>
      <c r="D23" s="45"/>
      <c r="E23" s="45"/>
      <c r="F23" s="44"/>
      <c r="G23" s="44"/>
      <c r="H23" s="44"/>
      <c r="I23" s="45"/>
      <c r="J23" s="44"/>
      <c r="K23" s="44"/>
      <c r="L23" s="44"/>
      <c r="M23" s="45"/>
      <c r="N23" s="44"/>
      <c r="O23" s="44"/>
      <c r="P23" s="44"/>
      <c r="Q23" s="45"/>
      <c r="R23" s="44" t="s">
        <v>381</v>
      </c>
      <c r="S23" s="44"/>
      <c r="T23" s="44"/>
    </row>
    <row r="24" spans="1:24">
      <c r="A24" s="14"/>
      <c r="B24" s="83" t="s">
        <v>382</v>
      </c>
      <c r="C24" s="85" t="s">
        <v>197</v>
      </c>
      <c r="D24" s="85" t="s">
        <v>197</v>
      </c>
      <c r="E24" s="85" t="s">
        <v>197</v>
      </c>
      <c r="F24" s="86">
        <v>3357157</v>
      </c>
      <c r="G24" s="86"/>
      <c r="H24" s="86"/>
      <c r="I24" s="85" t="s">
        <v>197</v>
      </c>
      <c r="J24" s="87" t="s">
        <v>384</v>
      </c>
      <c r="K24" s="87"/>
      <c r="L24" s="87"/>
      <c r="M24" s="85" t="s">
        <v>197</v>
      </c>
      <c r="N24" s="87" t="s">
        <v>386</v>
      </c>
      <c r="O24" s="87"/>
      <c r="P24" s="87"/>
      <c r="Q24" s="85" t="s">
        <v>197</v>
      </c>
      <c r="R24" s="87" t="s">
        <v>390</v>
      </c>
      <c r="S24" s="87"/>
      <c r="T24" s="87"/>
    </row>
    <row r="25" spans="1:24">
      <c r="A25" s="14"/>
      <c r="B25" s="83" t="s">
        <v>383</v>
      </c>
      <c r="C25" s="85"/>
      <c r="D25" s="85"/>
      <c r="E25" s="85"/>
      <c r="F25" s="86"/>
      <c r="G25" s="86"/>
      <c r="H25" s="86"/>
      <c r="I25" s="85"/>
      <c r="J25" s="87" t="s">
        <v>385</v>
      </c>
      <c r="K25" s="87"/>
      <c r="L25" s="87"/>
      <c r="M25" s="85"/>
      <c r="N25" s="87" t="s">
        <v>387</v>
      </c>
      <c r="O25" s="87"/>
      <c r="P25" s="87"/>
      <c r="Q25" s="85"/>
      <c r="R25" s="87"/>
      <c r="S25" s="87"/>
      <c r="T25" s="87"/>
    </row>
    <row r="26" spans="1:24">
      <c r="A26" s="14"/>
      <c r="B26" s="83"/>
      <c r="C26" s="85"/>
      <c r="D26" s="85"/>
      <c r="E26" s="85"/>
      <c r="F26" s="86"/>
      <c r="G26" s="86"/>
      <c r="H26" s="86"/>
      <c r="I26" s="85"/>
      <c r="J26" s="87"/>
      <c r="K26" s="87"/>
      <c r="L26" s="87"/>
      <c r="M26" s="85"/>
      <c r="N26" s="87" t="s">
        <v>388</v>
      </c>
      <c r="O26" s="87"/>
      <c r="P26" s="87"/>
      <c r="Q26" s="85"/>
      <c r="R26" s="87"/>
      <c r="S26" s="87"/>
      <c r="T26" s="87"/>
    </row>
    <row r="27" spans="1:24">
      <c r="A27" s="14"/>
      <c r="B27" s="83"/>
      <c r="C27" s="85"/>
      <c r="D27" s="85"/>
      <c r="E27" s="85"/>
      <c r="F27" s="86"/>
      <c r="G27" s="86"/>
      <c r="H27" s="86"/>
      <c r="I27" s="85"/>
      <c r="J27" s="87"/>
      <c r="K27" s="87"/>
      <c r="L27" s="87"/>
      <c r="M27" s="85"/>
      <c r="N27" s="87" t="s">
        <v>389</v>
      </c>
      <c r="O27" s="87"/>
      <c r="P27" s="87"/>
      <c r="Q27" s="85"/>
      <c r="R27" s="87"/>
      <c r="S27" s="87"/>
      <c r="T27" s="87"/>
    </row>
    <row r="28" spans="1:24">
      <c r="A28" s="14"/>
      <c r="B28" s="56"/>
      <c r="C28" s="56"/>
      <c r="D28" s="56"/>
      <c r="E28" s="56"/>
      <c r="F28" s="56"/>
      <c r="G28" s="56"/>
      <c r="H28" s="56"/>
      <c r="I28" s="56"/>
      <c r="J28" s="56"/>
      <c r="K28" s="56"/>
      <c r="L28" s="56"/>
      <c r="M28" s="56"/>
      <c r="N28" s="56"/>
      <c r="O28" s="56"/>
      <c r="P28" s="56"/>
      <c r="Q28" s="56"/>
      <c r="R28" s="56"/>
      <c r="S28" s="56"/>
      <c r="T28" s="56"/>
      <c r="U28" s="56"/>
      <c r="V28" s="56"/>
      <c r="W28" s="56"/>
      <c r="X28" s="56"/>
    </row>
    <row r="29" spans="1:24">
      <c r="A29" s="14"/>
      <c r="B29" s="59" t="s">
        <v>391</v>
      </c>
      <c r="C29" s="59"/>
      <c r="D29" s="59"/>
      <c r="E29" s="59"/>
      <c r="F29" s="59"/>
      <c r="G29" s="59"/>
      <c r="H29" s="59"/>
      <c r="I29" s="59"/>
      <c r="J29" s="59"/>
      <c r="K29" s="59"/>
      <c r="L29" s="59"/>
      <c r="M29" s="59"/>
      <c r="N29" s="59"/>
      <c r="O29" s="59"/>
      <c r="P29" s="59"/>
      <c r="Q29" s="59"/>
      <c r="R29" s="59"/>
      <c r="S29" s="59"/>
      <c r="T29" s="59"/>
      <c r="U29" s="59"/>
      <c r="V29" s="59"/>
      <c r="W29" s="59"/>
      <c r="X29" s="59"/>
    </row>
    <row r="30" spans="1:24">
      <c r="A30" s="14"/>
      <c r="B30" s="56"/>
      <c r="C30" s="56"/>
      <c r="D30" s="56"/>
      <c r="E30" s="56"/>
      <c r="F30" s="56"/>
      <c r="G30" s="56"/>
      <c r="H30" s="56"/>
      <c r="I30" s="56"/>
      <c r="J30" s="56"/>
      <c r="K30" s="56"/>
      <c r="L30" s="56"/>
      <c r="M30" s="56"/>
      <c r="N30" s="56"/>
      <c r="O30" s="56"/>
      <c r="P30" s="56"/>
      <c r="Q30" s="56"/>
      <c r="R30" s="56"/>
      <c r="S30" s="56"/>
      <c r="T30" s="56"/>
      <c r="U30" s="56"/>
      <c r="V30" s="56"/>
      <c r="W30" s="56"/>
      <c r="X30" s="56"/>
    </row>
    <row r="31" spans="1:24">
      <c r="A31" s="14"/>
      <c r="B31" s="84" t="s">
        <v>371</v>
      </c>
      <c r="C31" s="45"/>
      <c r="D31" s="45"/>
      <c r="E31" s="45" t="s">
        <v>197</v>
      </c>
      <c r="F31" s="44" t="s">
        <v>372</v>
      </c>
      <c r="G31" s="44"/>
      <c r="H31" s="44"/>
      <c r="I31" s="45" t="s">
        <v>197</v>
      </c>
      <c r="J31" s="44" t="s">
        <v>374</v>
      </c>
      <c r="K31" s="44"/>
      <c r="L31" s="44"/>
      <c r="M31" s="45" t="s">
        <v>197</v>
      </c>
      <c r="N31" s="44" t="s">
        <v>376</v>
      </c>
      <c r="O31" s="44"/>
      <c r="P31" s="44"/>
      <c r="Q31" s="45" t="s">
        <v>197</v>
      </c>
      <c r="R31" s="44" t="s">
        <v>378</v>
      </c>
      <c r="S31" s="44"/>
      <c r="T31" s="44"/>
    </row>
    <row r="32" spans="1:24">
      <c r="A32" s="14"/>
      <c r="B32" s="84"/>
      <c r="C32" s="45"/>
      <c r="D32" s="45"/>
      <c r="E32" s="45"/>
      <c r="F32" s="44" t="s">
        <v>392</v>
      </c>
      <c r="G32" s="44"/>
      <c r="H32" s="44"/>
      <c r="I32" s="45"/>
      <c r="J32" s="44" t="s">
        <v>375</v>
      </c>
      <c r="K32" s="44"/>
      <c r="L32" s="44"/>
      <c r="M32" s="45"/>
      <c r="N32" s="44" t="s">
        <v>377</v>
      </c>
      <c r="O32" s="44"/>
      <c r="P32" s="44"/>
      <c r="Q32" s="45"/>
      <c r="R32" s="44" t="s">
        <v>379</v>
      </c>
      <c r="S32" s="44"/>
      <c r="T32" s="44"/>
    </row>
    <row r="33" spans="1:24">
      <c r="A33" s="14"/>
      <c r="B33" s="84"/>
      <c r="C33" s="45"/>
      <c r="D33" s="45"/>
      <c r="E33" s="45"/>
      <c r="F33" s="44">
        <v>2012</v>
      </c>
      <c r="G33" s="44"/>
      <c r="H33" s="44"/>
      <c r="I33" s="45"/>
      <c r="J33" s="44"/>
      <c r="K33" s="44"/>
      <c r="L33" s="44"/>
      <c r="M33" s="45"/>
      <c r="N33" s="44"/>
      <c r="O33" s="44"/>
      <c r="P33" s="44"/>
      <c r="Q33" s="45"/>
      <c r="R33" s="44" t="s">
        <v>380</v>
      </c>
      <c r="S33" s="44"/>
      <c r="T33" s="44"/>
    </row>
    <row r="34" spans="1:24">
      <c r="A34" s="14"/>
      <c r="B34" s="84"/>
      <c r="C34" s="45"/>
      <c r="D34" s="45"/>
      <c r="E34" s="45"/>
      <c r="F34" s="44"/>
      <c r="G34" s="44"/>
      <c r="H34" s="44"/>
      <c r="I34" s="45"/>
      <c r="J34" s="44"/>
      <c r="K34" s="44"/>
      <c r="L34" s="44"/>
      <c r="M34" s="45"/>
      <c r="N34" s="44"/>
      <c r="O34" s="44"/>
      <c r="P34" s="44"/>
      <c r="Q34" s="45"/>
      <c r="R34" s="44" t="s">
        <v>381</v>
      </c>
      <c r="S34" s="44"/>
      <c r="T34" s="44"/>
    </row>
    <row r="35" spans="1:24">
      <c r="A35" s="14"/>
      <c r="B35" s="83" t="s">
        <v>382</v>
      </c>
      <c r="C35" s="85" t="s">
        <v>197</v>
      </c>
      <c r="D35" s="85" t="s">
        <v>197</v>
      </c>
      <c r="E35" s="85" t="s">
        <v>197</v>
      </c>
      <c r="F35" s="86">
        <v>4468294</v>
      </c>
      <c r="G35" s="86"/>
      <c r="H35" s="86"/>
      <c r="I35" s="85" t="s">
        <v>197</v>
      </c>
      <c r="J35" s="87" t="s">
        <v>384</v>
      </c>
      <c r="K35" s="87"/>
      <c r="L35" s="87"/>
      <c r="M35" s="85" t="s">
        <v>197</v>
      </c>
      <c r="N35" s="87" t="s">
        <v>386</v>
      </c>
      <c r="O35" s="87"/>
      <c r="P35" s="87"/>
      <c r="Q35" s="85" t="s">
        <v>197</v>
      </c>
      <c r="R35" s="87" t="s">
        <v>394</v>
      </c>
      <c r="S35" s="87"/>
      <c r="T35" s="87"/>
    </row>
    <row r="36" spans="1:24">
      <c r="A36" s="14"/>
      <c r="B36" s="83" t="s">
        <v>383</v>
      </c>
      <c r="C36" s="85"/>
      <c r="D36" s="85"/>
      <c r="E36" s="85"/>
      <c r="F36" s="86"/>
      <c r="G36" s="86"/>
      <c r="H36" s="86"/>
      <c r="I36" s="85"/>
      <c r="J36" s="87" t="s">
        <v>385</v>
      </c>
      <c r="K36" s="87"/>
      <c r="L36" s="87"/>
      <c r="M36" s="85"/>
      <c r="N36" s="87" t="s">
        <v>393</v>
      </c>
      <c r="O36" s="87"/>
      <c r="P36" s="87"/>
      <c r="Q36" s="85"/>
      <c r="R36" s="87"/>
      <c r="S36" s="87"/>
      <c r="T36" s="87"/>
    </row>
    <row r="37" spans="1:24">
      <c r="A37" s="14"/>
      <c r="B37" s="83"/>
      <c r="C37" s="85"/>
      <c r="D37" s="85"/>
      <c r="E37" s="85"/>
      <c r="F37" s="86"/>
      <c r="G37" s="86"/>
      <c r="H37" s="86"/>
      <c r="I37" s="85"/>
      <c r="J37" s="87"/>
      <c r="K37" s="87"/>
      <c r="L37" s="87"/>
      <c r="M37" s="85"/>
      <c r="N37" s="87" t="s">
        <v>389</v>
      </c>
      <c r="O37" s="87"/>
      <c r="P37" s="87"/>
      <c r="Q37" s="85"/>
      <c r="R37" s="87"/>
      <c r="S37" s="87"/>
      <c r="T37" s="87"/>
    </row>
    <row r="38" spans="1:24">
      <c r="A38" s="14"/>
      <c r="B38" s="56"/>
      <c r="C38" s="56"/>
      <c r="D38" s="56"/>
      <c r="E38" s="56"/>
      <c r="F38" s="56"/>
      <c r="G38" s="56"/>
      <c r="H38" s="56"/>
      <c r="I38" s="56"/>
      <c r="J38" s="56"/>
      <c r="K38" s="56"/>
      <c r="L38" s="56"/>
      <c r="M38" s="56"/>
      <c r="N38" s="56"/>
      <c r="O38" s="56"/>
      <c r="P38" s="56"/>
      <c r="Q38" s="56"/>
      <c r="R38" s="56"/>
      <c r="S38" s="56"/>
      <c r="T38" s="56"/>
      <c r="U38" s="56"/>
      <c r="V38" s="56"/>
      <c r="W38" s="56"/>
      <c r="X38" s="56"/>
    </row>
    <row r="39" spans="1:24">
      <c r="A39" s="14"/>
      <c r="B39" s="82" t="s">
        <v>395</v>
      </c>
      <c r="C39" s="82"/>
      <c r="D39" s="82"/>
      <c r="E39" s="82"/>
      <c r="F39" s="82"/>
      <c r="G39" s="82"/>
      <c r="H39" s="82"/>
      <c r="I39" s="82"/>
      <c r="J39" s="82"/>
      <c r="K39" s="82"/>
      <c r="L39" s="82"/>
      <c r="M39" s="82"/>
      <c r="N39" s="82"/>
      <c r="O39" s="82"/>
      <c r="P39" s="82"/>
      <c r="Q39" s="82"/>
      <c r="R39" s="82"/>
      <c r="S39" s="82"/>
      <c r="T39" s="82"/>
      <c r="U39" s="82"/>
      <c r="V39" s="82"/>
      <c r="W39" s="82"/>
      <c r="X39" s="82"/>
    </row>
    <row r="40" spans="1:24">
      <c r="A40" s="14"/>
      <c r="B40" s="58"/>
      <c r="C40" s="58"/>
      <c r="D40" s="58"/>
      <c r="E40" s="58"/>
      <c r="F40" s="58"/>
      <c r="G40" s="58"/>
      <c r="H40" s="58"/>
      <c r="I40" s="58"/>
      <c r="J40" s="58"/>
      <c r="K40" s="58"/>
      <c r="L40" s="58"/>
      <c r="M40" s="58"/>
      <c r="N40" s="58"/>
      <c r="O40" s="58"/>
      <c r="P40" s="58"/>
      <c r="Q40" s="58"/>
      <c r="R40" s="58"/>
      <c r="S40" s="58"/>
      <c r="T40" s="58"/>
      <c r="U40" s="58"/>
      <c r="V40" s="58"/>
      <c r="W40" s="58"/>
      <c r="X40" s="58"/>
    </row>
    <row r="41" spans="1:24" ht="25.5" customHeight="1">
      <c r="A41" s="14"/>
      <c r="B41" s="59" t="s">
        <v>396</v>
      </c>
      <c r="C41" s="59"/>
      <c r="D41" s="59"/>
      <c r="E41" s="59"/>
      <c r="F41" s="59"/>
      <c r="G41" s="59"/>
      <c r="H41" s="59"/>
      <c r="I41" s="59"/>
      <c r="J41" s="59"/>
      <c r="K41" s="59"/>
      <c r="L41" s="59"/>
      <c r="M41" s="59"/>
      <c r="N41" s="59"/>
      <c r="O41" s="59"/>
      <c r="P41" s="59"/>
      <c r="Q41" s="59"/>
      <c r="R41" s="59"/>
      <c r="S41" s="59"/>
      <c r="T41" s="59"/>
      <c r="U41" s="59"/>
      <c r="V41" s="59"/>
      <c r="W41" s="59"/>
      <c r="X41" s="59"/>
    </row>
    <row r="42" spans="1:24">
      <c r="A42" s="14"/>
      <c r="B42" s="56"/>
      <c r="C42" s="56"/>
      <c r="D42" s="56"/>
      <c r="E42" s="56"/>
      <c r="F42" s="56"/>
      <c r="G42" s="56"/>
      <c r="H42" s="56"/>
      <c r="I42" s="56"/>
      <c r="J42" s="56"/>
      <c r="K42" s="56"/>
      <c r="L42" s="56"/>
      <c r="M42" s="56"/>
      <c r="N42" s="56"/>
      <c r="O42" s="56"/>
      <c r="P42" s="56"/>
      <c r="Q42" s="56"/>
      <c r="R42" s="56"/>
      <c r="S42" s="56"/>
      <c r="T42" s="56"/>
      <c r="U42" s="56"/>
      <c r="V42" s="56"/>
      <c r="W42" s="56"/>
      <c r="X42" s="56"/>
    </row>
    <row r="43" spans="1:24" ht="25.5" customHeight="1">
      <c r="A43" s="14"/>
      <c r="B43" s="59" t="s">
        <v>397</v>
      </c>
      <c r="C43" s="59"/>
      <c r="D43" s="59"/>
      <c r="E43" s="59"/>
      <c r="F43" s="59"/>
      <c r="G43" s="59"/>
      <c r="H43" s="59"/>
      <c r="I43" s="59"/>
      <c r="J43" s="59"/>
      <c r="K43" s="59"/>
      <c r="L43" s="59"/>
      <c r="M43" s="59"/>
      <c r="N43" s="59"/>
      <c r="O43" s="59"/>
      <c r="P43" s="59"/>
      <c r="Q43" s="59"/>
      <c r="R43" s="59"/>
      <c r="S43" s="59"/>
      <c r="T43" s="59"/>
      <c r="U43" s="59"/>
      <c r="V43" s="59"/>
      <c r="W43" s="59"/>
      <c r="X43" s="59"/>
    </row>
    <row r="44" spans="1:24">
      <c r="A44" s="14"/>
      <c r="B44" s="56"/>
      <c r="C44" s="56"/>
      <c r="D44" s="56"/>
      <c r="E44" s="56"/>
      <c r="F44" s="56"/>
      <c r="G44" s="56"/>
      <c r="H44" s="56"/>
      <c r="I44" s="56"/>
      <c r="J44" s="56"/>
      <c r="K44" s="56"/>
      <c r="L44" s="56"/>
      <c r="M44" s="56"/>
      <c r="N44" s="56"/>
      <c r="O44" s="56"/>
      <c r="P44" s="56"/>
      <c r="Q44" s="56"/>
      <c r="R44" s="56"/>
      <c r="S44" s="56"/>
      <c r="T44" s="56"/>
      <c r="U44" s="56"/>
      <c r="V44" s="56"/>
      <c r="W44" s="56"/>
      <c r="X44" s="56"/>
    </row>
    <row r="45" spans="1:24">
      <c r="A45" s="14"/>
      <c r="B45" s="59" t="s">
        <v>398</v>
      </c>
      <c r="C45" s="59"/>
      <c r="D45" s="59"/>
      <c r="E45" s="59"/>
      <c r="F45" s="59"/>
      <c r="G45" s="59"/>
      <c r="H45" s="59"/>
      <c r="I45" s="59"/>
      <c r="J45" s="59"/>
      <c r="K45" s="59"/>
      <c r="L45" s="59"/>
      <c r="M45" s="59"/>
      <c r="N45" s="59"/>
      <c r="O45" s="59"/>
      <c r="P45" s="59"/>
      <c r="Q45" s="59"/>
      <c r="R45" s="59"/>
      <c r="S45" s="59"/>
      <c r="T45" s="59"/>
      <c r="U45" s="59"/>
      <c r="V45" s="59"/>
      <c r="W45" s="59"/>
      <c r="X45" s="59"/>
    </row>
    <row r="46" spans="1:24">
      <c r="A46" s="14"/>
      <c r="B46" s="59" t="s">
        <v>399</v>
      </c>
      <c r="C46" s="59"/>
      <c r="D46" s="59"/>
      <c r="E46" s="59"/>
      <c r="F46" s="59"/>
      <c r="G46" s="59"/>
      <c r="H46" s="59"/>
      <c r="I46" s="59"/>
      <c r="J46" s="59"/>
      <c r="K46" s="59"/>
      <c r="L46" s="59"/>
      <c r="M46" s="59"/>
      <c r="N46" s="59"/>
      <c r="O46" s="59"/>
      <c r="P46" s="59"/>
      <c r="Q46" s="59"/>
      <c r="R46" s="59"/>
      <c r="S46" s="59"/>
      <c r="T46" s="59"/>
      <c r="U46" s="59"/>
      <c r="V46" s="59"/>
      <c r="W46" s="59"/>
      <c r="X46" s="59"/>
    </row>
    <row r="47" spans="1:24">
      <c r="A47" s="14"/>
      <c r="B47" s="56"/>
      <c r="C47" s="56"/>
      <c r="D47" s="56"/>
      <c r="E47" s="56"/>
      <c r="F47" s="56"/>
      <c r="G47" s="56"/>
      <c r="H47" s="56"/>
      <c r="I47" s="56"/>
      <c r="J47" s="56"/>
      <c r="K47" s="56"/>
      <c r="L47" s="56"/>
      <c r="M47" s="56"/>
      <c r="N47" s="56"/>
      <c r="O47" s="56"/>
      <c r="P47" s="56"/>
      <c r="Q47" s="56"/>
      <c r="R47" s="56"/>
      <c r="S47" s="56"/>
      <c r="T47" s="56"/>
      <c r="U47" s="56"/>
      <c r="V47" s="56"/>
      <c r="W47" s="56"/>
      <c r="X47" s="56"/>
    </row>
    <row r="48" spans="1:24">
      <c r="A48" s="14"/>
      <c r="B48" s="59" t="s">
        <v>400</v>
      </c>
      <c r="C48" s="59"/>
      <c r="D48" s="59"/>
      <c r="E48" s="59"/>
      <c r="F48" s="59"/>
      <c r="G48" s="59"/>
      <c r="H48" s="59"/>
      <c r="I48" s="59"/>
      <c r="J48" s="59"/>
      <c r="K48" s="59"/>
      <c r="L48" s="59"/>
      <c r="M48" s="59"/>
      <c r="N48" s="59"/>
      <c r="O48" s="59"/>
      <c r="P48" s="59"/>
      <c r="Q48" s="59"/>
      <c r="R48" s="59"/>
      <c r="S48" s="59"/>
      <c r="T48" s="59"/>
      <c r="U48" s="59"/>
      <c r="V48" s="59"/>
      <c r="W48" s="59"/>
      <c r="X48" s="59"/>
    </row>
    <row r="49" spans="1:24" ht="15" customHeight="1">
      <c r="A49" s="14"/>
      <c r="B49" s="56" t="s">
        <v>197</v>
      </c>
      <c r="C49" s="56"/>
      <c r="D49" s="56"/>
      <c r="E49" s="56"/>
      <c r="F49" s="56"/>
      <c r="G49" s="56"/>
      <c r="H49" s="56"/>
      <c r="I49" s="56"/>
      <c r="J49" s="56"/>
      <c r="K49" s="56"/>
      <c r="L49" s="56"/>
      <c r="M49" s="56"/>
      <c r="N49" s="56"/>
      <c r="O49" s="56"/>
      <c r="P49" s="56"/>
      <c r="Q49" s="56"/>
      <c r="R49" s="56"/>
      <c r="S49" s="56"/>
      <c r="T49" s="56"/>
      <c r="U49" s="56"/>
      <c r="V49" s="56"/>
      <c r="W49" s="56"/>
      <c r="X49" s="56"/>
    </row>
    <row r="50" spans="1:24">
      <c r="A50" s="14"/>
      <c r="B50" s="88">
        <v>41547</v>
      </c>
      <c r="C50" s="45"/>
      <c r="D50" s="45"/>
      <c r="E50" s="45" t="s">
        <v>197</v>
      </c>
      <c r="F50" s="44" t="s">
        <v>401</v>
      </c>
      <c r="G50" s="44"/>
      <c r="H50" s="44"/>
      <c r="I50" s="45" t="s">
        <v>197</v>
      </c>
      <c r="J50" s="44" t="s">
        <v>361</v>
      </c>
      <c r="K50" s="44"/>
      <c r="L50" s="44"/>
      <c r="M50" s="45" t="s">
        <v>197</v>
      </c>
      <c r="N50" s="44" t="s">
        <v>403</v>
      </c>
      <c r="O50" s="44"/>
      <c r="P50" s="44"/>
      <c r="Q50" s="45" t="s">
        <v>197</v>
      </c>
      <c r="R50" s="44" t="s">
        <v>404</v>
      </c>
      <c r="S50" s="44"/>
      <c r="T50" s="44"/>
      <c r="U50" s="45" t="s">
        <v>197</v>
      </c>
      <c r="V50" s="44" t="s">
        <v>405</v>
      </c>
      <c r="W50" s="44"/>
      <c r="X50" s="44"/>
    </row>
    <row r="51" spans="1:24">
      <c r="A51" s="14"/>
      <c r="B51" s="88"/>
      <c r="C51" s="45"/>
      <c r="D51" s="45"/>
      <c r="E51" s="45"/>
      <c r="F51" s="44" t="s">
        <v>402</v>
      </c>
      <c r="G51" s="44"/>
      <c r="H51" s="44"/>
      <c r="I51" s="45"/>
      <c r="J51" s="44"/>
      <c r="K51" s="44"/>
      <c r="L51" s="44"/>
      <c r="M51" s="45"/>
      <c r="N51" s="44"/>
      <c r="O51" s="44"/>
      <c r="P51" s="44"/>
      <c r="Q51" s="45"/>
      <c r="R51" s="44"/>
      <c r="S51" s="44"/>
      <c r="T51" s="44"/>
      <c r="U51" s="45"/>
      <c r="V51" s="44"/>
      <c r="W51" s="44"/>
      <c r="X51" s="44"/>
    </row>
    <row r="52" spans="1:24">
      <c r="A52" s="14"/>
      <c r="B52" s="78" t="s">
        <v>406</v>
      </c>
      <c r="C52" s="22" t="s">
        <v>197</v>
      </c>
      <c r="D52" s="22" t="s">
        <v>197</v>
      </c>
      <c r="E52" s="22" t="s">
        <v>197</v>
      </c>
      <c r="F52" s="23" t="s">
        <v>210</v>
      </c>
      <c r="G52" s="27"/>
      <c r="H52" s="26" t="s">
        <v>197</v>
      </c>
      <c r="I52" s="22" t="s">
        <v>197</v>
      </c>
      <c r="J52" s="22" t="s">
        <v>197</v>
      </c>
      <c r="K52" s="22" t="s">
        <v>197</v>
      </c>
      <c r="L52" s="22" t="s">
        <v>197</v>
      </c>
      <c r="M52" s="22" t="s">
        <v>197</v>
      </c>
      <c r="N52" s="22" t="s">
        <v>197</v>
      </c>
      <c r="O52" s="22" t="s">
        <v>197</v>
      </c>
      <c r="P52" s="22" t="s">
        <v>197</v>
      </c>
      <c r="Q52" s="22" t="s">
        <v>197</v>
      </c>
      <c r="R52" s="22" t="s">
        <v>197</v>
      </c>
      <c r="S52" s="22" t="s">
        <v>197</v>
      </c>
      <c r="T52" s="22" t="s">
        <v>197</v>
      </c>
      <c r="U52" s="22" t="s">
        <v>197</v>
      </c>
      <c r="V52" s="22" t="s">
        <v>197</v>
      </c>
      <c r="W52" s="22" t="s">
        <v>197</v>
      </c>
      <c r="X52" s="22" t="s">
        <v>197</v>
      </c>
    </row>
    <row r="53" spans="1:24">
      <c r="A53" s="14"/>
      <c r="B53" s="28" t="s">
        <v>27</v>
      </c>
      <c r="C53" s="4" t="s">
        <v>197</v>
      </c>
      <c r="D53" s="4" t="s">
        <v>197</v>
      </c>
      <c r="E53" s="4" t="s">
        <v>197</v>
      </c>
      <c r="F53" s="29" t="s">
        <v>206</v>
      </c>
      <c r="G53" s="30">
        <v>7855422</v>
      </c>
      <c r="H53" s="32" t="s">
        <v>170</v>
      </c>
      <c r="I53" s="4" t="s">
        <v>197</v>
      </c>
      <c r="J53" s="29" t="s">
        <v>206</v>
      </c>
      <c r="K53" s="30">
        <v>7855422</v>
      </c>
      <c r="L53" s="32" t="s">
        <v>170</v>
      </c>
      <c r="M53" s="4" t="s">
        <v>197</v>
      </c>
      <c r="N53" s="29" t="s">
        <v>206</v>
      </c>
      <c r="O53" s="30">
        <v>7855422</v>
      </c>
      <c r="P53" s="32" t="s">
        <v>170</v>
      </c>
      <c r="Q53" s="4" t="s">
        <v>197</v>
      </c>
      <c r="R53" s="29" t="s">
        <v>210</v>
      </c>
      <c r="S53" s="33" t="s">
        <v>211</v>
      </c>
      <c r="T53" s="32" t="s">
        <v>197</v>
      </c>
      <c r="U53" s="4" t="s">
        <v>197</v>
      </c>
      <c r="V53" s="29" t="s">
        <v>210</v>
      </c>
      <c r="W53" s="33" t="s">
        <v>211</v>
      </c>
      <c r="X53" s="32" t="s">
        <v>197</v>
      </c>
    </row>
    <row r="54" spans="1:24">
      <c r="A54" s="14"/>
      <c r="B54" s="21" t="s">
        <v>28</v>
      </c>
      <c r="C54" s="22" t="s">
        <v>197</v>
      </c>
      <c r="D54" s="22" t="s">
        <v>197</v>
      </c>
      <c r="E54" s="22" t="s">
        <v>197</v>
      </c>
      <c r="F54" s="23" t="s">
        <v>210</v>
      </c>
      <c r="G54" s="24">
        <v>10664934</v>
      </c>
      <c r="H54" s="26" t="s">
        <v>170</v>
      </c>
      <c r="I54" s="22" t="s">
        <v>197</v>
      </c>
      <c r="J54" s="23" t="s">
        <v>210</v>
      </c>
      <c r="K54" s="24">
        <v>10664934</v>
      </c>
      <c r="L54" s="26" t="s">
        <v>170</v>
      </c>
      <c r="M54" s="22" t="s">
        <v>197</v>
      </c>
      <c r="N54" s="23" t="s">
        <v>210</v>
      </c>
      <c r="O54" s="24">
        <v>10664934</v>
      </c>
      <c r="P54" s="26" t="s">
        <v>170</v>
      </c>
      <c r="Q54" s="22" t="s">
        <v>197</v>
      </c>
      <c r="R54" s="23" t="s">
        <v>210</v>
      </c>
      <c r="S54" s="27" t="s">
        <v>211</v>
      </c>
      <c r="T54" s="26" t="s">
        <v>197</v>
      </c>
      <c r="U54" s="22" t="s">
        <v>197</v>
      </c>
      <c r="V54" s="23" t="s">
        <v>210</v>
      </c>
      <c r="W54" s="27" t="s">
        <v>211</v>
      </c>
      <c r="X54" s="26" t="s">
        <v>197</v>
      </c>
    </row>
    <row r="55" spans="1:24">
      <c r="A55" s="14"/>
      <c r="B55" s="28" t="s">
        <v>407</v>
      </c>
      <c r="C55" s="4" t="s">
        <v>197</v>
      </c>
      <c r="D55" s="4" t="s">
        <v>197</v>
      </c>
      <c r="E55" s="4" t="s">
        <v>197</v>
      </c>
      <c r="F55" s="4" t="s">
        <v>197</v>
      </c>
      <c r="G55" s="4" t="s">
        <v>197</v>
      </c>
      <c r="H55" s="4" t="s">
        <v>197</v>
      </c>
      <c r="I55" s="4" t="s">
        <v>197</v>
      </c>
      <c r="J55" s="4" t="s">
        <v>197</v>
      </c>
      <c r="K55" s="4" t="s">
        <v>197</v>
      </c>
      <c r="L55" s="4" t="s">
        <v>197</v>
      </c>
      <c r="M55" s="4" t="s">
        <v>197</v>
      </c>
      <c r="N55" s="4" t="s">
        <v>197</v>
      </c>
      <c r="O55" s="4" t="s">
        <v>197</v>
      </c>
      <c r="P55" s="4" t="s">
        <v>197</v>
      </c>
      <c r="Q55" s="4" t="s">
        <v>197</v>
      </c>
      <c r="R55" s="4" t="s">
        <v>197</v>
      </c>
      <c r="S55" s="4" t="s">
        <v>197</v>
      </c>
      <c r="T55" s="4" t="s">
        <v>197</v>
      </c>
      <c r="U55" s="4" t="s">
        <v>197</v>
      </c>
      <c r="V55" s="4" t="s">
        <v>197</v>
      </c>
      <c r="W55" s="4" t="s">
        <v>197</v>
      </c>
      <c r="X55" s="4" t="s">
        <v>197</v>
      </c>
    </row>
    <row r="56" spans="1:24" ht="30">
      <c r="A56" s="14"/>
      <c r="B56" s="64" t="s">
        <v>408</v>
      </c>
      <c r="C56" s="22" t="s">
        <v>197</v>
      </c>
      <c r="D56" s="22" t="s">
        <v>197</v>
      </c>
      <c r="E56" s="22" t="s">
        <v>197</v>
      </c>
      <c r="F56" s="23" t="s">
        <v>210</v>
      </c>
      <c r="G56" s="24">
        <v>10972195</v>
      </c>
      <c r="H56" s="26" t="s">
        <v>170</v>
      </c>
      <c r="I56" s="22" t="s">
        <v>197</v>
      </c>
      <c r="J56" s="23" t="s">
        <v>210</v>
      </c>
      <c r="K56" s="24">
        <v>10972195</v>
      </c>
      <c r="L56" s="26" t="s">
        <v>170</v>
      </c>
      <c r="M56" s="22" t="s">
        <v>197</v>
      </c>
      <c r="N56" s="23" t="s">
        <v>210</v>
      </c>
      <c r="O56" s="27" t="s">
        <v>211</v>
      </c>
      <c r="P56" s="26" t="s">
        <v>197</v>
      </c>
      <c r="Q56" s="22" t="s">
        <v>197</v>
      </c>
      <c r="R56" s="23" t="s">
        <v>210</v>
      </c>
      <c r="S56" s="24">
        <v>10972195</v>
      </c>
      <c r="T56" s="26" t="s">
        <v>170</v>
      </c>
      <c r="U56" s="22" t="s">
        <v>197</v>
      </c>
      <c r="V56" s="23" t="s">
        <v>210</v>
      </c>
      <c r="W56" s="27" t="s">
        <v>211</v>
      </c>
      <c r="X56" s="26" t="s">
        <v>197</v>
      </c>
    </row>
    <row r="57" spans="1:24">
      <c r="A57" s="14"/>
      <c r="B57" s="16" t="s">
        <v>409</v>
      </c>
      <c r="C57" s="4" t="s">
        <v>197</v>
      </c>
      <c r="D57" s="4" t="s">
        <v>197</v>
      </c>
      <c r="E57" s="4" t="s">
        <v>197</v>
      </c>
      <c r="F57" s="29" t="s">
        <v>210</v>
      </c>
      <c r="G57" s="30">
        <v>8358725</v>
      </c>
      <c r="H57" s="32" t="s">
        <v>170</v>
      </c>
      <c r="I57" s="4" t="s">
        <v>197</v>
      </c>
      <c r="J57" s="29" t="s">
        <v>210</v>
      </c>
      <c r="K57" s="30">
        <v>8358725</v>
      </c>
      <c r="L57" s="32" t="s">
        <v>170</v>
      </c>
      <c r="M57" s="4" t="s">
        <v>197</v>
      </c>
      <c r="N57" s="29" t="s">
        <v>210</v>
      </c>
      <c r="O57" s="33" t="s">
        <v>211</v>
      </c>
      <c r="P57" s="32" t="s">
        <v>197</v>
      </c>
      <c r="Q57" s="4" t="s">
        <v>197</v>
      </c>
      <c r="R57" s="29" t="s">
        <v>210</v>
      </c>
      <c r="S57" s="30">
        <v>8358725</v>
      </c>
      <c r="T57" s="32" t="s">
        <v>170</v>
      </c>
      <c r="U57" s="4" t="s">
        <v>197</v>
      </c>
      <c r="V57" s="29" t="s">
        <v>210</v>
      </c>
      <c r="W57" s="33" t="s">
        <v>211</v>
      </c>
      <c r="X57" s="32" t="s">
        <v>197</v>
      </c>
    </row>
    <row r="58" spans="1:24">
      <c r="A58" s="14"/>
      <c r="B58" s="64" t="s">
        <v>410</v>
      </c>
      <c r="C58" s="22" t="s">
        <v>197</v>
      </c>
      <c r="D58" s="22" t="s">
        <v>197</v>
      </c>
      <c r="E58" s="22" t="s">
        <v>197</v>
      </c>
      <c r="F58" s="23" t="s">
        <v>210</v>
      </c>
      <c r="G58" s="24">
        <v>1289447</v>
      </c>
      <c r="H58" s="26" t="s">
        <v>170</v>
      </c>
      <c r="I58" s="22" t="s">
        <v>197</v>
      </c>
      <c r="J58" s="23" t="s">
        <v>210</v>
      </c>
      <c r="K58" s="24">
        <v>1289447</v>
      </c>
      <c r="L58" s="26" t="s">
        <v>170</v>
      </c>
      <c r="M58" s="22" t="s">
        <v>197</v>
      </c>
      <c r="N58" s="23" t="s">
        <v>210</v>
      </c>
      <c r="O58" s="27" t="s">
        <v>211</v>
      </c>
      <c r="P58" s="26" t="s">
        <v>197</v>
      </c>
      <c r="Q58" s="22" t="s">
        <v>197</v>
      </c>
      <c r="R58" s="23" t="s">
        <v>210</v>
      </c>
      <c r="S58" s="24">
        <v>1289447</v>
      </c>
      <c r="T58" s="26" t="s">
        <v>170</v>
      </c>
      <c r="U58" s="22" t="s">
        <v>197</v>
      </c>
      <c r="V58" s="23" t="s">
        <v>210</v>
      </c>
      <c r="W58" s="27" t="s">
        <v>211</v>
      </c>
      <c r="X58" s="26" t="s">
        <v>197</v>
      </c>
    </row>
    <row r="59" spans="1:24">
      <c r="A59" s="14"/>
      <c r="B59" s="28" t="s">
        <v>30</v>
      </c>
      <c r="C59" s="4" t="s">
        <v>197</v>
      </c>
      <c r="D59" s="4" t="s">
        <v>197</v>
      </c>
      <c r="E59" s="4" t="s">
        <v>197</v>
      </c>
      <c r="F59" s="29" t="s">
        <v>210</v>
      </c>
      <c r="G59" s="30">
        <v>456600</v>
      </c>
      <c r="H59" s="32" t="s">
        <v>170</v>
      </c>
      <c r="I59" s="4" t="s">
        <v>197</v>
      </c>
      <c r="J59" s="29" t="s">
        <v>210</v>
      </c>
      <c r="K59" s="30">
        <v>456600</v>
      </c>
      <c r="L59" s="32" t="s">
        <v>170</v>
      </c>
      <c r="M59" s="4" t="s">
        <v>197</v>
      </c>
      <c r="N59" s="29" t="s">
        <v>210</v>
      </c>
      <c r="O59" s="33" t="s">
        <v>211</v>
      </c>
      <c r="P59" s="32" t="s">
        <v>197</v>
      </c>
      <c r="Q59" s="4" t="s">
        <v>197</v>
      </c>
      <c r="R59" s="29" t="s">
        <v>210</v>
      </c>
      <c r="S59" s="30">
        <v>456600</v>
      </c>
      <c r="T59" s="32" t="s">
        <v>170</v>
      </c>
      <c r="U59" s="4" t="s">
        <v>197</v>
      </c>
      <c r="V59" s="29" t="s">
        <v>210</v>
      </c>
      <c r="W59" s="33" t="s">
        <v>211</v>
      </c>
      <c r="X59" s="32" t="s">
        <v>197</v>
      </c>
    </row>
    <row r="60" spans="1:24">
      <c r="A60" s="14"/>
      <c r="B60" s="21" t="s">
        <v>411</v>
      </c>
      <c r="C60" s="22" t="s">
        <v>197</v>
      </c>
      <c r="D60" s="22" t="s">
        <v>197</v>
      </c>
      <c r="E60" s="22" t="s">
        <v>197</v>
      </c>
      <c r="F60" s="23" t="s">
        <v>210</v>
      </c>
      <c r="G60" s="24">
        <v>62881842</v>
      </c>
      <c r="H60" s="26" t="s">
        <v>170</v>
      </c>
      <c r="I60" s="22" t="s">
        <v>197</v>
      </c>
      <c r="J60" s="23" t="s">
        <v>210</v>
      </c>
      <c r="K60" s="24">
        <v>62817553</v>
      </c>
      <c r="L60" s="26" t="s">
        <v>170</v>
      </c>
      <c r="M60" s="22" t="s">
        <v>197</v>
      </c>
      <c r="N60" s="23" t="s">
        <v>210</v>
      </c>
      <c r="O60" s="27"/>
      <c r="P60" s="26" t="s">
        <v>197</v>
      </c>
      <c r="Q60" s="22" t="s">
        <v>197</v>
      </c>
      <c r="R60" s="23" t="s">
        <v>210</v>
      </c>
      <c r="S60" s="24">
        <v>62817553</v>
      </c>
      <c r="T60" s="26" t="s">
        <v>170</v>
      </c>
      <c r="U60" s="22" t="s">
        <v>197</v>
      </c>
      <c r="V60" s="23" t="s">
        <v>210</v>
      </c>
      <c r="W60" s="27" t="s">
        <v>211</v>
      </c>
      <c r="X60" s="26" t="s">
        <v>197</v>
      </c>
    </row>
    <row r="61" spans="1:24">
      <c r="A61" s="14"/>
      <c r="B61" s="28"/>
      <c r="C61" s="4" t="s">
        <v>197</v>
      </c>
      <c r="D61" s="4" t="s">
        <v>197</v>
      </c>
      <c r="E61" s="4" t="s">
        <v>197</v>
      </c>
      <c r="F61" s="29" t="s">
        <v>210</v>
      </c>
      <c r="G61" s="33"/>
      <c r="H61" s="32" t="s">
        <v>197</v>
      </c>
      <c r="I61" s="4" t="s">
        <v>197</v>
      </c>
      <c r="J61" s="29" t="s">
        <v>210</v>
      </c>
      <c r="K61" s="33"/>
      <c r="L61" s="32" t="s">
        <v>197</v>
      </c>
      <c r="M61" s="4" t="s">
        <v>197</v>
      </c>
      <c r="N61" s="29" t="s">
        <v>210</v>
      </c>
      <c r="O61" s="33"/>
      <c r="P61" s="32" t="s">
        <v>197</v>
      </c>
      <c r="Q61" s="4" t="s">
        <v>197</v>
      </c>
      <c r="R61" s="29" t="s">
        <v>210</v>
      </c>
      <c r="S61" s="33"/>
      <c r="T61" s="32" t="s">
        <v>197</v>
      </c>
      <c r="U61" s="4" t="s">
        <v>197</v>
      </c>
      <c r="V61" s="29" t="s">
        <v>210</v>
      </c>
      <c r="W61" s="33"/>
      <c r="X61" s="32" t="s">
        <v>197</v>
      </c>
    </row>
    <row r="62" spans="1:24">
      <c r="A62" s="14"/>
      <c r="B62" s="78" t="s">
        <v>412</v>
      </c>
      <c r="C62" s="22" t="s">
        <v>197</v>
      </c>
      <c r="D62" s="22" t="s">
        <v>197</v>
      </c>
      <c r="E62" s="22" t="s">
        <v>197</v>
      </c>
      <c r="F62" s="23" t="s">
        <v>210</v>
      </c>
      <c r="G62" s="27"/>
      <c r="H62" s="26" t="s">
        <v>197</v>
      </c>
      <c r="I62" s="22" t="s">
        <v>197</v>
      </c>
      <c r="J62" s="22" t="s">
        <v>197</v>
      </c>
      <c r="K62" s="22" t="s">
        <v>197</v>
      </c>
      <c r="L62" s="22" t="s">
        <v>197</v>
      </c>
      <c r="M62" s="22" t="s">
        <v>197</v>
      </c>
      <c r="N62" s="22" t="s">
        <v>197</v>
      </c>
      <c r="O62" s="22" t="s">
        <v>197</v>
      </c>
      <c r="P62" s="22" t="s">
        <v>197</v>
      </c>
      <c r="Q62" s="22" t="s">
        <v>197</v>
      </c>
      <c r="R62" s="22" t="s">
        <v>197</v>
      </c>
      <c r="S62" s="22" t="s">
        <v>197</v>
      </c>
      <c r="T62" s="22" t="s">
        <v>197</v>
      </c>
      <c r="U62" s="22" t="s">
        <v>197</v>
      </c>
      <c r="V62" s="22" t="s">
        <v>197</v>
      </c>
      <c r="W62" s="22" t="s">
        <v>197</v>
      </c>
    </row>
    <row r="63" spans="1:24">
      <c r="A63" s="14"/>
      <c r="B63" s="28" t="s">
        <v>75</v>
      </c>
      <c r="C63" s="4" t="s">
        <v>197</v>
      </c>
      <c r="D63" s="4" t="s">
        <v>197</v>
      </c>
      <c r="E63" s="4" t="s">
        <v>197</v>
      </c>
      <c r="F63" s="29" t="s">
        <v>210</v>
      </c>
      <c r="G63" s="30">
        <v>91812499</v>
      </c>
      <c r="H63" s="32" t="s">
        <v>170</v>
      </c>
      <c r="I63" s="4" t="s">
        <v>197</v>
      </c>
      <c r="J63" s="29" t="s">
        <v>210</v>
      </c>
      <c r="K63" s="30">
        <v>91335458</v>
      </c>
      <c r="L63" s="32" t="s">
        <v>170</v>
      </c>
      <c r="M63" s="4" t="s">
        <v>197</v>
      </c>
      <c r="N63" s="29" t="s">
        <v>210</v>
      </c>
      <c r="O63" s="33" t="s">
        <v>211</v>
      </c>
      <c r="P63" s="32" t="s">
        <v>197</v>
      </c>
      <c r="Q63" s="4" t="s">
        <v>197</v>
      </c>
      <c r="R63" s="29" t="s">
        <v>210</v>
      </c>
      <c r="S63" s="30">
        <v>91335458</v>
      </c>
      <c r="T63" s="32" t="s">
        <v>170</v>
      </c>
      <c r="U63" s="4" t="s">
        <v>197</v>
      </c>
      <c r="V63" s="29" t="s">
        <v>210</v>
      </c>
      <c r="W63" s="33" t="s">
        <v>211</v>
      </c>
      <c r="X63" s="32" t="s">
        <v>197</v>
      </c>
    </row>
    <row r="64" spans="1:24" ht="30">
      <c r="A64" s="14"/>
      <c r="B64" s="21" t="s">
        <v>43</v>
      </c>
      <c r="C64" s="22" t="s">
        <v>197</v>
      </c>
      <c r="D64" s="22" t="s">
        <v>197</v>
      </c>
      <c r="E64" s="22" t="s">
        <v>197</v>
      </c>
      <c r="F64" s="23" t="s">
        <v>210</v>
      </c>
      <c r="G64" s="24">
        <v>32904</v>
      </c>
      <c r="H64" s="26" t="s">
        <v>170</v>
      </c>
      <c r="I64" s="22" t="s">
        <v>197</v>
      </c>
      <c r="J64" s="23" t="s">
        <v>210</v>
      </c>
      <c r="K64" s="24">
        <v>32904</v>
      </c>
      <c r="L64" s="26" t="s">
        <v>170</v>
      </c>
      <c r="M64" s="22" t="s">
        <v>197</v>
      </c>
      <c r="N64" s="23" t="s">
        <v>210</v>
      </c>
      <c r="O64" s="27" t="s">
        <v>211</v>
      </c>
      <c r="P64" s="26" t="s">
        <v>197</v>
      </c>
      <c r="Q64" s="22" t="s">
        <v>197</v>
      </c>
      <c r="R64" s="23" t="s">
        <v>210</v>
      </c>
      <c r="S64" s="24">
        <v>32904</v>
      </c>
      <c r="T64" s="26" t="s">
        <v>170</v>
      </c>
      <c r="U64" s="22" t="s">
        <v>197</v>
      </c>
      <c r="V64" s="23" t="s">
        <v>210</v>
      </c>
      <c r="W64" s="27" t="s">
        <v>211</v>
      </c>
      <c r="X64" s="26" t="s">
        <v>197</v>
      </c>
    </row>
    <row r="65" spans="1:24" ht="15" customHeight="1">
      <c r="A65" s="14"/>
      <c r="B65" s="56" t="s">
        <v>197</v>
      </c>
      <c r="C65" s="56"/>
      <c r="D65" s="56"/>
      <c r="E65" s="56"/>
      <c r="F65" s="56"/>
      <c r="G65" s="56"/>
      <c r="H65" s="56"/>
      <c r="I65" s="56"/>
      <c r="J65" s="56"/>
      <c r="K65" s="56"/>
      <c r="L65" s="56"/>
      <c r="M65" s="56"/>
      <c r="N65" s="56"/>
      <c r="O65" s="56"/>
      <c r="P65" s="56"/>
      <c r="Q65" s="56"/>
      <c r="R65" s="56"/>
      <c r="S65" s="56"/>
      <c r="T65" s="56"/>
      <c r="U65" s="56"/>
      <c r="V65" s="56"/>
      <c r="W65" s="56"/>
      <c r="X65" s="56"/>
    </row>
    <row r="66" spans="1:24">
      <c r="A66" s="14"/>
      <c r="B66" s="88">
        <v>41274</v>
      </c>
      <c r="C66" s="45"/>
      <c r="D66" s="45"/>
      <c r="E66" s="45" t="s">
        <v>197</v>
      </c>
      <c r="F66" s="44" t="s">
        <v>401</v>
      </c>
      <c r="G66" s="44"/>
      <c r="H66" s="44"/>
      <c r="I66" s="45" t="s">
        <v>197</v>
      </c>
      <c r="J66" s="44" t="s">
        <v>361</v>
      </c>
      <c r="K66" s="44"/>
      <c r="L66" s="44"/>
      <c r="M66" s="45" t="s">
        <v>197</v>
      </c>
      <c r="N66" s="44" t="s">
        <v>403</v>
      </c>
      <c r="O66" s="44"/>
      <c r="P66" s="44"/>
      <c r="Q66" s="45" t="s">
        <v>197</v>
      </c>
      <c r="R66" s="44" t="s">
        <v>404</v>
      </c>
      <c r="S66" s="44"/>
      <c r="T66" s="44"/>
      <c r="U66" s="45" t="s">
        <v>197</v>
      </c>
      <c r="V66" s="44" t="s">
        <v>405</v>
      </c>
      <c r="W66" s="44"/>
      <c r="X66" s="44"/>
    </row>
    <row r="67" spans="1:24">
      <c r="A67" s="14"/>
      <c r="B67" s="88"/>
      <c r="C67" s="45"/>
      <c r="D67" s="45"/>
      <c r="E67" s="45"/>
      <c r="F67" s="44" t="s">
        <v>402</v>
      </c>
      <c r="G67" s="44"/>
      <c r="H67" s="44"/>
      <c r="I67" s="45"/>
      <c r="J67" s="44"/>
      <c r="K67" s="44"/>
      <c r="L67" s="44"/>
      <c r="M67" s="45"/>
      <c r="N67" s="44"/>
      <c r="O67" s="44"/>
      <c r="P67" s="44"/>
      <c r="Q67" s="45"/>
      <c r="R67" s="44"/>
      <c r="S67" s="44"/>
      <c r="T67" s="44"/>
      <c r="U67" s="45"/>
      <c r="V67" s="44"/>
      <c r="W67" s="44"/>
      <c r="X67" s="44"/>
    </row>
    <row r="68" spans="1:24">
      <c r="A68" s="14"/>
      <c r="B68" s="78" t="s">
        <v>406</v>
      </c>
      <c r="C68" s="22" t="s">
        <v>197</v>
      </c>
      <c r="D68" s="22" t="s">
        <v>197</v>
      </c>
      <c r="E68" s="22" t="s">
        <v>197</v>
      </c>
      <c r="F68" s="23" t="s">
        <v>210</v>
      </c>
      <c r="G68" s="27"/>
      <c r="H68" s="26" t="s">
        <v>197</v>
      </c>
      <c r="I68" s="22" t="s">
        <v>197</v>
      </c>
      <c r="J68" s="22" t="s">
        <v>197</v>
      </c>
      <c r="K68" s="22" t="s">
        <v>197</v>
      </c>
      <c r="L68" s="22" t="s">
        <v>197</v>
      </c>
      <c r="M68" s="22" t="s">
        <v>197</v>
      </c>
      <c r="N68" s="22" t="s">
        <v>197</v>
      </c>
      <c r="O68" s="22" t="s">
        <v>197</v>
      </c>
      <c r="P68" s="22" t="s">
        <v>197</v>
      </c>
      <c r="Q68" s="22" t="s">
        <v>197</v>
      </c>
      <c r="R68" s="22" t="s">
        <v>197</v>
      </c>
      <c r="S68" s="22" t="s">
        <v>197</v>
      </c>
      <c r="T68" s="22" t="s">
        <v>197</v>
      </c>
      <c r="U68" s="22" t="s">
        <v>197</v>
      </c>
      <c r="V68" s="22" t="s">
        <v>197</v>
      </c>
      <c r="W68" s="22" t="s">
        <v>197</v>
      </c>
      <c r="X68" s="22" t="s">
        <v>197</v>
      </c>
    </row>
    <row r="69" spans="1:24">
      <c r="A69" s="14"/>
      <c r="B69" s="28" t="s">
        <v>27</v>
      </c>
      <c r="C69" s="4" t="s">
        <v>197</v>
      </c>
      <c r="D69" s="4" t="s">
        <v>197</v>
      </c>
      <c r="E69" s="4" t="s">
        <v>197</v>
      </c>
      <c r="F69" s="29" t="s">
        <v>206</v>
      </c>
      <c r="G69" s="30">
        <v>20138500</v>
      </c>
      <c r="H69" s="32" t="s">
        <v>170</v>
      </c>
      <c r="I69" s="4" t="s">
        <v>197</v>
      </c>
      <c r="J69" s="29" t="s">
        <v>206</v>
      </c>
      <c r="K69" s="30">
        <v>20138500</v>
      </c>
      <c r="L69" s="32" t="s">
        <v>170</v>
      </c>
      <c r="M69" s="4" t="s">
        <v>197</v>
      </c>
      <c r="N69" s="29" t="s">
        <v>206</v>
      </c>
      <c r="O69" s="30">
        <v>20138500</v>
      </c>
      <c r="P69" s="32" t="s">
        <v>170</v>
      </c>
      <c r="Q69" s="4" t="s">
        <v>197</v>
      </c>
      <c r="R69" s="29" t="s">
        <v>210</v>
      </c>
      <c r="S69" s="33" t="s">
        <v>211</v>
      </c>
      <c r="T69" s="32" t="s">
        <v>197</v>
      </c>
      <c r="U69" s="4" t="s">
        <v>197</v>
      </c>
      <c r="V69" s="29" t="s">
        <v>210</v>
      </c>
      <c r="W69" s="33" t="s">
        <v>211</v>
      </c>
      <c r="X69" s="32" t="s">
        <v>197</v>
      </c>
    </row>
    <row r="70" spans="1:24">
      <c r="A70" s="14"/>
      <c r="B70" s="21" t="s">
        <v>28</v>
      </c>
      <c r="C70" s="22" t="s">
        <v>197</v>
      </c>
      <c r="D70" s="22" t="s">
        <v>197</v>
      </c>
      <c r="E70" s="22" t="s">
        <v>197</v>
      </c>
      <c r="F70" s="23" t="s">
        <v>210</v>
      </c>
      <c r="G70" s="24">
        <v>2500000</v>
      </c>
      <c r="H70" s="26" t="s">
        <v>170</v>
      </c>
      <c r="I70" s="22" t="s">
        <v>197</v>
      </c>
      <c r="J70" s="23" t="s">
        <v>210</v>
      </c>
      <c r="K70" s="24">
        <v>2500000</v>
      </c>
      <c r="L70" s="26" t="s">
        <v>170</v>
      </c>
      <c r="M70" s="22" t="s">
        <v>197</v>
      </c>
      <c r="N70" s="23" t="s">
        <v>210</v>
      </c>
      <c r="O70" s="24">
        <v>2500000</v>
      </c>
      <c r="P70" s="26" t="s">
        <v>170</v>
      </c>
      <c r="Q70" s="22" t="s">
        <v>197</v>
      </c>
      <c r="R70" s="23" t="s">
        <v>210</v>
      </c>
      <c r="S70" s="27" t="s">
        <v>211</v>
      </c>
      <c r="T70" s="26" t="s">
        <v>197</v>
      </c>
      <c r="U70" s="22" t="s">
        <v>197</v>
      </c>
      <c r="V70" s="23" t="s">
        <v>210</v>
      </c>
      <c r="W70" s="27" t="s">
        <v>211</v>
      </c>
      <c r="X70" s="26" t="s">
        <v>197</v>
      </c>
    </row>
    <row r="71" spans="1:24">
      <c r="A71" s="14"/>
      <c r="B71" s="28" t="s">
        <v>407</v>
      </c>
      <c r="C71" s="4" t="s">
        <v>197</v>
      </c>
      <c r="D71" s="4" t="s">
        <v>197</v>
      </c>
      <c r="E71" s="4" t="s">
        <v>197</v>
      </c>
      <c r="F71" s="4" t="s">
        <v>197</v>
      </c>
      <c r="G71" s="4" t="s">
        <v>197</v>
      </c>
      <c r="H71" s="4" t="s">
        <v>197</v>
      </c>
      <c r="I71" s="4" t="s">
        <v>197</v>
      </c>
      <c r="J71" s="4" t="s">
        <v>197</v>
      </c>
      <c r="K71" s="4" t="s">
        <v>197</v>
      </c>
      <c r="L71" s="4" t="s">
        <v>197</v>
      </c>
      <c r="M71" s="4" t="s">
        <v>197</v>
      </c>
      <c r="N71" s="4" t="s">
        <v>197</v>
      </c>
      <c r="O71" s="4" t="s">
        <v>197</v>
      </c>
      <c r="P71" s="4" t="s">
        <v>197</v>
      </c>
      <c r="Q71" s="4" t="s">
        <v>197</v>
      </c>
      <c r="R71" s="4" t="s">
        <v>197</v>
      </c>
      <c r="S71" s="4" t="s">
        <v>197</v>
      </c>
      <c r="T71" s="4" t="s">
        <v>197</v>
      </c>
      <c r="U71" s="4" t="s">
        <v>197</v>
      </c>
      <c r="V71" s="4" t="s">
        <v>197</v>
      </c>
      <c r="W71" s="4" t="s">
        <v>197</v>
      </c>
      <c r="X71" s="4" t="s">
        <v>197</v>
      </c>
    </row>
    <row r="72" spans="1:24" ht="30">
      <c r="A72" s="14"/>
      <c r="B72" s="64" t="s">
        <v>408</v>
      </c>
      <c r="C72" s="22" t="s">
        <v>197</v>
      </c>
      <c r="D72" s="22" t="s">
        <v>197</v>
      </c>
      <c r="E72" s="22" t="s">
        <v>197</v>
      </c>
      <c r="F72" s="23" t="s">
        <v>210</v>
      </c>
      <c r="G72" s="24">
        <v>13943118</v>
      </c>
      <c r="H72" s="26" t="s">
        <v>170</v>
      </c>
      <c r="I72" s="22" t="s">
        <v>197</v>
      </c>
      <c r="J72" s="23" t="s">
        <v>210</v>
      </c>
      <c r="K72" s="24">
        <v>13943118</v>
      </c>
      <c r="L72" s="26" t="s">
        <v>170</v>
      </c>
      <c r="M72" s="22" t="s">
        <v>197</v>
      </c>
      <c r="N72" s="23" t="s">
        <v>210</v>
      </c>
      <c r="O72" s="27" t="s">
        <v>211</v>
      </c>
      <c r="P72" s="26" t="s">
        <v>197</v>
      </c>
      <c r="Q72" s="22" t="s">
        <v>197</v>
      </c>
      <c r="R72" s="23" t="s">
        <v>210</v>
      </c>
      <c r="S72" s="24">
        <v>13943118</v>
      </c>
      <c r="T72" s="26" t="s">
        <v>170</v>
      </c>
      <c r="U72" s="22" t="s">
        <v>197</v>
      </c>
      <c r="V72" s="23" t="s">
        <v>210</v>
      </c>
      <c r="W72" s="27" t="s">
        <v>211</v>
      </c>
      <c r="X72" s="26" t="s">
        <v>197</v>
      </c>
    </row>
    <row r="73" spans="1:24">
      <c r="A73" s="14"/>
      <c r="B73" s="16" t="s">
        <v>409</v>
      </c>
      <c r="C73" s="4" t="s">
        <v>197</v>
      </c>
      <c r="D73" s="4" t="s">
        <v>197</v>
      </c>
      <c r="E73" s="4" t="s">
        <v>197</v>
      </c>
      <c r="F73" s="29" t="s">
        <v>210</v>
      </c>
      <c r="G73" s="30">
        <v>9175589</v>
      </c>
      <c r="H73" s="32" t="s">
        <v>170</v>
      </c>
      <c r="I73" s="4" t="s">
        <v>197</v>
      </c>
      <c r="J73" s="29" t="s">
        <v>210</v>
      </c>
      <c r="K73" s="30">
        <v>9175589</v>
      </c>
      <c r="L73" s="32" t="s">
        <v>170</v>
      </c>
      <c r="M73" s="4" t="s">
        <v>197</v>
      </c>
      <c r="N73" s="29" t="s">
        <v>210</v>
      </c>
      <c r="O73" s="33" t="s">
        <v>211</v>
      </c>
      <c r="P73" s="32" t="s">
        <v>197</v>
      </c>
      <c r="Q73" s="4" t="s">
        <v>197</v>
      </c>
      <c r="R73" s="29" t="s">
        <v>210</v>
      </c>
      <c r="S73" s="30">
        <v>9175589</v>
      </c>
      <c r="T73" s="32" t="s">
        <v>170</v>
      </c>
      <c r="U73" s="4" t="s">
        <v>197</v>
      </c>
      <c r="V73" s="29" t="s">
        <v>210</v>
      </c>
      <c r="W73" s="33" t="s">
        <v>211</v>
      </c>
      <c r="X73" s="32" t="s">
        <v>197</v>
      </c>
    </row>
    <row r="74" spans="1:24">
      <c r="A74" s="14"/>
      <c r="B74" s="64" t="s">
        <v>410</v>
      </c>
      <c r="C74" s="22" t="s">
        <v>197</v>
      </c>
      <c r="D74" s="22" t="s">
        <v>197</v>
      </c>
      <c r="E74" s="22" t="s">
        <v>197</v>
      </c>
      <c r="F74" s="23" t="s">
        <v>210</v>
      </c>
      <c r="G74" s="24">
        <v>1363625</v>
      </c>
      <c r="H74" s="26" t="s">
        <v>170</v>
      </c>
      <c r="I74" s="22" t="s">
        <v>197</v>
      </c>
      <c r="J74" s="23" t="s">
        <v>210</v>
      </c>
      <c r="K74" s="24">
        <v>1363625</v>
      </c>
      <c r="L74" s="26" t="s">
        <v>170</v>
      </c>
      <c r="M74" s="22" t="s">
        <v>197</v>
      </c>
      <c r="N74" s="23" t="s">
        <v>210</v>
      </c>
      <c r="O74" s="27" t="s">
        <v>211</v>
      </c>
      <c r="P74" s="26" t="s">
        <v>197</v>
      </c>
      <c r="Q74" s="22" t="s">
        <v>197</v>
      </c>
      <c r="R74" s="23" t="s">
        <v>210</v>
      </c>
      <c r="S74" s="24">
        <v>1363625</v>
      </c>
      <c r="T74" s="26" t="s">
        <v>170</v>
      </c>
      <c r="U74" s="22" t="s">
        <v>197</v>
      </c>
      <c r="V74" s="23" t="s">
        <v>210</v>
      </c>
      <c r="W74" s="27" t="s">
        <v>211</v>
      </c>
    </row>
    <row r="75" spans="1:24">
      <c r="A75" s="14"/>
      <c r="B75" s="16" t="s">
        <v>219</v>
      </c>
      <c r="C75" s="4" t="s">
        <v>197</v>
      </c>
      <c r="D75" s="4" t="s">
        <v>197</v>
      </c>
      <c r="E75" s="4" t="s">
        <v>197</v>
      </c>
      <c r="F75" s="29" t="s">
        <v>210</v>
      </c>
      <c r="G75" s="30">
        <v>1001783</v>
      </c>
      <c r="H75" s="32" t="s">
        <v>170</v>
      </c>
      <c r="I75" s="4" t="s">
        <v>197</v>
      </c>
      <c r="J75" s="29" t="s">
        <v>210</v>
      </c>
      <c r="K75" s="30">
        <v>1001783</v>
      </c>
      <c r="L75" s="32" t="s">
        <v>170</v>
      </c>
      <c r="M75" s="4" t="s">
        <v>197</v>
      </c>
      <c r="N75" s="29" t="s">
        <v>210</v>
      </c>
      <c r="O75" s="33"/>
      <c r="P75" s="32" t="s">
        <v>197</v>
      </c>
      <c r="Q75" s="4" t="s">
        <v>197</v>
      </c>
      <c r="R75" s="29" t="s">
        <v>210</v>
      </c>
      <c r="S75" s="30">
        <v>1001783</v>
      </c>
      <c r="T75" s="32" t="s">
        <v>170</v>
      </c>
      <c r="U75" s="4" t="s">
        <v>197</v>
      </c>
      <c r="V75" s="4" t="s">
        <v>197</v>
      </c>
      <c r="W75" s="4" t="s">
        <v>197</v>
      </c>
      <c r="X75" s="4" t="s">
        <v>197</v>
      </c>
    </row>
    <row r="76" spans="1:24">
      <c r="A76" s="14"/>
      <c r="B76" s="21" t="s">
        <v>30</v>
      </c>
      <c r="C76" s="22" t="s">
        <v>197</v>
      </c>
      <c r="D76" s="22" t="s">
        <v>197</v>
      </c>
      <c r="E76" s="22" t="s">
        <v>197</v>
      </c>
      <c r="F76" s="23" t="s">
        <v>210</v>
      </c>
      <c r="G76" s="24">
        <v>735300</v>
      </c>
      <c r="H76" s="26" t="s">
        <v>170</v>
      </c>
      <c r="I76" s="22" t="s">
        <v>197</v>
      </c>
      <c r="J76" s="23" t="s">
        <v>210</v>
      </c>
      <c r="K76" s="24">
        <v>735300</v>
      </c>
      <c r="L76" s="26" t="s">
        <v>170</v>
      </c>
      <c r="M76" s="22" t="s">
        <v>197</v>
      </c>
      <c r="N76" s="23" t="s">
        <v>210</v>
      </c>
      <c r="O76" s="27" t="s">
        <v>211</v>
      </c>
      <c r="P76" s="26" t="s">
        <v>197</v>
      </c>
      <c r="Q76" s="22" t="s">
        <v>197</v>
      </c>
      <c r="R76" s="23" t="s">
        <v>210</v>
      </c>
      <c r="S76" s="24">
        <v>735300</v>
      </c>
      <c r="T76" s="26" t="s">
        <v>170</v>
      </c>
      <c r="U76" s="22" t="s">
        <v>197</v>
      </c>
      <c r="V76" s="23" t="s">
        <v>210</v>
      </c>
      <c r="W76" s="27" t="s">
        <v>211</v>
      </c>
      <c r="X76" s="26" t="s">
        <v>197</v>
      </c>
    </row>
    <row r="77" spans="1:24">
      <c r="A77" s="14"/>
      <c r="B77" s="28" t="s">
        <v>411</v>
      </c>
      <c r="C77" s="4" t="s">
        <v>197</v>
      </c>
      <c r="D77" s="4" t="s">
        <v>197</v>
      </c>
      <c r="E77" s="4" t="s">
        <v>197</v>
      </c>
      <c r="F77" s="29" t="s">
        <v>210</v>
      </c>
      <c r="G77" s="30">
        <v>68523330</v>
      </c>
      <c r="H77" s="32" t="s">
        <v>170</v>
      </c>
      <c r="I77" s="4" t="s">
        <v>197</v>
      </c>
      <c r="J77" s="29" t="s">
        <v>210</v>
      </c>
      <c r="K77" s="30">
        <v>67418337</v>
      </c>
      <c r="L77" s="32" t="s">
        <v>170</v>
      </c>
      <c r="M77" s="4" t="s">
        <v>197</v>
      </c>
      <c r="N77" s="29" t="s">
        <v>210</v>
      </c>
      <c r="O77" s="33" t="s">
        <v>211</v>
      </c>
      <c r="P77" s="32" t="s">
        <v>197</v>
      </c>
      <c r="Q77" s="4" t="s">
        <v>197</v>
      </c>
      <c r="R77" s="29" t="s">
        <v>210</v>
      </c>
      <c r="S77" s="30">
        <v>67418337</v>
      </c>
      <c r="T77" s="32" t="s">
        <v>170</v>
      </c>
      <c r="U77" s="4" t="s">
        <v>197</v>
      </c>
      <c r="V77" s="29" t="s">
        <v>210</v>
      </c>
      <c r="W77" s="33" t="s">
        <v>211</v>
      </c>
      <c r="X77" s="31" t="s">
        <v>197</v>
      </c>
    </row>
    <row r="78" spans="1:24">
      <c r="A78" s="14"/>
      <c r="B78" s="21"/>
      <c r="C78" s="22" t="s">
        <v>197</v>
      </c>
      <c r="D78" s="22" t="s">
        <v>197</v>
      </c>
      <c r="E78" s="22" t="s">
        <v>197</v>
      </c>
      <c r="F78" s="23" t="s">
        <v>210</v>
      </c>
      <c r="G78" s="27"/>
      <c r="H78" s="26" t="s">
        <v>197</v>
      </c>
      <c r="I78" s="22" t="s">
        <v>197</v>
      </c>
      <c r="J78" s="23" t="s">
        <v>210</v>
      </c>
      <c r="K78" s="27"/>
      <c r="L78" s="26" t="s">
        <v>197</v>
      </c>
      <c r="M78" s="22" t="s">
        <v>197</v>
      </c>
      <c r="N78" s="23" t="s">
        <v>210</v>
      </c>
      <c r="O78" s="27"/>
      <c r="P78" s="26" t="s">
        <v>197</v>
      </c>
      <c r="Q78" s="22" t="s">
        <v>197</v>
      </c>
      <c r="R78" s="23" t="s">
        <v>210</v>
      </c>
      <c r="S78" s="27"/>
      <c r="T78" s="26" t="s">
        <v>197</v>
      </c>
      <c r="U78" s="22" t="s">
        <v>197</v>
      </c>
      <c r="V78" s="23" t="s">
        <v>210</v>
      </c>
      <c r="W78" s="27"/>
      <c r="X78" s="26" t="s">
        <v>197</v>
      </c>
    </row>
    <row r="79" spans="1:24">
      <c r="A79" s="14"/>
      <c r="B79" s="89" t="s">
        <v>412</v>
      </c>
      <c r="C79" s="4" t="s">
        <v>197</v>
      </c>
      <c r="D79" s="4" t="s">
        <v>197</v>
      </c>
      <c r="E79" s="4" t="s">
        <v>197</v>
      </c>
      <c r="F79" s="29" t="s">
        <v>210</v>
      </c>
      <c r="G79" s="33"/>
      <c r="H79" s="32" t="s">
        <v>197</v>
      </c>
      <c r="I79" s="4" t="s">
        <v>197</v>
      </c>
      <c r="J79" s="4" t="s">
        <v>197</v>
      </c>
      <c r="K79" s="4" t="s">
        <v>197</v>
      </c>
      <c r="L79" s="4" t="s">
        <v>197</v>
      </c>
      <c r="M79" s="4" t="s">
        <v>197</v>
      </c>
      <c r="N79" s="4" t="s">
        <v>197</v>
      </c>
      <c r="O79" s="4" t="s">
        <v>197</v>
      </c>
      <c r="P79" s="4" t="s">
        <v>197</v>
      </c>
      <c r="Q79" s="4" t="s">
        <v>197</v>
      </c>
      <c r="R79" s="4" t="s">
        <v>197</v>
      </c>
      <c r="S79" s="4" t="s">
        <v>197</v>
      </c>
      <c r="T79" s="4" t="s">
        <v>197</v>
      </c>
      <c r="U79" s="4" t="s">
        <v>197</v>
      </c>
      <c r="V79" s="4" t="s">
        <v>197</v>
      </c>
      <c r="W79" s="4" t="s">
        <v>197</v>
      </c>
      <c r="X79" s="4" t="s">
        <v>197</v>
      </c>
    </row>
    <row r="80" spans="1:24">
      <c r="A80" s="14"/>
      <c r="B80" s="21" t="s">
        <v>75</v>
      </c>
      <c r="C80" s="22" t="s">
        <v>197</v>
      </c>
      <c r="D80" s="22" t="s">
        <v>197</v>
      </c>
      <c r="E80" s="22" t="s">
        <v>197</v>
      </c>
      <c r="F80" s="23" t="s">
        <v>210</v>
      </c>
      <c r="G80" s="24">
        <v>96404388</v>
      </c>
      <c r="H80" s="26" t="s">
        <v>170</v>
      </c>
      <c r="I80" s="22" t="s">
        <v>197</v>
      </c>
      <c r="J80" s="23" t="s">
        <v>210</v>
      </c>
      <c r="K80" s="24">
        <v>96600430</v>
      </c>
      <c r="L80" s="26" t="s">
        <v>170</v>
      </c>
      <c r="M80" s="22" t="s">
        <v>197</v>
      </c>
      <c r="N80" s="23" t="s">
        <v>210</v>
      </c>
      <c r="O80" s="27" t="s">
        <v>211</v>
      </c>
      <c r="P80" s="26" t="s">
        <v>197</v>
      </c>
      <c r="Q80" s="22" t="s">
        <v>197</v>
      </c>
      <c r="R80" s="23" t="s">
        <v>210</v>
      </c>
      <c r="S80" s="24">
        <v>96600430</v>
      </c>
      <c r="T80" s="26" t="s">
        <v>170</v>
      </c>
      <c r="U80" s="22" t="s">
        <v>197</v>
      </c>
      <c r="V80" s="23" t="s">
        <v>210</v>
      </c>
      <c r="W80" s="27" t="s">
        <v>211</v>
      </c>
      <c r="X80" s="26" t="s">
        <v>197</v>
      </c>
    </row>
    <row r="81" spans="1:24">
      <c r="A81" s="14"/>
      <c r="B81" s="28" t="s">
        <v>413</v>
      </c>
      <c r="C81" s="4" t="s">
        <v>197</v>
      </c>
      <c r="D81" s="4" t="s">
        <v>197</v>
      </c>
      <c r="E81" s="4" t="s">
        <v>197</v>
      </c>
      <c r="F81" s="29" t="s">
        <v>210</v>
      </c>
      <c r="G81" s="30">
        <v>7000000</v>
      </c>
      <c r="H81" s="32" t="s">
        <v>170</v>
      </c>
      <c r="I81" s="4" t="s">
        <v>197</v>
      </c>
      <c r="J81" s="29" t="s">
        <v>210</v>
      </c>
      <c r="K81" s="30">
        <v>7280808</v>
      </c>
      <c r="L81" s="32" t="s">
        <v>170</v>
      </c>
      <c r="M81" s="4" t="s">
        <v>197</v>
      </c>
      <c r="N81" s="29" t="s">
        <v>210</v>
      </c>
      <c r="O81" s="33" t="s">
        <v>211</v>
      </c>
      <c r="P81" s="32" t="s">
        <v>197</v>
      </c>
      <c r="Q81" s="4" t="s">
        <v>197</v>
      </c>
      <c r="R81" s="29" t="s">
        <v>210</v>
      </c>
      <c r="S81" s="30">
        <v>7280808</v>
      </c>
      <c r="T81" s="32" t="s">
        <v>170</v>
      </c>
      <c r="U81" s="4" t="s">
        <v>197</v>
      </c>
      <c r="V81" s="29" t="s">
        <v>210</v>
      </c>
      <c r="W81" s="33" t="s">
        <v>211</v>
      </c>
      <c r="X81" s="32" t="s">
        <v>197</v>
      </c>
    </row>
    <row r="82" spans="1:24" ht="30">
      <c r="A82" s="14"/>
      <c r="B82" s="21" t="s">
        <v>43</v>
      </c>
      <c r="C82" s="22" t="s">
        <v>197</v>
      </c>
      <c r="D82" s="22" t="s">
        <v>197</v>
      </c>
      <c r="E82" s="22" t="s">
        <v>197</v>
      </c>
      <c r="F82" s="23" t="s">
        <v>210</v>
      </c>
      <c r="G82" s="24">
        <v>108680</v>
      </c>
      <c r="H82" s="26" t="s">
        <v>170</v>
      </c>
      <c r="I82" s="22" t="s">
        <v>197</v>
      </c>
      <c r="J82" s="23" t="s">
        <v>210</v>
      </c>
      <c r="K82" s="24">
        <v>108680</v>
      </c>
      <c r="L82" s="26" t="s">
        <v>170</v>
      </c>
      <c r="M82" s="22" t="s">
        <v>197</v>
      </c>
      <c r="N82" s="23" t="s">
        <v>210</v>
      </c>
      <c r="O82" s="27" t="s">
        <v>211</v>
      </c>
      <c r="P82" s="26" t="s">
        <v>197</v>
      </c>
      <c r="Q82" s="22" t="s">
        <v>197</v>
      </c>
      <c r="R82" s="23" t="s">
        <v>210</v>
      </c>
      <c r="S82" s="24">
        <v>108680</v>
      </c>
      <c r="T82" s="26" t="s">
        <v>170</v>
      </c>
      <c r="U82" s="22" t="s">
        <v>197</v>
      </c>
      <c r="V82" s="23" t="s">
        <v>210</v>
      </c>
      <c r="W82" s="27" t="s">
        <v>211</v>
      </c>
      <c r="X82" s="26" t="s">
        <v>197</v>
      </c>
    </row>
  </sheetData>
  <mergeCells count="141">
    <mergeCell ref="B46:X46"/>
    <mergeCell ref="B47:X47"/>
    <mergeCell ref="B48:X48"/>
    <mergeCell ref="B49:X49"/>
    <mergeCell ref="B65:X65"/>
    <mergeCell ref="B40:X40"/>
    <mergeCell ref="B41:X41"/>
    <mergeCell ref="B42:X42"/>
    <mergeCell ref="B43:X43"/>
    <mergeCell ref="B44:X44"/>
    <mergeCell ref="B45:X45"/>
    <mergeCell ref="B19:X19"/>
    <mergeCell ref="B28:X28"/>
    <mergeCell ref="B29:X29"/>
    <mergeCell ref="B30:X30"/>
    <mergeCell ref="B38:X38"/>
    <mergeCell ref="B39:X39"/>
    <mergeCell ref="B13:X13"/>
    <mergeCell ref="B14:X14"/>
    <mergeCell ref="B15:X15"/>
    <mergeCell ref="B16:X16"/>
    <mergeCell ref="B17:X17"/>
    <mergeCell ref="B18:X18"/>
    <mergeCell ref="B7:X7"/>
    <mergeCell ref="B8:X8"/>
    <mergeCell ref="B9:X9"/>
    <mergeCell ref="B10:X10"/>
    <mergeCell ref="B11:X11"/>
    <mergeCell ref="B12:X12"/>
    <mergeCell ref="U66:U67"/>
    <mergeCell ref="V66:X67"/>
    <mergeCell ref="A1:A2"/>
    <mergeCell ref="B1:X1"/>
    <mergeCell ref="B2:X2"/>
    <mergeCell ref="B3:X3"/>
    <mergeCell ref="A4:A82"/>
    <mergeCell ref="B4:X4"/>
    <mergeCell ref="B5:X5"/>
    <mergeCell ref="B6:X6"/>
    <mergeCell ref="I66:I67"/>
    <mergeCell ref="J66:L67"/>
    <mergeCell ref="M66:M67"/>
    <mergeCell ref="N66:P67"/>
    <mergeCell ref="Q66:Q67"/>
    <mergeCell ref="R66:T67"/>
    <mergeCell ref="B66:B67"/>
    <mergeCell ref="C66:C67"/>
    <mergeCell ref="D66:D67"/>
    <mergeCell ref="E66:E67"/>
    <mergeCell ref="F66:H66"/>
    <mergeCell ref="F67:H67"/>
    <mergeCell ref="M50:M51"/>
    <mergeCell ref="N50:P51"/>
    <mergeCell ref="Q50:Q51"/>
    <mergeCell ref="R50:T51"/>
    <mergeCell ref="U50:U51"/>
    <mergeCell ref="V50:X51"/>
    <mergeCell ref="Q35:Q37"/>
    <mergeCell ref="R35:T37"/>
    <mergeCell ref="B50:B51"/>
    <mergeCell ref="C50:C51"/>
    <mergeCell ref="D50:D51"/>
    <mergeCell ref="E50:E51"/>
    <mergeCell ref="F50:H50"/>
    <mergeCell ref="F51:H51"/>
    <mergeCell ref="I50:I51"/>
    <mergeCell ref="J50:L51"/>
    <mergeCell ref="J35:L35"/>
    <mergeCell ref="J36:L36"/>
    <mergeCell ref="J37:L37"/>
    <mergeCell ref="M35:M37"/>
    <mergeCell ref="N35:P35"/>
    <mergeCell ref="N36:P36"/>
    <mergeCell ref="N37:P37"/>
    <mergeCell ref="Q31:Q34"/>
    <mergeCell ref="R31:T31"/>
    <mergeCell ref="R32:T32"/>
    <mergeCell ref="R33:T33"/>
    <mergeCell ref="R34:T34"/>
    <mergeCell ref="C35:C37"/>
    <mergeCell ref="D35:D37"/>
    <mergeCell ref="E35:E37"/>
    <mergeCell ref="F35:H37"/>
    <mergeCell ref="I35:I37"/>
    <mergeCell ref="J31:L31"/>
    <mergeCell ref="J32:L32"/>
    <mergeCell ref="J33:L33"/>
    <mergeCell ref="J34:L34"/>
    <mergeCell ref="M31:M34"/>
    <mergeCell ref="N31:P31"/>
    <mergeCell ref="N32:P32"/>
    <mergeCell ref="N33:P33"/>
    <mergeCell ref="N34:P34"/>
    <mergeCell ref="R24:T27"/>
    <mergeCell ref="B31:B34"/>
    <mergeCell ref="C31:C34"/>
    <mergeCell ref="D31:D34"/>
    <mergeCell ref="E31:E34"/>
    <mergeCell ref="F31:H31"/>
    <mergeCell ref="F32:H32"/>
    <mergeCell ref="F33:H33"/>
    <mergeCell ref="F34:H34"/>
    <mergeCell ref="I31:I34"/>
    <mergeCell ref="M24:M27"/>
    <mergeCell ref="N24:P24"/>
    <mergeCell ref="N25:P25"/>
    <mergeCell ref="N26:P26"/>
    <mergeCell ref="N27:P27"/>
    <mergeCell ref="Q24:Q27"/>
    <mergeCell ref="C24:C27"/>
    <mergeCell ref="D24:D27"/>
    <mergeCell ref="E24:E27"/>
    <mergeCell ref="F24:H27"/>
    <mergeCell ref="I24:I27"/>
    <mergeCell ref="J24:L24"/>
    <mergeCell ref="J25:L25"/>
    <mergeCell ref="J26:L26"/>
    <mergeCell ref="J27:L27"/>
    <mergeCell ref="N20:P20"/>
    <mergeCell ref="N21:P21"/>
    <mergeCell ref="N22:P22"/>
    <mergeCell ref="N23:P23"/>
    <mergeCell ref="Q20:Q23"/>
    <mergeCell ref="R20:T20"/>
    <mergeCell ref="R21:T21"/>
    <mergeCell ref="R22:T22"/>
    <mergeCell ref="R23:T23"/>
    <mergeCell ref="I20:I23"/>
    <mergeCell ref="J20:L20"/>
    <mergeCell ref="J21:L21"/>
    <mergeCell ref="J22:L22"/>
    <mergeCell ref="J23:L23"/>
    <mergeCell ref="M20:M23"/>
    <mergeCell ref="B20:B23"/>
    <mergeCell ref="C20:C23"/>
    <mergeCell ref="D20:D23"/>
    <mergeCell ref="E20:E23"/>
    <mergeCell ref="F20:H20"/>
    <mergeCell ref="F21:H21"/>
    <mergeCell ref="F22:H22"/>
    <mergeCell ref="F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140625" bestFit="1" customWidth="1"/>
    <col min="2" max="2" width="36.5703125" bestFit="1" customWidth="1"/>
  </cols>
  <sheetData>
    <row r="1" spans="1:2">
      <c r="A1" s="7" t="s">
        <v>414</v>
      </c>
      <c r="B1" s="1" t="s">
        <v>1</v>
      </c>
    </row>
    <row r="2" spans="1:2">
      <c r="A2" s="7"/>
      <c r="B2" s="1" t="s">
        <v>2</v>
      </c>
    </row>
    <row r="3" spans="1:2">
      <c r="A3" s="3" t="s">
        <v>415</v>
      </c>
      <c r="B3" s="4" t="s">
        <v>5</v>
      </c>
    </row>
    <row r="4" spans="1:2">
      <c r="A4" s="14" t="s">
        <v>416</v>
      </c>
      <c r="B4" s="4" t="s">
        <v>5</v>
      </c>
    </row>
    <row r="5" spans="1:2" ht="26.25">
      <c r="A5" s="14"/>
      <c r="B5" s="11" t="s">
        <v>417</v>
      </c>
    </row>
    <row r="6" spans="1:2">
      <c r="A6" s="14"/>
      <c r="B6" s="10"/>
    </row>
    <row r="7" spans="1:2" ht="243">
      <c r="A7" s="14"/>
      <c r="B7" s="13" t="s">
        <v>418</v>
      </c>
    </row>
    <row r="8" spans="1:2">
      <c r="A8" s="14"/>
      <c r="B8" s="4"/>
    </row>
    <row r="9" spans="1:2" ht="370.5">
      <c r="A9" s="14"/>
      <c r="B9" s="13" t="s">
        <v>419</v>
      </c>
    </row>
    <row r="10" spans="1:2">
      <c r="A10" s="14"/>
      <c r="B10" s="4"/>
    </row>
    <row r="11" spans="1:2" ht="153.75">
      <c r="A11" s="14"/>
      <c r="B11" s="13" t="s">
        <v>420</v>
      </c>
    </row>
    <row r="12" spans="1:2">
      <c r="A12" s="14"/>
      <c r="B12" s="4"/>
    </row>
    <row r="13" spans="1:2" ht="128.25">
      <c r="A13" s="14"/>
      <c r="B13" s="13" t="s">
        <v>421</v>
      </c>
    </row>
    <row r="14" spans="1:2">
      <c r="A14" s="14"/>
      <c r="B14" s="4"/>
    </row>
    <row r="15" spans="1:2" ht="153.75">
      <c r="A15" s="14"/>
      <c r="B15" s="13" t="s">
        <v>42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27.5703125" bestFit="1" customWidth="1"/>
    <col min="2" max="2" width="36.5703125" customWidth="1"/>
    <col min="3" max="4" width="5.42578125" customWidth="1"/>
    <col min="5" max="5" width="6.42578125" customWidth="1"/>
    <col min="6" max="6" width="6.85546875" customWidth="1"/>
    <col min="7" max="7" width="22.85546875" customWidth="1"/>
    <col min="8" max="8" width="5.7109375" customWidth="1"/>
    <col min="9" max="9" width="6.42578125" customWidth="1"/>
    <col min="10" max="10" width="6.85546875" customWidth="1"/>
    <col min="11" max="11" width="22.5703125" customWidth="1"/>
    <col min="12" max="12" width="5.7109375" customWidth="1"/>
    <col min="13" max="13" width="6.42578125" customWidth="1"/>
    <col min="14" max="14" width="6.85546875" customWidth="1"/>
    <col min="15" max="15" width="19.140625" customWidth="1"/>
    <col min="16" max="16" width="5.7109375" customWidth="1"/>
    <col min="17" max="17" width="6.42578125" customWidth="1"/>
    <col min="18" max="18" width="6.85546875" customWidth="1"/>
    <col min="19" max="19" width="22.5703125" customWidth="1"/>
    <col min="20" max="20" width="5.7109375" customWidth="1"/>
    <col min="21" max="21" width="6.42578125" customWidth="1"/>
    <col min="22" max="22" width="6.85546875" customWidth="1"/>
    <col min="23" max="23" width="23.28515625" customWidth="1"/>
    <col min="24" max="24" width="5.7109375" customWidth="1"/>
    <col min="25" max="25" width="6.42578125" customWidth="1"/>
    <col min="26" max="26" width="18.85546875" customWidth="1"/>
    <col min="27" max="27" width="22.85546875" customWidth="1"/>
    <col min="28" max="28" width="5.7109375" customWidth="1"/>
  </cols>
  <sheetData>
    <row r="1" spans="1:28" ht="15" customHeight="1">
      <c r="A1" s="7" t="s">
        <v>16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23</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c r="A4" s="14" t="s">
        <v>424</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c r="A5" s="14"/>
      <c r="B5" s="57" t="s">
        <v>425</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ht="25.5" customHeight="1">
      <c r="A7" s="14"/>
      <c r="B7" s="59" t="s">
        <v>426</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c r="A8" s="14"/>
      <c r="B8" s="56"/>
      <c r="C8" s="56"/>
      <c r="D8" s="56"/>
      <c r="E8" s="56"/>
      <c r="F8" s="56"/>
      <c r="G8" s="56"/>
      <c r="H8" s="56"/>
      <c r="I8" s="56"/>
      <c r="J8" s="56"/>
      <c r="K8" s="56"/>
      <c r="L8" s="56"/>
      <c r="M8" s="56"/>
      <c r="N8" s="56"/>
      <c r="O8" s="56"/>
      <c r="P8" s="56"/>
      <c r="Q8" s="56"/>
      <c r="R8" s="56"/>
      <c r="S8" s="56"/>
      <c r="T8" s="56"/>
      <c r="U8" s="56"/>
      <c r="V8" s="56"/>
      <c r="W8" s="56"/>
      <c r="X8" s="56"/>
      <c r="Y8" s="56"/>
      <c r="Z8" s="56"/>
      <c r="AA8" s="56"/>
      <c r="AB8" s="56"/>
    </row>
    <row r="9" spans="1:28" ht="15" customHeight="1">
      <c r="A9" s="14"/>
      <c r="B9" s="59" t="s">
        <v>427</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ht="15" customHeight="1">
      <c r="A10" s="14"/>
      <c r="B10" s="56" t="s">
        <v>428</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c r="A11" s="14"/>
      <c r="B11" s="44"/>
      <c r="C11" s="45"/>
      <c r="D11" s="45"/>
      <c r="E11" s="45" t="s">
        <v>197</v>
      </c>
      <c r="F11" s="44" t="s">
        <v>429</v>
      </c>
      <c r="G11" s="44"/>
      <c r="H11" s="44"/>
      <c r="I11" s="45" t="s">
        <v>197</v>
      </c>
      <c r="J11" s="44" t="s">
        <v>431</v>
      </c>
      <c r="K11" s="44"/>
      <c r="L11" s="44"/>
      <c r="M11" s="45" t="s">
        <v>197</v>
      </c>
      <c r="N11" s="44" t="s">
        <v>434</v>
      </c>
      <c r="O11" s="44"/>
      <c r="P11" s="44"/>
      <c r="Q11" s="45" t="s">
        <v>197</v>
      </c>
      <c r="R11" s="44" t="s">
        <v>436</v>
      </c>
      <c r="S11" s="44"/>
      <c r="T11" s="44"/>
      <c r="U11" s="45" t="s">
        <v>197</v>
      </c>
      <c r="V11" s="44" t="s">
        <v>438</v>
      </c>
      <c r="W11" s="44"/>
      <c r="X11" s="44"/>
      <c r="Y11" s="45" t="s">
        <v>197</v>
      </c>
      <c r="Z11" s="44" t="s">
        <v>107</v>
      </c>
      <c r="AA11" s="44"/>
      <c r="AB11" s="44"/>
    </row>
    <row r="12" spans="1:28">
      <c r="A12" s="14"/>
      <c r="B12" s="44"/>
      <c r="C12" s="45"/>
      <c r="D12" s="45"/>
      <c r="E12" s="45"/>
      <c r="F12" s="44" t="s">
        <v>430</v>
      </c>
      <c r="G12" s="44"/>
      <c r="H12" s="44"/>
      <c r="I12" s="45"/>
      <c r="J12" s="44" t="s">
        <v>432</v>
      </c>
      <c r="K12" s="44"/>
      <c r="L12" s="44"/>
      <c r="M12" s="45"/>
      <c r="N12" s="44" t="s">
        <v>435</v>
      </c>
      <c r="O12" s="44"/>
      <c r="P12" s="44"/>
      <c r="Q12" s="45"/>
      <c r="R12" s="44" t="s">
        <v>437</v>
      </c>
      <c r="S12" s="44"/>
      <c r="T12" s="44"/>
      <c r="U12" s="45"/>
      <c r="V12" s="44"/>
      <c r="W12" s="44"/>
      <c r="X12" s="44"/>
      <c r="Y12" s="45"/>
      <c r="Z12" s="44"/>
      <c r="AA12" s="44"/>
      <c r="AB12" s="44"/>
    </row>
    <row r="13" spans="1:28">
      <c r="A13" s="14"/>
      <c r="B13" s="44"/>
      <c r="C13" s="45"/>
      <c r="D13" s="45"/>
      <c r="E13" s="45"/>
      <c r="F13" s="44"/>
      <c r="G13" s="44"/>
      <c r="H13" s="44"/>
      <c r="I13" s="45"/>
      <c r="J13" s="44" t="s">
        <v>433</v>
      </c>
      <c r="K13" s="44"/>
      <c r="L13" s="44"/>
      <c r="M13" s="45"/>
      <c r="N13" s="44"/>
      <c r="O13" s="44"/>
      <c r="P13" s="44"/>
      <c r="Q13" s="45"/>
      <c r="R13" s="44"/>
      <c r="S13" s="44"/>
      <c r="T13" s="44"/>
      <c r="U13" s="45"/>
      <c r="V13" s="44"/>
      <c r="W13" s="44"/>
      <c r="X13" s="44"/>
      <c r="Y13" s="45"/>
      <c r="Z13" s="44"/>
      <c r="AA13" s="44"/>
      <c r="AB13" s="44"/>
    </row>
    <row r="14" spans="1:28">
      <c r="A14" s="14"/>
      <c r="B14" s="90" t="s">
        <v>439</v>
      </c>
      <c r="C14" s="22" t="s">
        <v>197</v>
      </c>
      <c r="D14" s="22" t="s">
        <v>197</v>
      </c>
      <c r="E14" s="22" t="s">
        <v>197</v>
      </c>
      <c r="F14" s="22" t="s">
        <v>197</v>
      </c>
      <c r="G14" s="22" t="s">
        <v>197</v>
      </c>
      <c r="H14" s="22" t="s">
        <v>197</v>
      </c>
      <c r="I14" s="22" t="s">
        <v>197</v>
      </c>
      <c r="J14" s="22" t="s">
        <v>197</v>
      </c>
      <c r="K14" s="22" t="s">
        <v>197</v>
      </c>
      <c r="L14" s="22" t="s">
        <v>197</v>
      </c>
      <c r="M14" s="22" t="s">
        <v>197</v>
      </c>
      <c r="N14" s="22" t="s">
        <v>197</v>
      </c>
      <c r="O14" s="22" t="s">
        <v>197</v>
      </c>
      <c r="P14" s="22" t="s">
        <v>197</v>
      </c>
      <c r="Q14" s="22" t="s">
        <v>197</v>
      </c>
      <c r="R14" s="22" t="s">
        <v>197</v>
      </c>
      <c r="S14" s="22" t="s">
        <v>197</v>
      </c>
      <c r="T14" s="22" t="s">
        <v>197</v>
      </c>
      <c r="U14" s="22" t="s">
        <v>197</v>
      </c>
      <c r="V14" s="22" t="s">
        <v>197</v>
      </c>
      <c r="W14" s="22" t="s">
        <v>197</v>
      </c>
      <c r="X14" s="22" t="s">
        <v>197</v>
      </c>
      <c r="Y14" s="22" t="s">
        <v>197</v>
      </c>
      <c r="Z14" s="22" t="s">
        <v>197</v>
      </c>
      <c r="AA14" s="22" t="s">
        <v>197</v>
      </c>
      <c r="AB14" s="22" t="s">
        <v>197</v>
      </c>
    </row>
    <row r="15" spans="1:28">
      <c r="A15" s="14"/>
      <c r="B15" s="91">
        <v>41547</v>
      </c>
      <c r="C15" s="22" t="s">
        <v>197</v>
      </c>
      <c r="D15" s="22" t="s">
        <v>197</v>
      </c>
      <c r="E15" s="22" t="s">
        <v>197</v>
      </c>
      <c r="F15" s="23" t="s">
        <v>210</v>
      </c>
      <c r="G15" s="26" t="s">
        <v>197</v>
      </c>
      <c r="H15" s="22" t="s">
        <v>197</v>
      </c>
      <c r="I15" s="22" t="s">
        <v>197</v>
      </c>
      <c r="J15" s="22" t="s">
        <v>197</v>
      </c>
      <c r="K15" s="22" t="s">
        <v>197</v>
      </c>
      <c r="L15" s="22" t="s">
        <v>197</v>
      </c>
      <c r="M15" s="22" t="s">
        <v>197</v>
      </c>
      <c r="N15" s="22" t="s">
        <v>197</v>
      </c>
      <c r="O15" s="22" t="s">
        <v>197</v>
      </c>
      <c r="P15" s="22" t="s">
        <v>197</v>
      </c>
      <c r="Q15" s="22" t="s">
        <v>197</v>
      </c>
      <c r="R15" s="22" t="s">
        <v>197</v>
      </c>
      <c r="S15" s="22" t="s">
        <v>197</v>
      </c>
      <c r="T15" s="22" t="s">
        <v>197</v>
      </c>
      <c r="U15" s="22" t="s">
        <v>197</v>
      </c>
      <c r="V15" s="22" t="s">
        <v>197</v>
      </c>
      <c r="W15" s="22" t="s">
        <v>197</v>
      </c>
      <c r="X15" s="22" t="s">
        <v>197</v>
      </c>
      <c r="Y15" s="22" t="s">
        <v>197</v>
      </c>
      <c r="Z15" s="22" t="s">
        <v>197</v>
      </c>
    </row>
    <row r="16" spans="1:28">
      <c r="A16" s="14"/>
      <c r="B16" s="62" t="s">
        <v>69</v>
      </c>
      <c r="C16" s="63" t="s">
        <v>197</v>
      </c>
      <c r="D16" s="63" t="s">
        <v>197</v>
      </c>
      <c r="E16" s="63" t="s">
        <v>197</v>
      </c>
      <c r="F16" s="67" t="s">
        <v>206</v>
      </c>
      <c r="G16" s="68">
        <v>991182</v>
      </c>
      <c r="H16" s="70" t="s">
        <v>170</v>
      </c>
      <c r="I16" s="63" t="s">
        <v>197</v>
      </c>
      <c r="J16" s="67" t="s">
        <v>206</v>
      </c>
      <c r="K16" s="72" t="s">
        <v>211</v>
      </c>
      <c r="L16" s="70" t="s">
        <v>197</v>
      </c>
      <c r="M16" s="63" t="s">
        <v>197</v>
      </c>
      <c r="N16" s="67" t="s">
        <v>206</v>
      </c>
      <c r="O16" s="68">
        <v>18432</v>
      </c>
      <c r="P16" s="70" t="s">
        <v>170</v>
      </c>
      <c r="Q16" s="63" t="s">
        <v>197</v>
      </c>
      <c r="R16" s="67" t="s">
        <v>206</v>
      </c>
      <c r="S16" s="72" t="s">
        <v>440</v>
      </c>
      <c r="T16" s="70" t="s">
        <v>208</v>
      </c>
      <c r="U16" s="63" t="s">
        <v>197</v>
      </c>
      <c r="V16" s="67" t="s">
        <v>206</v>
      </c>
      <c r="W16" s="72" t="s">
        <v>211</v>
      </c>
      <c r="X16" s="70" t="s">
        <v>197</v>
      </c>
      <c r="Y16" s="63" t="s">
        <v>197</v>
      </c>
      <c r="Z16" s="67" t="s">
        <v>206</v>
      </c>
      <c r="AA16" s="68">
        <v>1008661</v>
      </c>
      <c r="AB16" s="70" t="s">
        <v>170</v>
      </c>
    </row>
    <row r="17" spans="1:28" ht="15.75" thickBot="1">
      <c r="A17" s="14"/>
      <c r="B17" s="21" t="s">
        <v>74</v>
      </c>
      <c r="C17" s="22" t="s">
        <v>197</v>
      </c>
      <c r="D17" s="22" t="s">
        <v>197</v>
      </c>
      <c r="E17" s="22" t="s">
        <v>197</v>
      </c>
      <c r="F17" s="34" t="s">
        <v>210</v>
      </c>
      <c r="G17" s="35">
        <v>102161</v>
      </c>
      <c r="H17" s="26" t="s">
        <v>170</v>
      </c>
      <c r="I17" s="22" t="s">
        <v>197</v>
      </c>
      <c r="J17" s="34" t="s">
        <v>210</v>
      </c>
      <c r="K17" s="36" t="s">
        <v>211</v>
      </c>
      <c r="L17" s="26" t="s">
        <v>197</v>
      </c>
      <c r="M17" s="22" t="s">
        <v>197</v>
      </c>
      <c r="N17" s="34" t="s">
        <v>210</v>
      </c>
      <c r="O17" s="36" t="s">
        <v>211</v>
      </c>
      <c r="P17" s="26" t="s">
        <v>197</v>
      </c>
      <c r="Q17" s="22" t="s">
        <v>197</v>
      </c>
      <c r="R17" s="34" t="s">
        <v>210</v>
      </c>
      <c r="S17" s="36" t="s">
        <v>211</v>
      </c>
      <c r="T17" s="26" t="s">
        <v>197</v>
      </c>
      <c r="U17" s="22" t="s">
        <v>197</v>
      </c>
      <c r="V17" s="34" t="s">
        <v>210</v>
      </c>
      <c r="W17" s="92" t="s">
        <v>211</v>
      </c>
      <c r="X17" s="26" t="s">
        <v>197</v>
      </c>
      <c r="Y17" s="22" t="s">
        <v>197</v>
      </c>
      <c r="Z17" s="34" t="s">
        <v>210</v>
      </c>
      <c r="AA17" s="35">
        <v>102161</v>
      </c>
      <c r="AB17" s="26" t="s">
        <v>170</v>
      </c>
    </row>
    <row r="18" spans="1:28">
      <c r="A18" s="14"/>
      <c r="B18" s="62" t="s">
        <v>77</v>
      </c>
      <c r="C18" s="63" t="s">
        <v>197</v>
      </c>
      <c r="D18" s="63" t="s">
        <v>197</v>
      </c>
      <c r="E18" s="63" t="s">
        <v>197</v>
      </c>
      <c r="F18" s="67" t="s">
        <v>210</v>
      </c>
      <c r="G18" s="68">
        <v>889021</v>
      </c>
      <c r="H18" s="70" t="s">
        <v>170</v>
      </c>
      <c r="I18" s="63" t="s">
        <v>197</v>
      </c>
      <c r="J18" s="67" t="s">
        <v>210</v>
      </c>
      <c r="K18" s="72" t="s">
        <v>211</v>
      </c>
      <c r="L18" s="70" t="s">
        <v>197</v>
      </c>
      <c r="M18" s="63" t="s">
        <v>197</v>
      </c>
      <c r="N18" s="67" t="s">
        <v>210</v>
      </c>
      <c r="O18" s="68">
        <v>18432</v>
      </c>
      <c r="P18" s="70" t="s">
        <v>170</v>
      </c>
      <c r="Q18" s="63" t="s">
        <v>197</v>
      </c>
      <c r="R18" s="67" t="s">
        <v>210</v>
      </c>
      <c r="S18" s="72" t="s">
        <v>440</v>
      </c>
      <c r="T18" s="70" t="s">
        <v>208</v>
      </c>
      <c r="U18" s="63" t="s">
        <v>197</v>
      </c>
      <c r="V18" s="67" t="s">
        <v>210</v>
      </c>
      <c r="W18" s="72" t="s">
        <v>211</v>
      </c>
      <c r="X18" s="70" t="s">
        <v>197</v>
      </c>
      <c r="Y18" s="63" t="s">
        <v>197</v>
      </c>
      <c r="Z18" s="67" t="s">
        <v>210</v>
      </c>
      <c r="AA18" s="68">
        <v>906500</v>
      </c>
      <c r="AB18" s="70" t="s">
        <v>170</v>
      </c>
    </row>
    <row r="19" spans="1:28">
      <c r="A19" s="14"/>
      <c r="B19" s="21"/>
      <c r="C19" s="22" t="s">
        <v>197</v>
      </c>
      <c r="D19" s="22" t="s">
        <v>197</v>
      </c>
      <c r="E19" s="22" t="s">
        <v>197</v>
      </c>
      <c r="F19" s="23" t="s">
        <v>210</v>
      </c>
      <c r="G19" s="27"/>
      <c r="H19" s="26" t="s">
        <v>197</v>
      </c>
      <c r="I19" s="22" t="s">
        <v>197</v>
      </c>
      <c r="J19" s="23" t="s">
        <v>210</v>
      </c>
      <c r="K19" s="27"/>
      <c r="L19" s="26" t="s">
        <v>197</v>
      </c>
      <c r="M19" s="22" t="s">
        <v>197</v>
      </c>
      <c r="N19" s="23" t="s">
        <v>210</v>
      </c>
      <c r="O19" s="27"/>
      <c r="P19" s="26" t="s">
        <v>197</v>
      </c>
      <c r="Q19" s="22" t="s">
        <v>197</v>
      </c>
      <c r="R19" s="23" t="s">
        <v>210</v>
      </c>
      <c r="S19" s="27"/>
      <c r="T19" s="26" t="s">
        <v>197</v>
      </c>
      <c r="U19" s="22" t="s">
        <v>197</v>
      </c>
      <c r="V19" s="23" t="s">
        <v>210</v>
      </c>
      <c r="W19" s="27"/>
      <c r="X19" s="26" t="s">
        <v>197</v>
      </c>
      <c r="Y19" s="22" t="s">
        <v>197</v>
      </c>
      <c r="Z19" s="23" t="s">
        <v>210</v>
      </c>
      <c r="AA19" s="27"/>
      <c r="AB19" s="26" t="s">
        <v>197</v>
      </c>
    </row>
    <row r="20" spans="1:28">
      <c r="A20" s="14"/>
      <c r="B20" s="62" t="s">
        <v>78</v>
      </c>
      <c r="C20" s="63" t="s">
        <v>197</v>
      </c>
      <c r="D20" s="63" t="s">
        <v>197</v>
      </c>
      <c r="E20" s="63" t="s">
        <v>197</v>
      </c>
      <c r="F20" s="67" t="s">
        <v>210</v>
      </c>
      <c r="G20" s="72" t="s">
        <v>211</v>
      </c>
      <c r="H20" s="93" t="s">
        <v>197</v>
      </c>
      <c r="I20" s="63" t="s">
        <v>197</v>
      </c>
      <c r="J20" s="67" t="s">
        <v>210</v>
      </c>
      <c r="K20" s="72" t="s">
        <v>211</v>
      </c>
      <c r="L20" s="70" t="s">
        <v>197</v>
      </c>
      <c r="M20" s="63" t="s">
        <v>197</v>
      </c>
      <c r="N20" s="67" t="s">
        <v>210</v>
      </c>
      <c r="O20" s="68">
        <v>122424</v>
      </c>
      <c r="P20" s="70" t="s">
        <v>170</v>
      </c>
      <c r="Q20" s="63" t="s">
        <v>197</v>
      </c>
      <c r="R20" s="67" t="s">
        <v>210</v>
      </c>
      <c r="S20" s="72" t="s">
        <v>441</v>
      </c>
      <c r="T20" s="70" t="s">
        <v>208</v>
      </c>
      <c r="U20" s="63" t="s">
        <v>197</v>
      </c>
      <c r="V20" s="67" t="s">
        <v>210</v>
      </c>
      <c r="W20" s="72" t="s">
        <v>211</v>
      </c>
      <c r="X20" s="70" t="s">
        <v>197</v>
      </c>
      <c r="Y20" s="63" t="s">
        <v>197</v>
      </c>
      <c r="Z20" s="67" t="s">
        <v>210</v>
      </c>
      <c r="AA20" s="68">
        <v>5795</v>
      </c>
      <c r="AB20" s="70" t="s">
        <v>170</v>
      </c>
    </row>
    <row r="21" spans="1:28">
      <c r="A21" s="14"/>
      <c r="B21" s="21" t="s">
        <v>442</v>
      </c>
      <c r="C21" s="22" t="s">
        <v>197</v>
      </c>
      <c r="D21" s="22" t="s">
        <v>197</v>
      </c>
      <c r="E21" s="22" t="s">
        <v>197</v>
      </c>
      <c r="F21" s="23" t="s">
        <v>210</v>
      </c>
      <c r="G21" s="24">
        <v>79240</v>
      </c>
      <c r="H21" s="26" t="s">
        <v>170</v>
      </c>
      <c r="I21" s="22" t="s">
        <v>197</v>
      </c>
      <c r="J21" s="23" t="s">
        <v>210</v>
      </c>
      <c r="K21" s="27" t="s">
        <v>211</v>
      </c>
      <c r="L21" s="26" t="s">
        <v>197</v>
      </c>
      <c r="M21" s="22" t="s">
        <v>197</v>
      </c>
      <c r="N21" s="23" t="s">
        <v>210</v>
      </c>
      <c r="O21" s="27" t="s">
        <v>211</v>
      </c>
      <c r="P21" s="26" t="s">
        <v>197</v>
      </c>
      <c r="Q21" s="22" t="s">
        <v>197</v>
      </c>
      <c r="R21" s="23" t="s">
        <v>210</v>
      </c>
      <c r="S21" s="24">
        <v>124825</v>
      </c>
      <c r="T21" s="26" t="s">
        <v>170</v>
      </c>
      <c r="U21" s="22" t="s">
        <v>197</v>
      </c>
      <c r="V21" s="23" t="s">
        <v>210</v>
      </c>
      <c r="W21" s="27" t="s">
        <v>443</v>
      </c>
      <c r="X21" s="26" t="s">
        <v>208</v>
      </c>
      <c r="Y21" s="22" t="s">
        <v>197</v>
      </c>
      <c r="Z21" s="23" t="s">
        <v>210</v>
      </c>
      <c r="AA21" s="24">
        <v>44238</v>
      </c>
      <c r="AB21" s="26" t="s">
        <v>170</v>
      </c>
    </row>
    <row r="22" spans="1:28" ht="15.75" thickBot="1">
      <c r="A22" s="14"/>
      <c r="B22" s="62" t="s">
        <v>444</v>
      </c>
      <c r="C22" s="63" t="s">
        <v>197</v>
      </c>
      <c r="D22" s="63" t="s">
        <v>197</v>
      </c>
      <c r="E22" s="63" t="s">
        <v>197</v>
      </c>
      <c r="F22" s="94" t="s">
        <v>210</v>
      </c>
      <c r="G22" s="95">
        <v>834436</v>
      </c>
      <c r="H22" s="70" t="s">
        <v>170</v>
      </c>
      <c r="I22" s="63" t="s">
        <v>197</v>
      </c>
      <c r="J22" s="94" t="s">
        <v>210</v>
      </c>
      <c r="K22" s="95">
        <v>543593</v>
      </c>
      <c r="L22" s="70" t="s">
        <v>170</v>
      </c>
      <c r="M22" s="63" t="s">
        <v>197</v>
      </c>
      <c r="N22" s="96"/>
      <c r="O22" s="70" t="s">
        <v>445</v>
      </c>
      <c r="P22" s="63" t="s">
        <v>197</v>
      </c>
      <c r="Q22" s="94" t="s">
        <v>210</v>
      </c>
      <c r="R22" s="96"/>
      <c r="S22" s="70" t="s">
        <v>446</v>
      </c>
      <c r="T22" s="63" t="s">
        <v>197</v>
      </c>
      <c r="U22" s="94" t="s">
        <v>210</v>
      </c>
      <c r="V22" s="96"/>
      <c r="W22" s="70" t="s">
        <v>447</v>
      </c>
      <c r="X22" s="97" t="s">
        <v>448</v>
      </c>
      <c r="Y22" s="94" t="s">
        <v>210</v>
      </c>
      <c r="Z22" s="96"/>
      <c r="AA22" s="70" t="s">
        <v>449</v>
      </c>
    </row>
    <row r="23" spans="1:28">
      <c r="A23" s="14"/>
      <c r="B23" s="21" t="s">
        <v>450</v>
      </c>
      <c r="C23" s="22" t="s">
        <v>197</v>
      </c>
      <c r="D23" s="22" t="s">
        <v>197</v>
      </c>
      <c r="E23" s="22" t="s">
        <v>197</v>
      </c>
      <c r="F23" s="23" t="s">
        <v>210</v>
      </c>
      <c r="G23" s="24">
        <v>124825</v>
      </c>
      <c r="H23" s="26" t="s">
        <v>170</v>
      </c>
      <c r="I23" s="22" t="s">
        <v>197</v>
      </c>
      <c r="J23" s="23" t="s">
        <v>210</v>
      </c>
      <c r="K23" s="27" t="s">
        <v>451</v>
      </c>
      <c r="L23" s="26" t="s">
        <v>208</v>
      </c>
      <c r="M23" s="22" t="s">
        <v>197</v>
      </c>
      <c r="N23" s="23" t="s">
        <v>210</v>
      </c>
      <c r="O23" s="27" t="s">
        <v>452</v>
      </c>
      <c r="P23" s="26" t="s">
        <v>208</v>
      </c>
      <c r="Q23" s="22" t="s">
        <v>197</v>
      </c>
      <c r="R23" s="23" t="s">
        <v>210</v>
      </c>
      <c r="S23" s="27" t="s">
        <v>453</v>
      </c>
      <c r="T23" s="26" t="s">
        <v>208</v>
      </c>
      <c r="U23" s="22" t="s">
        <v>197</v>
      </c>
      <c r="V23" s="23" t="s">
        <v>210</v>
      </c>
      <c r="W23" s="27" t="s">
        <v>454</v>
      </c>
      <c r="X23" s="26" t="s">
        <v>208</v>
      </c>
      <c r="Y23" s="22" t="s">
        <v>197</v>
      </c>
      <c r="Z23" s="23" t="s">
        <v>210</v>
      </c>
      <c r="AA23" s="27" t="s">
        <v>455</v>
      </c>
      <c r="AB23" s="26" t="s">
        <v>208</v>
      </c>
    </row>
    <row r="24" spans="1:28" ht="15.75" thickBot="1">
      <c r="A24" s="14"/>
      <c r="B24" s="62" t="s">
        <v>97</v>
      </c>
      <c r="C24" s="63" t="s">
        <v>197</v>
      </c>
      <c r="D24" s="63" t="s">
        <v>197</v>
      </c>
      <c r="E24" s="63" t="s">
        <v>197</v>
      </c>
      <c r="F24" s="94" t="s">
        <v>210</v>
      </c>
      <c r="G24" s="98" t="s">
        <v>211</v>
      </c>
      <c r="H24" s="70" t="s">
        <v>197</v>
      </c>
      <c r="I24" s="63" t="s">
        <v>197</v>
      </c>
      <c r="J24" s="94" t="s">
        <v>210</v>
      </c>
      <c r="K24" s="98" t="s">
        <v>211</v>
      </c>
      <c r="L24" s="70" t="s">
        <v>197</v>
      </c>
      <c r="M24" s="63" t="s">
        <v>197</v>
      </c>
      <c r="N24" s="94" t="s">
        <v>210</v>
      </c>
      <c r="O24" s="99" t="s">
        <v>211</v>
      </c>
      <c r="P24" s="70" t="s">
        <v>197</v>
      </c>
      <c r="Q24" s="63" t="s">
        <v>197</v>
      </c>
      <c r="R24" s="94" t="s">
        <v>210</v>
      </c>
      <c r="S24" s="98" t="s">
        <v>211</v>
      </c>
      <c r="T24" s="70" t="s">
        <v>197</v>
      </c>
      <c r="U24" s="63" t="s">
        <v>197</v>
      </c>
      <c r="V24" s="94" t="s">
        <v>210</v>
      </c>
      <c r="W24" s="98" t="s">
        <v>211</v>
      </c>
      <c r="X24" s="70" t="s">
        <v>197</v>
      </c>
      <c r="Y24" s="63" t="s">
        <v>197</v>
      </c>
      <c r="Z24" s="94" t="s">
        <v>210</v>
      </c>
      <c r="AA24" s="98" t="s">
        <v>211</v>
      </c>
      <c r="AB24" s="70" t="s">
        <v>197</v>
      </c>
    </row>
    <row r="25" spans="1:28" ht="15.75" thickBot="1">
      <c r="A25" s="14"/>
      <c r="B25" s="78" t="s">
        <v>456</v>
      </c>
      <c r="C25" s="22" t="s">
        <v>197</v>
      </c>
      <c r="D25" s="22" t="s">
        <v>197</v>
      </c>
      <c r="E25" s="22" t="s">
        <v>197</v>
      </c>
      <c r="F25" s="51" t="s">
        <v>216</v>
      </c>
      <c r="G25" s="52">
        <v>124825</v>
      </c>
      <c r="H25" s="26" t="s">
        <v>170</v>
      </c>
      <c r="I25" s="22" t="s">
        <v>197</v>
      </c>
      <c r="J25" s="51" t="s">
        <v>216</v>
      </c>
      <c r="K25" s="53" t="s">
        <v>451</v>
      </c>
      <c r="L25" s="54" t="s">
        <v>218</v>
      </c>
      <c r="M25" s="22" t="s">
        <v>197</v>
      </c>
      <c r="N25" s="51" t="s">
        <v>216</v>
      </c>
      <c r="O25" s="53" t="s">
        <v>452</v>
      </c>
      <c r="P25" s="54" t="s">
        <v>218</v>
      </c>
      <c r="Q25" s="22" t="s">
        <v>197</v>
      </c>
      <c r="R25" s="51" t="s">
        <v>216</v>
      </c>
      <c r="S25" s="53" t="s">
        <v>453</v>
      </c>
      <c r="T25" s="54" t="s">
        <v>218</v>
      </c>
      <c r="U25" s="22" t="s">
        <v>197</v>
      </c>
      <c r="V25" s="51" t="s">
        <v>216</v>
      </c>
      <c r="W25" s="53" t="s">
        <v>454</v>
      </c>
      <c r="X25" s="54" t="s">
        <v>218</v>
      </c>
      <c r="Y25" s="22" t="s">
        <v>197</v>
      </c>
      <c r="Z25" s="51" t="s">
        <v>216</v>
      </c>
      <c r="AA25" s="53" t="s">
        <v>455</v>
      </c>
      <c r="AB25" s="54" t="s">
        <v>218</v>
      </c>
    </row>
    <row r="26" spans="1:28" ht="15.75" thickTop="1">
      <c r="A26" s="14"/>
      <c r="B26" s="18"/>
      <c r="C26" s="1"/>
      <c r="D26" s="1"/>
      <c r="E26" s="1"/>
      <c r="F26" s="103"/>
      <c r="G26" s="103"/>
      <c r="H26" s="103"/>
      <c r="I26" s="1"/>
      <c r="J26" s="103"/>
      <c r="K26" s="103"/>
      <c r="L26" s="103"/>
      <c r="M26" s="1"/>
      <c r="N26" s="103"/>
      <c r="O26" s="103"/>
      <c r="P26" s="103"/>
      <c r="Q26" s="1"/>
      <c r="R26" s="103"/>
      <c r="S26" s="103"/>
      <c r="T26" s="103"/>
      <c r="U26" s="1"/>
      <c r="V26" s="103"/>
      <c r="W26" s="103"/>
      <c r="X26" s="103"/>
      <c r="Y26" s="1"/>
      <c r="Z26" s="103"/>
      <c r="AA26" s="103"/>
      <c r="AB26" s="103"/>
    </row>
    <row r="27" spans="1:28">
      <c r="A27" s="14"/>
      <c r="B27" s="44"/>
      <c r="C27" s="45"/>
      <c r="D27" s="45"/>
      <c r="E27" s="45" t="s">
        <v>197</v>
      </c>
      <c r="F27" s="44" t="s">
        <v>429</v>
      </c>
      <c r="G27" s="44"/>
      <c r="H27" s="44"/>
      <c r="I27" s="45" t="s">
        <v>197</v>
      </c>
      <c r="J27" s="44" t="s">
        <v>431</v>
      </c>
      <c r="K27" s="44"/>
      <c r="L27" s="44"/>
      <c r="M27" s="45" t="s">
        <v>197</v>
      </c>
      <c r="N27" s="44" t="s">
        <v>434</v>
      </c>
      <c r="O27" s="44"/>
      <c r="P27" s="44"/>
      <c r="Q27" s="45" t="s">
        <v>197</v>
      </c>
      <c r="R27" s="44" t="s">
        <v>436</v>
      </c>
      <c r="S27" s="44"/>
      <c r="T27" s="44"/>
      <c r="U27" s="45" t="s">
        <v>197</v>
      </c>
      <c r="V27" s="44" t="s">
        <v>438</v>
      </c>
      <c r="W27" s="44"/>
      <c r="X27" s="44"/>
      <c r="Y27" s="45" t="s">
        <v>197</v>
      </c>
      <c r="Z27" s="44" t="s">
        <v>107</v>
      </c>
      <c r="AA27" s="44"/>
      <c r="AB27" s="44"/>
    </row>
    <row r="28" spans="1:28">
      <c r="A28" s="14"/>
      <c r="B28" s="44"/>
      <c r="C28" s="45"/>
      <c r="D28" s="45"/>
      <c r="E28" s="45"/>
      <c r="F28" s="44" t="s">
        <v>430</v>
      </c>
      <c r="G28" s="44"/>
      <c r="H28" s="44"/>
      <c r="I28" s="45"/>
      <c r="J28" s="44" t="s">
        <v>432</v>
      </c>
      <c r="K28" s="44"/>
      <c r="L28" s="44"/>
      <c r="M28" s="45"/>
      <c r="N28" s="44" t="s">
        <v>435</v>
      </c>
      <c r="O28" s="44"/>
      <c r="P28" s="44"/>
      <c r="Q28" s="45"/>
      <c r="R28" s="44" t="s">
        <v>437</v>
      </c>
      <c r="S28" s="44"/>
      <c r="T28" s="44"/>
      <c r="U28" s="45"/>
      <c r="V28" s="44"/>
      <c r="W28" s="44"/>
      <c r="X28" s="44"/>
      <c r="Y28" s="45"/>
      <c r="Z28" s="44"/>
      <c r="AA28" s="44"/>
      <c r="AB28" s="44"/>
    </row>
    <row r="29" spans="1:28">
      <c r="A29" s="14"/>
      <c r="B29" s="44"/>
      <c r="C29" s="45"/>
      <c r="D29" s="45"/>
      <c r="E29" s="45"/>
      <c r="F29" s="44"/>
      <c r="G29" s="44"/>
      <c r="H29" s="44"/>
      <c r="I29" s="45"/>
      <c r="J29" s="44" t="s">
        <v>433</v>
      </c>
      <c r="K29" s="44"/>
      <c r="L29" s="44"/>
      <c r="M29" s="45"/>
      <c r="N29" s="44"/>
      <c r="O29" s="44"/>
      <c r="P29" s="44"/>
      <c r="Q29" s="45"/>
      <c r="R29" s="44"/>
      <c r="S29" s="44"/>
      <c r="T29" s="44"/>
      <c r="U29" s="45"/>
      <c r="V29" s="44"/>
      <c r="W29" s="44"/>
      <c r="X29" s="44"/>
      <c r="Y29" s="45"/>
      <c r="Z29" s="44"/>
      <c r="AA29" s="44"/>
      <c r="AB29" s="44"/>
    </row>
    <row r="30" spans="1:28">
      <c r="A30" s="14"/>
      <c r="B30" s="90" t="s">
        <v>457</v>
      </c>
      <c r="C30" s="22" t="s">
        <v>197</v>
      </c>
      <c r="D30" s="22" t="s">
        <v>197</v>
      </c>
      <c r="E30" s="22" t="s">
        <v>197</v>
      </c>
      <c r="F30" s="22" t="s">
        <v>197</v>
      </c>
      <c r="G30" s="22" t="s">
        <v>197</v>
      </c>
      <c r="H30" s="22" t="s">
        <v>197</v>
      </c>
      <c r="I30" s="22" t="s">
        <v>197</v>
      </c>
      <c r="J30" s="22" t="s">
        <v>197</v>
      </c>
      <c r="K30" s="22" t="s">
        <v>197</v>
      </c>
      <c r="L30" s="22" t="s">
        <v>197</v>
      </c>
      <c r="M30" s="22" t="s">
        <v>197</v>
      </c>
      <c r="N30" s="22" t="s">
        <v>197</v>
      </c>
      <c r="O30" s="22" t="s">
        <v>197</v>
      </c>
      <c r="P30" s="22" t="s">
        <v>197</v>
      </c>
      <c r="Q30" s="22" t="s">
        <v>197</v>
      </c>
      <c r="R30" s="22" t="s">
        <v>197</v>
      </c>
      <c r="S30" s="22" t="s">
        <v>197</v>
      </c>
      <c r="T30" s="22" t="s">
        <v>197</v>
      </c>
      <c r="U30" s="22" t="s">
        <v>197</v>
      </c>
      <c r="V30" s="22" t="s">
        <v>197</v>
      </c>
      <c r="W30" s="22" t="s">
        <v>197</v>
      </c>
      <c r="X30" s="22" t="s">
        <v>197</v>
      </c>
      <c r="Y30" s="22" t="s">
        <v>197</v>
      </c>
      <c r="Z30" s="22" t="s">
        <v>197</v>
      </c>
      <c r="AA30" s="22" t="s">
        <v>197</v>
      </c>
      <c r="AB30" s="22" t="s">
        <v>197</v>
      </c>
    </row>
    <row r="31" spans="1:28">
      <c r="A31" s="14"/>
      <c r="B31" s="91">
        <v>41547</v>
      </c>
      <c r="C31" s="22" t="s">
        <v>197</v>
      </c>
      <c r="D31" s="22" t="s">
        <v>197</v>
      </c>
      <c r="E31" s="22" t="s">
        <v>197</v>
      </c>
      <c r="F31" s="23" t="s">
        <v>210</v>
      </c>
      <c r="G31" s="27"/>
      <c r="H31" s="26" t="s">
        <v>197</v>
      </c>
      <c r="I31" s="22" t="s">
        <v>197</v>
      </c>
      <c r="J31" s="22" t="s">
        <v>197</v>
      </c>
      <c r="K31" s="22" t="s">
        <v>197</v>
      </c>
      <c r="L31" s="22" t="s">
        <v>197</v>
      </c>
      <c r="M31" s="22" t="s">
        <v>197</v>
      </c>
      <c r="N31" s="22" t="s">
        <v>197</v>
      </c>
      <c r="O31" s="22" t="s">
        <v>197</v>
      </c>
      <c r="P31" s="22" t="s">
        <v>197</v>
      </c>
      <c r="Q31" s="22" t="s">
        <v>197</v>
      </c>
      <c r="R31" s="22" t="s">
        <v>197</v>
      </c>
      <c r="S31" s="22" t="s">
        <v>197</v>
      </c>
      <c r="T31" s="22" t="s">
        <v>197</v>
      </c>
      <c r="U31" s="22" t="s">
        <v>197</v>
      </c>
      <c r="V31" s="22" t="s">
        <v>197</v>
      </c>
      <c r="W31" s="22" t="s">
        <v>197</v>
      </c>
      <c r="X31" s="22" t="s">
        <v>197</v>
      </c>
      <c r="Y31" s="22" t="s">
        <v>197</v>
      </c>
      <c r="Z31" s="22" t="s">
        <v>197</v>
      </c>
      <c r="AA31" s="22" t="s">
        <v>197</v>
      </c>
      <c r="AB31" s="22" t="s">
        <v>197</v>
      </c>
    </row>
    <row r="32" spans="1:28">
      <c r="A32" s="14"/>
      <c r="B32" s="62" t="s">
        <v>69</v>
      </c>
      <c r="C32" s="63" t="s">
        <v>197</v>
      </c>
      <c r="D32" s="63" t="s">
        <v>197</v>
      </c>
      <c r="E32" s="63" t="s">
        <v>197</v>
      </c>
      <c r="F32" s="67" t="s">
        <v>206</v>
      </c>
      <c r="G32" s="68">
        <v>3008689</v>
      </c>
      <c r="H32" s="70" t="s">
        <v>170</v>
      </c>
      <c r="I32" s="63" t="s">
        <v>197</v>
      </c>
      <c r="J32" s="67" t="s">
        <v>206</v>
      </c>
      <c r="K32" s="72" t="s">
        <v>211</v>
      </c>
      <c r="L32" s="70" t="s">
        <v>197</v>
      </c>
      <c r="M32" s="63" t="s">
        <v>197</v>
      </c>
      <c r="N32" s="67" t="s">
        <v>206</v>
      </c>
      <c r="O32" s="68">
        <v>18432</v>
      </c>
      <c r="P32" s="70" t="s">
        <v>170</v>
      </c>
      <c r="Q32" s="63" t="s">
        <v>197</v>
      </c>
      <c r="R32" s="67" t="s">
        <v>206</v>
      </c>
      <c r="S32" s="72" t="s">
        <v>211</v>
      </c>
      <c r="T32" s="70" t="s">
        <v>197</v>
      </c>
      <c r="U32" s="63" t="s">
        <v>197</v>
      </c>
      <c r="V32" s="67" t="s">
        <v>206</v>
      </c>
      <c r="W32" s="72" t="s">
        <v>211</v>
      </c>
      <c r="X32" s="70" t="s">
        <v>197</v>
      </c>
      <c r="Y32" s="63" t="s">
        <v>197</v>
      </c>
      <c r="Z32" s="100" t="s">
        <v>206</v>
      </c>
      <c r="AA32" s="68">
        <v>3027121</v>
      </c>
      <c r="AB32" s="70" t="s">
        <v>170</v>
      </c>
    </row>
    <row r="33" spans="1:28" ht="15.75" thickBot="1">
      <c r="A33" s="14"/>
      <c r="B33" s="21" t="s">
        <v>74</v>
      </c>
      <c r="C33" s="22" t="s">
        <v>197</v>
      </c>
      <c r="D33" s="22" t="s">
        <v>197</v>
      </c>
      <c r="E33" s="22" t="s">
        <v>197</v>
      </c>
      <c r="F33" s="34" t="s">
        <v>210</v>
      </c>
      <c r="G33" s="35">
        <v>403817</v>
      </c>
      <c r="H33" s="26" t="s">
        <v>170</v>
      </c>
      <c r="I33" s="22" t="s">
        <v>197</v>
      </c>
      <c r="J33" s="34" t="s">
        <v>210</v>
      </c>
      <c r="K33" s="36" t="s">
        <v>211</v>
      </c>
      <c r="L33" s="26" t="s">
        <v>197</v>
      </c>
      <c r="M33" s="22" t="s">
        <v>197</v>
      </c>
      <c r="N33" s="34" t="s">
        <v>210</v>
      </c>
      <c r="O33" s="36" t="s">
        <v>211</v>
      </c>
      <c r="P33" s="26" t="s">
        <v>197</v>
      </c>
      <c r="Q33" s="22" t="s">
        <v>197</v>
      </c>
      <c r="R33" s="34" t="s">
        <v>210</v>
      </c>
      <c r="S33" s="36" t="s">
        <v>211</v>
      </c>
      <c r="T33" s="26" t="s">
        <v>197</v>
      </c>
      <c r="U33" s="22" t="s">
        <v>197</v>
      </c>
      <c r="V33" s="34" t="s">
        <v>210</v>
      </c>
      <c r="W33" s="36" t="s">
        <v>211</v>
      </c>
      <c r="X33" s="26" t="s">
        <v>197</v>
      </c>
      <c r="Y33" s="22" t="s">
        <v>197</v>
      </c>
      <c r="Z33" s="34" t="s">
        <v>210</v>
      </c>
      <c r="AA33" s="35">
        <v>403817</v>
      </c>
      <c r="AB33" s="26" t="s">
        <v>170</v>
      </c>
    </row>
    <row r="34" spans="1:28">
      <c r="A34" s="14"/>
      <c r="B34" s="62" t="s">
        <v>77</v>
      </c>
      <c r="C34" s="63" t="s">
        <v>197</v>
      </c>
      <c r="D34" s="63" t="s">
        <v>197</v>
      </c>
      <c r="E34" s="63" t="s">
        <v>197</v>
      </c>
      <c r="F34" s="67" t="s">
        <v>210</v>
      </c>
      <c r="G34" s="68">
        <v>2604872</v>
      </c>
      <c r="H34" s="70" t="s">
        <v>170</v>
      </c>
      <c r="I34" s="63" t="s">
        <v>197</v>
      </c>
      <c r="J34" s="67" t="s">
        <v>210</v>
      </c>
      <c r="K34" s="72" t="s">
        <v>211</v>
      </c>
      <c r="L34" s="70" t="s">
        <v>197</v>
      </c>
      <c r="M34" s="67" t="s">
        <v>210</v>
      </c>
      <c r="N34" s="72"/>
      <c r="O34" s="70" t="s">
        <v>458</v>
      </c>
      <c r="P34" s="63" t="s">
        <v>197</v>
      </c>
      <c r="Q34" s="67" t="s">
        <v>210</v>
      </c>
      <c r="R34" s="72" t="s">
        <v>211</v>
      </c>
      <c r="S34" s="70" t="s">
        <v>197</v>
      </c>
      <c r="T34" s="63" t="s">
        <v>197</v>
      </c>
      <c r="U34" s="67" t="s">
        <v>210</v>
      </c>
      <c r="V34" s="72" t="s">
        <v>211</v>
      </c>
      <c r="W34" s="70" t="s">
        <v>197</v>
      </c>
      <c r="X34" s="63" t="s">
        <v>197</v>
      </c>
      <c r="Y34" s="66" t="s">
        <v>210</v>
      </c>
      <c r="Z34" s="68">
        <v>2623304</v>
      </c>
      <c r="AA34" s="70" t="s">
        <v>170</v>
      </c>
    </row>
    <row r="35" spans="1:28">
      <c r="A35" s="14"/>
      <c r="B35" s="21"/>
      <c r="C35" s="22" t="s">
        <v>197</v>
      </c>
      <c r="D35" s="22" t="s">
        <v>197</v>
      </c>
      <c r="E35" s="22" t="s">
        <v>197</v>
      </c>
      <c r="F35" s="23" t="s">
        <v>210</v>
      </c>
      <c r="G35" s="27"/>
      <c r="H35" s="26" t="s">
        <v>197</v>
      </c>
      <c r="I35" s="22" t="s">
        <v>197</v>
      </c>
      <c r="J35" s="23" t="s">
        <v>210</v>
      </c>
      <c r="K35" s="27"/>
      <c r="L35" s="26" t="s">
        <v>197</v>
      </c>
      <c r="M35" s="22" t="s">
        <v>197</v>
      </c>
      <c r="N35" s="23" t="s">
        <v>210</v>
      </c>
      <c r="O35" s="27"/>
      <c r="P35" s="26" t="s">
        <v>197</v>
      </c>
      <c r="Q35" s="22" t="s">
        <v>197</v>
      </c>
      <c r="R35" s="23" t="s">
        <v>210</v>
      </c>
      <c r="S35" s="27"/>
      <c r="T35" s="26" t="s">
        <v>197</v>
      </c>
      <c r="U35" s="22" t="s">
        <v>197</v>
      </c>
      <c r="V35" s="23" t="s">
        <v>210</v>
      </c>
      <c r="W35" s="27"/>
      <c r="X35" s="26" t="s">
        <v>197</v>
      </c>
      <c r="Y35" s="22" t="s">
        <v>197</v>
      </c>
      <c r="Z35" s="23" t="s">
        <v>210</v>
      </c>
      <c r="AA35" s="27"/>
      <c r="AB35" s="26" t="s">
        <v>197</v>
      </c>
    </row>
    <row r="36" spans="1:28">
      <c r="A36" s="14"/>
      <c r="B36" s="62" t="s">
        <v>78</v>
      </c>
      <c r="C36" s="63" t="s">
        <v>197</v>
      </c>
      <c r="D36" s="63" t="s">
        <v>197</v>
      </c>
      <c r="E36" s="63" t="s">
        <v>197</v>
      </c>
      <c r="F36" s="67" t="s">
        <v>210</v>
      </c>
      <c r="G36" s="72" t="s">
        <v>459</v>
      </c>
      <c r="H36" s="70" t="s">
        <v>208</v>
      </c>
      <c r="I36" s="63" t="s">
        <v>197</v>
      </c>
      <c r="J36" s="67" t="s">
        <v>210</v>
      </c>
      <c r="K36" s="72" t="s">
        <v>211</v>
      </c>
      <c r="L36" s="70" t="s">
        <v>197</v>
      </c>
      <c r="M36" s="63" t="s">
        <v>197</v>
      </c>
      <c r="N36" s="67" t="s">
        <v>210</v>
      </c>
      <c r="O36" s="68">
        <v>122424</v>
      </c>
      <c r="P36" s="70" t="s">
        <v>170</v>
      </c>
      <c r="Q36" s="63" t="s">
        <v>197</v>
      </c>
      <c r="R36" s="67" t="s">
        <v>210</v>
      </c>
      <c r="S36" s="72" t="s">
        <v>211</v>
      </c>
      <c r="T36" s="70" t="s">
        <v>197</v>
      </c>
      <c r="U36" s="63" t="s">
        <v>197</v>
      </c>
      <c r="V36" s="67" t="s">
        <v>210</v>
      </c>
      <c r="W36" s="72" t="s">
        <v>211</v>
      </c>
      <c r="X36" s="70" t="s">
        <v>197</v>
      </c>
      <c r="Y36" s="63" t="s">
        <v>197</v>
      </c>
      <c r="Z36" s="67" t="s">
        <v>210</v>
      </c>
      <c r="AA36" s="72" t="s">
        <v>315</v>
      </c>
      <c r="AB36" s="70" t="s">
        <v>208</v>
      </c>
    </row>
    <row r="37" spans="1:28">
      <c r="A37" s="14"/>
      <c r="B37" s="21" t="s">
        <v>442</v>
      </c>
      <c r="C37" s="22" t="s">
        <v>197</v>
      </c>
      <c r="D37" s="22" t="s">
        <v>197</v>
      </c>
      <c r="E37" s="22" t="s">
        <v>197</v>
      </c>
      <c r="F37" s="23" t="s">
        <v>210</v>
      </c>
      <c r="G37" s="24">
        <v>182756</v>
      </c>
      <c r="H37" s="26" t="s">
        <v>170</v>
      </c>
      <c r="I37" s="22" t="s">
        <v>197</v>
      </c>
      <c r="J37" s="101" t="s">
        <v>210</v>
      </c>
      <c r="K37" s="27" t="s">
        <v>211</v>
      </c>
      <c r="L37" s="26" t="s">
        <v>197</v>
      </c>
      <c r="M37" s="22" t="s">
        <v>197</v>
      </c>
      <c r="N37" s="23" t="s">
        <v>210</v>
      </c>
      <c r="O37" s="27" t="s">
        <v>211</v>
      </c>
      <c r="P37" s="26" t="s">
        <v>197</v>
      </c>
      <c r="Q37" s="22" t="s">
        <v>197</v>
      </c>
      <c r="R37" s="23" t="s">
        <v>210</v>
      </c>
      <c r="S37" s="27" t="s">
        <v>460</v>
      </c>
      <c r="T37" s="26" t="s">
        <v>208</v>
      </c>
      <c r="U37" s="22" t="s">
        <v>197</v>
      </c>
      <c r="V37" s="23" t="s">
        <v>210</v>
      </c>
      <c r="W37" s="24">
        <v>661116</v>
      </c>
      <c r="X37" s="26" t="s">
        <v>170</v>
      </c>
      <c r="Y37" s="22" t="s">
        <v>197</v>
      </c>
      <c r="Z37" s="23" t="s">
        <v>210</v>
      </c>
      <c r="AA37" s="24">
        <v>145810</v>
      </c>
      <c r="AB37" s="26" t="s">
        <v>170</v>
      </c>
    </row>
    <row r="38" spans="1:28" ht="15.75" thickBot="1">
      <c r="A38" s="14"/>
      <c r="B38" s="62" t="s">
        <v>444</v>
      </c>
      <c r="C38" s="63" t="s">
        <v>197</v>
      </c>
      <c r="D38" s="63" t="s">
        <v>197</v>
      </c>
      <c r="E38" s="63" t="s">
        <v>197</v>
      </c>
      <c r="F38" s="94" t="s">
        <v>210</v>
      </c>
      <c r="G38" s="95">
        <v>3885690</v>
      </c>
      <c r="H38" s="70" t="s">
        <v>170</v>
      </c>
      <c r="I38" s="63" t="s">
        <v>197</v>
      </c>
      <c r="J38" s="94" t="s">
        <v>210</v>
      </c>
      <c r="K38" s="95">
        <v>1807186</v>
      </c>
      <c r="L38" s="70" t="s">
        <v>170</v>
      </c>
      <c r="M38" s="63" t="s">
        <v>197</v>
      </c>
      <c r="N38" s="94" t="s">
        <v>210</v>
      </c>
      <c r="O38" s="95">
        <v>336770</v>
      </c>
      <c r="P38" s="70" t="s">
        <v>170</v>
      </c>
      <c r="Q38" s="63" t="s">
        <v>197</v>
      </c>
      <c r="R38" s="94" t="s">
        <v>210</v>
      </c>
      <c r="S38" s="95">
        <v>715153</v>
      </c>
      <c r="T38" s="70" t="s">
        <v>170</v>
      </c>
      <c r="U38" s="63" t="s">
        <v>197</v>
      </c>
      <c r="V38" s="94" t="s">
        <v>210</v>
      </c>
      <c r="W38" s="95">
        <v>36946</v>
      </c>
      <c r="X38" s="70" t="s">
        <v>170</v>
      </c>
      <c r="Y38" s="63" t="s">
        <v>197</v>
      </c>
      <c r="Z38" s="94" t="s">
        <v>210</v>
      </c>
      <c r="AA38" s="95">
        <v>6707853</v>
      </c>
      <c r="AB38" s="70" t="s">
        <v>170</v>
      </c>
    </row>
    <row r="39" spans="1:28">
      <c r="A39" s="14"/>
      <c r="B39" s="21" t="s">
        <v>450</v>
      </c>
      <c r="C39" s="22" t="s">
        <v>197</v>
      </c>
      <c r="D39" s="22" t="s">
        <v>197</v>
      </c>
      <c r="E39" s="22" t="s">
        <v>197</v>
      </c>
      <c r="F39" s="23" t="s">
        <v>210</v>
      </c>
      <c r="G39" s="27" t="s">
        <v>460</v>
      </c>
      <c r="H39" s="26" t="s">
        <v>208</v>
      </c>
      <c r="I39" s="22" t="s">
        <v>197</v>
      </c>
      <c r="J39" s="23" t="s">
        <v>210</v>
      </c>
      <c r="K39" s="27" t="s">
        <v>461</v>
      </c>
      <c r="L39" s="26" t="s">
        <v>208</v>
      </c>
      <c r="M39" s="22" t="s">
        <v>197</v>
      </c>
      <c r="N39" s="23" t="s">
        <v>210</v>
      </c>
      <c r="O39" s="27" t="s">
        <v>452</v>
      </c>
      <c r="P39" s="26" t="s">
        <v>208</v>
      </c>
      <c r="Q39" s="22" t="s">
        <v>197</v>
      </c>
      <c r="R39" s="23" t="s">
        <v>210</v>
      </c>
      <c r="S39" s="27" t="s">
        <v>462</v>
      </c>
      <c r="T39" s="26" t="s">
        <v>208</v>
      </c>
      <c r="U39" s="22" t="s">
        <v>197</v>
      </c>
      <c r="V39" s="23" t="s">
        <v>210</v>
      </c>
      <c r="W39" s="24">
        <v>698062</v>
      </c>
      <c r="X39" s="26" t="s">
        <v>170</v>
      </c>
      <c r="Y39" s="22" t="s">
        <v>197</v>
      </c>
      <c r="Z39" s="23" t="s">
        <v>210</v>
      </c>
      <c r="AA39" s="27" t="s">
        <v>463</v>
      </c>
      <c r="AB39" s="26" t="s">
        <v>208</v>
      </c>
    </row>
    <row r="40" spans="1:28" ht="15.75" thickBot="1">
      <c r="A40" s="14"/>
      <c r="B40" s="62" t="s">
        <v>97</v>
      </c>
      <c r="C40" s="63" t="s">
        <v>197</v>
      </c>
      <c r="D40" s="63" t="s">
        <v>197</v>
      </c>
      <c r="E40" s="63" t="s">
        <v>197</v>
      </c>
      <c r="F40" s="94" t="s">
        <v>210</v>
      </c>
      <c r="G40" s="96" t="s">
        <v>211</v>
      </c>
      <c r="H40" s="70" t="s">
        <v>197</v>
      </c>
      <c r="I40" s="63" t="s">
        <v>197</v>
      </c>
      <c r="J40" s="94" t="s">
        <v>210</v>
      </c>
      <c r="K40" s="96" t="s">
        <v>211</v>
      </c>
      <c r="L40" s="70" t="s">
        <v>197</v>
      </c>
      <c r="M40" s="63" t="s">
        <v>197</v>
      </c>
      <c r="N40" s="94" t="s">
        <v>210</v>
      </c>
      <c r="O40" s="96" t="s">
        <v>211</v>
      </c>
      <c r="P40" s="70" t="s">
        <v>197</v>
      </c>
      <c r="Q40" s="63" t="s">
        <v>197</v>
      </c>
      <c r="R40" s="94" t="s">
        <v>210</v>
      </c>
      <c r="S40" s="96" t="s">
        <v>211</v>
      </c>
      <c r="T40" s="70" t="s">
        <v>197</v>
      </c>
      <c r="U40" s="63" t="s">
        <v>197</v>
      </c>
      <c r="V40" s="94" t="s">
        <v>210</v>
      </c>
      <c r="W40" s="96" t="s">
        <v>211</v>
      </c>
      <c r="X40" s="93" t="s">
        <v>197</v>
      </c>
      <c r="Y40" s="63" t="s">
        <v>197</v>
      </c>
      <c r="Z40" s="94" t="s">
        <v>210</v>
      </c>
      <c r="AA40" s="96" t="s">
        <v>211</v>
      </c>
      <c r="AB40" s="70" t="s">
        <v>197</v>
      </c>
    </row>
    <row r="41" spans="1:28" ht="15.75" thickBot="1">
      <c r="A41" s="14"/>
      <c r="B41" s="21" t="s">
        <v>456</v>
      </c>
      <c r="C41" s="22" t="s">
        <v>197</v>
      </c>
      <c r="D41" s="22" t="s">
        <v>197</v>
      </c>
      <c r="E41" s="22" t="s">
        <v>197</v>
      </c>
      <c r="F41" s="51" t="s">
        <v>216</v>
      </c>
      <c r="G41" s="53" t="s">
        <v>460</v>
      </c>
      <c r="H41" s="54" t="s">
        <v>218</v>
      </c>
      <c r="I41" s="22" t="s">
        <v>197</v>
      </c>
      <c r="J41" s="51" t="s">
        <v>216</v>
      </c>
      <c r="K41" s="53" t="s">
        <v>461</v>
      </c>
      <c r="L41" s="54" t="s">
        <v>218</v>
      </c>
      <c r="M41" s="22" t="s">
        <v>197</v>
      </c>
      <c r="N41" s="51" t="s">
        <v>216</v>
      </c>
      <c r="O41" s="53" t="s">
        <v>452</v>
      </c>
      <c r="P41" s="54" t="s">
        <v>218</v>
      </c>
      <c r="Q41" s="22" t="s">
        <v>197</v>
      </c>
      <c r="R41" s="51" t="s">
        <v>216</v>
      </c>
      <c r="S41" s="53" t="s">
        <v>462</v>
      </c>
      <c r="T41" s="54" t="s">
        <v>218</v>
      </c>
      <c r="U41" s="22" t="s">
        <v>197</v>
      </c>
      <c r="V41" s="51" t="s">
        <v>216</v>
      </c>
      <c r="W41" s="52">
        <v>698062</v>
      </c>
      <c r="X41" s="26" t="s">
        <v>170</v>
      </c>
      <c r="Y41" s="22" t="s">
        <v>197</v>
      </c>
      <c r="Z41" s="51" t="s">
        <v>216</v>
      </c>
      <c r="AA41" s="53" t="s">
        <v>463</v>
      </c>
      <c r="AB41" s="54" t="s">
        <v>218</v>
      </c>
    </row>
    <row r="42" spans="1:28" ht="15.75" thickTop="1">
      <c r="A42" s="14"/>
      <c r="B42" s="62"/>
      <c r="C42" s="63" t="s">
        <v>197</v>
      </c>
      <c r="D42" s="63" t="s">
        <v>197</v>
      </c>
      <c r="E42" s="63" t="s">
        <v>197</v>
      </c>
      <c r="F42" s="67" t="s">
        <v>210</v>
      </c>
      <c r="G42" s="72"/>
      <c r="H42" s="70" t="s">
        <v>197</v>
      </c>
      <c r="I42" s="63" t="s">
        <v>197</v>
      </c>
      <c r="J42" s="67" t="s">
        <v>210</v>
      </c>
      <c r="K42" s="72"/>
      <c r="L42" s="70" t="s">
        <v>197</v>
      </c>
      <c r="M42" s="63" t="s">
        <v>197</v>
      </c>
      <c r="N42" s="67" t="s">
        <v>210</v>
      </c>
      <c r="O42" s="72"/>
      <c r="P42" s="70" t="s">
        <v>197</v>
      </c>
      <c r="Q42" s="63" t="s">
        <v>197</v>
      </c>
      <c r="R42" s="67" t="s">
        <v>210</v>
      </c>
      <c r="S42" s="72"/>
      <c r="T42" s="70" t="s">
        <v>197</v>
      </c>
      <c r="U42" s="67" t="s">
        <v>210</v>
      </c>
      <c r="V42" s="72"/>
      <c r="W42" s="70" t="s">
        <v>197</v>
      </c>
      <c r="X42" s="63" t="s">
        <v>197</v>
      </c>
      <c r="Y42" s="67" t="s">
        <v>210</v>
      </c>
      <c r="Z42" s="72"/>
      <c r="AA42" s="70" t="s">
        <v>197</v>
      </c>
    </row>
    <row r="43" spans="1:28">
      <c r="A43" s="14"/>
      <c r="B43" s="21" t="s">
        <v>26</v>
      </c>
      <c r="C43" s="22" t="s">
        <v>197</v>
      </c>
      <c r="D43" s="22" t="s">
        <v>197</v>
      </c>
      <c r="E43" s="22" t="s">
        <v>197</v>
      </c>
      <c r="F43" s="23" t="s">
        <v>206</v>
      </c>
      <c r="G43" s="24">
        <v>102794709</v>
      </c>
      <c r="H43" s="26" t="s">
        <v>170</v>
      </c>
      <c r="I43" s="22" t="s">
        <v>197</v>
      </c>
      <c r="J43" s="23" t="s">
        <v>206</v>
      </c>
      <c r="K43" s="24">
        <v>36690</v>
      </c>
      <c r="L43" s="26" t="s">
        <v>170</v>
      </c>
      <c r="M43" s="22" t="s">
        <v>197</v>
      </c>
      <c r="N43" s="23" t="s">
        <v>206</v>
      </c>
      <c r="O43" s="24">
        <v>4050143</v>
      </c>
      <c r="P43" s="26" t="s">
        <v>170</v>
      </c>
      <c r="Q43" s="22" t="s">
        <v>197</v>
      </c>
      <c r="R43" s="23" t="s">
        <v>206</v>
      </c>
      <c r="S43" s="24">
        <v>12596527</v>
      </c>
      <c r="T43" s="26" t="s">
        <v>170</v>
      </c>
      <c r="U43" s="22" t="s">
        <v>197</v>
      </c>
      <c r="V43" s="23" t="s">
        <v>206</v>
      </c>
      <c r="W43" s="27" t="s">
        <v>464</v>
      </c>
      <c r="X43" s="26" t="s">
        <v>208</v>
      </c>
      <c r="Y43" s="22" t="s">
        <v>197</v>
      </c>
      <c r="Z43" s="23" t="s">
        <v>206</v>
      </c>
      <c r="AA43" s="24">
        <v>108709294</v>
      </c>
      <c r="AB43" s="26" t="s">
        <v>170</v>
      </c>
    </row>
    <row r="44" spans="1:28">
      <c r="A44" s="14"/>
      <c r="B44" s="62" t="s">
        <v>465</v>
      </c>
      <c r="C44" s="63" t="s">
        <v>197</v>
      </c>
      <c r="D44" s="63" t="s">
        <v>197</v>
      </c>
      <c r="E44" s="63" t="s">
        <v>197</v>
      </c>
      <c r="F44" s="67" t="s">
        <v>210</v>
      </c>
      <c r="G44" s="68">
        <v>60796956</v>
      </c>
      <c r="H44" s="70" t="s">
        <v>170</v>
      </c>
      <c r="I44" s="63" t="s">
        <v>197</v>
      </c>
      <c r="J44" s="67" t="s">
        <v>210</v>
      </c>
      <c r="K44" s="72" t="s">
        <v>211</v>
      </c>
      <c r="L44" s="70" t="s">
        <v>197</v>
      </c>
      <c r="M44" s="63" t="s">
        <v>197</v>
      </c>
      <c r="N44" s="67" t="s">
        <v>210</v>
      </c>
      <c r="O44" s="68">
        <v>2084886</v>
      </c>
      <c r="P44" s="70" t="s">
        <v>170</v>
      </c>
      <c r="Q44" s="63" t="s">
        <v>197</v>
      </c>
      <c r="R44" s="67" t="s">
        <v>210</v>
      </c>
      <c r="S44" s="72" t="s">
        <v>211</v>
      </c>
      <c r="T44" s="70" t="s">
        <v>197</v>
      </c>
      <c r="U44" s="63" t="s">
        <v>197</v>
      </c>
      <c r="V44" s="67" t="s">
        <v>210</v>
      </c>
      <c r="W44" s="72" t="s">
        <v>211</v>
      </c>
      <c r="X44" s="70" t="s">
        <v>197</v>
      </c>
      <c r="Y44" s="63" t="s">
        <v>197</v>
      </c>
      <c r="Z44" s="67" t="s">
        <v>210</v>
      </c>
      <c r="AA44" s="68">
        <v>62881842</v>
      </c>
      <c r="AB44" s="70" t="s">
        <v>170</v>
      </c>
    </row>
    <row r="45" spans="1:28">
      <c r="A45" s="14"/>
      <c r="B45" s="21" t="s">
        <v>466</v>
      </c>
      <c r="C45" s="22" t="s">
        <v>197</v>
      </c>
      <c r="D45" s="22" t="s">
        <v>197</v>
      </c>
      <c r="E45" s="22" t="s">
        <v>197</v>
      </c>
      <c r="F45" s="101" t="s">
        <v>210</v>
      </c>
      <c r="G45" s="24">
        <v>6225757</v>
      </c>
      <c r="H45" s="26" t="s">
        <v>170</v>
      </c>
      <c r="I45" s="22" t="s">
        <v>197</v>
      </c>
      <c r="J45" s="23" t="s">
        <v>210</v>
      </c>
      <c r="K45" s="27" t="s">
        <v>211</v>
      </c>
      <c r="L45" s="26" t="s">
        <v>197</v>
      </c>
      <c r="M45" s="22" t="s">
        <v>197</v>
      </c>
      <c r="N45" s="23" t="s">
        <v>210</v>
      </c>
      <c r="O45" s="27" t="s">
        <v>211</v>
      </c>
      <c r="P45" s="26" t="s">
        <v>197</v>
      </c>
      <c r="Q45" s="22" t="s">
        <v>197</v>
      </c>
      <c r="R45" s="23" t="s">
        <v>210</v>
      </c>
      <c r="S45" s="24">
        <v>3371530</v>
      </c>
      <c r="T45" s="26" t="s">
        <v>170</v>
      </c>
      <c r="U45" s="22" t="s">
        <v>197</v>
      </c>
      <c r="V45" s="23" t="s">
        <v>210</v>
      </c>
      <c r="W45" s="27" t="s">
        <v>467</v>
      </c>
      <c r="X45" s="26" t="s">
        <v>208</v>
      </c>
      <c r="Y45" s="22" t="s">
        <v>197</v>
      </c>
      <c r="Z45" s="23" t="s">
        <v>210</v>
      </c>
      <c r="AA45" s="24">
        <v>7855422</v>
      </c>
      <c r="AB45" s="26" t="s">
        <v>170</v>
      </c>
    </row>
    <row r="46" spans="1:28">
      <c r="A46" s="14"/>
      <c r="B46" s="62" t="s">
        <v>468</v>
      </c>
      <c r="C46" s="63" t="s">
        <v>197</v>
      </c>
      <c r="D46" s="63" t="s">
        <v>197</v>
      </c>
      <c r="E46" s="63" t="s">
        <v>197</v>
      </c>
      <c r="F46" s="67" t="s">
        <v>210</v>
      </c>
      <c r="G46" s="68">
        <v>1391901</v>
      </c>
      <c r="H46" s="70" t="s">
        <v>170</v>
      </c>
      <c r="I46" s="63" t="s">
        <v>197</v>
      </c>
      <c r="J46" s="67" t="s">
        <v>210</v>
      </c>
      <c r="K46" s="72" t="s">
        <v>211</v>
      </c>
      <c r="L46" s="70" t="s">
        <v>197</v>
      </c>
      <c r="M46" s="63" t="s">
        <v>197</v>
      </c>
      <c r="N46" s="67" t="s">
        <v>210</v>
      </c>
      <c r="O46" s="68">
        <v>1965256</v>
      </c>
      <c r="P46" s="70" t="s">
        <v>170</v>
      </c>
      <c r="Q46" s="63" t="s">
        <v>197</v>
      </c>
      <c r="R46" s="67" t="s">
        <v>210</v>
      </c>
      <c r="S46" s="72" t="s">
        <v>211</v>
      </c>
      <c r="T46" s="70" t="s">
        <v>197</v>
      </c>
      <c r="U46" s="63" t="s">
        <v>197</v>
      </c>
      <c r="V46" s="67" t="s">
        <v>210</v>
      </c>
      <c r="W46" s="72" t="s">
        <v>211</v>
      </c>
      <c r="X46" s="70" t="s">
        <v>197</v>
      </c>
      <c r="Y46" s="63" t="s">
        <v>197</v>
      </c>
      <c r="Z46" s="67" t="s">
        <v>210</v>
      </c>
      <c r="AA46" s="68">
        <v>3357157</v>
      </c>
      <c r="AB46" s="70" t="s">
        <v>170</v>
      </c>
    </row>
    <row r="47" spans="1:28">
      <c r="A47" s="14"/>
      <c r="B47" s="21" t="s">
        <v>75</v>
      </c>
      <c r="C47" s="22" t="s">
        <v>197</v>
      </c>
      <c r="D47" s="22" t="s">
        <v>197</v>
      </c>
      <c r="E47" s="22" t="s">
        <v>197</v>
      </c>
      <c r="F47" s="23" t="s">
        <v>210</v>
      </c>
      <c r="G47" s="24">
        <v>93554364</v>
      </c>
      <c r="H47" s="26" t="s">
        <v>170</v>
      </c>
      <c r="I47" s="22" t="s">
        <v>197</v>
      </c>
      <c r="J47" s="23" t="s">
        <v>210</v>
      </c>
      <c r="K47" s="27" t="s">
        <v>211</v>
      </c>
      <c r="L47" s="26" t="s">
        <v>197</v>
      </c>
      <c r="M47" s="22" t="s">
        <v>197</v>
      </c>
      <c r="N47" s="23" t="s">
        <v>210</v>
      </c>
      <c r="O47" s="27" t="s">
        <v>211</v>
      </c>
      <c r="P47" s="26" t="s">
        <v>197</v>
      </c>
      <c r="Q47" s="22" t="s">
        <v>197</v>
      </c>
      <c r="R47" s="23" t="s">
        <v>210</v>
      </c>
      <c r="S47" s="27" t="s">
        <v>211</v>
      </c>
      <c r="T47" s="26" t="s">
        <v>197</v>
      </c>
      <c r="U47" s="22" t="s">
        <v>197</v>
      </c>
      <c r="V47" s="23" t="s">
        <v>210</v>
      </c>
      <c r="W47" s="27" t="s">
        <v>467</v>
      </c>
      <c r="X47" s="26" t="s">
        <v>208</v>
      </c>
      <c r="Y47" s="22" t="s">
        <v>197</v>
      </c>
      <c r="Z47" s="23" t="s">
        <v>210</v>
      </c>
      <c r="AA47" s="24">
        <v>91812499</v>
      </c>
      <c r="AB47" s="26" t="s">
        <v>170</v>
      </c>
    </row>
    <row r="48" spans="1:28">
      <c r="A48" s="14"/>
      <c r="B48" s="62" t="s">
        <v>469</v>
      </c>
      <c r="C48" s="63" t="s">
        <v>197</v>
      </c>
      <c r="D48" s="63" t="s">
        <v>197</v>
      </c>
      <c r="E48" s="67" t="s">
        <v>210</v>
      </c>
      <c r="F48" s="72"/>
      <c r="G48" s="70" t="s">
        <v>470</v>
      </c>
      <c r="H48" s="63" t="s">
        <v>197</v>
      </c>
      <c r="I48" s="67" t="s">
        <v>210</v>
      </c>
      <c r="J48" s="72" t="s">
        <v>471</v>
      </c>
      <c r="K48" s="102">
        <v>1843879</v>
      </c>
      <c r="L48" s="63" t="s">
        <v>472</v>
      </c>
      <c r="M48" s="67" t="s">
        <v>210</v>
      </c>
      <c r="N48" s="72" t="s">
        <v>471</v>
      </c>
      <c r="O48" s="70" t="s">
        <v>473</v>
      </c>
      <c r="P48" s="97" t="s">
        <v>448</v>
      </c>
      <c r="Q48" s="67" t="s">
        <v>210</v>
      </c>
      <c r="R48" s="72"/>
      <c r="S48" s="102">
        <v>18658645</v>
      </c>
      <c r="T48" s="63" t="s">
        <v>197</v>
      </c>
      <c r="U48" s="67" t="s">
        <v>210</v>
      </c>
      <c r="V48" s="72" t="s">
        <v>471</v>
      </c>
      <c r="W48" s="70" t="s">
        <v>470</v>
      </c>
      <c r="X48" s="97" t="s">
        <v>448</v>
      </c>
      <c r="Y48" s="67" t="s">
        <v>210</v>
      </c>
      <c r="Z48" s="72"/>
      <c r="AA48" s="70" t="s">
        <v>474</v>
      </c>
    </row>
    <row r="49" spans="1:28">
      <c r="A49" s="14"/>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row>
  </sheetData>
  <mergeCells count="65">
    <mergeCell ref="B7:AB7"/>
    <mergeCell ref="B8:AB8"/>
    <mergeCell ref="B9:AB9"/>
    <mergeCell ref="B10:AB10"/>
    <mergeCell ref="B49:AB49"/>
    <mergeCell ref="Y27:Y29"/>
    <mergeCell ref="Z27:AB29"/>
    <mergeCell ref="A1:A2"/>
    <mergeCell ref="B1:AB1"/>
    <mergeCell ref="B2:AB2"/>
    <mergeCell ref="B3:AB3"/>
    <mergeCell ref="A4:A49"/>
    <mergeCell ref="B4:AB4"/>
    <mergeCell ref="B5:AB5"/>
    <mergeCell ref="B6:AB6"/>
    <mergeCell ref="Q27:Q29"/>
    <mergeCell ref="R27:T27"/>
    <mergeCell ref="R28:T28"/>
    <mergeCell ref="R29:T29"/>
    <mergeCell ref="U27:U29"/>
    <mergeCell ref="V27:X29"/>
    <mergeCell ref="I27:I29"/>
    <mergeCell ref="J27:L27"/>
    <mergeCell ref="J28:L28"/>
    <mergeCell ref="J29:L29"/>
    <mergeCell ref="M27:M29"/>
    <mergeCell ref="N27:P27"/>
    <mergeCell ref="N28:P28"/>
    <mergeCell ref="N29:P29"/>
    <mergeCell ref="B27:B29"/>
    <mergeCell ref="C27:C29"/>
    <mergeCell ref="D27:D29"/>
    <mergeCell ref="E27:E29"/>
    <mergeCell ref="F27:H27"/>
    <mergeCell ref="F28:H28"/>
    <mergeCell ref="F29:H29"/>
    <mergeCell ref="Y11:Y13"/>
    <mergeCell ref="Z11:AB13"/>
    <mergeCell ref="F26:H26"/>
    <mergeCell ref="J26:L26"/>
    <mergeCell ref="N26:P26"/>
    <mergeCell ref="R26:T26"/>
    <mergeCell ref="V26:X26"/>
    <mergeCell ref="Z26:AB26"/>
    <mergeCell ref="Q11:Q13"/>
    <mergeCell ref="R11:T11"/>
    <mergeCell ref="R12:T12"/>
    <mergeCell ref="R13:T13"/>
    <mergeCell ref="U11:U13"/>
    <mergeCell ref="V11:X13"/>
    <mergeCell ref="I11:I13"/>
    <mergeCell ref="J11:L11"/>
    <mergeCell ref="J12:L12"/>
    <mergeCell ref="J13:L13"/>
    <mergeCell ref="M11:M13"/>
    <mergeCell ref="N11:P11"/>
    <mergeCell ref="N12:P12"/>
    <mergeCell ref="N13:P13"/>
    <mergeCell ref="B11:B13"/>
    <mergeCell ref="C11:C13"/>
    <mergeCell ref="D11:D13"/>
    <mergeCell ref="E11:E13"/>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176</v>
      </c>
      <c r="B3" s="4" t="s">
        <v>5</v>
      </c>
    </row>
    <row r="4" spans="1:2">
      <c r="A4" s="14" t="s">
        <v>160</v>
      </c>
      <c r="B4" s="4" t="s">
        <v>5</v>
      </c>
    </row>
    <row r="5" spans="1:2">
      <c r="A5" s="14"/>
      <c r="B5" s="11" t="s">
        <v>160</v>
      </c>
    </row>
    <row r="6" spans="1:2">
      <c r="A6" s="14"/>
      <c r="B6" s="10"/>
    </row>
    <row r="7" spans="1:2" ht="294">
      <c r="A7" s="14"/>
      <c r="B7" s="13" t="s">
        <v>161</v>
      </c>
    </row>
    <row r="8" spans="1:2">
      <c r="A8" s="14" t="s">
        <v>162</v>
      </c>
      <c r="B8" s="4" t="s">
        <v>5</v>
      </c>
    </row>
    <row r="9" spans="1:2">
      <c r="A9" s="14"/>
      <c r="B9" s="11" t="s">
        <v>162</v>
      </c>
    </row>
    <row r="10" spans="1:2">
      <c r="A10" s="14"/>
      <c r="B10" s="10"/>
    </row>
    <row r="11" spans="1:2" ht="243">
      <c r="A11" s="14"/>
      <c r="B11" s="13" t="s">
        <v>163</v>
      </c>
    </row>
    <row r="12" spans="1:2">
      <c r="A12" s="14" t="s">
        <v>164</v>
      </c>
      <c r="B12" s="4" t="s">
        <v>5</v>
      </c>
    </row>
    <row r="13" spans="1:2">
      <c r="A13" s="14"/>
      <c r="B13" s="11" t="s">
        <v>164</v>
      </c>
    </row>
    <row r="14" spans="1:2">
      <c r="A14" s="14"/>
      <c r="B14" s="10"/>
    </row>
    <row r="15" spans="1:2" ht="179.25">
      <c r="A15" s="14"/>
      <c r="B15" s="13" t="s">
        <v>165</v>
      </c>
    </row>
    <row r="16" spans="1:2">
      <c r="A16" s="14" t="s">
        <v>166</v>
      </c>
      <c r="B16" s="4" t="s">
        <v>5</v>
      </c>
    </row>
    <row r="17" spans="1:2">
      <c r="A17" s="14"/>
      <c r="B17" s="11" t="s">
        <v>166</v>
      </c>
    </row>
    <row r="18" spans="1:2">
      <c r="A18" s="14"/>
      <c r="B18" s="10"/>
    </row>
    <row r="19" spans="1:2" ht="243">
      <c r="A19" s="14"/>
      <c r="B19" s="13" t="s">
        <v>167</v>
      </c>
    </row>
    <row r="20" spans="1:2">
      <c r="A20" s="14" t="s">
        <v>168</v>
      </c>
      <c r="B20" s="4" t="s">
        <v>5</v>
      </c>
    </row>
    <row r="21" spans="1:2">
      <c r="A21" s="14"/>
      <c r="B21" s="11" t="s">
        <v>168</v>
      </c>
    </row>
    <row r="22" spans="1:2">
      <c r="A22" s="14"/>
      <c r="B22" s="10"/>
    </row>
    <row r="23" spans="1:2" ht="102.75">
      <c r="A23" s="14"/>
      <c r="B23" s="13" t="s">
        <v>169</v>
      </c>
    </row>
    <row r="24" spans="1:2">
      <c r="A24" s="14"/>
      <c r="B24" s="4"/>
    </row>
    <row r="25" spans="1:2" ht="217.5">
      <c r="A25" s="14"/>
      <c r="B25" s="13" t="s">
        <v>171</v>
      </c>
    </row>
    <row r="26" spans="1:2">
      <c r="A26" s="14"/>
      <c r="B26" s="4"/>
    </row>
    <row r="27" spans="1:2" ht="141">
      <c r="A27" s="14"/>
      <c r="B27" s="13" t="s">
        <v>172</v>
      </c>
    </row>
    <row r="28" spans="1:2">
      <c r="A28" s="14" t="s">
        <v>173</v>
      </c>
      <c r="B28" s="4" t="s">
        <v>5</v>
      </c>
    </row>
    <row r="29" spans="1:2">
      <c r="A29" s="14"/>
      <c r="B29" s="11" t="s">
        <v>173</v>
      </c>
    </row>
    <row r="30" spans="1:2">
      <c r="A30" s="14"/>
      <c r="B30" s="10"/>
    </row>
    <row r="31" spans="1:2" ht="306.75">
      <c r="A31" s="14"/>
      <c r="B31" s="13" t="s">
        <v>174</v>
      </c>
    </row>
    <row r="32" spans="1:2">
      <c r="A32" s="14" t="s">
        <v>476</v>
      </c>
      <c r="B32" s="4" t="s">
        <v>5</v>
      </c>
    </row>
    <row r="33" spans="1:2" ht="115.5">
      <c r="A33" s="14"/>
      <c r="B33" s="15" t="s">
        <v>477</v>
      </c>
    </row>
    <row r="34" spans="1:2">
      <c r="A34" s="14" t="s">
        <v>478</v>
      </c>
      <c r="B34" s="4" t="s">
        <v>5</v>
      </c>
    </row>
    <row r="35" spans="1:2" ht="204.75">
      <c r="A35" s="14"/>
      <c r="B35" s="15" t="s">
        <v>479</v>
      </c>
    </row>
    <row r="36" spans="1:2">
      <c r="A36" s="14" t="s">
        <v>480</v>
      </c>
      <c r="B36" s="4" t="s">
        <v>5</v>
      </c>
    </row>
    <row r="37" spans="1:2" ht="217.5">
      <c r="A37" s="14"/>
      <c r="B37" s="15" t="s">
        <v>481</v>
      </c>
    </row>
    <row r="38" spans="1:2">
      <c r="A38" s="14"/>
      <c r="B38" s="4"/>
    </row>
    <row r="39" spans="1:2" ht="179.25">
      <c r="A39" s="14"/>
      <c r="B39" s="13" t="s">
        <v>183</v>
      </c>
    </row>
    <row r="40" spans="1:2">
      <c r="A40" s="14"/>
      <c r="B40" s="4"/>
    </row>
    <row r="41" spans="1:2" ht="39">
      <c r="A41" s="14"/>
      <c r="B41" s="13" t="s">
        <v>184</v>
      </c>
    </row>
    <row r="42" spans="1:2">
      <c r="A42" s="14"/>
      <c r="B42" s="4"/>
    </row>
    <row r="43" spans="1:2" ht="115.5">
      <c r="A43" s="14"/>
      <c r="B43" s="17" t="s">
        <v>185</v>
      </c>
    </row>
    <row r="44" spans="1:2">
      <c r="A44" s="14"/>
      <c r="B44" s="16"/>
    </row>
    <row r="45" spans="1:2" ht="64.5">
      <c r="A45" s="14"/>
      <c r="B45" s="17" t="s">
        <v>186</v>
      </c>
    </row>
    <row r="46" spans="1:2">
      <c r="A46" s="14" t="s">
        <v>482</v>
      </c>
      <c r="B46" s="4" t="s">
        <v>5</v>
      </c>
    </row>
    <row r="47" spans="1:2" ht="319.5">
      <c r="A47" s="14"/>
      <c r="B47" s="15" t="s">
        <v>483</v>
      </c>
    </row>
    <row r="48" spans="1:2">
      <c r="A48" s="14"/>
      <c r="B48" s="4"/>
    </row>
    <row r="49" spans="1:2" ht="409.6">
      <c r="A49" s="14"/>
      <c r="B49" s="13" t="s">
        <v>188</v>
      </c>
    </row>
    <row r="50" spans="1:2">
      <c r="A50" s="14"/>
      <c r="B50" s="4"/>
    </row>
    <row r="51" spans="1:2" ht="141">
      <c r="A51" s="14"/>
      <c r="B51" s="13" t="s">
        <v>189</v>
      </c>
    </row>
    <row r="52" spans="1:2">
      <c r="A52" s="14" t="s">
        <v>484</v>
      </c>
      <c r="B52" s="4" t="s">
        <v>5</v>
      </c>
    </row>
    <row r="53" spans="1:2" ht="77.25">
      <c r="A53" s="14"/>
      <c r="B53" s="15" t="s">
        <v>485</v>
      </c>
    </row>
    <row r="54" spans="1:2">
      <c r="A54" s="14"/>
      <c r="B54" s="4"/>
    </row>
    <row r="55" spans="1:2" ht="230.25">
      <c r="A55" s="14"/>
      <c r="B55" s="13" t="s">
        <v>191</v>
      </c>
    </row>
  </sheetData>
  <mergeCells count="12">
    <mergeCell ref="A28:A31"/>
    <mergeCell ref="A32:A33"/>
    <mergeCell ref="A34:A35"/>
    <mergeCell ref="A36:A45"/>
    <mergeCell ref="A46:A51"/>
    <mergeCell ref="A52:A55"/>
    <mergeCell ref="A1:A2"/>
    <mergeCell ref="A4:A7"/>
    <mergeCell ref="A8:A11"/>
    <mergeCell ref="A12:A15"/>
    <mergeCell ref="A16:A19"/>
    <mergeCell ref="A20: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2" width="36.5703125" bestFit="1" customWidth="1"/>
    <col min="3" max="3" width="2.28515625" bestFit="1" customWidth="1"/>
    <col min="4" max="5" width="2.42578125" bestFit="1" customWidth="1"/>
    <col min="6" max="6" width="2.85546875" bestFit="1" customWidth="1"/>
    <col min="7" max="7" width="9.85546875" bestFit="1" customWidth="1"/>
    <col min="8" max="8" width="2.28515625" bestFit="1" customWidth="1"/>
    <col min="9" max="9" width="2.42578125" bestFit="1" customWidth="1"/>
    <col min="10" max="10" width="2.85546875" bestFit="1" customWidth="1"/>
    <col min="11" max="11" width="9.85546875" bestFit="1" customWidth="1"/>
    <col min="12" max="13" width="2.42578125" bestFit="1" customWidth="1"/>
    <col min="14" max="14" width="2.85546875" bestFit="1" customWidth="1"/>
    <col min="15" max="15" width="9.42578125" bestFit="1" customWidth="1"/>
    <col min="16" max="17" width="2.42578125" bestFit="1" customWidth="1"/>
    <col min="18" max="18" width="2.85546875" bestFit="1" customWidth="1"/>
    <col min="19" max="19" width="9.85546875" bestFit="1" customWidth="1"/>
    <col min="20" max="20" width="1.85546875" bestFit="1" customWidth="1"/>
    <col min="21" max="21" width="2.42578125" bestFit="1" customWidth="1"/>
    <col min="22" max="24" width="2.28515625" bestFit="1" customWidth="1"/>
  </cols>
  <sheetData>
    <row r="1" spans="1:24" ht="15" customHeight="1">
      <c r="A1" s="7" t="s">
        <v>48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3</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4" t="s">
        <v>487</v>
      </c>
      <c r="B4" s="56" t="s">
        <v>5</v>
      </c>
      <c r="C4" s="56"/>
      <c r="D4" s="56"/>
      <c r="E4" s="56"/>
      <c r="F4" s="56"/>
      <c r="G4" s="56"/>
      <c r="H4" s="56"/>
      <c r="I4" s="56"/>
      <c r="J4" s="56"/>
      <c r="K4" s="56"/>
      <c r="L4" s="56"/>
      <c r="M4" s="56"/>
      <c r="N4" s="56"/>
      <c r="O4" s="56"/>
      <c r="P4" s="56"/>
      <c r="Q4" s="56"/>
      <c r="R4" s="56"/>
      <c r="S4" s="56"/>
      <c r="T4" s="56"/>
      <c r="U4" s="56"/>
      <c r="V4" s="56"/>
      <c r="W4" s="56"/>
      <c r="X4" s="56"/>
    </row>
    <row r="5" spans="1:24">
      <c r="A5" s="14"/>
      <c r="B5" s="19"/>
      <c r="C5" s="20"/>
      <c r="D5" s="20"/>
      <c r="E5" s="20" t="s">
        <v>197</v>
      </c>
      <c r="F5" s="43">
        <v>41547</v>
      </c>
      <c r="G5" s="43"/>
      <c r="H5" s="43"/>
      <c r="I5" s="43"/>
      <c r="J5" s="43"/>
      <c r="K5" s="43"/>
      <c r="L5" s="43"/>
      <c r="M5" s="43"/>
      <c r="N5" s="43"/>
      <c r="O5" s="43"/>
      <c r="P5" s="43"/>
      <c r="Q5" s="43"/>
      <c r="R5" s="43"/>
      <c r="S5" s="43"/>
      <c r="T5" s="43"/>
      <c r="U5" s="20" t="s">
        <v>197</v>
      </c>
    </row>
    <row r="6" spans="1:24">
      <c r="A6" s="14"/>
      <c r="B6" s="19"/>
      <c r="C6" s="20"/>
      <c r="D6" s="20"/>
      <c r="E6" s="20" t="s">
        <v>197</v>
      </c>
      <c r="F6" s="44" t="s">
        <v>488</v>
      </c>
      <c r="G6" s="44"/>
      <c r="H6" s="44"/>
      <c r="I6" s="44"/>
      <c r="J6" s="44"/>
      <c r="K6" s="44"/>
      <c r="L6" s="44"/>
      <c r="M6" s="44"/>
      <c r="N6" s="44"/>
      <c r="O6" s="44"/>
      <c r="P6" s="44"/>
      <c r="Q6" s="44"/>
      <c r="R6" s="44"/>
      <c r="S6" s="44"/>
      <c r="T6" s="44"/>
      <c r="U6" s="20" t="s">
        <v>197</v>
      </c>
    </row>
    <row r="7" spans="1:24">
      <c r="A7" s="14"/>
      <c r="B7" s="44"/>
      <c r="C7" s="45"/>
      <c r="D7" s="45"/>
      <c r="E7" s="45" t="s">
        <v>197</v>
      </c>
      <c r="F7" s="44" t="s">
        <v>199</v>
      </c>
      <c r="G7" s="44"/>
      <c r="H7" s="44"/>
      <c r="I7" s="45" t="s">
        <v>197</v>
      </c>
      <c r="J7" s="44" t="s">
        <v>490</v>
      </c>
      <c r="K7" s="44"/>
      <c r="L7" s="44"/>
      <c r="M7" s="45" t="s">
        <v>197</v>
      </c>
      <c r="N7" s="44" t="s">
        <v>491</v>
      </c>
      <c r="O7" s="44"/>
      <c r="P7" s="44"/>
      <c r="Q7" s="45" t="s">
        <v>197</v>
      </c>
      <c r="R7" s="44" t="s">
        <v>203</v>
      </c>
      <c r="S7" s="44"/>
      <c r="T7" s="44"/>
      <c r="U7" s="45" t="s">
        <v>197</v>
      </c>
    </row>
    <row r="8" spans="1:24">
      <c r="A8" s="14"/>
      <c r="B8" s="44"/>
      <c r="C8" s="45"/>
      <c r="D8" s="45"/>
      <c r="E8" s="45"/>
      <c r="F8" s="44" t="s">
        <v>489</v>
      </c>
      <c r="G8" s="44"/>
      <c r="H8" s="44"/>
      <c r="I8" s="45"/>
      <c r="J8" s="44"/>
      <c r="K8" s="44"/>
      <c r="L8" s="44"/>
      <c r="M8" s="45"/>
      <c r="N8" s="44"/>
      <c r="O8" s="44"/>
      <c r="P8" s="44"/>
      <c r="Q8" s="45"/>
      <c r="R8" s="44" t="s">
        <v>492</v>
      </c>
      <c r="S8" s="44"/>
      <c r="T8" s="44"/>
      <c r="U8" s="45"/>
    </row>
    <row r="9" spans="1:24" ht="30">
      <c r="A9" s="14"/>
      <c r="B9" s="21" t="s">
        <v>205</v>
      </c>
      <c r="C9" s="22" t="s">
        <v>197</v>
      </c>
      <c r="D9" s="22" t="s">
        <v>197</v>
      </c>
      <c r="E9" s="22" t="s">
        <v>197</v>
      </c>
      <c r="F9" s="23" t="s">
        <v>206</v>
      </c>
      <c r="G9" s="24">
        <v>11445026</v>
      </c>
      <c r="H9" s="26" t="s">
        <v>170</v>
      </c>
      <c r="I9" s="22" t="s">
        <v>197</v>
      </c>
      <c r="J9" s="23" t="s">
        <v>206</v>
      </c>
      <c r="K9" s="24">
        <v>52931</v>
      </c>
      <c r="L9" s="26" t="s">
        <v>170</v>
      </c>
      <c r="M9" s="22" t="s">
        <v>197</v>
      </c>
      <c r="N9" s="23" t="s">
        <v>206</v>
      </c>
      <c r="O9" s="27" t="s">
        <v>207</v>
      </c>
      <c r="P9" s="26" t="s">
        <v>208</v>
      </c>
      <c r="Q9" s="22" t="s">
        <v>197</v>
      </c>
      <c r="R9" s="23" t="s">
        <v>206</v>
      </c>
      <c r="S9" s="24">
        <v>10972195</v>
      </c>
      <c r="T9" s="26" t="s">
        <v>170</v>
      </c>
      <c r="U9" s="22" t="s">
        <v>197</v>
      </c>
      <c r="V9" s="22" t="s">
        <v>197</v>
      </c>
      <c r="W9" s="22" t="s">
        <v>197</v>
      </c>
      <c r="X9" s="22" t="s">
        <v>197</v>
      </c>
    </row>
    <row r="10" spans="1:24">
      <c r="A10" s="14"/>
      <c r="B10" s="28" t="s">
        <v>209</v>
      </c>
      <c r="C10" s="4" t="s">
        <v>197</v>
      </c>
      <c r="D10" s="4" t="s">
        <v>197</v>
      </c>
      <c r="E10" s="4" t="s">
        <v>197</v>
      </c>
      <c r="F10" s="29" t="s">
        <v>210</v>
      </c>
      <c r="G10" s="30">
        <v>9090612</v>
      </c>
      <c r="H10" s="32" t="s">
        <v>170</v>
      </c>
      <c r="I10" s="4" t="s">
        <v>197</v>
      </c>
      <c r="J10" s="29" t="s">
        <v>210</v>
      </c>
      <c r="K10" s="33" t="s">
        <v>211</v>
      </c>
      <c r="L10" s="32" t="s">
        <v>197</v>
      </c>
      <c r="M10" s="4" t="s">
        <v>197</v>
      </c>
      <c r="N10" s="29" t="s">
        <v>210</v>
      </c>
      <c r="O10" s="33" t="s">
        <v>212</v>
      </c>
      <c r="P10" s="32" t="s">
        <v>208</v>
      </c>
      <c r="Q10" s="4" t="s">
        <v>197</v>
      </c>
      <c r="R10" s="29" t="s">
        <v>210</v>
      </c>
      <c r="S10" s="30">
        <v>8358725</v>
      </c>
      <c r="T10" s="32" t="s">
        <v>170</v>
      </c>
      <c r="U10" s="4" t="s">
        <v>197</v>
      </c>
      <c r="V10" s="4" t="s">
        <v>197</v>
      </c>
      <c r="W10" s="4" t="s">
        <v>197</v>
      </c>
      <c r="X10" s="4" t="s">
        <v>197</v>
      </c>
    </row>
    <row r="11" spans="1:24" ht="15.75" thickBot="1">
      <c r="A11" s="14"/>
      <c r="B11" s="21" t="s">
        <v>213</v>
      </c>
      <c r="C11" s="22" t="s">
        <v>197</v>
      </c>
      <c r="D11" s="22" t="s">
        <v>197</v>
      </c>
      <c r="E11" s="22" t="s">
        <v>197</v>
      </c>
      <c r="F11" s="34" t="s">
        <v>210</v>
      </c>
      <c r="G11" s="35">
        <v>1327533</v>
      </c>
      <c r="H11" s="26" t="s">
        <v>170</v>
      </c>
      <c r="I11" s="22" t="s">
        <v>197</v>
      </c>
      <c r="J11" s="34" t="s">
        <v>210</v>
      </c>
      <c r="K11" s="35">
        <v>2260</v>
      </c>
      <c r="L11" s="26" t="s">
        <v>170</v>
      </c>
      <c r="M11" s="22" t="s">
        <v>197</v>
      </c>
      <c r="N11" s="34" t="s">
        <v>210</v>
      </c>
      <c r="O11" s="36" t="s">
        <v>214</v>
      </c>
      <c r="P11" s="26" t="s">
        <v>208</v>
      </c>
      <c r="Q11" s="22" t="s">
        <v>197</v>
      </c>
      <c r="R11" s="34" t="s">
        <v>210</v>
      </c>
      <c r="S11" s="35">
        <v>1289447</v>
      </c>
      <c r="T11" s="26" t="s">
        <v>170</v>
      </c>
      <c r="U11" s="22" t="s">
        <v>197</v>
      </c>
      <c r="V11" s="22" t="s">
        <v>197</v>
      </c>
      <c r="W11" s="22" t="s">
        <v>197</v>
      </c>
      <c r="X11" s="22" t="s">
        <v>197</v>
      </c>
    </row>
    <row r="12" spans="1:24" ht="15.75" thickBot="1">
      <c r="A12" s="14"/>
      <c r="B12" s="37" t="s">
        <v>215</v>
      </c>
      <c r="C12" s="4" t="s">
        <v>197</v>
      </c>
      <c r="D12" s="4" t="s">
        <v>197</v>
      </c>
      <c r="E12" s="4" t="s">
        <v>197</v>
      </c>
      <c r="F12" s="38" t="s">
        <v>216</v>
      </c>
      <c r="G12" s="39">
        <v>21863171</v>
      </c>
      <c r="H12" s="32" t="s">
        <v>170</v>
      </c>
      <c r="I12" s="4" t="s">
        <v>197</v>
      </c>
      <c r="J12" s="38" t="s">
        <v>216</v>
      </c>
      <c r="K12" s="39">
        <v>55191</v>
      </c>
      <c r="L12" s="32" t="s">
        <v>170</v>
      </c>
      <c r="M12" s="4" t="s">
        <v>197</v>
      </c>
      <c r="N12" s="38" t="s">
        <v>216</v>
      </c>
      <c r="O12" s="41" t="s">
        <v>217</v>
      </c>
      <c r="P12" s="42" t="s">
        <v>218</v>
      </c>
      <c r="Q12" s="4" t="s">
        <v>197</v>
      </c>
      <c r="R12" s="38" t="s">
        <v>216</v>
      </c>
      <c r="S12" s="39">
        <v>20620367</v>
      </c>
      <c r="T12" s="32" t="s">
        <v>170</v>
      </c>
      <c r="U12" s="4" t="s">
        <v>197</v>
      </c>
      <c r="V12" s="4" t="s">
        <v>197</v>
      </c>
      <c r="W12" s="4" t="s">
        <v>197</v>
      </c>
      <c r="X12" s="4" t="s">
        <v>197</v>
      </c>
    </row>
    <row r="13" spans="1:24" ht="15.75" thickTop="1">
      <c r="A13" s="14"/>
      <c r="B13" s="56"/>
      <c r="C13" s="56"/>
      <c r="D13" s="56"/>
      <c r="E13" s="56"/>
      <c r="F13" s="56"/>
      <c r="G13" s="56"/>
      <c r="H13" s="56"/>
      <c r="I13" s="56"/>
      <c r="J13" s="56"/>
      <c r="K13" s="56"/>
      <c r="L13" s="56"/>
      <c r="M13" s="56"/>
      <c r="N13" s="56"/>
      <c r="O13" s="56"/>
      <c r="P13" s="56"/>
      <c r="Q13" s="56"/>
      <c r="R13" s="56"/>
      <c r="S13" s="56"/>
      <c r="T13" s="56"/>
      <c r="U13" s="56"/>
      <c r="V13" s="56"/>
      <c r="W13" s="56"/>
      <c r="X13" s="56"/>
    </row>
    <row r="14" spans="1:24">
      <c r="A14" s="14"/>
      <c r="B14" s="19"/>
      <c r="C14" s="20"/>
      <c r="D14" s="20"/>
      <c r="E14" s="20" t="s">
        <v>197</v>
      </c>
      <c r="F14" s="43">
        <v>41274</v>
      </c>
      <c r="G14" s="43"/>
      <c r="H14" s="43"/>
      <c r="I14" s="43"/>
      <c r="J14" s="43"/>
      <c r="K14" s="43"/>
      <c r="L14" s="43"/>
      <c r="M14" s="43"/>
      <c r="N14" s="43"/>
      <c r="O14" s="43"/>
      <c r="P14" s="43"/>
      <c r="Q14" s="43"/>
      <c r="R14" s="43"/>
      <c r="S14" s="43"/>
      <c r="T14" s="43"/>
      <c r="U14" s="20" t="s">
        <v>197</v>
      </c>
    </row>
    <row r="15" spans="1:24">
      <c r="A15" s="14"/>
      <c r="B15" s="19"/>
      <c r="C15" s="20"/>
      <c r="D15" s="20"/>
      <c r="E15" s="20" t="s">
        <v>197</v>
      </c>
      <c r="F15" s="44" t="s">
        <v>488</v>
      </c>
      <c r="G15" s="44"/>
      <c r="H15" s="44"/>
      <c r="I15" s="44"/>
      <c r="J15" s="44"/>
      <c r="K15" s="44"/>
      <c r="L15" s="44"/>
      <c r="M15" s="44"/>
      <c r="N15" s="44"/>
      <c r="O15" s="44"/>
      <c r="P15" s="44"/>
      <c r="Q15" s="44"/>
      <c r="R15" s="44"/>
      <c r="S15" s="44"/>
      <c r="T15" s="44"/>
      <c r="U15" s="20" t="s">
        <v>197</v>
      </c>
    </row>
    <row r="16" spans="1:24">
      <c r="A16" s="14"/>
      <c r="B16" s="44"/>
      <c r="C16" s="45"/>
      <c r="D16" s="45"/>
      <c r="E16" s="45" t="s">
        <v>197</v>
      </c>
      <c r="F16" s="44" t="s">
        <v>199</v>
      </c>
      <c r="G16" s="44"/>
      <c r="H16" s="44"/>
      <c r="I16" s="45" t="s">
        <v>197</v>
      </c>
      <c r="J16" s="44" t="s">
        <v>490</v>
      </c>
      <c r="K16" s="44"/>
      <c r="L16" s="44"/>
      <c r="M16" s="45" t="s">
        <v>197</v>
      </c>
      <c r="N16" s="44" t="s">
        <v>491</v>
      </c>
      <c r="O16" s="44"/>
      <c r="P16" s="44"/>
      <c r="Q16" s="45" t="s">
        <v>197</v>
      </c>
      <c r="R16" s="44" t="s">
        <v>203</v>
      </c>
      <c r="S16" s="44"/>
      <c r="T16" s="44"/>
      <c r="U16" s="45" t="s">
        <v>197</v>
      </c>
    </row>
    <row r="17" spans="1:24">
      <c r="A17" s="14"/>
      <c r="B17" s="44"/>
      <c r="C17" s="45"/>
      <c r="D17" s="45"/>
      <c r="E17" s="45"/>
      <c r="F17" s="44" t="s">
        <v>489</v>
      </c>
      <c r="G17" s="44"/>
      <c r="H17" s="44"/>
      <c r="I17" s="45"/>
      <c r="J17" s="44"/>
      <c r="K17" s="44"/>
      <c r="L17" s="44"/>
      <c r="M17" s="45"/>
      <c r="N17" s="44"/>
      <c r="O17" s="44"/>
      <c r="P17" s="44"/>
      <c r="Q17" s="45"/>
      <c r="R17" s="44" t="s">
        <v>492</v>
      </c>
      <c r="S17" s="44"/>
      <c r="T17" s="44"/>
      <c r="U17" s="45"/>
    </row>
    <row r="18" spans="1:24">
      <c r="A18" s="14"/>
      <c r="B18" s="21" t="s">
        <v>219</v>
      </c>
      <c r="C18" s="22" t="s">
        <v>197</v>
      </c>
      <c r="D18" s="22" t="s">
        <v>197</v>
      </c>
      <c r="E18" s="22" t="s">
        <v>197</v>
      </c>
      <c r="F18" s="23" t="s">
        <v>206</v>
      </c>
      <c r="G18" s="24">
        <v>1000000</v>
      </c>
      <c r="H18" s="26" t="s">
        <v>170</v>
      </c>
      <c r="I18" s="22" t="s">
        <v>197</v>
      </c>
      <c r="J18" s="23" t="s">
        <v>206</v>
      </c>
      <c r="K18" s="24">
        <v>1783</v>
      </c>
      <c r="L18" s="26" t="s">
        <v>170</v>
      </c>
      <c r="M18" s="22" t="s">
        <v>197</v>
      </c>
      <c r="N18" s="23" t="s">
        <v>206</v>
      </c>
      <c r="O18" s="27" t="s">
        <v>211</v>
      </c>
      <c r="P18" s="26" t="s">
        <v>197</v>
      </c>
      <c r="Q18" s="22" t="s">
        <v>197</v>
      </c>
      <c r="R18" s="23" t="s">
        <v>206</v>
      </c>
      <c r="S18" s="24">
        <v>1001783</v>
      </c>
      <c r="T18" s="26" t="s">
        <v>170</v>
      </c>
      <c r="U18" s="22" t="s">
        <v>197</v>
      </c>
      <c r="V18" s="22" t="s">
        <v>197</v>
      </c>
      <c r="W18" s="22" t="s">
        <v>197</v>
      </c>
      <c r="X18" s="22" t="s">
        <v>197</v>
      </c>
    </row>
    <row r="19" spans="1:24" ht="30">
      <c r="A19" s="14"/>
      <c r="B19" s="28" t="s">
        <v>205</v>
      </c>
      <c r="C19" s="4" t="s">
        <v>197</v>
      </c>
      <c r="D19" s="4" t="s">
        <v>197</v>
      </c>
      <c r="E19" s="4" t="s">
        <v>197</v>
      </c>
      <c r="F19" s="29" t="s">
        <v>210</v>
      </c>
      <c r="G19" s="30">
        <v>13970527</v>
      </c>
      <c r="H19" s="32" t="s">
        <v>170</v>
      </c>
      <c r="I19" s="4" t="s">
        <v>197</v>
      </c>
      <c r="J19" s="29" t="s">
        <v>210</v>
      </c>
      <c r="K19" s="30">
        <v>94008</v>
      </c>
      <c r="L19" s="32" t="s">
        <v>170</v>
      </c>
      <c r="M19" s="4" t="s">
        <v>197</v>
      </c>
      <c r="N19" s="29" t="s">
        <v>210</v>
      </c>
      <c r="O19" s="33" t="s">
        <v>220</v>
      </c>
      <c r="P19" s="32" t="s">
        <v>208</v>
      </c>
      <c r="Q19" s="4" t="s">
        <v>197</v>
      </c>
      <c r="R19" s="29" t="s">
        <v>210</v>
      </c>
      <c r="S19" s="30">
        <v>13943118</v>
      </c>
      <c r="T19" s="32" t="s">
        <v>170</v>
      </c>
      <c r="U19" s="4" t="s">
        <v>197</v>
      </c>
      <c r="V19" s="4" t="s">
        <v>197</v>
      </c>
      <c r="W19" s="4" t="s">
        <v>197</v>
      </c>
      <c r="X19" s="4" t="s">
        <v>197</v>
      </c>
    </row>
    <row r="20" spans="1:24">
      <c r="A20" s="14"/>
      <c r="B20" s="21" t="s">
        <v>209</v>
      </c>
      <c r="C20" s="22" t="s">
        <v>197</v>
      </c>
      <c r="D20" s="22" t="s">
        <v>197</v>
      </c>
      <c r="E20" s="22" t="s">
        <v>197</v>
      </c>
      <c r="F20" s="23" t="s">
        <v>210</v>
      </c>
      <c r="G20" s="24">
        <v>9168199</v>
      </c>
      <c r="H20" s="26" t="s">
        <v>170</v>
      </c>
      <c r="I20" s="22" t="s">
        <v>197</v>
      </c>
      <c r="J20" s="23" t="s">
        <v>210</v>
      </c>
      <c r="K20" s="24">
        <v>75608</v>
      </c>
      <c r="L20" s="26" t="s">
        <v>170</v>
      </c>
      <c r="M20" s="22" t="s">
        <v>197</v>
      </c>
      <c r="N20" s="23" t="s">
        <v>210</v>
      </c>
      <c r="O20" s="27" t="s">
        <v>221</v>
      </c>
      <c r="P20" s="26" t="s">
        <v>208</v>
      </c>
      <c r="Q20" s="22" t="s">
        <v>197</v>
      </c>
      <c r="R20" s="23" t="s">
        <v>210</v>
      </c>
      <c r="S20" s="24">
        <v>9175589</v>
      </c>
      <c r="T20" s="26" t="s">
        <v>170</v>
      </c>
      <c r="U20" s="22" t="s">
        <v>197</v>
      </c>
      <c r="V20" s="22" t="s">
        <v>197</v>
      </c>
      <c r="W20" s="22" t="s">
        <v>197</v>
      </c>
      <c r="X20" s="22" t="s">
        <v>197</v>
      </c>
    </row>
    <row r="21" spans="1:24" ht="15.75" thickBot="1">
      <c r="A21" s="14"/>
      <c r="B21" s="28" t="s">
        <v>213</v>
      </c>
      <c r="C21" s="4" t="s">
        <v>197</v>
      </c>
      <c r="D21" s="4" t="s">
        <v>197</v>
      </c>
      <c r="E21" s="4" t="s">
        <v>197</v>
      </c>
      <c r="F21" s="46" t="s">
        <v>210</v>
      </c>
      <c r="G21" s="47">
        <v>1333217</v>
      </c>
      <c r="H21" s="32" t="s">
        <v>170</v>
      </c>
      <c r="I21" s="4" t="s">
        <v>197</v>
      </c>
      <c r="J21" s="46" t="s">
        <v>210</v>
      </c>
      <c r="K21" s="47">
        <v>30443</v>
      </c>
      <c r="L21" s="32" t="s">
        <v>170</v>
      </c>
      <c r="M21" s="4" t="s">
        <v>197</v>
      </c>
      <c r="N21" s="46" t="s">
        <v>210</v>
      </c>
      <c r="O21" s="48" t="s">
        <v>222</v>
      </c>
      <c r="P21" s="32" t="s">
        <v>208</v>
      </c>
      <c r="Q21" s="4" t="s">
        <v>197</v>
      </c>
      <c r="R21" s="46" t="s">
        <v>210</v>
      </c>
      <c r="S21" s="47">
        <v>1363625</v>
      </c>
      <c r="T21" s="32" t="s">
        <v>170</v>
      </c>
      <c r="U21" s="4" t="s">
        <v>197</v>
      </c>
      <c r="V21" s="4" t="s">
        <v>197</v>
      </c>
      <c r="W21" s="4" t="s">
        <v>197</v>
      </c>
      <c r="X21" s="4" t="s">
        <v>197</v>
      </c>
    </row>
    <row r="22" spans="1:24" ht="15.75" thickBot="1">
      <c r="A22" s="14"/>
      <c r="B22" s="50" t="s">
        <v>215</v>
      </c>
      <c r="C22" s="22" t="s">
        <v>197</v>
      </c>
      <c r="D22" s="22" t="s">
        <v>197</v>
      </c>
      <c r="E22" s="22" t="s">
        <v>197</v>
      </c>
      <c r="F22" s="51" t="s">
        <v>216</v>
      </c>
      <c r="G22" s="52">
        <v>25471943</v>
      </c>
      <c r="H22" s="26" t="s">
        <v>170</v>
      </c>
      <c r="I22" s="22" t="s">
        <v>197</v>
      </c>
      <c r="J22" s="51" t="s">
        <v>216</v>
      </c>
      <c r="K22" s="52">
        <v>201842</v>
      </c>
      <c r="L22" s="26" t="s">
        <v>170</v>
      </c>
      <c r="M22" s="22" t="s">
        <v>197</v>
      </c>
      <c r="N22" s="51" t="s">
        <v>216</v>
      </c>
      <c r="O22" s="53" t="s">
        <v>223</v>
      </c>
      <c r="P22" s="54" t="s">
        <v>218</v>
      </c>
      <c r="Q22" s="22" t="s">
        <v>197</v>
      </c>
      <c r="R22" s="51" t="s">
        <v>216</v>
      </c>
      <c r="S22" s="52">
        <v>25484115</v>
      </c>
      <c r="T22" s="26" t="s">
        <v>170</v>
      </c>
      <c r="U22" s="22" t="s">
        <v>197</v>
      </c>
      <c r="V22" s="22" t="s">
        <v>197</v>
      </c>
      <c r="W22" s="22" t="s">
        <v>197</v>
      </c>
      <c r="X22" s="22" t="s">
        <v>197</v>
      </c>
    </row>
    <row r="23" spans="1:24" ht="15.75" thickTop="1">
      <c r="A23" s="14" t="s">
        <v>493</v>
      </c>
      <c r="B23" s="56" t="s">
        <v>5</v>
      </c>
      <c r="C23" s="56"/>
      <c r="D23" s="56"/>
      <c r="E23" s="56"/>
      <c r="F23" s="56"/>
      <c r="G23" s="56"/>
      <c r="H23" s="56"/>
      <c r="I23" s="56"/>
      <c r="J23" s="56"/>
      <c r="K23" s="56"/>
      <c r="L23" s="56"/>
      <c r="M23" s="56"/>
      <c r="N23" s="56"/>
      <c r="O23" s="56"/>
      <c r="P23" s="56"/>
      <c r="Q23" s="56"/>
      <c r="R23" s="56"/>
      <c r="S23" s="56"/>
      <c r="T23" s="56"/>
      <c r="U23" s="56"/>
      <c r="V23" s="56"/>
      <c r="W23" s="56"/>
      <c r="X23" s="56"/>
    </row>
    <row r="24" spans="1:24">
      <c r="A24" s="14"/>
      <c r="B24" s="20"/>
      <c r="C24" s="20"/>
      <c r="D24" s="20" t="s">
        <v>197</v>
      </c>
      <c r="E24" s="43">
        <v>41547</v>
      </c>
      <c r="F24" s="43"/>
      <c r="G24" s="43"/>
      <c r="H24" s="43"/>
      <c r="I24" s="43"/>
      <c r="J24" s="43"/>
      <c r="K24" s="43"/>
      <c r="L24" s="20" t="s">
        <v>197</v>
      </c>
    </row>
    <row r="25" spans="1:24">
      <c r="A25" s="14"/>
      <c r="B25" s="44"/>
      <c r="C25" s="45"/>
      <c r="D25" s="45"/>
      <c r="E25" s="45" t="s">
        <v>197</v>
      </c>
      <c r="F25" s="44" t="s">
        <v>199</v>
      </c>
      <c r="G25" s="44"/>
      <c r="H25" s="44"/>
      <c r="I25" s="45" t="s">
        <v>197</v>
      </c>
      <c r="J25" s="44" t="s">
        <v>203</v>
      </c>
      <c r="K25" s="44"/>
      <c r="L25" s="44"/>
    </row>
    <row r="26" spans="1:24">
      <c r="A26" s="14"/>
      <c r="B26" s="44"/>
      <c r="C26" s="45"/>
      <c r="D26" s="45"/>
      <c r="E26" s="45"/>
      <c r="F26" s="44" t="s">
        <v>200</v>
      </c>
      <c r="G26" s="44"/>
      <c r="H26" s="44"/>
      <c r="I26" s="45"/>
      <c r="J26" s="44" t="s">
        <v>204</v>
      </c>
      <c r="K26" s="44"/>
      <c r="L26" s="44"/>
    </row>
    <row r="27" spans="1:24">
      <c r="A27" s="14"/>
      <c r="B27" s="21" t="s">
        <v>226</v>
      </c>
      <c r="C27" s="22" t="s">
        <v>197</v>
      </c>
      <c r="D27" s="22" t="s">
        <v>197</v>
      </c>
      <c r="E27" s="22" t="s">
        <v>197</v>
      </c>
      <c r="F27" s="23" t="s">
        <v>206</v>
      </c>
      <c r="G27" s="27" t="s">
        <v>211</v>
      </c>
      <c r="H27" s="26" t="s">
        <v>197</v>
      </c>
      <c r="I27" s="22" t="s">
        <v>197</v>
      </c>
      <c r="J27" s="23" t="s">
        <v>206</v>
      </c>
      <c r="K27" s="27" t="s">
        <v>211</v>
      </c>
      <c r="L27" s="26" t="s">
        <v>197</v>
      </c>
    </row>
    <row r="28" spans="1:24">
      <c r="A28" s="14"/>
      <c r="B28" s="28" t="s">
        <v>227</v>
      </c>
      <c r="C28" s="4" t="s">
        <v>197</v>
      </c>
      <c r="D28" s="4" t="s">
        <v>197</v>
      </c>
      <c r="E28" s="4" t="s">
        <v>197</v>
      </c>
      <c r="F28" s="29" t="s">
        <v>210</v>
      </c>
      <c r="G28" s="33" t="s">
        <v>211</v>
      </c>
      <c r="H28" s="32" t="s">
        <v>197</v>
      </c>
      <c r="I28" s="4" t="s">
        <v>197</v>
      </c>
      <c r="J28" s="29" t="s">
        <v>210</v>
      </c>
      <c r="K28" s="33" t="s">
        <v>211</v>
      </c>
      <c r="L28" s="32" t="s">
        <v>197</v>
      </c>
    </row>
    <row r="29" spans="1:24">
      <c r="A29" s="14"/>
      <c r="B29" s="21" t="s">
        <v>228</v>
      </c>
      <c r="C29" s="22" t="s">
        <v>197</v>
      </c>
      <c r="D29" s="22" t="s">
        <v>197</v>
      </c>
      <c r="E29" s="22" t="s">
        <v>197</v>
      </c>
      <c r="F29" s="23" t="s">
        <v>210</v>
      </c>
      <c r="G29" s="27" t="s">
        <v>211</v>
      </c>
      <c r="H29" s="26" t="s">
        <v>197</v>
      </c>
      <c r="I29" s="22" t="s">
        <v>197</v>
      </c>
      <c r="J29" s="23" t="s">
        <v>210</v>
      </c>
      <c r="K29" s="27" t="s">
        <v>211</v>
      </c>
      <c r="L29" s="26" t="s">
        <v>197</v>
      </c>
    </row>
    <row r="30" spans="1:24">
      <c r="A30" s="14"/>
      <c r="B30" s="28" t="s">
        <v>229</v>
      </c>
      <c r="C30" s="4" t="s">
        <v>197</v>
      </c>
      <c r="D30" s="4" t="s">
        <v>197</v>
      </c>
      <c r="E30" s="4" t="s">
        <v>197</v>
      </c>
      <c r="F30" s="29" t="s">
        <v>210</v>
      </c>
      <c r="G30" s="30">
        <v>2840437</v>
      </c>
      <c r="H30" s="32" t="s">
        <v>170</v>
      </c>
      <c r="I30" s="4" t="s">
        <v>197</v>
      </c>
      <c r="J30" s="29" t="s">
        <v>210</v>
      </c>
      <c r="K30" s="30">
        <v>2639265</v>
      </c>
      <c r="L30" s="32" t="s">
        <v>170</v>
      </c>
    </row>
    <row r="31" spans="1:24" ht="15.75" thickBot="1">
      <c r="A31" s="14"/>
      <c r="B31" s="21" t="s">
        <v>230</v>
      </c>
      <c r="C31" s="22" t="s">
        <v>197</v>
      </c>
      <c r="D31" s="22" t="s">
        <v>197</v>
      </c>
      <c r="E31" s="22" t="s">
        <v>197</v>
      </c>
      <c r="F31" s="34" t="s">
        <v>210</v>
      </c>
      <c r="G31" s="35">
        <v>19022734</v>
      </c>
      <c r="H31" s="26" t="s">
        <v>170</v>
      </c>
      <c r="I31" s="22" t="s">
        <v>197</v>
      </c>
      <c r="J31" s="34" t="s">
        <v>210</v>
      </c>
      <c r="K31" s="35">
        <v>17981102</v>
      </c>
      <c r="L31" s="26" t="s">
        <v>170</v>
      </c>
    </row>
    <row r="32" spans="1:24" ht="15.75" thickBot="1">
      <c r="A32" s="14"/>
      <c r="B32" s="37" t="s">
        <v>215</v>
      </c>
      <c r="C32" s="4" t="s">
        <v>197</v>
      </c>
      <c r="D32" s="4" t="s">
        <v>197</v>
      </c>
      <c r="E32" s="4" t="s">
        <v>197</v>
      </c>
      <c r="F32" s="38" t="s">
        <v>216</v>
      </c>
      <c r="G32" s="39">
        <v>21863171</v>
      </c>
      <c r="H32" s="32" t="s">
        <v>170</v>
      </c>
      <c r="I32" s="4" t="s">
        <v>197</v>
      </c>
      <c r="J32" s="38" t="s">
        <v>216</v>
      </c>
      <c r="K32" s="39">
        <v>20620367</v>
      </c>
      <c r="L32" s="32" t="s">
        <v>170</v>
      </c>
    </row>
    <row r="33" spans="1:24" ht="15.75" thickTop="1">
      <c r="A33" s="14"/>
      <c r="B33" s="56"/>
      <c r="C33" s="56"/>
      <c r="D33" s="56"/>
      <c r="E33" s="56"/>
      <c r="F33" s="56"/>
      <c r="G33" s="56"/>
      <c r="H33" s="56"/>
      <c r="I33" s="56"/>
      <c r="J33" s="56"/>
      <c r="K33" s="56"/>
      <c r="L33" s="56"/>
      <c r="M33" s="56"/>
      <c r="N33" s="56"/>
      <c r="O33" s="56"/>
      <c r="P33" s="56"/>
      <c r="Q33" s="56"/>
      <c r="R33" s="56"/>
      <c r="S33" s="56"/>
      <c r="T33" s="56"/>
      <c r="U33" s="56"/>
      <c r="V33" s="56"/>
      <c r="W33" s="56"/>
      <c r="X33" s="56"/>
    </row>
  </sheetData>
  <mergeCells count="52">
    <mergeCell ref="A23:A33"/>
    <mergeCell ref="B23:X23"/>
    <mergeCell ref="B33:X33"/>
    <mergeCell ref="A1:A2"/>
    <mergeCell ref="B1:X1"/>
    <mergeCell ref="B2:X2"/>
    <mergeCell ref="B3:X3"/>
    <mergeCell ref="A4:A22"/>
    <mergeCell ref="B4:X4"/>
    <mergeCell ref="B13:X13"/>
    <mergeCell ref="E24:K24"/>
    <mergeCell ref="B25:B26"/>
    <mergeCell ref="C25:C26"/>
    <mergeCell ref="D25:D26"/>
    <mergeCell ref="E25:E26"/>
    <mergeCell ref="F25:H25"/>
    <mergeCell ref="F26:H26"/>
    <mergeCell ref="I25:I26"/>
    <mergeCell ref="J25:L25"/>
    <mergeCell ref="J26:L26"/>
    <mergeCell ref="M16:M17"/>
    <mergeCell ref="N16:P17"/>
    <mergeCell ref="Q16:Q17"/>
    <mergeCell ref="R16:T16"/>
    <mergeCell ref="R17:T17"/>
    <mergeCell ref="U16:U17"/>
    <mergeCell ref="F14:T14"/>
    <mergeCell ref="F15:T15"/>
    <mergeCell ref="B16:B17"/>
    <mergeCell ref="C16:C17"/>
    <mergeCell ref="D16:D17"/>
    <mergeCell ref="E16:E17"/>
    <mergeCell ref="F16:H16"/>
    <mergeCell ref="F17:H17"/>
    <mergeCell ref="I16:I17"/>
    <mergeCell ref="J16:L17"/>
    <mergeCell ref="M7:M8"/>
    <mergeCell ref="N7:P8"/>
    <mergeCell ref="Q7:Q8"/>
    <mergeCell ref="R7:T7"/>
    <mergeCell ref="R8:T8"/>
    <mergeCell ref="U7:U8"/>
    <mergeCell ref="F5:T5"/>
    <mergeCell ref="F6:T6"/>
    <mergeCell ref="B7:B8"/>
    <mergeCell ref="C7:C8"/>
    <mergeCell ref="D7:D8"/>
    <mergeCell ref="E7:E8"/>
    <mergeCell ref="F7:H7"/>
    <mergeCell ref="F8:H8"/>
    <mergeCell ref="I7:I8"/>
    <mergeCell ref="J7: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8"/>
  <sheetViews>
    <sheetView showGridLines="0" workbookViewId="0"/>
  </sheetViews>
  <sheetFormatPr defaultRowHeight="15"/>
  <cols>
    <col min="1" max="2" width="36.5703125" bestFit="1" customWidth="1"/>
    <col min="3" max="3" width="2.28515625" bestFit="1" customWidth="1"/>
    <col min="4" max="5" width="2.42578125" bestFit="1" customWidth="1"/>
    <col min="6" max="6" width="2.85546875" bestFit="1" customWidth="1"/>
    <col min="7" max="7" width="9.85546875" bestFit="1" customWidth="1"/>
    <col min="8" max="9" width="2.42578125" bestFit="1" customWidth="1"/>
    <col min="10" max="10" width="2.85546875" bestFit="1" customWidth="1"/>
    <col min="11" max="11" width="9.85546875" bestFit="1" customWidth="1"/>
    <col min="12" max="13" width="2.42578125" bestFit="1" customWidth="1"/>
    <col min="14" max="14" width="2.85546875" bestFit="1" customWidth="1"/>
    <col min="15" max="15" width="9.85546875" bestFit="1" customWidth="1"/>
    <col min="16" max="17" width="2.42578125" bestFit="1" customWidth="1"/>
    <col min="18" max="18" width="2.85546875" bestFit="1" customWidth="1"/>
    <col min="19" max="19" width="9.85546875" bestFit="1" customWidth="1"/>
    <col min="20" max="21" width="2.42578125" bestFit="1" customWidth="1"/>
    <col min="22" max="22" width="2.85546875" bestFit="1" customWidth="1"/>
    <col min="23" max="23" width="8.85546875" bestFit="1" customWidth="1"/>
    <col min="24" max="25" width="2.42578125" bestFit="1" customWidth="1"/>
    <col min="26" max="26" width="2.85546875" bestFit="1" customWidth="1"/>
    <col min="27" max="27" width="9.85546875" bestFit="1" customWidth="1"/>
    <col min="28" max="28" width="2.42578125" bestFit="1" customWidth="1"/>
  </cols>
  <sheetData>
    <row r="1" spans="1:28"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3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c r="A4" s="14" t="s">
        <v>49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c r="A5" s="14"/>
      <c r="B5" s="45"/>
      <c r="C5" s="45"/>
      <c r="D5" s="45" t="s">
        <v>197</v>
      </c>
      <c r="E5" s="44" t="s">
        <v>240</v>
      </c>
      <c r="F5" s="44"/>
      <c r="G5" s="44"/>
      <c r="H5" s="45" t="s">
        <v>197</v>
      </c>
      <c r="I5" s="44" t="s">
        <v>244</v>
      </c>
      <c r="J5" s="44"/>
      <c r="K5" s="44"/>
      <c r="L5" s="45" t="s">
        <v>197</v>
      </c>
      <c r="M5" s="44" t="s">
        <v>247</v>
      </c>
      <c r="N5" s="44"/>
      <c r="O5" s="44"/>
      <c r="P5" s="45" t="s">
        <v>197</v>
      </c>
      <c r="Q5" s="44" t="s">
        <v>247</v>
      </c>
      <c r="R5" s="44"/>
      <c r="S5" s="44"/>
      <c r="T5" s="45" t="s">
        <v>197</v>
      </c>
      <c r="U5" s="44" t="s">
        <v>251</v>
      </c>
      <c r="V5" s="44"/>
      <c r="W5" s="44"/>
      <c r="X5" s="45" t="s">
        <v>197</v>
      </c>
      <c r="Y5" s="44" t="s">
        <v>107</v>
      </c>
      <c r="Z5" s="44"/>
      <c r="AA5" s="44"/>
    </row>
    <row r="6" spans="1:28">
      <c r="A6" s="14"/>
      <c r="B6" s="45"/>
      <c r="C6" s="45"/>
      <c r="D6" s="45"/>
      <c r="E6" s="44" t="s">
        <v>241</v>
      </c>
      <c r="F6" s="44"/>
      <c r="G6" s="44"/>
      <c r="H6" s="45"/>
      <c r="I6" s="44" t="s">
        <v>245</v>
      </c>
      <c r="J6" s="44"/>
      <c r="K6" s="44"/>
      <c r="L6" s="45"/>
      <c r="M6" s="44" t="s">
        <v>248</v>
      </c>
      <c r="N6" s="44"/>
      <c r="O6" s="44"/>
      <c r="P6" s="45"/>
      <c r="Q6" s="44" t="s">
        <v>250</v>
      </c>
      <c r="R6" s="44"/>
      <c r="S6" s="44"/>
      <c r="T6" s="45"/>
      <c r="U6" s="44"/>
      <c r="V6" s="44"/>
      <c r="W6" s="44"/>
      <c r="X6" s="45"/>
      <c r="Y6" s="44"/>
      <c r="Z6" s="44"/>
      <c r="AA6" s="44"/>
    </row>
    <row r="7" spans="1:28">
      <c r="A7" s="14"/>
      <c r="B7" s="45"/>
      <c r="C7" s="45"/>
      <c r="D7" s="45"/>
      <c r="E7" s="44" t="s">
        <v>242</v>
      </c>
      <c r="F7" s="44"/>
      <c r="G7" s="44"/>
      <c r="H7" s="45"/>
      <c r="I7" s="44" t="s">
        <v>246</v>
      </c>
      <c r="J7" s="44"/>
      <c r="K7" s="44"/>
      <c r="L7" s="45"/>
      <c r="M7" s="44" t="s">
        <v>249</v>
      </c>
      <c r="N7" s="44"/>
      <c r="O7" s="44"/>
      <c r="P7" s="45"/>
      <c r="Q7" s="44"/>
      <c r="R7" s="44"/>
      <c r="S7" s="44"/>
      <c r="T7" s="45"/>
      <c r="U7" s="44"/>
      <c r="V7" s="44"/>
      <c r="W7" s="44"/>
      <c r="X7" s="45"/>
      <c r="Y7" s="44"/>
      <c r="Z7" s="44"/>
      <c r="AA7" s="44"/>
    </row>
    <row r="8" spans="1:28">
      <c r="A8" s="14"/>
      <c r="B8" s="45"/>
      <c r="C8" s="45"/>
      <c r="D8" s="45"/>
      <c r="E8" s="44" t="s">
        <v>243</v>
      </c>
      <c r="F8" s="44"/>
      <c r="G8" s="44"/>
      <c r="H8" s="45"/>
      <c r="I8" s="44"/>
      <c r="J8" s="44"/>
      <c r="K8" s="44"/>
      <c r="L8" s="45"/>
      <c r="M8" s="44"/>
      <c r="N8" s="44"/>
      <c r="O8" s="44"/>
      <c r="P8" s="45"/>
      <c r="Q8" s="44"/>
      <c r="R8" s="44"/>
      <c r="S8" s="44"/>
      <c r="T8" s="45"/>
      <c r="U8" s="44"/>
      <c r="V8" s="44"/>
      <c r="W8" s="44"/>
      <c r="X8" s="45"/>
      <c r="Y8" s="44"/>
      <c r="Z8" s="44"/>
      <c r="AA8" s="44"/>
    </row>
    <row r="9" spans="1:28">
      <c r="A9" s="14"/>
      <c r="B9" s="60">
        <v>41547</v>
      </c>
      <c r="C9" s="22" t="s">
        <v>197</v>
      </c>
      <c r="D9" s="22" t="s">
        <v>197</v>
      </c>
      <c r="E9" s="22" t="s">
        <v>197</v>
      </c>
      <c r="F9" s="23" t="s">
        <v>210</v>
      </c>
      <c r="G9" s="27"/>
      <c r="H9" s="26" t="s">
        <v>197</v>
      </c>
      <c r="I9" s="22" t="s">
        <v>197</v>
      </c>
      <c r="J9" s="22" t="s">
        <v>197</v>
      </c>
      <c r="K9" s="22" t="s">
        <v>197</v>
      </c>
      <c r="L9" s="22" t="s">
        <v>197</v>
      </c>
      <c r="M9" s="22" t="s">
        <v>197</v>
      </c>
      <c r="N9" s="22" t="s">
        <v>197</v>
      </c>
      <c r="O9" s="22" t="s">
        <v>197</v>
      </c>
      <c r="P9" s="22" t="s">
        <v>197</v>
      </c>
      <c r="Q9" s="22" t="s">
        <v>197</v>
      </c>
      <c r="R9" s="22" t="s">
        <v>197</v>
      </c>
      <c r="S9" s="22" t="s">
        <v>197</v>
      </c>
      <c r="T9" s="22" t="s">
        <v>197</v>
      </c>
      <c r="U9" s="22" t="s">
        <v>197</v>
      </c>
      <c r="V9" s="22" t="s">
        <v>197</v>
      </c>
      <c r="W9" s="22" t="s">
        <v>197</v>
      </c>
      <c r="X9" s="22" t="s">
        <v>197</v>
      </c>
      <c r="Y9" s="22" t="s">
        <v>197</v>
      </c>
      <c r="Z9" s="22" t="s">
        <v>197</v>
      </c>
      <c r="AA9" s="22" t="s">
        <v>197</v>
      </c>
      <c r="AB9" s="22" t="s">
        <v>197</v>
      </c>
    </row>
    <row r="10" spans="1:28">
      <c r="A10" s="14"/>
      <c r="B10" s="28" t="s">
        <v>252</v>
      </c>
      <c r="C10" s="4" t="s">
        <v>197</v>
      </c>
      <c r="D10" s="4" t="s">
        <v>197</v>
      </c>
      <c r="E10" s="4" t="s">
        <v>197</v>
      </c>
      <c r="F10" s="29" t="s">
        <v>206</v>
      </c>
      <c r="G10" s="33" t="s">
        <v>211</v>
      </c>
      <c r="H10" s="32" t="s">
        <v>197</v>
      </c>
      <c r="I10" s="4" t="s">
        <v>197</v>
      </c>
      <c r="J10" s="29" t="s">
        <v>206</v>
      </c>
      <c r="K10" s="30">
        <v>43102</v>
      </c>
      <c r="L10" s="32" t="s">
        <v>170</v>
      </c>
      <c r="M10" s="4" t="s">
        <v>197</v>
      </c>
      <c r="N10" s="29" t="s">
        <v>206</v>
      </c>
      <c r="O10" s="33" t="s">
        <v>211</v>
      </c>
      <c r="P10" s="32" t="s">
        <v>197</v>
      </c>
      <c r="Q10" s="4" t="s">
        <v>197</v>
      </c>
      <c r="R10" s="29" t="s">
        <v>206</v>
      </c>
      <c r="S10" s="33" t="s">
        <v>211</v>
      </c>
      <c r="T10" s="32" t="s">
        <v>197</v>
      </c>
      <c r="U10" s="4" t="s">
        <v>197</v>
      </c>
      <c r="V10" s="29" t="s">
        <v>206</v>
      </c>
      <c r="W10" s="33">
        <v>165</v>
      </c>
      <c r="X10" s="32" t="s">
        <v>197</v>
      </c>
      <c r="Y10" s="4" t="s">
        <v>197</v>
      </c>
      <c r="Z10" s="29" t="s">
        <v>206</v>
      </c>
      <c r="AA10" s="30">
        <v>43267</v>
      </c>
      <c r="AB10" s="32" t="s">
        <v>170</v>
      </c>
    </row>
    <row r="11" spans="1:28">
      <c r="A11" s="14"/>
      <c r="B11" s="21" t="s">
        <v>253</v>
      </c>
      <c r="C11" s="22" t="s">
        <v>197</v>
      </c>
      <c r="D11" s="22" t="s">
        <v>197</v>
      </c>
      <c r="E11" s="22" t="s">
        <v>197</v>
      </c>
      <c r="F11" s="23" t="s">
        <v>210</v>
      </c>
      <c r="G11" s="27" t="s">
        <v>211</v>
      </c>
      <c r="H11" s="26" t="s">
        <v>197</v>
      </c>
      <c r="I11" s="22" t="s">
        <v>197</v>
      </c>
      <c r="J11" s="23" t="s">
        <v>210</v>
      </c>
      <c r="K11" s="27" t="s">
        <v>211</v>
      </c>
      <c r="L11" s="26" t="s">
        <v>197</v>
      </c>
      <c r="M11" s="22" t="s">
        <v>197</v>
      </c>
      <c r="N11" s="23" t="s">
        <v>210</v>
      </c>
      <c r="O11" s="27" t="s">
        <v>211</v>
      </c>
      <c r="P11" s="26" t="s">
        <v>197</v>
      </c>
      <c r="Q11" s="22" t="s">
        <v>197</v>
      </c>
      <c r="R11" s="23" t="s">
        <v>210</v>
      </c>
      <c r="S11" s="27" t="s">
        <v>211</v>
      </c>
      <c r="T11" s="26" t="s">
        <v>197</v>
      </c>
      <c r="U11" s="22" t="s">
        <v>197</v>
      </c>
      <c r="V11" s="23" t="s">
        <v>210</v>
      </c>
      <c r="W11" s="27" t="s">
        <v>211</v>
      </c>
      <c r="X11" s="26" t="s">
        <v>197</v>
      </c>
      <c r="Y11" s="22" t="s">
        <v>197</v>
      </c>
      <c r="Z11" s="23" t="s">
        <v>210</v>
      </c>
      <c r="AA11" s="27" t="s">
        <v>211</v>
      </c>
      <c r="AB11" s="26" t="s">
        <v>197</v>
      </c>
    </row>
    <row r="12" spans="1:28" ht="15.75" thickBot="1">
      <c r="A12" s="14"/>
      <c r="B12" s="28" t="s">
        <v>254</v>
      </c>
      <c r="C12" s="4" t="s">
        <v>197</v>
      </c>
      <c r="D12" s="4" t="s">
        <v>197</v>
      </c>
      <c r="E12" s="4" t="s">
        <v>197</v>
      </c>
      <c r="F12" s="46" t="s">
        <v>210</v>
      </c>
      <c r="G12" s="47">
        <v>127477</v>
      </c>
      <c r="H12" s="32" t="s">
        <v>170</v>
      </c>
      <c r="I12" s="4" t="s">
        <v>197</v>
      </c>
      <c r="J12" s="46" t="s">
        <v>210</v>
      </c>
      <c r="K12" s="47">
        <v>1008253</v>
      </c>
      <c r="L12" s="32" t="s">
        <v>170</v>
      </c>
      <c r="M12" s="4" t="s">
        <v>197</v>
      </c>
      <c r="N12" s="46" t="s">
        <v>210</v>
      </c>
      <c r="O12" s="47">
        <v>339972</v>
      </c>
      <c r="P12" s="32" t="s">
        <v>170</v>
      </c>
      <c r="Q12" s="4" t="s">
        <v>197</v>
      </c>
      <c r="R12" s="46" t="s">
        <v>210</v>
      </c>
      <c r="S12" s="48" t="s">
        <v>211</v>
      </c>
      <c r="T12" s="32" t="s">
        <v>197</v>
      </c>
      <c r="U12" s="4" t="s">
        <v>197</v>
      </c>
      <c r="V12" s="46" t="s">
        <v>210</v>
      </c>
      <c r="W12" s="48" t="s">
        <v>211</v>
      </c>
      <c r="X12" s="32" t="s">
        <v>197</v>
      </c>
      <c r="Y12" s="4" t="s">
        <v>197</v>
      </c>
      <c r="Z12" s="46" t="s">
        <v>210</v>
      </c>
      <c r="AA12" s="47">
        <v>1475702</v>
      </c>
      <c r="AB12" s="32" t="s">
        <v>170</v>
      </c>
    </row>
    <row r="13" spans="1:28">
      <c r="A13" s="14"/>
      <c r="B13" s="21" t="s">
        <v>255</v>
      </c>
      <c r="C13" s="22" t="s">
        <v>197</v>
      </c>
      <c r="D13" s="22" t="s">
        <v>197</v>
      </c>
      <c r="E13" s="22" t="s">
        <v>197</v>
      </c>
      <c r="F13" s="23" t="s">
        <v>210</v>
      </c>
      <c r="G13" s="24">
        <v>127477</v>
      </c>
      <c r="H13" s="26" t="s">
        <v>170</v>
      </c>
      <c r="I13" s="22" t="s">
        <v>197</v>
      </c>
      <c r="J13" s="23" t="s">
        <v>210</v>
      </c>
      <c r="K13" s="24">
        <v>1051355</v>
      </c>
      <c r="L13" s="26" t="s">
        <v>170</v>
      </c>
      <c r="M13" s="22" t="s">
        <v>197</v>
      </c>
      <c r="N13" s="23" t="s">
        <v>210</v>
      </c>
      <c r="O13" s="24">
        <v>339972</v>
      </c>
      <c r="P13" s="26" t="s">
        <v>170</v>
      </c>
      <c r="Q13" s="22" t="s">
        <v>197</v>
      </c>
      <c r="R13" s="23" t="s">
        <v>210</v>
      </c>
      <c r="S13" s="27" t="s">
        <v>211</v>
      </c>
      <c r="T13" s="26" t="s">
        <v>197</v>
      </c>
      <c r="U13" s="22" t="s">
        <v>197</v>
      </c>
      <c r="V13" s="23" t="s">
        <v>210</v>
      </c>
      <c r="W13" s="27">
        <v>165</v>
      </c>
      <c r="X13" s="26" t="s">
        <v>197</v>
      </c>
      <c r="Y13" s="22" t="s">
        <v>197</v>
      </c>
      <c r="Z13" s="23" t="s">
        <v>210</v>
      </c>
      <c r="AA13" s="24">
        <v>1518969</v>
      </c>
      <c r="AB13" s="26" t="s">
        <v>170</v>
      </c>
    </row>
    <row r="14" spans="1:28">
      <c r="A14" s="14"/>
      <c r="B14" s="28" t="s">
        <v>256</v>
      </c>
      <c r="C14" s="4" t="s">
        <v>197</v>
      </c>
      <c r="D14" s="4" t="s">
        <v>197</v>
      </c>
      <c r="E14" s="4" t="s">
        <v>197</v>
      </c>
      <c r="F14" s="29" t="s">
        <v>210</v>
      </c>
      <c r="G14" s="33" t="s">
        <v>211</v>
      </c>
      <c r="H14" s="32" t="s">
        <v>197</v>
      </c>
      <c r="I14" s="4" t="s">
        <v>197</v>
      </c>
      <c r="J14" s="29" t="s">
        <v>210</v>
      </c>
      <c r="K14" s="33" t="s">
        <v>211</v>
      </c>
      <c r="L14" s="32" t="s">
        <v>197</v>
      </c>
      <c r="M14" s="4" t="s">
        <v>197</v>
      </c>
      <c r="N14" s="29" t="s">
        <v>210</v>
      </c>
      <c r="O14" s="30">
        <v>1298120</v>
      </c>
      <c r="P14" s="32" t="s">
        <v>170</v>
      </c>
      <c r="Q14" s="4" t="s">
        <v>197</v>
      </c>
      <c r="R14" s="29" t="s">
        <v>210</v>
      </c>
      <c r="S14" s="33" t="s">
        <v>211</v>
      </c>
      <c r="T14" s="32" t="s">
        <v>197</v>
      </c>
      <c r="U14" s="4" t="s">
        <v>197</v>
      </c>
      <c r="V14" s="29" t="s">
        <v>210</v>
      </c>
      <c r="W14" s="33" t="s">
        <v>211</v>
      </c>
      <c r="X14" s="32" t="s">
        <v>197</v>
      </c>
      <c r="Y14" s="4" t="s">
        <v>197</v>
      </c>
      <c r="Z14" s="29" t="s">
        <v>210</v>
      </c>
      <c r="AA14" s="30">
        <v>1298120</v>
      </c>
      <c r="AB14" s="32" t="s">
        <v>170</v>
      </c>
    </row>
    <row r="15" spans="1:28" ht="15.75" thickBot="1">
      <c r="A15" s="14"/>
      <c r="B15" s="21" t="s">
        <v>257</v>
      </c>
      <c r="C15" s="22" t="s">
        <v>197</v>
      </c>
      <c r="D15" s="22" t="s">
        <v>197</v>
      </c>
      <c r="E15" s="22" t="s">
        <v>197</v>
      </c>
      <c r="F15" s="34" t="s">
        <v>210</v>
      </c>
      <c r="G15" s="35">
        <v>18917478</v>
      </c>
      <c r="H15" s="26" t="s">
        <v>170</v>
      </c>
      <c r="I15" s="22" t="s">
        <v>197</v>
      </c>
      <c r="J15" s="34" t="s">
        <v>210</v>
      </c>
      <c r="K15" s="35">
        <v>9194535</v>
      </c>
      <c r="L15" s="26" t="s">
        <v>170</v>
      </c>
      <c r="M15" s="22" t="s">
        <v>197</v>
      </c>
      <c r="N15" s="34" t="s">
        <v>210</v>
      </c>
      <c r="O15" s="35">
        <v>21303674</v>
      </c>
      <c r="P15" s="26" t="s">
        <v>170</v>
      </c>
      <c r="Q15" s="22" t="s">
        <v>197</v>
      </c>
      <c r="R15" s="34" t="s">
        <v>210</v>
      </c>
      <c r="S15" s="35">
        <v>10913575</v>
      </c>
      <c r="T15" s="26" t="s">
        <v>170</v>
      </c>
      <c r="U15" s="22" t="s">
        <v>197</v>
      </c>
      <c r="V15" s="34" t="s">
        <v>210</v>
      </c>
      <c r="W15" s="35">
        <v>1246300</v>
      </c>
      <c r="X15" s="26" t="s">
        <v>170</v>
      </c>
      <c r="Y15" s="22" t="s">
        <v>197</v>
      </c>
      <c r="Z15" s="34" t="s">
        <v>210</v>
      </c>
      <c r="AA15" s="35">
        <v>61575562</v>
      </c>
      <c r="AB15" s="26" t="s">
        <v>170</v>
      </c>
    </row>
    <row r="16" spans="1:28" ht="15.75" thickBot="1">
      <c r="A16" s="14"/>
      <c r="B16" s="16" t="s">
        <v>258</v>
      </c>
      <c r="C16" s="4" t="s">
        <v>197</v>
      </c>
      <c r="D16" s="4" t="s">
        <v>197</v>
      </c>
      <c r="E16" s="4" t="s">
        <v>197</v>
      </c>
      <c r="F16" s="46" t="s">
        <v>216</v>
      </c>
      <c r="G16" s="61">
        <v>19044955</v>
      </c>
      <c r="H16" s="32" t="s">
        <v>170</v>
      </c>
      <c r="I16" s="4" t="s">
        <v>197</v>
      </c>
      <c r="J16" s="46" t="s">
        <v>216</v>
      </c>
      <c r="K16" s="61">
        <v>10245890</v>
      </c>
      <c r="L16" s="32" t="s">
        <v>170</v>
      </c>
      <c r="M16" s="4" t="s">
        <v>197</v>
      </c>
      <c r="N16" s="46" t="s">
        <v>216</v>
      </c>
      <c r="O16" s="61">
        <v>22941766</v>
      </c>
      <c r="P16" s="32" t="s">
        <v>170</v>
      </c>
      <c r="Q16" s="4" t="s">
        <v>197</v>
      </c>
      <c r="R16" s="46" t="s">
        <v>216</v>
      </c>
      <c r="S16" s="61">
        <v>10913575</v>
      </c>
      <c r="T16" s="32" t="s">
        <v>170</v>
      </c>
      <c r="U16" s="4" t="s">
        <v>197</v>
      </c>
      <c r="V16" s="46" t="s">
        <v>216</v>
      </c>
      <c r="W16" s="61">
        <v>1246465</v>
      </c>
      <c r="X16" s="32" t="s">
        <v>170</v>
      </c>
      <c r="Y16" s="4" t="s">
        <v>197</v>
      </c>
      <c r="Z16" s="46" t="s">
        <v>216</v>
      </c>
      <c r="AA16" s="61">
        <v>64392651</v>
      </c>
      <c r="AB16" s="32" t="s">
        <v>170</v>
      </c>
    </row>
    <row r="17" spans="1:28">
      <c r="A17" s="14"/>
      <c r="B17" s="21" t="s">
        <v>259</v>
      </c>
      <c r="C17" s="22" t="s">
        <v>197</v>
      </c>
      <c r="D17" s="22" t="s">
        <v>197</v>
      </c>
      <c r="E17" s="22" t="s">
        <v>197</v>
      </c>
      <c r="F17" s="23" t="s">
        <v>210</v>
      </c>
      <c r="G17" s="27"/>
      <c r="H17" s="26" t="s">
        <v>197</v>
      </c>
      <c r="I17" s="22" t="s">
        <v>197</v>
      </c>
      <c r="J17" s="23" t="s">
        <v>210</v>
      </c>
      <c r="K17" s="27"/>
      <c r="L17" s="26" t="s">
        <v>197</v>
      </c>
      <c r="M17" s="22" t="s">
        <v>197</v>
      </c>
      <c r="N17" s="23" t="s">
        <v>210</v>
      </c>
      <c r="O17" s="27"/>
      <c r="P17" s="26" t="s">
        <v>197</v>
      </c>
      <c r="Q17" s="22" t="s">
        <v>197</v>
      </c>
      <c r="R17" s="23" t="s">
        <v>210</v>
      </c>
      <c r="S17" s="27"/>
      <c r="T17" s="26" t="s">
        <v>197</v>
      </c>
      <c r="U17" s="22" t="s">
        <v>197</v>
      </c>
      <c r="V17" s="23" t="s">
        <v>210</v>
      </c>
      <c r="W17" s="27"/>
      <c r="X17" s="26" t="s">
        <v>197</v>
      </c>
      <c r="Y17" s="22" t="s">
        <v>197</v>
      </c>
      <c r="Z17" s="23" t="s">
        <v>210</v>
      </c>
      <c r="AA17" s="27" t="s">
        <v>260</v>
      </c>
      <c r="AB17" s="26" t="s">
        <v>208</v>
      </c>
    </row>
    <row r="18" spans="1:28" ht="15.75" thickBot="1">
      <c r="A18" s="14"/>
      <c r="B18" s="28" t="s">
        <v>261</v>
      </c>
      <c r="C18" s="4" t="s">
        <v>197</v>
      </c>
      <c r="D18" s="4" t="s">
        <v>197</v>
      </c>
      <c r="E18" s="4" t="s">
        <v>197</v>
      </c>
      <c r="F18" s="29" t="s">
        <v>210</v>
      </c>
      <c r="G18" s="33"/>
      <c r="H18" s="32" t="s">
        <v>197</v>
      </c>
      <c r="I18" s="4" t="s">
        <v>197</v>
      </c>
      <c r="J18" s="29" t="s">
        <v>210</v>
      </c>
      <c r="K18" s="33"/>
      <c r="L18" s="32" t="s">
        <v>197</v>
      </c>
      <c r="M18" s="4" t="s">
        <v>197</v>
      </c>
      <c r="N18" s="29" t="s">
        <v>210</v>
      </c>
      <c r="O18" s="33"/>
      <c r="P18" s="32" t="s">
        <v>197</v>
      </c>
      <c r="Q18" s="4" t="s">
        <v>197</v>
      </c>
      <c r="R18" s="29" t="s">
        <v>210</v>
      </c>
      <c r="S18" s="33"/>
      <c r="T18" s="32" t="s">
        <v>197</v>
      </c>
      <c r="U18" s="4" t="s">
        <v>197</v>
      </c>
      <c r="V18" s="29" t="s">
        <v>210</v>
      </c>
      <c r="W18" s="33"/>
      <c r="X18" s="32" t="s">
        <v>197</v>
      </c>
      <c r="Y18" s="4" t="s">
        <v>197</v>
      </c>
      <c r="Z18" s="46" t="s">
        <v>210</v>
      </c>
      <c r="AA18" s="48" t="s">
        <v>262</v>
      </c>
      <c r="AB18" s="32" t="s">
        <v>208</v>
      </c>
    </row>
    <row r="19" spans="1:28" ht="15.75" thickBot="1">
      <c r="A19" s="14"/>
      <c r="B19" s="21" t="s">
        <v>263</v>
      </c>
      <c r="C19" s="22" t="s">
        <v>197</v>
      </c>
      <c r="D19" s="22" t="s">
        <v>197</v>
      </c>
      <c r="E19" s="22" t="s">
        <v>197</v>
      </c>
      <c r="F19" s="23" t="s">
        <v>210</v>
      </c>
      <c r="G19" s="27"/>
      <c r="H19" s="26" t="s">
        <v>197</v>
      </c>
      <c r="I19" s="22" t="s">
        <v>197</v>
      </c>
      <c r="J19" s="23" t="s">
        <v>210</v>
      </c>
      <c r="K19" s="27"/>
      <c r="L19" s="26" t="s">
        <v>197</v>
      </c>
      <c r="M19" s="22" t="s">
        <v>197</v>
      </c>
      <c r="N19" s="23" t="s">
        <v>210</v>
      </c>
      <c r="O19" s="27"/>
      <c r="P19" s="26" t="s">
        <v>197</v>
      </c>
      <c r="Q19" s="22" t="s">
        <v>197</v>
      </c>
      <c r="R19" s="23" t="s">
        <v>210</v>
      </c>
      <c r="S19" s="27"/>
      <c r="T19" s="26" t="s">
        <v>197</v>
      </c>
      <c r="U19" s="22" t="s">
        <v>197</v>
      </c>
      <c r="V19" s="23" t="s">
        <v>210</v>
      </c>
      <c r="W19" s="27"/>
      <c r="X19" s="26" t="s">
        <v>197</v>
      </c>
      <c r="Y19" s="22" t="s">
        <v>197</v>
      </c>
      <c r="Z19" s="51" t="s">
        <v>216</v>
      </c>
      <c r="AA19" s="52">
        <v>62881842</v>
      </c>
      <c r="AB19" s="26" t="s">
        <v>170</v>
      </c>
    </row>
    <row r="20" spans="1:28" ht="15.75" thickTop="1">
      <c r="A20" s="14"/>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c r="A21" s="14"/>
      <c r="B21" s="44"/>
      <c r="C21" s="45"/>
      <c r="D21" s="45"/>
      <c r="E21" s="45" t="s">
        <v>197</v>
      </c>
      <c r="F21" s="44" t="s">
        <v>240</v>
      </c>
      <c r="G21" s="44"/>
      <c r="H21" s="44"/>
      <c r="I21" s="45" t="s">
        <v>197</v>
      </c>
      <c r="J21" s="44" t="s">
        <v>244</v>
      </c>
      <c r="K21" s="44"/>
      <c r="L21" s="44"/>
      <c r="M21" s="45" t="s">
        <v>197</v>
      </c>
      <c r="N21" s="44" t="s">
        <v>247</v>
      </c>
      <c r="O21" s="44"/>
      <c r="P21" s="44"/>
      <c r="Q21" s="45" t="s">
        <v>197</v>
      </c>
      <c r="R21" s="44" t="s">
        <v>247</v>
      </c>
      <c r="S21" s="44"/>
      <c r="T21" s="44"/>
      <c r="U21" s="45" t="s">
        <v>197</v>
      </c>
      <c r="V21" s="44" t="s">
        <v>251</v>
      </c>
      <c r="W21" s="44"/>
      <c r="X21" s="44"/>
      <c r="Y21" s="45" t="s">
        <v>197</v>
      </c>
      <c r="Z21" s="44" t="s">
        <v>107</v>
      </c>
      <c r="AA21" s="44"/>
      <c r="AB21" s="44"/>
    </row>
    <row r="22" spans="1:28">
      <c r="A22" s="14"/>
      <c r="B22" s="44"/>
      <c r="C22" s="45"/>
      <c r="D22" s="45"/>
      <c r="E22" s="45"/>
      <c r="F22" s="44" t="s">
        <v>241</v>
      </c>
      <c r="G22" s="44"/>
      <c r="H22" s="44"/>
      <c r="I22" s="45"/>
      <c r="J22" s="44" t="s">
        <v>245</v>
      </c>
      <c r="K22" s="44"/>
      <c r="L22" s="44"/>
      <c r="M22" s="45"/>
      <c r="N22" s="44" t="s">
        <v>248</v>
      </c>
      <c r="O22" s="44"/>
      <c r="P22" s="44"/>
      <c r="Q22" s="45"/>
      <c r="R22" s="44" t="s">
        <v>250</v>
      </c>
      <c r="S22" s="44"/>
      <c r="T22" s="44"/>
      <c r="U22" s="45"/>
      <c r="V22" s="44"/>
      <c r="W22" s="44"/>
      <c r="X22" s="44"/>
      <c r="Y22" s="45"/>
      <c r="Z22" s="44"/>
      <c r="AA22" s="44"/>
      <c r="AB22" s="44"/>
    </row>
    <row r="23" spans="1:28">
      <c r="A23" s="14"/>
      <c r="B23" s="44"/>
      <c r="C23" s="45"/>
      <c r="D23" s="45"/>
      <c r="E23" s="45"/>
      <c r="F23" s="44" t="s">
        <v>242</v>
      </c>
      <c r="G23" s="44"/>
      <c r="H23" s="44"/>
      <c r="I23" s="45"/>
      <c r="J23" s="44" t="s">
        <v>246</v>
      </c>
      <c r="K23" s="44"/>
      <c r="L23" s="44"/>
      <c r="M23" s="45"/>
      <c r="N23" s="44" t="s">
        <v>249</v>
      </c>
      <c r="O23" s="44"/>
      <c r="P23" s="44"/>
      <c r="Q23" s="45"/>
      <c r="R23" s="44"/>
      <c r="S23" s="44"/>
      <c r="T23" s="44"/>
      <c r="U23" s="45"/>
      <c r="V23" s="44"/>
      <c r="W23" s="44"/>
      <c r="X23" s="44"/>
      <c r="Y23" s="45"/>
      <c r="Z23" s="44"/>
      <c r="AA23" s="44"/>
      <c r="AB23" s="44"/>
    </row>
    <row r="24" spans="1:28">
      <c r="A24" s="14"/>
      <c r="B24" s="44"/>
      <c r="C24" s="45"/>
      <c r="D24" s="45"/>
      <c r="E24" s="45"/>
      <c r="F24" s="44" t="s">
        <v>243</v>
      </c>
      <c r="G24" s="44"/>
      <c r="H24" s="44"/>
      <c r="I24" s="45"/>
      <c r="J24" s="44"/>
      <c r="K24" s="44"/>
      <c r="L24" s="44"/>
      <c r="M24" s="45"/>
      <c r="N24" s="44"/>
      <c r="O24" s="44"/>
      <c r="P24" s="44"/>
      <c r="Q24" s="45"/>
      <c r="R24" s="44"/>
      <c r="S24" s="44"/>
      <c r="T24" s="44"/>
      <c r="U24" s="45"/>
      <c r="V24" s="44"/>
      <c r="W24" s="44"/>
      <c r="X24" s="44"/>
      <c r="Y24" s="45"/>
      <c r="Z24" s="44"/>
      <c r="AA24" s="44"/>
      <c r="AB24" s="44"/>
    </row>
    <row r="25" spans="1:28">
      <c r="A25" s="14"/>
      <c r="B25" s="60">
        <v>41274</v>
      </c>
      <c r="C25" s="22" t="s">
        <v>197</v>
      </c>
      <c r="D25" s="22" t="s">
        <v>197</v>
      </c>
      <c r="E25" s="22" t="s">
        <v>197</v>
      </c>
      <c r="F25" s="23" t="s">
        <v>210</v>
      </c>
      <c r="G25" s="27"/>
      <c r="H25" s="26" t="s">
        <v>197</v>
      </c>
      <c r="I25" s="22" t="s">
        <v>197</v>
      </c>
      <c r="J25" s="22" t="s">
        <v>197</v>
      </c>
      <c r="K25" s="22" t="s">
        <v>197</v>
      </c>
      <c r="L25" s="22" t="s">
        <v>197</v>
      </c>
      <c r="M25" s="22" t="s">
        <v>197</v>
      </c>
      <c r="N25" s="22" t="s">
        <v>197</v>
      </c>
      <c r="O25" s="22" t="s">
        <v>197</v>
      </c>
      <c r="P25" s="22" t="s">
        <v>197</v>
      </c>
      <c r="Q25" s="22" t="s">
        <v>197</v>
      </c>
      <c r="R25" s="22" t="s">
        <v>197</v>
      </c>
      <c r="S25" s="22" t="s">
        <v>197</v>
      </c>
      <c r="T25" s="22" t="s">
        <v>197</v>
      </c>
      <c r="U25" s="22" t="s">
        <v>197</v>
      </c>
      <c r="V25" s="22" t="s">
        <v>197</v>
      </c>
      <c r="W25" s="22" t="s">
        <v>197</v>
      </c>
      <c r="X25" s="22" t="s">
        <v>197</v>
      </c>
      <c r="Y25" s="22" t="s">
        <v>197</v>
      </c>
      <c r="Z25" s="22" t="s">
        <v>197</v>
      </c>
      <c r="AA25" s="22" t="s">
        <v>197</v>
      </c>
      <c r="AB25" s="22" t="s">
        <v>197</v>
      </c>
    </row>
    <row r="26" spans="1:28">
      <c r="A26" s="14"/>
      <c r="B26" s="28" t="s">
        <v>252</v>
      </c>
      <c r="C26" s="4" t="s">
        <v>197</v>
      </c>
      <c r="D26" s="4" t="s">
        <v>197</v>
      </c>
      <c r="E26" s="4" t="s">
        <v>197</v>
      </c>
      <c r="F26" s="29" t="s">
        <v>206</v>
      </c>
      <c r="G26" s="30">
        <v>46178</v>
      </c>
      <c r="H26" s="32" t="s">
        <v>170</v>
      </c>
      <c r="I26" s="4" t="s">
        <v>197</v>
      </c>
      <c r="J26" s="29" t="s">
        <v>206</v>
      </c>
      <c r="K26" s="33" t="s">
        <v>211</v>
      </c>
      <c r="L26" s="32" t="s">
        <v>197</v>
      </c>
      <c r="M26" s="4" t="s">
        <v>197</v>
      </c>
      <c r="N26" s="29" t="s">
        <v>206</v>
      </c>
      <c r="O26" s="33" t="s">
        <v>211</v>
      </c>
      <c r="P26" s="32" t="s">
        <v>197</v>
      </c>
      <c r="Q26" s="4" t="s">
        <v>197</v>
      </c>
      <c r="R26" s="29" t="s">
        <v>206</v>
      </c>
      <c r="S26" s="33" t="s">
        <v>211</v>
      </c>
      <c r="T26" s="32" t="s">
        <v>197</v>
      </c>
      <c r="U26" s="4" t="s">
        <v>197</v>
      </c>
      <c r="V26" s="29" t="s">
        <v>206</v>
      </c>
      <c r="W26" s="30">
        <v>9316</v>
      </c>
      <c r="X26" s="32" t="s">
        <v>170</v>
      </c>
      <c r="Y26" s="4" t="s">
        <v>197</v>
      </c>
      <c r="Z26" s="29" t="s">
        <v>206</v>
      </c>
      <c r="AA26" s="30">
        <v>55494</v>
      </c>
      <c r="AB26" s="32" t="s">
        <v>170</v>
      </c>
    </row>
    <row r="27" spans="1:28">
      <c r="A27" s="14"/>
      <c r="B27" s="21" t="s">
        <v>253</v>
      </c>
      <c r="C27" s="22" t="s">
        <v>197</v>
      </c>
      <c r="D27" s="22" t="s">
        <v>197</v>
      </c>
      <c r="E27" s="22" t="s">
        <v>197</v>
      </c>
      <c r="F27" s="23" t="s">
        <v>210</v>
      </c>
      <c r="G27" s="27" t="s">
        <v>211</v>
      </c>
      <c r="H27" s="26" t="s">
        <v>197</v>
      </c>
      <c r="I27" s="22" t="s">
        <v>197</v>
      </c>
      <c r="J27" s="23" t="s">
        <v>210</v>
      </c>
      <c r="K27" s="27" t="s">
        <v>211</v>
      </c>
      <c r="L27" s="26" t="s">
        <v>197</v>
      </c>
      <c r="M27" s="22" t="s">
        <v>197</v>
      </c>
      <c r="N27" s="23" t="s">
        <v>210</v>
      </c>
      <c r="O27" s="27" t="s">
        <v>211</v>
      </c>
      <c r="P27" s="26" t="s">
        <v>197</v>
      </c>
      <c r="Q27" s="22" t="s">
        <v>197</v>
      </c>
      <c r="R27" s="23" t="s">
        <v>210</v>
      </c>
      <c r="S27" s="27" t="s">
        <v>211</v>
      </c>
      <c r="T27" s="26" t="s">
        <v>197</v>
      </c>
      <c r="U27" s="22" t="s">
        <v>197</v>
      </c>
      <c r="V27" s="23" t="s">
        <v>210</v>
      </c>
      <c r="W27" s="24">
        <v>1541</v>
      </c>
      <c r="X27" s="26" t="s">
        <v>170</v>
      </c>
      <c r="Y27" s="22" t="s">
        <v>197</v>
      </c>
      <c r="Z27" s="23" t="s">
        <v>210</v>
      </c>
      <c r="AA27" s="24">
        <v>1541</v>
      </c>
      <c r="AB27" s="26" t="s">
        <v>170</v>
      </c>
    </row>
    <row r="28" spans="1:28" ht="15.75" thickBot="1">
      <c r="A28" s="14"/>
      <c r="B28" s="28" t="s">
        <v>254</v>
      </c>
      <c r="C28" s="4" t="s">
        <v>197</v>
      </c>
      <c r="D28" s="4" t="s">
        <v>197</v>
      </c>
      <c r="E28" s="4" t="s">
        <v>197</v>
      </c>
      <c r="F28" s="46" t="s">
        <v>210</v>
      </c>
      <c r="G28" s="47">
        <v>719260</v>
      </c>
      <c r="H28" s="32" t="s">
        <v>170</v>
      </c>
      <c r="I28" s="4" t="s">
        <v>197</v>
      </c>
      <c r="J28" s="46" t="s">
        <v>210</v>
      </c>
      <c r="K28" s="47">
        <v>3710587</v>
      </c>
      <c r="L28" s="32" t="s">
        <v>170</v>
      </c>
      <c r="M28" s="4" t="s">
        <v>197</v>
      </c>
      <c r="N28" s="46" t="s">
        <v>210</v>
      </c>
      <c r="O28" s="47">
        <v>331000</v>
      </c>
      <c r="P28" s="32" t="s">
        <v>170</v>
      </c>
      <c r="Q28" s="4" t="s">
        <v>197</v>
      </c>
      <c r="R28" s="46" t="s">
        <v>210</v>
      </c>
      <c r="S28" s="48" t="s">
        <v>211</v>
      </c>
      <c r="T28" s="32" t="s">
        <v>197</v>
      </c>
      <c r="U28" s="4" t="s">
        <v>197</v>
      </c>
      <c r="V28" s="46" t="s">
        <v>210</v>
      </c>
      <c r="W28" s="48" t="s">
        <v>211</v>
      </c>
      <c r="X28" s="32" t="s">
        <v>197</v>
      </c>
      <c r="Y28" s="4" t="s">
        <v>197</v>
      </c>
      <c r="Z28" s="46" t="s">
        <v>210</v>
      </c>
      <c r="AA28" s="47">
        <v>4760847</v>
      </c>
      <c r="AB28" s="32" t="s">
        <v>170</v>
      </c>
    </row>
    <row r="29" spans="1:28">
      <c r="A29" s="14"/>
      <c r="B29" s="21" t="s">
        <v>255</v>
      </c>
      <c r="C29" s="22" t="s">
        <v>197</v>
      </c>
      <c r="D29" s="22" t="s">
        <v>197</v>
      </c>
      <c r="E29" s="22" t="s">
        <v>197</v>
      </c>
      <c r="F29" s="23" t="s">
        <v>210</v>
      </c>
      <c r="G29" s="24">
        <v>765438</v>
      </c>
      <c r="H29" s="26" t="s">
        <v>170</v>
      </c>
      <c r="I29" s="22" t="s">
        <v>197</v>
      </c>
      <c r="J29" s="23" t="s">
        <v>210</v>
      </c>
      <c r="K29" s="24">
        <v>3710587</v>
      </c>
      <c r="L29" s="26" t="s">
        <v>170</v>
      </c>
      <c r="M29" s="22" t="s">
        <v>197</v>
      </c>
      <c r="N29" s="23" t="s">
        <v>210</v>
      </c>
      <c r="O29" s="24">
        <v>331000</v>
      </c>
      <c r="P29" s="26" t="s">
        <v>170</v>
      </c>
      <c r="Q29" s="22" t="s">
        <v>197</v>
      </c>
      <c r="R29" s="23" t="s">
        <v>210</v>
      </c>
      <c r="S29" s="27" t="s">
        <v>211</v>
      </c>
      <c r="T29" s="26" t="s">
        <v>197</v>
      </c>
      <c r="U29" s="22" t="s">
        <v>197</v>
      </c>
      <c r="V29" s="23" t="s">
        <v>210</v>
      </c>
      <c r="W29" s="24">
        <v>10857</v>
      </c>
      <c r="X29" s="26" t="s">
        <v>170</v>
      </c>
      <c r="Y29" s="22" t="s">
        <v>197</v>
      </c>
      <c r="Z29" s="23" t="s">
        <v>210</v>
      </c>
      <c r="AA29" s="24">
        <v>4817882</v>
      </c>
      <c r="AB29" s="26" t="s">
        <v>170</v>
      </c>
    </row>
    <row r="30" spans="1:28">
      <c r="A30" s="14"/>
      <c r="B30" s="28" t="s">
        <v>256</v>
      </c>
      <c r="C30" s="4" t="s">
        <v>197</v>
      </c>
      <c r="D30" s="4" t="s">
        <v>197</v>
      </c>
      <c r="E30" s="4" t="s">
        <v>197</v>
      </c>
      <c r="F30" s="29" t="s">
        <v>210</v>
      </c>
      <c r="G30" s="30">
        <v>1175843</v>
      </c>
      <c r="H30" s="32" t="s">
        <v>170</v>
      </c>
      <c r="I30" s="4" t="s">
        <v>197</v>
      </c>
      <c r="J30" s="29" t="s">
        <v>210</v>
      </c>
      <c r="K30" s="33" t="s">
        <v>211</v>
      </c>
      <c r="L30" s="32" t="s">
        <v>197</v>
      </c>
      <c r="M30" s="4" t="s">
        <v>197</v>
      </c>
      <c r="N30" s="29" t="s">
        <v>210</v>
      </c>
      <c r="O30" s="30">
        <v>1314205</v>
      </c>
      <c r="P30" s="32" t="s">
        <v>170</v>
      </c>
      <c r="Q30" s="4" t="s">
        <v>197</v>
      </c>
      <c r="R30" s="29" t="s">
        <v>210</v>
      </c>
      <c r="S30" s="33" t="s">
        <v>211</v>
      </c>
      <c r="T30" s="32" t="s">
        <v>197</v>
      </c>
      <c r="U30" s="4" t="s">
        <v>197</v>
      </c>
      <c r="V30" s="29" t="s">
        <v>210</v>
      </c>
      <c r="W30" s="33" t="s">
        <v>211</v>
      </c>
      <c r="X30" s="32" t="s">
        <v>197</v>
      </c>
      <c r="Y30" s="4" t="s">
        <v>197</v>
      </c>
      <c r="Z30" s="29" t="s">
        <v>210</v>
      </c>
      <c r="AA30" s="30">
        <v>2490048</v>
      </c>
      <c r="AB30" s="32" t="s">
        <v>170</v>
      </c>
    </row>
    <row r="31" spans="1:28" ht="15.75" thickBot="1">
      <c r="A31" s="14"/>
      <c r="B31" s="21" t="s">
        <v>257</v>
      </c>
      <c r="C31" s="22" t="s">
        <v>197</v>
      </c>
      <c r="D31" s="22" t="s">
        <v>197</v>
      </c>
      <c r="E31" s="22" t="s">
        <v>197</v>
      </c>
      <c r="F31" s="34" t="s">
        <v>210</v>
      </c>
      <c r="G31" s="35">
        <v>19353645</v>
      </c>
      <c r="H31" s="26" t="s">
        <v>170</v>
      </c>
      <c r="I31" s="22" t="s">
        <v>197</v>
      </c>
      <c r="J31" s="34" t="s">
        <v>210</v>
      </c>
      <c r="K31" s="35">
        <v>8588865</v>
      </c>
      <c r="L31" s="26" t="s">
        <v>170</v>
      </c>
      <c r="M31" s="22" t="s">
        <v>197</v>
      </c>
      <c r="N31" s="34" t="s">
        <v>210</v>
      </c>
      <c r="O31" s="35">
        <v>23199950</v>
      </c>
      <c r="P31" s="26" t="s">
        <v>170</v>
      </c>
      <c r="Q31" s="22" t="s">
        <v>197</v>
      </c>
      <c r="R31" s="34" t="s">
        <v>210</v>
      </c>
      <c r="S31" s="35">
        <v>10915768</v>
      </c>
      <c r="T31" s="26" t="s">
        <v>170</v>
      </c>
      <c r="U31" s="22" t="s">
        <v>197</v>
      </c>
      <c r="V31" s="34" t="s">
        <v>210</v>
      </c>
      <c r="W31" s="35">
        <v>1117687</v>
      </c>
      <c r="X31" s="26" t="s">
        <v>170</v>
      </c>
      <c r="Y31" s="22" t="s">
        <v>197</v>
      </c>
      <c r="Z31" s="34" t="s">
        <v>210</v>
      </c>
      <c r="AA31" s="35">
        <v>63175915</v>
      </c>
      <c r="AB31" s="26" t="s">
        <v>170</v>
      </c>
    </row>
    <row r="32" spans="1:28" ht="15.75" thickBot="1">
      <c r="A32" s="14"/>
      <c r="B32" s="16" t="s">
        <v>258</v>
      </c>
      <c r="C32" s="4" t="s">
        <v>197</v>
      </c>
      <c r="D32" s="4" t="s">
        <v>197</v>
      </c>
      <c r="E32" s="4" t="s">
        <v>197</v>
      </c>
      <c r="F32" s="46" t="s">
        <v>216</v>
      </c>
      <c r="G32" s="61">
        <v>21294926</v>
      </c>
      <c r="H32" s="32" t="s">
        <v>170</v>
      </c>
      <c r="I32" s="4" t="s">
        <v>197</v>
      </c>
      <c r="J32" s="46" t="s">
        <v>216</v>
      </c>
      <c r="K32" s="61">
        <v>12299452</v>
      </c>
      <c r="L32" s="32" t="s">
        <v>170</v>
      </c>
      <c r="M32" s="4" t="s">
        <v>197</v>
      </c>
      <c r="N32" s="46" t="s">
        <v>216</v>
      </c>
      <c r="O32" s="61">
        <v>24845155</v>
      </c>
      <c r="P32" s="32" t="s">
        <v>170</v>
      </c>
      <c r="Q32" s="4" t="s">
        <v>197</v>
      </c>
      <c r="R32" s="46" t="s">
        <v>216</v>
      </c>
      <c r="S32" s="61">
        <v>10915768</v>
      </c>
      <c r="T32" s="32" t="s">
        <v>170</v>
      </c>
      <c r="U32" s="4" t="s">
        <v>197</v>
      </c>
      <c r="V32" s="46" t="s">
        <v>216</v>
      </c>
      <c r="W32" s="61">
        <v>1128544</v>
      </c>
      <c r="X32" s="32" t="s">
        <v>170</v>
      </c>
      <c r="Y32" s="4" t="s">
        <v>197</v>
      </c>
      <c r="Z32" s="46" t="s">
        <v>216</v>
      </c>
      <c r="AA32" s="61">
        <v>70483845</v>
      </c>
      <c r="AB32" s="32" t="s">
        <v>170</v>
      </c>
    </row>
    <row r="33" spans="1:28">
      <c r="A33" s="14"/>
      <c r="B33" s="21" t="s">
        <v>259</v>
      </c>
      <c r="C33" s="22" t="s">
        <v>197</v>
      </c>
      <c r="D33" s="22" t="s">
        <v>197</v>
      </c>
      <c r="E33" s="22" t="s">
        <v>197</v>
      </c>
      <c r="F33" s="23" t="s">
        <v>210</v>
      </c>
      <c r="G33" s="27"/>
      <c r="H33" s="26" t="s">
        <v>197</v>
      </c>
      <c r="I33" s="22" t="s">
        <v>197</v>
      </c>
      <c r="J33" s="23" t="s">
        <v>210</v>
      </c>
      <c r="K33" s="27"/>
      <c r="L33" s="26" t="s">
        <v>197</v>
      </c>
      <c r="M33" s="22" t="s">
        <v>197</v>
      </c>
      <c r="N33" s="23" t="s">
        <v>210</v>
      </c>
      <c r="O33" s="27"/>
      <c r="P33" s="26" t="s">
        <v>197</v>
      </c>
      <c r="Q33" s="22" t="s">
        <v>197</v>
      </c>
      <c r="R33" s="23" t="s">
        <v>210</v>
      </c>
      <c r="S33" s="27"/>
      <c r="T33" s="26" t="s">
        <v>197</v>
      </c>
      <c r="U33" s="22" t="s">
        <v>197</v>
      </c>
      <c r="V33" s="23" t="s">
        <v>210</v>
      </c>
      <c r="W33" s="27"/>
      <c r="X33" s="26" t="s">
        <v>197</v>
      </c>
      <c r="Y33" s="22" t="s">
        <v>197</v>
      </c>
      <c r="Z33" s="23" t="s">
        <v>210</v>
      </c>
      <c r="AA33" s="27" t="s">
        <v>264</v>
      </c>
      <c r="AB33" s="26" t="s">
        <v>208</v>
      </c>
    </row>
    <row r="34" spans="1:28" ht="15.75" thickBot="1">
      <c r="A34" s="14"/>
      <c r="B34" s="28" t="s">
        <v>261</v>
      </c>
      <c r="C34" s="4" t="s">
        <v>197</v>
      </c>
      <c r="D34" s="4" t="s">
        <v>197</v>
      </c>
      <c r="E34" s="4" t="s">
        <v>197</v>
      </c>
      <c r="F34" s="29" t="s">
        <v>210</v>
      </c>
      <c r="G34" s="33"/>
      <c r="H34" s="32" t="s">
        <v>197</v>
      </c>
      <c r="I34" s="4" t="s">
        <v>197</v>
      </c>
      <c r="J34" s="29" t="s">
        <v>210</v>
      </c>
      <c r="K34" s="33"/>
      <c r="L34" s="32" t="s">
        <v>197</v>
      </c>
      <c r="M34" s="4" t="s">
        <v>197</v>
      </c>
      <c r="N34" s="29" t="s">
        <v>210</v>
      </c>
      <c r="O34" s="33"/>
      <c r="P34" s="32" t="s">
        <v>197</v>
      </c>
      <c r="Q34" s="4" t="s">
        <v>197</v>
      </c>
      <c r="R34" s="29" t="s">
        <v>210</v>
      </c>
      <c r="S34" s="33"/>
      <c r="T34" s="32" t="s">
        <v>197</v>
      </c>
      <c r="U34" s="4" t="s">
        <v>197</v>
      </c>
      <c r="V34" s="29" t="s">
        <v>210</v>
      </c>
      <c r="W34" s="33"/>
      <c r="X34" s="32" t="s">
        <v>197</v>
      </c>
      <c r="Y34" s="4" t="s">
        <v>197</v>
      </c>
      <c r="Z34" s="46" t="s">
        <v>210</v>
      </c>
      <c r="AA34" s="48" t="s">
        <v>265</v>
      </c>
      <c r="AB34" s="32" t="s">
        <v>208</v>
      </c>
    </row>
    <row r="35" spans="1:28" ht="15.75" thickBot="1">
      <c r="A35" s="14"/>
      <c r="B35" s="21" t="s">
        <v>263</v>
      </c>
      <c r="C35" s="22" t="s">
        <v>197</v>
      </c>
      <c r="D35" s="22" t="s">
        <v>197</v>
      </c>
      <c r="E35" s="22" t="s">
        <v>197</v>
      </c>
      <c r="F35" s="23" t="s">
        <v>210</v>
      </c>
      <c r="G35" s="27"/>
      <c r="H35" s="26" t="s">
        <v>197</v>
      </c>
      <c r="I35" s="22" t="s">
        <v>197</v>
      </c>
      <c r="J35" s="23" t="s">
        <v>210</v>
      </c>
      <c r="K35" s="27"/>
      <c r="L35" s="26" t="s">
        <v>197</v>
      </c>
      <c r="M35" s="22" t="s">
        <v>197</v>
      </c>
      <c r="N35" s="23" t="s">
        <v>210</v>
      </c>
      <c r="O35" s="27"/>
      <c r="P35" s="26" t="s">
        <v>197</v>
      </c>
      <c r="Q35" s="22" t="s">
        <v>197</v>
      </c>
      <c r="R35" s="23" t="s">
        <v>210</v>
      </c>
      <c r="S35" s="27"/>
      <c r="T35" s="26" t="s">
        <v>197</v>
      </c>
      <c r="U35" s="22" t="s">
        <v>197</v>
      </c>
      <c r="V35" s="23" t="s">
        <v>210</v>
      </c>
      <c r="W35" s="27"/>
      <c r="X35" s="26" t="s">
        <v>197</v>
      </c>
      <c r="Y35" s="22" t="s">
        <v>197</v>
      </c>
      <c r="Z35" s="51" t="s">
        <v>216</v>
      </c>
      <c r="AA35" s="52">
        <v>68523330</v>
      </c>
      <c r="AB35" s="26" t="s">
        <v>170</v>
      </c>
    </row>
    <row r="36" spans="1:28" ht="15.75" thickTop="1">
      <c r="A36" s="14"/>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row>
    <row r="37" spans="1:28" ht="15" customHeight="1">
      <c r="A37" s="14" t="s">
        <v>496</v>
      </c>
      <c r="B37" s="56" t="s">
        <v>5</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row>
    <row r="38" spans="1:28">
      <c r="A38" s="14"/>
      <c r="B38" s="45"/>
      <c r="C38" s="45"/>
      <c r="D38" s="45" t="s">
        <v>197</v>
      </c>
      <c r="E38" s="44" t="s">
        <v>240</v>
      </c>
      <c r="F38" s="44"/>
      <c r="G38" s="44"/>
      <c r="H38" s="45" t="s">
        <v>197</v>
      </c>
      <c r="I38" s="44" t="s">
        <v>244</v>
      </c>
      <c r="J38" s="44"/>
      <c r="K38" s="44"/>
      <c r="L38" s="45" t="s">
        <v>197</v>
      </c>
      <c r="M38" s="44" t="s">
        <v>247</v>
      </c>
      <c r="N38" s="44"/>
      <c r="O38" s="44"/>
      <c r="P38" s="45" t="s">
        <v>197</v>
      </c>
      <c r="Q38" s="44" t="s">
        <v>247</v>
      </c>
      <c r="R38" s="44"/>
      <c r="S38" s="44"/>
      <c r="T38" s="45" t="s">
        <v>197</v>
      </c>
      <c r="U38" s="44" t="s">
        <v>251</v>
      </c>
      <c r="V38" s="44"/>
      <c r="W38" s="44"/>
      <c r="X38" s="45" t="s">
        <v>197</v>
      </c>
      <c r="Y38" s="44" t="s">
        <v>107</v>
      </c>
      <c r="Z38" s="44"/>
      <c r="AA38" s="44"/>
    </row>
    <row r="39" spans="1:28">
      <c r="A39" s="14"/>
      <c r="B39" s="45"/>
      <c r="C39" s="45"/>
      <c r="D39" s="45"/>
      <c r="E39" s="44" t="s">
        <v>241</v>
      </c>
      <c r="F39" s="44"/>
      <c r="G39" s="44"/>
      <c r="H39" s="45"/>
      <c r="I39" s="44" t="s">
        <v>245</v>
      </c>
      <c r="J39" s="44"/>
      <c r="K39" s="44"/>
      <c r="L39" s="45"/>
      <c r="M39" s="44" t="s">
        <v>248</v>
      </c>
      <c r="N39" s="44"/>
      <c r="O39" s="44"/>
      <c r="P39" s="45"/>
      <c r="Q39" s="44" t="s">
        <v>250</v>
      </c>
      <c r="R39" s="44"/>
      <c r="S39" s="44"/>
      <c r="T39" s="45"/>
      <c r="U39" s="44"/>
      <c r="V39" s="44"/>
      <c r="W39" s="44"/>
      <c r="X39" s="45"/>
      <c r="Y39" s="44"/>
      <c r="Z39" s="44"/>
      <c r="AA39" s="44"/>
    </row>
    <row r="40" spans="1:28">
      <c r="A40" s="14"/>
      <c r="B40" s="45"/>
      <c r="C40" s="45"/>
      <c r="D40" s="45"/>
      <c r="E40" s="44" t="s">
        <v>242</v>
      </c>
      <c r="F40" s="44"/>
      <c r="G40" s="44"/>
      <c r="H40" s="45"/>
      <c r="I40" s="44" t="s">
        <v>246</v>
      </c>
      <c r="J40" s="44"/>
      <c r="K40" s="44"/>
      <c r="L40" s="45"/>
      <c r="M40" s="44" t="s">
        <v>249</v>
      </c>
      <c r="N40" s="44"/>
      <c r="O40" s="44"/>
      <c r="P40" s="45"/>
      <c r="Q40" s="44"/>
      <c r="R40" s="44"/>
      <c r="S40" s="44"/>
      <c r="T40" s="45"/>
      <c r="U40" s="44"/>
      <c r="V40" s="44"/>
      <c r="W40" s="44"/>
      <c r="X40" s="45"/>
      <c r="Y40" s="44"/>
      <c r="Z40" s="44"/>
      <c r="AA40" s="44"/>
    </row>
    <row r="41" spans="1:28">
      <c r="A41" s="14"/>
      <c r="B41" s="45"/>
      <c r="C41" s="45"/>
      <c r="D41" s="45"/>
      <c r="E41" s="44" t="s">
        <v>243</v>
      </c>
      <c r="F41" s="44"/>
      <c r="G41" s="44"/>
      <c r="H41" s="45"/>
      <c r="I41" s="44"/>
      <c r="J41" s="44"/>
      <c r="K41" s="44"/>
      <c r="L41" s="45"/>
      <c r="M41" s="44"/>
      <c r="N41" s="44"/>
      <c r="O41" s="44"/>
      <c r="P41" s="45"/>
      <c r="Q41" s="44"/>
      <c r="R41" s="44"/>
      <c r="S41" s="44"/>
      <c r="T41" s="45"/>
      <c r="U41" s="44"/>
      <c r="V41" s="44"/>
      <c r="W41" s="44"/>
      <c r="X41" s="45"/>
      <c r="Y41" s="44"/>
      <c r="Z41" s="44"/>
      <c r="AA41" s="44"/>
    </row>
    <row r="42" spans="1:28">
      <c r="A42" s="14"/>
      <c r="B42" s="60">
        <v>41547</v>
      </c>
      <c r="C42" s="22" t="s">
        <v>197</v>
      </c>
      <c r="D42" s="22" t="s">
        <v>197</v>
      </c>
      <c r="E42" s="22" t="s">
        <v>197</v>
      </c>
      <c r="F42" s="23" t="s">
        <v>210</v>
      </c>
      <c r="G42" s="27"/>
      <c r="H42" s="26" t="s">
        <v>197</v>
      </c>
      <c r="I42" s="22" t="s">
        <v>197</v>
      </c>
      <c r="J42" s="23" t="s">
        <v>210</v>
      </c>
      <c r="K42" s="27"/>
      <c r="L42" s="26" t="s">
        <v>197</v>
      </c>
      <c r="M42" s="22" t="s">
        <v>197</v>
      </c>
      <c r="N42" s="23" t="s">
        <v>210</v>
      </c>
      <c r="O42" s="27"/>
      <c r="P42" s="26" t="s">
        <v>197</v>
      </c>
      <c r="Q42" s="22" t="s">
        <v>197</v>
      </c>
      <c r="R42" s="23" t="s">
        <v>210</v>
      </c>
      <c r="S42" s="27"/>
      <c r="T42" s="26" t="s">
        <v>197</v>
      </c>
      <c r="U42" s="22" t="s">
        <v>197</v>
      </c>
      <c r="V42" s="23" t="s">
        <v>210</v>
      </c>
      <c r="W42" s="27"/>
      <c r="X42" s="26" t="s">
        <v>197</v>
      </c>
      <c r="Y42" s="22" t="s">
        <v>197</v>
      </c>
      <c r="Z42" s="23" t="s">
        <v>210</v>
      </c>
      <c r="AA42" s="27"/>
      <c r="AB42" s="26" t="s">
        <v>197</v>
      </c>
    </row>
    <row r="43" spans="1:28">
      <c r="A43" s="14"/>
      <c r="B43" s="28" t="s">
        <v>269</v>
      </c>
      <c r="C43" s="4" t="s">
        <v>197</v>
      </c>
      <c r="D43" s="4" t="s">
        <v>197</v>
      </c>
      <c r="E43" s="4" t="s">
        <v>197</v>
      </c>
      <c r="F43" s="29" t="s">
        <v>206</v>
      </c>
      <c r="G43" s="30">
        <v>11411181</v>
      </c>
      <c r="H43" s="32" t="s">
        <v>170</v>
      </c>
      <c r="I43" s="4" t="s">
        <v>197</v>
      </c>
      <c r="J43" s="29" t="s">
        <v>206</v>
      </c>
      <c r="K43" s="30">
        <v>647854</v>
      </c>
      <c r="L43" s="32" t="s">
        <v>170</v>
      </c>
      <c r="M43" s="4" t="s">
        <v>197</v>
      </c>
      <c r="N43" s="29" t="s">
        <v>206</v>
      </c>
      <c r="O43" s="33" t="s">
        <v>211</v>
      </c>
      <c r="P43" s="32" t="s">
        <v>197</v>
      </c>
      <c r="Q43" s="4" t="s">
        <v>197</v>
      </c>
      <c r="R43" s="29" t="s">
        <v>206</v>
      </c>
      <c r="S43" s="33" t="s">
        <v>211</v>
      </c>
      <c r="T43" s="32" t="s">
        <v>197</v>
      </c>
      <c r="U43" s="4" t="s">
        <v>197</v>
      </c>
      <c r="V43" s="29" t="s">
        <v>206</v>
      </c>
      <c r="W43" s="30">
        <v>1246465</v>
      </c>
      <c r="X43" s="32" t="s">
        <v>170</v>
      </c>
      <c r="Y43" s="4" t="s">
        <v>197</v>
      </c>
      <c r="Z43" s="29" t="s">
        <v>206</v>
      </c>
      <c r="AA43" s="30">
        <v>13305500</v>
      </c>
      <c r="AB43" s="32" t="s">
        <v>170</v>
      </c>
    </row>
    <row r="44" spans="1:28">
      <c r="A44" s="14"/>
      <c r="B44" s="21" t="s">
        <v>270</v>
      </c>
      <c r="C44" s="22" t="s">
        <v>197</v>
      </c>
      <c r="D44" s="22" t="s">
        <v>197</v>
      </c>
      <c r="E44" s="22" t="s">
        <v>197</v>
      </c>
      <c r="F44" s="23" t="s">
        <v>210</v>
      </c>
      <c r="G44" s="27" t="s">
        <v>211</v>
      </c>
      <c r="H44" s="26" t="s">
        <v>197</v>
      </c>
      <c r="I44" s="22" t="s">
        <v>197</v>
      </c>
      <c r="J44" s="23" t="s">
        <v>210</v>
      </c>
      <c r="K44" s="27" t="s">
        <v>211</v>
      </c>
      <c r="L44" s="26" t="s">
        <v>197</v>
      </c>
      <c r="M44" s="22" t="s">
        <v>197</v>
      </c>
      <c r="N44" s="23" t="s">
        <v>210</v>
      </c>
      <c r="O44" s="27" t="s">
        <v>211</v>
      </c>
      <c r="P44" s="26" t="s">
        <v>197</v>
      </c>
      <c r="Q44" s="22" t="s">
        <v>197</v>
      </c>
      <c r="R44" s="23" t="s">
        <v>210</v>
      </c>
      <c r="S44" s="24">
        <v>308750</v>
      </c>
      <c r="T44" s="26" t="s">
        <v>170</v>
      </c>
      <c r="U44" s="22" t="s">
        <v>197</v>
      </c>
      <c r="V44" s="23" t="s">
        <v>210</v>
      </c>
      <c r="W44" s="27" t="s">
        <v>211</v>
      </c>
      <c r="X44" s="26" t="s">
        <v>197</v>
      </c>
      <c r="Y44" s="22" t="s">
        <v>197</v>
      </c>
      <c r="Z44" s="23" t="s">
        <v>210</v>
      </c>
      <c r="AA44" s="24">
        <v>308750</v>
      </c>
      <c r="AB44" s="26" t="s">
        <v>170</v>
      </c>
    </row>
    <row r="45" spans="1:28">
      <c r="A45" s="14"/>
      <c r="B45" s="28" t="s">
        <v>271</v>
      </c>
      <c r="C45" s="4" t="s">
        <v>197</v>
      </c>
      <c r="D45" s="4" t="s">
        <v>197</v>
      </c>
      <c r="E45" s="4" t="s">
        <v>197</v>
      </c>
      <c r="F45" s="29" t="s">
        <v>210</v>
      </c>
      <c r="G45" s="33" t="s">
        <v>211</v>
      </c>
      <c r="H45" s="32" t="s">
        <v>197</v>
      </c>
      <c r="I45" s="4" t="s">
        <v>197</v>
      </c>
      <c r="J45" s="29" t="s">
        <v>210</v>
      </c>
      <c r="K45" s="33" t="s">
        <v>211</v>
      </c>
      <c r="L45" s="32" t="s">
        <v>197</v>
      </c>
      <c r="M45" s="4" t="s">
        <v>197</v>
      </c>
      <c r="N45" s="29" t="s">
        <v>210</v>
      </c>
      <c r="O45" s="30">
        <v>278238</v>
      </c>
      <c r="P45" s="32" t="s">
        <v>170</v>
      </c>
      <c r="Q45" s="4" t="s">
        <v>197</v>
      </c>
      <c r="R45" s="29" t="s">
        <v>210</v>
      </c>
      <c r="S45" s="30">
        <v>182083</v>
      </c>
      <c r="T45" s="32" t="s">
        <v>170</v>
      </c>
      <c r="U45" s="4" t="s">
        <v>197</v>
      </c>
      <c r="V45" s="29" t="s">
        <v>210</v>
      </c>
      <c r="W45" s="33" t="s">
        <v>211</v>
      </c>
      <c r="X45" s="32" t="s">
        <v>197</v>
      </c>
      <c r="Y45" s="4" t="s">
        <v>197</v>
      </c>
      <c r="Z45" s="29" t="s">
        <v>210</v>
      </c>
      <c r="AA45" s="30">
        <v>460321</v>
      </c>
      <c r="AB45" s="32" t="s">
        <v>170</v>
      </c>
    </row>
    <row r="46" spans="1:28">
      <c r="A46" s="14"/>
      <c r="B46" s="21" t="s">
        <v>272</v>
      </c>
      <c r="C46" s="22" t="s">
        <v>197</v>
      </c>
      <c r="D46" s="22" t="s">
        <v>197</v>
      </c>
      <c r="E46" s="22" t="s">
        <v>197</v>
      </c>
      <c r="F46" s="23" t="s">
        <v>210</v>
      </c>
      <c r="G46" s="24">
        <v>2013920</v>
      </c>
      <c r="H46" s="26" t="s">
        <v>170</v>
      </c>
      <c r="I46" s="22" t="s">
        <v>197</v>
      </c>
      <c r="J46" s="23" t="s">
        <v>210</v>
      </c>
      <c r="K46" s="24">
        <v>656087</v>
      </c>
      <c r="L46" s="26" t="s">
        <v>170</v>
      </c>
      <c r="M46" s="22" t="s">
        <v>197</v>
      </c>
      <c r="N46" s="23" t="s">
        <v>210</v>
      </c>
      <c r="O46" s="24">
        <v>6492289</v>
      </c>
      <c r="P46" s="26" t="s">
        <v>170</v>
      </c>
      <c r="Q46" s="22" t="s">
        <v>197</v>
      </c>
      <c r="R46" s="23" t="s">
        <v>210</v>
      </c>
      <c r="S46" s="24">
        <v>2574100</v>
      </c>
      <c r="T46" s="26" t="s">
        <v>170</v>
      </c>
      <c r="U46" s="22" t="s">
        <v>197</v>
      </c>
      <c r="V46" s="23" t="s">
        <v>210</v>
      </c>
      <c r="W46" s="27" t="s">
        <v>211</v>
      </c>
      <c r="X46" s="26" t="s">
        <v>197</v>
      </c>
      <c r="Y46" s="22" t="s">
        <v>197</v>
      </c>
      <c r="Z46" s="23" t="s">
        <v>210</v>
      </c>
      <c r="AA46" s="24">
        <v>11736396</v>
      </c>
      <c r="AB46" s="26" t="s">
        <v>170</v>
      </c>
    </row>
    <row r="47" spans="1:28">
      <c r="A47" s="14"/>
      <c r="B47" s="28" t="s">
        <v>273</v>
      </c>
      <c r="C47" s="4" t="s">
        <v>197</v>
      </c>
      <c r="D47" s="4" t="s">
        <v>197</v>
      </c>
      <c r="E47" s="4" t="s">
        <v>197</v>
      </c>
      <c r="F47" s="29" t="s">
        <v>210</v>
      </c>
      <c r="G47" s="30">
        <v>4194784</v>
      </c>
      <c r="H47" s="32" t="s">
        <v>170</v>
      </c>
      <c r="I47" s="4" t="s">
        <v>197</v>
      </c>
      <c r="J47" s="29" t="s">
        <v>210</v>
      </c>
      <c r="K47" s="30">
        <v>6966696</v>
      </c>
      <c r="L47" s="32" t="s">
        <v>170</v>
      </c>
      <c r="M47" s="4" t="s">
        <v>197</v>
      </c>
      <c r="N47" s="29" t="s">
        <v>210</v>
      </c>
      <c r="O47" s="30">
        <v>13516677</v>
      </c>
      <c r="P47" s="32" t="s">
        <v>170</v>
      </c>
      <c r="Q47" s="4" t="s">
        <v>197</v>
      </c>
      <c r="R47" s="29" t="s">
        <v>210</v>
      </c>
      <c r="S47" s="30">
        <v>7848642</v>
      </c>
      <c r="T47" s="32" t="s">
        <v>170</v>
      </c>
      <c r="U47" s="4" t="s">
        <v>197</v>
      </c>
      <c r="V47" s="29" t="s">
        <v>210</v>
      </c>
      <c r="W47" s="33" t="s">
        <v>211</v>
      </c>
      <c r="X47" s="32" t="s">
        <v>197</v>
      </c>
      <c r="Y47" s="4" t="s">
        <v>197</v>
      </c>
      <c r="Z47" s="29" t="s">
        <v>210</v>
      </c>
      <c r="AA47" s="30">
        <v>32526799</v>
      </c>
      <c r="AB47" s="32" t="s">
        <v>170</v>
      </c>
    </row>
    <row r="48" spans="1:28">
      <c r="A48" s="14"/>
      <c r="B48" s="21" t="s">
        <v>274</v>
      </c>
      <c r="C48" s="22" t="s">
        <v>197</v>
      </c>
      <c r="D48" s="22" t="s">
        <v>197</v>
      </c>
      <c r="E48" s="22" t="s">
        <v>197</v>
      </c>
      <c r="F48" s="23" t="s">
        <v>210</v>
      </c>
      <c r="G48" s="24">
        <v>729400</v>
      </c>
      <c r="H48" s="26" t="s">
        <v>170</v>
      </c>
      <c r="I48" s="22" t="s">
        <v>197</v>
      </c>
      <c r="J48" s="23" t="s">
        <v>210</v>
      </c>
      <c r="K48" s="24">
        <v>90149</v>
      </c>
      <c r="L48" s="26" t="s">
        <v>170</v>
      </c>
      <c r="M48" s="22" t="s">
        <v>197</v>
      </c>
      <c r="N48" s="23" t="s">
        <v>210</v>
      </c>
      <c r="O48" s="24">
        <v>685618</v>
      </c>
      <c r="P48" s="26" t="s">
        <v>170</v>
      </c>
      <c r="Q48" s="22" t="s">
        <v>197</v>
      </c>
      <c r="R48" s="23" t="s">
        <v>210</v>
      </c>
      <c r="S48" s="27" t="s">
        <v>211</v>
      </c>
      <c r="T48" s="26" t="s">
        <v>197</v>
      </c>
      <c r="U48" s="22" t="s">
        <v>197</v>
      </c>
      <c r="V48" s="23" t="s">
        <v>210</v>
      </c>
      <c r="W48" s="27" t="s">
        <v>211</v>
      </c>
      <c r="X48" s="26" t="s">
        <v>197</v>
      </c>
      <c r="Y48" s="22" t="s">
        <v>197</v>
      </c>
      <c r="Z48" s="23" t="s">
        <v>210</v>
      </c>
      <c r="AA48" s="24">
        <v>1505167</v>
      </c>
      <c r="AB48" s="26" t="s">
        <v>170</v>
      </c>
    </row>
    <row r="49" spans="1:28">
      <c r="A49" s="14"/>
      <c r="B49" s="28" t="s">
        <v>275</v>
      </c>
      <c r="C49" s="4" t="s">
        <v>197</v>
      </c>
      <c r="D49" s="4" t="s">
        <v>197</v>
      </c>
      <c r="E49" s="4" t="s">
        <v>197</v>
      </c>
      <c r="F49" s="29" t="s">
        <v>210</v>
      </c>
      <c r="G49" s="30">
        <v>695670</v>
      </c>
      <c r="H49" s="32" t="s">
        <v>170</v>
      </c>
      <c r="I49" s="4" t="s">
        <v>197</v>
      </c>
      <c r="J49" s="29" t="s">
        <v>210</v>
      </c>
      <c r="K49" s="30">
        <v>1885104</v>
      </c>
      <c r="L49" s="32" t="s">
        <v>170</v>
      </c>
      <c r="M49" s="4" t="s">
        <v>197</v>
      </c>
      <c r="N49" s="29" t="s">
        <v>210</v>
      </c>
      <c r="O49" s="30">
        <v>1968944</v>
      </c>
      <c r="P49" s="32" t="s">
        <v>170</v>
      </c>
      <c r="Q49" s="4" t="s">
        <v>197</v>
      </c>
      <c r="R49" s="29" t="s">
        <v>210</v>
      </c>
      <c r="S49" s="33" t="s">
        <v>211</v>
      </c>
      <c r="T49" s="32" t="s">
        <v>197</v>
      </c>
      <c r="U49" s="4" t="s">
        <v>197</v>
      </c>
      <c r="V49" s="29" t="s">
        <v>210</v>
      </c>
      <c r="W49" s="33" t="s">
        <v>211</v>
      </c>
      <c r="X49" s="32" t="s">
        <v>197</v>
      </c>
      <c r="Y49" s="4" t="s">
        <v>197</v>
      </c>
      <c r="Z49" s="29" t="s">
        <v>210</v>
      </c>
      <c r="AA49" s="30">
        <v>4549718</v>
      </c>
      <c r="AB49" s="32" t="s">
        <v>170</v>
      </c>
    </row>
    <row r="50" spans="1:28" ht="15.75" thickBot="1">
      <c r="A50" s="14"/>
      <c r="B50" s="21" t="s">
        <v>276</v>
      </c>
      <c r="C50" s="22" t="s">
        <v>197</v>
      </c>
      <c r="D50" s="22" t="s">
        <v>197</v>
      </c>
      <c r="E50" s="22" t="s">
        <v>197</v>
      </c>
      <c r="F50" s="34" t="s">
        <v>210</v>
      </c>
      <c r="G50" s="36" t="s">
        <v>211</v>
      </c>
      <c r="H50" s="26" t="s">
        <v>197</v>
      </c>
      <c r="I50" s="22" t="s">
        <v>197</v>
      </c>
      <c r="J50" s="34" t="s">
        <v>210</v>
      </c>
      <c r="K50" s="36" t="s">
        <v>211</v>
      </c>
      <c r="L50" s="26" t="s">
        <v>197</v>
      </c>
      <c r="M50" s="22" t="s">
        <v>197</v>
      </c>
      <c r="N50" s="34" t="s">
        <v>210</v>
      </c>
      <c r="O50" s="36" t="s">
        <v>211</v>
      </c>
      <c r="P50" s="26" t="s">
        <v>197</v>
      </c>
      <c r="Q50" s="22" t="s">
        <v>197</v>
      </c>
      <c r="R50" s="34" t="s">
        <v>210</v>
      </c>
      <c r="S50" s="36" t="s">
        <v>211</v>
      </c>
      <c r="T50" s="26" t="s">
        <v>197</v>
      </c>
      <c r="U50" s="22" t="s">
        <v>197</v>
      </c>
      <c r="V50" s="34" t="s">
        <v>210</v>
      </c>
      <c r="W50" s="36" t="s">
        <v>211</v>
      </c>
      <c r="X50" s="26" t="s">
        <v>197</v>
      </c>
      <c r="Y50" s="22" t="s">
        <v>197</v>
      </c>
      <c r="Z50" s="34" t="s">
        <v>210</v>
      </c>
      <c r="AA50" s="36" t="s">
        <v>211</v>
      </c>
      <c r="AB50" s="26" t="s">
        <v>197</v>
      </c>
    </row>
    <row r="51" spans="1:28" ht="15.75" thickBot="1">
      <c r="A51" s="14"/>
      <c r="B51" s="16" t="s">
        <v>258</v>
      </c>
      <c r="C51" s="4" t="s">
        <v>197</v>
      </c>
      <c r="D51" s="4" t="s">
        <v>197</v>
      </c>
      <c r="E51" s="4" t="s">
        <v>197</v>
      </c>
      <c r="F51" s="38" t="s">
        <v>216</v>
      </c>
      <c r="G51" s="39">
        <v>19044955</v>
      </c>
      <c r="H51" s="32" t="s">
        <v>170</v>
      </c>
      <c r="I51" s="4" t="s">
        <v>197</v>
      </c>
      <c r="J51" s="38" t="s">
        <v>216</v>
      </c>
      <c r="K51" s="39">
        <v>10245890</v>
      </c>
      <c r="L51" s="32" t="s">
        <v>170</v>
      </c>
      <c r="M51" s="4" t="s">
        <v>197</v>
      </c>
      <c r="N51" s="38" t="s">
        <v>216</v>
      </c>
      <c r="O51" s="39">
        <v>22941766</v>
      </c>
      <c r="P51" s="32" t="s">
        <v>170</v>
      </c>
      <c r="Q51" s="4" t="s">
        <v>197</v>
      </c>
      <c r="R51" s="38" t="s">
        <v>216</v>
      </c>
      <c r="S51" s="39">
        <v>10913575</v>
      </c>
      <c r="T51" s="32" t="s">
        <v>170</v>
      </c>
      <c r="U51" s="4" t="s">
        <v>197</v>
      </c>
      <c r="V51" s="38" t="s">
        <v>216</v>
      </c>
      <c r="W51" s="39">
        <v>1246465</v>
      </c>
      <c r="X51" s="32" t="s">
        <v>170</v>
      </c>
      <c r="Y51" s="4" t="s">
        <v>197</v>
      </c>
      <c r="Z51" s="38" t="s">
        <v>216</v>
      </c>
      <c r="AA51" s="39">
        <v>64392651</v>
      </c>
      <c r="AB51" s="32" t="s">
        <v>170</v>
      </c>
    </row>
    <row r="52" spans="1:28" ht="15.75" thickTop="1">
      <c r="A52" s="14"/>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row>
    <row r="53" spans="1:28">
      <c r="A53" s="14"/>
      <c r="B53" s="44"/>
      <c r="C53" s="45"/>
      <c r="D53" s="45"/>
      <c r="E53" s="45" t="s">
        <v>197</v>
      </c>
      <c r="F53" s="44" t="s">
        <v>240</v>
      </c>
      <c r="G53" s="44"/>
      <c r="H53" s="44"/>
      <c r="I53" s="45" t="s">
        <v>197</v>
      </c>
      <c r="J53" s="44" t="s">
        <v>244</v>
      </c>
      <c r="K53" s="44"/>
      <c r="L53" s="44"/>
      <c r="M53" s="45" t="s">
        <v>197</v>
      </c>
      <c r="N53" s="44" t="s">
        <v>247</v>
      </c>
      <c r="O53" s="44"/>
      <c r="P53" s="44"/>
      <c r="Q53" s="45" t="s">
        <v>197</v>
      </c>
      <c r="R53" s="44" t="s">
        <v>247</v>
      </c>
      <c r="S53" s="44"/>
      <c r="T53" s="44"/>
      <c r="U53" s="45" t="s">
        <v>197</v>
      </c>
      <c r="V53" s="44" t="s">
        <v>251</v>
      </c>
      <c r="W53" s="44"/>
      <c r="X53" s="44"/>
      <c r="Y53" s="45" t="s">
        <v>197</v>
      </c>
      <c r="Z53" s="44" t="s">
        <v>107</v>
      </c>
      <c r="AA53" s="44"/>
      <c r="AB53" s="44"/>
    </row>
    <row r="54" spans="1:28">
      <c r="A54" s="14"/>
      <c r="B54" s="44"/>
      <c r="C54" s="45"/>
      <c r="D54" s="45"/>
      <c r="E54" s="45"/>
      <c r="F54" s="44" t="s">
        <v>241</v>
      </c>
      <c r="G54" s="44"/>
      <c r="H54" s="44"/>
      <c r="I54" s="45"/>
      <c r="J54" s="44" t="s">
        <v>245</v>
      </c>
      <c r="K54" s="44"/>
      <c r="L54" s="44"/>
      <c r="M54" s="45"/>
      <c r="N54" s="44" t="s">
        <v>248</v>
      </c>
      <c r="O54" s="44"/>
      <c r="P54" s="44"/>
      <c r="Q54" s="45"/>
      <c r="R54" s="44" t="s">
        <v>250</v>
      </c>
      <c r="S54" s="44"/>
      <c r="T54" s="44"/>
      <c r="U54" s="45"/>
      <c r="V54" s="44"/>
      <c r="W54" s="44"/>
      <c r="X54" s="44"/>
      <c r="Y54" s="45"/>
      <c r="Z54" s="44"/>
      <c r="AA54" s="44"/>
      <c r="AB54" s="44"/>
    </row>
    <row r="55" spans="1:28">
      <c r="A55" s="14"/>
      <c r="B55" s="44"/>
      <c r="C55" s="45"/>
      <c r="D55" s="45"/>
      <c r="E55" s="45"/>
      <c r="F55" s="44" t="s">
        <v>242</v>
      </c>
      <c r="G55" s="44"/>
      <c r="H55" s="44"/>
      <c r="I55" s="45"/>
      <c r="J55" s="44" t="s">
        <v>246</v>
      </c>
      <c r="K55" s="44"/>
      <c r="L55" s="44"/>
      <c r="M55" s="45"/>
      <c r="N55" s="44" t="s">
        <v>249</v>
      </c>
      <c r="O55" s="44"/>
      <c r="P55" s="44"/>
      <c r="Q55" s="45"/>
      <c r="R55" s="44"/>
      <c r="S55" s="44"/>
      <c r="T55" s="44"/>
      <c r="U55" s="45"/>
      <c r="V55" s="44"/>
      <c r="W55" s="44"/>
      <c r="X55" s="44"/>
      <c r="Y55" s="45"/>
      <c r="Z55" s="44"/>
      <c r="AA55" s="44"/>
      <c r="AB55" s="44"/>
    </row>
    <row r="56" spans="1:28">
      <c r="A56" s="14"/>
      <c r="B56" s="44"/>
      <c r="C56" s="45"/>
      <c r="D56" s="45"/>
      <c r="E56" s="45"/>
      <c r="F56" s="44" t="s">
        <v>243</v>
      </c>
      <c r="G56" s="44"/>
      <c r="H56" s="44"/>
      <c r="I56" s="45"/>
      <c r="J56" s="44"/>
      <c r="K56" s="44"/>
      <c r="L56" s="44"/>
      <c r="M56" s="45"/>
      <c r="N56" s="44"/>
      <c r="O56" s="44"/>
      <c r="P56" s="44"/>
      <c r="Q56" s="45"/>
      <c r="R56" s="44"/>
      <c r="S56" s="44"/>
      <c r="T56" s="44"/>
      <c r="U56" s="45"/>
      <c r="V56" s="44"/>
      <c r="W56" s="44"/>
      <c r="X56" s="44"/>
      <c r="Y56" s="45"/>
      <c r="Z56" s="44"/>
      <c r="AA56" s="44"/>
      <c r="AB56" s="44"/>
    </row>
    <row r="57" spans="1:28">
      <c r="A57" s="14"/>
      <c r="B57" s="60">
        <v>41274</v>
      </c>
      <c r="C57" s="22" t="s">
        <v>197</v>
      </c>
      <c r="D57" s="22" t="s">
        <v>197</v>
      </c>
      <c r="E57" s="22" t="s">
        <v>197</v>
      </c>
      <c r="F57" s="23" t="s">
        <v>210</v>
      </c>
      <c r="G57" s="27"/>
      <c r="H57" s="26" t="s">
        <v>197</v>
      </c>
      <c r="I57" s="22" t="s">
        <v>197</v>
      </c>
      <c r="J57" s="23" t="s">
        <v>210</v>
      </c>
      <c r="K57" s="27"/>
      <c r="L57" s="26" t="s">
        <v>197</v>
      </c>
      <c r="M57" s="22" t="s">
        <v>197</v>
      </c>
      <c r="N57" s="23" t="s">
        <v>210</v>
      </c>
      <c r="O57" s="27"/>
      <c r="P57" s="26" t="s">
        <v>197</v>
      </c>
      <c r="Q57" s="22" t="s">
        <v>197</v>
      </c>
      <c r="R57" s="23" t="s">
        <v>210</v>
      </c>
      <c r="S57" s="27"/>
      <c r="T57" s="26" t="s">
        <v>197</v>
      </c>
      <c r="U57" s="22" t="s">
        <v>197</v>
      </c>
      <c r="V57" s="23" t="s">
        <v>210</v>
      </c>
      <c r="W57" s="27"/>
      <c r="X57" s="26" t="s">
        <v>197</v>
      </c>
      <c r="Y57" s="22" t="s">
        <v>197</v>
      </c>
      <c r="Z57" s="23" t="s">
        <v>210</v>
      </c>
      <c r="AA57" s="27"/>
      <c r="AB57" s="26" t="s">
        <v>197</v>
      </c>
    </row>
    <row r="58" spans="1:28">
      <c r="A58" s="14"/>
      <c r="B58" s="28" t="s">
        <v>269</v>
      </c>
      <c r="C58" s="4" t="s">
        <v>197</v>
      </c>
      <c r="D58" s="4" t="s">
        <v>197</v>
      </c>
      <c r="E58" s="4" t="s">
        <v>197</v>
      </c>
      <c r="F58" s="29" t="s">
        <v>206</v>
      </c>
      <c r="G58" s="30">
        <v>11422022</v>
      </c>
      <c r="H58" s="32" t="s">
        <v>170</v>
      </c>
      <c r="I58" s="4" t="s">
        <v>197</v>
      </c>
      <c r="J58" s="29" t="s">
        <v>206</v>
      </c>
      <c r="K58" s="30">
        <v>696905</v>
      </c>
      <c r="L58" s="32" t="s">
        <v>170</v>
      </c>
      <c r="M58" s="4" t="s">
        <v>197</v>
      </c>
      <c r="N58" s="29" t="s">
        <v>206</v>
      </c>
      <c r="O58" s="30">
        <v>139012</v>
      </c>
      <c r="P58" s="32" t="s">
        <v>170</v>
      </c>
      <c r="Q58" s="4" t="s">
        <v>197</v>
      </c>
      <c r="R58" s="29" t="s">
        <v>206</v>
      </c>
      <c r="S58" s="30">
        <v>113288</v>
      </c>
      <c r="T58" s="32" t="s">
        <v>170</v>
      </c>
      <c r="U58" s="4" t="s">
        <v>197</v>
      </c>
      <c r="V58" s="29" t="s">
        <v>206</v>
      </c>
      <c r="W58" s="30">
        <v>1128544</v>
      </c>
      <c r="X58" s="32" t="s">
        <v>170</v>
      </c>
      <c r="Y58" s="4" t="s">
        <v>197</v>
      </c>
      <c r="Z58" s="29" t="s">
        <v>206</v>
      </c>
      <c r="AA58" s="30">
        <v>13499771</v>
      </c>
      <c r="AB58" s="32" t="s">
        <v>170</v>
      </c>
    </row>
    <row r="59" spans="1:28">
      <c r="A59" s="14"/>
      <c r="B59" s="21" t="s">
        <v>270</v>
      </c>
      <c r="C59" s="22" t="s">
        <v>197</v>
      </c>
      <c r="D59" s="22" t="s">
        <v>197</v>
      </c>
      <c r="E59" s="22" t="s">
        <v>197</v>
      </c>
      <c r="F59" s="23" t="s">
        <v>210</v>
      </c>
      <c r="G59" s="27" t="s">
        <v>211</v>
      </c>
      <c r="H59" s="26" t="s">
        <v>197</v>
      </c>
      <c r="I59" s="22" t="s">
        <v>197</v>
      </c>
      <c r="J59" s="23" t="s">
        <v>210</v>
      </c>
      <c r="K59" s="27" t="s">
        <v>211</v>
      </c>
      <c r="L59" s="26" t="s">
        <v>197</v>
      </c>
      <c r="M59" s="22" t="s">
        <v>197</v>
      </c>
      <c r="N59" s="23" t="s">
        <v>210</v>
      </c>
      <c r="O59" s="27" t="s">
        <v>211</v>
      </c>
      <c r="P59" s="26" t="s">
        <v>197</v>
      </c>
      <c r="Q59" s="22" t="s">
        <v>197</v>
      </c>
      <c r="R59" s="23" t="s">
        <v>210</v>
      </c>
      <c r="S59" s="24">
        <v>308750</v>
      </c>
      <c r="T59" s="26" t="s">
        <v>170</v>
      </c>
      <c r="U59" s="22" t="s">
        <v>197</v>
      </c>
      <c r="V59" s="23" t="s">
        <v>210</v>
      </c>
      <c r="W59" s="27" t="s">
        <v>211</v>
      </c>
      <c r="X59" s="26" t="s">
        <v>197</v>
      </c>
      <c r="Y59" s="22" t="s">
        <v>197</v>
      </c>
      <c r="Z59" s="23" t="s">
        <v>210</v>
      </c>
      <c r="AA59" s="24">
        <v>308750</v>
      </c>
      <c r="AB59" s="26" t="s">
        <v>170</v>
      </c>
    </row>
    <row r="60" spans="1:28">
      <c r="A60" s="14"/>
      <c r="B60" s="28" t="s">
        <v>271</v>
      </c>
      <c r="C60" s="4" t="s">
        <v>197</v>
      </c>
      <c r="D60" s="4" t="s">
        <v>197</v>
      </c>
      <c r="E60" s="4" t="s">
        <v>197</v>
      </c>
      <c r="F60" s="29" t="s">
        <v>210</v>
      </c>
      <c r="G60" s="33" t="s">
        <v>211</v>
      </c>
      <c r="H60" s="32" t="s">
        <v>197</v>
      </c>
      <c r="I60" s="4" t="s">
        <v>197</v>
      </c>
      <c r="J60" s="29" t="s">
        <v>210</v>
      </c>
      <c r="K60" s="33" t="s">
        <v>211</v>
      </c>
      <c r="L60" s="32" t="s">
        <v>197</v>
      </c>
      <c r="M60" s="4" t="s">
        <v>197</v>
      </c>
      <c r="N60" s="29" t="s">
        <v>210</v>
      </c>
      <c r="O60" s="30">
        <v>230280</v>
      </c>
      <c r="P60" s="32" t="s">
        <v>170</v>
      </c>
      <c r="Q60" s="4" t="s">
        <v>197</v>
      </c>
      <c r="R60" s="29" t="s">
        <v>210</v>
      </c>
      <c r="S60" s="30">
        <v>107938</v>
      </c>
      <c r="T60" s="32" t="s">
        <v>170</v>
      </c>
      <c r="U60" s="4" t="s">
        <v>197</v>
      </c>
      <c r="V60" s="29" t="s">
        <v>210</v>
      </c>
      <c r="W60" s="33" t="s">
        <v>211</v>
      </c>
      <c r="X60" s="32" t="s">
        <v>197</v>
      </c>
      <c r="Y60" s="4" t="s">
        <v>197</v>
      </c>
      <c r="Z60" s="29" t="s">
        <v>210</v>
      </c>
      <c r="AA60" s="30">
        <v>338218</v>
      </c>
      <c r="AB60" s="32" t="s">
        <v>170</v>
      </c>
    </row>
    <row r="61" spans="1:28">
      <c r="A61" s="14"/>
      <c r="B61" s="21" t="s">
        <v>272</v>
      </c>
      <c r="C61" s="22" t="s">
        <v>197</v>
      </c>
      <c r="D61" s="22" t="s">
        <v>197</v>
      </c>
      <c r="E61" s="22" t="s">
        <v>197</v>
      </c>
      <c r="F61" s="23" t="s">
        <v>210</v>
      </c>
      <c r="G61" s="24">
        <v>2117292</v>
      </c>
      <c r="H61" s="26" t="s">
        <v>170</v>
      </c>
      <c r="I61" s="22" t="s">
        <v>197</v>
      </c>
      <c r="J61" s="23" t="s">
        <v>210</v>
      </c>
      <c r="K61" s="24">
        <v>348161</v>
      </c>
      <c r="L61" s="26" t="s">
        <v>170</v>
      </c>
      <c r="M61" s="22" t="s">
        <v>197</v>
      </c>
      <c r="N61" s="23" t="s">
        <v>210</v>
      </c>
      <c r="O61" s="24">
        <v>10556916</v>
      </c>
      <c r="P61" s="26" t="s">
        <v>170</v>
      </c>
      <c r="Q61" s="22" t="s">
        <v>197</v>
      </c>
      <c r="R61" s="23" t="s">
        <v>210</v>
      </c>
      <c r="S61" s="24">
        <v>1989425</v>
      </c>
      <c r="T61" s="26" t="s">
        <v>170</v>
      </c>
      <c r="U61" s="22" t="s">
        <v>197</v>
      </c>
      <c r="V61" s="23" t="s">
        <v>210</v>
      </c>
      <c r="W61" s="27" t="s">
        <v>211</v>
      </c>
      <c r="X61" s="26" t="s">
        <v>197</v>
      </c>
      <c r="Y61" s="22" t="s">
        <v>197</v>
      </c>
      <c r="Z61" s="23" t="s">
        <v>210</v>
      </c>
      <c r="AA61" s="24">
        <v>15011794</v>
      </c>
      <c r="AB61" s="26" t="s">
        <v>170</v>
      </c>
    </row>
    <row r="62" spans="1:28">
      <c r="A62" s="14"/>
      <c r="B62" s="28" t="s">
        <v>273</v>
      </c>
      <c r="C62" s="4" t="s">
        <v>197</v>
      </c>
      <c r="D62" s="4" t="s">
        <v>197</v>
      </c>
      <c r="E62" s="4" t="s">
        <v>197</v>
      </c>
      <c r="F62" s="29" t="s">
        <v>210</v>
      </c>
      <c r="G62" s="30">
        <v>4659260</v>
      </c>
      <c r="H62" s="32" t="s">
        <v>170</v>
      </c>
      <c r="I62" s="4" t="s">
        <v>197</v>
      </c>
      <c r="J62" s="29" t="s">
        <v>210</v>
      </c>
      <c r="K62" s="30">
        <v>6027262</v>
      </c>
      <c r="L62" s="32" t="s">
        <v>170</v>
      </c>
      <c r="M62" s="4" t="s">
        <v>197</v>
      </c>
      <c r="N62" s="29" t="s">
        <v>210</v>
      </c>
      <c r="O62" s="30">
        <v>12273743</v>
      </c>
      <c r="P62" s="32" t="s">
        <v>170</v>
      </c>
      <c r="Q62" s="4" t="s">
        <v>197</v>
      </c>
      <c r="R62" s="29" t="s">
        <v>210</v>
      </c>
      <c r="S62" s="30">
        <v>8333192</v>
      </c>
      <c r="T62" s="32" t="s">
        <v>170</v>
      </c>
      <c r="U62" s="4" t="s">
        <v>197</v>
      </c>
      <c r="V62" s="29" t="s">
        <v>210</v>
      </c>
      <c r="W62" s="33" t="s">
        <v>211</v>
      </c>
      <c r="X62" s="32" t="s">
        <v>197</v>
      </c>
      <c r="Y62" s="4" t="s">
        <v>197</v>
      </c>
      <c r="Z62" s="29" t="s">
        <v>210</v>
      </c>
      <c r="AA62" s="30">
        <v>31293457</v>
      </c>
      <c r="AB62" s="32" t="s">
        <v>170</v>
      </c>
    </row>
    <row r="63" spans="1:28">
      <c r="A63" s="14"/>
      <c r="B63" s="21" t="s">
        <v>274</v>
      </c>
      <c r="C63" s="22" t="s">
        <v>197</v>
      </c>
      <c r="D63" s="22" t="s">
        <v>197</v>
      </c>
      <c r="E63" s="22" t="s">
        <v>197</v>
      </c>
      <c r="F63" s="23" t="s">
        <v>210</v>
      </c>
      <c r="G63" s="24">
        <v>1061367</v>
      </c>
      <c r="H63" s="26" t="s">
        <v>170</v>
      </c>
      <c r="I63" s="22" t="s">
        <v>197</v>
      </c>
      <c r="J63" s="23" t="s">
        <v>210</v>
      </c>
      <c r="K63" s="24">
        <v>95941</v>
      </c>
      <c r="L63" s="26" t="s">
        <v>170</v>
      </c>
      <c r="M63" s="22" t="s">
        <v>197</v>
      </c>
      <c r="N63" s="23" t="s">
        <v>210</v>
      </c>
      <c r="O63" s="27" t="s">
        <v>211</v>
      </c>
      <c r="P63" s="26" t="s">
        <v>197</v>
      </c>
      <c r="Q63" s="22" t="s">
        <v>197</v>
      </c>
      <c r="R63" s="23" t="s">
        <v>210</v>
      </c>
      <c r="S63" s="24">
        <v>63175</v>
      </c>
      <c r="T63" s="26" t="s">
        <v>170</v>
      </c>
      <c r="U63" s="22" t="s">
        <v>197</v>
      </c>
      <c r="V63" s="23" t="s">
        <v>210</v>
      </c>
      <c r="W63" s="27" t="s">
        <v>211</v>
      </c>
      <c r="X63" s="26" t="s">
        <v>197</v>
      </c>
      <c r="Y63" s="22" t="s">
        <v>197</v>
      </c>
      <c r="Z63" s="23" t="s">
        <v>210</v>
      </c>
      <c r="AA63" s="24">
        <v>1220183</v>
      </c>
      <c r="AB63" s="26" t="s">
        <v>170</v>
      </c>
    </row>
    <row r="64" spans="1:28">
      <c r="A64" s="14"/>
      <c r="B64" s="28" t="s">
        <v>275</v>
      </c>
      <c r="C64" s="4" t="s">
        <v>197</v>
      </c>
      <c r="D64" s="4" t="s">
        <v>197</v>
      </c>
      <c r="E64" s="4" t="s">
        <v>197</v>
      </c>
      <c r="F64" s="29" t="s">
        <v>210</v>
      </c>
      <c r="G64" s="30">
        <v>2034985</v>
      </c>
      <c r="H64" s="32" t="s">
        <v>170</v>
      </c>
      <c r="I64" s="4" t="s">
        <v>197</v>
      </c>
      <c r="J64" s="29" t="s">
        <v>210</v>
      </c>
      <c r="K64" s="30">
        <v>5131183</v>
      </c>
      <c r="L64" s="32" t="s">
        <v>170</v>
      </c>
      <c r="M64" s="4" t="s">
        <v>197</v>
      </c>
      <c r="N64" s="29" t="s">
        <v>210</v>
      </c>
      <c r="O64" s="30">
        <v>1645204</v>
      </c>
      <c r="P64" s="32" t="s">
        <v>170</v>
      </c>
      <c r="Q64" s="4" t="s">
        <v>197</v>
      </c>
      <c r="R64" s="29" t="s">
        <v>210</v>
      </c>
      <c r="S64" s="33" t="s">
        <v>211</v>
      </c>
      <c r="T64" s="32" t="s">
        <v>197</v>
      </c>
      <c r="U64" s="4" t="s">
        <v>197</v>
      </c>
      <c r="V64" s="29" t="s">
        <v>210</v>
      </c>
      <c r="W64" s="33" t="s">
        <v>211</v>
      </c>
      <c r="X64" s="32" t="s">
        <v>197</v>
      </c>
      <c r="Y64" s="4" t="s">
        <v>197</v>
      </c>
      <c r="Z64" s="29" t="s">
        <v>210</v>
      </c>
      <c r="AA64" s="30">
        <v>8811372</v>
      </c>
      <c r="AB64" s="32" t="s">
        <v>170</v>
      </c>
    </row>
    <row r="65" spans="1:28" ht="15.75" thickBot="1">
      <c r="A65" s="14"/>
      <c r="B65" s="21" t="s">
        <v>276</v>
      </c>
      <c r="C65" s="22" t="s">
        <v>197</v>
      </c>
      <c r="D65" s="22" t="s">
        <v>197</v>
      </c>
      <c r="E65" s="22" t="s">
        <v>197</v>
      </c>
      <c r="F65" s="34" t="s">
        <v>210</v>
      </c>
      <c r="G65" s="36" t="s">
        <v>211</v>
      </c>
      <c r="H65" s="26" t="s">
        <v>197</v>
      </c>
      <c r="I65" s="22" t="s">
        <v>197</v>
      </c>
      <c r="J65" s="34" t="s">
        <v>210</v>
      </c>
      <c r="K65" s="36" t="s">
        <v>211</v>
      </c>
      <c r="L65" s="26" t="s">
        <v>197</v>
      </c>
      <c r="M65" s="22" t="s">
        <v>197</v>
      </c>
      <c r="N65" s="34" t="s">
        <v>210</v>
      </c>
      <c r="O65" s="36" t="s">
        <v>211</v>
      </c>
      <c r="P65" s="26" t="s">
        <v>197</v>
      </c>
      <c r="Q65" s="22" t="s">
        <v>197</v>
      </c>
      <c r="R65" s="34" t="s">
        <v>210</v>
      </c>
      <c r="S65" s="36" t="s">
        <v>211</v>
      </c>
      <c r="T65" s="26" t="s">
        <v>197</v>
      </c>
      <c r="U65" s="22" t="s">
        <v>197</v>
      </c>
      <c r="V65" s="34" t="s">
        <v>210</v>
      </c>
      <c r="W65" s="36" t="s">
        <v>211</v>
      </c>
      <c r="X65" s="26" t="s">
        <v>197</v>
      </c>
      <c r="Y65" s="22" t="s">
        <v>197</v>
      </c>
      <c r="Z65" s="34" t="s">
        <v>210</v>
      </c>
      <c r="AA65" s="36" t="s">
        <v>211</v>
      </c>
      <c r="AB65" s="26" t="s">
        <v>197</v>
      </c>
    </row>
    <row r="66" spans="1:28" ht="15.75" thickBot="1">
      <c r="A66" s="14"/>
      <c r="B66" s="16" t="s">
        <v>258</v>
      </c>
      <c r="C66" s="4" t="s">
        <v>197</v>
      </c>
      <c r="D66" s="4" t="s">
        <v>197</v>
      </c>
      <c r="E66" s="4" t="s">
        <v>197</v>
      </c>
      <c r="F66" s="38" t="s">
        <v>216</v>
      </c>
      <c r="G66" s="39">
        <v>21294926</v>
      </c>
      <c r="H66" s="32" t="s">
        <v>170</v>
      </c>
      <c r="I66" s="4" t="s">
        <v>197</v>
      </c>
      <c r="J66" s="38" t="s">
        <v>216</v>
      </c>
      <c r="K66" s="39">
        <v>12299452</v>
      </c>
      <c r="L66" s="32" t="s">
        <v>170</v>
      </c>
      <c r="M66" s="4" t="s">
        <v>197</v>
      </c>
      <c r="N66" s="38" t="s">
        <v>216</v>
      </c>
      <c r="O66" s="39">
        <v>24845155</v>
      </c>
      <c r="P66" s="32" t="s">
        <v>170</v>
      </c>
      <c r="Q66" s="4" t="s">
        <v>197</v>
      </c>
      <c r="R66" s="38" t="s">
        <v>216</v>
      </c>
      <c r="S66" s="39">
        <v>10915768</v>
      </c>
      <c r="T66" s="32" t="s">
        <v>170</v>
      </c>
      <c r="U66" s="4" t="s">
        <v>197</v>
      </c>
      <c r="V66" s="38" t="s">
        <v>216</v>
      </c>
      <c r="W66" s="39">
        <v>1128544</v>
      </c>
      <c r="X66" s="32" t="s">
        <v>170</v>
      </c>
      <c r="Y66" s="4" t="s">
        <v>197</v>
      </c>
      <c r="Z66" s="38" t="s">
        <v>216</v>
      </c>
      <c r="AA66" s="39">
        <v>70483845</v>
      </c>
      <c r="AB66" s="32" t="s">
        <v>170</v>
      </c>
    </row>
    <row r="67" spans="1:28" ht="15.75" thickTop="1">
      <c r="A67" s="14"/>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row>
    <row r="68" spans="1:28" ht="15" customHeight="1">
      <c r="A68" s="14" t="s">
        <v>497</v>
      </c>
      <c r="B68" s="56" t="s">
        <v>5</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row>
    <row r="69" spans="1:28">
      <c r="A69" s="14"/>
      <c r="B69" s="45"/>
      <c r="C69" s="45"/>
      <c r="D69" s="45" t="s">
        <v>197</v>
      </c>
      <c r="E69" s="44" t="s">
        <v>281</v>
      </c>
      <c r="F69" s="44"/>
      <c r="G69" s="44"/>
      <c r="H69" s="45" t="s">
        <v>197</v>
      </c>
      <c r="I69" s="44" t="s">
        <v>284</v>
      </c>
      <c r="J69" s="44"/>
      <c r="K69" s="44"/>
      <c r="L69" s="45" t="s">
        <v>197</v>
      </c>
      <c r="M69" s="44" t="s">
        <v>286</v>
      </c>
      <c r="N69" s="44"/>
      <c r="O69" s="44"/>
      <c r="P69" s="45" t="s">
        <v>197</v>
      </c>
      <c r="Q69" s="44" t="s">
        <v>288</v>
      </c>
      <c r="R69" s="44"/>
      <c r="S69" s="44"/>
      <c r="T69" s="45" t="s">
        <v>197</v>
      </c>
      <c r="U69" s="44" t="s">
        <v>290</v>
      </c>
      <c r="V69" s="44"/>
      <c r="W69" s="44"/>
    </row>
    <row r="70" spans="1:28">
      <c r="A70" s="14"/>
      <c r="B70" s="45"/>
      <c r="C70" s="45"/>
      <c r="D70" s="45"/>
      <c r="E70" s="44" t="s">
        <v>282</v>
      </c>
      <c r="F70" s="44"/>
      <c r="G70" s="44"/>
      <c r="H70" s="45"/>
      <c r="I70" s="44" t="s">
        <v>285</v>
      </c>
      <c r="J70" s="44"/>
      <c r="K70" s="44"/>
      <c r="L70" s="45"/>
      <c r="M70" s="44" t="s">
        <v>287</v>
      </c>
      <c r="N70" s="44"/>
      <c r="O70" s="44"/>
      <c r="P70" s="45"/>
      <c r="Q70" s="44" t="s">
        <v>289</v>
      </c>
      <c r="R70" s="44"/>
      <c r="S70" s="44"/>
      <c r="T70" s="45"/>
      <c r="U70" s="44" t="s">
        <v>291</v>
      </c>
      <c r="V70" s="44"/>
      <c r="W70" s="44"/>
    </row>
    <row r="71" spans="1:28">
      <c r="A71" s="14"/>
      <c r="B71" s="45"/>
      <c r="C71" s="45"/>
      <c r="D71" s="45"/>
      <c r="E71" s="44" t="s">
        <v>283</v>
      </c>
      <c r="F71" s="44"/>
      <c r="G71" s="44"/>
      <c r="H71" s="45"/>
      <c r="I71" s="44"/>
      <c r="J71" s="44"/>
      <c r="K71" s="44"/>
      <c r="L71" s="45"/>
      <c r="M71" s="44"/>
      <c r="N71" s="44"/>
      <c r="O71" s="44"/>
      <c r="P71" s="45"/>
      <c r="Q71" s="44" t="s">
        <v>285</v>
      </c>
      <c r="R71" s="44"/>
      <c r="S71" s="44"/>
      <c r="T71" s="45"/>
      <c r="U71" s="44" t="s">
        <v>292</v>
      </c>
      <c r="V71" s="44"/>
      <c r="W71" s="44"/>
    </row>
    <row r="72" spans="1:28">
      <c r="A72" s="14"/>
      <c r="B72" s="60">
        <v>41547</v>
      </c>
      <c r="C72" s="22" t="s">
        <v>197</v>
      </c>
      <c r="D72" s="22" t="s">
        <v>197</v>
      </c>
      <c r="E72" s="22" t="s">
        <v>197</v>
      </c>
      <c r="F72" s="23" t="s">
        <v>210</v>
      </c>
      <c r="G72" s="27"/>
      <c r="H72" s="26" t="s">
        <v>197</v>
      </c>
      <c r="I72" s="22" t="s">
        <v>197</v>
      </c>
      <c r="J72" s="22" t="s">
        <v>197</v>
      </c>
      <c r="K72" s="22" t="s">
        <v>197</v>
      </c>
      <c r="L72" s="22" t="s">
        <v>197</v>
      </c>
      <c r="M72" s="22" t="s">
        <v>197</v>
      </c>
      <c r="N72" s="22" t="s">
        <v>197</v>
      </c>
      <c r="O72" s="22" t="s">
        <v>197</v>
      </c>
      <c r="P72" s="22" t="s">
        <v>197</v>
      </c>
      <c r="Q72" s="22" t="s">
        <v>197</v>
      </c>
      <c r="R72" s="22" t="s">
        <v>197</v>
      </c>
      <c r="S72" s="22" t="s">
        <v>197</v>
      </c>
      <c r="T72" s="22" t="s">
        <v>197</v>
      </c>
      <c r="U72" s="22" t="s">
        <v>197</v>
      </c>
      <c r="V72" s="22" t="s">
        <v>197</v>
      </c>
      <c r="W72" s="22" t="s">
        <v>197</v>
      </c>
      <c r="X72" s="22" t="s">
        <v>197</v>
      </c>
    </row>
    <row r="73" spans="1:28">
      <c r="A73" s="14"/>
      <c r="B73" s="62" t="s">
        <v>293</v>
      </c>
      <c r="C73" s="63" t="s">
        <v>197</v>
      </c>
      <c r="D73" s="63" t="s">
        <v>197</v>
      </c>
      <c r="E73" s="63" t="s">
        <v>197</v>
      </c>
      <c r="F73" s="63" t="s">
        <v>197</v>
      </c>
      <c r="G73" s="63" t="s">
        <v>197</v>
      </c>
      <c r="H73" s="63" t="s">
        <v>197</v>
      </c>
      <c r="I73" s="63" t="s">
        <v>197</v>
      </c>
      <c r="J73" s="63" t="s">
        <v>197</v>
      </c>
      <c r="K73" s="63" t="s">
        <v>197</v>
      </c>
      <c r="L73" s="63" t="s">
        <v>197</v>
      </c>
      <c r="M73" s="63" t="s">
        <v>197</v>
      </c>
      <c r="N73" s="63" t="s">
        <v>197</v>
      </c>
      <c r="O73" s="63" t="s">
        <v>197</v>
      </c>
      <c r="P73" s="63" t="s">
        <v>197</v>
      </c>
      <c r="Q73" s="63" t="s">
        <v>197</v>
      </c>
      <c r="R73" s="63" t="s">
        <v>197</v>
      </c>
      <c r="S73" s="63" t="s">
        <v>197</v>
      </c>
      <c r="T73" s="63" t="s">
        <v>197</v>
      </c>
      <c r="U73" s="63" t="s">
        <v>197</v>
      </c>
      <c r="V73" s="63" t="s">
        <v>197</v>
      </c>
      <c r="W73" s="63" t="s">
        <v>197</v>
      </c>
      <c r="X73" s="63" t="s">
        <v>197</v>
      </c>
    </row>
    <row r="74" spans="1:28" ht="30">
      <c r="A74" s="14"/>
      <c r="B74" s="64" t="s">
        <v>294</v>
      </c>
      <c r="C74" s="22" t="s">
        <v>197</v>
      </c>
      <c r="D74" s="22" t="s">
        <v>197</v>
      </c>
      <c r="E74" s="22" t="s">
        <v>197</v>
      </c>
      <c r="F74" s="23" t="s">
        <v>206</v>
      </c>
      <c r="G74" s="24">
        <v>45728</v>
      </c>
      <c r="H74" s="26" t="s">
        <v>170</v>
      </c>
      <c r="I74" s="22" t="s">
        <v>197</v>
      </c>
      <c r="J74" s="23" t="s">
        <v>206</v>
      </c>
      <c r="K74" s="24">
        <v>45728</v>
      </c>
      <c r="L74" s="26" t="s">
        <v>170</v>
      </c>
      <c r="M74" s="22" t="s">
        <v>197</v>
      </c>
      <c r="N74" s="23" t="s">
        <v>206</v>
      </c>
      <c r="O74" s="27" t="s">
        <v>211</v>
      </c>
      <c r="P74" s="26" t="s">
        <v>197</v>
      </c>
      <c r="Q74" s="22" t="s">
        <v>197</v>
      </c>
      <c r="R74" s="23" t="s">
        <v>206</v>
      </c>
      <c r="S74" s="24">
        <v>57373</v>
      </c>
      <c r="T74" s="26" t="s">
        <v>170</v>
      </c>
      <c r="U74" s="22" t="s">
        <v>197</v>
      </c>
      <c r="V74" s="23" t="s">
        <v>206</v>
      </c>
      <c r="W74" s="27" t="s">
        <v>211</v>
      </c>
      <c r="X74" s="26" t="s">
        <v>197</v>
      </c>
    </row>
    <row r="75" spans="1:28">
      <c r="A75" s="14"/>
      <c r="B75" s="65" t="s">
        <v>295</v>
      </c>
      <c r="C75" s="63" t="s">
        <v>197</v>
      </c>
      <c r="D75" s="63" t="s">
        <v>197</v>
      </c>
      <c r="E75" s="63" t="s">
        <v>197</v>
      </c>
      <c r="F75" s="67" t="s">
        <v>210</v>
      </c>
      <c r="G75" s="68">
        <v>1273083</v>
      </c>
      <c r="H75" s="70" t="s">
        <v>170</v>
      </c>
      <c r="I75" s="63" t="s">
        <v>197</v>
      </c>
      <c r="J75" s="67" t="s">
        <v>210</v>
      </c>
      <c r="K75" s="68">
        <v>1008253</v>
      </c>
      <c r="L75" s="70" t="s">
        <v>170</v>
      </c>
      <c r="M75" s="63" t="s">
        <v>197</v>
      </c>
      <c r="N75" s="67" t="s">
        <v>210</v>
      </c>
      <c r="O75" s="72" t="s">
        <v>211</v>
      </c>
      <c r="P75" s="70" t="s">
        <v>197</v>
      </c>
      <c r="Q75" s="63" t="s">
        <v>197</v>
      </c>
      <c r="R75" s="67" t="s">
        <v>210</v>
      </c>
      <c r="S75" s="68">
        <v>1116663</v>
      </c>
      <c r="T75" s="70" t="s">
        <v>170</v>
      </c>
      <c r="U75" s="63" t="s">
        <v>197</v>
      </c>
      <c r="V75" s="67" t="s">
        <v>210</v>
      </c>
      <c r="W75" s="72" t="s">
        <v>211</v>
      </c>
      <c r="X75" s="70" t="s">
        <v>197</v>
      </c>
    </row>
    <row r="76" spans="1:28">
      <c r="A76" s="14"/>
      <c r="B76" s="64" t="s">
        <v>296</v>
      </c>
      <c r="C76" s="22" t="s">
        <v>197</v>
      </c>
      <c r="D76" s="22" t="s">
        <v>197</v>
      </c>
      <c r="E76" s="22" t="s">
        <v>197</v>
      </c>
      <c r="F76" s="23" t="s">
        <v>210</v>
      </c>
      <c r="G76" s="27" t="s">
        <v>211</v>
      </c>
      <c r="H76" s="26" t="s">
        <v>197</v>
      </c>
      <c r="I76" s="22" t="s">
        <v>197</v>
      </c>
      <c r="J76" s="23" t="s">
        <v>210</v>
      </c>
      <c r="K76" s="27" t="s">
        <v>211</v>
      </c>
      <c r="L76" s="26" t="s">
        <v>197</v>
      </c>
      <c r="M76" s="22" t="s">
        <v>197</v>
      </c>
      <c r="N76" s="23" t="s">
        <v>210</v>
      </c>
      <c r="O76" s="27" t="s">
        <v>211</v>
      </c>
      <c r="P76" s="26" t="s">
        <v>197</v>
      </c>
      <c r="Q76" s="22" t="s">
        <v>197</v>
      </c>
      <c r="R76" s="23" t="s">
        <v>210</v>
      </c>
      <c r="S76" s="24">
        <v>496294</v>
      </c>
      <c r="T76" s="26" t="s">
        <v>170</v>
      </c>
      <c r="U76" s="22" t="s">
        <v>197</v>
      </c>
      <c r="V76" s="23" t="s">
        <v>210</v>
      </c>
      <c r="W76" s="27" t="s">
        <v>211</v>
      </c>
      <c r="X76" s="26" t="s">
        <v>197</v>
      </c>
    </row>
    <row r="77" spans="1:28">
      <c r="A77" s="14"/>
      <c r="B77" s="62" t="s">
        <v>297</v>
      </c>
      <c r="C77" s="63" t="s">
        <v>197</v>
      </c>
      <c r="D77" s="63" t="s">
        <v>197</v>
      </c>
      <c r="E77" s="63" t="s">
        <v>197</v>
      </c>
      <c r="F77" s="63" t="s">
        <v>197</v>
      </c>
      <c r="G77" s="63" t="s">
        <v>197</v>
      </c>
      <c r="H77" s="63" t="s">
        <v>197</v>
      </c>
      <c r="I77" s="63" t="s">
        <v>197</v>
      </c>
      <c r="J77" s="63" t="s">
        <v>197</v>
      </c>
      <c r="K77" s="63" t="s">
        <v>197</v>
      </c>
      <c r="L77" s="63" t="s">
        <v>197</v>
      </c>
      <c r="M77" s="63" t="s">
        <v>197</v>
      </c>
      <c r="N77" s="63" t="s">
        <v>197</v>
      </c>
      <c r="O77" s="63" t="s">
        <v>197</v>
      </c>
      <c r="P77" s="63" t="s">
        <v>197</v>
      </c>
      <c r="Q77" s="63" t="s">
        <v>197</v>
      </c>
      <c r="R77" s="63" t="s">
        <v>197</v>
      </c>
      <c r="S77" s="63" t="s">
        <v>197</v>
      </c>
      <c r="T77" s="63" t="s">
        <v>197</v>
      </c>
      <c r="U77" s="63" t="s">
        <v>197</v>
      </c>
      <c r="V77" s="63" t="s">
        <v>197</v>
      </c>
      <c r="W77" s="63" t="s">
        <v>197</v>
      </c>
      <c r="X77" s="63" t="s">
        <v>197</v>
      </c>
    </row>
    <row r="78" spans="1:28" ht="30">
      <c r="A78" s="14"/>
      <c r="B78" s="64" t="s">
        <v>294</v>
      </c>
      <c r="C78" s="22" t="s">
        <v>197</v>
      </c>
      <c r="D78" s="22" t="s">
        <v>197</v>
      </c>
      <c r="E78" s="22" t="s">
        <v>197</v>
      </c>
      <c r="F78" s="23" t="s">
        <v>210</v>
      </c>
      <c r="G78" s="24">
        <v>305626</v>
      </c>
      <c r="H78" s="26" t="s">
        <v>170</v>
      </c>
      <c r="I78" s="22" t="s">
        <v>197</v>
      </c>
      <c r="J78" s="23" t="s">
        <v>210</v>
      </c>
      <c r="K78" s="24">
        <v>174424</v>
      </c>
      <c r="L78" s="26" t="s">
        <v>170</v>
      </c>
      <c r="M78" s="22" t="s">
        <v>197</v>
      </c>
      <c r="N78" s="23" t="s">
        <v>210</v>
      </c>
      <c r="O78" s="24">
        <v>90004</v>
      </c>
      <c r="P78" s="26" t="s">
        <v>170</v>
      </c>
      <c r="Q78" s="22" t="s">
        <v>197</v>
      </c>
      <c r="R78" s="23" t="s">
        <v>210</v>
      </c>
      <c r="S78" s="24">
        <v>1043443</v>
      </c>
      <c r="T78" s="26" t="s">
        <v>170</v>
      </c>
      <c r="U78" s="22" t="s">
        <v>197</v>
      </c>
      <c r="V78" s="23" t="s">
        <v>210</v>
      </c>
      <c r="W78" s="24">
        <v>4546</v>
      </c>
      <c r="X78" s="26" t="s">
        <v>170</v>
      </c>
    </row>
    <row r="79" spans="1:28">
      <c r="A79" s="14"/>
      <c r="B79" s="65" t="s">
        <v>295</v>
      </c>
      <c r="C79" s="63" t="s">
        <v>197</v>
      </c>
      <c r="D79" s="63" t="s">
        <v>197</v>
      </c>
      <c r="E79" s="63" t="s">
        <v>197</v>
      </c>
      <c r="F79" s="67" t="s">
        <v>210</v>
      </c>
      <c r="G79" s="72" t="s">
        <v>211</v>
      </c>
      <c r="H79" s="70" t="s">
        <v>197</v>
      </c>
      <c r="I79" s="63" t="s">
        <v>197</v>
      </c>
      <c r="J79" s="67" t="s">
        <v>210</v>
      </c>
      <c r="K79" s="72" t="s">
        <v>211</v>
      </c>
      <c r="L79" s="70" t="s">
        <v>197</v>
      </c>
      <c r="M79" s="63" t="s">
        <v>197</v>
      </c>
      <c r="N79" s="67" t="s">
        <v>210</v>
      </c>
      <c r="O79" s="72" t="s">
        <v>211</v>
      </c>
      <c r="P79" s="70" t="s">
        <v>197</v>
      </c>
      <c r="Q79" s="63" t="s">
        <v>197</v>
      </c>
      <c r="R79" s="67" t="s">
        <v>210</v>
      </c>
      <c r="S79" s="68">
        <v>1103511</v>
      </c>
      <c r="T79" s="70" t="s">
        <v>170</v>
      </c>
      <c r="U79" s="63" t="s">
        <v>197</v>
      </c>
      <c r="V79" s="67" t="s">
        <v>210</v>
      </c>
      <c r="W79" s="72" t="s">
        <v>211</v>
      </c>
      <c r="X79" s="70" t="s">
        <v>197</v>
      </c>
    </row>
    <row r="80" spans="1:28" ht="15.75" thickBot="1">
      <c r="A80" s="14"/>
      <c r="B80" s="64" t="s">
        <v>296</v>
      </c>
      <c r="C80" s="22" t="s">
        <v>197</v>
      </c>
      <c r="D80" s="22" t="s">
        <v>197</v>
      </c>
      <c r="E80" s="22" t="s">
        <v>197</v>
      </c>
      <c r="F80" s="34" t="s">
        <v>210</v>
      </c>
      <c r="G80" s="35">
        <v>339972</v>
      </c>
      <c r="H80" s="26" t="s">
        <v>170</v>
      </c>
      <c r="I80" s="22" t="s">
        <v>197</v>
      </c>
      <c r="J80" s="34" t="s">
        <v>210</v>
      </c>
      <c r="K80" s="35">
        <v>339972</v>
      </c>
      <c r="L80" s="26" t="s">
        <v>170</v>
      </c>
      <c r="M80" s="22" t="s">
        <v>197</v>
      </c>
      <c r="N80" s="34" t="s">
        <v>210</v>
      </c>
      <c r="O80" s="35">
        <v>75972</v>
      </c>
      <c r="P80" s="26" t="s">
        <v>170</v>
      </c>
      <c r="Q80" s="22" t="s">
        <v>197</v>
      </c>
      <c r="R80" s="34" t="s">
        <v>210</v>
      </c>
      <c r="S80" s="35">
        <v>337729</v>
      </c>
      <c r="T80" s="26" t="s">
        <v>170</v>
      </c>
      <c r="U80" s="22" t="s">
        <v>197</v>
      </c>
      <c r="V80" s="34" t="s">
        <v>210</v>
      </c>
      <c r="W80" s="36" t="s">
        <v>211</v>
      </c>
      <c r="X80" s="26" t="s">
        <v>197</v>
      </c>
    </row>
    <row r="81" spans="1:24">
      <c r="A81" s="14"/>
      <c r="B81" s="62" t="s">
        <v>298</v>
      </c>
      <c r="C81" s="63" t="s">
        <v>197</v>
      </c>
      <c r="D81" s="63" t="s">
        <v>197</v>
      </c>
      <c r="E81" s="63" t="s">
        <v>197</v>
      </c>
      <c r="F81" s="63" t="s">
        <v>197</v>
      </c>
      <c r="G81" s="63" t="s">
        <v>197</v>
      </c>
      <c r="H81" s="63" t="s">
        <v>197</v>
      </c>
      <c r="I81" s="63" t="s">
        <v>197</v>
      </c>
      <c r="J81" s="63" t="s">
        <v>197</v>
      </c>
      <c r="K81" s="63" t="s">
        <v>197</v>
      </c>
      <c r="L81" s="63" t="s">
        <v>197</v>
      </c>
      <c r="M81" s="63" t="s">
        <v>197</v>
      </c>
      <c r="N81" s="63" t="s">
        <v>197</v>
      </c>
      <c r="O81" s="63" t="s">
        <v>197</v>
      </c>
      <c r="P81" s="63" t="s">
        <v>197</v>
      </c>
      <c r="Q81" s="63" t="s">
        <v>197</v>
      </c>
      <c r="R81" s="63" t="s">
        <v>197</v>
      </c>
      <c r="S81" s="63" t="s">
        <v>197</v>
      </c>
      <c r="T81" s="63" t="s">
        <v>197</v>
      </c>
      <c r="U81" s="63" t="s">
        <v>197</v>
      </c>
      <c r="V81" s="63" t="s">
        <v>197</v>
      </c>
      <c r="W81" s="63" t="s">
        <v>197</v>
      </c>
      <c r="X81" s="63" t="s">
        <v>197</v>
      </c>
    </row>
    <row r="82" spans="1:24" ht="30">
      <c r="A82" s="14"/>
      <c r="B82" s="64" t="s">
        <v>294</v>
      </c>
      <c r="C82" s="22" t="s">
        <v>197</v>
      </c>
      <c r="D82" s="22" t="s">
        <v>197</v>
      </c>
      <c r="E82" s="22" t="s">
        <v>197</v>
      </c>
      <c r="F82" s="23" t="s">
        <v>210</v>
      </c>
      <c r="G82" s="24">
        <v>351354</v>
      </c>
      <c r="H82" s="26" t="s">
        <v>170</v>
      </c>
      <c r="I82" s="22" t="s">
        <v>197</v>
      </c>
      <c r="J82" s="23" t="s">
        <v>210</v>
      </c>
      <c r="K82" s="24">
        <v>220152</v>
      </c>
      <c r="L82" s="26" t="s">
        <v>170</v>
      </c>
      <c r="M82" s="22" t="s">
        <v>197</v>
      </c>
      <c r="N82" s="23" t="s">
        <v>210</v>
      </c>
      <c r="O82" s="24">
        <v>90004</v>
      </c>
      <c r="P82" s="26" t="s">
        <v>170</v>
      </c>
      <c r="Q82" s="22" t="s">
        <v>197</v>
      </c>
      <c r="R82" s="23" t="s">
        <v>210</v>
      </c>
      <c r="S82" s="24">
        <v>1100816</v>
      </c>
      <c r="T82" s="26" t="s">
        <v>170</v>
      </c>
      <c r="U82" s="22" t="s">
        <v>197</v>
      </c>
      <c r="V82" s="23" t="s">
        <v>210</v>
      </c>
      <c r="W82" s="24">
        <v>4546</v>
      </c>
      <c r="X82" s="26" t="s">
        <v>170</v>
      </c>
    </row>
    <row r="83" spans="1:24">
      <c r="A83" s="14"/>
      <c r="B83" s="65" t="s">
        <v>295</v>
      </c>
      <c r="C83" s="63" t="s">
        <v>197</v>
      </c>
      <c r="D83" s="63" t="s">
        <v>197</v>
      </c>
      <c r="E83" s="63" t="s">
        <v>197</v>
      </c>
      <c r="F83" s="67" t="s">
        <v>210</v>
      </c>
      <c r="G83" s="68">
        <v>1273083</v>
      </c>
      <c r="H83" s="70" t="s">
        <v>170</v>
      </c>
      <c r="I83" s="63" t="s">
        <v>197</v>
      </c>
      <c r="J83" s="67" t="s">
        <v>210</v>
      </c>
      <c r="K83" s="68">
        <v>1008253</v>
      </c>
      <c r="L83" s="70" t="s">
        <v>170</v>
      </c>
      <c r="M83" s="63" t="s">
        <v>197</v>
      </c>
      <c r="N83" s="67" t="s">
        <v>210</v>
      </c>
      <c r="O83" s="72" t="s">
        <v>211</v>
      </c>
      <c r="P83" s="70" t="s">
        <v>197</v>
      </c>
      <c r="Q83" s="63" t="s">
        <v>197</v>
      </c>
      <c r="R83" s="67" t="s">
        <v>210</v>
      </c>
      <c r="S83" s="68">
        <v>2220174</v>
      </c>
      <c r="T83" s="70" t="s">
        <v>170</v>
      </c>
      <c r="U83" s="63" t="s">
        <v>197</v>
      </c>
      <c r="V83" s="67" t="s">
        <v>210</v>
      </c>
      <c r="W83" s="72" t="s">
        <v>211</v>
      </c>
      <c r="X83" s="70" t="s">
        <v>197</v>
      </c>
    </row>
    <row r="84" spans="1:24" ht="15.75" thickBot="1">
      <c r="A84" s="14"/>
      <c r="B84" s="64" t="s">
        <v>296</v>
      </c>
      <c r="C84" s="22" t="s">
        <v>197</v>
      </c>
      <c r="D84" s="22" t="s">
        <v>197</v>
      </c>
      <c r="E84" s="22" t="s">
        <v>197</v>
      </c>
      <c r="F84" s="34" t="s">
        <v>210</v>
      </c>
      <c r="G84" s="35">
        <v>339972</v>
      </c>
      <c r="H84" s="26" t="s">
        <v>170</v>
      </c>
      <c r="I84" s="22" t="s">
        <v>197</v>
      </c>
      <c r="J84" s="34" t="s">
        <v>210</v>
      </c>
      <c r="K84" s="35">
        <v>339972</v>
      </c>
      <c r="L84" s="26" t="s">
        <v>170</v>
      </c>
      <c r="M84" s="22" t="s">
        <v>197</v>
      </c>
      <c r="N84" s="34" t="s">
        <v>210</v>
      </c>
      <c r="O84" s="35">
        <v>75972</v>
      </c>
      <c r="P84" s="26" t="s">
        <v>170</v>
      </c>
      <c r="Q84" s="22" t="s">
        <v>197</v>
      </c>
      <c r="R84" s="34" t="s">
        <v>210</v>
      </c>
      <c r="S84" s="35">
        <v>834023</v>
      </c>
      <c r="T84" s="26" t="s">
        <v>170</v>
      </c>
      <c r="U84" s="22" t="s">
        <v>197</v>
      </c>
      <c r="V84" s="34" t="s">
        <v>210</v>
      </c>
      <c r="W84" s="36" t="s">
        <v>211</v>
      </c>
      <c r="X84" s="26" t="s">
        <v>197</v>
      </c>
    </row>
    <row r="85" spans="1:24" ht="15.75" thickBot="1">
      <c r="A85" s="14"/>
      <c r="B85" s="62"/>
      <c r="C85" s="63" t="s">
        <v>197</v>
      </c>
      <c r="D85" s="63" t="s">
        <v>197</v>
      </c>
      <c r="E85" s="63" t="s">
        <v>197</v>
      </c>
      <c r="F85" s="73" t="s">
        <v>216</v>
      </c>
      <c r="G85" s="74">
        <v>1964409</v>
      </c>
      <c r="H85" s="70" t="s">
        <v>170</v>
      </c>
      <c r="I85" s="63" t="s">
        <v>197</v>
      </c>
      <c r="J85" s="73" t="s">
        <v>216</v>
      </c>
      <c r="K85" s="74">
        <v>1568377</v>
      </c>
      <c r="L85" s="70" t="s">
        <v>170</v>
      </c>
      <c r="M85" s="63" t="s">
        <v>197</v>
      </c>
      <c r="N85" s="73" t="s">
        <v>216</v>
      </c>
      <c r="O85" s="74">
        <v>165976</v>
      </c>
      <c r="P85" s="70" t="s">
        <v>170</v>
      </c>
      <c r="Q85" s="63" t="s">
        <v>197</v>
      </c>
      <c r="R85" s="73" t="s">
        <v>216</v>
      </c>
      <c r="S85" s="74">
        <v>4155013</v>
      </c>
      <c r="T85" s="70" t="s">
        <v>170</v>
      </c>
      <c r="U85" s="63" t="s">
        <v>197</v>
      </c>
      <c r="V85" s="73" t="s">
        <v>216</v>
      </c>
      <c r="W85" s="74">
        <v>4546</v>
      </c>
      <c r="X85" s="70" t="s">
        <v>170</v>
      </c>
    </row>
    <row r="86" spans="1:24" ht="15.75" thickTop="1">
      <c r="A86" s="14"/>
      <c r="B86" s="75"/>
      <c r="C86" s="63"/>
      <c r="D86" s="63"/>
      <c r="E86" s="63"/>
      <c r="F86" s="66"/>
      <c r="G86" s="71"/>
      <c r="H86" s="69"/>
      <c r="I86" s="63"/>
      <c r="J86" s="63"/>
      <c r="K86" s="63"/>
      <c r="L86" s="63"/>
      <c r="M86" s="63"/>
      <c r="N86" s="63"/>
      <c r="O86" s="63"/>
      <c r="P86" s="63"/>
      <c r="Q86" s="63"/>
      <c r="R86" s="63"/>
      <c r="S86" s="63"/>
      <c r="T86" s="63"/>
      <c r="U86" s="63"/>
      <c r="V86" s="63"/>
      <c r="W86" s="63"/>
      <c r="X86" s="63"/>
    </row>
    <row r="87" spans="1:24">
      <c r="A87" s="14"/>
      <c r="B87" s="60">
        <v>41274</v>
      </c>
      <c r="C87" s="22" t="s">
        <v>197</v>
      </c>
      <c r="D87" s="22" t="s">
        <v>197</v>
      </c>
      <c r="E87" s="22" t="s">
        <v>197</v>
      </c>
      <c r="F87" s="23" t="s">
        <v>210</v>
      </c>
      <c r="G87" s="27"/>
      <c r="H87" s="26" t="s">
        <v>197</v>
      </c>
      <c r="I87" s="22" t="s">
        <v>197</v>
      </c>
      <c r="J87" s="22" t="s">
        <v>197</v>
      </c>
      <c r="K87" s="22" t="s">
        <v>197</v>
      </c>
      <c r="L87" s="22" t="s">
        <v>197</v>
      </c>
      <c r="M87" s="22" t="s">
        <v>197</v>
      </c>
      <c r="N87" s="22" t="s">
        <v>197</v>
      </c>
      <c r="O87" s="22" t="s">
        <v>197</v>
      </c>
      <c r="P87" s="22" t="s">
        <v>197</v>
      </c>
      <c r="Q87" s="22" t="s">
        <v>197</v>
      </c>
      <c r="R87" s="22" t="s">
        <v>197</v>
      </c>
      <c r="S87" s="22" t="s">
        <v>197</v>
      </c>
      <c r="T87" s="22" t="s">
        <v>197</v>
      </c>
      <c r="U87" s="22" t="s">
        <v>197</v>
      </c>
      <c r="V87" s="22" t="s">
        <v>197</v>
      </c>
      <c r="W87" s="22" t="s">
        <v>197</v>
      </c>
      <c r="X87" s="22" t="s">
        <v>197</v>
      </c>
    </row>
    <row r="88" spans="1:24">
      <c r="A88" s="14"/>
      <c r="B88" s="62" t="s">
        <v>293</v>
      </c>
      <c r="C88" s="63" t="s">
        <v>197</v>
      </c>
      <c r="D88" s="63" t="s">
        <v>197</v>
      </c>
      <c r="E88" s="63" t="s">
        <v>197</v>
      </c>
      <c r="F88" s="63" t="s">
        <v>197</v>
      </c>
      <c r="G88" s="63" t="s">
        <v>197</v>
      </c>
      <c r="H88" s="63" t="s">
        <v>197</v>
      </c>
      <c r="I88" s="63" t="s">
        <v>197</v>
      </c>
      <c r="J88" s="63" t="s">
        <v>197</v>
      </c>
      <c r="K88" s="63" t="s">
        <v>197</v>
      </c>
      <c r="L88" s="63" t="s">
        <v>197</v>
      </c>
      <c r="M88" s="63" t="s">
        <v>197</v>
      </c>
      <c r="N88" s="63" t="s">
        <v>197</v>
      </c>
      <c r="O88" s="63" t="s">
        <v>197</v>
      </c>
      <c r="P88" s="63" t="s">
        <v>197</v>
      </c>
      <c r="Q88" s="63" t="s">
        <v>197</v>
      </c>
      <c r="R88" s="63" t="s">
        <v>197</v>
      </c>
      <c r="S88" s="63" t="s">
        <v>197</v>
      </c>
      <c r="T88" s="63" t="s">
        <v>197</v>
      </c>
      <c r="U88" s="63" t="s">
        <v>197</v>
      </c>
      <c r="V88" s="63" t="s">
        <v>197</v>
      </c>
      <c r="W88" s="63" t="s">
        <v>197</v>
      </c>
      <c r="X88" s="63" t="s">
        <v>197</v>
      </c>
    </row>
    <row r="89" spans="1:24" ht="30">
      <c r="A89" s="14"/>
      <c r="B89" s="64" t="s">
        <v>294</v>
      </c>
      <c r="C89" s="22" t="s">
        <v>197</v>
      </c>
      <c r="D89" s="22" t="s">
        <v>197</v>
      </c>
      <c r="E89" s="22" t="s">
        <v>197</v>
      </c>
      <c r="F89" s="23" t="s">
        <v>206</v>
      </c>
      <c r="G89" s="24">
        <v>91859</v>
      </c>
      <c r="H89" s="26" t="s">
        <v>170</v>
      </c>
      <c r="I89" s="22" t="s">
        <v>197</v>
      </c>
      <c r="J89" s="23" t="s">
        <v>206</v>
      </c>
      <c r="K89" s="24">
        <v>91859</v>
      </c>
      <c r="L89" s="26" t="s">
        <v>170</v>
      </c>
      <c r="M89" s="22" t="s">
        <v>197</v>
      </c>
      <c r="N89" s="23" t="s">
        <v>206</v>
      </c>
      <c r="O89" s="27" t="s">
        <v>211</v>
      </c>
      <c r="P89" s="26" t="s">
        <v>197</v>
      </c>
      <c r="Q89" s="22" t="s">
        <v>197</v>
      </c>
      <c r="R89" s="23" t="s">
        <v>206</v>
      </c>
      <c r="S89" s="24">
        <v>91342</v>
      </c>
      <c r="T89" s="26" t="s">
        <v>170</v>
      </c>
      <c r="U89" s="22" t="s">
        <v>197</v>
      </c>
      <c r="V89" s="23" t="s">
        <v>206</v>
      </c>
      <c r="W89" s="24">
        <v>5405</v>
      </c>
      <c r="X89" s="26" t="s">
        <v>170</v>
      </c>
    </row>
    <row r="90" spans="1:24">
      <c r="A90" s="14"/>
      <c r="B90" s="65" t="s">
        <v>295</v>
      </c>
      <c r="C90" s="63" t="s">
        <v>197</v>
      </c>
      <c r="D90" s="63" t="s">
        <v>197</v>
      </c>
      <c r="E90" s="63" t="s">
        <v>197</v>
      </c>
      <c r="F90" s="67" t="s">
        <v>210</v>
      </c>
      <c r="G90" s="68">
        <v>2478357</v>
      </c>
      <c r="H90" s="70" t="s">
        <v>170</v>
      </c>
      <c r="I90" s="63" t="s">
        <v>197</v>
      </c>
      <c r="J90" s="67" t="s">
        <v>210</v>
      </c>
      <c r="K90" s="68">
        <v>2315396</v>
      </c>
      <c r="L90" s="70" t="s">
        <v>170</v>
      </c>
      <c r="M90" s="63" t="s">
        <v>197</v>
      </c>
      <c r="N90" s="67" t="s">
        <v>210</v>
      </c>
      <c r="O90" s="72" t="s">
        <v>211</v>
      </c>
      <c r="P90" s="70" t="s">
        <v>197</v>
      </c>
      <c r="Q90" s="63" t="s">
        <v>197</v>
      </c>
      <c r="R90" s="67" t="s">
        <v>210</v>
      </c>
      <c r="S90" s="68">
        <v>2233267</v>
      </c>
      <c r="T90" s="70" t="s">
        <v>170</v>
      </c>
      <c r="U90" s="63" t="s">
        <v>197</v>
      </c>
      <c r="V90" s="67" t="s">
        <v>210</v>
      </c>
      <c r="W90" s="68">
        <v>108322</v>
      </c>
      <c r="X90" s="70" t="s">
        <v>170</v>
      </c>
    </row>
    <row r="91" spans="1:24">
      <c r="A91" s="14"/>
      <c r="B91" s="64" t="s">
        <v>296</v>
      </c>
      <c r="C91" s="22" t="s">
        <v>197</v>
      </c>
      <c r="D91" s="22" t="s">
        <v>197</v>
      </c>
      <c r="E91" s="22" t="s">
        <v>197</v>
      </c>
      <c r="F91" s="23" t="s">
        <v>210</v>
      </c>
      <c r="G91" s="24">
        <v>1314205</v>
      </c>
      <c r="H91" s="26" t="s">
        <v>170</v>
      </c>
      <c r="I91" s="22" t="s">
        <v>197</v>
      </c>
      <c r="J91" s="23" t="s">
        <v>210</v>
      </c>
      <c r="K91" s="24">
        <v>1314205</v>
      </c>
      <c r="L91" s="26" t="s">
        <v>170</v>
      </c>
      <c r="M91" s="22" t="s">
        <v>197</v>
      </c>
      <c r="N91" s="23" t="s">
        <v>210</v>
      </c>
      <c r="O91" s="27" t="s">
        <v>211</v>
      </c>
      <c r="P91" s="26" t="s">
        <v>197</v>
      </c>
      <c r="Q91" s="22" t="s">
        <v>197</v>
      </c>
      <c r="R91" s="23" t="s">
        <v>210</v>
      </c>
      <c r="S91" s="24">
        <v>1277725</v>
      </c>
      <c r="T91" s="26" t="s">
        <v>170</v>
      </c>
      <c r="U91" s="22" t="s">
        <v>197</v>
      </c>
      <c r="V91" s="23" t="s">
        <v>210</v>
      </c>
      <c r="W91" s="24">
        <v>72967</v>
      </c>
      <c r="X91" s="26" t="s">
        <v>170</v>
      </c>
    </row>
    <row r="92" spans="1:24">
      <c r="A92" s="14"/>
      <c r="B92" s="62" t="s">
        <v>297</v>
      </c>
      <c r="C92" s="63" t="s">
        <v>197</v>
      </c>
      <c r="D92" s="63" t="s">
        <v>197</v>
      </c>
      <c r="E92" s="63" t="s">
        <v>197</v>
      </c>
      <c r="F92" s="63" t="s">
        <v>197</v>
      </c>
      <c r="G92" s="63" t="s">
        <v>197</v>
      </c>
      <c r="H92" s="63" t="s">
        <v>197</v>
      </c>
      <c r="I92" s="63" t="s">
        <v>197</v>
      </c>
      <c r="J92" s="63" t="s">
        <v>197</v>
      </c>
      <c r="K92" s="63" t="s">
        <v>197</v>
      </c>
      <c r="L92" s="63" t="s">
        <v>197</v>
      </c>
      <c r="M92" s="63" t="s">
        <v>197</v>
      </c>
      <c r="N92" s="63" t="s">
        <v>197</v>
      </c>
      <c r="O92" s="63" t="s">
        <v>197</v>
      </c>
      <c r="P92" s="63" t="s">
        <v>197</v>
      </c>
      <c r="Q92" s="63" t="s">
        <v>197</v>
      </c>
      <c r="R92" s="63" t="s">
        <v>197</v>
      </c>
      <c r="S92" s="63" t="s">
        <v>197</v>
      </c>
      <c r="T92" s="63" t="s">
        <v>197</v>
      </c>
      <c r="U92" s="63" t="s">
        <v>197</v>
      </c>
      <c r="V92" s="63" t="s">
        <v>197</v>
      </c>
      <c r="W92" s="63" t="s">
        <v>197</v>
      </c>
      <c r="X92" s="63" t="s">
        <v>197</v>
      </c>
    </row>
    <row r="93" spans="1:24" ht="30">
      <c r="A93" s="14"/>
      <c r="B93" s="64" t="s">
        <v>294</v>
      </c>
      <c r="C93" s="22" t="s">
        <v>197</v>
      </c>
      <c r="D93" s="22" t="s">
        <v>197</v>
      </c>
      <c r="E93" s="22" t="s">
        <v>197</v>
      </c>
      <c r="F93" s="23" t="s">
        <v>210</v>
      </c>
      <c r="G93" s="24">
        <v>2029076</v>
      </c>
      <c r="H93" s="26" t="s">
        <v>170</v>
      </c>
      <c r="I93" s="22" t="s">
        <v>197</v>
      </c>
      <c r="J93" s="23" t="s">
        <v>210</v>
      </c>
      <c r="K93" s="24">
        <v>1943127</v>
      </c>
      <c r="L93" s="26" t="s">
        <v>170</v>
      </c>
      <c r="M93" s="22" t="s">
        <v>197</v>
      </c>
      <c r="N93" s="23" t="s">
        <v>210</v>
      </c>
      <c r="O93" s="24">
        <v>159979</v>
      </c>
      <c r="P93" s="26" t="s">
        <v>170</v>
      </c>
      <c r="Q93" s="22" t="s">
        <v>197</v>
      </c>
      <c r="R93" s="23" t="s">
        <v>210</v>
      </c>
      <c r="S93" s="24">
        <v>1466570</v>
      </c>
      <c r="T93" s="26" t="s">
        <v>170</v>
      </c>
      <c r="U93" s="22" t="s">
        <v>197</v>
      </c>
      <c r="V93" s="23" t="s">
        <v>210</v>
      </c>
      <c r="W93" s="27" t="s">
        <v>211</v>
      </c>
      <c r="X93" s="26" t="s">
        <v>197</v>
      </c>
    </row>
    <row r="94" spans="1:24">
      <c r="A94" s="14"/>
      <c r="B94" s="65" t="s">
        <v>295</v>
      </c>
      <c r="C94" s="63" t="s">
        <v>197</v>
      </c>
      <c r="D94" s="63" t="s">
        <v>197</v>
      </c>
      <c r="E94" s="63" t="s">
        <v>197</v>
      </c>
      <c r="F94" s="67" t="s">
        <v>210</v>
      </c>
      <c r="G94" s="68">
        <v>3596136</v>
      </c>
      <c r="H94" s="70" t="s">
        <v>170</v>
      </c>
      <c r="I94" s="63" t="s">
        <v>197</v>
      </c>
      <c r="J94" s="67" t="s">
        <v>210</v>
      </c>
      <c r="K94" s="68">
        <v>2498606</v>
      </c>
      <c r="L94" s="70" t="s">
        <v>170</v>
      </c>
      <c r="M94" s="63" t="s">
        <v>197</v>
      </c>
      <c r="N94" s="67" t="s">
        <v>210</v>
      </c>
      <c r="O94" s="68">
        <v>248417</v>
      </c>
      <c r="P94" s="70" t="s">
        <v>170</v>
      </c>
      <c r="Q94" s="63" t="s">
        <v>197</v>
      </c>
      <c r="R94" s="67" t="s">
        <v>210</v>
      </c>
      <c r="S94" s="68">
        <v>3359431</v>
      </c>
      <c r="T94" s="70" t="s">
        <v>170</v>
      </c>
      <c r="U94" s="63" t="s">
        <v>197</v>
      </c>
      <c r="V94" s="67" t="s">
        <v>210</v>
      </c>
      <c r="W94" s="68">
        <v>58301</v>
      </c>
      <c r="X94" s="70" t="s">
        <v>170</v>
      </c>
    </row>
    <row r="95" spans="1:24" ht="15.75" thickBot="1">
      <c r="A95" s="14"/>
      <c r="B95" s="64" t="s">
        <v>296</v>
      </c>
      <c r="C95" s="22" t="s">
        <v>197</v>
      </c>
      <c r="D95" s="22" t="s">
        <v>197</v>
      </c>
      <c r="E95" s="22" t="s">
        <v>197</v>
      </c>
      <c r="F95" s="34" t="s">
        <v>210</v>
      </c>
      <c r="G95" s="35">
        <v>331000</v>
      </c>
      <c r="H95" s="26" t="s">
        <v>170</v>
      </c>
      <c r="I95" s="22" t="s">
        <v>197</v>
      </c>
      <c r="J95" s="34" t="s">
        <v>210</v>
      </c>
      <c r="K95" s="35">
        <v>331000</v>
      </c>
      <c r="L95" s="26" t="s">
        <v>170</v>
      </c>
      <c r="M95" s="22" t="s">
        <v>197</v>
      </c>
      <c r="N95" s="34" t="s">
        <v>210</v>
      </c>
      <c r="O95" s="35">
        <v>34000</v>
      </c>
      <c r="P95" s="26" t="s">
        <v>170</v>
      </c>
      <c r="Q95" s="22" t="s">
        <v>197</v>
      </c>
      <c r="R95" s="34" t="s">
        <v>210</v>
      </c>
      <c r="S95" s="35">
        <v>318679</v>
      </c>
      <c r="T95" s="26" t="s">
        <v>170</v>
      </c>
      <c r="U95" s="22" t="s">
        <v>197</v>
      </c>
      <c r="V95" s="34" t="s">
        <v>210</v>
      </c>
      <c r="W95" s="36" t="s">
        <v>211</v>
      </c>
      <c r="X95" s="26" t="s">
        <v>197</v>
      </c>
    </row>
    <row r="96" spans="1:24">
      <c r="A96" s="14"/>
      <c r="B96" s="62" t="s">
        <v>298</v>
      </c>
      <c r="C96" s="63" t="s">
        <v>197</v>
      </c>
      <c r="D96" s="63" t="s">
        <v>197</v>
      </c>
      <c r="E96" s="63" t="s">
        <v>197</v>
      </c>
      <c r="F96" s="63" t="s">
        <v>197</v>
      </c>
      <c r="G96" s="63" t="s">
        <v>197</v>
      </c>
      <c r="H96" s="63" t="s">
        <v>197</v>
      </c>
      <c r="I96" s="63" t="s">
        <v>197</v>
      </c>
      <c r="J96" s="63" t="s">
        <v>197</v>
      </c>
      <c r="K96" s="63" t="s">
        <v>197</v>
      </c>
      <c r="L96" s="63" t="s">
        <v>197</v>
      </c>
      <c r="M96" s="63" t="s">
        <v>197</v>
      </c>
      <c r="N96" s="63" t="s">
        <v>197</v>
      </c>
      <c r="O96" s="63" t="s">
        <v>197</v>
      </c>
      <c r="P96" s="63" t="s">
        <v>197</v>
      </c>
      <c r="Q96" s="63" t="s">
        <v>197</v>
      </c>
      <c r="R96" s="63" t="s">
        <v>197</v>
      </c>
      <c r="S96" s="63" t="s">
        <v>197</v>
      </c>
      <c r="T96" s="63" t="s">
        <v>197</v>
      </c>
      <c r="U96" s="63" t="s">
        <v>197</v>
      </c>
      <c r="V96" s="63" t="s">
        <v>197</v>
      </c>
      <c r="W96" s="63" t="s">
        <v>197</v>
      </c>
      <c r="X96" s="63" t="s">
        <v>197</v>
      </c>
    </row>
    <row r="97" spans="1:28" ht="30">
      <c r="A97" s="14"/>
      <c r="B97" s="64" t="s">
        <v>294</v>
      </c>
      <c r="C97" s="22" t="s">
        <v>197</v>
      </c>
      <c r="D97" s="22" t="s">
        <v>197</v>
      </c>
      <c r="E97" s="22" t="s">
        <v>197</v>
      </c>
      <c r="F97" s="23" t="s">
        <v>210</v>
      </c>
      <c r="G97" s="24">
        <v>2120935</v>
      </c>
      <c r="H97" s="26" t="s">
        <v>170</v>
      </c>
      <c r="I97" s="22" t="s">
        <v>197</v>
      </c>
      <c r="J97" s="23" t="s">
        <v>210</v>
      </c>
      <c r="K97" s="24">
        <v>2034986</v>
      </c>
      <c r="L97" s="26" t="s">
        <v>170</v>
      </c>
      <c r="M97" s="22" t="s">
        <v>197</v>
      </c>
      <c r="N97" s="23" t="s">
        <v>210</v>
      </c>
      <c r="O97" s="24">
        <v>159979</v>
      </c>
      <c r="P97" s="26" t="s">
        <v>170</v>
      </c>
      <c r="Q97" s="22" t="s">
        <v>197</v>
      </c>
      <c r="R97" s="23" t="s">
        <v>210</v>
      </c>
      <c r="S97" s="24">
        <v>1557912</v>
      </c>
      <c r="T97" s="26" t="s">
        <v>170</v>
      </c>
      <c r="U97" s="22" t="s">
        <v>197</v>
      </c>
      <c r="V97" s="23" t="s">
        <v>210</v>
      </c>
      <c r="W97" s="24">
        <v>5405</v>
      </c>
      <c r="X97" s="26" t="s">
        <v>170</v>
      </c>
    </row>
    <row r="98" spans="1:28">
      <c r="A98" s="14"/>
      <c r="B98" s="65" t="s">
        <v>295</v>
      </c>
      <c r="C98" s="63" t="s">
        <v>197</v>
      </c>
      <c r="D98" s="63" t="s">
        <v>197</v>
      </c>
      <c r="E98" s="63" t="s">
        <v>197</v>
      </c>
      <c r="F98" s="67" t="s">
        <v>210</v>
      </c>
      <c r="G98" s="68">
        <v>6074493</v>
      </c>
      <c r="H98" s="70" t="s">
        <v>170</v>
      </c>
      <c r="I98" s="63" t="s">
        <v>197</v>
      </c>
      <c r="J98" s="67" t="s">
        <v>210</v>
      </c>
      <c r="K98" s="68">
        <v>4814002</v>
      </c>
      <c r="L98" s="70" t="s">
        <v>170</v>
      </c>
      <c r="M98" s="63" t="s">
        <v>197</v>
      </c>
      <c r="N98" s="67" t="s">
        <v>210</v>
      </c>
      <c r="O98" s="68">
        <v>248417</v>
      </c>
      <c r="P98" s="70" t="s">
        <v>170</v>
      </c>
      <c r="Q98" s="63" t="s">
        <v>197</v>
      </c>
      <c r="R98" s="67" t="s">
        <v>210</v>
      </c>
      <c r="S98" s="68">
        <v>5592698</v>
      </c>
      <c r="T98" s="70" t="s">
        <v>170</v>
      </c>
      <c r="U98" s="63" t="s">
        <v>197</v>
      </c>
      <c r="V98" s="67" t="s">
        <v>210</v>
      </c>
      <c r="W98" s="68">
        <v>166623</v>
      </c>
      <c r="X98" s="70" t="s">
        <v>170</v>
      </c>
    </row>
    <row r="99" spans="1:28" ht="15.75" thickBot="1">
      <c r="A99" s="14"/>
      <c r="B99" s="64" t="s">
        <v>296</v>
      </c>
      <c r="C99" s="22" t="s">
        <v>197</v>
      </c>
      <c r="D99" s="22" t="s">
        <v>197</v>
      </c>
      <c r="E99" s="22" t="s">
        <v>197</v>
      </c>
      <c r="F99" s="34" t="s">
        <v>210</v>
      </c>
      <c r="G99" s="35">
        <v>1645205</v>
      </c>
      <c r="H99" s="26" t="s">
        <v>170</v>
      </c>
      <c r="I99" s="22" t="s">
        <v>197</v>
      </c>
      <c r="J99" s="34" t="s">
        <v>210</v>
      </c>
      <c r="K99" s="35">
        <v>1645205</v>
      </c>
      <c r="L99" s="26" t="s">
        <v>170</v>
      </c>
      <c r="M99" s="22" t="s">
        <v>197</v>
      </c>
      <c r="N99" s="34" t="s">
        <v>210</v>
      </c>
      <c r="O99" s="35">
        <v>34000</v>
      </c>
      <c r="P99" s="26" t="s">
        <v>170</v>
      </c>
      <c r="Q99" s="22" t="s">
        <v>197</v>
      </c>
      <c r="R99" s="34" t="s">
        <v>210</v>
      </c>
      <c r="S99" s="35">
        <v>1596404</v>
      </c>
      <c r="T99" s="26" t="s">
        <v>170</v>
      </c>
      <c r="U99" s="22" t="s">
        <v>197</v>
      </c>
      <c r="V99" s="34" t="s">
        <v>210</v>
      </c>
      <c r="W99" s="35">
        <v>72967</v>
      </c>
      <c r="X99" s="26" t="s">
        <v>170</v>
      </c>
    </row>
    <row r="100" spans="1:28" ht="15.75" thickBot="1">
      <c r="A100" s="14"/>
      <c r="B100" s="62"/>
      <c r="C100" s="63" t="s">
        <v>197</v>
      </c>
      <c r="D100" s="63" t="s">
        <v>197</v>
      </c>
      <c r="E100" s="63" t="s">
        <v>197</v>
      </c>
      <c r="F100" s="73" t="s">
        <v>216</v>
      </c>
      <c r="G100" s="74">
        <v>9840633</v>
      </c>
      <c r="H100" s="70" t="s">
        <v>170</v>
      </c>
      <c r="I100" s="63" t="s">
        <v>197</v>
      </c>
      <c r="J100" s="73" t="s">
        <v>216</v>
      </c>
      <c r="K100" s="74">
        <v>8494193</v>
      </c>
      <c r="L100" s="70" t="s">
        <v>170</v>
      </c>
      <c r="M100" s="63" t="s">
        <v>197</v>
      </c>
      <c r="N100" s="73" t="s">
        <v>216</v>
      </c>
      <c r="O100" s="74">
        <v>442396</v>
      </c>
      <c r="P100" s="70" t="s">
        <v>170</v>
      </c>
      <c r="Q100" s="63" t="s">
        <v>197</v>
      </c>
      <c r="R100" s="73" t="s">
        <v>216</v>
      </c>
      <c r="S100" s="74">
        <v>8747014</v>
      </c>
      <c r="T100" s="70" t="s">
        <v>170</v>
      </c>
      <c r="U100" s="63" t="s">
        <v>197</v>
      </c>
      <c r="V100" s="73" t="s">
        <v>216</v>
      </c>
      <c r="W100" s="74">
        <v>244995</v>
      </c>
      <c r="X100" s="70" t="s">
        <v>170</v>
      </c>
    </row>
    <row r="101" spans="1:28" ht="15.75" thickTop="1">
      <c r="A101" s="14"/>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row>
    <row r="102" spans="1:28" ht="15" customHeight="1">
      <c r="A102" s="14" t="s">
        <v>498</v>
      </c>
      <c r="B102" s="56" t="s">
        <v>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row>
    <row r="103" spans="1:28">
      <c r="A103" s="14"/>
      <c r="B103" s="45"/>
      <c r="C103" s="45"/>
      <c r="D103" s="45" t="s">
        <v>197</v>
      </c>
      <c r="E103" s="44" t="s">
        <v>240</v>
      </c>
      <c r="F103" s="44"/>
      <c r="G103" s="44"/>
      <c r="H103" s="45" t="s">
        <v>197</v>
      </c>
      <c r="I103" s="44" t="s">
        <v>244</v>
      </c>
      <c r="J103" s="44"/>
      <c r="K103" s="44"/>
      <c r="L103" s="45" t="s">
        <v>197</v>
      </c>
      <c r="M103" s="44" t="s">
        <v>247</v>
      </c>
      <c r="N103" s="44"/>
      <c r="O103" s="44"/>
      <c r="P103" s="45" t="s">
        <v>197</v>
      </c>
      <c r="Q103" s="44" t="s">
        <v>247</v>
      </c>
      <c r="R103" s="44"/>
      <c r="S103" s="44"/>
      <c r="T103" s="45" t="s">
        <v>197</v>
      </c>
      <c r="U103" s="44" t="s">
        <v>251</v>
      </c>
      <c r="V103" s="44"/>
      <c r="W103" s="44"/>
      <c r="X103" s="45" t="s">
        <v>197</v>
      </c>
      <c r="Y103" s="44" t="s">
        <v>107</v>
      </c>
      <c r="Z103" s="44"/>
      <c r="AA103" s="44"/>
    </row>
    <row r="104" spans="1:28">
      <c r="A104" s="14"/>
      <c r="B104" s="45"/>
      <c r="C104" s="45"/>
      <c r="D104" s="45"/>
      <c r="E104" s="44" t="s">
        <v>241</v>
      </c>
      <c r="F104" s="44"/>
      <c r="G104" s="44"/>
      <c r="H104" s="45"/>
      <c r="I104" s="44" t="s">
        <v>245</v>
      </c>
      <c r="J104" s="44"/>
      <c r="K104" s="44"/>
      <c r="L104" s="45"/>
      <c r="M104" s="44" t="s">
        <v>248</v>
      </c>
      <c r="N104" s="44"/>
      <c r="O104" s="44"/>
      <c r="P104" s="45"/>
      <c r="Q104" s="44" t="s">
        <v>250</v>
      </c>
      <c r="R104" s="44"/>
      <c r="S104" s="44"/>
      <c r="T104" s="45"/>
      <c r="U104" s="44"/>
      <c r="V104" s="44"/>
      <c r="W104" s="44"/>
      <c r="X104" s="45"/>
      <c r="Y104" s="44"/>
      <c r="Z104" s="44"/>
      <c r="AA104" s="44"/>
    </row>
    <row r="105" spans="1:28">
      <c r="A105" s="14"/>
      <c r="B105" s="45"/>
      <c r="C105" s="45"/>
      <c r="D105" s="45"/>
      <c r="E105" s="44" t="s">
        <v>242</v>
      </c>
      <c r="F105" s="44"/>
      <c r="G105" s="44"/>
      <c r="H105" s="45"/>
      <c r="I105" s="44" t="s">
        <v>246</v>
      </c>
      <c r="J105" s="44"/>
      <c r="K105" s="44"/>
      <c r="L105" s="45"/>
      <c r="M105" s="44" t="s">
        <v>249</v>
      </c>
      <c r="N105" s="44"/>
      <c r="O105" s="44"/>
      <c r="P105" s="45"/>
      <c r="Q105" s="44"/>
      <c r="R105" s="44"/>
      <c r="S105" s="44"/>
      <c r="T105" s="45"/>
      <c r="U105" s="44"/>
      <c r="V105" s="44"/>
      <c r="W105" s="44"/>
      <c r="X105" s="45"/>
      <c r="Y105" s="44"/>
      <c r="Z105" s="44"/>
      <c r="AA105" s="44"/>
    </row>
    <row r="106" spans="1:28">
      <c r="A106" s="14"/>
      <c r="B106" s="45"/>
      <c r="C106" s="45"/>
      <c r="D106" s="45"/>
      <c r="E106" s="44" t="s">
        <v>243</v>
      </c>
      <c r="F106" s="44"/>
      <c r="G106" s="44"/>
      <c r="H106" s="45"/>
      <c r="I106" s="44"/>
      <c r="J106" s="44"/>
      <c r="K106" s="44"/>
      <c r="L106" s="45"/>
      <c r="M106" s="44"/>
      <c r="N106" s="44"/>
      <c r="O106" s="44"/>
      <c r="P106" s="45"/>
      <c r="Q106" s="44"/>
      <c r="R106" s="44"/>
      <c r="S106" s="44"/>
      <c r="T106" s="45"/>
      <c r="U106" s="44"/>
      <c r="V106" s="44"/>
      <c r="W106" s="44"/>
      <c r="X106" s="45"/>
      <c r="Y106" s="44"/>
      <c r="Z106" s="44"/>
      <c r="AA106" s="44"/>
    </row>
    <row r="107" spans="1:28">
      <c r="A107" s="14"/>
      <c r="B107" s="60">
        <v>41547</v>
      </c>
      <c r="C107" s="22" t="s">
        <v>197</v>
      </c>
      <c r="D107" s="22" t="s">
        <v>197</v>
      </c>
      <c r="E107" s="22" t="s">
        <v>197</v>
      </c>
      <c r="F107" s="23" t="s">
        <v>210</v>
      </c>
      <c r="G107" s="27"/>
      <c r="H107" s="26" t="s">
        <v>197</v>
      </c>
      <c r="I107" s="22" t="s">
        <v>197</v>
      </c>
      <c r="J107" s="22" t="s">
        <v>197</v>
      </c>
      <c r="K107" s="22" t="s">
        <v>197</v>
      </c>
      <c r="L107" s="22" t="s">
        <v>197</v>
      </c>
      <c r="M107" s="22" t="s">
        <v>197</v>
      </c>
      <c r="N107" s="22" t="s">
        <v>197</v>
      </c>
      <c r="O107" s="22" t="s">
        <v>197</v>
      </c>
      <c r="P107" s="22" t="s">
        <v>197</v>
      </c>
      <c r="Q107" s="22" t="s">
        <v>197</v>
      </c>
      <c r="R107" s="22" t="s">
        <v>197</v>
      </c>
      <c r="S107" s="22" t="s">
        <v>197</v>
      </c>
      <c r="T107" s="22" t="s">
        <v>197</v>
      </c>
      <c r="U107" s="22" t="s">
        <v>197</v>
      </c>
      <c r="V107" s="22" t="s">
        <v>197</v>
      </c>
      <c r="W107" s="22" t="s">
        <v>197</v>
      </c>
      <c r="X107" s="22" t="s">
        <v>197</v>
      </c>
      <c r="Y107" s="22" t="s">
        <v>197</v>
      </c>
      <c r="Z107" s="22" t="s">
        <v>197</v>
      </c>
      <c r="AA107" s="22" t="s">
        <v>197</v>
      </c>
      <c r="AB107" s="22" t="s">
        <v>197</v>
      </c>
    </row>
    <row r="108" spans="1:28">
      <c r="A108" s="14"/>
      <c r="B108" s="28" t="s">
        <v>310</v>
      </c>
      <c r="C108" s="4" t="s">
        <v>197</v>
      </c>
      <c r="D108" s="4" t="s">
        <v>197</v>
      </c>
      <c r="E108" s="4" t="s">
        <v>197</v>
      </c>
      <c r="F108" s="4" t="s">
        <v>197</v>
      </c>
      <c r="G108" s="4" t="s">
        <v>197</v>
      </c>
      <c r="H108" s="4" t="s">
        <v>197</v>
      </c>
      <c r="I108" s="4" t="s">
        <v>197</v>
      </c>
      <c r="J108" s="4" t="s">
        <v>197</v>
      </c>
      <c r="K108" s="4" t="s">
        <v>197</v>
      </c>
      <c r="L108" s="4" t="s">
        <v>197</v>
      </c>
      <c r="M108" s="4" t="s">
        <v>197</v>
      </c>
      <c r="N108" s="4" t="s">
        <v>197</v>
      </c>
      <c r="O108" s="4" t="s">
        <v>197</v>
      </c>
      <c r="P108" s="4" t="s">
        <v>197</v>
      </c>
      <c r="Q108" s="4" t="s">
        <v>197</v>
      </c>
      <c r="R108" s="4" t="s">
        <v>197</v>
      </c>
      <c r="S108" s="4" t="s">
        <v>197</v>
      </c>
      <c r="T108" s="4" t="s">
        <v>197</v>
      </c>
      <c r="U108" s="4" t="s">
        <v>197</v>
      </c>
      <c r="V108" s="4" t="s">
        <v>197</v>
      </c>
      <c r="W108" s="4" t="s">
        <v>197</v>
      </c>
      <c r="X108" s="4" t="s">
        <v>197</v>
      </c>
      <c r="Y108" s="4" t="s">
        <v>197</v>
      </c>
      <c r="Z108" s="4" t="s">
        <v>197</v>
      </c>
      <c r="AA108" s="4" t="s">
        <v>197</v>
      </c>
      <c r="AB108" s="4" t="s">
        <v>197</v>
      </c>
    </row>
    <row r="109" spans="1:28">
      <c r="A109" s="14"/>
      <c r="B109" s="21" t="s">
        <v>311</v>
      </c>
      <c r="C109" s="22" t="s">
        <v>197</v>
      </c>
      <c r="D109" s="22" t="s">
        <v>197</v>
      </c>
      <c r="E109" s="22" t="s">
        <v>197</v>
      </c>
      <c r="F109" s="23" t="s">
        <v>206</v>
      </c>
      <c r="G109" s="24">
        <v>611576</v>
      </c>
      <c r="H109" s="26" t="s">
        <v>170</v>
      </c>
      <c r="I109" s="22" t="s">
        <v>197</v>
      </c>
      <c r="J109" s="23" t="s">
        <v>206</v>
      </c>
      <c r="K109" s="24">
        <v>1073110</v>
      </c>
      <c r="L109" s="26" t="s">
        <v>170</v>
      </c>
      <c r="M109" s="22" t="s">
        <v>197</v>
      </c>
      <c r="N109" s="23" t="s">
        <v>206</v>
      </c>
      <c r="O109" s="24">
        <v>63747</v>
      </c>
      <c r="P109" s="26" t="s">
        <v>170</v>
      </c>
      <c r="Q109" s="22" t="s">
        <v>197</v>
      </c>
      <c r="R109" s="23" t="s">
        <v>206</v>
      </c>
      <c r="S109" s="24">
        <v>36682</v>
      </c>
      <c r="T109" s="26" t="s">
        <v>170</v>
      </c>
      <c r="U109" s="22" t="s">
        <v>197</v>
      </c>
      <c r="V109" s="23" t="s">
        <v>206</v>
      </c>
      <c r="W109" s="24">
        <v>73301</v>
      </c>
      <c r="X109" s="26" t="s">
        <v>170</v>
      </c>
      <c r="Y109" s="22" t="s">
        <v>197</v>
      </c>
      <c r="Z109" s="23" t="s">
        <v>206</v>
      </c>
      <c r="AA109" s="24">
        <v>1858416</v>
      </c>
      <c r="AB109" s="26" t="s">
        <v>170</v>
      </c>
    </row>
    <row r="110" spans="1:28">
      <c r="A110" s="14"/>
      <c r="B110" s="28" t="s">
        <v>78</v>
      </c>
      <c r="C110" s="4" t="s">
        <v>197</v>
      </c>
      <c r="D110" s="4" t="s">
        <v>197</v>
      </c>
      <c r="E110" s="4" t="s">
        <v>197</v>
      </c>
      <c r="F110" s="29" t="s">
        <v>210</v>
      </c>
      <c r="G110" s="33" t="s">
        <v>312</v>
      </c>
      <c r="H110" s="32" t="s">
        <v>208</v>
      </c>
      <c r="I110" s="4" t="s">
        <v>197</v>
      </c>
      <c r="J110" s="29" t="s">
        <v>210</v>
      </c>
      <c r="K110" s="33" t="s">
        <v>313</v>
      </c>
      <c r="L110" s="32" t="s">
        <v>208</v>
      </c>
      <c r="M110" s="4" t="s">
        <v>197</v>
      </c>
      <c r="N110" s="29" t="s">
        <v>210</v>
      </c>
      <c r="O110" s="30">
        <v>267429</v>
      </c>
      <c r="P110" s="32" t="s">
        <v>170</v>
      </c>
      <c r="Q110" s="4" t="s">
        <v>197</v>
      </c>
      <c r="R110" s="29" t="s">
        <v>210</v>
      </c>
      <c r="S110" s="33" t="s">
        <v>314</v>
      </c>
      <c r="T110" s="32" t="s">
        <v>208</v>
      </c>
      <c r="U110" s="4" t="s">
        <v>197</v>
      </c>
      <c r="V110" s="29" t="s">
        <v>210</v>
      </c>
      <c r="W110" s="30">
        <v>16820</v>
      </c>
      <c r="X110" s="32" t="s">
        <v>170</v>
      </c>
      <c r="Y110" s="4" t="s">
        <v>197</v>
      </c>
      <c r="Z110" s="29" t="s">
        <v>210</v>
      </c>
      <c r="AA110" s="33" t="s">
        <v>315</v>
      </c>
      <c r="AB110" s="32" t="s">
        <v>208</v>
      </c>
    </row>
    <row r="111" spans="1:28">
      <c r="A111" s="14"/>
      <c r="B111" s="21" t="s">
        <v>316</v>
      </c>
      <c r="C111" s="22" t="s">
        <v>197</v>
      </c>
      <c r="D111" s="22" t="s">
        <v>197</v>
      </c>
      <c r="E111" s="22" t="s">
        <v>197</v>
      </c>
      <c r="F111" s="23" t="s">
        <v>210</v>
      </c>
      <c r="G111" s="27" t="s">
        <v>317</v>
      </c>
      <c r="H111" s="26" t="s">
        <v>208</v>
      </c>
      <c r="I111" s="22" t="s">
        <v>197</v>
      </c>
      <c r="J111" s="23" t="s">
        <v>210</v>
      </c>
      <c r="K111" s="27" t="s">
        <v>318</v>
      </c>
      <c r="L111" s="26" t="s">
        <v>208</v>
      </c>
      <c r="M111" s="22" t="s">
        <v>197</v>
      </c>
      <c r="N111" s="23" t="s">
        <v>210</v>
      </c>
      <c r="O111" s="27" t="s">
        <v>211</v>
      </c>
      <c r="P111" s="26" t="s">
        <v>197</v>
      </c>
      <c r="Q111" s="22" t="s">
        <v>197</v>
      </c>
      <c r="R111" s="23" t="s">
        <v>210</v>
      </c>
      <c r="S111" s="27" t="s">
        <v>211</v>
      </c>
      <c r="T111" s="26" t="s">
        <v>197</v>
      </c>
      <c r="U111" s="22" t="s">
        <v>197</v>
      </c>
      <c r="V111" s="23" t="s">
        <v>210</v>
      </c>
      <c r="W111" s="27" t="s">
        <v>319</v>
      </c>
      <c r="X111" s="26" t="s">
        <v>208</v>
      </c>
      <c r="Y111" s="22" t="s">
        <v>197</v>
      </c>
      <c r="Z111" s="23" t="s">
        <v>210</v>
      </c>
      <c r="AA111" s="27" t="s">
        <v>320</v>
      </c>
      <c r="AB111" s="26" t="s">
        <v>208</v>
      </c>
    </row>
    <row r="112" spans="1:28" ht="15.75" thickBot="1">
      <c r="A112" s="14"/>
      <c r="B112" s="28" t="s">
        <v>321</v>
      </c>
      <c r="C112" s="4" t="s">
        <v>197</v>
      </c>
      <c r="D112" s="4" t="s">
        <v>197</v>
      </c>
      <c r="E112" s="4" t="s">
        <v>197</v>
      </c>
      <c r="F112" s="46" t="s">
        <v>210</v>
      </c>
      <c r="G112" s="48" t="s">
        <v>211</v>
      </c>
      <c r="H112" s="32" t="s">
        <v>197</v>
      </c>
      <c r="I112" s="4" t="s">
        <v>197</v>
      </c>
      <c r="J112" s="46" t="s">
        <v>210</v>
      </c>
      <c r="K112" s="47">
        <v>95000</v>
      </c>
      <c r="L112" s="32" t="s">
        <v>170</v>
      </c>
      <c r="M112" s="4" t="s">
        <v>197</v>
      </c>
      <c r="N112" s="46" t="s">
        <v>210</v>
      </c>
      <c r="O112" s="48" t="s">
        <v>211</v>
      </c>
      <c r="P112" s="32" t="s">
        <v>197</v>
      </c>
      <c r="Q112" s="4" t="s">
        <v>197</v>
      </c>
      <c r="R112" s="46" t="s">
        <v>210</v>
      </c>
      <c r="S112" s="47">
        <v>6500</v>
      </c>
      <c r="T112" s="32" t="s">
        <v>170</v>
      </c>
      <c r="U112" s="4" t="s">
        <v>197</v>
      </c>
      <c r="V112" s="46" t="s">
        <v>210</v>
      </c>
      <c r="W112" s="48">
        <v>100</v>
      </c>
      <c r="X112" s="32" t="s">
        <v>197</v>
      </c>
      <c r="Y112" s="4" t="s">
        <v>197</v>
      </c>
      <c r="Z112" s="46" t="s">
        <v>210</v>
      </c>
      <c r="AA112" s="47">
        <v>101600</v>
      </c>
      <c r="AB112" s="32" t="s">
        <v>170</v>
      </c>
    </row>
    <row r="113" spans="1:28" ht="15.75" thickBot="1">
      <c r="A113" s="14"/>
      <c r="B113" s="21" t="s">
        <v>322</v>
      </c>
      <c r="C113" s="22" t="s">
        <v>197</v>
      </c>
      <c r="D113" s="22" t="s">
        <v>197</v>
      </c>
      <c r="E113" s="22" t="s">
        <v>197</v>
      </c>
      <c r="F113" s="34" t="s">
        <v>210</v>
      </c>
      <c r="G113" s="36" t="s">
        <v>317</v>
      </c>
      <c r="H113" s="26" t="s">
        <v>208</v>
      </c>
      <c r="I113" s="22" t="s">
        <v>197</v>
      </c>
      <c r="J113" s="34" t="s">
        <v>210</v>
      </c>
      <c r="K113" s="36" t="s">
        <v>323</v>
      </c>
      <c r="L113" s="26" t="s">
        <v>208</v>
      </c>
      <c r="M113" s="22" t="s">
        <v>197</v>
      </c>
      <c r="N113" s="34" t="s">
        <v>210</v>
      </c>
      <c r="O113" s="36" t="s">
        <v>211</v>
      </c>
      <c r="P113" s="26" t="s">
        <v>197</v>
      </c>
      <c r="Q113" s="22" t="s">
        <v>197</v>
      </c>
      <c r="R113" s="34" t="s">
        <v>210</v>
      </c>
      <c r="S113" s="35">
        <v>6500</v>
      </c>
      <c r="T113" s="26" t="s">
        <v>170</v>
      </c>
      <c r="U113" s="22" t="s">
        <v>197</v>
      </c>
      <c r="V113" s="34" t="s">
        <v>210</v>
      </c>
      <c r="W113" s="36" t="s">
        <v>324</v>
      </c>
      <c r="X113" s="26" t="s">
        <v>208</v>
      </c>
      <c r="Y113" s="22" t="s">
        <v>197</v>
      </c>
      <c r="Z113" s="34" t="s">
        <v>210</v>
      </c>
      <c r="AA113" s="36" t="s">
        <v>325</v>
      </c>
      <c r="AB113" s="26" t="s">
        <v>208</v>
      </c>
    </row>
    <row r="114" spans="1:28" ht="15.75" thickBot="1">
      <c r="A114" s="14"/>
      <c r="B114" s="28" t="s">
        <v>326</v>
      </c>
      <c r="C114" s="4" t="s">
        <v>197</v>
      </c>
      <c r="D114" s="4" t="s">
        <v>197</v>
      </c>
      <c r="E114" s="4" t="s">
        <v>197</v>
      </c>
      <c r="F114" s="38" t="s">
        <v>216</v>
      </c>
      <c r="G114" s="39">
        <v>350508</v>
      </c>
      <c r="H114" s="32" t="s">
        <v>170</v>
      </c>
      <c r="I114" s="4" t="s">
        <v>197</v>
      </c>
      <c r="J114" s="38" t="s">
        <v>216</v>
      </c>
      <c r="K114" s="39">
        <v>609010</v>
      </c>
      <c r="L114" s="32" t="s">
        <v>170</v>
      </c>
      <c r="M114" s="4" t="s">
        <v>197</v>
      </c>
      <c r="N114" s="38" t="s">
        <v>216</v>
      </c>
      <c r="O114" s="39">
        <v>331176</v>
      </c>
      <c r="P114" s="32" t="s">
        <v>170</v>
      </c>
      <c r="Q114" s="4" t="s">
        <v>197</v>
      </c>
      <c r="R114" s="38" t="s">
        <v>216</v>
      </c>
      <c r="S114" s="39">
        <v>26870</v>
      </c>
      <c r="T114" s="32" t="s">
        <v>170</v>
      </c>
      <c r="U114" s="4" t="s">
        <v>197</v>
      </c>
      <c r="V114" s="38" t="s">
        <v>216</v>
      </c>
      <c r="W114" s="39">
        <v>90073</v>
      </c>
      <c r="X114" s="32" t="s">
        <v>170</v>
      </c>
      <c r="Y114" s="4" t="s">
        <v>197</v>
      </c>
      <c r="Z114" s="38" t="s">
        <v>216</v>
      </c>
      <c r="AA114" s="39">
        <v>1407637</v>
      </c>
      <c r="AB114" s="32" t="s">
        <v>170</v>
      </c>
    </row>
    <row r="115" spans="1:28" ht="15.75" thickTop="1">
      <c r="A115" s="14"/>
      <c r="B115" s="21"/>
      <c r="C115" s="22" t="s">
        <v>197</v>
      </c>
      <c r="D115" s="22" t="s">
        <v>197</v>
      </c>
      <c r="E115" s="22" t="s">
        <v>197</v>
      </c>
      <c r="F115" s="23" t="s">
        <v>210</v>
      </c>
      <c r="G115" s="27"/>
      <c r="H115" s="26" t="s">
        <v>197</v>
      </c>
      <c r="I115" s="22" t="s">
        <v>197</v>
      </c>
      <c r="J115" s="23" t="s">
        <v>210</v>
      </c>
      <c r="K115" s="27"/>
      <c r="L115" s="26" t="s">
        <v>197</v>
      </c>
      <c r="M115" s="22" t="s">
        <v>197</v>
      </c>
      <c r="N115" s="23" t="s">
        <v>210</v>
      </c>
      <c r="O115" s="27"/>
      <c r="P115" s="26" t="s">
        <v>197</v>
      </c>
      <c r="Q115" s="22" t="s">
        <v>197</v>
      </c>
      <c r="R115" s="23" t="s">
        <v>210</v>
      </c>
      <c r="S115" s="27"/>
      <c r="T115" s="26" t="s">
        <v>197</v>
      </c>
      <c r="U115" s="22" t="s">
        <v>197</v>
      </c>
      <c r="V115" s="23" t="s">
        <v>210</v>
      </c>
      <c r="W115" s="27"/>
      <c r="X115" s="26" t="s">
        <v>197</v>
      </c>
      <c r="Y115" s="22" t="s">
        <v>197</v>
      </c>
      <c r="Z115" s="23" t="s">
        <v>210</v>
      </c>
      <c r="AA115" s="27"/>
      <c r="AB115" s="26" t="s">
        <v>197</v>
      </c>
    </row>
    <row r="116" spans="1:28">
      <c r="A116" s="14"/>
      <c r="B116" s="28" t="s">
        <v>327</v>
      </c>
      <c r="C116" s="4" t="s">
        <v>197</v>
      </c>
      <c r="D116" s="4" t="s">
        <v>197</v>
      </c>
      <c r="E116" s="4" t="s">
        <v>197</v>
      </c>
      <c r="F116" s="29" t="s">
        <v>206</v>
      </c>
      <c r="G116" s="30">
        <v>90004</v>
      </c>
      <c r="H116" s="32" t="s">
        <v>170</v>
      </c>
      <c r="I116" s="4" t="s">
        <v>197</v>
      </c>
      <c r="J116" s="29" t="s">
        <v>206</v>
      </c>
      <c r="K116" s="33" t="s">
        <v>211</v>
      </c>
      <c r="L116" s="32" t="s">
        <v>197</v>
      </c>
      <c r="M116" s="4" t="s">
        <v>197</v>
      </c>
      <c r="N116" s="29" t="s">
        <v>206</v>
      </c>
      <c r="O116" s="30">
        <v>75972</v>
      </c>
      <c r="P116" s="32" t="s">
        <v>170</v>
      </c>
      <c r="Q116" s="4" t="s">
        <v>197</v>
      </c>
      <c r="R116" s="29" t="s">
        <v>206</v>
      </c>
      <c r="S116" s="33" t="s">
        <v>211</v>
      </c>
      <c r="T116" s="32" t="s">
        <v>197</v>
      </c>
      <c r="U116" s="4" t="s">
        <v>197</v>
      </c>
      <c r="V116" s="29" t="s">
        <v>206</v>
      </c>
      <c r="W116" s="33" t="s">
        <v>211</v>
      </c>
      <c r="X116" s="32" t="s">
        <v>197</v>
      </c>
      <c r="Y116" s="4" t="s">
        <v>197</v>
      </c>
      <c r="Z116" s="29" t="s">
        <v>206</v>
      </c>
      <c r="AA116" s="30">
        <v>165976</v>
      </c>
      <c r="AB116" s="32" t="s">
        <v>170</v>
      </c>
    </row>
    <row r="117" spans="1:28" ht="15.75" thickBot="1">
      <c r="A117" s="14"/>
      <c r="B117" s="21" t="s">
        <v>328</v>
      </c>
      <c r="C117" s="22" t="s">
        <v>197</v>
      </c>
      <c r="D117" s="22" t="s">
        <v>197</v>
      </c>
      <c r="E117" s="22" t="s">
        <v>197</v>
      </c>
      <c r="F117" s="34" t="s">
        <v>210</v>
      </c>
      <c r="G117" s="35">
        <v>260504</v>
      </c>
      <c r="H117" s="26" t="s">
        <v>170</v>
      </c>
      <c r="I117" s="22" t="s">
        <v>197</v>
      </c>
      <c r="J117" s="34" t="s">
        <v>210</v>
      </c>
      <c r="K117" s="35">
        <v>609010</v>
      </c>
      <c r="L117" s="26" t="s">
        <v>170</v>
      </c>
      <c r="M117" s="22" t="s">
        <v>197</v>
      </c>
      <c r="N117" s="34" t="s">
        <v>210</v>
      </c>
      <c r="O117" s="35">
        <v>255204</v>
      </c>
      <c r="P117" s="26" t="s">
        <v>170</v>
      </c>
      <c r="Q117" s="22" t="s">
        <v>197</v>
      </c>
      <c r="R117" s="34" t="s">
        <v>210</v>
      </c>
      <c r="S117" s="35">
        <v>26870</v>
      </c>
      <c r="T117" s="26" t="s">
        <v>170</v>
      </c>
      <c r="U117" s="22" t="s">
        <v>197</v>
      </c>
      <c r="V117" s="34" t="s">
        <v>210</v>
      </c>
      <c r="W117" s="35">
        <v>90073</v>
      </c>
      <c r="X117" s="26" t="s">
        <v>170</v>
      </c>
      <c r="Y117" s="22" t="s">
        <v>197</v>
      </c>
      <c r="Z117" s="34" t="s">
        <v>210</v>
      </c>
      <c r="AA117" s="35">
        <v>1241661</v>
      </c>
      <c r="AB117" s="26" t="s">
        <v>170</v>
      </c>
    </row>
    <row r="118" spans="1:28" ht="15.75" thickBot="1">
      <c r="A118" s="14"/>
      <c r="B118" s="28" t="s">
        <v>329</v>
      </c>
      <c r="C118" s="4" t="s">
        <v>197</v>
      </c>
      <c r="D118" s="4" t="s">
        <v>197</v>
      </c>
      <c r="E118" s="4" t="s">
        <v>197</v>
      </c>
      <c r="F118" s="38" t="s">
        <v>216</v>
      </c>
      <c r="G118" s="39">
        <v>350508</v>
      </c>
      <c r="H118" s="32" t="s">
        <v>170</v>
      </c>
      <c r="I118" s="4" t="s">
        <v>197</v>
      </c>
      <c r="J118" s="38" t="s">
        <v>216</v>
      </c>
      <c r="K118" s="39">
        <v>609010</v>
      </c>
      <c r="L118" s="32" t="s">
        <v>170</v>
      </c>
      <c r="M118" s="4" t="s">
        <v>197</v>
      </c>
      <c r="N118" s="38" t="s">
        <v>216</v>
      </c>
      <c r="O118" s="39">
        <v>331176</v>
      </c>
      <c r="P118" s="32" t="s">
        <v>170</v>
      </c>
      <c r="Q118" s="4" t="s">
        <v>197</v>
      </c>
      <c r="R118" s="38" t="s">
        <v>216</v>
      </c>
      <c r="S118" s="39">
        <v>26870</v>
      </c>
      <c r="T118" s="32" t="s">
        <v>170</v>
      </c>
      <c r="U118" s="4" t="s">
        <v>197</v>
      </c>
      <c r="V118" s="38" t="s">
        <v>216</v>
      </c>
      <c r="W118" s="39">
        <v>90073</v>
      </c>
      <c r="X118" s="32" t="s">
        <v>170</v>
      </c>
      <c r="Y118" s="4" t="s">
        <v>197</v>
      </c>
      <c r="Z118" s="38" t="s">
        <v>216</v>
      </c>
      <c r="AA118" s="39">
        <v>1407637</v>
      </c>
      <c r="AB118" s="32" t="s">
        <v>170</v>
      </c>
    </row>
    <row r="119" spans="1:28" ht="15.75" thickTop="1">
      <c r="A119" s="14"/>
      <c r="B119" s="21"/>
      <c r="C119" s="22" t="s">
        <v>197</v>
      </c>
      <c r="D119" s="22" t="s">
        <v>197</v>
      </c>
      <c r="E119" s="22" t="s">
        <v>197</v>
      </c>
      <c r="F119" s="23" t="s">
        <v>210</v>
      </c>
      <c r="G119" s="27"/>
      <c r="H119" s="26" t="s">
        <v>197</v>
      </c>
      <c r="I119" s="22" t="s">
        <v>197</v>
      </c>
      <c r="J119" s="23" t="s">
        <v>210</v>
      </c>
      <c r="K119" s="27"/>
      <c r="L119" s="26" t="s">
        <v>197</v>
      </c>
      <c r="M119" s="22" t="s">
        <v>197</v>
      </c>
      <c r="N119" s="23" t="s">
        <v>210</v>
      </c>
      <c r="O119" s="27"/>
      <c r="P119" s="26" t="s">
        <v>197</v>
      </c>
      <c r="Q119" s="22" t="s">
        <v>197</v>
      </c>
      <c r="R119" s="23" t="s">
        <v>210</v>
      </c>
      <c r="S119" s="27"/>
      <c r="T119" s="26" t="s">
        <v>197</v>
      </c>
      <c r="U119" s="22" t="s">
        <v>197</v>
      </c>
      <c r="V119" s="23" t="s">
        <v>210</v>
      </c>
      <c r="W119" s="27"/>
      <c r="X119" s="26" t="s">
        <v>197</v>
      </c>
      <c r="Y119" s="22" t="s">
        <v>197</v>
      </c>
      <c r="Z119" s="23" t="s">
        <v>210</v>
      </c>
      <c r="AA119" s="27"/>
      <c r="AB119" s="26" t="s">
        <v>197</v>
      </c>
    </row>
    <row r="120" spans="1:28">
      <c r="A120" s="14"/>
      <c r="B120" s="28" t="s">
        <v>330</v>
      </c>
      <c r="C120" s="4" t="s">
        <v>197</v>
      </c>
      <c r="D120" s="4" t="s">
        <v>197</v>
      </c>
      <c r="E120" s="4" t="s">
        <v>197</v>
      </c>
      <c r="F120" s="4" t="s">
        <v>197</v>
      </c>
      <c r="G120" s="4" t="s">
        <v>197</v>
      </c>
      <c r="H120" s="4" t="s">
        <v>197</v>
      </c>
      <c r="I120" s="4" t="s">
        <v>197</v>
      </c>
      <c r="J120" s="4" t="s">
        <v>197</v>
      </c>
      <c r="K120" s="4" t="s">
        <v>197</v>
      </c>
      <c r="L120" s="4" t="s">
        <v>197</v>
      </c>
      <c r="M120" s="4" t="s">
        <v>197</v>
      </c>
      <c r="N120" s="4" t="s">
        <v>197</v>
      </c>
      <c r="O120" s="4" t="s">
        <v>197</v>
      </c>
      <c r="P120" s="4" t="s">
        <v>197</v>
      </c>
      <c r="Q120" s="4" t="s">
        <v>197</v>
      </c>
      <c r="R120" s="4" t="s">
        <v>197</v>
      </c>
      <c r="S120" s="4" t="s">
        <v>197</v>
      </c>
      <c r="T120" s="4" t="s">
        <v>197</v>
      </c>
      <c r="U120" s="4" t="s">
        <v>197</v>
      </c>
      <c r="V120" s="4" t="s">
        <v>197</v>
      </c>
      <c r="W120" s="4" t="s">
        <v>197</v>
      </c>
      <c r="X120" s="4" t="s">
        <v>197</v>
      </c>
      <c r="Y120" s="4" t="s">
        <v>197</v>
      </c>
      <c r="Z120" s="4" t="s">
        <v>197</v>
      </c>
      <c r="AA120" s="4" t="s">
        <v>197</v>
      </c>
      <c r="AB120" s="4" t="s">
        <v>197</v>
      </c>
    </row>
    <row r="121" spans="1:28">
      <c r="A121" s="14"/>
      <c r="B121" s="21" t="s">
        <v>327</v>
      </c>
      <c r="C121" s="22" t="s">
        <v>197</v>
      </c>
      <c r="D121" s="22" t="s">
        <v>197</v>
      </c>
      <c r="E121" s="22" t="s">
        <v>197</v>
      </c>
      <c r="F121" s="23" t="s">
        <v>206</v>
      </c>
      <c r="G121" s="24">
        <v>220152</v>
      </c>
      <c r="H121" s="26" t="s">
        <v>170</v>
      </c>
      <c r="I121" s="22" t="s">
        <v>197</v>
      </c>
      <c r="J121" s="23" t="s">
        <v>206</v>
      </c>
      <c r="K121" s="24">
        <v>1008253</v>
      </c>
      <c r="L121" s="26" t="s">
        <v>170</v>
      </c>
      <c r="M121" s="22" t="s">
        <v>197</v>
      </c>
      <c r="N121" s="23" t="s">
        <v>206</v>
      </c>
      <c r="O121" s="24">
        <v>339972</v>
      </c>
      <c r="P121" s="26" t="s">
        <v>170</v>
      </c>
      <c r="Q121" s="22" t="s">
        <v>197</v>
      </c>
      <c r="R121" s="23" t="s">
        <v>206</v>
      </c>
      <c r="S121" s="27" t="s">
        <v>211</v>
      </c>
      <c r="T121" s="26" t="s">
        <v>197</v>
      </c>
      <c r="U121" s="22" t="s">
        <v>197</v>
      </c>
      <c r="V121" s="23" t="s">
        <v>206</v>
      </c>
      <c r="W121" s="27" t="s">
        <v>211</v>
      </c>
      <c r="X121" s="26" t="s">
        <v>197</v>
      </c>
      <c r="Y121" s="22" t="s">
        <v>197</v>
      </c>
      <c r="Z121" s="23" t="s">
        <v>206</v>
      </c>
      <c r="AA121" s="24">
        <v>1568377</v>
      </c>
      <c r="AB121" s="26" t="s">
        <v>170</v>
      </c>
    </row>
    <row r="122" spans="1:28" ht="15.75" thickBot="1">
      <c r="A122" s="14"/>
      <c r="B122" s="28" t="s">
        <v>328</v>
      </c>
      <c r="C122" s="4" t="s">
        <v>197</v>
      </c>
      <c r="D122" s="4" t="s">
        <v>197</v>
      </c>
      <c r="E122" s="4" t="s">
        <v>197</v>
      </c>
      <c r="F122" s="46" t="s">
        <v>210</v>
      </c>
      <c r="G122" s="47">
        <v>18824803</v>
      </c>
      <c r="H122" s="32" t="s">
        <v>170</v>
      </c>
      <c r="I122" s="4" t="s">
        <v>197</v>
      </c>
      <c r="J122" s="46" t="s">
        <v>210</v>
      </c>
      <c r="K122" s="47">
        <v>9237637</v>
      </c>
      <c r="L122" s="32" t="s">
        <v>170</v>
      </c>
      <c r="M122" s="4" t="s">
        <v>197</v>
      </c>
      <c r="N122" s="46" t="s">
        <v>210</v>
      </c>
      <c r="O122" s="47">
        <v>22601794</v>
      </c>
      <c r="P122" s="32" t="s">
        <v>170</v>
      </c>
      <c r="Q122" s="4" t="s">
        <v>197</v>
      </c>
      <c r="R122" s="46" t="s">
        <v>210</v>
      </c>
      <c r="S122" s="47">
        <v>10913575</v>
      </c>
      <c r="T122" s="32" t="s">
        <v>170</v>
      </c>
      <c r="U122" s="4" t="s">
        <v>197</v>
      </c>
      <c r="V122" s="46" t="s">
        <v>210</v>
      </c>
      <c r="W122" s="47">
        <v>1246465</v>
      </c>
      <c r="X122" s="32" t="s">
        <v>170</v>
      </c>
      <c r="Y122" s="4" t="s">
        <v>197</v>
      </c>
      <c r="Z122" s="46" t="s">
        <v>210</v>
      </c>
      <c r="AA122" s="47">
        <v>62824274</v>
      </c>
      <c r="AB122" s="32" t="s">
        <v>170</v>
      </c>
    </row>
    <row r="123" spans="1:28" ht="15.75" thickBot="1">
      <c r="A123" s="14"/>
      <c r="B123" s="21" t="s">
        <v>258</v>
      </c>
      <c r="C123" s="22" t="s">
        <v>197</v>
      </c>
      <c r="D123" s="22" t="s">
        <v>197</v>
      </c>
      <c r="E123" s="22" t="s">
        <v>197</v>
      </c>
      <c r="F123" s="51" t="s">
        <v>216</v>
      </c>
      <c r="G123" s="52">
        <v>19044955</v>
      </c>
      <c r="H123" s="26" t="s">
        <v>170</v>
      </c>
      <c r="I123" s="22" t="s">
        <v>197</v>
      </c>
      <c r="J123" s="51" t="s">
        <v>216</v>
      </c>
      <c r="K123" s="52">
        <v>10245890</v>
      </c>
      <c r="L123" s="26" t="s">
        <v>170</v>
      </c>
      <c r="M123" s="22" t="s">
        <v>197</v>
      </c>
      <c r="N123" s="51" t="s">
        <v>216</v>
      </c>
      <c r="O123" s="52">
        <v>22941766</v>
      </c>
      <c r="P123" s="26" t="s">
        <v>170</v>
      </c>
      <c r="Q123" s="22" t="s">
        <v>197</v>
      </c>
      <c r="R123" s="51" t="s">
        <v>216</v>
      </c>
      <c r="S123" s="52">
        <v>10913575</v>
      </c>
      <c r="T123" s="26" t="s">
        <v>170</v>
      </c>
      <c r="U123" s="22" t="s">
        <v>197</v>
      </c>
      <c r="V123" s="51" t="s">
        <v>216</v>
      </c>
      <c r="W123" s="52">
        <v>1246465</v>
      </c>
      <c r="X123" s="26" t="s">
        <v>170</v>
      </c>
      <c r="Y123" s="22" t="s">
        <v>197</v>
      </c>
      <c r="Z123" s="51" t="s">
        <v>216</v>
      </c>
      <c r="AA123" s="52">
        <v>64392651</v>
      </c>
      <c r="AB123" s="26" t="s">
        <v>170</v>
      </c>
    </row>
    <row r="124" spans="1:28" ht="15.75" thickTop="1">
      <c r="A124" s="14"/>
      <c r="B124" s="28"/>
      <c r="C124" s="4" t="s">
        <v>197</v>
      </c>
      <c r="D124" s="4" t="s">
        <v>197</v>
      </c>
      <c r="E124" s="4" t="s">
        <v>197</v>
      </c>
      <c r="F124" s="29" t="s">
        <v>210</v>
      </c>
      <c r="G124" s="33"/>
      <c r="H124" s="32" t="s">
        <v>197</v>
      </c>
      <c r="I124" s="4" t="s">
        <v>197</v>
      </c>
      <c r="J124" s="29" t="s">
        <v>210</v>
      </c>
      <c r="K124" s="33"/>
      <c r="L124" s="32" t="s">
        <v>197</v>
      </c>
      <c r="M124" s="4" t="s">
        <v>197</v>
      </c>
      <c r="N124" s="29" t="s">
        <v>210</v>
      </c>
      <c r="O124" s="33"/>
      <c r="P124" s="32" t="s">
        <v>197</v>
      </c>
      <c r="Q124" s="4" t="s">
        <v>197</v>
      </c>
      <c r="R124" s="29" t="s">
        <v>210</v>
      </c>
      <c r="S124" s="33"/>
      <c r="T124" s="32" t="s">
        <v>197</v>
      </c>
      <c r="U124" s="4" t="s">
        <v>197</v>
      </c>
      <c r="V124" s="29" t="s">
        <v>210</v>
      </c>
      <c r="W124" s="33"/>
      <c r="X124" s="32" t="s">
        <v>197</v>
      </c>
      <c r="Y124" s="4" t="s">
        <v>197</v>
      </c>
      <c r="Z124" s="29" t="s">
        <v>210</v>
      </c>
      <c r="AA124" s="33"/>
      <c r="AB124" s="32" t="s">
        <v>197</v>
      </c>
    </row>
    <row r="125" spans="1:28">
      <c r="A125" s="14"/>
      <c r="B125" s="60">
        <v>41182</v>
      </c>
      <c r="C125" s="22" t="s">
        <v>197</v>
      </c>
      <c r="D125" s="22" t="s">
        <v>197</v>
      </c>
      <c r="E125" s="22" t="s">
        <v>197</v>
      </c>
      <c r="F125" s="23" t="s">
        <v>210</v>
      </c>
      <c r="G125" s="27"/>
      <c r="H125" s="26" t="s">
        <v>197</v>
      </c>
      <c r="I125" s="22" t="s">
        <v>197</v>
      </c>
      <c r="J125" s="22" t="s">
        <v>197</v>
      </c>
      <c r="K125" s="22" t="s">
        <v>197</v>
      </c>
      <c r="L125" s="22" t="s">
        <v>197</v>
      </c>
      <c r="M125" s="22" t="s">
        <v>197</v>
      </c>
      <c r="N125" s="22" t="s">
        <v>197</v>
      </c>
      <c r="O125" s="22" t="s">
        <v>197</v>
      </c>
      <c r="P125" s="22" t="s">
        <v>197</v>
      </c>
      <c r="Q125" s="22" t="s">
        <v>197</v>
      </c>
      <c r="R125" s="22" t="s">
        <v>197</v>
      </c>
      <c r="S125" s="22" t="s">
        <v>197</v>
      </c>
      <c r="T125" s="22" t="s">
        <v>197</v>
      </c>
      <c r="U125" s="22" t="s">
        <v>197</v>
      </c>
      <c r="V125" s="22" t="s">
        <v>197</v>
      </c>
      <c r="W125" s="22" t="s">
        <v>197</v>
      </c>
      <c r="X125" s="22" t="s">
        <v>197</v>
      </c>
      <c r="Y125" s="22" t="s">
        <v>197</v>
      </c>
      <c r="Z125" s="22" t="s">
        <v>197</v>
      </c>
      <c r="AA125" s="22" t="s">
        <v>197</v>
      </c>
      <c r="AB125" s="22" t="s">
        <v>197</v>
      </c>
    </row>
    <row r="126" spans="1:28">
      <c r="A126" s="14"/>
      <c r="B126" s="28" t="s">
        <v>310</v>
      </c>
      <c r="C126" s="4" t="s">
        <v>197</v>
      </c>
      <c r="D126" s="4" t="s">
        <v>197</v>
      </c>
      <c r="E126" s="4" t="s">
        <v>197</v>
      </c>
      <c r="F126" s="4" t="s">
        <v>197</v>
      </c>
      <c r="G126" s="4" t="s">
        <v>197</v>
      </c>
      <c r="H126" s="4" t="s">
        <v>197</v>
      </c>
      <c r="I126" s="4" t="s">
        <v>197</v>
      </c>
      <c r="J126" s="4" t="s">
        <v>197</v>
      </c>
      <c r="K126" s="4" t="s">
        <v>197</v>
      </c>
      <c r="L126" s="4" t="s">
        <v>197</v>
      </c>
      <c r="M126" s="4" t="s">
        <v>197</v>
      </c>
      <c r="N126" s="4" t="s">
        <v>197</v>
      </c>
      <c r="O126" s="4" t="s">
        <v>197</v>
      </c>
      <c r="P126" s="4" t="s">
        <v>197</v>
      </c>
      <c r="Q126" s="4" t="s">
        <v>197</v>
      </c>
      <c r="R126" s="4" t="s">
        <v>197</v>
      </c>
      <c r="S126" s="4" t="s">
        <v>197</v>
      </c>
      <c r="T126" s="4" t="s">
        <v>197</v>
      </c>
      <c r="U126" s="4" t="s">
        <v>197</v>
      </c>
      <c r="V126" s="4" t="s">
        <v>197</v>
      </c>
      <c r="W126" s="4" t="s">
        <v>197</v>
      </c>
      <c r="X126" s="4" t="s">
        <v>197</v>
      </c>
      <c r="Y126" s="4" t="s">
        <v>197</v>
      </c>
      <c r="Z126" s="4" t="s">
        <v>197</v>
      </c>
      <c r="AA126" s="4" t="s">
        <v>197</v>
      </c>
      <c r="AB126" s="4" t="s">
        <v>197</v>
      </c>
    </row>
    <row r="127" spans="1:28">
      <c r="A127" s="14"/>
      <c r="B127" s="21" t="s">
        <v>331</v>
      </c>
      <c r="C127" s="22" t="s">
        <v>197</v>
      </c>
      <c r="D127" s="22" t="s">
        <v>197</v>
      </c>
      <c r="E127" s="22" t="s">
        <v>197</v>
      </c>
      <c r="F127" s="23" t="s">
        <v>206</v>
      </c>
      <c r="G127" s="24">
        <v>576669</v>
      </c>
      <c r="H127" s="26" t="s">
        <v>170</v>
      </c>
      <c r="I127" s="22" t="s">
        <v>197</v>
      </c>
      <c r="J127" s="23" t="s">
        <v>206</v>
      </c>
      <c r="K127" s="24">
        <v>688847</v>
      </c>
      <c r="L127" s="26" t="s">
        <v>170</v>
      </c>
      <c r="M127" s="22" t="s">
        <v>197</v>
      </c>
      <c r="N127" s="23" t="s">
        <v>206</v>
      </c>
      <c r="O127" s="24">
        <v>347061</v>
      </c>
      <c r="P127" s="26" t="s">
        <v>170</v>
      </c>
      <c r="Q127" s="22" t="s">
        <v>197</v>
      </c>
      <c r="R127" s="23" t="s">
        <v>206</v>
      </c>
      <c r="S127" s="24">
        <v>412808</v>
      </c>
      <c r="T127" s="26" t="s">
        <v>170</v>
      </c>
      <c r="U127" s="22" t="s">
        <v>197</v>
      </c>
      <c r="V127" s="23" t="s">
        <v>206</v>
      </c>
      <c r="W127" s="24">
        <v>85138</v>
      </c>
      <c r="X127" s="26" t="s">
        <v>170</v>
      </c>
      <c r="Y127" s="22" t="s">
        <v>197</v>
      </c>
      <c r="Z127" s="23" t="s">
        <v>206</v>
      </c>
      <c r="AA127" s="24">
        <v>2110523</v>
      </c>
      <c r="AB127" s="26" t="s">
        <v>170</v>
      </c>
    </row>
    <row r="128" spans="1:28">
      <c r="A128" s="14"/>
      <c r="B128" s="28" t="s">
        <v>78</v>
      </c>
      <c r="C128" s="4" t="s">
        <v>197</v>
      </c>
      <c r="D128" s="4" t="s">
        <v>197</v>
      </c>
      <c r="E128" s="4" t="s">
        <v>197</v>
      </c>
      <c r="F128" s="29" t="s">
        <v>210</v>
      </c>
      <c r="G128" s="30">
        <v>76866</v>
      </c>
      <c r="H128" s="32" t="s">
        <v>170</v>
      </c>
      <c r="I128" s="4" t="s">
        <v>197</v>
      </c>
      <c r="J128" s="29" t="s">
        <v>210</v>
      </c>
      <c r="K128" s="30">
        <v>494156</v>
      </c>
      <c r="L128" s="32" t="s">
        <v>170</v>
      </c>
      <c r="M128" s="4" t="s">
        <v>197</v>
      </c>
      <c r="N128" s="29" t="s">
        <v>210</v>
      </c>
      <c r="O128" s="33" t="s">
        <v>332</v>
      </c>
      <c r="P128" s="32" t="s">
        <v>208</v>
      </c>
      <c r="Q128" s="4" t="s">
        <v>197</v>
      </c>
      <c r="R128" s="29" t="s">
        <v>210</v>
      </c>
      <c r="S128" s="33" t="s">
        <v>333</v>
      </c>
      <c r="T128" s="32" t="s">
        <v>208</v>
      </c>
      <c r="U128" s="4" t="s">
        <v>197</v>
      </c>
      <c r="V128" s="29" t="s">
        <v>210</v>
      </c>
      <c r="W128" s="30">
        <v>70453</v>
      </c>
      <c r="X128" s="32" t="s">
        <v>170</v>
      </c>
      <c r="Y128" s="4" t="s">
        <v>197</v>
      </c>
      <c r="Z128" s="29" t="s">
        <v>210</v>
      </c>
      <c r="AA128" s="33" t="s">
        <v>334</v>
      </c>
      <c r="AB128" s="32" t="s">
        <v>208</v>
      </c>
    </row>
    <row r="129" spans="1:28">
      <c r="A129" s="14"/>
      <c r="B129" s="21" t="s">
        <v>316</v>
      </c>
      <c r="C129" s="22" t="s">
        <v>197</v>
      </c>
      <c r="D129" s="22" t="s">
        <v>197</v>
      </c>
      <c r="E129" s="22" t="s">
        <v>197</v>
      </c>
      <c r="F129" s="23" t="s">
        <v>210</v>
      </c>
      <c r="G129" s="27" t="s">
        <v>335</v>
      </c>
      <c r="H129" s="26" t="s">
        <v>208</v>
      </c>
      <c r="I129" s="22" t="s">
        <v>197</v>
      </c>
      <c r="J129" s="23" t="s">
        <v>210</v>
      </c>
      <c r="K129" s="27" t="s">
        <v>336</v>
      </c>
      <c r="L129" s="26" t="s">
        <v>208</v>
      </c>
      <c r="M129" s="22" t="s">
        <v>197</v>
      </c>
      <c r="N129" s="23" t="s">
        <v>210</v>
      </c>
      <c r="O129" s="27" t="s">
        <v>337</v>
      </c>
      <c r="P129" s="26" t="s">
        <v>208</v>
      </c>
      <c r="Q129" s="22" t="s">
        <v>197</v>
      </c>
      <c r="R129" s="23" t="s">
        <v>210</v>
      </c>
      <c r="S129" s="27" t="s">
        <v>338</v>
      </c>
      <c r="T129" s="26" t="s">
        <v>208</v>
      </c>
      <c r="U129" s="22" t="s">
        <v>197</v>
      </c>
      <c r="V129" s="23" t="s">
        <v>210</v>
      </c>
      <c r="W129" s="27" t="s">
        <v>339</v>
      </c>
      <c r="X129" s="26" t="s">
        <v>208</v>
      </c>
      <c r="Y129" s="22" t="s">
        <v>197</v>
      </c>
      <c r="Z129" s="23" t="s">
        <v>210</v>
      </c>
      <c r="AA129" s="27" t="s">
        <v>340</v>
      </c>
      <c r="AB129" s="26" t="s">
        <v>208</v>
      </c>
    </row>
    <row r="130" spans="1:28" ht="15.75" thickBot="1">
      <c r="A130" s="14"/>
      <c r="B130" s="28" t="s">
        <v>321</v>
      </c>
      <c r="C130" s="4" t="s">
        <v>197</v>
      </c>
      <c r="D130" s="4" t="s">
        <v>197</v>
      </c>
      <c r="E130" s="4" t="s">
        <v>197</v>
      </c>
      <c r="F130" s="46" t="s">
        <v>210</v>
      </c>
      <c r="G130" s="47">
        <v>1575</v>
      </c>
      <c r="H130" s="32" t="s">
        <v>170</v>
      </c>
      <c r="I130" s="4" t="s">
        <v>197</v>
      </c>
      <c r="J130" s="46" t="s">
        <v>210</v>
      </c>
      <c r="K130" s="48" t="s">
        <v>211</v>
      </c>
      <c r="L130" s="32" t="s">
        <v>197</v>
      </c>
      <c r="M130" s="4" t="s">
        <v>197</v>
      </c>
      <c r="N130" s="46" t="s">
        <v>210</v>
      </c>
      <c r="O130" s="48" t="s">
        <v>211</v>
      </c>
      <c r="P130" s="32" t="s">
        <v>197</v>
      </c>
      <c r="Q130" s="4" t="s">
        <v>197</v>
      </c>
      <c r="R130" s="46" t="s">
        <v>210</v>
      </c>
      <c r="S130" s="47">
        <v>1233</v>
      </c>
      <c r="T130" s="32" t="s">
        <v>170</v>
      </c>
      <c r="U130" s="4" t="s">
        <v>197</v>
      </c>
      <c r="V130" s="46" t="s">
        <v>210</v>
      </c>
      <c r="W130" s="48" t="s">
        <v>211</v>
      </c>
      <c r="X130" s="32" t="s">
        <v>197</v>
      </c>
      <c r="Y130" s="4" t="s">
        <v>197</v>
      </c>
      <c r="Z130" s="46" t="s">
        <v>210</v>
      </c>
      <c r="AA130" s="47">
        <v>2808</v>
      </c>
      <c r="AB130" s="32" t="s">
        <v>170</v>
      </c>
    </row>
    <row r="131" spans="1:28" ht="15.75" thickBot="1">
      <c r="A131" s="14"/>
      <c r="B131" s="21" t="s">
        <v>322</v>
      </c>
      <c r="C131" s="22" t="s">
        <v>197</v>
      </c>
      <c r="D131" s="22" t="s">
        <v>197</v>
      </c>
      <c r="E131" s="22" t="s">
        <v>197</v>
      </c>
      <c r="F131" s="34" t="s">
        <v>210</v>
      </c>
      <c r="G131" s="36" t="s">
        <v>341</v>
      </c>
      <c r="H131" s="26" t="s">
        <v>208</v>
      </c>
      <c r="I131" s="22" t="s">
        <v>197</v>
      </c>
      <c r="J131" s="34" t="s">
        <v>210</v>
      </c>
      <c r="K131" s="36" t="s">
        <v>336</v>
      </c>
      <c r="L131" s="26" t="s">
        <v>208</v>
      </c>
      <c r="M131" s="22" t="s">
        <v>197</v>
      </c>
      <c r="N131" s="34" t="s">
        <v>210</v>
      </c>
      <c r="O131" s="36" t="s">
        <v>337</v>
      </c>
      <c r="P131" s="26" t="s">
        <v>208</v>
      </c>
      <c r="Q131" s="22" t="s">
        <v>197</v>
      </c>
      <c r="R131" s="34" t="s">
        <v>210</v>
      </c>
      <c r="S131" s="35">
        <v>1223</v>
      </c>
      <c r="T131" s="26" t="s">
        <v>170</v>
      </c>
      <c r="U131" s="22" t="s">
        <v>197</v>
      </c>
      <c r="V131" s="34" t="s">
        <v>210</v>
      </c>
      <c r="W131" s="36" t="s">
        <v>339</v>
      </c>
      <c r="X131" s="26" t="s">
        <v>208</v>
      </c>
      <c r="Y131" s="22" t="s">
        <v>197</v>
      </c>
      <c r="Z131" s="34" t="s">
        <v>210</v>
      </c>
      <c r="AA131" s="36" t="s">
        <v>342</v>
      </c>
      <c r="AB131" s="26" t="s">
        <v>208</v>
      </c>
    </row>
    <row r="132" spans="1:28" ht="15.75" thickBot="1">
      <c r="A132" s="14"/>
      <c r="B132" s="28" t="s">
        <v>326</v>
      </c>
      <c r="C132" s="4" t="s">
        <v>197</v>
      </c>
      <c r="D132" s="4" t="s">
        <v>197</v>
      </c>
      <c r="E132" s="4" t="s">
        <v>197</v>
      </c>
      <c r="F132" s="38" t="s">
        <v>216</v>
      </c>
      <c r="G132" s="39">
        <v>599780</v>
      </c>
      <c r="H132" s="32" t="s">
        <v>170</v>
      </c>
      <c r="I132" s="4" t="s">
        <v>197</v>
      </c>
      <c r="J132" s="38" t="s">
        <v>216</v>
      </c>
      <c r="K132" s="39">
        <v>1164542</v>
      </c>
      <c r="L132" s="32" t="s">
        <v>170</v>
      </c>
      <c r="M132" s="4" t="s">
        <v>197</v>
      </c>
      <c r="N132" s="38" t="s">
        <v>216</v>
      </c>
      <c r="O132" s="39">
        <v>8572</v>
      </c>
      <c r="P132" s="32" t="s">
        <v>170</v>
      </c>
      <c r="Q132" s="4" t="s">
        <v>197</v>
      </c>
      <c r="R132" s="38" t="s">
        <v>216</v>
      </c>
      <c r="S132" s="39">
        <v>39046</v>
      </c>
      <c r="T132" s="32" t="s">
        <v>170</v>
      </c>
      <c r="U132" s="4" t="s">
        <v>197</v>
      </c>
      <c r="V132" s="38" t="s">
        <v>216</v>
      </c>
      <c r="W132" s="39">
        <v>63690</v>
      </c>
      <c r="X132" s="32" t="s">
        <v>170</v>
      </c>
      <c r="Y132" s="4" t="s">
        <v>197</v>
      </c>
      <c r="Z132" s="38" t="s">
        <v>216</v>
      </c>
      <c r="AA132" s="39">
        <v>1875630</v>
      </c>
      <c r="AB132" s="32" t="s">
        <v>170</v>
      </c>
    </row>
    <row r="133" spans="1:28" ht="15.75" thickTop="1">
      <c r="A133" s="14"/>
      <c r="B133" s="21"/>
      <c r="C133" s="22" t="s">
        <v>197</v>
      </c>
      <c r="D133" s="22" t="s">
        <v>197</v>
      </c>
      <c r="E133" s="22" t="s">
        <v>197</v>
      </c>
      <c r="F133" s="23" t="s">
        <v>210</v>
      </c>
      <c r="G133" s="27"/>
      <c r="H133" s="26" t="s">
        <v>197</v>
      </c>
      <c r="I133" s="22" t="s">
        <v>197</v>
      </c>
      <c r="J133" s="23" t="s">
        <v>210</v>
      </c>
      <c r="K133" s="27"/>
      <c r="L133" s="26" t="s">
        <v>197</v>
      </c>
      <c r="M133" s="22" t="s">
        <v>197</v>
      </c>
      <c r="N133" s="23" t="s">
        <v>210</v>
      </c>
      <c r="O133" s="27"/>
      <c r="P133" s="26" t="s">
        <v>197</v>
      </c>
      <c r="Q133" s="22" t="s">
        <v>197</v>
      </c>
      <c r="R133" s="23" t="s">
        <v>210</v>
      </c>
      <c r="S133" s="27"/>
      <c r="T133" s="26" t="s">
        <v>197</v>
      </c>
      <c r="U133" s="22" t="s">
        <v>197</v>
      </c>
      <c r="V133" s="23" t="s">
        <v>210</v>
      </c>
      <c r="W133" s="27"/>
      <c r="X133" s="26" t="s">
        <v>197</v>
      </c>
      <c r="Y133" s="22" t="s">
        <v>197</v>
      </c>
      <c r="Z133" s="23" t="s">
        <v>210</v>
      </c>
      <c r="AA133" s="27"/>
      <c r="AB133" s="26" t="s">
        <v>197</v>
      </c>
    </row>
    <row r="134" spans="1:28">
      <c r="A134" s="14"/>
      <c r="B134" s="28" t="s">
        <v>327</v>
      </c>
      <c r="C134" s="4" t="s">
        <v>197</v>
      </c>
      <c r="D134" s="4" t="s">
        <v>197</v>
      </c>
      <c r="E134" s="4" t="s">
        <v>197</v>
      </c>
      <c r="F134" s="29" t="s">
        <v>206</v>
      </c>
      <c r="G134" s="30">
        <v>136012</v>
      </c>
      <c r="H134" s="32" t="s">
        <v>170</v>
      </c>
      <c r="I134" s="4" t="s">
        <v>197</v>
      </c>
      <c r="J134" s="29" t="s">
        <v>206</v>
      </c>
      <c r="K134" s="30">
        <v>263500</v>
      </c>
      <c r="L134" s="32" t="s">
        <v>170</v>
      </c>
      <c r="M134" s="4" t="s">
        <v>197</v>
      </c>
      <c r="N134" s="29" t="s">
        <v>206</v>
      </c>
      <c r="O134" s="30">
        <v>8572</v>
      </c>
      <c r="P134" s="32" t="s">
        <v>170</v>
      </c>
      <c r="Q134" s="4" t="s">
        <v>197</v>
      </c>
      <c r="R134" s="29" t="s">
        <v>206</v>
      </c>
      <c r="S134" s="33" t="s">
        <v>211</v>
      </c>
      <c r="T134" s="32" t="s">
        <v>197</v>
      </c>
      <c r="U134" s="4" t="s">
        <v>197</v>
      </c>
      <c r="V134" s="29" t="s">
        <v>206</v>
      </c>
      <c r="W134" s="33" t="s">
        <v>211</v>
      </c>
      <c r="X134" s="32" t="s">
        <v>197</v>
      </c>
      <c r="Y134" s="4" t="s">
        <v>197</v>
      </c>
      <c r="Z134" s="29" t="s">
        <v>206</v>
      </c>
      <c r="AA134" s="30">
        <v>408084</v>
      </c>
      <c r="AB134" s="32" t="s">
        <v>170</v>
      </c>
    </row>
    <row r="135" spans="1:28" ht="15.75" thickBot="1">
      <c r="A135" s="14"/>
      <c r="B135" s="21" t="s">
        <v>328</v>
      </c>
      <c r="C135" s="22" t="s">
        <v>197</v>
      </c>
      <c r="D135" s="22" t="s">
        <v>197</v>
      </c>
      <c r="E135" s="22" t="s">
        <v>197</v>
      </c>
      <c r="F135" s="34" t="s">
        <v>210</v>
      </c>
      <c r="G135" s="35">
        <v>463768</v>
      </c>
      <c r="H135" s="26" t="s">
        <v>170</v>
      </c>
      <c r="I135" s="22" t="s">
        <v>197</v>
      </c>
      <c r="J135" s="34" t="s">
        <v>210</v>
      </c>
      <c r="K135" s="35">
        <v>901072</v>
      </c>
      <c r="L135" s="26" t="s">
        <v>170</v>
      </c>
      <c r="M135" s="22" t="s">
        <v>197</v>
      </c>
      <c r="N135" s="34" t="s">
        <v>210</v>
      </c>
      <c r="O135" s="36" t="s">
        <v>211</v>
      </c>
      <c r="P135" s="26" t="s">
        <v>197</v>
      </c>
      <c r="Q135" s="22" t="s">
        <v>197</v>
      </c>
      <c r="R135" s="34" t="s">
        <v>210</v>
      </c>
      <c r="S135" s="35">
        <v>39046</v>
      </c>
      <c r="T135" s="26" t="s">
        <v>170</v>
      </c>
      <c r="U135" s="22" t="s">
        <v>197</v>
      </c>
      <c r="V135" s="34" t="s">
        <v>210</v>
      </c>
      <c r="W135" s="35">
        <v>63690</v>
      </c>
      <c r="X135" s="26" t="s">
        <v>170</v>
      </c>
      <c r="Y135" s="22" t="s">
        <v>197</v>
      </c>
      <c r="Z135" s="34" t="s">
        <v>210</v>
      </c>
      <c r="AA135" s="35">
        <v>1467546</v>
      </c>
      <c r="AB135" s="26" t="s">
        <v>170</v>
      </c>
    </row>
    <row r="136" spans="1:28" ht="15.75" thickBot="1">
      <c r="A136" s="14"/>
      <c r="B136" s="28" t="s">
        <v>329</v>
      </c>
      <c r="C136" s="4" t="s">
        <v>197</v>
      </c>
      <c r="D136" s="4" t="s">
        <v>197</v>
      </c>
      <c r="E136" s="4" t="s">
        <v>197</v>
      </c>
      <c r="F136" s="38" t="s">
        <v>216</v>
      </c>
      <c r="G136" s="39">
        <v>599780</v>
      </c>
      <c r="H136" s="32" t="s">
        <v>170</v>
      </c>
      <c r="I136" s="4" t="s">
        <v>197</v>
      </c>
      <c r="J136" s="38" t="s">
        <v>216</v>
      </c>
      <c r="K136" s="39">
        <v>1164542</v>
      </c>
      <c r="L136" s="32" t="s">
        <v>170</v>
      </c>
      <c r="M136" s="4" t="s">
        <v>197</v>
      </c>
      <c r="N136" s="38" t="s">
        <v>216</v>
      </c>
      <c r="O136" s="39">
        <v>8572</v>
      </c>
      <c r="P136" s="32" t="s">
        <v>170</v>
      </c>
      <c r="Q136" s="4" t="s">
        <v>197</v>
      </c>
      <c r="R136" s="38" t="s">
        <v>216</v>
      </c>
      <c r="S136" s="39">
        <v>39046</v>
      </c>
      <c r="T136" s="32" t="s">
        <v>170</v>
      </c>
      <c r="U136" s="4" t="s">
        <v>197</v>
      </c>
      <c r="V136" s="38" t="s">
        <v>216</v>
      </c>
      <c r="W136" s="39">
        <v>63690</v>
      </c>
      <c r="X136" s="32" t="s">
        <v>170</v>
      </c>
      <c r="Y136" s="4" t="s">
        <v>197</v>
      </c>
      <c r="Z136" s="38" t="s">
        <v>216</v>
      </c>
      <c r="AA136" s="39">
        <v>1875630</v>
      </c>
      <c r="AB136" s="32" t="s">
        <v>170</v>
      </c>
    </row>
    <row r="137" spans="1:28" ht="15.75" thickTop="1">
      <c r="A137" s="14"/>
      <c r="B137" s="21"/>
      <c r="C137" s="22" t="s">
        <v>197</v>
      </c>
      <c r="D137" s="22" t="s">
        <v>197</v>
      </c>
      <c r="E137" s="22" t="s">
        <v>197</v>
      </c>
      <c r="F137" s="23" t="s">
        <v>210</v>
      </c>
      <c r="G137" s="27"/>
      <c r="H137" s="26" t="s">
        <v>197</v>
      </c>
      <c r="I137" s="22" t="s">
        <v>197</v>
      </c>
      <c r="J137" s="23" t="s">
        <v>210</v>
      </c>
      <c r="K137" s="27"/>
      <c r="L137" s="26" t="s">
        <v>197</v>
      </c>
      <c r="M137" s="22" t="s">
        <v>197</v>
      </c>
      <c r="N137" s="23" t="s">
        <v>210</v>
      </c>
      <c r="O137" s="27"/>
      <c r="P137" s="26" t="s">
        <v>197</v>
      </c>
      <c r="Q137" s="22" t="s">
        <v>197</v>
      </c>
      <c r="R137" s="23" t="s">
        <v>210</v>
      </c>
      <c r="S137" s="27"/>
      <c r="T137" s="26" t="s">
        <v>197</v>
      </c>
      <c r="U137" s="22" t="s">
        <v>197</v>
      </c>
      <c r="V137" s="23" t="s">
        <v>210</v>
      </c>
      <c r="W137" s="27"/>
      <c r="X137" s="26" t="s">
        <v>197</v>
      </c>
      <c r="Y137" s="22" t="s">
        <v>197</v>
      </c>
      <c r="Z137" s="23" t="s">
        <v>210</v>
      </c>
      <c r="AA137" s="27"/>
      <c r="AB137" s="26" t="s">
        <v>197</v>
      </c>
    </row>
    <row r="138" spans="1:28">
      <c r="A138" s="14"/>
      <c r="B138" s="28" t="s">
        <v>330</v>
      </c>
      <c r="C138" s="4" t="s">
        <v>197</v>
      </c>
      <c r="D138" s="4" t="s">
        <v>197</v>
      </c>
      <c r="E138" s="4" t="s">
        <v>197</v>
      </c>
      <c r="F138" s="4" t="s">
        <v>197</v>
      </c>
      <c r="G138" s="4" t="s">
        <v>197</v>
      </c>
      <c r="H138" s="4" t="s">
        <v>197</v>
      </c>
      <c r="I138" s="4" t="s">
        <v>197</v>
      </c>
      <c r="J138" s="4" t="s">
        <v>197</v>
      </c>
      <c r="K138" s="4" t="s">
        <v>197</v>
      </c>
      <c r="L138" s="4" t="s">
        <v>197</v>
      </c>
      <c r="M138" s="4" t="s">
        <v>197</v>
      </c>
      <c r="N138" s="4" t="s">
        <v>197</v>
      </c>
      <c r="O138" s="4" t="s">
        <v>197</v>
      </c>
      <c r="P138" s="4" t="s">
        <v>197</v>
      </c>
      <c r="Q138" s="4" t="s">
        <v>197</v>
      </c>
      <c r="R138" s="4" t="s">
        <v>197</v>
      </c>
      <c r="S138" s="4" t="s">
        <v>197</v>
      </c>
      <c r="T138" s="4" t="s">
        <v>197</v>
      </c>
      <c r="U138" s="4" t="s">
        <v>197</v>
      </c>
      <c r="V138" s="4" t="s">
        <v>197</v>
      </c>
      <c r="W138" s="4" t="s">
        <v>197</v>
      </c>
      <c r="X138" s="4" t="s">
        <v>197</v>
      </c>
      <c r="Y138" s="4" t="s">
        <v>197</v>
      </c>
      <c r="Z138" s="4" t="s">
        <v>197</v>
      </c>
      <c r="AA138" s="4" t="s">
        <v>197</v>
      </c>
      <c r="AB138" s="4" t="s">
        <v>197</v>
      </c>
    </row>
    <row r="139" spans="1:28">
      <c r="A139" s="14"/>
      <c r="B139" s="21" t="s">
        <v>327</v>
      </c>
      <c r="C139" s="22" t="s">
        <v>197</v>
      </c>
      <c r="D139" s="22" t="s">
        <v>197</v>
      </c>
      <c r="E139" s="22" t="s">
        <v>197</v>
      </c>
      <c r="F139" s="23" t="s">
        <v>206</v>
      </c>
      <c r="G139" s="24">
        <v>1880007</v>
      </c>
      <c r="H139" s="26" t="s">
        <v>170</v>
      </c>
      <c r="I139" s="22" t="s">
        <v>197</v>
      </c>
      <c r="J139" s="23" t="s">
        <v>206</v>
      </c>
      <c r="K139" s="24">
        <v>5995236</v>
      </c>
      <c r="L139" s="26" t="s">
        <v>170</v>
      </c>
      <c r="M139" s="22" t="s">
        <v>197</v>
      </c>
      <c r="N139" s="23" t="s">
        <v>206</v>
      </c>
      <c r="O139" s="24">
        <v>1637368</v>
      </c>
      <c r="P139" s="26" t="s">
        <v>170</v>
      </c>
      <c r="Q139" s="22" t="s">
        <v>197</v>
      </c>
      <c r="R139" s="23" t="s">
        <v>206</v>
      </c>
      <c r="S139" s="27" t="s">
        <v>211</v>
      </c>
      <c r="T139" s="26" t="s">
        <v>197</v>
      </c>
      <c r="U139" s="22" t="s">
        <v>197</v>
      </c>
      <c r="V139" s="23" t="s">
        <v>206</v>
      </c>
      <c r="W139" s="27" t="s">
        <v>211</v>
      </c>
      <c r="X139" s="26" t="s">
        <v>197</v>
      </c>
      <c r="Y139" s="22" t="s">
        <v>197</v>
      </c>
      <c r="Z139" s="23" t="s">
        <v>206</v>
      </c>
      <c r="AA139" s="24">
        <v>9512611</v>
      </c>
      <c r="AB139" s="26" t="s">
        <v>170</v>
      </c>
    </row>
    <row r="140" spans="1:28" ht="15.75" thickBot="1">
      <c r="A140" s="14"/>
      <c r="B140" s="28" t="s">
        <v>328</v>
      </c>
      <c r="C140" s="4" t="s">
        <v>197</v>
      </c>
      <c r="D140" s="4" t="s">
        <v>197</v>
      </c>
      <c r="E140" s="4" t="s">
        <v>197</v>
      </c>
      <c r="F140" s="46" t="s">
        <v>210</v>
      </c>
      <c r="G140" s="47">
        <v>18932291</v>
      </c>
      <c r="H140" s="32" t="s">
        <v>170</v>
      </c>
      <c r="I140" s="4" t="s">
        <v>197</v>
      </c>
      <c r="J140" s="46" t="s">
        <v>210</v>
      </c>
      <c r="K140" s="47">
        <v>7115295</v>
      </c>
      <c r="L140" s="32" t="s">
        <v>170</v>
      </c>
      <c r="M140" s="4" t="s">
        <v>197</v>
      </c>
      <c r="N140" s="46" t="s">
        <v>210</v>
      </c>
      <c r="O140" s="47">
        <v>23838772</v>
      </c>
      <c r="P140" s="32" t="s">
        <v>170</v>
      </c>
      <c r="Q140" s="4" t="s">
        <v>197</v>
      </c>
      <c r="R140" s="46" t="s">
        <v>210</v>
      </c>
      <c r="S140" s="47">
        <v>10952634</v>
      </c>
      <c r="T140" s="32" t="s">
        <v>170</v>
      </c>
      <c r="U140" s="4" t="s">
        <v>197</v>
      </c>
      <c r="V140" s="46" t="s">
        <v>210</v>
      </c>
      <c r="W140" s="47">
        <v>1224774</v>
      </c>
      <c r="X140" s="32" t="s">
        <v>170</v>
      </c>
      <c r="Y140" s="4" t="s">
        <v>197</v>
      </c>
      <c r="Z140" s="46" t="s">
        <v>210</v>
      </c>
      <c r="AA140" s="47">
        <v>62063766</v>
      </c>
      <c r="AB140" s="32" t="s">
        <v>170</v>
      </c>
    </row>
    <row r="141" spans="1:28" ht="15.75" thickBot="1">
      <c r="A141" s="14"/>
      <c r="B141" s="21" t="s">
        <v>258</v>
      </c>
      <c r="C141" s="22" t="s">
        <v>197</v>
      </c>
      <c r="D141" s="22" t="s">
        <v>197</v>
      </c>
      <c r="E141" s="22" t="s">
        <v>197</v>
      </c>
      <c r="F141" s="51" t="s">
        <v>216</v>
      </c>
      <c r="G141" s="52">
        <v>20812298</v>
      </c>
      <c r="H141" s="26" t="s">
        <v>170</v>
      </c>
      <c r="I141" s="22" t="s">
        <v>197</v>
      </c>
      <c r="J141" s="51" t="s">
        <v>216</v>
      </c>
      <c r="K141" s="52">
        <v>13110531</v>
      </c>
      <c r="L141" s="26" t="s">
        <v>170</v>
      </c>
      <c r="M141" s="22" t="s">
        <v>197</v>
      </c>
      <c r="N141" s="51" t="s">
        <v>216</v>
      </c>
      <c r="O141" s="52">
        <v>25476140</v>
      </c>
      <c r="P141" s="26" t="s">
        <v>170</v>
      </c>
      <c r="Q141" s="22" t="s">
        <v>197</v>
      </c>
      <c r="R141" s="51" t="s">
        <v>216</v>
      </c>
      <c r="S141" s="52">
        <v>10952634</v>
      </c>
      <c r="T141" s="26" t="s">
        <v>170</v>
      </c>
      <c r="U141" s="22" t="s">
        <v>197</v>
      </c>
      <c r="V141" s="51" t="s">
        <v>216</v>
      </c>
      <c r="W141" s="52">
        <v>1224774</v>
      </c>
      <c r="X141" s="26" t="s">
        <v>170</v>
      </c>
      <c r="Y141" s="22" t="s">
        <v>197</v>
      </c>
      <c r="Z141" s="51" t="s">
        <v>216</v>
      </c>
      <c r="AA141" s="52">
        <v>71576377</v>
      </c>
      <c r="AB141" s="26" t="s">
        <v>170</v>
      </c>
    </row>
    <row r="142" spans="1:28" ht="15.75" thickTop="1">
      <c r="A142" s="14"/>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row>
    <row r="143" spans="1:28" ht="15" customHeight="1">
      <c r="A143" s="14" t="s">
        <v>499</v>
      </c>
      <c r="B143" s="56" t="s">
        <v>5</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row>
    <row r="144" spans="1:28">
      <c r="A144" s="14"/>
      <c r="B144" s="19"/>
      <c r="C144" s="20"/>
      <c r="D144" s="20"/>
      <c r="E144" s="20" t="s">
        <v>197</v>
      </c>
      <c r="F144" s="43">
        <v>41547</v>
      </c>
      <c r="G144" s="43"/>
      <c r="H144" s="43"/>
      <c r="I144" s="20" t="s">
        <v>197</v>
      </c>
      <c r="J144" s="43">
        <v>41182</v>
      </c>
      <c r="K144" s="43"/>
      <c r="L144" s="43"/>
    </row>
    <row r="145" spans="1:28">
      <c r="A145" s="14"/>
      <c r="B145" s="21" t="s">
        <v>343</v>
      </c>
      <c r="C145" s="22" t="s">
        <v>197</v>
      </c>
      <c r="D145" s="22" t="s">
        <v>197</v>
      </c>
      <c r="E145" s="22" t="s">
        <v>197</v>
      </c>
      <c r="F145" s="23" t="s">
        <v>206</v>
      </c>
      <c r="G145" s="24">
        <v>1475702</v>
      </c>
      <c r="H145" s="26" t="s">
        <v>170</v>
      </c>
      <c r="I145" s="22" t="s">
        <v>197</v>
      </c>
      <c r="J145" s="23" t="s">
        <v>206</v>
      </c>
      <c r="K145" s="24">
        <v>5023526</v>
      </c>
      <c r="L145" s="26" t="s">
        <v>170</v>
      </c>
    </row>
    <row r="146" spans="1:28">
      <c r="A146" s="14"/>
      <c r="B146" s="28" t="s">
        <v>344</v>
      </c>
      <c r="C146" s="4" t="s">
        <v>197</v>
      </c>
      <c r="D146" s="4" t="s">
        <v>197</v>
      </c>
      <c r="E146" s="4" t="s">
        <v>197</v>
      </c>
      <c r="F146" s="29" t="s">
        <v>210</v>
      </c>
      <c r="G146" s="30">
        <v>66250162</v>
      </c>
      <c r="H146" s="32" t="s">
        <v>170</v>
      </c>
      <c r="I146" s="4" t="s">
        <v>197</v>
      </c>
      <c r="J146" s="29" t="s">
        <v>210</v>
      </c>
      <c r="K146" s="30">
        <v>88105893</v>
      </c>
      <c r="L146" s="32" t="s">
        <v>170</v>
      </c>
    </row>
    <row r="147" spans="1:28" ht="30">
      <c r="A147" s="14"/>
      <c r="B147" s="21" t="s">
        <v>345</v>
      </c>
      <c r="C147" s="22" t="s">
        <v>197</v>
      </c>
      <c r="D147" s="22" t="s">
        <v>197</v>
      </c>
      <c r="E147" s="22" t="s">
        <v>197</v>
      </c>
      <c r="F147" s="23" t="s">
        <v>210</v>
      </c>
      <c r="G147" s="76">
        <v>2.5999999999999999E-3</v>
      </c>
      <c r="H147" s="26" t="s">
        <v>170</v>
      </c>
      <c r="I147" s="22" t="s">
        <v>197</v>
      </c>
      <c r="J147" s="23" t="s">
        <v>210</v>
      </c>
      <c r="K147" s="76">
        <v>2.3999999999999998E-3</v>
      </c>
      <c r="L147" s="26" t="s">
        <v>170</v>
      </c>
    </row>
    <row r="148" spans="1:28" ht="30">
      <c r="A148" s="14"/>
      <c r="B148" s="28" t="s">
        <v>346</v>
      </c>
      <c r="C148" s="4" t="s">
        <v>197</v>
      </c>
      <c r="D148" s="4" t="s">
        <v>197</v>
      </c>
      <c r="E148" s="4" t="s">
        <v>197</v>
      </c>
      <c r="F148" s="29" t="s">
        <v>210</v>
      </c>
      <c r="G148" s="77">
        <v>2.1899999999999999E-2</v>
      </c>
      <c r="H148" s="32" t="s">
        <v>170</v>
      </c>
      <c r="I148" s="4" t="s">
        <v>197</v>
      </c>
      <c r="J148" s="29" t="s">
        <v>210</v>
      </c>
      <c r="K148" s="77">
        <v>2.6200000000000001E-2</v>
      </c>
      <c r="L148" s="32" t="s">
        <v>170</v>
      </c>
    </row>
    <row r="149" spans="1:28" ht="30">
      <c r="A149" s="14"/>
      <c r="B149" s="21" t="s">
        <v>347</v>
      </c>
      <c r="C149" s="22" t="s">
        <v>197</v>
      </c>
      <c r="D149" s="22" t="s">
        <v>197</v>
      </c>
      <c r="E149" s="22" t="s">
        <v>197</v>
      </c>
      <c r="F149" s="23" t="s">
        <v>210</v>
      </c>
      <c r="G149" s="76">
        <v>0.95389999999999997</v>
      </c>
      <c r="H149" s="26" t="s">
        <v>170</v>
      </c>
      <c r="I149" s="22" t="s">
        <v>197</v>
      </c>
      <c r="J149" s="23" t="s">
        <v>210</v>
      </c>
      <c r="K149" s="76">
        <v>0.37340000000000001</v>
      </c>
      <c r="L149" s="26" t="s">
        <v>170</v>
      </c>
    </row>
    <row r="150" spans="1:28">
      <c r="A150" s="14"/>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row>
    <row r="151" spans="1:28" ht="15" customHeight="1">
      <c r="A151" s="14" t="s">
        <v>500</v>
      </c>
      <c r="B151" s="56" t="s">
        <v>5</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row>
    <row r="152" spans="1:28">
      <c r="A152" s="14"/>
      <c r="B152" s="45"/>
      <c r="C152" s="45"/>
      <c r="D152" s="45" t="s">
        <v>197</v>
      </c>
      <c r="E152" s="44" t="s">
        <v>351</v>
      </c>
      <c r="F152" s="44"/>
      <c r="G152" s="44"/>
      <c r="H152" s="45" t="s">
        <v>197</v>
      </c>
      <c r="I152" s="44" t="s">
        <v>353</v>
      </c>
      <c r="J152" s="44"/>
      <c r="K152" s="44"/>
      <c r="L152" s="45" t="s">
        <v>197</v>
      </c>
      <c r="M152" s="44" t="s">
        <v>356</v>
      </c>
      <c r="N152" s="44"/>
      <c r="O152" s="44"/>
      <c r="P152" s="45" t="s">
        <v>197</v>
      </c>
      <c r="Q152" s="44" t="s">
        <v>107</v>
      </c>
      <c r="R152" s="44"/>
      <c r="S152" s="44"/>
    </row>
    <row r="153" spans="1:28">
      <c r="A153" s="14"/>
      <c r="B153" s="45"/>
      <c r="C153" s="45"/>
      <c r="D153" s="45"/>
      <c r="E153" s="44" t="s">
        <v>352</v>
      </c>
      <c r="F153" s="44"/>
      <c r="G153" s="44"/>
      <c r="H153" s="45"/>
      <c r="I153" s="44" t="s">
        <v>354</v>
      </c>
      <c r="J153" s="44"/>
      <c r="K153" s="44"/>
      <c r="L153" s="45"/>
      <c r="M153" s="44" t="s">
        <v>355</v>
      </c>
      <c r="N153" s="44"/>
      <c r="O153" s="44"/>
      <c r="P153" s="45"/>
      <c r="Q153" s="44"/>
      <c r="R153" s="44"/>
      <c r="S153" s="44"/>
    </row>
    <row r="154" spans="1:28">
      <c r="A154" s="14"/>
      <c r="B154" s="45"/>
      <c r="C154" s="45"/>
      <c r="D154" s="45"/>
      <c r="E154" s="44"/>
      <c r="F154" s="44"/>
      <c r="G154" s="44"/>
      <c r="H154" s="45"/>
      <c r="I154" s="44" t="s">
        <v>355</v>
      </c>
      <c r="J154" s="44"/>
      <c r="K154" s="44"/>
      <c r="L154" s="45"/>
      <c r="M154" s="44"/>
      <c r="N154" s="44"/>
      <c r="O154" s="44"/>
      <c r="P154" s="45"/>
      <c r="Q154" s="44"/>
      <c r="R154" s="44"/>
      <c r="S154" s="44"/>
    </row>
    <row r="155" spans="1:28">
      <c r="A155" s="14"/>
      <c r="B155" s="60">
        <v>41547</v>
      </c>
      <c r="C155" s="22" t="s">
        <v>197</v>
      </c>
      <c r="D155" s="22" t="s">
        <v>197</v>
      </c>
      <c r="E155" s="22" t="s">
        <v>197</v>
      </c>
      <c r="F155" s="23" t="s">
        <v>210</v>
      </c>
      <c r="G155" s="27"/>
      <c r="H155" s="26" t="s">
        <v>197</v>
      </c>
      <c r="I155" s="22" t="s">
        <v>197</v>
      </c>
      <c r="J155" s="22" t="s">
        <v>197</v>
      </c>
      <c r="K155" s="22" t="s">
        <v>197</v>
      </c>
      <c r="L155" s="22" t="s">
        <v>197</v>
      </c>
      <c r="M155" s="22" t="s">
        <v>197</v>
      </c>
      <c r="N155" s="22" t="s">
        <v>197</v>
      </c>
      <c r="O155" s="22" t="s">
        <v>197</v>
      </c>
      <c r="P155" s="22" t="s">
        <v>197</v>
      </c>
      <c r="Q155" s="22" t="s">
        <v>197</v>
      </c>
      <c r="R155" s="22" t="s">
        <v>197</v>
      </c>
      <c r="S155" s="22" t="s">
        <v>197</v>
      </c>
      <c r="T155" s="22" t="s">
        <v>197</v>
      </c>
    </row>
    <row r="156" spans="1:28" ht="30">
      <c r="A156" s="14"/>
      <c r="B156" s="28" t="s">
        <v>294</v>
      </c>
      <c r="C156" s="4" t="s">
        <v>197</v>
      </c>
      <c r="D156" s="4" t="s">
        <v>197</v>
      </c>
      <c r="E156" s="4" t="s">
        <v>197</v>
      </c>
      <c r="F156" s="29" t="s">
        <v>206</v>
      </c>
      <c r="G156" s="30">
        <v>3980064</v>
      </c>
      <c r="H156" s="32" t="s">
        <v>170</v>
      </c>
      <c r="I156" s="4" t="s">
        <v>197</v>
      </c>
      <c r="J156" s="29" t="s">
        <v>206</v>
      </c>
      <c r="K156" s="30">
        <v>10235599</v>
      </c>
      <c r="L156" s="32" t="s">
        <v>170</v>
      </c>
      <c r="M156" s="4" t="s">
        <v>197</v>
      </c>
      <c r="N156" s="29" t="s">
        <v>206</v>
      </c>
      <c r="O156" s="30">
        <v>4829292</v>
      </c>
      <c r="P156" s="32" t="s">
        <v>170</v>
      </c>
      <c r="Q156" s="4" t="s">
        <v>197</v>
      </c>
      <c r="R156" s="29" t="s">
        <v>206</v>
      </c>
      <c r="S156" s="30">
        <v>19044955</v>
      </c>
      <c r="T156" s="32" t="s">
        <v>170</v>
      </c>
    </row>
    <row r="157" spans="1:28">
      <c r="A157" s="14"/>
      <c r="B157" s="21" t="s">
        <v>295</v>
      </c>
      <c r="C157" s="22" t="s">
        <v>197</v>
      </c>
      <c r="D157" s="22" t="s">
        <v>197</v>
      </c>
      <c r="E157" s="22" t="s">
        <v>197</v>
      </c>
      <c r="F157" s="23" t="s">
        <v>210</v>
      </c>
      <c r="G157" s="24">
        <v>2986861</v>
      </c>
      <c r="H157" s="26" t="s">
        <v>170</v>
      </c>
      <c r="I157" s="22" t="s">
        <v>197</v>
      </c>
      <c r="J157" s="23" t="s">
        <v>210</v>
      </c>
      <c r="K157" s="24">
        <v>7259029</v>
      </c>
      <c r="L157" s="26" t="s">
        <v>170</v>
      </c>
      <c r="M157" s="22" t="s">
        <v>197</v>
      </c>
      <c r="N157" s="23" t="s">
        <v>210</v>
      </c>
      <c r="O157" s="27" t="s">
        <v>211</v>
      </c>
      <c r="P157" s="26" t="s">
        <v>197</v>
      </c>
      <c r="Q157" s="22" t="s">
        <v>197</v>
      </c>
      <c r="R157" s="23" t="s">
        <v>210</v>
      </c>
      <c r="S157" s="24">
        <v>10245890</v>
      </c>
      <c r="T157" s="26" t="s">
        <v>170</v>
      </c>
    </row>
    <row r="158" spans="1:28">
      <c r="A158" s="14"/>
      <c r="B158" s="28" t="s">
        <v>296</v>
      </c>
      <c r="C158" s="4" t="s">
        <v>197</v>
      </c>
      <c r="D158" s="4" t="s">
        <v>197</v>
      </c>
      <c r="E158" s="4" t="s">
        <v>197</v>
      </c>
      <c r="F158" s="29" t="s">
        <v>210</v>
      </c>
      <c r="G158" s="30">
        <v>3824005</v>
      </c>
      <c r="H158" s="32" t="s">
        <v>170</v>
      </c>
      <c r="I158" s="4" t="s">
        <v>197</v>
      </c>
      <c r="J158" s="29" t="s">
        <v>210</v>
      </c>
      <c r="K158" s="30">
        <v>18336468</v>
      </c>
      <c r="L158" s="32" t="s">
        <v>170</v>
      </c>
      <c r="M158" s="4" t="s">
        <v>197</v>
      </c>
      <c r="N158" s="29" t="s">
        <v>210</v>
      </c>
      <c r="O158" s="30">
        <v>781293</v>
      </c>
      <c r="P158" s="32" t="s">
        <v>170</v>
      </c>
      <c r="Q158" s="4" t="s">
        <v>197</v>
      </c>
      <c r="R158" s="29" t="s">
        <v>210</v>
      </c>
      <c r="S158" s="30">
        <v>22941766</v>
      </c>
      <c r="T158" s="32" t="s">
        <v>170</v>
      </c>
    </row>
    <row r="159" spans="1:28">
      <c r="A159" s="14"/>
      <c r="B159" s="21" t="s">
        <v>357</v>
      </c>
      <c r="C159" s="22" t="s">
        <v>197</v>
      </c>
      <c r="D159" s="22" t="s">
        <v>197</v>
      </c>
      <c r="E159" s="22" t="s">
        <v>197</v>
      </c>
      <c r="F159" s="23" t="s">
        <v>210</v>
      </c>
      <c r="G159" s="24">
        <v>2024225</v>
      </c>
      <c r="H159" s="26" t="s">
        <v>170</v>
      </c>
      <c r="I159" s="22" t="s">
        <v>197</v>
      </c>
      <c r="J159" s="23" t="s">
        <v>210</v>
      </c>
      <c r="K159" s="24">
        <v>7839857</v>
      </c>
      <c r="L159" s="26" t="s">
        <v>170</v>
      </c>
      <c r="M159" s="22" t="s">
        <v>197</v>
      </c>
      <c r="N159" s="23" t="s">
        <v>210</v>
      </c>
      <c r="O159" s="24">
        <v>1049493</v>
      </c>
      <c r="P159" s="26" t="s">
        <v>170</v>
      </c>
      <c r="Q159" s="22" t="s">
        <v>197</v>
      </c>
      <c r="R159" s="23" t="s">
        <v>210</v>
      </c>
      <c r="S159" s="24">
        <v>10913575</v>
      </c>
      <c r="T159" s="26" t="s">
        <v>170</v>
      </c>
    </row>
    <row r="160" spans="1:28" ht="15.75" thickBot="1">
      <c r="A160" s="14"/>
      <c r="B160" s="28" t="s">
        <v>251</v>
      </c>
      <c r="C160" s="4" t="s">
        <v>197</v>
      </c>
      <c r="D160" s="4" t="s">
        <v>197</v>
      </c>
      <c r="E160" s="4" t="s">
        <v>197</v>
      </c>
      <c r="F160" s="46" t="s">
        <v>210</v>
      </c>
      <c r="G160" s="47">
        <v>689376</v>
      </c>
      <c r="H160" s="32" t="s">
        <v>170</v>
      </c>
      <c r="I160" s="4" t="s">
        <v>197</v>
      </c>
      <c r="J160" s="46" t="s">
        <v>210</v>
      </c>
      <c r="K160" s="47">
        <v>535664</v>
      </c>
      <c r="L160" s="32" t="s">
        <v>170</v>
      </c>
      <c r="M160" s="4" t="s">
        <v>197</v>
      </c>
      <c r="N160" s="46" t="s">
        <v>210</v>
      </c>
      <c r="O160" s="47">
        <v>21425</v>
      </c>
      <c r="P160" s="32" t="s">
        <v>170</v>
      </c>
      <c r="Q160" s="4" t="s">
        <v>197</v>
      </c>
      <c r="R160" s="46" t="s">
        <v>210</v>
      </c>
      <c r="S160" s="47">
        <v>1246465</v>
      </c>
      <c r="T160" s="32" t="s">
        <v>170</v>
      </c>
    </row>
    <row r="161" spans="1:28" ht="15.75" thickBot="1">
      <c r="A161" s="14"/>
      <c r="B161" s="78" t="s">
        <v>107</v>
      </c>
      <c r="C161" s="22" t="s">
        <v>197</v>
      </c>
      <c r="D161" s="22" t="s">
        <v>197</v>
      </c>
      <c r="E161" s="22" t="s">
        <v>197</v>
      </c>
      <c r="F161" s="51" t="s">
        <v>216</v>
      </c>
      <c r="G161" s="52">
        <v>13504531</v>
      </c>
      <c r="H161" s="26" t="s">
        <v>170</v>
      </c>
      <c r="I161" s="22" t="s">
        <v>197</v>
      </c>
      <c r="J161" s="51" t="s">
        <v>216</v>
      </c>
      <c r="K161" s="52">
        <v>44206617</v>
      </c>
      <c r="L161" s="26" t="s">
        <v>170</v>
      </c>
      <c r="M161" s="22" t="s">
        <v>197</v>
      </c>
      <c r="N161" s="51" t="s">
        <v>216</v>
      </c>
      <c r="O161" s="52">
        <v>6681503</v>
      </c>
      <c r="P161" s="26" t="s">
        <v>170</v>
      </c>
      <c r="Q161" s="22" t="s">
        <v>197</v>
      </c>
      <c r="R161" s="51" t="s">
        <v>216</v>
      </c>
      <c r="S161" s="52">
        <v>64392651</v>
      </c>
      <c r="T161" s="26" t="s">
        <v>170</v>
      </c>
    </row>
    <row r="162" spans="1:28" ht="15.75" thickTop="1">
      <c r="A162" s="14"/>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row>
    <row r="163" spans="1:28">
      <c r="A163" s="14"/>
      <c r="B163" s="44"/>
      <c r="C163" s="45"/>
      <c r="D163" s="45"/>
      <c r="E163" s="45" t="s">
        <v>197</v>
      </c>
      <c r="F163" s="44" t="s">
        <v>351</v>
      </c>
      <c r="G163" s="44"/>
      <c r="H163" s="44"/>
      <c r="I163" s="45" t="s">
        <v>197</v>
      </c>
      <c r="J163" s="44" t="s">
        <v>353</v>
      </c>
      <c r="K163" s="44"/>
      <c r="L163" s="44"/>
      <c r="M163" s="45" t="s">
        <v>197</v>
      </c>
      <c r="N163" s="44" t="s">
        <v>356</v>
      </c>
      <c r="O163" s="44"/>
      <c r="P163" s="44"/>
      <c r="Q163" s="45" t="s">
        <v>197</v>
      </c>
      <c r="R163" s="44" t="s">
        <v>107</v>
      </c>
      <c r="S163" s="44"/>
      <c r="T163" s="44"/>
    </row>
    <row r="164" spans="1:28">
      <c r="A164" s="14"/>
      <c r="B164" s="44"/>
      <c r="C164" s="45"/>
      <c r="D164" s="45"/>
      <c r="E164" s="45"/>
      <c r="F164" s="44" t="s">
        <v>352</v>
      </c>
      <c r="G164" s="44"/>
      <c r="H164" s="44"/>
      <c r="I164" s="45"/>
      <c r="J164" s="44" t="s">
        <v>354</v>
      </c>
      <c r="K164" s="44"/>
      <c r="L164" s="44"/>
      <c r="M164" s="45"/>
      <c r="N164" s="44" t="s">
        <v>355</v>
      </c>
      <c r="O164" s="44"/>
      <c r="P164" s="44"/>
      <c r="Q164" s="45"/>
      <c r="R164" s="44"/>
      <c r="S164" s="44"/>
      <c r="T164" s="44"/>
    </row>
    <row r="165" spans="1:28">
      <c r="A165" s="14"/>
      <c r="B165" s="44"/>
      <c r="C165" s="45"/>
      <c r="D165" s="45"/>
      <c r="E165" s="45"/>
      <c r="F165" s="44"/>
      <c r="G165" s="44"/>
      <c r="H165" s="44"/>
      <c r="I165" s="45"/>
      <c r="J165" s="44" t="s">
        <v>355</v>
      </c>
      <c r="K165" s="44"/>
      <c r="L165" s="44"/>
      <c r="M165" s="45"/>
      <c r="N165" s="44"/>
      <c r="O165" s="44"/>
      <c r="P165" s="44"/>
      <c r="Q165" s="45"/>
      <c r="R165" s="44"/>
      <c r="S165" s="44"/>
      <c r="T165" s="44"/>
    </row>
    <row r="166" spans="1:28">
      <c r="A166" s="14"/>
      <c r="B166" s="60">
        <v>41274</v>
      </c>
      <c r="C166" s="22" t="s">
        <v>197</v>
      </c>
      <c r="D166" s="22" t="s">
        <v>197</v>
      </c>
      <c r="E166" s="22" t="s">
        <v>197</v>
      </c>
      <c r="F166" s="23" t="s">
        <v>210</v>
      </c>
      <c r="G166" s="27"/>
      <c r="H166" s="26" t="s">
        <v>197</v>
      </c>
      <c r="I166" s="22" t="s">
        <v>197</v>
      </c>
      <c r="J166" s="22" t="s">
        <v>197</v>
      </c>
      <c r="K166" s="22" t="s">
        <v>197</v>
      </c>
      <c r="L166" s="22" t="s">
        <v>197</v>
      </c>
      <c r="M166" s="22" t="s">
        <v>197</v>
      </c>
      <c r="N166" s="22" t="s">
        <v>197</v>
      </c>
      <c r="O166" s="22" t="s">
        <v>197</v>
      </c>
      <c r="P166" s="22" t="s">
        <v>197</v>
      </c>
      <c r="Q166" s="22" t="s">
        <v>197</v>
      </c>
      <c r="R166" s="22" t="s">
        <v>197</v>
      </c>
      <c r="S166" s="22" t="s">
        <v>197</v>
      </c>
      <c r="T166" s="22" t="s">
        <v>197</v>
      </c>
    </row>
    <row r="167" spans="1:28" ht="30">
      <c r="A167" s="14"/>
      <c r="B167" s="28" t="s">
        <v>294</v>
      </c>
      <c r="C167" s="4" t="s">
        <v>197</v>
      </c>
      <c r="D167" s="4" t="s">
        <v>197</v>
      </c>
      <c r="E167" s="4" t="s">
        <v>197</v>
      </c>
      <c r="F167" s="29" t="s">
        <v>206</v>
      </c>
      <c r="G167" s="30">
        <v>5928674</v>
      </c>
      <c r="H167" s="32" t="s">
        <v>170</v>
      </c>
      <c r="I167" s="4" t="s">
        <v>197</v>
      </c>
      <c r="J167" s="29" t="s">
        <v>206</v>
      </c>
      <c r="K167" s="30">
        <v>8939057</v>
      </c>
      <c r="L167" s="32" t="s">
        <v>170</v>
      </c>
      <c r="M167" s="4" t="s">
        <v>197</v>
      </c>
      <c r="N167" s="29" t="s">
        <v>206</v>
      </c>
      <c r="O167" s="30">
        <v>6427195</v>
      </c>
      <c r="P167" s="32" t="s">
        <v>170</v>
      </c>
      <c r="Q167" s="4" t="s">
        <v>197</v>
      </c>
      <c r="R167" s="29" t="s">
        <v>206</v>
      </c>
      <c r="S167" s="30">
        <v>21294926</v>
      </c>
      <c r="T167" s="32" t="s">
        <v>170</v>
      </c>
    </row>
    <row r="168" spans="1:28">
      <c r="A168" s="14"/>
      <c r="B168" s="21" t="s">
        <v>295</v>
      </c>
      <c r="C168" s="22" t="s">
        <v>197</v>
      </c>
      <c r="D168" s="22" t="s">
        <v>197</v>
      </c>
      <c r="E168" s="22" t="s">
        <v>197</v>
      </c>
      <c r="F168" s="23" t="s">
        <v>210</v>
      </c>
      <c r="G168" s="24">
        <v>7850172</v>
      </c>
      <c r="H168" s="26" t="s">
        <v>170</v>
      </c>
      <c r="I168" s="22" t="s">
        <v>197</v>
      </c>
      <c r="J168" s="23" t="s">
        <v>210</v>
      </c>
      <c r="K168" s="24">
        <v>4449280</v>
      </c>
      <c r="L168" s="26" t="s">
        <v>170</v>
      </c>
      <c r="M168" s="22" t="s">
        <v>197</v>
      </c>
      <c r="N168" s="23" t="s">
        <v>210</v>
      </c>
      <c r="O168" s="27" t="s">
        <v>211</v>
      </c>
      <c r="P168" s="26" t="s">
        <v>197</v>
      </c>
      <c r="Q168" s="22" t="s">
        <v>197</v>
      </c>
      <c r="R168" s="23" t="s">
        <v>210</v>
      </c>
      <c r="S168" s="24">
        <v>12299452</v>
      </c>
      <c r="T168" s="26" t="s">
        <v>170</v>
      </c>
    </row>
    <row r="169" spans="1:28">
      <c r="A169" s="14"/>
      <c r="B169" s="28" t="s">
        <v>296</v>
      </c>
      <c r="C169" s="4" t="s">
        <v>197</v>
      </c>
      <c r="D169" s="4" t="s">
        <v>197</v>
      </c>
      <c r="E169" s="4" t="s">
        <v>197</v>
      </c>
      <c r="F169" s="29" t="s">
        <v>210</v>
      </c>
      <c r="G169" s="30">
        <v>6741119</v>
      </c>
      <c r="H169" s="32" t="s">
        <v>170</v>
      </c>
      <c r="I169" s="4" t="s">
        <v>197</v>
      </c>
      <c r="J169" s="29" t="s">
        <v>210</v>
      </c>
      <c r="K169" s="30">
        <v>16663203</v>
      </c>
      <c r="L169" s="32" t="s">
        <v>170</v>
      </c>
      <c r="M169" s="4" t="s">
        <v>197</v>
      </c>
      <c r="N169" s="29" t="s">
        <v>210</v>
      </c>
      <c r="O169" s="30">
        <v>1440833</v>
      </c>
      <c r="P169" s="32" t="s">
        <v>170</v>
      </c>
      <c r="Q169" s="4" t="s">
        <v>197</v>
      </c>
      <c r="R169" s="29" t="s">
        <v>210</v>
      </c>
      <c r="S169" s="30">
        <v>24845155</v>
      </c>
      <c r="T169" s="32" t="s">
        <v>170</v>
      </c>
    </row>
    <row r="170" spans="1:28">
      <c r="A170" s="14"/>
      <c r="B170" s="21" t="s">
        <v>357</v>
      </c>
      <c r="C170" s="22" t="s">
        <v>197</v>
      </c>
      <c r="D170" s="22" t="s">
        <v>197</v>
      </c>
      <c r="E170" s="22" t="s">
        <v>197</v>
      </c>
      <c r="F170" s="23" t="s">
        <v>210</v>
      </c>
      <c r="G170" s="24">
        <v>4978599</v>
      </c>
      <c r="H170" s="26" t="s">
        <v>170</v>
      </c>
      <c r="I170" s="22" t="s">
        <v>197</v>
      </c>
      <c r="J170" s="23" t="s">
        <v>210</v>
      </c>
      <c r="K170" s="24">
        <v>4879159</v>
      </c>
      <c r="L170" s="26" t="s">
        <v>170</v>
      </c>
      <c r="M170" s="22" t="s">
        <v>197</v>
      </c>
      <c r="N170" s="23" t="s">
        <v>210</v>
      </c>
      <c r="O170" s="24">
        <v>1058010</v>
      </c>
      <c r="P170" s="26" t="s">
        <v>170</v>
      </c>
      <c r="Q170" s="22" t="s">
        <v>197</v>
      </c>
      <c r="R170" s="23" t="s">
        <v>210</v>
      </c>
      <c r="S170" s="24">
        <v>10915768</v>
      </c>
      <c r="T170" s="26" t="s">
        <v>170</v>
      </c>
    </row>
    <row r="171" spans="1:28" ht="15.75" thickBot="1">
      <c r="A171" s="14"/>
      <c r="B171" s="28" t="s">
        <v>251</v>
      </c>
      <c r="C171" s="4" t="s">
        <v>197</v>
      </c>
      <c r="D171" s="4" t="s">
        <v>197</v>
      </c>
      <c r="E171" s="4" t="s">
        <v>197</v>
      </c>
      <c r="F171" s="46" t="s">
        <v>210</v>
      </c>
      <c r="G171" s="47">
        <v>421795</v>
      </c>
      <c r="H171" s="32" t="s">
        <v>170</v>
      </c>
      <c r="I171" s="4" t="s">
        <v>197</v>
      </c>
      <c r="J171" s="46" t="s">
        <v>210</v>
      </c>
      <c r="K171" s="47">
        <v>694582</v>
      </c>
      <c r="L171" s="32" t="s">
        <v>170</v>
      </c>
      <c r="M171" s="4" t="s">
        <v>197</v>
      </c>
      <c r="N171" s="46" t="s">
        <v>210</v>
      </c>
      <c r="O171" s="47">
        <v>12167</v>
      </c>
      <c r="P171" s="32" t="s">
        <v>170</v>
      </c>
      <c r="Q171" s="4" t="s">
        <v>197</v>
      </c>
      <c r="R171" s="46" t="s">
        <v>210</v>
      </c>
      <c r="S171" s="47">
        <v>1128544</v>
      </c>
      <c r="T171" s="32" t="s">
        <v>170</v>
      </c>
    </row>
    <row r="172" spans="1:28" ht="15.75" thickBot="1">
      <c r="A172" s="14"/>
      <c r="B172" s="78" t="s">
        <v>107</v>
      </c>
      <c r="C172" s="22" t="s">
        <v>197</v>
      </c>
      <c r="D172" s="22" t="s">
        <v>197</v>
      </c>
      <c r="E172" s="22" t="s">
        <v>197</v>
      </c>
      <c r="F172" s="51" t="s">
        <v>216</v>
      </c>
      <c r="G172" s="52">
        <v>25920359</v>
      </c>
      <c r="H172" s="26" t="s">
        <v>170</v>
      </c>
      <c r="I172" s="22" t="s">
        <v>197</v>
      </c>
      <c r="J172" s="51" t="s">
        <v>216</v>
      </c>
      <c r="K172" s="52">
        <v>35625281</v>
      </c>
      <c r="L172" s="26" t="s">
        <v>170</v>
      </c>
      <c r="M172" s="22" t="s">
        <v>197</v>
      </c>
      <c r="N172" s="51" t="s">
        <v>216</v>
      </c>
      <c r="O172" s="52">
        <v>8938205</v>
      </c>
      <c r="P172" s="26" t="s">
        <v>170</v>
      </c>
      <c r="Q172" s="22" t="s">
        <v>197</v>
      </c>
      <c r="R172" s="51" t="s">
        <v>216</v>
      </c>
      <c r="S172" s="52">
        <v>70483845</v>
      </c>
      <c r="T172" s="26" t="s">
        <v>170</v>
      </c>
    </row>
    <row r="173" spans="1:28" ht="15.75" thickTop="1">
      <c r="A173" s="14"/>
      <c r="B173" s="56"/>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row>
    <row r="174" spans="1:28">
      <c r="A174" s="14"/>
      <c r="B174" s="19"/>
      <c r="C174" s="20"/>
      <c r="D174" s="20"/>
      <c r="E174" s="20" t="s">
        <v>197</v>
      </c>
      <c r="F174" s="43">
        <v>41547</v>
      </c>
      <c r="G174" s="43"/>
      <c r="H174" s="43"/>
      <c r="I174" s="20" t="s">
        <v>197</v>
      </c>
      <c r="J174" s="43">
        <v>41274</v>
      </c>
      <c r="K174" s="43"/>
      <c r="L174" s="43"/>
    </row>
    <row r="175" spans="1:28">
      <c r="A175" s="14"/>
      <c r="B175" s="21" t="s">
        <v>358</v>
      </c>
      <c r="C175" s="22" t="s">
        <v>197</v>
      </c>
      <c r="D175" s="22" t="s">
        <v>197</v>
      </c>
      <c r="E175" s="22" t="s">
        <v>197</v>
      </c>
      <c r="F175" s="23" t="s">
        <v>210</v>
      </c>
      <c r="G175" s="23"/>
      <c r="H175" s="26" t="s">
        <v>197</v>
      </c>
      <c r="I175" s="22" t="s">
        <v>197</v>
      </c>
      <c r="J175" s="23" t="s">
        <v>210</v>
      </c>
      <c r="K175" s="23"/>
      <c r="L175" s="26" t="s">
        <v>197</v>
      </c>
    </row>
    <row r="176" spans="1:28">
      <c r="A176" s="14"/>
      <c r="B176" s="28" t="s">
        <v>359</v>
      </c>
      <c r="C176" s="4" t="s">
        <v>197</v>
      </c>
      <c r="D176" s="4" t="s">
        <v>197</v>
      </c>
      <c r="E176" s="4" t="s">
        <v>197</v>
      </c>
      <c r="F176" s="29" t="s">
        <v>206</v>
      </c>
      <c r="G176" s="79">
        <v>21597874</v>
      </c>
      <c r="H176" s="32" t="s">
        <v>170</v>
      </c>
      <c r="I176" s="4" t="s">
        <v>197</v>
      </c>
      <c r="J176" s="29" t="s">
        <v>206</v>
      </c>
      <c r="K176" s="79">
        <v>16819601</v>
      </c>
      <c r="L176" s="32" t="s">
        <v>170</v>
      </c>
    </row>
    <row r="177" spans="1:28">
      <c r="A177" s="14"/>
      <c r="B177" s="21" t="s">
        <v>360</v>
      </c>
      <c r="C177" s="22" t="s">
        <v>197</v>
      </c>
      <c r="D177" s="22" t="s">
        <v>197</v>
      </c>
      <c r="E177" s="22" t="s">
        <v>197</v>
      </c>
      <c r="F177" s="23" t="s">
        <v>206</v>
      </c>
      <c r="G177" s="80">
        <v>29290246</v>
      </c>
      <c r="H177" s="26" t="s">
        <v>170</v>
      </c>
      <c r="I177" s="22" t="s">
        <v>197</v>
      </c>
      <c r="J177" s="23" t="s">
        <v>206</v>
      </c>
      <c r="K177" s="80">
        <v>27743885</v>
      </c>
      <c r="L177" s="26" t="s">
        <v>170</v>
      </c>
    </row>
    <row r="178" spans="1:28">
      <c r="A178" s="14"/>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row>
  </sheetData>
  <mergeCells count="217">
    <mergeCell ref="A143:A150"/>
    <mergeCell ref="B143:AB143"/>
    <mergeCell ref="B150:AB150"/>
    <mergeCell ref="A151:A178"/>
    <mergeCell ref="B151:AB151"/>
    <mergeCell ref="B162:AB162"/>
    <mergeCell ref="B173:AB173"/>
    <mergeCell ref="B178:AB178"/>
    <mergeCell ref="A68:A101"/>
    <mergeCell ref="B68:AB68"/>
    <mergeCell ref="B101:AB101"/>
    <mergeCell ref="A102:A142"/>
    <mergeCell ref="B102:AB102"/>
    <mergeCell ref="B142:AB142"/>
    <mergeCell ref="B20:AB20"/>
    <mergeCell ref="B36:AB36"/>
    <mergeCell ref="A37:A67"/>
    <mergeCell ref="B37:AB37"/>
    <mergeCell ref="B52:AB52"/>
    <mergeCell ref="B67:AB67"/>
    <mergeCell ref="Q163:Q165"/>
    <mergeCell ref="R163:T165"/>
    <mergeCell ref="F174:H174"/>
    <mergeCell ref="J174:L174"/>
    <mergeCell ref="A1:A2"/>
    <mergeCell ref="B1:AB1"/>
    <mergeCell ref="B2:AB2"/>
    <mergeCell ref="B3:AB3"/>
    <mergeCell ref="A4:A36"/>
    <mergeCell ref="B4:AB4"/>
    <mergeCell ref="J163:L163"/>
    <mergeCell ref="J164:L164"/>
    <mergeCell ref="J165:L165"/>
    <mergeCell ref="M163:M165"/>
    <mergeCell ref="N163:P163"/>
    <mergeCell ref="N164:P164"/>
    <mergeCell ref="N165:P165"/>
    <mergeCell ref="P152:P154"/>
    <mergeCell ref="Q152:S154"/>
    <mergeCell ref="B163:B165"/>
    <mergeCell ref="C163:C165"/>
    <mergeCell ref="D163:D165"/>
    <mergeCell ref="E163:E165"/>
    <mergeCell ref="F163:H163"/>
    <mergeCell ref="F164:H164"/>
    <mergeCell ref="F165:H165"/>
    <mergeCell ref="I163:I165"/>
    <mergeCell ref="H152:H154"/>
    <mergeCell ref="I152:K152"/>
    <mergeCell ref="I153:K153"/>
    <mergeCell ref="I154:K154"/>
    <mergeCell ref="L152:L154"/>
    <mergeCell ref="M152:O152"/>
    <mergeCell ref="M153:O153"/>
    <mergeCell ref="M154:O154"/>
    <mergeCell ref="B152:B154"/>
    <mergeCell ref="C152:C154"/>
    <mergeCell ref="D152:D154"/>
    <mergeCell ref="E152:G152"/>
    <mergeCell ref="E153:G153"/>
    <mergeCell ref="E154:G154"/>
    <mergeCell ref="T103:T106"/>
    <mergeCell ref="U103:W106"/>
    <mergeCell ref="X103:X106"/>
    <mergeCell ref="Y103:AA106"/>
    <mergeCell ref="F144:H144"/>
    <mergeCell ref="J144:L144"/>
    <mergeCell ref="M103:O103"/>
    <mergeCell ref="M104:O104"/>
    <mergeCell ref="M105:O105"/>
    <mergeCell ref="M106:O106"/>
    <mergeCell ref="P103:P106"/>
    <mergeCell ref="Q103:S103"/>
    <mergeCell ref="Q104:S104"/>
    <mergeCell ref="Q105:S105"/>
    <mergeCell ref="Q106:S106"/>
    <mergeCell ref="H103:H106"/>
    <mergeCell ref="I103:K103"/>
    <mergeCell ref="I104:K104"/>
    <mergeCell ref="I105:K105"/>
    <mergeCell ref="I106:K106"/>
    <mergeCell ref="L103:L106"/>
    <mergeCell ref="B103:B106"/>
    <mergeCell ref="C103:C106"/>
    <mergeCell ref="D103:D106"/>
    <mergeCell ref="E103:G103"/>
    <mergeCell ref="E104:G104"/>
    <mergeCell ref="E105:G105"/>
    <mergeCell ref="E106:G106"/>
    <mergeCell ref="P69:P71"/>
    <mergeCell ref="Q69:S69"/>
    <mergeCell ref="Q70:S70"/>
    <mergeCell ref="Q71:S71"/>
    <mergeCell ref="T69:T71"/>
    <mergeCell ref="U69:W69"/>
    <mergeCell ref="U70:W70"/>
    <mergeCell ref="U71:W71"/>
    <mergeCell ref="I70:K70"/>
    <mergeCell ref="I71:K71"/>
    <mergeCell ref="L69:L71"/>
    <mergeCell ref="M69:O69"/>
    <mergeCell ref="M70:O70"/>
    <mergeCell ref="M71:O71"/>
    <mergeCell ref="Y53:Y56"/>
    <mergeCell ref="Z53:AB56"/>
    <mergeCell ref="B69:B71"/>
    <mergeCell ref="C69:C71"/>
    <mergeCell ref="D69:D71"/>
    <mergeCell ref="E69:G69"/>
    <mergeCell ref="E70:G70"/>
    <mergeCell ref="E71:G71"/>
    <mergeCell ref="H69:H71"/>
    <mergeCell ref="I69:K69"/>
    <mergeCell ref="R53:T53"/>
    <mergeCell ref="R54:T54"/>
    <mergeCell ref="R55:T55"/>
    <mergeCell ref="R56:T56"/>
    <mergeCell ref="U53:U56"/>
    <mergeCell ref="V53:X56"/>
    <mergeCell ref="M53:M56"/>
    <mergeCell ref="N53:P53"/>
    <mergeCell ref="N54:P54"/>
    <mergeCell ref="N55:P55"/>
    <mergeCell ref="N56:P56"/>
    <mergeCell ref="Q53:Q56"/>
    <mergeCell ref="F56:H56"/>
    <mergeCell ref="I53:I56"/>
    <mergeCell ref="J53:L53"/>
    <mergeCell ref="J54:L54"/>
    <mergeCell ref="J55:L55"/>
    <mergeCell ref="J56:L56"/>
    <mergeCell ref="U38:W41"/>
    <mergeCell ref="X38:X41"/>
    <mergeCell ref="Y38:AA41"/>
    <mergeCell ref="B53:B56"/>
    <mergeCell ref="C53:C56"/>
    <mergeCell ref="D53:D56"/>
    <mergeCell ref="E53:E56"/>
    <mergeCell ref="F53:H53"/>
    <mergeCell ref="F54:H54"/>
    <mergeCell ref="F55:H55"/>
    <mergeCell ref="P38:P41"/>
    <mergeCell ref="Q38:S38"/>
    <mergeCell ref="Q39:S39"/>
    <mergeCell ref="Q40:S40"/>
    <mergeCell ref="Q41:S41"/>
    <mergeCell ref="T38:T41"/>
    <mergeCell ref="I38:K38"/>
    <mergeCell ref="I39:K39"/>
    <mergeCell ref="I40:K40"/>
    <mergeCell ref="I41:K41"/>
    <mergeCell ref="L38:L41"/>
    <mergeCell ref="M38:O38"/>
    <mergeCell ref="M39:O39"/>
    <mergeCell ref="M40:O40"/>
    <mergeCell ref="M41:O41"/>
    <mergeCell ref="Y21:Y24"/>
    <mergeCell ref="Z21:AB24"/>
    <mergeCell ref="B38:B41"/>
    <mergeCell ref="C38:C41"/>
    <mergeCell ref="D38:D41"/>
    <mergeCell ref="E38:G38"/>
    <mergeCell ref="E39:G39"/>
    <mergeCell ref="E40:G40"/>
    <mergeCell ref="E41:G41"/>
    <mergeCell ref="H38:H41"/>
    <mergeCell ref="R21:T21"/>
    <mergeCell ref="R22:T22"/>
    <mergeCell ref="R23:T23"/>
    <mergeCell ref="R24:T24"/>
    <mergeCell ref="U21:U24"/>
    <mergeCell ref="V21:X24"/>
    <mergeCell ref="M21:M24"/>
    <mergeCell ref="N21:P21"/>
    <mergeCell ref="N22:P22"/>
    <mergeCell ref="N23:P23"/>
    <mergeCell ref="N24:P24"/>
    <mergeCell ref="Q21:Q24"/>
    <mergeCell ref="F23:H23"/>
    <mergeCell ref="F24:H24"/>
    <mergeCell ref="I21:I24"/>
    <mergeCell ref="J21:L21"/>
    <mergeCell ref="J22:L22"/>
    <mergeCell ref="J23:L23"/>
    <mergeCell ref="J24:L24"/>
    <mergeCell ref="T5:T8"/>
    <mergeCell ref="U5:W8"/>
    <mergeCell ref="X5:X8"/>
    <mergeCell ref="Y5:AA8"/>
    <mergeCell ref="B21:B24"/>
    <mergeCell ref="C21:C24"/>
    <mergeCell ref="D21:D24"/>
    <mergeCell ref="E21:E24"/>
    <mergeCell ref="F21:H21"/>
    <mergeCell ref="F22:H22"/>
    <mergeCell ref="M5:O5"/>
    <mergeCell ref="M6:O6"/>
    <mergeCell ref="M7:O7"/>
    <mergeCell ref="M8:O8"/>
    <mergeCell ref="P5:P8"/>
    <mergeCell ref="Q5:S5"/>
    <mergeCell ref="Q6:S6"/>
    <mergeCell ref="Q7:S7"/>
    <mergeCell ref="Q8:S8"/>
    <mergeCell ref="H5:H8"/>
    <mergeCell ref="I5:K5"/>
    <mergeCell ref="I6:K6"/>
    <mergeCell ref="I7:K7"/>
    <mergeCell ref="I8:K8"/>
    <mergeCell ref="L5:L8"/>
    <mergeCell ref="B5:B8"/>
    <mergeCell ref="C5:C8"/>
    <mergeCell ref="D5:D8"/>
    <mergeCell ref="E5:G5"/>
    <mergeCell ref="E6:G6"/>
    <mergeCell ref="E7:G7"/>
    <mergeCell ref="E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2" width="36.5703125" bestFit="1" customWidth="1"/>
    <col min="3" max="4" width="2.7109375" customWidth="1"/>
    <col min="5" max="5" width="2.85546875" customWidth="1"/>
    <col min="6" max="6" width="3.28515625" customWidth="1"/>
    <col min="7" max="7" width="10.5703125" customWidth="1"/>
    <col min="8" max="8" width="2.7109375" customWidth="1"/>
    <col min="9" max="9" width="2.85546875" customWidth="1"/>
    <col min="10" max="10" width="3.28515625" customWidth="1"/>
    <col min="11" max="11" width="10.5703125" customWidth="1"/>
    <col min="12" max="12" width="2.7109375" customWidth="1"/>
    <col min="13" max="13" width="2.85546875" customWidth="1"/>
    <col min="14" max="14" width="5" customWidth="1"/>
    <col min="15" max="15" width="16.85546875" customWidth="1"/>
    <col min="16" max="16" width="4.140625" customWidth="1"/>
    <col min="17" max="17" width="2.85546875" customWidth="1"/>
    <col min="18" max="18" width="3.28515625" customWidth="1"/>
    <col min="19" max="19" width="10.5703125" customWidth="1"/>
    <col min="20" max="20" width="2.7109375" customWidth="1"/>
    <col min="21" max="21" width="2.85546875" customWidth="1"/>
    <col min="22" max="22" width="3.28515625" customWidth="1"/>
    <col min="23" max="23" width="3.42578125" customWidth="1"/>
    <col min="24" max="24" width="2.7109375" customWidth="1"/>
  </cols>
  <sheetData>
    <row r="1" spans="1:24" ht="15" customHeight="1">
      <c r="A1" s="7" t="s">
        <v>50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2</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4" t="s">
        <v>502</v>
      </c>
      <c r="B4" s="56" t="s">
        <v>5</v>
      </c>
      <c r="C4" s="56"/>
      <c r="D4" s="56"/>
      <c r="E4" s="56"/>
      <c r="F4" s="56"/>
      <c r="G4" s="56"/>
      <c r="H4" s="56"/>
      <c r="I4" s="56"/>
      <c r="J4" s="56"/>
      <c r="K4" s="56"/>
      <c r="L4" s="56"/>
      <c r="M4" s="56"/>
      <c r="N4" s="56"/>
      <c r="O4" s="56"/>
      <c r="P4" s="56"/>
      <c r="Q4" s="56"/>
      <c r="R4" s="56"/>
      <c r="S4" s="56"/>
      <c r="T4" s="56"/>
      <c r="U4" s="56"/>
      <c r="V4" s="56"/>
      <c r="W4" s="56"/>
      <c r="X4" s="56"/>
    </row>
    <row r="5" spans="1:24">
      <c r="A5" s="14"/>
      <c r="B5" s="56"/>
      <c r="C5" s="56"/>
      <c r="D5" s="56"/>
      <c r="E5" s="56"/>
      <c r="F5" s="56"/>
      <c r="G5" s="56"/>
      <c r="H5" s="56"/>
      <c r="I5" s="56"/>
      <c r="J5" s="56"/>
      <c r="K5" s="56"/>
      <c r="L5" s="56"/>
      <c r="M5" s="56"/>
      <c r="N5" s="56"/>
      <c r="O5" s="56"/>
      <c r="P5" s="56"/>
      <c r="Q5" s="56"/>
      <c r="R5" s="56"/>
      <c r="S5" s="56"/>
      <c r="T5" s="56"/>
      <c r="U5" s="56"/>
      <c r="V5" s="56"/>
      <c r="W5" s="56"/>
      <c r="X5" s="56"/>
    </row>
    <row r="6" spans="1:24">
      <c r="A6" s="14"/>
      <c r="B6" s="84" t="s">
        <v>503</v>
      </c>
      <c r="C6" s="45"/>
      <c r="D6" s="45"/>
      <c r="E6" s="45" t="s">
        <v>197</v>
      </c>
      <c r="F6" s="44" t="s">
        <v>372</v>
      </c>
      <c r="G6" s="44"/>
      <c r="H6" s="44"/>
      <c r="I6" s="45" t="s">
        <v>197</v>
      </c>
      <c r="J6" s="44" t="s">
        <v>374</v>
      </c>
      <c r="K6" s="44"/>
      <c r="L6" s="44"/>
      <c r="M6" s="45" t="s">
        <v>197</v>
      </c>
      <c r="N6" s="44" t="s">
        <v>376</v>
      </c>
      <c r="O6" s="44"/>
      <c r="P6" s="44"/>
      <c r="Q6" s="45" t="s">
        <v>197</v>
      </c>
      <c r="R6" s="44" t="s">
        <v>378</v>
      </c>
      <c r="S6" s="44"/>
      <c r="T6" s="44"/>
    </row>
    <row r="7" spans="1:24">
      <c r="A7" s="14"/>
      <c r="B7" s="84"/>
      <c r="C7" s="45"/>
      <c r="D7" s="45"/>
      <c r="E7" s="45"/>
      <c r="F7" s="44" t="s">
        <v>373</v>
      </c>
      <c r="G7" s="44"/>
      <c r="H7" s="44"/>
      <c r="I7" s="45"/>
      <c r="J7" s="44" t="s">
        <v>504</v>
      </c>
      <c r="K7" s="44"/>
      <c r="L7" s="44"/>
      <c r="M7" s="45"/>
      <c r="N7" s="44" t="s">
        <v>505</v>
      </c>
      <c r="O7" s="44"/>
      <c r="P7" s="44"/>
      <c r="Q7" s="45"/>
      <c r="R7" s="44" t="s">
        <v>379</v>
      </c>
      <c r="S7" s="44"/>
      <c r="T7" s="44"/>
    </row>
    <row r="8" spans="1:24">
      <c r="A8" s="14"/>
      <c r="B8" s="84"/>
      <c r="C8" s="45"/>
      <c r="D8" s="45"/>
      <c r="E8" s="45"/>
      <c r="F8" s="44">
        <v>2013</v>
      </c>
      <c r="G8" s="44"/>
      <c r="H8" s="44"/>
      <c r="I8" s="45"/>
      <c r="J8" s="44"/>
      <c r="K8" s="44"/>
      <c r="L8" s="44"/>
      <c r="M8" s="45"/>
      <c r="N8" s="44"/>
      <c r="O8" s="44"/>
      <c r="P8" s="44"/>
      <c r="Q8" s="45"/>
      <c r="R8" s="44" t="s">
        <v>380</v>
      </c>
      <c r="S8" s="44"/>
      <c r="T8" s="44"/>
    </row>
    <row r="9" spans="1:24">
      <c r="A9" s="14"/>
      <c r="B9" s="84"/>
      <c r="C9" s="45"/>
      <c r="D9" s="45"/>
      <c r="E9" s="45"/>
      <c r="F9" s="44"/>
      <c r="G9" s="44"/>
      <c r="H9" s="44"/>
      <c r="I9" s="45"/>
      <c r="J9" s="44"/>
      <c r="K9" s="44"/>
      <c r="L9" s="44"/>
      <c r="M9" s="45"/>
      <c r="N9" s="44"/>
      <c r="O9" s="44"/>
      <c r="P9" s="44"/>
      <c r="Q9" s="45"/>
      <c r="R9" s="44" t="s">
        <v>506</v>
      </c>
      <c r="S9" s="44"/>
      <c r="T9" s="44"/>
    </row>
    <row r="10" spans="1:24">
      <c r="A10" s="14"/>
      <c r="B10" s="83" t="s">
        <v>382</v>
      </c>
      <c r="C10" s="85" t="s">
        <v>197</v>
      </c>
      <c r="D10" s="85" t="s">
        <v>197</v>
      </c>
      <c r="E10" s="85" t="s">
        <v>197</v>
      </c>
      <c r="F10" s="86">
        <v>3357157</v>
      </c>
      <c r="G10" s="86"/>
      <c r="H10" s="86"/>
      <c r="I10" s="85" t="s">
        <v>197</v>
      </c>
      <c r="J10" s="87" t="s">
        <v>384</v>
      </c>
      <c r="K10" s="87"/>
      <c r="L10" s="87"/>
      <c r="M10" s="85" t="s">
        <v>197</v>
      </c>
      <c r="N10" s="87" t="s">
        <v>386</v>
      </c>
      <c r="O10" s="87"/>
      <c r="P10" s="87"/>
      <c r="Q10" s="85" t="s">
        <v>197</v>
      </c>
      <c r="R10" s="87" t="s">
        <v>390</v>
      </c>
      <c r="S10" s="87"/>
      <c r="T10" s="87"/>
    </row>
    <row r="11" spans="1:24">
      <c r="A11" s="14"/>
      <c r="B11" s="83" t="s">
        <v>383</v>
      </c>
      <c r="C11" s="85"/>
      <c r="D11" s="85"/>
      <c r="E11" s="85"/>
      <c r="F11" s="86"/>
      <c r="G11" s="86"/>
      <c r="H11" s="86"/>
      <c r="I11" s="85"/>
      <c r="J11" s="87" t="s">
        <v>385</v>
      </c>
      <c r="K11" s="87"/>
      <c r="L11" s="87"/>
      <c r="M11" s="85"/>
      <c r="N11" s="87" t="s">
        <v>387</v>
      </c>
      <c r="O11" s="87"/>
      <c r="P11" s="87"/>
      <c r="Q11" s="85"/>
      <c r="R11" s="87"/>
      <c r="S11" s="87"/>
      <c r="T11" s="87"/>
    </row>
    <row r="12" spans="1:24">
      <c r="A12" s="14"/>
      <c r="B12" s="83"/>
      <c r="C12" s="85"/>
      <c r="D12" s="85"/>
      <c r="E12" s="85"/>
      <c r="F12" s="86"/>
      <c r="G12" s="86"/>
      <c r="H12" s="86"/>
      <c r="I12" s="85"/>
      <c r="J12" s="87"/>
      <c r="K12" s="87"/>
      <c r="L12" s="87"/>
      <c r="M12" s="85"/>
      <c r="N12" s="87" t="s">
        <v>388</v>
      </c>
      <c r="O12" s="87"/>
      <c r="P12" s="87"/>
      <c r="Q12" s="85"/>
      <c r="R12" s="87"/>
      <c r="S12" s="87"/>
      <c r="T12" s="87"/>
    </row>
    <row r="13" spans="1:24">
      <c r="A13" s="14"/>
      <c r="B13" s="83"/>
      <c r="C13" s="85"/>
      <c r="D13" s="85"/>
      <c r="E13" s="85"/>
      <c r="F13" s="86"/>
      <c r="G13" s="86"/>
      <c r="H13" s="86"/>
      <c r="I13" s="85"/>
      <c r="J13" s="87"/>
      <c r="K13" s="87"/>
      <c r="L13" s="87"/>
      <c r="M13" s="85"/>
      <c r="N13" s="87" t="s">
        <v>389</v>
      </c>
      <c r="O13" s="87"/>
      <c r="P13" s="87"/>
      <c r="Q13" s="85"/>
      <c r="R13" s="87"/>
      <c r="S13" s="87"/>
      <c r="T13" s="87"/>
    </row>
    <row r="14" spans="1:24">
      <c r="A14" s="14"/>
      <c r="B14" s="56"/>
      <c r="C14" s="56"/>
      <c r="D14" s="56"/>
      <c r="E14" s="56"/>
      <c r="F14" s="56"/>
      <c r="G14" s="56"/>
      <c r="H14" s="56"/>
      <c r="I14" s="56"/>
      <c r="J14" s="56"/>
      <c r="K14" s="56"/>
      <c r="L14" s="56"/>
      <c r="M14" s="56"/>
      <c r="N14" s="56"/>
      <c r="O14" s="56"/>
      <c r="P14" s="56"/>
      <c r="Q14" s="56"/>
      <c r="R14" s="56"/>
      <c r="S14" s="56"/>
      <c r="T14" s="56"/>
      <c r="U14" s="56"/>
      <c r="V14" s="56"/>
      <c r="W14" s="56"/>
      <c r="X14" s="56"/>
    </row>
    <row r="15" spans="1:24">
      <c r="A15" s="14"/>
      <c r="B15" s="56"/>
      <c r="C15" s="56"/>
      <c r="D15" s="56"/>
      <c r="E15" s="56"/>
      <c r="F15" s="56"/>
      <c r="G15" s="56"/>
      <c r="H15" s="56"/>
      <c r="I15" s="56"/>
      <c r="J15" s="56"/>
      <c r="K15" s="56"/>
      <c r="L15" s="56"/>
      <c r="M15" s="56"/>
      <c r="N15" s="56"/>
      <c r="O15" s="56"/>
      <c r="P15" s="56"/>
      <c r="Q15" s="56"/>
      <c r="R15" s="56"/>
      <c r="S15" s="56"/>
      <c r="T15" s="56"/>
      <c r="U15" s="56"/>
      <c r="V15" s="56"/>
      <c r="W15" s="56"/>
      <c r="X15" s="56"/>
    </row>
    <row r="16" spans="1:24">
      <c r="A16" s="14"/>
      <c r="B16" s="59" t="s">
        <v>391</v>
      </c>
      <c r="C16" s="59"/>
      <c r="D16" s="59"/>
      <c r="E16" s="59"/>
      <c r="F16" s="59"/>
      <c r="G16" s="59"/>
      <c r="H16" s="59"/>
      <c r="I16" s="59"/>
      <c r="J16" s="59"/>
      <c r="K16" s="59"/>
      <c r="L16" s="59"/>
      <c r="M16" s="59"/>
      <c r="N16" s="59"/>
      <c r="O16" s="59"/>
      <c r="P16" s="59"/>
      <c r="Q16" s="59"/>
      <c r="R16" s="59"/>
      <c r="S16" s="59"/>
      <c r="T16" s="59"/>
      <c r="U16" s="59"/>
      <c r="V16" s="59"/>
      <c r="W16" s="59"/>
      <c r="X16" s="59"/>
    </row>
    <row r="17" spans="1:24">
      <c r="A17" s="14"/>
      <c r="B17" s="56"/>
      <c r="C17" s="56"/>
      <c r="D17" s="56"/>
      <c r="E17" s="56"/>
      <c r="F17" s="56"/>
      <c r="G17" s="56"/>
      <c r="H17" s="56"/>
      <c r="I17" s="56"/>
      <c r="J17" s="56"/>
      <c r="K17" s="56"/>
      <c r="L17" s="56"/>
      <c r="M17" s="56"/>
      <c r="N17" s="56"/>
      <c r="O17" s="56"/>
      <c r="P17" s="56"/>
      <c r="Q17" s="56"/>
      <c r="R17" s="56"/>
      <c r="S17" s="56"/>
      <c r="T17" s="56"/>
      <c r="U17" s="56"/>
      <c r="V17" s="56"/>
      <c r="W17" s="56"/>
      <c r="X17" s="56"/>
    </row>
    <row r="18" spans="1:24">
      <c r="A18" s="14"/>
      <c r="B18" s="56"/>
      <c r="C18" s="56"/>
      <c r="D18" s="56"/>
      <c r="E18" s="56"/>
      <c r="F18" s="56"/>
      <c r="G18" s="56"/>
      <c r="H18" s="56"/>
      <c r="I18" s="56"/>
      <c r="J18" s="56"/>
      <c r="K18" s="56"/>
      <c r="L18" s="56"/>
      <c r="M18" s="56"/>
      <c r="N18" s="56"/>
      <c r="O18" s="56"/>
      <c r="P18" s="56"/>
      <c r="Q18" s="56"/>
      <c r="R18" s="56"/>
      <c r="S18" s="56"/>
      <c r="T18" s="56"/>
      <c r="U18" s="56"/>
      <c r="V18" s="56"/>
      <c r="W18" s="56"/>
      <c r="X18" s="56"/>
    </row>
    <row r="19" spans="1:24">
      <c r="A19" s="14"/>
      <c r="B19" s="56"/>
      <c r="C19" s="56"/>
      <c r="D19" s="56"/>
      <c r="E19" s="56"/>
      <c r="F19" s="56"/>
      <c r="G19" s="56"/>
      <c r="H19" s="56"/>
      <c r="I19" s="56"/>
      <c r="J19" s="56"/>
      <c r="K19" s="56"/>
      <c r="L19" s="56"/>
      <c r="M19" s="56"/>
      <c r="N19" s="56"/>
      <c r="O19" s="56"/>
      <c r="P19" s="56"/>
      <c r="Q19" s="56"/>
      <c r="R19" s="56"/>
      <c r="S19" s="56"/>
      <c r="T19" s="56"/>
      <c r="U19" s="56"/>
      <c r="V19" s="56"/>
      <c r="W19" s="56"/>
      <c r="X19" s="56"/>
    </row>
    <row r="20" spans="1:24">
      <c r="A20" s="14"/>
      <c r="B20" s="84" t="s">
        <v>503</v>
      </c>
      <c r="C20" s="45"/>
      <c r="D20" s="45"/>
      <c r="E20" s="45" t="s">
        <v>197</v>
      </c>
      <c r="F20" s="44" t="s">
        <v>372</v>
      </c>
      <c r="G20" s="44"/>
      <c r="H20" s="44"/>
      <c r="I20" s="45" t="s">
        <v>197</v>
      </c>
      <c r="J20" s="44" t="s">
        <v>374</v>
      </c>
      <c r="K20" s="44"/>
      <c r="L20" s="44"/>
      <c r="M20" s="45" t="s">
        <v>197</v>
      </c>
      <c r="N20" s="44" t="s">
        <v>376</v>
      </c>
      <c r="O20" s="44"/>
      <c r="P20" s="44"/>
      <c r="Q20" s="45" t="s">
        <v>197</v>
      </c>
      <c r="R20" s="44" t="s">
        <v>378</v>
      </c>
      <c r="S20" s="44"/>
      <c r="T20" s="44"/>
    </row>
    <row r="21" spans="1:24">
      <c r="A21" s="14"/>
      <c r="B21" s="84"/>
      <c r="C21" s="45"/>
      <c r="D21" s="45"/>
      <c r="E21" s="45"/>
      <c r="F21" s="44" t="s">
        <v>392</v>
      </c>
      <c r="G21" s="44"/>
      <c r="H21" s="44"/>
      <c r="I21" s="45"/>
      <c r="J21" s="44" t="s">
        <v>504</v>
      </c>
      <c r="K21" s="44"/>
      <c r="L21" s="44"/>
      <c r="M21" s="45"/>
      <c r="N21" s="44" t="s">
        <v>505</v>
      </c>
      <c r="O21" s="44"/>
      <c r="P21" s="44"/>
      <c r="Q21" s="45"/>
      <c r="R21" s="44" t="s">
        <v>379</v>
      </c>
      <c r="S21" s="44"/>
      <c r="T21" s="44"/>
    </row>
    <row r="22" spans="1:24">
      <c r="A22" s="14"/>
      <c r="B22" s="84"/>
      <c r="C22" s="45"/>
      <c r="D22" s="45"/>
      <c r="E22" s="45"/>
      <c r="F22" s="44">
        <v>2012</v>
      </c>
      <c r="G22" s="44"/>
      <c r="H22" s="44"/>
      <c r="I22" s="45"/>
      <c r="J22" s="44"/>
      <c r="K22" s="44"/>
      <c r="L22" s="44"/>
      <c r="M22" s="45"/>
      <c r="N22" s="44"/>
      <c r="O22" s="44"/>
      <c r="P22" s="44"/>
      <c r="Q22" s="45"/>
      <c r="R22" s="44" t="s">
        <v>380</v>
      </c>
      <c r="S22" s="44"/>
      <c r="T22" s="44"/>
    </row>
    <row r="23" spans="1:24">
      <c r="A23" s="14"/>
      <c r="B23" s="84"/>
      <c r="C23" s="45"/>
      <c r="D23" s="45"/>
      <c r="E23" s="45"/>
      <c r="F23" s="44"/>
      <c r="G23" s="44"/>
      <c r="H23" s="44"/>
      <c r="I23" s="45"/>
      <c r="J23" s="44"/>
      <c r="K23" s="44"/>
      <c r="L23" s="44"/>
      <c r="M23" s="45"/>
      <c r="N23" s="44"/>
      <c r="O23" s="44"/>
      <c r="P23" s="44"/>
      <c r="Q23" s="45"/>
      <c r="R23" s="44" t="s">
        <v>506</v>
      </c>
      <c r="S23" s="44"/>
      <c r="T23" s="44"/>
    </row>
    <row r="24" spans="1:24">
      <c r="A24" s="14"/>
      <c r="B24" s="83" t="s">
        <v>382</v>
      </c>
      <c r="C24" s="85" t="s">
        <v>197</v>
      </c>
      <c r="D24" s="85" t="s">
        <v>197</v>
      </c>
      <c r="E24" s="85" t="s">
        <v>197</v>
      </c>
      <c r="F24" s="86">
        <v>4468294</v>
      </c>
      <c r="G24" s="86"/>
      <c r="H24" s="86"/>
      <c r="I24" s="85" t="s">
        <v>197</v>
      </c>
      <c r="J24" s="87" t="s">
        <v>384</v>
      </c>
      <c r="K24" s="87"/>
      <c r="L24" s="87"/>
      <c r="M24" s="85" t="s">
        <v>197</v>
      </c>
      <c r="N24" s="87" t="s">
        <v>386</v>
      </c>
      <c r="O24" s="87"/>
      <c r="P24" s="87"/>
      <c r="Q24" s="85" t="s">
        <v>197</v>
      </c>
      <c r="R24" s="87" t="s">
        <v>394</v>
      </c>
      <c r="S24" s="87"/>
      <c r="T24" s="87"/>
    </row>
    <row r="25" spans="1:24">
      <c r="A25" s="14"/>
      <c r="B25" s="83" t="s">
        <v>383</v>
      </c>
      <c r="C25" s="85"/>
      <c r="D25" s="85"/>
      <c r="E25" s="85"/>
      <c r="F25" s="86"/>
      <c r="G25" s="86"/>
      <c r="H25" s="86"/>
      <c r="I25" s="85"/>
      <c r="J25" s="87" t="s">
        <v>385</v>
      </c>
      <c r="K25" s="87"/>
      <c r="L25" s="87"/>
      <c r="M25" s="85"/>
      <c r="N25" s="87" t="s">
        <v>393</v>
      </c>
      <c r="O25" s="87"/>
      <c r="P25" s="87"/>
      <c r="Q25" s="85"/>
      <c r="R25" s="87"/>
      <c r="S25" s="87"/>
      <c r="T25" s="87"/>
    </row>
    <row r="26" spans="1:24">
      <c r="A26" s="14"/>
      <c r="B26" s="83"/>
      <c r="C26" s="85"/>
      <c r="D26" s="85"/>
      <c r="E26" s="85"/>
      <c r="F26" s="86"/>
      <c r="G26" s="86"/>
      <c r="H26" s="86"/>
      <c r="I26" s="85"/>
      <c r="J26" s="87"/>
      <c r="K26" s="87"/>
      <c r="L26" s="87"/>
      <c r="M26" s="85"/>
      <c r="N26" s="87" t="s">
        <v>389</v>
      </c>
      <c r="O26" s="87"/>
      <c r="P26" s="87"/>
      <c r="Q26" s="85"/>
      <c r="R26" s="87"/>
      <c r="S26" s="87"/>
      <c r="T26" s="87"/>
    </row>
    <row r="27" spans="1:24">
      <c r="A27" s="14"/>
      <c r="B27" s="56"/>
      <c r="C27" s="56"/>
      <c r="D27" s="56"/>
      <c r="E27" s="56"/>
      <c r="F27" s="56"/>
      <c r="G27" s="56"/>
      <c r="H27" s="56"/>
      <c r="I27" s="56"/>
      <c r="J27" s="56"/>
      <c r="K27" s="56"/>
      <c r="L27" s="56"/>
      <c r="M27" s="56"/>
      <c r="N27" s="56"/>
      <c r="O27" s="56"/>
      <c r="P27" s="56"/>
      <c r="Q27" s="56"/>
      <c r="R27" s="56"/>
      <c r="S27" s="56"/>
      <c r="T27" s="56"/>
      <c r="U27" s="56"/>
      <c r="V27" s="56"/>
      <c r="W27" s="56"/>
      <c r="X27" s="56"/>
    </row>
    <row r="28" spans="1:24">
      <c r="A28" s="14"/>
      <c r="B28" s="56"/>
      <c r="C28" s="56"/>
      <c r="D28" s="56"/>
      <c r="E28" s="56"/>
      <c r="F28" s="56"/>
      <c r="G28" s="56"/>
      <c r="H28" s="56"/>
      <c r="I28" s="56"/>
      <c r="J28" s="56"/>
      <c r="K28" s="56"/>
      <c r="L28" s="56"/>
      <c r="M28" s="56"/>
      <c r="N28" s="56"/>
      <c r="O28" s="56"/>
      <c r="P28" s="56"/>
      <c r="Q28" s="56"/>
      <c r="R28" s="56"/>
      <c r="S28" s="56"/>
      <c r="T28" s="56"/>
      <c r="U28" s="56"/>
      <c r="V28" s="56"/>
      <c r="W28" s="56"/>
      <c r="X28" s="56"/>
    </row>
    <row r="29" spans="1:24" ht="15" customHeight="1">
      <c r="A29" s="14" t="s">
        <v>507</v>
      </c>
      <c r="B29" s="56" t="s">
        <v>5</v>
      </c>
      <c r="C29" s="56"/>
      <c r="D29" s="56"/>
      <c r="E29" s="56"/>
      <c r="F29" s="56"/>
      <c r="G29" s="56"/>
      <c r="H29" s="56"/>
      <c r="I29" s="56"/>
      <c r="J29" s="56"/>
      <c r="K29" s="56"/>
      <c r="L29" s="56"/>
      <c r="M29" s="56"/>
      <c r="N29" s="56"/>
      <c r="O29" s="56"/>
      <c r="P29" s="56"/>
      <c r="Q29" s="56"/>
      <c r="R29" s="56"/>
      <c r="S29" s="56"/>
      <c r="T29" s="56"/>
      <c r="U29" s="56"/>
      <c r="V29" s="56"/>
      <c r="W29" s="56"/>
      <c r="X29" s="56"/>
    </row>
    <row r="30" spans="1:24">
      <c r="A30" s="14"/>
      <c r="B30" s="88">
        <v>41547</v>
      </c>
      <c r="C30" s="45"/>
      <c r="D30" s="45"/>
      <c r="E30" s="45" t="s">
        <v>197</v>
      </c>
      <c r="F30" s="44" t="s">
        <v>401</v>
      </c>
      <c r="G30" s="44"/>
      <c r="H30" s="44"/>
      <c r="I30" s="45" t="s">
        <v>197</v>
      </c>
      <c r="J30" s="44" t="s">
        <v>361</v>
      </c>
      <c r="K30" s="44"/>
      <c r="L30" s="44"/>
      <c r="M30" s="45" t="s">
        <v>197</v>
      </c>
      <c r="N30" s="44" t="s">
        <v>403</v>
      </c>
      <c r="O30" s="44"/>
      <c r="P30" s="44"/>
      <c r="Q30" s="45" t="s">
        <v>197</v>
      </c>
      <c r="R30" s="44" t="s">
        <v>404</v>
      </c>
      <c r="S30" s="44"/>
      <c r="T30" s="44"/>
      <c r="U30" s="45" t="s">
        <v>197</v>
      </c>
      <c r="V30" s="44" t="s">
        <v>405</v>
      </c>
      <c r="W30" s="44"/>
      <c r="X30" s="44"/>
    </row>
    <row r="31" spans="1:24">
      <c r="A31" s="14"/>
      <c r="B31" s="88"/>
      <c r="C31" s="45"/>
      <c r="D31" s="45"/>
      <c r="E31" s="45"/>
      <c r="F31" s="44" t="s">
        <v>402</v>
      </c>
      <c r="G31" s="44"/>
      <c r="H31" s="44"/>
      <c r="I31" s="45"/>
      <c r="J31" s="44"/>
      <c r="K31" s="44"/>
      <c r="L31" s="44"/>
      <c r="M31" s="45"/>
      <c r="N31" s="44"/>
      <c r="O31" s="44"/>
      <c r="P31" s="44"/>
      <c r="Q31" s="45"/>
      <c r="R31" s="44"/>
      <c r="S31" s="44"/>
      <c r="T31" s="44"/>
      <c r="U31" s="45"/>
      <c r="V31" s="44"/>
      <c r="W31" s="44"/>
      <c r="X31" s="44"/>
    </row>
    <row r="32" spans="1:24">
      <c r="A32" s="14"/>
      <c r="B32" s="78" t="s">
        <v>406</v>
      </c>
      <c r="C32" s="22" t="s">
        <v>197</v>
      </c>
      <c r="D32" s="22" t="s">
        <v>197</v>
      </c>
      <c r="E32" s="22" t="s">
        <v>197</v>
      </c>
      <c r="F32" s="23" t="s">
        <v>210</v>
      </c>
      <c r="G32" s="27"/>
      <c r="H32" s="26" t="s">
        <v>197</v>
      </c>
      <c r="I32" s="22" t="s">
        <v>197</v>
      </c>
      <c r="J32" s="22" t="s">
        <v>197</v>
      </c>
      <c r="K32" s="22" t="s">
        <v>197</v>
      </c>
      <c r="L32" s="22" t="s">
        <v>197</v>
      </c>
      <c r="M32" s="22" t="s">
        <v>197</v>
      </c>
      <c r="N32" s="22" t="s">
        <v>197</v>
      </c>
      <c r="O32" s="22" t="s">
        <v>197</v>
      </c>
      <c r="P32" s="22" t="s">
        <v>197</v>
      </c>
      <c r="Q32" s="22" t="s">
        <v>197</v>
      </c>
      <c r="R32" s="22" t="s">
        <v>197</v>
      </c>
      <c r="S32" s="22" t="s">
        <v>197</v>
      </c>
      <c r="T32" s="22" t="s">
        <v>197</v>
      </c>
      <c r="U32" s="22" t="s">
        <v>197</v>
      </c>
      <c r="V32" s="22" t="s">
        <v>197</v>
      </c>
      <c r="W32" s="22" t="s">
        <v>197</v>
      </c>
      <c r="X32" s="22" t="s">
        <v>197</v>
      </c>
    </row>
    <row r="33" spans="1:24">
      <c r="A33" s="14"/>
      <c r="B33" s="28" t="s">
        <v>27</v>
      </c>
      <c r="C33" s="4" t="s">
        <v>197</v>
      </c>
      <c r="D33" s="4" t="s">
        <v>197</v>
      </c>
      <c r="E33" s="4" t="s">
        <v>197</v>
      </c>
      <c r="F33" s="29" t="s">
        <v>206</v>
      </c>
      <c r="G33" s="30">
        <v>7855422</v>
      </c>
      <c r="H33" s="32" t="s">
        <v>170</v>
      </c>
      <c r="I33" s="4" t="s">
        <v>197</v>
      </c>
      <c r="J33" s="29" t="s">
        <v>206</v>
      </c>
      <c r="K33" s="30">
        <v>7855422</v>
      </c>
      <c r="L33" s="32" t="s">
        <v>170</v>
      </c>
      <c r="M33" s="4" t="s">
        <v>197</v>
      </c>
      <c r="N33" s="29" t="s">
        <v>206</v>
      </c>
      <c r="O33" s="30">
        <v>7855422</v>
      </c>
      <c r="P33" s="32" t="s">
        <v>170</v>
      </c>
      <c r="Q33" s="4" t="s">
        <v>197</v>
      </c>
      <c r="R33" s="29" t="s">
        <v>210</v>
      </c>
      <c r="S33" s="33" t="s">
        <v>211</v>
      </c>
      <c r="T33" s="32" t="s">
        <v>197</v>
      </c>
      <c r="U33" s="4" t="s">
        <v>197</v>
      </c>
      <c r="V33" s="29" t="s">
        <v>210</v>
      </c>
      <c r="W33" s="33" t="s">
        <v>211</v>
      </c>
      <c r="X33" s="32" t="s">
        <v>197</v>
      </c>
    </row>
    <row r="34" spans="1:24">
      <c r="A34" s="14"/>
      <c r="B34" s="21" t="s">
        <v>28</v>
      </c>
      <c r="C34" s="22" t="s">
        <v>197</v>
      </c>
      <c r="D34" s="22" t="s">
        <v>197</v>
      </c>
      <c r="E34" s="22" t="s">
        <v>197</v>
      </c>
      <c r="F34" s="23" t="s">
        <v>210</v>
      </c>
      <c r="G34" s="24">
        <v>10664934</v>
      </c>
      <c r="H34" s="26" t="s">
        <v>170</v>
      </c>
      <c r="I34" s="22" t="s">
        <v>197</v>
      </c>
      <c r="J34" s="23" t="s">
        <v>210</v>
      </c>
      <c r="K34" s="24">
        <v>10664934</v>
      </c>
      <c r="L34" s="26" t="s">
        <v>170</v>
      </c>
      <c r="M34" s="22" t="s">
        <v>197</v>
      </c>
      <c r="N34" s="23" t="s">
        <v>210</v>
      </c>
      <c r="O34" s="24">
        <v>10664934</v>
      </c>
      <c r="P34" s="26" t="s">
        <v>170</v>
      </c>
      <c r="Q34" s="22" t="s">
        <v>197</v>
      </c>
      <c r="R34" s="23" t="s">
        <v>210</v>
      </c>
      <c r="S34" s="27" t="s">
        <v>211</v>
      </c>
      <c r="T34" s="26" t="s">
        <v>197</v>
      </c>
      <c r="U34" s="22" t="s">
        <v>197</v>
      </c>
      <c r="V34" s="23" t="s">
        <v>210</v>
      </c>
      <c r="W34" s="27" t="s">
        <v>211</v>
      </c>
      <c r="X34" s="26" t="s">
        <v>197</v>
      </c>
    </row>
    <row r="35" spans="1:24">
      <c r="A35" s="14"/>
      <c r="B35" s="28" t="s">
        <v>407</v>
      </c>
      <c r="C35" s="4" t="s">
        <v>197</v>
      </c>
      <c r="D35" s="4" t="s">
        <v>197</v>
      </c>
      <c r="E35" s="4" t="s">
        <v>197</v>
      </c>
      <c r="F35" s="4" t="s">
        <v>197</v>
      </c>
      <c r="G35" s="4" t="s">
        <v>197</v>
      </c>
      <c r="H35" s="4" t="s">
        <v>197</v>
      </c>
      <c r="I35" s="4" t="s">
        <v>197</v>
      </c>
      <c r="J35" s="4" t="s">
        <v>197</v>
      </c>
      <c r="K35" s="4" t="s">
        <v>197</v>
      </c>
      <c r="L35" s="4" t="s">
        <v>197</v>
      </c>
      <c r="M35" s="4" t="s">
        <v>197</v>
      </c>
      <c r="N35" s="4" t="s">
        <v>197</v>
      </c>
      <c r="O35" s="4" t="s">
        <v>197</v>
      </c>
      <c r="P35" s="4" t="s">
        <v>197</v>
      </c>
      <c r="Q35" s="4" t="s">
        <v>197</v>
      </c>
      <c r="R35" s="4" t="s">
        <v>197</v>
      </c>
      <c r="S35" s="4" t="s">
        <v>197</v>
      </c>
      <c r="T35" s="4" t="s">
        <v>197</v>
      </c>
      <c r="U35" s="4" t="s">
        <v>197</v>
      </c>
      <c r="V35" s="4" t="s">
        <v>197</v>
      </c>
      <c r="W35" s="4" t="s">
        <v>197</v>
      </c>
      <c r="X35" s="4" t="s">
        <v>197</v>
      </c>
    </row>
    <row r="36" spans="1:24" ht="30">
      <c r="A36" s="14"/>
      <c r="B36" s="64" t="s">
        <v>408</v>
      </c>
      <c r="C36" s="22" t="s">
        <v>197</v>
      </c>
      <c r="D36" s="22" t="s">
        <v>197</v>
      </c>
      <c r="E36" s="22" t="s">
        <v>197</v>
      </c>
      <c r="F36" s="23" t="s">
        <v>210</v>
      </c>
      <c r="G36" s="24">
        <v>10972195</v>
      </c>
      <c r="H36" s="26" t="s">
        <v>170</v>
      </c>
      <c r="I36" s="22" t="s">
        <v>197</v>
      </c>
      <c r="J36" s="23" t="s">
        <v>210</v>
      </c>
      <c r="K36" s="24">
        <v>10972195</v>
      </c>
      <c r="L36" s="26" t="s">
        <v>170</v>
      </c>
      <c r="M36" s="22" t="s">
        <v>197</v>
      </c>
      <c r="N36" s="23" t="s">
        <v>210</v>
      </c>
      <c r="O36" s="27" t="s">
        <v>211</v>
      </c>
      <c r="P36" s="26" t="s">
        <v>197</v>
      </c>
      <c r="Q36" s="22" t="s">
        <v>197</v>
      </c>
      <c r="R36" s="23" t="s">
        <v>210</v>
      </c>
      <c r="S36" s="24">
        <v>10972195</v>
      </c>
      <c r="T36" s="26" t="s">
        <v>170</v>
      </c>
      <c r="U36" s="22" t="s">
        <v>197</v>
      </c>
      <c r="V36" s="23" t="s">
        <v>210</v>
      </c>
      <c r="W36" s="27" t="s">
        <v>211</v>
      </c>
      <c r="X36" s="26" t="s">
        <v>197</v>
      </c>
    </row>
    <row r="37" spans="1:24">
      <c r="A37" s="14"/>
      <c r="B37" s="16" t="s">
        <v>409</v>
      </c>
      <c r="C37" s="4" t="s">
        <v>197</v>
      </c>
      <c r="D37" s="4" t="s">
        <v>197</v>
      </c>
      <c r="E37" s="4" t="s">
        <v>197</v>
      </c>
      <c r="F37" s="29" t="s">
        <v>210</v>
      </c>
      <c r="G37" s="30">
        <v>8358725</v>
      </c>
      <c r="H37" s="32" t="s">
        <v>170</v>
      </c>
      <c r="I37" s="4" t="s">
        <v>197</v>
      </c>
      <c r="J37" s="29" t="s">
        <v>210</v>
      </c>
      <c r="K37" s="30">
        <v>8358725</v>
      </c>
      <c r="L37" s="32" t="s">
        <v>170</v>
      </c>
      <c r="M37" s="4" t="s">
        <v>197</v>
      </c>
      <c r="N37" s="29" t="s">
        <v>210</v>
      </c>
      <c r="O37" s="33" t="s">
        <v>211</v>
      </c>
      <c r="P37" s="32" t="s">
        <v>197</v>
      </c>
      <c r="Q37" s="4" t="s">
        <v>197</v>
      </c>
      <c r="R37" s="29" t="s">
        <v>210</v>
      </c>
      <c r="S37" s="30">
        <v>8358725</v>
      </c>
      <c r="T37" s="32" t="s">
        <v>170</v>
      </c>
      <c r="U37" s="4" t="s">
        <v>197</v>
      </c>
      <c r="V37" s="29" t="s">
        <v>210</v>
      </c>
      <c r="W37" s="33" t="s">
        <v>211</v>
      </c>
      <c r="X37" s="32" t="s">
        <v>197</v>
      </c>
    </row>
    <row r="38" spans="1:24">
      <c r="A38" s="14"/>
      <c r="B38" s="64" t="s">
        <v>410</v>
      </c>
      <c r="C38" s="22" t="s">
        <v>197</v>
      </c>
      <c r="D38" s="22" t="s">
        <v>197</v>
      </c>
      <c r="E38" s="22" t="s">
        <v>197</v>
      </c>
      <c r="F38" s="23" t="s">
        <v>210</v>
      </c>
      <c r="G38" s="24">
        <v>1289447</v>
      </c>
      <c r="H38" s="26" t="s">
        <v>170</v>
      </c>
      <c r="I38" s="22" t="s">
        <v>197</v>
      </c>
      <c r="J38" s="23" t="s">
        <v>210</v>
      </c>
      <c r="K38" s="24">
        <v>1289447</v>
      </c>
      <c r="L38" s="26" t="s">
        <v>170</v>
      </c>
      <c r="M38" s="22" t="s">
        <v>197</v>
      </c>
      <c r="N38" s="23" t="s">
        <v>210</v>
      </c>
      <c r="O38" s="27" t="s">
        <v>211</v>
      </c>
      <c r="P38" s="26" t="s">
        <v>197</v>
      </c>
      <c r="Q38" s="22" t="s">
        <v>197</v>
      </c>
      <c r="R38" s="23" t="s">
        <v>210</v>
      </c>
      <c r="S38" s="24">
        <v>1289447</v>
      </c>
      <c r="T38" s="26" t="s">
        <v>170</v>
      </c>
      <c r="U38" s="22" t="s">
        <v>197</v>
      </c>
      <c r="V38" s="23" t="s">
        <v>210</v>
      </c>
      <c r="W38" s="27" t="s">
        <v>211</v>
      </c>
      <c r="X38" s="26" t="s">
        <v>197</v>
      </c>
    </row>
    <row r="39" spans="1:24">
      <c r="A39" s="14"/>
      <c r="B39" s="28" t="s">
        <v>30</v>
      </c>
      <c r="C39" s="4" t="s">
        <v>197</v>
      </c>
      <c r="D39" s="4" t="s">
        <v>197</v>
      </c>
      <c r="E39" s="4" t="s">
        <v>197</v>
      </c>
      <c r="F39" s="29" t="s">
        <v>210</v>
      </c>
      <c r="G39" s="30">
        <v>456600</v>
      </c>
      <c r="H39" s="32" t="s">
        <v>170</v>
      </c>
      <c r="I39" s="4" t="s">
        <v>197</v>
      </c>
      <c r="J39" s="29" t="s">
        <v>210</v>
      </c>
      <c r="K39" s="30">
        <v>456600</v>
      </c>
      <c r="L39" s="32" t="s">
        <v>170</v>
      </c>
      <c r="M39" s="4" t="s">
        <v>197</v>
      </c>
      <c r="N39" s="29" t="s">
        <v>210</v>
      </c>
      <c r="O39" s="33" t="s">
        <v>211</v>
      </c>
      <c r="P39" s="32" t="s">
        <v>197</v>
      </c>
      <c r="Q39" s="4" t="s">
        <v>197</v>
      </c>
      <c r="R39" s="29" t="s">
        <v>210</v>
      </c>
      <c r="S39" s="30">
        <v>456600</v>
      </c>
      <c r="T39" s="32" t="s">
        <v>170</v>
      </c>
      <c r="U39" s="4" t="s">
        <v>197</v>
      </c>
      <c r="V39" s="29" t="s">
        <v>210</v>
      </c>
      <c r="W39" s="33" t="s">
        <v>211</v>
      </c>
      <c r="X39" s="32" t="s">
        <v>197</v>
      </c>
    </row>
    <row r="40" spans="1:24">
      <c r="A40" s="14"/>
      <c r="B40" s="21" t="s">
        <v>411</v>
      </c>
      <c r="C40" s="22" t="s">
        <v>197</v>
      </c>
      <c r="D40" s="22" t="s">
        <v>197</v>
      </c>
      <c r="E40" s="22" t="s">
        <v>197</v>
      </c>
      <c r="F40" s="23" t="s">
        <v>210</v>
      </c>
      <c r="G40" s="24">
        <v>62881842</v>
      </c>
      <c r="H40" s="26" t="s">
        <v>170</v>
      </c>
      <c r="I40" s="22" t="s">
        <v>197</v>
      </c>
      <c r="J40" s="23" t="s">
        <v>210</v>
      </c>
      <c r="K40" s="24">
        <v>62817553</v>
      </c>
      <c r="L40" s="26" t="s">
        <v>170</v>
      </c>
      <c r="M40" s="22" t="s">
        <v>197</v>
      </c>
      <c r="N40" s="23" t="s">
        <v>210</v>
      </c>
      <c r="O40" s="27"/>
      <c r="P40" s="26" t="s">
        <v>197</v>
      </c>
      <c r="Q40" s="22" t="s">
        <v>197</v>
      </c>
      <c r="R40" s="23" t="s">
        <v>210</v>
      </c>
      <c r="S40" s="24">
        <v>62817553</v>
      </c>
      <c r="T40" s="26" t="s">
        <v>170</v>
      </c>
      <c r="U40" s="22" t="s">
        <v>197</v>
      </c>
      <c r="V40" s="23" t="s">
        <v>210</v>
      </c>
      <c r="W40" s="27" t="s">
        <v>211</v>
      </c>
      <c r="X40" s="26" t="s">
        <v>197</v>
      </c>
    </row>
    <row r="41" spans="1:24">
      <c r="A41" s="14"/>
      <c r="B41" s="28"/>
      <c r="C41" s="4" t="s">
        <v>197</v>
      </c>
      <c r="D41" s="4" t="s">
        <v>197</v>
      </c>
      <c r="E41" s="4" t="s">
        <v>197</v>
      </c>
      <c r="F41" s="29" t="s">
        <v>210</v>
      </c>
      <c r="G41" s="33"/>
      <c r="H41" s="32" t="s">
        <v>197</v>
      </c>
      <c r="I41" s="4" t="s">
        <v>197</v>
      </c>
      <c r="J41" s="29" t="s">
        <v>210</v>
      </c>
      <c r="K41" s="33"/>
      <c r="L41" s="32" t="s">
        <v>197</v>
      </c>
      <c r="M41" s="4" t="s">
        <v>197</v>
      </c>
      <c r="N41" s="29" t="s">
        <v>210</v>
      </c>
      <c r="O41" s="33"/>
      <c r="P41" s="32" t="s">
        <v>197</v>
      </c>
      <c r="Q41" s="4" t="s">
        <v>197</v>
      </c>
      <c r="R41" s="29" t="s">
        <v>210</v>
      </c>
      <c r="S41" s="33"/>
      <c r="T41" s="32" t="s">
        <v>197</v>
      </c>
      <c r="U41" s="4" t="s">
        <v>197</v>
      </c>
      <c r="V41" s="29" t="s">
        <v>210</v>
      </c>
      <c r="W41" s="33"/>
      <c r="X41" s="32" t="s">
        <v>197</v>
      </c>
    </row>
    <row r="42" spans="1:24">
      <c r="A42" s="14"/>
      <c r="B42" s="78" t="s">
        <v>412</v>
      </c>
      <c r="C42" s="22" t="s">
        <v>197</v>
      </c>
      <c r="D42" s="22" t="s">
        <v>197</v>
      </c>
      <c r="E42" s="22" t="s">
        <v>197</v>
      </c>
      <c r="F42" s="23" t="s">
        <v>210</v>
      </c>
      <c r="G42" s="27"/>
      <c r="H42" s="26" t="s">
        <v>197</v>
      </c>
      <c r="I42" s="22" t="s">
        <v>197</v>
      </c>
      <c r="J42" s="22" t="s">
        <v>197</v>
      </c>
      <c r="K42" s="22" t="s">
        <v>197</v>
      </c>
      <c r="L42" s="22" t="s">
        <v>197</v>
      </c>
      <c r="M42" s="22" t="s">
        <v>197</v>
      </c>
      <c r="N42" s="22" t="s">
        <v>197</v>
      </c>
      <c r="O42" s="22" t="s">
        <v>197</v>
      </c>
      <c r="P42" s="22" t="s">
        <v>197</v>
      </c>
      <c r="Q42" s="22" t="s">
        <v>197</v>
      </c>
      <c r="R42" s="22" t="s">
        <v>197</v>
      </c>
      <c r="S42" s="22" t="s">
        <v>197</v>
      </c>
      <c r="T42" s="22" t="s">
        <v>197</v>
      </c>
      <c r="U42" s="22" t="s">
        <v>197</v>
      </c>
      <c r="V42" s="22" t="s">
        <v>197</v>
      </c>
      <c r="W42" s="22" t="s">
        <v>197</v>
      </c>
      <c r="X42" s="22" t="s">
        <v>197</v>
      </c>
    </row>
    <row r="43" spans="1:24">
      <c r="A43" s="14"/>
      <c r="B43" s="28" t="s">
        <v>75</v>
      </c>
      <c r="C43" s="4" t="s">
        <v>197</v>
      </c>
      <c r="D43" s="4" t="s">
        <v>197</v>
      </c>
      <c r="E43" s="4" t="s">
        <v>197</v>
      </c>
      <c r="F43" s="29" t="s">
        <v>210</v>
      </c>
      <c r="G43" s="30">
        <v>91812499</v>
      </c>
      <c r="H43" s="32" t="s">
        <v>170</v>
      </c>
      <c r="I43" s="4" t="s">
        <v>197</v>
      </c>
      <c r="J43" s="29" t="s">
        <v>210</v>
      </c>
      <c r="K43" s="30">
        <v>91335458</v>
      </c>
      <c r="L43" s="32" t="s">
        <v>170</v>
      </c>
      <c r="M43" s="4" t="s">
        <v>197</v>
      </c>
      <c r="N43" s="29" t="s">
        <v>210</v>
      </c>
      <c r="O43" s="33" t="s">
        <v>211</v>
      </c>
      <c r="P43" s="32" t="s">
        <v>197</v>
      </c>
      <c r="Q43" s="4" t="s">
        <v>197</v>
      </c>
      <c r="R43" s="29" t="s">
        <v>210</v>
      </c>
      <c r="S43" s="30">
        <v>91335458</v>
      </c>
      <c r="T43" s="32" t="s">
        <v>170</v>
      </c>
      <c r="U43" s="4" t="s">
        <v>197</v>
      </c>
      <c r="V43" s="29" t="s">
        <v>210</v>
      </c>
      <c r="W43" s="33" t="s">
        <v>211</v>
      </c>
      <c r="X43" s="32" t="s">
        <v>197</v>
      </c>
    </row>
    <row r="44" spans="1:24" ht="30">
      <c r="A44" s="14"/>
      <c r="B44" s="21" t="s">
        <v>43</v>
      </c>
      <c r="C44" s="22" t="s">
        <v>197</v>
      </c>
      <c r="D44" s="22" t="s">
        <v>197</v>
      </c>
      <c r="E44" s="22" t="s">
        <v>197</v>
      </c>
      <c r="F44" s="23" t="s">
        <v>210</v>
      </c>
      <c r="G44" s="24">
        <v>32904</v>
      </c>
      <c r="H44" s="26" t="s">
        <v>170</v>
      </c>
      <c r="I44" s="22" t="s">
        <v>197</v>
      </c>
      <c r="J44" s="23" t="s">
        <v>210</v>
      </c>
      <c r="K44" s="24">
        <v>32904</v>
      </c>
      <c r="L44" s="26" t="s">
        <v>170</v>
      </c>
      <c r="M44" s="22" t="s">
        <v>197</v>
      </c>
      <c r="N44" s="23" t="s">
        <v>210</v>
      </c>
      <c r="O44" s="27" t="s">
        <v>211</v>
      </c>
      <c r="P44" s="26" t="s">
        <v>197</v>
      </c>
      <c r="Q44" s="22" t="s">
        <v>197</v>
      </c>
      <c r="R44" s="23" t="s">
        <v>210</v>
      </c>
      <c r="S44" s="24">
        <v>32904</v>
      </c>
      <c r="T44" s="26" t="s">
        <v>170</v>
      </c>
      <c r="U44" s="22" t="s">
        <v>197</v>
      </c>
      <c r="V44" s="23" t="s">
        <v>210</v>
      </c>
      <c r="W44" s="27" t="s">
        <v>211</v>
      </c>
      <c r="X44" s="26" t="s">
        <v>197</v>
      </c>
    </row>
    <row r="45" spans="1:24">
      <c r="A45" s="14"/>
      <c r="B45" s="56"/>
      <c r="C45" s="56"/>
      <c r="D45" s="56"/>
      <c r="E45" s="56"/>
      <c r="F45" s="56"/>
      <c r="G45" s="56"/>
      <c r="H45" s="56"/>
      <c r="I45" s="56"/>
      <c r="J45" s="56"/>
      <c r="K45" s="56"/>
      <c r="L45" s="56"/>
      <c r="M45" s="56"/>
      <c r="N45" s="56"/>
      <c r="O45" s="56"/>
      <c r="P45" s="56"/>
      <c r="Q45" s="56"/>
      <c r="R45" s="56"/>
      <c r="S45" s="56"/>
      <c r="T45" s="56"/>
      <c r="U45" s="56"/>
      <c r="V45" s="56"/>
      <c r="W45" s="56"/>
      <c r="X45" s="56"/>
    </row>
    <row r="46" spans="1:24">
      <c r="A46" s="14"/>
      <c r="B46" s="88">
        <v>41274</v>
      </c>
      <c r="C46" s="45"/>
      <c r="D46" s="45"/>
      <c r="E46" s="45" t="s">
        <v>197</v>
      </c>
      <c r="F46" s="44" t="s">
        <v>401</v>
      </c>
      <c r="G46" s="44"/>
      <c r="H46" s="44"/>
      <c r="I46" s="45" t="s">
        <v>197</v>
      </c>
      <c r="J46" s="44" t="s">
        <v>361</v>
      </c>
      <c r="K46" s="44"/>
      <c r="L46" s="44"/>
      <c r="M46" s="45" t="s">
        <v>197</v>
      </c>
      <c r="N46" s="44" t="s">
        <v>403</v>
      </c>
      <c r="O46" s="44"/>
      <c r="P46" s="44"/>
      <c r="Q46" s="45" t="s">
        <v>197</v>
      </c>
      <c r="R46" s="44" t="s">
        <v>404</v>
      </c>
      <c r="S46" s="44"/>
      <c r="T46" s="44"/>
      <c r="U46" s="45" t="s">
        <v>197</v>
      </c>
      <c r="V46" s="44" t="s">
        <v>405</v>
      </c>
      <c r="W46" s="44"/>
      <c r="X46" s="44"/>
    </row>
    <row r="47" spans="1:24">
      <c r="A47" s="14"/>
      <c r="B47" s="88"/>
      <c r="C47" s="45"/>
      <c r="D47" s="45"/>
      <c r="E47" s="45"/>
      <c r="F47" s="44" t="s">
        <v>402</v>
      </c>
      <c r="G47" s="44"/>
      <c r="H47" s="44"/>
      <c r="I47" s="45"/>
      <c r="J47" s="44"/>
      <c r="K47" s="44"/>
      <c r="L47" s="44"/>
      <c r="M47" s="45"/>
      <c r="N47" s="44"/>
      <c r="O47" s="44"/>
      <c r="P47" s="44"/>
      <c r="Q47" s="45"/>
      <c r="R47" s="44"/>
      <c r="S47" s="44"/>
      <c r="T47" s="44"/>
      <c r="U47" s="45"/>
      <c r="V47" s="44"/>
      <c r="W47" s="44"/>
      <c r="X47" s="44"/>
    </row>
    <row r="48" spans="1:24">
      <c r="A48" s="14"/>
      <c r="B48" s="78" t="s">
        <v>406</v>
      </c>
      <c r="C48" s="22" t="s">
        <v>197</v>
      </c>
      <c r="D48" s="22" t="s">
        <v>197</v>
      </c>
      <c r="E48" s="22" t="s">
        <v>197</v>
      </c>
      <c r="F48" s="23" t="s">
        <v>210</v>
      </c>
      <c r="G48" s="27"/>
      <c r="H48" s="26" t="s">
        <v>197</v>
      </c>
      <c r="I48" s="22" t="s">
        <v>197</v>
      </c>
      <c r="J48" s="22" t="s">
        <v>197</v>
      </c>
      <c r="K48" s="22" t="s">
        <v>197</v>
      </c>
      <c r="L48" s="22" t="s">
        <v>197</v>
      </c>
      <c r="M48" s="22" t="s">
        <v>197</v>
      </c>
      <c r="N48" s="22" t="s">
        <v>197</v>
      </c>
      <c r="O48" s="22" t="s">
        <v>197</v>
      </c>
      <c r="P48" s="22" t="s">
        <v>197</v>
      </c>
      <c r="Q48" s="22" t="s">
        <v>197</v>
      </c>
      <c r="R48" s="22" t="s">
        <v>197</v>
      </c>
      <c r="S48" s="22" t="s">
        <v>197</v>
      </c>
      <c r="T48" s="22" t="s">
        <v>197</v>
      </c>
      <c r="U48" s="22" t="s">
        <v>197</v>
      </c>
      <c r="V48" s="22" t="s">
        <v>197</v>
      </c>
      <c r="W48" s="22" t="s">
        <v>197</v>
      </c>
      <c r="X48" s="22" t="s">
        <v>197</v>
      </c>
    </row>
    <row r="49" spans="1:24">
      <c r="A49" s="14"/>
      <c r="B49" s="28" t="s">
        <v>27</v>
      </c>
      <c r="C49" s="4" t="s">
        <v>197</v>
      </c>
      <c r="D49" s="4" t="s">
        <v>197</v>
      </c>
      <c r="E49" s="4" t="s">
        <v>197</v>
      </c>
      <c r="F49" s="29" t="s">
        <v>206</v>
      </c>
      <c r="G49" s="30">
        <v>20138500</v>
      </c>
      <c r="H49" s="32" t="s">
        <v>170</v>
      </c>
      <c r="I49" s="4" t="s">
        <v>197</v>
      </c>
      <c r="J49" s="29" t="s">
        <v>206</v>
      </c>
      <c r="K49" s="30">
        <v>20138500</v>
      </c>
      <c r="L49" s="32" t="s">
        <v>170</v>
      </c>
      <c r="M49" s="4" t="s">
        <v>197</v>
      </c>
      <c r="N49" s="29" t="s">
        <v>206</v>
      </c>
      <c r="O49" s="30">
        <v>20138500</v>
      </c>
      <c r="P49" s="32" t="s">
        <v>170</v>
      </c>
      <c r="Q49" s="4" t="s">
        <v>197</v>
      </c>
      <c r="R49" s="29" t="s">
        <v>210</v>
      </c>
      <c r="S49" s="33" t="s">
        <v>211</v>
      </c>
      <c r="T49" s="32" t="s">
        <v>197</v>
      </c>
      <c r="U49" s="4" t="s">
        <v>197</v>
      </c>
      <c r="V49" s="29" t="s">
        <v>210</v>
      </c>
      <c r="W49" s="33" t="s">
        <v>211</v>
      </c>
      <c r="X49" s="32" t="s">
        <v>197</v>
      </c>
    </row>
    <row r="50" spans="1:24">
      <c r="A50" s="14"/>
      <c r="B50" s="21" t="s">
        <v>28</v>
      </c>
      <c r="C50" s="22" t="s">
        <v>197</v>
      </c>
      <c r="D50" s="22" t="s">
        <v>197</v>
      </c>
      <c r="E50" s="22" t="s">
        <v>197</v>
      </c>
      <c r="F50" s="23" t="s">
        <v>210</v>
      </c>
      <c r="G50" s="24">
        <v>2500000</v>
      </c>
      <c r="H50" s="26" t="s">
        <v>170</v>
      </c>
      <c r="I50" s="22" t="s">
        <v>197</v>
      </c>
      <c r="J50" s="23" t="s">
        <v>210</v>
      </c>
      <c r="K50" s="24">
        <v>2500000</v>
      </c>
      <c r="L50" s="26" t="s">
        <v>170</v>
      </c>
      <c r="M50" s="22" t="s">
        <v>197</v>
      </c>
      <c r="N50" s="23" t="s">
        <v>210</v>
      </c>
      <c r="O50" s="24">
        <v>2500000</v>
      </c>
      <c r="P50" s="26" t="s">
        <v>170</v>
      </c>
      <c r="Q50" s="22" t="s">
        <v>197</v>
      </c>
      <c r="R50" s="23" t="s">
        <v>210</v>
      </c>
      <c r="S50" s="27" t="s">
        <v>211</v>
      </c>
      <c r="T50" s="26" t="s">
        <v>197</v>
      </c>
      <c r="U50" s="22" t="s">
        <v>197</v>
      </c>
      <c r="V50" s="23" t="s">
        <v>210</v>
      </c>
      <c r="W50" s="27" t="s">
        <v>211</v>
      </c>
      <c r="X50" s="26" t="s">
        <v>197</v>
      </c>
    </row>
    <row r="51" spans="1:24">
      <c r="A51" s="14"/>
      <c r="B51" s="28" t="s">
        <v>407</v>
      </c>
      <c r="C51" s="4" t="s">
        <v>197</v>
      </c>
      <c r="D51" s="4" t="s">
        <v>197</v>
      </c>
      <c r="E51" s="4" t="s">
        <v>197</v>
      </c>
      <c r="F51" s="4" t="s">
        <v>197</v>
      </c>
      <c r="G51" s="4" t="s">
        <v>197</v>
      </c>
      <c r="H51" s="4" t="s">
        <v>197</v>
      </c>
      <c r="I51" s="4" t="s">
        <v>197</v>
      </c>
      <c r="J51" s="4" t="s">
        <v>197</v>
      </c>
      <c r="K51" s="4" t="s">
        <v>197</v>
      </c>
      <c r="L51" s="4" t="s">
        <v>197</v>
      </c>
      <c r="M51" s="4" t="s">
        <v>197</v>
      </c>
      <c r="N51" s="4" t="s">
        <v>197</v>
      </c>
      <c r="O51" s="4" t="s">
        <v>197</v>
      </c>
      <c r="P51" s="4" t="s">
        <v>197</v>
      </c>
      <c r="Q51" s="4" t="s">
        <v>197</v>
      </c>
      <c r="R51" s="4" t="s">
        <v>197</v>
      </c>
      <c r="S51" s="4" t="s">
        <v>197</v>
      </c>
      <c r="T51" s="4" t="s">
        <v>197</v>
      </c>
      <c r="U51" s="4" t="s">
        <v>197</v>
      </c>
      <c r="V51" s="4" t="s">
        <v>197</v>
      </c>
      <c r="W51" s="4" t="s">
        <v>197</v>
      </c>
      <c r="X51" s="4" t="s">
        <v>197</v>
      </c>
    </row>
    <row r="52" spans="1:24" ht="30">
      <c r="A52" s="14"/>
      <c r="B52" s="64" t="s">
        <v>408</v>
      </c>
      <c r="C52" s="22" t="s">
        <v>197</v>
      </c>
      <c r="D52" s="22" t="s">
        <v>197</v>
      </c>
      <c r="E52" s="22" t="s">
        <v>197</v>
      </c>
      <c r="F52" s="23" t="s">
        <v>210</v>
      </c>
      <c r="G52" s="24">
        <v>13943118</v>
      </c>
      <c r="H52" s="26" t="s">
        <v>170</v>
      </c>
      <c r="I52" s="22" t="s">
        <v>197</v>
      </c>
      <c r="J52" s="23" t="s">
        <v>210</v>
      </c>
      <c r="K52" s="24">
        <v>13943118</v>
      </c>
      <c r="L52" s="26" t="s">
        <v>170</v>
      </c>
      <c r="M52" s="22" t="s">
        <v>197</v>
      </c>
      <c r="N52" s="23" t="s">
        <v>210</v>
      </c>
      <c r="O52" s="27" t="s">
        <v>211</v>
      </c>
      <c r="P52" s="26" t="s">
        <v>197</v>
      </c>
      <c r="Q52" s="22" t="s">
        <v>197</v>
      </c>
      <c r="R52" s="23" t="s">
        <v>210</v>
      </c>
      <c r="S52" s="24">
        <v>13943118</v>
      </c>
      <c r="T52" s="26" t="s">
        <v>170</v>
      </c>
      <c r="U52" s="22" t="s">
        <v>197</v>
      </c>
      <c r="V52" s="23" t="s">
        <v>210</v>
      </c>
      <c r="W52" s="27" t="s">
        <v>211</v>
      </c>
      <c r="X52" s="26" t="s">
        <v>197</v>
      </c>
    </row>
    <row r="53" spans="1:24">
      <c r="A53" s="14"/>
      <c r="B53" s="16" t="s">
        <v>409</v>
      </c>
      <c r="C53" s="4" t="s">
        <v>197</v>
      </c>
      <c r="D53" s="4" t="s">
        <v>197</v>
      </c>
      <c r="E53" s="4" t="s">
        <v>197</v>
      </c>
      <c r="F53" s="29" t="s">
        <v>210</v>
      </c>
      <c r="G53" s="30">
        <v>9175589</v>
      </c>
      <c r="H53" s="32" t="s">
        <v>170</v>
      </c>
      <c r="I53" s="4" t="s">
        <v>197</v>
      </c>
      <c r="J53" s="29" t="s">
        <v>210</v>
      </c>
      <c r="K53" s="30">
        <v>9175589</v>
      </c>
      <c r="L53" s="32" t="s">
        <v>170</v>
      </c>
      <c r="M53" s="4" t="s">
        <v>197</v>
      </c>
      <c r="N53" s="29" t="s">
        <v>210</v>
      </c>
      <c r="O53" s="33" t="s">
        <v>211</v>
      </c>
      <c r="P53" s="32" t="s">
        <v>197</v>
      </c>
      <c r="Q53" s="4" t="s">
        <v>197</v>
      </c>
      <c r="R53" s="29" t="s">
        <v>210</v>
      </c>
      <c r="S53" s="30">
        <v>9175589</v>
      </c>
      <c r="T53" s="32" t="s">
        <v>170</v>
      </c>
      <c r="U53" s="4" t="s">
        <v>197</v>
      </c>
      <c r="V53" s="29" t="s">
        <v>210</v>
      </c>
      <c r="W53" s="33" t="s">
        <v>211</v>
      </c>
      <c r="X53" s="32" t="s">
        <v>197</v>
      </c>
    </row>
    <row r="54" spans="1:24">
      <c r="A54" s="14"/>
      <c r="B54" s="64" t="s">
        <v>410</v>
      </c>
      <c r="C54" s="22" t="s">
        <v>197</v>
      </c>
      <c r="D54" s="22" t="s">
        <v>197</v>
      </c>
      <c r="E54" s="22" t="s">
        <v>197</v>
      </c>
      <c r="F54" s="23" t="s">
        <v>210</v>
      </c>
      <c r="G54" s="24">
        <v>1363625</v>
      </c>
      <c r="H54" s="26" t="s">
        <v>170</v>
      </c>
      <c r="I54" s="22" t="s">
        <v>197</v>
      </c>
      <c r="J54" s="23" t="s">
        <v>210</v>
      </c>
      <c r="K54" s="24">
        <v>1363625</v>
      </c>
      <c r="L54" s="26" t="s">
        <v>170</v>
      </c>
      <c r="M54" s="22" t="s">
        <v>197</v>
      </c>
      <c r="N54" s="23" t="s">
        <v>210</v>
      </c>
      <c r="O54" s="27" t="s">
        <v>211</v>
      </c>
      <c r="P54" s="26" t="s">
        <v>197</v>
      </c>
      <c r="Q54" s="22" t="s">
        <v>197</v>
      </c>
      <c r="R54" s="23" t="s">
        <v>210</v>
      </c>
      <c r="S54" s="24">
        <v>1363625</v>
      </c>
      <c r="T54" s="26" t="s">
        <v>170</v>
      </c>
      <c r="U54" s="22" t="s">
        <v>197</v>
      </c>
      <c r="V54" s="23" t="s">
        <v>210</v>
      </c>
      <c r="W54" s="27" t="s">
        <v>211</v>
      </c>
      <c r="X54" s="26" t="s">
        <v>197</v>
      </c>
    </row>
    <row r="55" spans="1:24">
      <c r="A55" s="14"/>
      <c r="B55" s="16" t="s">
        <v>219</v>
      </c>
      <c r="C55" s="4" t="s">
        <v>197</v>
      </c>
      <c r="D55" s="4" t="s">
        <v>197</v>
      </c>
      <c r="E55" s="4" t="s">
        <v>197</v>
      </c>
      <c r="F55" s="29" t="s">
        <v>210</v>
      </c>
      <c r="G55" s="30">
        <v>1001783</v>
      </c>
      <c r="H55" s="32" t="s">
        <v>170</v>
      </c>
      <c r="I55" s="4" t="s">
        <v>197</v>
      </c>
      <c r="J55" s="29" t="s">
        <v>210</v>
      </c>
      <c r="K55" s="30">
        <v>1001783</v>
      </c>
      <c r="L55" s="32" t="s">
        <v>170</v>
      </c>
      <c r="M55" s="4" t="s">
        <v>197</v>
      </c>
      <c r="N55" s="29" t="s">
        <v>210</v>
      </c>
      <c r="O55" s="33"/>
      <c r="P55" s="32" t="s">
        <v>197</v>
      </c>
      <c r="Q55" s="4" t="s">
        <v>197</v>
      </c>
      <c r="R55" s="29" t="s">
        <v>210</v>
      </c>
      <c r="S55" s="30">
        <v>1001783</v>
      </c>
      <c r="T55" s="32" t="s">
        <v>170</v>
      </c>
      <c r="U55" s="4" t="s">
        <v>197</v>
      </c>
      <c r="V55" s="4" t="s">
        <v>197</v>
      </c>
      <c r="W55" s="4" t="s">
        <v>197</v>
      </c>
      <c r="X55" s="4" t="s">
        <v>197</v>
      </c>
    </row>
    <row r="56" spans="1:24">
      <c r="A56" s="14"/>
      <c r="B56" s="21" t="s">
        <v>30</v>
      </c>
      <c r="C56" s="22" t="s">
        <v>197</v>
      </c>
      <c r="D56" s="22" t="s">
        <v>197</v>
      </c>
      <c r="E56" s="22" t="s">
        <v>197</v>
      </c>
      <c r="F56" s="23" t="s">
        <v>210</v>
      </c>
      <c r="G56" s="24">
        <v>735300</v>
      </c>
      <c r="H56" s="26" t="s">
        <v>170</v>
      </c>
      <c r="I56" s="22" t="s">
        <v>197</v>
      </c>
      <c r="J56" s="23" t="s">
        <v>210</v>
      </c>
      <c r="K56" s="24">
        <v>735300</v>
      </c>
      <c r="L56" s="26" t="s">
        <v>170</v>
      </c>
      <c r="M56" s="22" t="s">
        <v>197</v>
      </c>
      <c r="N56" s="23" t="s">
        <v>210</v>
      </c>
      <c r="O56" s="27" t="s">
        <v>211</v>
      </c>
      <c r="P56" s="26" t="s">
        <v>197</v>
      </c>
      <c r="Q56" s="22" t="s">
        <v>197</v>
      </c>
      <c r="R56" s="23" t="s">
        <v>210</v>
      </c>
      <c r="S56" s="24">
        <v>735300</v>
      </c>
      <c r="T56" s="26" t="s">
        <v>170</v>
      </c>
      <c r="U56" s="22" t="s">
        <v>197</v>
      </c>
      <c r="V56" s="23" t="s">
        <v>210</v>
      </c>
      <c r="W56" s="27" t="s">
        <v>211</v>
      </c>
      <c r="X56" s="26" t="s">
        <v>197</v>
      </c>
    </row>
    <row r="57" spans="1:24">
      <c r="A57" s="14"/>
      <c r="B57" s="28" t="s">
        <v>411</v>
      </c>
      <c r="C57" s="4" t="s">
        <v>197</v>
      </c>
      <c r="D57" s="4" t="s">
        <v>197</v>
      </c>
      <c r="E57" s="4" t="s">
        <v>197</v>
      </c>
      <c r="F57" s="29" t="s">
        <v>210</v>
      </c>
      <c r="G57" s="30">
        <v>68523330</v>
      </c>
      <c r="H57" s="32" t="s">
        <v>170</v>
      </c>
      <c r="I57" s="4" t="s">
        <v>197</v>
      </c>
      <c r="J57" s="29" t="s">
        <v>210</v>
      </c>
      <c r="K57" s="30">
        <v>67418337</v>
      </c>
      <c r="L57" s="32" t="s">
        <v>170</v>
      </c>
      <c r="M57" s="4" t="s">
        <v>197</v>
      </c>
      <c r="N57" s="29" t="s">
        <v>210</v>
      </c>
      <c r="O57" s="33" t="s">
        <v>211</v>
      </c>
      <c r="P57" s="32" t="s">
        <v>197</v>
      </c>
      <c r="Q57" s="4" t="s">
        <v>197</v>
      </c>
      <c r="R57" s="29" t="s">
        <v>210</v>
      </c>
      <c r="S57" s="30">
        <v>67418337</v>
      </c>
      <c r="T57" s="32" t="s">
        <v>170</v>
      </c>
      <c r="U57" s="4" t="s">
        <v>197</v>
      </c>
      <c r="V57" s="29" t="s">
        <v>210</v>
      </c>
      <c r="W57" s="33" t="s">
        <v>211</v>
      </c>
      <c r="X57" s="32" t="s">
        <v>197</v>
      </c>
    </row>
    <row r="58" spans="1:24">
      <c r="A58" s="14"/>
      <c r="B58" s="21"/>
      <c r="C58" s="22" t="s">
        <v>197</v>
      </c>
      <c r="D58" s="22" t="s">
        <v>197</v>
      </c>
      <c r="E58" s="22" t="s">
        <v>197</v>
      </c>
      <c r="F58" s="23" t="s">
        <v>210</v>
      </c>
      <c r="G58" s="27"/>
      <c r="H58" s="26" t="s">
        <v>197</v>
      </c>
      <c r="I58" s="22" t="s">
        <v>197</v>
      </c>
      <c r="J58" s="23" t="s">
        <v>210</v>
      </c>
      <c r="K58" s="27"/>
      <c r="L58" s="26" t="s">
        <v>197</v>
      </c>
      <c r="M58" s="22" t="s">
        <v>197</v>
      </c>
      <c r="N58" s="23" t="s">
        <v>210</v>
      </c>
      <c r="O58" s="27"/>
      <c r="P58" s="26" t="s">
        <v>197</v>
      </c>
      <c r="Q58" s="22" t="s">
        <v>197</v>
      </c>
      <c r="R58" s="23" t="s">
        <v>210</v>
      </c>
      <c r="S58" s="27"/>
      <c r="T58" s="26" t="s">
        <v>197</v>
      </c>
      <c r="U58" s="22" t="s">
        <v>197</v>
      </c>
      <c r="V58" s="23" t="s">
        <v>210</v>
      </c>
      <c r="W58" s="27"/>
      <c r="X58" s="26" t="s">
        <v>197</v>
      </c>
    </row>
    <row r="59" spans="1:24">
      <c r="A59" s="14"/>
      <c r="B59" s="89" t="s">
        <v>412</v>
      </c>
      <c r="C59" s="4" t="s">
        <v>197</v>
      </c>
      <c r="D59" s="4" t="s">
        <v>197</v>
      </c>
      <c r="E59" s="4" t="s">
        <v>197</v>
      </c>
      <c r="F59" s="29" t="s">
        <v>210</v>
      </c>
      <c r="G59" s="33"/>
      <c r="H59" s="32" t="s">
        <v>197</v>
      </c>
      <c r="I59" s="4" t="s">
        <v>197</v>
      </c>
      <c r="J59" s="4" t="s">
        <v>197</v>
      </c>
      <c r="K59" s="4" t="s">
        <v>197</v>
      </c>
      <c r="L59" s="4" t="s">
        <v>197</v>
      </c>
      <c r="M59" s="4" t="s">
        <v>197</v>
      </c>
      <c r="N59" s="4" t="s">
        <v>197</v>
      </c>
      <c r="O59" s="4" t="s">
        <v>197</v>
      </c>
      <c r="P59" s="4" t="s">
        <v>197</v>
      </c>
      <c r="Q59" s="4" t="s">
        <v>197</v>
      </c>
      <c r="R59" s="4" t="s">
        <v>197</v>
      </c>
      <c r="S59" s="4" t="s">
        <v>197</v>
      </c>
      <c r="T59" s="4" t="s">
        <v>197</v>
      </c>
      <c r="U59" s="4" t="s">
        <v>197</v>
      </c>
      <c r="V59" s="4" t="s">
        <v>197</v>
      </c>
      <c r="W59" s="4" t="s">
        <v>197</v>
      </c>
      <c r="X59" s="4" t="s">
        <v>197</v>
      </c>
    </row>
    <row r="60" spans="1:24">
      <c r="A60" s="14"/>
      <c r="B60" s="21" t="s">
        <v>75</v>
      </c>
      <c r="C60" s="22" t="s">
        <v>197</v>
      </c>
      <c r="D60" s="22" t="s">
        <v>197</v>
      </c>
      <c r="E60" s="22" t="s">
        <v>197</v>
      </c>
      <c r="F60" s="23" t="s">
        <v>210</v>
      </c>
      <c r="G60" s="24">
        <v>96404388</v>
      </c>
      <c r="H60" s="26" t="s">
        <v>170</v>
      </c>
      <c r="I60" s="22" t="s">
        <v>197</v>
      </c>
      <c r="J60" s="23" t="s">
        <v>210</v>
      </c>
      <c r="K60" s="24">
        <v>96600430</v>
      </c>
      <c r="L60" s="26" t="s">
        <v>170</v>
      </c>
      <c r="M60" s="22" t="s">
        <v>197</v>
      </c>
      <c r="N60" s="23" t="s">
        <v>210</v>
      </c>
      <c r="O60" s="27" t="s">
        <v>211</v>
      </c>
      <c r="P60" s="26" t="s">
        <v>197</v>
      </c>
      <c r="Q60" s="22" t="s">
        <v>197</v>
      </c>
      <c r="R60" s="23" t="s">
        <v>210</v>
      </c>
      <c r="S60" s="24">
        <v>96600430</v>
      </c>
      <c r="T60" s="26" t="s">
        <v>170</v>
      </c>
      <c r="U60" s="22" t="s">
        <v>197</v>
      </c>
      <c r="V60" s="23" t="s">
        <v>210</v>
      </c>
      <c r="W60" s="27" t="s">
        <v>211</v>
      </c>
      <c r="X60" s="26" t="s">
        <v>197</v>
      </c>
    </row>
    <row r="61" spans="1:24">
      <c r="A61" s="14"/>
      <c r="B61" s="28" t="s">
        <v>413</v>
      </c>
      <c r="C61" s="4" t="s">
        <v>197</v>
      </c>
      <c r="D61" s="4" t="s">
        <v>197</v>
      </c>
      <c r="E61" s="4" t="s">
        <v>197</v>
      </c>
      <c r="F61" s="29" t="s">
        <v>210</v>
      </c>
      <c r="G61" s="30">
        <v>7000000</v>
      </c>
      <c r="H61" s="32" t="s">
        <v>170</v>
      </c>
      <c r="I61" s="4" t="s">
        <v>197</v>
      </c>
      <c r="J61" s="29" t="s">
        <v>210</v>
      </c>
      <c r="K61" s="30">
        <v>7280808</v>
      </c>
      <c r="L61" s="32" t="s">
        <v>170</v>
      </c>
      <c r="M61" s="4" t="s">
        <v>197</v>
      </c>
      <c r="N61" s="29" t="s">
        <v>210</v>
      </c>
      <c r="O61" s="33" t="s">
        <v>211</v>
      </c>
      <c r="P61" s="32" t="s">
        <v>197</v>
      </c>
      <c r="Q61" s="4" t="s">
        <v>197</v>
      </c>
      <c r="R61" s="29" t="s">
        <v>210</v>
      </c>
      <c r="S61" s="30">
        <v>7280808</v>
      </c>
      <c r="T61" s="32" t="s">
        <v>170</v>
      </c>
      <c r="U61" s="4" t="s">
        <v>197</v>
      </c>
      <c r="V61" s="29" t="s">
        <v>210</v>
      </c>
      <c r="W61" s="33" t="s">
        <v>211</v>
      </c>
      <c r="X61" s="32" t="s">
        <v>197</v>
      </c>
    </row>
    <row r="62" spans="1:24" ht="30">
      <c r="A62" s="14"/>
      <c r="B62" s="21" t="s">
        <v>43</v>
      </c>
      <c r="C62" s="22" t="s">
        <v>197</v>
      </c>
      <c r="D62" s="22" t="s">
        <v>197</v>
      </c>
      <c r="E62" s="22" t="s">
        <v>197</v>
      </c>
      <c r="F62" s="23" t="s">
        <v>210</v>
      </c>
      <c r="G62" s="24">
        <v>108680</v>
      </c>
      <c r="H62" s="26" t="s">
        <v>170</v>
      </c>
      <c r="I62" s="22" t="s">
        <v>197</v>
      </c>
      <c r="J62" s="23" t="s">
        <v>210</v>
      </c>
      <c r="K62" s="24">
        <v>108680</v>
      </c>
      <c r="L62" s="26" t="s">
        <v>170</v>
      </c>
      <c r="M62" s="22" t="s">
        <v>197</v>
      </c>
      <c r="N62" s="23" t="s">
        <v>210</v>
      </c>
      <c r="O62" s="27" t="s">
        <v>211</v>
      </c>
      <c r="P62" s="26" t="s">
        <v>197</v>
      </c>
      <c r="Q62" s="22" t="s">
        <v>197</v>
      </c>
      <c r="R62" s="23" t="s">
        <v>210</v>
      </c>
      <c r="S62" s="24">
        <v>108680</v>
      </c>
      <c r="T62" s="26" t="s">
        <v>170</v>
      </c>
      <c r="U62" s="22" t="s">
        <v>197</v>
      </c>
      <c r="V62" s="23" t="s">
        <v>210</v>
      </c>
      <c r="W62" s="27" t="s">
        <v>211</v>
      </c>
      <c r="X62" s="26" t="s">
        <v>197</v>
      </c>
    </row>
    <row r="63" spans="1:24">
      <c r="A63" s="14"/>
      <c r="B63" s="56"/>
      <c r="C63" s="56"/>
      <c r="D63" s="56"/>
      <c r="E63" s="56"/>
      <c r="F63" s="56"/>
      <c r="G63" s="56"/>
      <c r="H63" s="56"/>
      <c r="I63" s="56"/>
      <c r="J63" s="56"/>
      <c r="K63" s="56"/>
      <c r="L63" s="56"/>
      <c r="M63" s="56"/>
      <c r="N63" s="56"/>
      <c r="O63" s="56"/>
      <c r="P63" s="56"/>
      <c r="Q63" s="56"/>
      <c r="R63" s="56"/>
      <c r="S63" s="56"/>
      <c r="T63" s="56"/>
      <c r="U63" s="56"/>
      <c r="V63" s="56"/>
      <c r="W63" s="56"/>
      <c r="X63" s="56"/>
    </row>
  </sheetData>
  <mergeCells count="123">
    <mergeCell ref="B28:X28"/>
    <mergeCell ref="A29:A63"/>
    <mergeCell ref="B29:X29"/>
    <mergeCell ref="B45:X45"/>
    <mergeCell ref="B63:X63"/>
    <mergeCell ref="B15:X15"/>
    <mergeCell ref="B16:X16"/>
    <mergeCell ref="B17:X17"/>
    <mergeCell ref="B18:X18"/>
    <mergeCell ref="B19:X19"/>
    <mergeCell ref="B27:X27"/>
    <mergeCell ref="U46:U47"/>
    <mergeCell ref="V46:X47"/>
    <mergeCell ref="A1:A2"/>
    <mergeCell ref="B1:X1"/>
    <mergeCell ref="B2:X2"/>
    <mergeCell ref="B3:X3"/>
    <mergeCell ref="A4:A28"/>
    <mergeCell ref="B4:X4"/>
    <mergeCell ref="B5:X5"/>
    <mergeCell ref="B14:X14"/>
    <mergeCell ref="I46:I47"/>
    <mergeCell ref="J46:L47"/>
    <mergeCell ref="M46:M47"/>
    <mergeCell ref="N46:P47"/>
    <mergeCell ref="Q46:Q47"/>
    <mergeCell ref="R46:T47"/>
    <mergeCell ref="B46:B47"/>
    <mergeCell ref="C46:C47"/>
    <mergeCell ref="D46:D47"/>
    <mergeCell ref="E46:E47"/>
    <mergeCell ref="F46:H46"/>
    <mergeCell ref="F47:H47"/>
    <mergeCell ref="M30:M31"/>
    <mergeCell ref="N30:P31"/>
    <mergeCell ref="Q30:Q31"/>
    <mergeCell ref="R30:T31"/>
    <mergeCell ref="U30:U31"/>
    <mergeCell ref="V30:X31"/>
    <mergeCell ref="Q24:Q26"/>
    <mergeCell ref="R24:T26"/>
    <mergeCell ref="B30:B31"/>
    <mergeCell ref="C30:C31"/>
    <mergeCell ref="D30:D31"/>
    <mergeCell ref="E30:E31"/>
    <mergeCell ref="F30:H30"/>
    <mergeCell ref="F31:H31"/>
    <mergeCell ref="I30:I31"/>
    <mergeCell ref="J30:L31"/>
    <mergeCell ref="J24:L24"/>
    <mergeCell ref="J25:L25"/>
    <mergeCell ref="J26:L26"/>
    <mergeCell ref="M24:M26"/>
    <mergeCell ref="N24:P24"/>
    <mergeCell ref="N25:P25"/>
    <mergeCell ref="N26:P26"/>
    <mergeCell ref="Q20:Q23"/>
    <mergeCell ref="R20:T20"/>
    <mergeCell ref="R21:T21"/>
    <mergeCell ref="R22:T22"/>
    <mergeCell ref="R23:T23"/>
    <mergeCell ref="C24:C26"/>
    <mergeCell ref="D24:D26"/>
    <mergeCell ref="E24:E26"/>
    <mergeCell ref="F24:H26"/>
    <mergeCell ref="I24:I26"/>
    <mergeCell ref="J20:L20"/>
    <mergeCell ref="J21:L21"/>
    <mergeCell ref="J22:L22"/>
    <mergeCell ref="J23:L23"/>
    <mergeCell ref="M20:M23"/>
    <mergeCell ref="N20:P20"/>
    <mergeCell ref="N21:P21"/>
    <mergeCell ref="N22:P22"/>
    <mergeCell ref="N23:P23"/>
    <mergeCell ref="R10:T13"/>
    <mergeCell ref="B20:B23"/>
    <mergeCell ref="C20:C23"/>
    <mergeCell ref="D20:D23"/>
    <mergeCell ref="E20:E23"/>
    <mergeCell ref="F20:H20"/>
    <mergeCell ref="F21:H21"/>
    <mergeCell ref="F22:H22"/>
    <mergeCell ref="F23:H23"/>
    <mergeCell ref="I20:I23"/>
    <mergeCell ref="M10:M13"/>
    <mergeCell ref="N10:P10"/>
    <mergeCell ref="N11:P11"/>
    <mergeCell ref="N12:P12"/>
    <mergeCell ref="N13:P13"/>
    <mergeCell ref="Q10:Q13"/>
    <mergeCell ref="C10:C13"/>
    <mergeCell ref="D10:D13"/>
    <mergeCell ref="E10:E13"/>
    <mergeCell ref="F10:H13"/>
    <mergeCell ref="I10:I13"/>
    <mergeCell ref="J10:L10"/>
    <mergeCell ref="J11:L11"/>
    <mergeCell ref="J12:L12"/>
    <mergeCell ref="J13:L13"/>
    <mergeCell ref="N6:P6"/>
    <mergeCell ref="N7:P7"/>
    <mergeCell ref="N8:P8"/>
    <mergeCell ref="N9:P9"/>
    <mergeCell ref="Q6:Q9"/>
    <mergeCell ref="R6:T6"/>
    <mergeCell ref="R7:T7"/>
    <mergeCell ref="R8:T8"/>
    <mergeCell ref="R9:T9"/>
    <mergeCell ref="I6:I9"/>
    <mergeCell ref="J6:L6"/>
    <mergeCell ref="J7:L7"/>
    <mergeCell ref="J8:L8"/>
    <mergeCell ref="J9:L9"/>
    <mergeCell ref="M6:M9"/>
    <mergeCell ref="B6:B9"/>
    <mergeCell ref="C6:C9"/>
    <mergeCell ref="D6:D9"/>
    <mergeCell ref="E6:E9"/>
    <mergeCell ref="F6:H6"/>
    <mergeCell ref="F7:H7"/>
    <mergeCell ref="F8:H8"/>
    <mergeCell ref="F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1" width="36.5703125" bestFit="1" customWidth="1"/>
    <col min="2" max="2" width="33.42578125" bestFit="1" customWidth="1"/>
    <col min="3" max="4" width="2.28515625" bestFit="1" customWidth="1"/>
    <col min="5" max="5" width="2.42578125" bestFit="1" customWidth="1"/>
    <col min="6" max="6" width="2.85546875" bestFit="1" customWidth="1"/>
    <col min="7" max="7" width="9.5703125" bestFit="1" customWidth="1"/>
    <col min="8" max="9" width="2.42578125" bestFit="1" customWidth="1"/>
    <col min="10" max="10" width="2.85546875" bestFit="1" customWidth="1"/>
    <col min="11" max="11" width="9.42578125" bestFit="1" customWidth="1"/>
    <col min="12" max="13" width="2.42578125" bestFit="1" customWidth="1"/>
    <col min="14" max="14" width="2.85546875" bestFit="1" customWidth="1"/>
    <col min="15" max="15" width="8" bestFit="1" customWidth="1"/>
    <col min="16" max="17" width="2.42578125" bestFit="1" customWidth="1"/>
    <col min="18" max="18" width="2.85546875" bestFit="1" customWidth="1"/>
    <col min="19" max="19" width="9.42578125" bestFit="1" customWidth="1"/>
    <col min="20" max="21" width="2.42578125" bestFit="1" customWidth="1"/>
    <col min="22" max="22" width="2.85546875" bestFit="1" customWidth="1"/>
    <col min="23" max="23" width="9.28515625" bestFit="1" customWidth="1"/>
    <col min="24" max="25" width="2.42578125" bestFit="1" customWidth="1"/>
    <col min="26" max="26" width="2.85546875" bestFit="1" customWidth="1"/>
    <col min="27" max="27" width="9.5703125" bestFit="1" customWidth="1"/>
    <col min="28" max="28" width="2.42578125" bestFit="1" customWidth="1"/>
  </cols>
  <sheetData>
    <row r="1" spans="1:28"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23</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c r="A4" s="14" t="s">
        <v>50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c r="A5" s="14"/>
      <c r="B5" s="56"/>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c r="A6" s="14"/>
      <c r="B6" s="44"/>
      <c r="C6" s="45"/>
      <c r="D6" s="45"/>
      <c r="E6" s="45" t="s">
        <v>197</v>
      </c>
      <c r="F6" s="44" t="s">
        <v>429</v>
      </c>
      <c r="G6" s="44"/>
      <c r="H6" s="44"/>
      <c r="I6" s="45" t="s">
        <v>197</v>
      </c>
      <c r="J6" s="44" t="s">
        <v>431</v>
      </c>
      <c r="K6" s="44"/>
      <c r="L6" s="44"/>
      <c r="M6" s="45" t="s">
        <v>197</v>
      </c>
      <c r="N6" s="44" t="s">
        <v>434</v>
      </c>
      <c r="O6" s="44"/>
      <c r="P6" s="44"/>
      <c r="Q6" s="45" t="s">
        <v>197</v>
      </c>
      <c r="R6" s="44" t="s">
        <v>436</v>
      </c>
      <c r="S6" s="44"/>
      <c r="T6" s="44"/>
      <c r="U6" s="45" t="s">
        <v>197</v>
      </c>
      <c r="V6" s="44" t="s">
        <v>438</v>
      </c>
      <c r="W6" s="44"/>
      <c r="X6" s="44"/>
      <c r="Y6" s="45" t="s">
        <v>197</v>
      </c>
      <c r="Z6" s="44" t="s">
        <v>107</v>
      </c>
      <c r="AA6" s="44"/>
      <c r="AB6" s="44"/>
    </row>
    <row r="7" spans="1:28">
      <c r="A7" s="14"/>
      <c r="B7" s="44"/>
      <c r="C7" s="45"/>
      <c r="D7" s="45"/>
      <c r="E7" s="45"/>
      <c r="F7" s="44" t="s">
        <v>430</v>
      </c>
      <c r="G7" s="44"/>
      <c r="H7" s="44"/>
      <c r="I7" s="45"/>
      <c r="J7" s="44" t="s">
        <v>432</v>
      </c>
      <c r="K7" s="44"/>
      <c r="L7" s="44"/>
      <c r="M7" s="45"/>
      <c r="N7" s="44" t="s">
        <v>435</v>
      </c>
      <c r="O7" s="44"/>
      <c r="P7" s="44"/>
      <c r="Q7" s="45"/>
      <c r="R7" s="44" t="s">
        <v>437</v>
      </c>
      <c r="S7" s="44"/>
      <c r="T7" s="44"/>
      <c r="U7" s="45"/>
      <c r="V7" s="44"/>
      <c r="W7" s="44"/>
      <c r="X7" s="44"/>
      <c r="Y7" s="45"/>
      <c r="Z7" s="44"/>
      <c r="AA7" s="44"/>
      <c r="AB7" s="44"/>
    </row>
    <row r="8" spans="1:28">
      <c r="A8" s="14"/>
      <c r="B8" s="44"/>
      <c r="C8" s="45"/>
      <c r="D8" s="45"/>
      <c r="E8" s="45"/>
      <c r="F8" s="44"/>
      <c r="G8" s="44"/>
      <c r="H8" s="44"/>
      <c r="I8" s="45"/>
      <c r="J8" s="44" t="s">
        <v>433</v>
      </c>
      <c r="K8" s="44"/>
      <c r="L8" s="44"/>
      <c r="M8" s="45"/>
      <c r="N8" s="44"/>
      <c r="O8" s="44"/>
      <c r="P8" s="44"/>
      <c r="Q8" s="45"/>
      <c r="R8" s="44"/>
      <c r="S8" s="44"/>
      <c r="T8" s="44"/>
      <c r="U8" s="45"/>
      <c r="V8" s="44"/>
      <c r="W8" s="44"/>
      <c r="X8" s="44"/>
      <c r="Y8" s="45"/>
      <c r="Z8" s="44"/>
      <c r="AA8" s="44"/>
      <c r="AB8" s="44"/>
    </row>
    <row r="9" spans="1:28">
      <c r="A9" s="14"/>
      <c r="B9" s="90" t="s">
        <v>439</v>
      </c>
      <c r="C9" s="22" t="s">
        <v>197</v>
      </c>
      <c r="D9" s="22" t="s">
        <v>197</v>
      </c>
      <c r="E9" s="22" t="s">
        <v>197</v>
      </c>
      <c r="F9" s="22" t="s">
        <v>197</v>
      </c>
      <c r="G9" s="22" t="s">
        <v>197</v>
      </c>
      <c r="H9" s="22" t="s">
        <v>197</v>
      </c>
      <c r="I9" s="22" t="s">
        <v>197</v>
      </c>
      <c r="J9" s="22" t="s">
        <v>197</v>
      </c>
      <c r="K9" s="22" t="s">
        <v>197</v>
      </c>
      <c r="L9" s="22" t="s">
        <v>197</v>
      </c>
      <c r="M9" s="22" t="s">
        <v>197</v>
      </c>
      <c r="N9" s="22" t="s">
        <v>197</v>
      </c>
      <c r="O9" s="22" t="s">
        <v>197</v>
      </c>
      <c r="P9" s="22" t="s">
        <v>197</v>
      </c>
      <c r="Q9" s="22" t="s">
        <v>197</v>
      </c>
      <c r="R9" s="22" t="s">
        <v>197</v>
      </c>
      <c r="S9" s="22" t="s">
        <v>197</v>
      </c>
      <c r="T9" s="22" t="s">
        <v>197</v>
      </c>
      <c r="U9" s="22" t="s">
        <v>197</v>
      </c>
      <c r="V9" s="22" t="s">
        <v>197</v>
      </c>
      <c r="W9" s="22" t="s">
        <v>197</v>
      </c>
      <c r="X9" s="22" t="s">
        <v>197</v>
      </c>
      <c r="Y9" s="22" t="s">
        <v>197</v>
      </c>
      <c r="Z9" s="22" t="s">
        <v>197</v>
      </c>
      <c r="AA9" s="22" t="s">
        <v>197</v>
      </c>
      <c r="AB9" s="22" t="s">
        <v>197</v>
      </c>
    </row>
    <row r="10" spans="1:28">
      <c r="A10" s="14"/>
      <c r="B10" s="91">
        <v>41547</v>
      </c>
      <c r="C10" s="22" t="s">
        <v>197</v>
      </c>
      <c r="D10" s="22" t="s">
        <v>197</v>
      </c>
      <c r="E10" s="22" t="s">
        <v>197</v>
      </c>
      <c r="F10" s="23" t="s">
        <v>210</v>
      </c>
      <c r="G10" s="27"/>
      <c r="H10" s="26" t="s">
        <v>197</v>
      </c>
      <c r="I10" s="22" t="s">
        <v>197</v>
      </c>
      <c r="J10" s="22" t="s">
        <v>197</v>
      </c>
      <c r="K10" s="22" t="s">
        <v>197</v>
      </c>
      <c r="L10" s="22" t="s">
        <v>197</v>
      </c>
      <c r="M10" s="22" t="s">
        <v>197</v>
      </c>
      <c r="N10" s="22" t="s">
        <v>197</v>
      </c>
      <c r="O10" s="22" t="s">
        <v>197</v>
      </c>
      <c r="P10" s="22" t="s">
        <v>197</v>
      </c>
      <c r="Q10" s="22" t="s">
        <v>197</v>
      </c>
      <c r="R10" s="22" t="s">
        <v>197</v>
      </c>
      <c r="S10" s="22" t="s">
        <v>197</v>
      </c>
      <c r="T10" s="22" t="s">
        <v>197</v>
      </c>
      <c r="U10" s="22" t="s">
        <v>197</v>
      </c>
      <c r="V10" s="22" t="s">
        <v>197</v>
      </c>
      <c r="W10" s="22" t="s">
        <v>197</v>
      </c>
      <c r="X10" s="22" t="s">
        <v>197</v>
      </c>
      <c r="Y10" s="22" t="s">
        <v>197</v>
      </c>
      <c r="Z10" s="22" t="s">
        <v>197</v>
      </c>
      <c r="AA10" s="22" t="s">
        <v>197</v>
      </c>
      <c r="AB10" s="22" t="s">
        <v>197</v>
      </c>
    </row>
    <row r="11" spans="1:28">
      <c r="A11" s="14"/>
      <c r="B11" s="62" t="s">
        <v>69</v>
      </c>
      <c r="C11" s="63" t="s">
        <v>197</v>
      </c>
      <c r="D11" s="63" t="s">
        <v>197</v>
      </c>
      <c r="E11" s="63" t="s">
        <v>197</v>
      </c>
      <c r="F11" s="67" t="s">
        <v>206</v>
      </c>
      <c r="G11" s="68">
        <v>991182</v>
      </c>
      <c r="H11" s="70" t="s">
        <v>170</v>
      </c>
      <c r="I11" s="63" t="s">
        <v>197</v>
      </c>
      <c r="J11" s="67" t="s">
        <v>206</v>
      </c>
      <c r="K11" s="72" t="s">
        <v>211</v>
      </c>
      <c r="L11" s="70" t="s">
        <v>197</v>
      </c>
      <c r="M11" s="63" t="s">
        <v>197</v>
      </c>
      <c r="N11" s="67" t="s">
        <v>206</v>
      </c>
      <c r="O11" s="68">
        <v>18432</v>
      </c>
      <c r="P11" s="70" t="s">
        <v>170</v>
      </c>
      <c r="Q11" s="63" t="s">
        <v>197</v>
      </c>
      <c r="R11" s="67" t="s">
        <v>206</v>
      </c>
      <c r="S11" s="72" t="s">
        <v>440</v>
      </c>
      <c r="T11" s="70" t="s">
        <v>208</v>
      </c>
      <c r="U11" s="63" t="s">
        <v>197</v>
      </c>
      <c r="V11" s="67" t="s">
        <v>206</v>
      </c>
      <c r="W11" s="72" t="s">
        <v>211</v>
      </c>
      <c r="X11" s="70" t="s">
        <v>197</v>
      </c>
      <c r="Y11" s="63" t="s">
        <v>197</v>
      </c>
      <c r="Z11" s="67" t="s">
        <v>206</v>
      </c>
      <c r="AA11" s="68">
        <v>1008661</v>
      </c>
      <c r="AB11" s="70" t="s">
        <v>170</v>
      </c>
    </row>
    <row r="12" spans="1:28" ht="15.75" thickBot="1">
      <c r="A12" s="14"/>
      <c r="B12" s="21" t="s">
        <v>74</v>
      </c>
      <c r="C12" s="22" t="s">
        <v>197</v>
      </c>
      <c r="D12" s="22" t="s">
        <v>197</v>
      </c>
      <c r="E12" s="22" t="s">
        <v>197</v>
      </c>
      <c r="F12" s="34" t="s">
        <v>210</v>
      </c>
      <c r="G12" s="35">
        <v>102161</v>
      </c>
      <c r="H12" s="26" t="s">
        <v>170</v>
      </c>
      <c r="I12" s="22" t="s">
        <v>197</v>
      </c>
      <c r="J12" s="34" t="s">
        <v>210</v>
      </c>
      <c r="K12" s="36" t="s">
        <v>211</v>
      </c>
      <c r="L12" s="26" t="s">
        <v>197</v>
      </c>
      <c r="M12" s="22" t="s">
        <v>197</v>
      </c>
      <c r="N12" s="34" t="s">
        <v>210</v>
      </c>
      <c r="O12" s="36" t="s">
        <v>211</v>
      </c>
      <c r="P12" s="26" t="s">
        <v>197</v>
      </c>
      <c r="Q12" s="22" t="s">
        <v>197</v>
      </c>
      <c r="R12" s="34" t="s">
        <v>210</v>
      </c>
      <c r="S12" s="36" t="s">
        <v>211</v>
      </c>
      <c r="T12" s="26" t="s">
        <v>197</v>
      </c>
      <c r="U12" s="22" t="s">
        <v>197</v>
      </c>
      <c r="V12" s="34" t="s">
        <v>210</v>
      </c>
      <c r="W12" s="36" t="s">
        <v>211</v>
      </c>
      <c r="X12" s="26" t="s">
        <v>197</v>
      </c>
      <c r="Y12" s="22" t="s">
        <v>197</v>
      </c>
      <c r="Z12" s="34" t="s">
        <v>210</v>
      </c>
      <c r="AA12" s="35">
        <v>102161</v>
      </c>
      <c r="AB12" s="26" t="s">
        <v>170</v>
      </c>
    </row>
    <row r="13" spans="1:28">
      <c r="A13" s="14"/>
      <c r="B13" s="62" t="s">
        <v>77</v>
      </c>
      <c r="C13" s="63" t="s">
        <v>197</v>
      </c>
      <c r="D13" s="63" t="s">
        <v>197</v>
      </c>
      <c r="E13" s="63" t="s">
        <v>197</v>
      </c>
      <c r="F13" s="67" t="s">
        <v>210</v>
      </c>
      <c r="G13" s="68">
        <v>889021</v>
      </c>
      <c r="H13" s="70" t="s">
        <v>170</v>
      </c>
      <c r="I13" s="63" t="s">
        <v>197</v>
      </c>
      <c r="J13" s="67" t="s">
        <v>210</v>
      </c>
      <c r="K13" s="72" t="s">
        <v>211</v>
      </c>
      <c r="L13" s="70" t="s">
        <v>197</v>
      </c>
      <c r="M13" s="63" t="s">
        <v>197</v>
      </c>
      <c r="N13" s="67" t="s">
        <v>210</v>
      </c>
      <c r="O13" s="68">
        <v>18432</v>
      </c>
      <c r="P13" s="70" t="s">
        <v>170</v>
      </c>
      <c r="Q13" s="63" t="s">
        <v>197</v>
      </c>
      <c r="R13" s="67" t="s">
        <v>210</v>
      </c>
      <c r="S13" s="72" t="s">
        <v>440</v>
      </c>
      <c r="T13" s="70" t="s">
        <v>208</v>
      </c>
      <c r="U13" s="63" t="s">
        <v>197</v>
      </c>
      <c r="V13" s="67" t="s">
        <v>210</v>
      </c>
      <c r="W13" s="72" t="s">
        <v>211</v>
      </c>
      <c r="X13" s="70" t="s">
        <v>197</v>
      </c>
      <c r="Y13" s="63" t="s">
        <v>197</v>
      </c>
      <c r="Z13" s="67" t="s">
        <v>210</v>
      </c>
      <c r="AA13" s="68">
        <v>906500</v>
      </c>
      <c r="AB13" s="70" t="s">
        <v>170</v>
      </c>
    </row>
    <row r="14" spans="1:28">
      <c r="A14" s="14"/>
      <c r="B14" s="21"/>
      <c r="C14" s="22" t="s">
        <v>197</v>
      </c>
      <c r="D14" s="22" t="s">
        <v>197</v>
      </c>
      <c r="E14" s="22" t="s">
        <v>197</v>
      </c>
      <c r="F14" s="23" t="s">
        <v>210</v>
      </c>
      <c r="G14" s="27"/>
      <c r="H14" s="26" t="s">
        <v>197</v>
      </c>
      <c r="I14" s="22" t="s">
        <v>197</v>
      </c>
      <c r="J14" s="23" t="s">
        <v>210</v>
      </c>
      <c r="K14" s="27"/>
      <c r="L14" s="26" t="s">
        <v>197</v>
      </c>
      <c r="M14" s="22" t="s">
        <v>197</v>
      </c>
      <c r="N14" s="23" t="s">
        <v>210</v>
      </c>
      <c r="O14" s="27"/>
      <c r="P14" s="26" t="s">
        <v>197</v>
      </c>
      <c r="Q14" s="22" t="s">
        <v>197</v>
      </c>
      <c r="R14" s="23" t="s">
        <v>210</v>
      </c>
      <c r="S14" s="27"/>
      <c r="T14" s="26" t="s">
        <v>197</v>
      </c>
      <c r="U14" s="22" t="s">
        <v>197</v>
      </c>
      <c r="V14" s="23" t="s">
        <v>210</v>
      </c>
      <c r="W14" s="27"/>
      <c r="X14" s="26" t="s">
        <v>197</v>
      </c>
      <c r="Y14" s="22" t="s">
        <v>197</v>
      </c>
      <c r="Z14" s="23" t="s">
        <v>210</v>
      </c>
      <c r="AA14" s="27"/>
      <c r="AB14" s="26" t="s">
        <v>197</v>
      </c>
    </row>
    <row r="15" spans="1:28">
      <c r="A15" s="14"/>
      <c r="B15" s="62" t="s">
        <v>78</v>
      </c>
      <c r="C15" s="63" t="s">
        <v>197</v>
      </c>
      <c r="D15" s="63" t="s">
        <v>197</v>
      </c>
      <c r="E15" s="63" t="s">
        <v>197</v>
      </c>
      <c r="F15" s="67" t="s">
        <v>210</v>
      </c>
      <c r="G15" s="72" t="s">
        <v>211</v>
      </c>
      <c r="H15" s="70" t="s">
        <v>197</v>
      </c>
      <c r="I15" s="63" t="s">
        <v>197</v>
      </c>
      <c r="J15" s="67" t="s">
        <v>210</v>
      </c>
      <c r="K15" s="72" t="s">
        <v>211</v>
      </c>
      <c r="L15" s="70" t="s">
        <v>197</v>
      </c>
      <c r="M15" s="63" t="s">
        <v>197</v>
      </c>
      <c r="N15" s="67" t="s">
        <v>210</v>
      </c>
      <c r="O15" s="68">
        <v>122424</v>
      </c>
      <c r="P15" s="70" t="s">
        <v>170</v>
      </c>
      <c r="Q15" s="63" t="s">
        <v>197</v>
      </c>
      <c r="R15" s="67" t="s">
        <v>210</v>
      </c>
      <c r="S15" s="72" t="s">
        <v>441</v>
      </c>
      <c r="T15" s="70" t="s">
        <v>208</v>
      </c>
      <c r="U15" s="63" t="s">
        <v>197</v>
      </c>
      <c r="V15" s="67" t="s">
        <v>210</v>
      </c>
      <c r="W15" s="72" t="s">
        <v>211</v>
      </c>
      <c r="X15" s="70" t="s">
        <v>197</v>
      </c>
      <c r="Y15" s="63" t="s">
        <v>197</v>
      </c>
      <c r="Z15" s="67" t="s">
        <v>210</v>
      </c>
      <c r="AA15" s="68">
        <v>5795</v>
      </c>
      <c r="AB15" s="70" t="s">
        <v>170</v>
      </c>
    </row>
    <row r="16" spans="1:28">
      <c r="A16" s="14"/>
      <c r="B16" s="21" t="s">
        <v>442</v>
      </c>
      <c r="C16" s="22" t="s">
        <v>197</v>
      </c>
      <c r="D16" s="22" t="s">
        <v>197</v>
      </c>
      <c r="E16" s="22" t="s">
        <v>197</v>
      </c>
      <c r="F16" s="23" t="s">
        <v>210</v>
      </c>
      <c r="G16" s="24">
        <v>79240</v>
      </c>
      <c r="H16" s="26" t="s">
        <v>170</v>
      </c>
      <c r="I16" s="22" t="s">
        <v>197</v>
      </c>
      <c r="J16" s="23" t="s">
        <v>210</v>
      </c>
      <c r="K16" s="27" t="s">
        <v>211</v>
      </c>
      <c r="L16" s="26" t="s">
        <v>197</v>
      </c>
      <c r="M16" s="22" t="s">
        <v>197</v>
      </c>
      <c r="N16" s="23" t="s">
        <v>210</v>
      </c>
      <c r="O16" s="27" t="s">
        <v>211</v>
      </c>
      <c r="P16" s="26" t="s">
        <v>197</v>
      </c>
      <c r="Q16" s="22" t="s">
        <v>197</v>
      </c>
      <c r="R16" s="23" t="s">
        <v>210</v>
      </c>
      <c r="S16" s="24">
        <v>124825</v>
      </c>
      <c r="T16" s="26" t="s">
        <v>170</v>
      </c>
      <c r="U16" s="22" t="s">
        <v>197</v>
      </c>
      <c r="V16" s="23" t="s">
        <v>210</v>
      </c>
      <c r="W16" s="27" t="s">
        <v>443</v>
      </c>
      <c r="X16" s="26" t="s">
        <v>208</v>
      </c>
      <c r="Y16" s="22" t="s">
        <v>197</v>
      </c>
      <c r="Z16" s="23" t="s">
        <v>210</v>
      </c>
      <c r="AA16" s="24">
        <v>44238</v>
      </c>
      <c r="AB16" s="26" t="s">
        <v>170</v>
      </c>
    </row>
    <row r="17" spans="1:28" ht="15.75" thickBot="1">
      <c r="A17" s="14"/>
      <c r="B17" s="62" t="s">
        <v>444</v>
      </c>
      <c r="C17" s="63" t="s">
        <v>197</v>
      </c>
      <c r="D17" s="63" t="s">
        <v>197</v>
      </c>
      <c r="E17" s="63" t="s">
        <v>197</v>
      </c>
      <c r="F17" s="94" t="s">
        <v>210</v>
      </c>
      <c r="G17" s="95">
        <v>834436</v>
      </c>
      <c r="H17" s="70" t="s">
        <v>170</v>
      </c>
      <c r="I17" s="63" t="s">
        <v>197</v>
      </c>
      <c r="J17" s="94" t="s">
        <v>210</v>
      </c>
      <c r="K17" s="95">
        <v>543593</v>
      </c>
      <c r="L17" s="70" t="s">
        <v>170</v>
      </c>
      <c r="M17" s="63" t="s">
        <v>197</v>
      </c>
      <c r="N17" s="94" t="s">
        <v>210</v>
      </c>
      <c r="O17" s="95">
        <v>336770</v>
      </c>
      <c r="P17" s="70" t="s">
        <v>170</v>
      </c>
      <c r="Q17" s="63" t="s">
        <v>197</v>
      </c>
      <c r="R17" s="94" t="s">
        <v>210</v>
      </c>
      <c r="S17" s="95">
        <v>274246</v>
      </c>
      <c r="T17" s="70" t="s">
        <v>170</v>
      </c>
      <c r="U17" s="63" t="s">
        <v>197</v>
      </c>
      <c r="V17" s="94" t="s">
        <v>210</v>
      </c>
      <c r="W17" s="96" t="s">
        <v>510</v>
      </c>
      <c r="X17" s="70" t="s">
        <v>208</v>
      </c>
      <c r="Y17" s="63" t="s">
        <v>197</v>
      </c>
      <c r="Z17" s="94" t="s">
        <v>210</v>
      </c>
      <c r="AA17" s="95">
        <v>1963043</v>
      </c>
      <c r="AB17" s="70" t="s">
        <v>170</v>
      </c>
    </row>
    <row r="18" spans="1:28">
      <c r="A18" s="14"/>
      <c r="B18" s="21" t="s">
        <v>450</v>
      </c>
      <c r="C18" s="22" t="s">
        <v>197</v>
      </c>
      <c r="D18" s="22" t="s">
        <v>197</v>
      </c>
      <c r="E18" s="22" t="s">
        <v>197</v>
      </c>
      <c r="F18" s="23" t="s">
        <v>210</v>
      </c>
      <c r="G18" s="24">
        <v>124825</v>
      </c>
      <c r="H18" s="26" t="s">
        <v>170</v>
      </c>
      <c r="I18" s="22" t="s">
        <v>197</v>
      </c>
      <c r="J18" s="23" t="s">
        <v>210</v>
      </c>
      <c r="K18" s="27" t="s">
        <v>451</v>
      </c>
      <c r="L18" s="26" t="s">
        <v>208</v>
      </c>
      <c r="M18" s="22" t="s">
        <v>197</v>
      </c>
      <c r="N18" s="23" t="s">
        <v>210</v>
      </c>
      <c r="O18" s="27" t="s">
        <v>452</v>
      </c>
      <c r="P18" s="26" t="s">
        <v>208</v>
      </c>
      <c r="Q18" s="22" t="s">
        <v>197</v>
      </c>
      <c r="R18" s="23" t="s">
        <v>210</v>
      </c>
      <c r="S18" s="27" t="s">
        <v>453</v>
      </c>
      <c r="T18" s="26" t="s">
        <v>208</v>
      </c>
      <c r="U18" s="22" t="s">
        <v>197</v>
      </c>
      <c r="V18" s="23" t="s">
        <v>210</v>
      </c>
      <c r="W18" s="27" t="s">
        <v>454</v>
      </c>
      <c r="X18" s="26" t="s">
        <v>208</v>
      </c>
      <c r="Y18" s="22" t="s">
        <v>197</v>
      </c>
      <c r="Z18" s="23" t="s">
        <v>210</v>
      </c>
      <c r="AA18" s="27" t="s">
        <v>455</v>
      </c>
      <c r="AB18" s="26" t="s">
        <v>208</v>
      </c>
    </row>
    <row r="19" spans="1:28" ht="15.75" thickBot="1">
      <c r="A19" s="14"/>
      <c r="B19" s="62" t="s">
        <v>97</v>
      </c>
      <c r="C19" s="63" t="s">
        <v>197</v>
      </c>
      <c r="D19" s="63" t="s">
        <v>197</v>
      </c>
      <c r="E19" s="63" t="s">
        <v>197</v>
      </c>
      <c r="F19" s="94" t="s">
        <v>210</v>
      </c>
      <c r="G19" s="98" t="s">
        <v>211</v>
      </c>
      <c r="H19" s="70" t="s">
        <v>197</v>
      </c>
      <c r="I19" s="63" t="s">
        <v>197</v>
      </c>
      <c r="J19" s="94" t="s">
        <v>210</v>
      </c>
      <c r="K19" s="98" t="s">
        <v>211</v>
      </c>
      <c r="L19" s="70" t="s">
        <v>197</v>
      </c>
      <c r="M19" s="63" t="s">
        <v>197</v>
      </c>
      <c r="N19" s="94" t="s">
        <v>210</v>
      </c>
      <c r="O19" s="98" t="s">
        <v>211</v>
      </c>
      <c r="P19" s="70" t="s">
        <v>197</v>
      </c>
      <c r="Q19" s="63" t="s">
        <v>197</v>
      </c>
      <c r="R19" s="94" t="s">
        <v>210</v>
      </c>
      <c r="S19" s="98" t="s">
        <v>211</v>
      </c>
      <c r="T19" s="70" t="s">
        <v>197</v>
      </c>
      <c r="U19" s="63" t="s">
        <v>197</v>
      </c>
      <c r="V19" s="94" t="s">
        <v>210</v>
      </c>
      <c r="W19" s="98" t="s">
        <v>211</v>
      </c>
      <c r="X19" s="70" t="s">
        <v>197</v>
      </c>
      <c r="Y19" s="63" t="s">
        <v>197</v>
      </c>
      <c r="Z19" s="94" t="s">
        <v>210</v>
      </c>
      <c r="AA19" s="98" t="s">
        <v>211</v>
      </c>
      <c r="AB19" s="70" t="s">
        <v>197</v>
      </c>
    </row>
    <row r="20" spans="1:28" ht="15.75" thickBot="1">
      <c r="A20" s="14"/>
      <c r="B20" s="78" t="s">
        <v>456</v>
      </c>
      <c r="C20" s="22" t="s">
        <v>197</v>
      </c>
      <c r="D20" s="22" t="s">
        <v>197</v>
      </c>
      <c r="E20" s="22" t="s">
        <v>197</v>
      </c>
      <c r="F20" s="51" t="s">
        <v>216</v>
      </c>
      <c r="G20" s="52">
        <v>124825</v>
      </c>
      <c r="H20" s="26" t="s">
        <v>170</v>
      </c>
      <c r="I20" s="22" t="s">
        <v>197</v>
      </c>
      <c r="J20" s="51" t="s">
        <v>216</v>
      </c>
      <c r="K20" s="53" t="s">
        <v>451</v>
      </c>
      <c r="L20" s="54" t="s">
        <v>218</v>
      </c>
      <c r="M20" s="22" t="s">
        <v>197</v>
      </c>
      <c r="N20" s="51" t="s">
        <v>216</v>
      </c>
      <c r="O20" s="53" t="s">
        <v>452</v>
      </c>
      <c r="P20" s="54" t="s">
        <v>218</v>
      </c>
      <c r="Q20" s="22" t="s">
        <v>197</v>
      </c>
      <c r="R20" s="51" t="s">
        <v>216</v>
      </c>
      <c r="S20" s="53" t="s">
        <v>453</v>
      </c>
      <c r="T20" s="54" t="s">
        <v>218</v>
      </c>
      <c r="U20" s="22" t="s">
        <v>197</v>
      </c>
      <c r="V20" s="51" t="s">
        <v>216</v>
      </c>
      <c r="W20" s="53" t="s">
        <v>454</v>
      </c>
      <c r="X20" s="54" t="s">
        <v>218</v>
      </c>
      <c r="Y20" s="22" t="s">
        <v>197</v>
      </c>
      <c r="Z20" s="51" t="s">
        <v>216</v>
      </c>
      <c r="AA20" s="53" t="s">
        <v>455</v>
      </c>
      <c r="AB20" s="54" t="s">
        <v>218</v>
      </c>
    </row>
    <row r="21" spans="1:28" ht="15.75" thickTop="1">
      <c r="A21" s="14"/>
      <c r="B21" s="18"/>
      <c r="C21" s="1"/>
      <c r="D21" s="1"/>
      <c r="E21" s="1"/>
      <c r="F21" s="103"/>
      <c r="G21" s="103"/>
      <c r="H21" s="103"/>
      <c r="I21" s="1"/>
      <c r="J21" s="103"/>
      <c r="K21" s="103"/>
      <c r="L21" s="103"/>
      <c r="M21" s="1"/>
      <c r="N21" s="103"/>
      <c r="O21" s="103"/>
      <c r="P21" s="103"/>
      <c r="Q21" s="1"/>
      <c r="R21" s="103"/>
      <c r="S21" s="103"/>
      <c r="T21" s="103"/>
      <c r="U21" s="1"/>
      <c r="V21" s="103"/>
      <c r="W21" s="103"/>
      <c r="X21" s="103"/>
      <c r="Y21" s="1"/>
      <c r="Z21" s="103"/>
      <c r="AA21" s="103"/>
      <c r="AB21" s="103"/>
    </row>
    <row r="22" spans="1:28">
      <c r="A22" s="14"/>
      <c r="B22" s="18"/>
      <c r="C22" s="1"/>
      <c r="D22" s="1"/>
      <c r="E22" s="1"/>
      <c r="F22" s="103"/>
      <c r="G22" s="103"/>
      <c r="H22" s="103"/>
      <c r="I22" s="1"/>
      <c r="J22" s="103"/>
      <c r="K22" s="103"/>
      <c r="L22" s="103"/>
      <c r="M22" s="1"/>
      <c r="N22" s="103"/>
      <c r="O22" s="103"/>
      <c r="P22" s="103"/>
      <c r="Q22" s="1"/>
      <c r="R22" s="103"/>
      <c r="S22" s="103"/>
      <c r="T22" s="103"/>
      <c r="U22" s="1"/>
      <c r="V22" s="103"/>
      <c r="W22" s="103"/>
      <c r="X22" s="103"/>
      <c r="Y22" s="1"/>
      <c r="Z22" s="103"/>
      <c r="AA22" s="103"/>
      <c r="AB22" s="103"/>
    </row>
    <row r="23" spans="1:28">
      <c r="A23" s="14"/>
      <c r="B23" s="44"/>
      <c r="C23" s="45"/>
      <c r="D23" s="45"/>
      <c r="E23" s="45" t="s">
        <v>197</v>
      </c>
      <c r="F23" s="44" t="s">
        <v>429</v>
      </c>
      <c r="G23" s="44"/>
      <c r="H23" s="44"/>
      <c r="I23" s="45" t="s">
        <v>197</v>
      </c>
      <c r="J23" s="44" t="s">
        <v>431</v>
      </c>
      <c r="K23" s="44"/>
      <c r="L23" s="44"/>
      <c r="M23" s="45" t="s">
        <v>197</v>
      </c>
      <c r="N23" s="44" t="s">
        <v>434</v>
      </c>
      <c r="O23" s="44"/>
      <c r="P23" s="44"/>
      <c r="Q23" s="45" t="s">
        <v>197</v>
      </c>
      <c r="R23" s="44" t="s">
        <v>436</v>
      </c>
      <c r="S23" s="44"/>
      <c r="T23" s="44"/>
      <c r="U23" s="45" t="s">
        <v>197</v>
      </c>
      <c r="V23" s="44" t="s">
        <v>438</v>
      </c>
      <c r="W23" s="44"/>
      <c r="X23" s="44"/>
      <c r="Y23" s="45" t="s">
        <v>197</v>
      </c>
      <c r="Z23" s="44" t="s">
        <v>107</v>
      </c>
      <c r="AA23" s="44"/>
      <c r="AB23" s="44"/>
    </row>
    <row r="24" spans="1:28">
      <c r="A24" s="14"/>
      <c r="B24" s="44"/>
      <c r="C24" s="45"/>
      <c r="D24" s="45"/>
      <c r="E24" s="45"/>
      <c r="F24" s="44" t="s">
        <v>430</v>
      </c>
      <c r="G24" s="44"/>
      <c r="H24" s="44"/>
      <c r="I24" s="45"/>
      <c r="J24" s="44" t="s">
        <v>432</v>
      </c>
      <c r="K24" s="44"/>
      <c r="L24" s="44"/>
      <c r="M24" s="45"/>
      <c r="N24" s="44" t="s">
        <v>435</v>
      </c>
      <c r="O24" s="44"/>
      <c r="P24" s="44"/>
      <c r="Q24" s="45"/>
      <c r="R24" s="44" t="s">
        <v>437</v>
      </c>
      <c r="S24" s="44"/>
      <c r="T24" s="44"/>
      <c r="U24" s="45"/>
      <c r="V24" s="44"/>
      <c r="W24" s="44"/>
      <c r="X24" s="44"/>
      <c r="Y24" s="45"/>
      <c r="Z24" s="44"/>
      <c r="AA24" s="44"/>
      <c r="AB24" s="44"/>
    </row>
    <row r="25" spans="1:28">
      <c r="A25" s="14"/>
      <c r="B25" s="44"/>
      <c r="C25" s="45"/>
      <c r="D25" s="45"/>
      <c r="E25" s="45"/>
      <c r="F25" s="44"/>
      <c r="G25" s="44"/>
      <c r="H25" s="44"/>
      <c r="I25" s="45"/>
      <c r="J25" s="44" t="s">
        <v>433</v>
      </c>
      <c r="K25" s="44"/>
      <c r="L25" s="44"/>
      <c r="M25" s="45"/>
      <c r="N25" s="44"/>
      <c r="O25" s="44"/>
      <c r="P25" s="44"/>
      <c r="Q25" s="45"/>
      <c r="R25" s="44"/>
      <c r="S25" s="44"/>
      <c r="T25" s="44"/>
      <c r="U25" s="45"/>
      <c r="V25" s="44"/>
      <c r="W25" s="44"/>
      <c r="X25" s="44"/>
      <c r="Y25" s="45"/>
      <c r="Z25" s="44"/>
      <c r="AA25" s="44"/>
      <c r="AB25" s="44"/>
    </row>
    <row r="26" spans="1:28">
      <c r="A26" s="14"/>
      <c r="B26" s="90" t="s">
        <v>457</v>
      </c>
      <c r="C26" s="22" t="s">
        <v>197</v>
      </c>
      <c r="D26" s="22" t="s">
        <v>197</v>
      </c>
      <c r="E26" s="22" t="s">
        <v>197</v>
      </c>
      <c r="F26" s="22" t="s">
        <v>197</v>
      </c>
      <c r="G26" s="22" t="s">
        <v>197</v>
      </c>
      <c r="H26" s="22" t="s">
        <v>197</v>
      </c>
      <c r="I26" s="22" t="s">
        <v>197</v>
      </c>
      <c r="J26" s="22" t="s">
        <v>197</v>
      </c>
      <c r="K26" s="22" t="s">
        <v>197</v>
      </c>
      <c r="L26" s="22" t="s">
        <v>197</v>
      </c>
      <c r="M26" s="22" t="s">
        <v>197</v>
      </c>
      <c r="N26" s="22" t="s">
        <v>197</v>
      </c>
      <c r="O26" s="22" t="s">
        <v>197</v>
      </c>
      <c r="P26" s="22" t="s">
        <v>197</v>
      </c>
      <c r="Q26" s="22" t="s">
        <v>197</v>
      </c>
      <c r="R26" s="22" t="s">
        <v>197</v>
      </c>
      <c r="S26" s="22" t="s">
        <v>197</v>
      </c>
      <c r="T26" s="22" t="s">
        <v>197</v>
      </c>
      <c r="U26" s="22" t="s">
        <v>197</v>
      </c>
      <c r="V26" s="22" t="s">
        <v>197</v>
      </c>
      <c r="W26" s="22" t="s">
        <v>197</v>
      </c>
      <c r="X26" s="22" t="s">
        <v>197</v>
      </c>
      <c r="Y26" s="22" t="s">
        <v>197</v>
      </c>
      <c r="Z26" s="22" t="s">
        <v>197</v>
      </c>
      <c r="AA26" s="22" t="s">
        <v>197</v>
      </c>
      <c r="AB26" s="22" t="s">
        <v>197</v>
      </c>
    </row>
    <row r="27" spans="1:28">
      <c r="A27" s="14"/>
      <c r="B27" s="91">
        <v>41547</v>
      </c>
      <c r="C27" s="22" t="s">
        <v>197</v>
      </c>
      <c r="D27" s="22" t="s">
        <v>197</v>
      </c>
      <c r="E27" s="22" t="s">
        <v>197</v>
      </c>
      <c r="F27" s="23" t="s">
        <v>210</v>
      </c>
      <c r="G27" s="27"/>
      <c r="H27" s="26" t="s">
        <v>197</v>
      </c>
      <c r="I27" s="22" t="s">
        <v>197</v>
      </c>
      <c r="J27" s="22" t="s">
        <v>197</v>
      </c>
      <c r="K27" s="22" t="s">
        <v>197</v>
      </c>
      <c r="L27" s="22" t="s">
        <v>197</v>
      </c>
      <c r="M27" s="22" t="s">
        <v>197</v>
      </c>
      <c r="N27" s="22" t="s">
        <v>197</v>
      </c>
      <c r="O27" s="22" t="s">
        <v>197</v>
      </c>
      <c r="P27" s="22" t="s">
        <v>197</v>
      </c>
      <c r="Q27" s="22" t="s">
        <v>197</v>
      </c>
      <c r="R27" s="22" t="s">
        <v>197</v>
      </c>
      <c r="S27" s="22" t="s">
        <v>197</v>
      </c>
      <c r="T27" s="22" t="s">
        <v>197</v>
      </c>
      <c r="U27" s="22" t="s">
        <v>197</v>
      </c>
      <c r="V27" s="22" t="s">
        <v>197</v>
      </c>
      <c r="W27" s="22" t="s">
        <v>197</v>
      </c>
      <c r="X27" s="22" t="s">
        <v>197</v>
      </c>
      <c r="Y27" s="22" t="s">
        <v>197</v>
      </c>
      <c r="Z27" s="22" t="s">
        <v>197</v>
      </c>
      <c r="AA27" s="22" t="s">
        <v>197</v>
      </c>
      <c r="AB27" s="22" t="s">
        <v>197</v>
      </c>
    </row>
    <row r="28" spans="1:28">
      <c r="A28" s="14"/>
      <c r="B28" s="62" t="s">
        <v>69</v>
      </c>
      <c r="C28" s="63" t="s">
        <v>197</v>
      </c>
      <c r="D28" s="63" t="s">
        <v>197</v>
      </c>
      <c r="E28" s="63" t="s">
        <v>197</v>
      </c>
      <c r="F28" s="67" t="s">
        <v>206</v>
      </c>
      <c r="G28" s="68">
        <v>3008689</v>
      </c>
      <c r="H28" s="70" t="s">
        <v>170</v>
      </c>
      <c r="I28" s="63" t="s">
        <v>197</v>
      </c>
      <c r="J28" s="67" t="s">
        <v>206</v>
      </c>
      <c r="K28" s="72" t="s">
        <v>211</v>
      </c>
      <c r="L28" s="70" t="s">
        <v>197</v>
      </c>
      <c r="M28" s="63" t="s">
        <v>197</v>
      </c>
      <c r="N28" s="67" t="s">
        <v>206</v>
      </c>
      <c r="O28" s="68">
        <v>18432</v>
      </c>
      <c r="P28" s="70" t="s">
        <v>170</v>
      </c>
      <c r="Q28" s="63" t="s">
        <v>197</v>
      </c>
      <c r="R28" s="67" t="s">
        <v>206</v>
      </c>
      <c r="S28" s="72" t="s">
        <v>211</v>
      </c>
      <c r="T28" s="70" t="s">
        <v>197</v>
      </c>
      <c r="U28" s="63" t="s">
        <v>197</v>
      </c>
      <c r="V28" s="67" t="s">
        <v>206</v>
      </c>
      <c r="W28" s="72" t="s">
        <v>211</v>
      </c>
      <c r="X28" s="70" t="s">
        <v>197</v>
      </c>
      <c r="Y28" s="63" t="s">
        <v>197</v>
      </c>
      <c r="Z28" s="67" t="s">
        <v>206</v>
      </c>
      <c r="AA28" s="68">
        <v>3027121</v>
      </c>
      <c r="AB28" s="70" t="s">
        <v>170</v>
      </c>
    </row>
    <row r="29" spans="1:28" ht="15.75" thickBot="1">
      <c r="A29" s="14"/>
      <c r="B29" s="21" t="s">
        <v>74</v>
      </c>
      <c r="C29" s="22" t="s">
        <v>197</v>
      </c>
      <c r="D29" s="22" t="s">
        <v>197</v>
      </c>
      <c r="E29" s="22" t="s">
        <v>197</v>
      </c>
      <c r="F29" s="34" t="s">
        <v>210</v>
      </c>
      <c r="G29" s="35">
        <v>403817</v>
      </c>
      <c r="H29" s="26" t="s">
        <v>170</v>
      </c>
      <c r="I29" s="22" t="s">
        <v>197</v>
      </c>
      <c r="J29" s="34" t="s">
        <v>210</v>
      </c>
      <c r="K29" s="36" t="s">
        <v>211</v>
      </c>
      <c r="L29" s="26" t="s">
        <v>197</v>
      </c>
      <c r="M29" s="22" t="s">
        <v>197</v>
      </c>
      <c r="N29" s="34" t="s">
        <v>210</v>
      </c>
      <c r="O29" s="36" t="s">
        <v>211</v>
      </c>
      <c r="P29" s="26" t="s">
        <v>197</v>
      </c>
      <c r="Q29" s="22" t="s">
        <v>197</v>
      </c>
      <c r="R29" s="34" t="s">
        <v>210</v>
      </c>
      <c r="S29" s="36" t="s">
        <v>211</v>
      </c>
      <c r="T29" s="26" t="s">
        <v>197</v>
      </c>
      <c r="U29" s="22" t="s">
        <v>197</v>
      </c>
      <c r="V29" s="34" t="s">
        <v>210</v>
      </c>
      <c r="W29" s="36" t="s">
        <v>211</v>
      </c>
      <c r="X29" s="26" t="s">
        <v>197</v>
      </c>
      <c r="Y29" s="22" t="s">
        <v>197</v>
      </c>
      <c r="Z29" s="34" t="s">
        <v>210</v>
      </c>
      <c r="AA29" s="35">
        <v>403817</v>
      </c>
      <c r="AB29" s="26" t="s">
        <v>170</v>
      </c>
    </row>
    <row r="30" spans="1:28">
      <c r="A30" s="14"/>
      <c r="B30" s="62" t="s">
        <v>77</v>
      </c>
      <c r="C30" s="63" t="s">
        <v>197</v>
      </c>
      <c r="D30" s="63" t="s">
        <v>197</v>
      </c>
      <c r="E30" s="63" t="s">
        <v>197</v>
      </c>
      <c r="F30" s="67" t="s">
        <v>210</v>
      </c>
      <c r="G30" s="68">
        <v>2604872</v>
      </c>
      <c r="H30" s="70" t="s">
        <v>170</v>
      </c>
      <c r="I30" s="63" t="s">
        <v>197</v>
      </c>
      <c r="J30" s="67" t="s">
        <v>210</v>
      </c>
      <c r="K30" s="72" t="s">
        <v>211</v>
      </c>
      <c r="L30" s="70" t="s">
        <v>197</v>
      </c>
      <c r="M30" s="63" t="s">
        <v>197</v>
      </c>
      <c r="N30" s="67" t="s">
        <v>210</v>
      </c>
      <c r="O30" s="68">
        <v>18432</v>
      </c>
      <c r="P30" s="70" t="s">
        <v>170</v>
      </c>
      <c r="Q30" s="63" t="s">
        <v>197</v>
      </c>
      <c r="R30" s="67" t="s">
        <v>210</v>
      </c>
      <c r="S30" s="72" t="s">
        <v>211</v>
      </c>
      <c r="T30" s="70" t="s">
        <v>197</v>
      </c>
      <c r="U30" s="63" t="s">
        <v>197</v>
      </c>
      <c r="V30" s="67" t="s">
        <v>210</v>
      </c>
      <c r="W30" s="72" t="s">
        <v>211</v>
      </c>
      <c r="X30" s="70" t="s">
        <v>197</v>
      </c>
      <c r="Y30" s="63" t="s">
        <v>197</v>
      </c>
      <c r="Z30" s="67" t="s">
        <v>210</v>
      </c>
      <c r="AA30" s="68">
        <v>2623304</v>
      </c>
      <c r="AB30" s="70" t="s">
        <v>170</v>
      </c>
    </row>
    <row r="31" spans="1:28">
      <c r="A31" s="14"/>
      <c r="B31" s="21"/>
      <c r="C31" s="22" t="s">
        <v>197</v>
      </c>
      <c r="D31" s="22" t="s">
        <v>197</v>
      </c>
      <c r="E31" s="22" t="s">
        <v>197</v>
      </c>
      <c r="F31" s="23" t="s">
        <v>210</v>
      </c>
      <c r="G31" s="27"/>
      <c r="H31" s="26" t="s">
        <v>197</v>
      </c>
      <c r="I31" s="22" t="s">
        <v>197</v>
      </c>
      <c r="J31" s="23" t="s">
        <v>210</v>
      </c>
      <c r="K31" s="27"/>
      <c r="L31" s="26" t="s">
        <v>197</v>
      </c>
      <c r="M31" s="22" t="s">
        <v>197</v>
      </c>
      <c r="N31" s="23" t="s">
        <v>210</v>
      </c>
      <c r="O31" s="27"/>
      <c r="P31" s="26" t="s">
        <v>197</v>
      </c>
      <c r="Q31" s="22" t="s">
        <v>197</v>
      </c>
      <c r="R31" s="23" t="s">
        <v>210</v>
      </c>
      <c r="S31" s="27"/>
      <c r="T31" s="26" t="s">
        <v>197</v>
      </c>
      <c r="U31" s="22" t="s">
        <v>197</v>
      </c>
      <c r="V31" s="23" t="s">
        <v>210</v>
      </c>
      <c r="W31" s="27"/>
      <c r="X31" s="26" t="s">
        <v>197</v>
      </c>
      <c r="Y31" s="22" t="s">
        <v>197</v>
      </c>
      <c r="Z31" s="23" t="s">
        <v>210</v>
      </c>
      <c r="AA31" s="27"/>
      <c r="AB31" s="26" t="s">
        <v>197</v>
      </c>
    </row>
    <row r="32" spans="1:28">
      <c r="A32" s="14"/>
      <c r="B32" s="62" t="s">
        <v>78</v>
      </c>
      <c r="C32" s="63" t="s">
        <v>197</v>
      </c>
      <c r="D32" s="63" t="s">
        <v>197</v>
      </c>
      <c r="E32" s="63" t="s">
        <v>197</v>
      </c>
      <c r="F32" s="67" t="s">
        <v>210</v>
      </c>
      <c r="G32" s="72" t="s">
        <v>459</v>
      </c>
      <c r="H32" s="70" t="s">
        <v>208</v>
      </c>
      <c r="I32" s="63" t="s">
        <v>197</v>
      </c>
      <c r="J32" s="67" t="s">
        <v>210</v>
      </c>
      <c r="K32" s="72" t="s">
        <v>211</v>
      </c>
      <c r="L32" s="70" t="s">
        <v>197</v>
      </c>
      <c r="M32" s="63" t="s">
        <v>197</v>
      </c>
      <c r="N32" s="67" t="s">
        <v>210</v>
      </c>
      <c r="O32" s="68">
        <v>122424</v>
      </c>
      <c r="P32" s="70" t="s">
        <v>170</v>
      </c>
      <c r="Q32" s="63" t="s">
        <v>197</v>
      </c>
      <c r="R32" s="67" t="s">
        <v>210</v>
      </c>
      <c r="S32" s="72" t="s">
        <v>211</v>
      </c>
      <c r="T32" s="70" t="s">
        <v>197</v>
      </c>
      <c r="U32" s="63" t="s">
        <v>197</v>
      </c>
      <c r="V32" s="67" t="s">
        <v>210</v>
      </c>
      <c r="W32" s="72" t="s">
        <v>211</v>
      </c>
      <c r="X32" s="70" t="s">
        <v>197</v>
      </c>
      <c r="Y32" s="63" t="s">
        <v>197</v>
      </c>
      <c r="Z32" s="67" t="s">
        <v>210</v>
      </c>
      <c r="AA32" s="72" t="s">
        <v>315</v>
      </c>
      <c r="AB32" s="70" t="s">
        <v>208</v>
      </c>
    </row>
    <row r="33" spans="1:28">
      <c r="A33" s="14"/>
      <c r="B33" s="21" t="s">
        <v>442</v>
      </c>
      <c r="C33" s="22" t="s">
        <v>197</v>
      </c>
      <c r="D33" s="22" t="s">
        <v>197</v>
      </c>
      <c r="E33" s="22" t="s">
        <v>197</v>
      </c>
      <c r="F33" s="23" t="s">
        <v>210</v>
      </c>
      <c r="G33" s="24">
        <v>182756</v>
      </c>
      <c r="H33" s="26" t="s">
        <v>170</v>
      </c>
      <c r="I33" s="22" t="s">
        <v>197</v>
      </c>
      <c r="J33" s="23" t="s">
        <v>210</v>
      </c>
      <c r="K33" s="27" t="s">
        <v>211</v>
      </c>
      <c r="L33" s="26" t="s">
        <v>197</v>
      </c>
      <c r="M33" s="22" t="s">
        <v>197</v>
      </c>
      <c r="N33" s="23" t="s">
        <v>210</v>
      </c>
      <c r="O33" s="27" t="s">
        <v>211</v>
      </c>
      <c r="P33" s="26" t="s">
        <v>197</v>
      </c>
      <c r="Q33" s="22" t="s">
        <v>197</v>
      </c>
      <c r="R33" s="23" t="s">
        <v>210</v>
      </c>
      <c r="S33" s="27" t="s">
        <v>460</v>
      </c>
      <c r="T33" s="26" t="s">
        <v>208</v>
      </c>
      <c r="U33" s="22" t="s">
        <v>197</v>
      </c>
      <c r="V33" s="23" t="s">
        <v>210</v>
      </c>
      <c r="W33" s="24">
        <v>661116</v>
      </c>
      <c r="X33" s="26" t="s">
        <v>170</v>
      </c>
      <c r="Y33" s="22" t="s">
        <v>197</v>
      </c>
      <c r="Z33" s="23" t="s">
        <v>210</v>
      </c>
      <c r="AA33" s="24">
        <v>145810</v>
      </c>
      <c r="AB33" s="26" t="s">
        <v>170</v>
      </c>
    </row>
    <row r="34" spans="1:28" ht="15.75" thickBot="1">
      <c r="A34" s="14"/>
      <c r="B34" s="62" t="s">
        <v>444</v>
      </c>
      <c r="C34" s="63" t="s">
        <v>197</v>
      </c>
      <c r="D34" s="63" t="s">
        <v>197</v>
      </c>
      <c r="E34" s="63" t="s">
        <v>197</v>
      </c>
      <c r="F34" s="94" t="s">
        <v>210</v>
      </c>
      <c r="G34" s="95">
        <v>3885690</v>
      </c>
      <c r="H34" s="70" t="s">
        <v>170</v>
      </c>
      <c r="I34" s="63" t="s">
        <v>197</v>
      </c>
      <c r="J34" s="94" t="s">
        <v>210</v>
      </c>
      <c r="K34" s="95">
        <v>1807186</v>
      </c>
      <c r="L34" s="70" t="s">
        <v>170</v>
      </c>
      <c r="M34" s="63" t="s">
        <v>197</v>
      </c>
      <c r="N34" s="94" t="s">
        <v>210</v>
      </c>
      <c r="O34" s="95">
        <v>336770</v>
      </c>
      <c r="P34" s="70" t="s">
        <v>170</v>
      </c>
      <c r="Q34" s="63" t="s">
        <v>197</v>
      </c>
      <c r="R34" s="94" t="s">
        <v>210</v>
      </c>
      <c r="S34" s="95">
        <v>715153</v>
      </c>
      <c r="T34" s="70" t="s">
        <v>170</v>
      </c>
      <c r="U34" s="63" t="s">
        <v>197</v>
      </c>
      <c r="V34" s="94" t="s">
        <v>210</v>
      </c>
      <c r="W34" s="95">
        <v>36946</v>
      </c>
      <c r="X34" s="70" t="s">
        <v>170</v>
      </c>
      <c r="Y34" s="63" t="s">
        <v>197</v>
      </c>
      <c r="Z34" s="94" t="s">
        <v>210</v>
      </c>
      <c r="AA34" s="95">
        <v>6707853</v>
      </c>
      <c r="AB34" s="70" t="s">
        <v>170</v>
      </c>
    </row>
    <row r="35" spans="1:28">
      <c r="A35" s="14"/>
      <c r="B35" s="21" t="s">
        <v>450</v>
      </c>
      <c r="C35" s="22" t="s">
        <v>197</v>
      </c>
      <c r="D35" s="22" t="s">
        <v>197</v>
      </c>
      <c r="E35" s="22" t="s">
        <v>197</v>
      </c>
      <c r="F35" s="23" t="s">
        <v>210</v>
      </c>
      <c r="G35" s="27" t="s">
        <v>460</v>
      </c>
      <c r="H35" s="26" t="s">
        <v>208</v>
      </c>
      <c r="I35" s="22" t="s">
        <v>197</v>
      </c>
      <c r="J35" s="23" t="s">
        <v>210</v>
      </c>
      <c r="K35" s="27" t="s">
        <v>461</v>
      </c>
      <c r="L35" s="26" t="s">
        <v>208</v>
      </c>
      <c r="M35" s="22" t="s">
        <v>197</v>
      </c>
      <c r="N35" s="23" t="s">
        <v>210</v>
      </c>
      <c r="O35" s="27" t="s">
        <v>452</v>
      </c>
      <c r="P35" s="26" t="s">
        <v>208</v>
      </c>
      <c r="Q35" s="22" t="s">
        <v>197</v>
      </c>
      <c r="R35" s="23" t="s">
        <v>210</v>
      </c>
      <c r="S35" s="27" t="s">
        <v>462</v>
      </c>
      <c r="T35" s="26" t="s">
        <v>208</v>
      </c>
      <c r="U35" s="22" t="s">
        <v>197</v>
      </c>
      <c r="V35" s="23" t="s">
        <v>210</v>
      </c>
      <c r="W35" s="24">
        <v>698062</v>
      </c>
      <c r="X35" s="26" t="s">
        <v>170</v>
      </c>
      <c r="Y35" s="22" t="s">
        <v>197</v>
      </c>
      <c r="Z35" s="23" t="s">
        <v>210</v>
      </c>
      <c r="AA35" s="27" t="s">
        <v>463</v>
      </c>
      <c r="AB35" s="26" t="s">
        <v>208</v>
      </c>
    </row>
    <row r="36" spans="1:28" ht="15.75" thickBot="1">
      <c r="A36" s="14"/>
      <c r="B36" s="62" t="s">
        <v>97</v>
      </c>
      <c r="C36" s="63" t="s">
        <v>197</v>
      </c>
      <c r="D36" s="63" t="s">
        <v>197</v>
      </c>
      <c r="E36" s="63" t="s">
        <v>197</v>
      </c>
      <c r="F36" s="94" t="s">
        <v>210</v>
      </c>
      <c r="G36" s="96" t="s">
        <v>211</v>
      </c>
      <c r="H36" s="70" t="s">
        <v>197</v>
      </c>
      <c r="I36" s="63" t="s">
        <v>197</v>
      </c>
      <c r="J36" s="94" t="s">
        <v>210</v>
      </c>
      <c r="K36" s="96" t="s">
        <v>211</v>
      </c>
      <c r="L36" s="70" t="s">
        <v>197</v>
      </c>
      <c r="M36" s="63" t="s">
        <v>197</v>
      </c>
      <c r="N36" s="94" t="s">
        <v>210</v>
      </c>
      <c r="O36" s="96" t="s">
        <v>211</v>
      </c>
      <c r="P36" s="70" t="s">
        <v>197</v>
      </c>
      <c r="Q36" s="63" t="s">
        <v>197</v>
      </c>
      <c r="R36" s="94" t="s">
        <v>210</v>
      </c>
      <c r="S36" s="96" t="s">
        <v>211</v>
      </c>
      <c r="T36" s="70" t="s">
        <v>197</v>
      </c>
      <c r="U36" s="63" t="s">
        <v>197</v>
      </c>
      <c r="V36" s="94" t="s">
        <v>210</v>
      </c>
      <c r="W36" s="96" t="s">
        <v>211</v>
      </c>
      <c r="X36" s="70" t="s">
        <v>197</v>
      </c>
      <c r="Y36" s="63" t="s">
        <v>197</v>
      </c>
      <c r="Z36" s="94" t="s">
        <v>210</v>
      </c>
      <c r="AA36" s="96" t="s">
        <v>211</v>
      </c>
      <c r="AB36" s="70" t="s">
        <v>197</v>
      </c>
    </row>
    <row r="37" spans="1:28" ht="15.75" thickBot="1">
      <c r="A37" s="14"/>
      <c r="B37" s="21" t="s">
        <v>456</v>
      </c>
      <c r="C37" s="22" t="s">
        <v>197</v>
      </c>
      <c r="D37" s="22" t="s">
        <v>197</v>
      </c>
      <c r="E37" s="22" t="s">
        <v>197</v>
      </c>
      <c r="F37" s="51" t="s">
        <v>216</v>
      </c>
      <c r="G37" s="53" t="s">
        <v>460</v>
      </c>
      <c r="H37" s="54" t="s">
        <v>218</v>
      </c>
      <c r="I37" s="22" t="s">
        <v>197</v>
      </c>
      <c r="J37" s="51" t="s">
        <v>216</v>
      </c>
      <c r="K37" s="53" t="s">
        <v>461</v>
      </c>
      <c r="L37" s="54" t="s">
        <v>218</v>
      </c>
      <c r="M37" s="22" t="s">
        <v>197</v>
      </c>
      <c r="N37" s="51" t="s">
        <v>216</v>
      </c>
      <c r="O37" s="53" t="s">
        <v>452</v>
      </c>
      <c r="P37" s="54" t="s">
        <v>218</v>
      </c>
      <c r="Q37" s="22" t="s">
        <v>197</v>
      </c>
      <c r="R37" s="51" t="s">
        <v>216</v>
      </c>
      <c r="S37" s="53" t="s">
        <v>462</v>
      </c>
      <c r="T37" s="54" t="s">
        <v>218</v>
      </c>
      <c r="U37" s="22" t="s">
        <v>197</v>
      </c>
      <c r="V37" s="51" t="s">
        <v>216</v>
      </c>
      <c r="W37" s="52">
        <v>698062</v>
      </c>
      <c r="X37" s="26" t="s">
        <v>170</v>
      </c>
      <c r="Y37" s="22" t="s">
        <v>197</v>
      </c>
      <c r="Z37" s="51" t="s">
        <v>216</v>
      </c>
      <c r="AA37" s="53" t="s">
        <v>463</v>
      </c>
      <c r="AB37" s="54" t="s">
        <v>218</v>
      </c>
    </row>
    <row r="38" spans="1:28" ht="15.75" thickTop="1">
      <c r="A38" s="14"/>
      <c r="B38" s="62"/>
      <c r="C38" s="63" t="s">
        <v>197</v>
      </c>
      <c r="D38" s="63" t="s">
        <v>197</v>
      </c>
      <c r="E38" s="63" t="s">
        <v>197</v>
      </c>
      <c r="F38" s="67" t="s">
        <v>210</v>
      </c>
      <c r="G38" s="72"/>
      <c r="H38" s="70" t="s">
        <v>197</v>
      </c>
      <c r="I38" s="63" t="s">
        <v>197</v>
      </c>
      <c r="J38" s="67" t="s">
        <v>210</v>
      </c>
      <c r="K38" s="72"/>
      <c r="L38" s="70" t="s">
        <v>197</v>
      </c>
      <c r="M38" s="63" t="s">
        <v>197</v>
      </c>
      <c r="N38" s="67" t="s">
        <v>210</v>
      </c>
      <c r="O38" s="72"/>
      <c r="P38" s="70" t="s">
        <v>197</v>
      </c>
      <c r="Q38" s="63" t="s">
        <v>197</v>
      </c>
      <c r="R38" s="67" t="s">
        <v>210</v>
      </c>
      <c r="S38" s="72"/>
      <c r="T38" s="70" t="s">
        <v>197</v>
      </c>
      <c r="U38" s="63" t="s">
        <v>197</v>
      </c>
      <c r="V38" s="67" t="s">
        <v>210</v>
      </c>
      <c r="W38" s="72"/>
      <c r="X38" s="70" t="s">
        <v>197</v>
      </c>
      <c r="Y38" s="63" t="s">
        <v>197</v>
      </c>
      <c r="Z38" s="67" t="s">
        <v>210</v>
      </c>
      <c r="AA38" s="72"/>
      <c r="AB38" s="70" t="s">
        <v>197</v>
      </c>
    </row>
    <row r="39" spans="1:28">
      <c r="A39" s="14"/>
      <c r="B39" s="21" t="s">
        <v>26</v>
      </c>
      <c r="C39" s="22" t="s">
        <v>197</v>
      </c>
      <c r="D39" s="22" t="s">
        <v>197</v>
      </c>
      <c r="E39" s="22" t="s">
        <v>197</v>
      </c>
      <c r="F39" s="23" t="s">
        <v>206</v>
      </c>
      <c r="G39" s="24">
        <v>102794709</v>
      </c>
      <c r="H39" s="26" t="s">
        <v>170</v>
      </c>
      <c r="I39" s="22" t="s">
        <v>197</v>
      </c>
      <c r="J39" s="23" t="s">
        <v>206</v>
      </c>
      <c r="K39" s="24">
        <v>36690</v>
      </c>
      <c r="L39" s="26" t="s">
        <v>170</v>
      </c>
      <c r="M39" s="22" t="s">
        <v>197</v>
      </c>
      <c r="N39" s="23" t="s">
        <v>206</v>
      </c>
      <c r="O39" s="24">
        <v>4050143</v>
      </c>
      <c r="P39" s="26" t="s">
        <v>170</v>
      </c>
      <c r="Q39" s="22" t="s">
        <v>197</v>
      </c>
      <c r="R39" s="23" t="s">
        <v>206</v>
      </c>
      <c r="S39" s="24">
        <v>12596527</v>
      </c>
      <c r="T39" s="26" t="s">
        <v>170</v>
      </c>
      <c r="U39" s="22" t="s">
        <v>197</v>
      </c>
      <c r="V39" s="23" t="s">
        <v>206</v>
      </c>
      <c r="W39" s="27" t="s">
        <v>464</v>
      </c>
      <c r="X39" s="26" t="s">
        <v>208</v>
      </c>
      <c r="Y39" s="22" t="s">
        <v>197</v>
      </c>
      <c r="Z39" s="23" t="s">
        <v>206</v>
      </c>
      <c r="AA39" s="24">
        <v>108709294</v>
      </c>
      <c r="AB39" s="26" t="s">
        <v>170</v>
      </c>
    </row>
    <row r="40" spans="1:28">
      <c r="A40" s="14"/>
      <c r="B40" s="62" t="s">
        <v>465</v>
      </c>
      <c r="C40" s="63" t="s">
        <v>197</v>
      </c>
      <c r="D40" s="63" t="s">
        <v>197</v>
      </c>
      <c r="E40" s="63" t="s">
        <v>197</v>
      </c>
      <c r="F40" s="67" t="s">
        <v>210</v>
      </c>
      <c r="G40" s="68">
        <v>60796956</v>
      </c>
      <c r="H40" s="70" t="s">
        <v>170</v>
      </c>
      <c r="I40" s="63" t="s">
        <v>197</v>
      </c>
      <c r="J40" s="67" t="s">
        <v>210</v>
      </c>
      <c r="K40" s="72" t="s">
        <v>211</v>
      </c>
      <c r="L40" s="70" t="s">
        <v>197</v>
      </c>
      <c r="M40" s="63" t="s">
        <v>197</v>
      </c>
      <c r="N40" s="67" t="s">
        <v>210</v>
      </c>
      <c r="O40" s="68">
        <v>2084886</v>
      </c>
      <c r="P40" s="70" t="s">
        <v>170</v>
      </c>
      <c r="Q40" s="63" t="s">
        <v>197</v>
      </c>
      <c r="R40" s="67" t="s">
        <v>210</v>
      </c>
      <c r="S40" s="72" t="s">
        <v>211</v>
      </c>
      <c r="T40" s="70" t="s">
        <v>197</v>
      </c>
      <c r="U40" s="63" t="s">
        <v>197</v>
      </c>
      <c r="V40" s="67" t="s">
        <v>210</v>
      </c>
      <c r="W40" s="72" t="s">
        <v>211</v>
      </c>
      <c r="X40" s="70" t="s">
        <v>197</v>
      </c>
      <c r="Y40" s="63" t="s">
        <v>197</v>
      </c>
      <c r="Z40" s="67" t="s">
        <v>210</v>
      </c>
      <c r="AA40" s="68">
        <v>62881842</v>
      </c>
      <c r="AB40" s="70" t="s">
        <v>170</v>
      </c>
    </row>
    <row r="41" spans="1:28">
      <c r="A41" s="14"/>
      <c r="B41" s="21" t="s">
        <v>466</v>
      </c>
      <c r="C41" s="22" t="s">
        <v>197</v>
      </c>
      <c r="D41" s="22" t="s">
        <v>197</v>
      </c>
      <c r="E41" s="22" t="s">
        <v>197</v>
      </c>
      <c r="F41" s="23" t="s">
        <v>210</v>
      </c>
      <c r="G41" s="24">
        <v>6225757</v>
      </c>
      <c r="H41" s="26" t="s">
        <v>170</v>
      </c>
      <c r="I41" s="22" t="s">
        <v>197</v>
      </c>
      <c r="J41" s="23" t="s">
        <v>210</v>
      </c>
      <c r="K41" s="27" t="s">
        <v>211</v>
      </c>
      <c r="L41" s="26" t="s">
        <v>197</v>
      </c>
      <c r="M41" s="22" t="s">
        <v>197</v>
      </c>
      <c r="N41" s="23" t="s">
        <v>210</v>
      </c>
      <c r="O41" s="27" t="s">
        <v>211</v>
      </c>
      <c r="P41" s="26" t="s">
        <v>197</v>
      </c>
      <c r="Q41" s="22" t="s">
        <v>197</v>
      </c>
      <c r="R41" s="23" t="s">
        <v>210</v>
      </c>
      <c r="S41" s="24">
        <v>3371530</v>
      </c>
      <c r="T41" s="26" t="s">
        <v>170</v>
      </c>
      <c r="U41" s="22" t="s">
        <v>197</v>
      </c>
      <c r="V41" s="23" t="s">
        <v>210</v>
      </c>
      <c r="W41" s="27" t="s">
        <v>467</v>
      </c>
      <c r="X41" s="26" t="s">
        <v>208</v>
      </c>
      <c r="Y41" s="22" t="s">
        <v>197</v>
      </c>
      <c r="Z41" s="23" t="s">
        <v>210</v>
      </c>
      <c r="AA41" s="24">
        <v>7855422</v>
      </c>
      <c r="AB41" s="26" t="s">
        <v>170</v>
      </c>
    </row>
    <row r="42" spans="1:28">
      <c r="A42" s="14"/>
      <c r="B42" s="62" t="s">
        <v>468</v>
      </c>
      <c r="C42" s="63" t="s">
        <v>197</v>
      </c>
      <c r="D42" s="63" t="s">
        <v>197</v>
      </c>
      <c r="E42" s="63" t="s">
        <v>197</v>
      </c>
      <c r="F42" s="67" t="s">
        <v>210</v>
      </c>
      <c r="G42" s="68">
        <v>1391901</v>
      </c>
      <c r="H42" s="70" t="s">
        <v>170</v>
      </c>
      <c r="I42" s="63" t="s">
        <v>197</v>
      </c>
      <c r="J42" s="67" t="s">
        <v>210</v>
      </c>
      <c r="K42" s="72" t="s">
        <v>211</v>
      </c>
      <c r="L42" s="70" t="s">
        <v>197</v>
      </c>
      <c r="M42" s="63" t="s">
        <v>197</v>
      </c>
      <c r="N42" s="67" t="s">
        <v>210</v>
      </c>
      <c r="O42" s="68">
        <v>1965256</v>
      </c>
      <c r="P42" s="70" t="s">
        <v>170</v>
      </c>
      <c r="Q42" s="63" t="s">
        <v>197</v>
      </c>
      <c r="R42" s="67" t="s">
        <v>210</v>
      </c>
      <c r="S42" s="72" t="s">
        <v>211</v>
      </c>
      <c r="T42" s="70" t="s">
        <v>197</v>
      </c>
      <c r="U42" s="63" t="s">
        <v>197</v>
      </c>
      <c r="V42" s="67" t="s">
        <v>210</v>
      </c>
      <c r="W42" s="72" t="s">
        <v>211</v>
      </c>
      <c r="X42" s="70" t="s">
        <v>197</v>
      </c>
      <c r="Y42" s="63" t="s">
        <v>197</v>
      </c>
      <c r="Z42" s="67" t="s">
        <v>210</v>
      </c>
      <c r="AA42" s="68">
        <v>3357157</v>
      </c>
      <c r="AB42" s="70" t="s">
        <v>170</v>
      </c>
    </row>
    <row r="43" spans="1:28">
      <c r="A43" s="14"/>
      <c r="B43" s="21" t="s">
        <v>75</v>
      </c>
      <c r="C43" s="22" t="s">
        <v>197</v>
      </c>
      <c r="D43" s="22" t="s">
        <v>197</v>
      </c>
      <c r="E43" s="22" t="s">
        <v>197</v>
      </c>
      <c r="F43" s="23" t="s">
        <v>210</v>
      </c>
      <c r="G43" s="24">
        <v>93554364</v>
      </c>
      <c r="H43" s="26" t="s">
        <v>170</v>
      </c>
      <c r="I43" s="22" t="s">
        <v>197</v>
      </c>
      <c r="J43" s="23" t="s">
        <v>210</v>
      </c>
      <c r="K43" s="27" t="s">
        <v>211</v>
      </c>
      <c r="L43" s="26" t="s">
        <v>197</v>
      </c>
      <c r="M43" s="22" t="s">
        <v>197</v>
      </c>
      <c r="N43" s="23" t="s">
        <v>210</v>
      </c>
      <c r="O43" s="27" t="s">
        <v>211</v>
      </c>
      <c r="P43" s="26" t="s">
        <v>197</v>
      </c>
      <c r="Q43" s="22" t="s">
        <v>197</v>
      </c>
      <c r="R43" s="23" t="s">
        <v>210</v>
      </c>
      <c r="S43" s="27" t="s">
        <v>211</v>
      </c>
      <c r="T43" s="26" t="s">
        <v>197</v>
      </c>
      <c r="U43" s="22" t="s">
        <v>197</v>
      </c>
      <c r="V43" s="23" t="s">
        <v>210</v>
      </c>
      <c r="W43" s="27" t="s">
        <v>467</v>
      </c>
      <c r="X43" s="26" t="s">
        <v>208</v>
      </c>
      <c r="Y43" s="22" t="s">
        <v>197</v>
      </c>
      <c r="Z43" s="23" t="s">
        <v>210</v>
      </c>
      <c r="AA43" s="24">
        <v>91812499</v>
      </c>
      <c r="AB43" s="26" t="s">
        <v>170</v>
      </c>
    </row>
    <row r="44" spans="1:28">
      <c r="A44" s="14"/>
      <c r="B44" s="62" t="s">
        <v>469</v>
      </c>
      <c r="C44" s="63" t="s">
        <v>197</v>
      </c>
      <c r="D44" s="63" t="s">
        <v>197</v>
      </c>
      <c r="E44" s="63" t="s">
        <v>197</v>
      </c>
      <c r="F44" s="67" t="s">
        <v>210</v>
      </c>
      <c r="G44" s="68">
        <v>9026911</v>
      </c>
      <c r="H44" s="70" t="s">
        <v>170</v>
      </c>
      <c r="I44" s="63" t="s">
        <v>197</v>
      </c>
      <c r="J44" s="67" t="s">
        <v>210</v>
      </c>
      <c r="K44" s="72" t="s">
        <v>511</v>
      </c>
      <c r="L44" s="70" t="s">
        <v>208</v>
      </c>
      <c r="M44" s="63" t="s">
        <v>197</v>
      </c>
      <c r="N44" s="67" t="s">
        <v>210</v>
      </c>
      <c r="O44" s="72" t="s">
        <v>452</v>
      </c>
      <c r="P44" s="70" t="s">
        <v>208</v>
      </c>
      <c r="Q44" s="63" t="s">
        <v>197</v>
      </c>
      <c r="R44" s="67" t="s">
        <v>210</v>
      </c>
      <c r="S44" s="68">
        <v>18658645</v>
      </c>
      <c r="T44" s="70" t="s">
        <v>170</v>
      </c>
      <c r="U44" s="63" t="s">
        <v>197</v>
      </c>
      <c r="V44" s="67" t="s">
        <v>210</v>
      </c>
      <c r="W44" s="72" t="s">
        <v>512</v>
      </c>
      <c r="X44" s="70" t="s">
        <v>208</v>
      </c>
      <c r="Y44" s="63" t="s">
        <v>197</v>
      </c>
      <c r="Z44" s="67" t="s">
        <v>210</v>
      </c>
      <c r="AA44" s="68">
        <v>16374004</v>
      </c>
      <c r="AB44" s="70" t="s">
        <v>170</v>
      </c>
    </row>
    <row r="45" spans="1:28">
      <c r="A45" s="14"/>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row>
  </sheetData>
  <mergeCells count="66">
    <mergeCell ref="Y23:Y25"/>
    <mergeCell ref="Z23:AB25"/>
    <mergeCell ref="A1:A2"/>
    <mergeCell ref="B1:AB1"/>
    <mergeCell ref="B2:AB2"/>
    <mergeCell ref="B3:AB3"/>
    <mergeCell ref="A4:A45"/>
    <mergeCell ref="B4:AB4"/>
    <mergeCell ref="B5:AB5"/>
    <mergeCell ref="B45:AB45"/>
    <mergeCell ref="Q23:Q25"/>
    <mergeCell ref="R23:T23"/>
    <mergeCell ref="R24:T24"/>
    <mergeCell ref="R25:T25"/>
    <mergeCell ref="U23:U25"/>
    <mergeCell ref="V23:X25"/>
    <mergeCell ref="I23:I25"/>
    <mergeCell ref="J23:L23"/>
    <mergeCell ref="J24:L24"/>
    <mergeCell ref="J25:L25"/>
    <mergeCell ref="M23:M25"/>
    <mergeCell ref="N23:P23"/>
    <mergeCell ref="N24:P24"/>
    <mergeCell ref="N25:P25"/>
    <mergeCell ref="B23:B25"/>
    <mergeCell ref="C23:C25"/>
    <mergeCell ref="D23:D25"/>
    <mergeCell ref="E23:E25"/>
    <mergeCell ref="F23:H23"/>
    <mergeCell ref="F24:H24"/>
    <mergeCell ref="F25:H25"/>
    <mergeCell ref="F22:H22"/>
    <mergeCell ref="J22:L22"/>
    <mergeCell ref="N22:P22"/>
    <mergeCell ref="R22:T22"/>
    <mergeCell ref="V22:X22"/>
    <mergeCell ref="Z22:AB22"/>
    <mergeCell ref="Y6:Y8"/>
    <mergeCell ref="Z6:AB8"/>
    <mergeCell ref="F21:H21"/>
    <mergeCell ref="J21:L21"/>
    <mergeCell ref="N21:P21"/>
    <mergeCell ref="R21:T21"/>
    <mergeCell ref="V21:X21"/>
    <mergeCell ref="Z21:AB21"/>
    <mergeCell ref="Q6:Q8"/>
    <mergeCell ref="R6:T6"/>
    <mergeCell ref="R7:T7"/>
    <mergeCell ref="R8:T8"/>
    <mergeCell ref="U6:U8"/>
    <mergeCell ref="V6:X8"/>
    <mergeCell ref="I6:I8"/>
    <mergeCell ref="J6:L6"/>
    <mergeCell ref="J7:L7"/>
    <mergeCell ref="J8:L8"/>
    <mergeCell ref="M6:M8"/>
    <mergeCell ref="N6:P6"/>
    <mergeCell ref="N7:P7"/>
    <mergeCell ref="N8:P8"/>
    <mergeCell ref="B6:B8"/>
    <mergeCell ref="C6:C8"/>
    <mergeCell ref="D6:D8"/>
    <mergeCell ref="E6:E8"/>
    <mergeCell ref="F6:H6"/>
    <mergeCell ref="F7:H7"/>
    <mergeCell ref="F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5.42578125" bestFit="1" customWidth="1"/>
    <col min="6" max="6" width="16.42578125" bestFit="1" customWidth="1"/>
    <col min="7" max="10" width="36.5703125" bestFit="1" customWidth="1"/>
  </cols>
  <sheetData>
    <row r="1" spans="1:10">
      <c r="A1" s="7" t="s">
        <v>513</v>
      </c>
      <c r="B1" s="1" t="s">
        <v>514</v>
      </c>
      <c r="C1" s="1" t="s">
        <v>515</v>
      </c>
      <c r="D1" s="1" t="s">
        <v>67</v>
      </c>
      <c r="E1" s="1" t="s">
        <v>1</v>
      </c>
      <c r="F1" s="1" t="s">
        <v>516</v>
      </c>
      <c r="G1" s="1" t="s">
        <v>517</v>
      </c>
      <c r="H1" s="1" t="s">
        <v>1</v>
      </c>
      <c r="I1" s="1"/>
      <c r="J1" s="1"/>
    </row>
    <row r="2" spans="1:10">
      <c r="A2" s="7"/>
      <c r="B2" s="7" t="s">
        <v>518</v>
      </c>
      <c r="C2" s="104">
        <v>38503</v>
      </c>
      <c r="D2" s="1" t="s">
        <v>519</v>
      </c>
      <c r="E2" s="1" t="s">
        <v>2</v>
      </c>
      <c r="F2" s="7" t="s">
        <v>25</v>
      </c>
      <c r="G2" s="1" t="s">
        <v>519</v>
      </c>
      <c r="H2" s="1" t="s">
        <v>2</v>
      </c>
      <c r="I2" s="1" t="s">
        <v>524</v>
      </c>
      <c r="J2" s="1" t="s">
        <v>25</v>
      </c>
    </row>
    <row r="3" spans="1:10" ht="30">
      <c r="A3" s="7"/>
      <c r="B3" s="7"/>
      <c r="C3" s="104"/>
      <c r="D3" s="1" t="s">
        <v>520</v>
      </c>
      <c r="E3" s="1" t="s">
        <v>520</v>
      </c>
      <c r="F3" s="7"/>
      <c r="G3" s="1" t="s">
        <v>522</v>
      </c>
      <c r="H3" s="1" t="s">
        <v>522</v>
      </c>
      <c r="I3" s="1" t="s">
        <v>522</v>
      </c>
      <c r="J3" s="1" t="s">
        <v>522</v>
      </c>
    </row>
    <row r="4" spans="1:10">
      <c r="A4" s="7"/>
      <c r="B4" s="7"/>
      <c r="C4" s="104"/>
      <c r="D4" s="1"/>
      <c r="E4" s="1" t="s">
        <v>521</v>
      </c>
      <c r="F4" s="7"/>
      <c r="G4" s="1" t="s">
        <v>523</v>
      </c>
      <c r="H4" s="1"/>
      <c r="I4" s="1"/>
      <c r="J4" s="1"/>
    </row>
    <row r="5" spans="1:10" ht="30">
      <c r="A5" s="3" t="s">
        <v>525</v>
      </c>
      <c r="B5" s="4" t="s">
        <v>5</v>
      </c>
      <c r="C5" s="4" t="s">
        <v>5</v>
      </c>
      <c r="D5" s="4" t="s">
        <v>5</v>
      </c>
      <c r="E5" s="4" t="s">
        <v>5</v>
      </c>
      <c r="F5" s="4" t="s">
        <v>5</v>
      </c>
      <c r="G5" s="4" t="s">
        <v>5</v>
      </c>
      <c r="H5" s="4" t="s">
        <v>5</v>
      </c>
      <c r="I5" s="4" t="s">
        <v>5</v>
      </c>
      <c r="J5" s="4" t="s">
        <v>5</v>
      </c>
    </row>
    <row r="6" spans="1:10" ht="30">
      <c r="A6" s="2" t="s">
        <v>526</v>
      </c>
      <c r="B6" s="4" t="s">
        <v>5</v>
      </c>
      <c r="C6" s="4" t="s">
        <v>5</v>
      </c>
      <c r="D6" s="4" t="s">
        <v>5</v>
      </c>
      <c r="E6" s="4" t="s">
        <v>5</v>
      </c>
      <c r="F6" s="4" t="s">
        <v>5</v>
      </c>
      <c r="G6" s="4" t="s">
        <v>5</v>
      </c>
      <c r="H6" s="4" t="s">
        <v>5</v>
      </c>
      <c r="I6" s="8">
        <v>750000</v>
      </c>
      <c r="J6" s="8">
        <v>2250000</v>
      </c>
    </row>
    <row r="7" spans="1:10" ht="30">
      <c r="A7" s="2" t="s">
        <v>527</v>
      </c>
      <c r="B7" s="4" t="s">
        <v>5</v>
      </c>
      <c r="C7" s="6">
        <v>2085010</v>
      </c>
      <c r="D7" s="4" t="s">
        <v>5</v>
      </c>
      <c r="E7" s="4" t="s">
        <v>5</v>
      </c>
      <c r="F7" s="4" t="s">
        <v>5</v>
      </c>
      <c r="G7" s="4" t="s">
        <v>5</v>
      </c>
      <c r="H7" s="4" t="s">
        <v>5</v>
      </c>
      <c r="I7" s="4" t="s">
        <v>5</v>
      </c>
      <c r="J7" s="4" t="s">
        <v>5</v>
      </c>
    </row>
    <row r="8" spans="1:10" ht="45">
      <c r="A8" s="2" t="s">
        <v>528</v>
      </c>
      <c r="B8" s="6">
        <v>769000</v>
      </c>
      <c r="C8" s="4" t="s">
        <v>5</v>
      </c>
      <c r="D8" s="4" t="s">
        <v>5</v>
      </c>
      <c r="E8" s="4" t="s">
        <v>5</v>
      </c>
      <c r="F8" s="4" t="s">
        <v>5</v>
      </c>
      <c r="G8" s="4" t="s">
        <v>5</v>
      </c>
      <c r="H8" s="4" t="s">
        <v>5</v>
      </c>
      <c r="I8" s="4" t="s">
        <v>5</v>
      </c>
      <c r="J8" s="4" t="s">
        <v>5</v>
      </c>
    </row>
    <row r="9" spans="1:10">
      <c r="A9" s="2" t="s">
        <v>529</v>
      </c>
      <c r="B9" s="9">
        <v>0.8</v>
      </c>
      <c r="C9" s="8">
        <v>10</v>
      </c>
      <c r="D9" s="4" t="s">
        <v>5</v>
      </c>
      <c r="E9" s="4" t="s">
        <v>5</v>
      </c>
      <c r="F9" s="9">
        <v>0.8</v>
      </c>
      <c r="G9" s="4" t="s">
        <v>5</v>
      </c>
      <c r="H9" s="4" t="s">
        <v>5</v>
      </c>
      <c r="I9" s="4" t="s">
        <v>5</v>
      </c>
      <c r="J9" s="4" t="s">
        <v>5</v>
      </c>
    </row>
    <row r="10" spans="1:10" ht="30">
      <c r="A10" s="2" t="s">
        <v>530</v>
      </c>
      <c r="B10" s="4" t="s">
        <v>5</v>
      </c>
      <c r="C10" s="6">
        <v>20500000</v>
      </c>
      <c r="D10" s="4" t="s">
        <v>5</v>
      </c>
      <c r="E10" s="4" t="s">
        <v>5</v>
      </c>
      <c r="F10" s="4" t="s">
        <v>5</v>
      </c>
      <c r="G10" s="4" t="s">
        <v>5</v>
      </c>
      <c r="H10" s="4" t="s">
        <v>5</v>
      </c>
      <c r="I10" s="4" t="s">
        <v>5</v>
      </c>
      <c r="J10" s="4" t="s">
        <v>5</v>
      </c>
    </row>
    <row r="11" spans="1:10" ht="30">
      <c r="A11" s="2" t="s">
        <v>531</v>
      </c>
      <c r="B11" s="6">
        <v>615200</v>
      </c>
      <c r="C11" s="4" t="s">
        <v>5</v>
      </c>
      <c r="D11" s="4" t="s">
        <v>5</v>
      </c>
      <c r="E11" s="4" t="s">
        <v>5</v>
      </c>
      <c r="F11" s="4" t="s">
        <v>5</v>
      </c>
      <c r="G11" s="4" t="s">
        <v>5</v>
      </c>
      <c r="H11" s="4" t="s">
        <v>5</v>
      </c>
      <c r="I11" s="4" t="s">
        <v>5</v>
      </c>
      <c r="J11" s="4" t="s">
        <v>5</v>
      </c>
    </row>
    <row r="12" spans="1:10">
      <c r="A12" s="2" t="s">
        <v>532</v>
      </c>
      <c r="B12" s="6">
        <v>86000</v>
      </c>
      <c r="C12" s="4" t="s">
        <v>5</v>
      </c>
      <c r="D12" s="4" t="s">
        <v>5</v>
      </c>
      <c r="E12" s="4" t="s">
        <v>5</v>
      </c>
      <c r="F12" s="4" t="s">
        <v>5</v>
      </c>
      <c r="G12" s="4" t="s">
        <v>5</v>
      </c>
      <c r="H12" s="4" t="s">
        <v>5</v>
      </c>
      <c r="I12" s="4" t="s">
        <v>5</v>
      </c>
      <c r="J12" s="4" t="s">
        <v>5</v>
      </c>
    </row>
    <row r="13" spans="1:10">
      <c r="A13" s="2" t="s">
        <v>533</v>
      </c>
      <c r="B13" s="4" t="s">
        <v>5</v>
      </c>
      <c r="C13" s="4" t="s">
        <v>5</v>
      </c>
      <c r="D13" s="4" t="s">
        <v>5</v>
      </c>
      <c r="E13" s="4" t="s">
        <v>5</v>
      </c>
      <c r="F13" s="4" t="s">
        <v>5</v>
      </c>
      <c r="G13" s="6">
        <v>5500000</v>
      </c>
      <c r="H13" s="4" t="s">
        <v>5</v>
      </c>
      <c r="I13" s="4" t="s">
        <v>5</v>
      </c>
      <c r="J13" s="4" t="s">
        <v>5</v>
      </c>
    </row>
    <row r="14" spans="1:10">
      <c r="A14" s="2" t="s">
        <v>534</v>
      </c>
      <c r="B14" s="4" t="s">
        <v>5</v>
      </c>
      <c r="C14" s="4" t="s">
        <v>5</v>
      </c>
      <c r="D14" s="4" t="s">
        <v>5</v>
      </c>
      <c r="E14" s="4" t="s">
        <v>5</v>
      </c>
      <c r="F14" s="4" t="s">
        <v>5</v>
      </c>
      <c r="G14" s="6">
        <v>3300000</v>
      </c>
      <c r="H14" s="6">
        <v>1100000</v>
      </c>
      <c r="I14" s="4" t="s">
        <v>5</v>
      </c>
      <c r="J14" s="4" t="s">
        <v>5</v>
      </c>
    </row>
    <row r="15" spans="1:10">
      <c r="A15" s="2" t="s">
        <v>535</v>
      </c>
      <c r="B15" s="4" t="s">
        <v>5</v>
      </c>
      <c r="C15" s="4" t="s">
        <v>5</v>
      </c>
      <c r="D15" s="4" t="s">
        <v>5</v>
      </c>
      <c r="E15" s="4" t="s">
        <v>5</v>
      </c>
      <c r="F15" s="4" t="s">
        <v>5</v>
      </c>
      <c r="G15" s="6">
        <v>2200000</v>
      </c>
      <c r="H15" s="6">
        <v>71000</v>
      </c>
      <c r="I15" s="4" t="s">
        <v>5</v>
      </c>
      <c r="J15" s="4" t="s">
        <v>5</v>
      </c>
    </row>
    <row r="16" spans="1:10">
      <c r="A16" s="2" t="s">
        <v>536</v>
      </c>
      <c r="B16" s="4" t="s">
        <v>5</v>
      </c>
      <c r="C16" s="4" t="s">
        <v>5</v>
      </c>
      <c r="D16" s="4" t="s">
        <v>5</v>
      </c>
      <c r="E16" s="4" t="s">
        <v>5</v>
      </c>
      <c r="F16" s="4" t="s">
        <v>5</v>
      </c>
      <c r="G16" s="4">
        <v>3</v>
      </c>
      <c r="H16" s="4" t="s">
        <v>5</v>
      </c>
      <c r="I16" s="4" t="s">
        <v>5</v>
      </c>
      <c r="J16" s="4" t="s">
        <v>5</v>
      </c>
    </row>
    <row r="17" spans="1:10">
      <c r="A17" s="2" t="s">
        <v>537</v>
      </c>
      <c r="B17" s="4" t="s">
        <v>5</v>
      </c>
      <c r="C17" s="4" t="s">
        <v>5</v>
      </c>
      <c r="D17" s="4" t="s">
        <v>5</v>
      </c>
      <c r="E17" s="4">
        <v>3</v>
      </c>
      <c r="F17" s="4" t="s">
        <v>5</v>
      </c>
      <c r="G17" s="4" t="s">
        <v>5</v>
      </c>
      <c r="H17" s="4" t="s">
        <v>5</v>
      </c>
      <c r="I17" s="4" t="s">
        <v>5</v>
      </c>
      <c r="J17" s="4" t="s">
        <v>5</v>
      </c>
    </row>
    <row r="18" spans="1:10" ht="45">
      <c r="A18" s="2" t="s">
        <v>538</v>
      </c>
      <c r="B18" s="4" t="s">
        <v>5</v>
      </c>
      <c r="C18" s="4" t="s">
        <v>5</v>
      </c>
      <c r="D18" s="4" t="s">
        <v>5</v>
      </c>
      <c r="E18" s="4" t="s">
        <v>5</v>
      </c>
      <c r="F18" s="6">
        <v>17648750</v>
      </c>
      <c r="G18" s="4" t="s">
        <v>5</v>
      </c>
      <c r="H18" s="4" t="s">
        <v>5</v>
      </c>
      <c r="I18" s="4" t="s">
        <v>5</v>
      </c>
      <c r="J18" s="4" t="s">
        <v>5</v>
      </c>
    </row>
    <row r="19" spans="1:10" ht="30">
      <c r="A19" s="2" t="s">
        <v>539</v>
      </c>
      <c r="B19" s="4" t="s">
        <v>5</v>
      </c>
      <c r="C19" s="4" t="s">
        <v>5</v>
      </c>
      <c r="D19" s="4" t="s">
        <v>5</v>
      </c>
      <c r="E19" s="4" t="s">
        <v>5</v>
      </c>
      <c r="F19" s="8">
        <v>14100000</v>
      </c>
      <c r="G19" s="4" t="s">
        <v>5</v>
      </c>
      <c r="H19" s="4" t="s">
        <v>5</v>
      </c>
      <c r="I19" s="4" t="s">
        <v>5</v>
      </c>
      <c r="J19" s="4" t="s">
        <v>5</v>
      </c>
    </row>
    <row r="20" spans="1:10">
      <c r="A20" s="2" t="s">
        <v>540</v>
      </c>
      <c r="B20" s="4" t="s">
        <v>5</v>
      </c>
      <c r="C20" s="4" t="s">
        <v>5</v>
      </c>
      <c r="D20" s="4">
        <v>3</v>
      </c>
      <c r="E20" s="4">
        <v>4</v>
      </c>
      <c r="F20" s="4" t="s">
        <v>5</v>
      </c>
      <c r="G20" s="4" t="s">
        <v>5</v>
      </c>
      <c r="H20" s="4" t="s">
        <v>5</v>
      </c>
      <c r="I20" s="4" t="s">
        <v>5</v>
      </c>
      <c r="J20" s="4" t="s">
        <v>5</v>
      </c>
    </row>
  </sheetData>
  <mergeCells count="4">
    <mergeCell ref="A1:A4"/>
    <mergeCell ref="B2:B4"/>
    <mergeCell ref="C2:C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7855422</v>
      </c>
      <c r="C3" s="8">
        <v>20138500</v>
      </c>
    </row>
    <row r="4" spans="1:3">
      <c r="A4" s="2" t="s">
        <v>28</v>
      </c>
      <c r="B4" s="6">
        <v>10664934</v>
      </c>
      <c r="C4" s="6">
        <v>2500000</v>
      </c>
    </row>
    <row r="5" spans="1:3">
      <c r="A5" s="2" t="s">
        <v>29</v>
      </c>
      <c r="B5" s="6">
        <v>20620367</v>
      </c>
      <c r="C5" s="6">
        <v>25484115</v>
      </c>
    </row>
    <row r="6" spans="1:3">
      <c r="A6" s="2" t="s">
        <v>30</v>
      </c>
      <c r="B6" s="6">
        <v>456600</v>
      </c>
      <c r="C6" s="6">
        <v>735300</v>
      </c>
    </row>
    <row r="7" spans="1:3" ht="45">
      <c r="A7" s="2" t="s">
        <v>31</v>
      </c>
      <c r="B7" s="6">
        <v>62881842</v>
      </c>
      <c r="C7" s="6">
        <v>68523330</v>
      </c>
    </row>
    <row r="8" spans="1:3">
      <c r="A8" s="2" t="s">
        <v>32</v>
      </c>
      <c r="B8" s="6">
        <v>301082</v>
      </c>
      <c r="C8" s="6">
        <v>361777</v>
      </c>
    </row>
    <row r="9" spans="1:3">
      <c r="A9" s="2" t="s">
        <v>33</v>
      </c>
      <c r="B9" s="6">
        <v>2169926</v>
      </c>
      <c r="C9" s="6">
        <v>2189600</v>
      </c>
    </row>
    <row r="10" spans="1:3" ht="30">
      <c r="A10" s="2" t="s">
        <v>34</v>
      </c>
      <c r="B10" s="6">
        <v>3357157</v>
      </c>
      <c r="C10" s="6">
        <v>4468294</v>
      </c>
    </row>
    <row r="11" spans="1:3">
      <c r="A11" s="2" t="s">
        <v>35</v>
      </c>
      <c r="B11" s="6">
        <v>401964</v>
      </c>
      <c r="C11" s="6">
        <v>483470</v>
      </c>
    </row>
    <row r="12" spans="1:3">
      <c r="A12" s="2" t="s">
        <v>36</v>
      </c>
      <c r="B12" s="6">
        <v>108709294</v>
      </c>
      <c r="C12" s="6">
        <v>124884386</v>
      </c>
    </row>
    <row r="13" spans="1:3">
      <c r="A13" s="3" t="s">
        <v>37</v>
      </c>
      <c r="B13" s="4" t="s">
        <v>5</v>
      </c>
      <c r="C13" s="4" t="s">
        <v>5</v>
      </c>
    </row>
    <row r="14" spans="1:3">
      <c r="A14" s="2" t="s">
        <v>38</v>
      </c>
      <c r="B14" s="6">
        <v>7560033</v>
      </c>
      <c r="C14" s="6">
        <v>8510872</v>
      </c>
    </row>
    <row r="15" spans="1:3">
      <c r="A15" s="2" t="s">
        <v>39</v>
      </c>
      <c r="B15" s="6">
        <v>84252466</v>
      </c>
      <c r="C15" s="6">
        <v>87893516</v>
      </c>
    </row>
    <row r="16" spans="1:3">
      <c r="A16" s="2" t="s">
        <v>40</v>
      </c>
      <c r="B16" s="6">
        <v>91812499</v>
      </c>
      <c r="C16" s="6">
        <v>96404388</v>
      </c>
    </row>
    <row r="17" spans="1:3">
      <c r="A17" s="2" t="s">
        <v>41</v>
      </c>
      <c r="B17" s="4" t="s">
        <v>42</v>
      </c>
      <c r="C17" s="6">
        <v>7000000</v>
      </c>
    </row>
    <row r="18" spans="1:3" ht="30">
      <c r="A18" s="2" t="s">
        <v>43</v>
      </c>
      <c r="B18" s="6">
        <v>32904</v>
      </c>
      <c r="C18" s="6">
        <v>108680</v>
      </c>
    </row>
    <row r="19" spans="1:3">
      <c r="A19" s="2" t="s">
        <v>44</v>
      </c>
      <c r="B19" s="6">
        <v>10073</v>
      </c>
      <c r="C19" s="6">
        <v>35913</v>
      </c>
    </row>
    <row r="20" spans="1:3" ht="30">
      <c r="A20" s="2" t="s">
        <v>45</v>
      </c>
      <c r="B20" s="6">
        <v>479814</v>
      </c>
      <c r="C20" s="6">
        <v>775899</v>
      </c>
    </row>
    <row r="21" spans="1:3">
      <c r="A21" s="2" t="s">
        <v>46</v>
      </c>
      <c r="B21" s="6">
        <v>92335290</v>
      </c>
      <c r="C21" s="6">
        <v>104324880</v>
      </c>
    </row>
    <row r="22" spans="1:3">
      <c r="A22" s="2" t="s">
        <v>47</v>
      </c>
      <c r="B22" s="4" t="s">
        <v>5</v>
      </c>
      <c r="C22" s="4" t="s">
        <v>42</v>
      </c>
    </row>
    <row r="23" spans="1:3">
      <c r="A23" s="3" t="s">
        <v>48</v>
      </c>
      <c r="B23" s="4" t="s">
        <v>5</v>
      </c>
      <c r="C23" s="4" t="s">
        <v>5</v>
      </c>
    </row>
    <row r="24" spans="1:3" ht="45">
      <c r="A24" s="2" t="s">
        <v>49</v>
      </c>
      <c r="B24" s="4" t="s">
        <v>42</v>
      </c>
      <c r="C24" s="4" t="s">
        <v>42</v>
      </c>
    </row>
    <row r="25" spans="1:3" ht="75">
      <c r="A25" s="2" t="s">
        <v>50</v>
      </c>
      <c r="B25" s="6">
        <v>205028</v>
      </c>
      <c r="C25" s="6">
        <v>197338</v>
      </c>
    </row>
    <row r="26" spans="1:3">
      <c r="A26" s="2" t="s">
        <v>51</v>
      </c>
      <c r="B26" s="6">
        <v>34464691</v>
      </c>
      <c r="C26" s="6">
        <v>33745883</v>
      </c>
    </row>
    <row r="27" spans="1:3" ht="30">
      <c r="A27" s="2" t="s">
        <v>52</v>
      </c>
      <c r="B27" s="6">
        <v>-1242804</v>
      </c>
      <c r="C27" s="6">
        <v>8033</v>
      </c>
    </row>
    <row r="28" spans="1:3">
      <c r="A28" s="2" t="s">
        <v>53</v>
      </c>
      <c r="B28" s="6">
        <v>-17052911</v>
      </c>
      <c r="C28" s="6">
        <v>-13391748</v>
      </c>
    </row>
    <row r="29" spans="1:3">
      <c r="A29" s="2" t="s">
        <v>54</v>
      </c>
      <c r="B29" s="6">
        <v>16374004</v>
      </c>
      <c r="C29" s="6">
        <v>20559506</v>
      </c>
    </row>
    <row r="30" spans="1:3" ht="30">
      <c r="A30" s="2" t="s">
        <v>55</v>
      </c>
      <c r="B30" s="8">
        <v>108709294</v>
      </c>
      <c r="C30" s="8">
        <v>1248843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41</v>
      </c>
      <c r="B1" s="1" t="s">
        <v>1</v>
      </c>
    </row>
    <row r="2" spans="1:2">
      <c r="A2" s="7"/>
      <c r="B2" s="1" t="s">
        <v>2</v>
      </c>
    </row>
    <row r="3" spans="1:2" ht="30">
      <c r="A3" s="3" t="s">
        <v>542</v>
      </c>
      <c r="B3" s="4" t="s">
        <v>5</v>
      </c>
    </row>
    <row r="4" spans="1:2" ht="30">
      <c r="A4" s="2" t="s">
        <v>543</v>
      </c>
      <c r="B4" s="105">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44</v>
      </c>
      <c r="B1" s="1" t="s">
        <v>1</v>
      </c>
      <c r="C1" s="1" t="s">
        <v>516</v>
      </c>
    </row>
    <row r="2" spans="1:3">
      <c r="A2" s="7"/>
      <c r="B2" s="1" t="s">
        <v>2</v>
      </c>
      <c r="C2" s="1" t="s">
        <v>25</v>
      </c>
    </row>
    <row r="3" spans="1:3" ht="45">
      <c r="A3" s="3" t="s">
        <v>487</v>
      </c>
      <c r="B3" s="4" t="s">
        <v>5</v>
      </c>
      <c r="C3" s="4" t="s">
        <v>5</v>
      </c>
    </row>
    <row r="4" spans="1:3">
      <c r="A4" s="2" t="s">
        <v>545</v>
      </c>
      <c r="B4" s="8">
        <v>21863171</v>
      </c>
      <c r="C4" s="8">
        <v>25471943</v>
      </c>
    </row>
    <row r="5" spans="1:3">
      <c r="A5" s="2" t="s">
        <v>546</v>
      </c>
      <c r="B5" s="6">
        <v>55191</v>
      </c>
      <c r="C5" s="6">
        <v>201842</v>
      </c>
    </row>
    <row r="6" spans="1:3">
      <c r="A6" s="2" t="s">
        <v>547</v>
      </c>
      <c r="B6" s="6">
        <v>-1297995</v>
      </c>
      <c r="C6" s="6">
        <v>-189670</v>
      </c>
    </row>
    <row r="7" spans="1:3">
      <c r="A7" s="2" t="s">
        <v>361</v>
      </c>
      <c r="B7" s="6">
        <v>20620367</v>
      </c>
      <c r="C7" s="6">
        <v>25484115</v>
      </c>
    </row>
    <row r="8" spans="1:3" ht="30">
      <c r="A8" s="2" t="s">
        <v>548</v>
      </c>
      <c r="B8" s="4" t="s">
        <v>5</v>
      </c>
      <c r="C8" s="4" t="s">
        <v>5</v>
      </c>
    </row>
    <row r="9" spans="1:3" ht="45">
      <c r="A9" s="3" t="s">
        <v>487</v>
      </c>
      <c r="B9" s="4" t="s">
        <v>5</v>
      </c>
      <c r="C9" s="4" t="s">
        <v>5</v>
      </c>
    </row>
    <row r="10" spans="1:3">
      <c r="A10" s="2" t="s">
        <v>545</v>
      </c>
      <c r="B10" s="6">
        <v>12188317</v>
      </c>
      <c r="C10" s="6">
        <v>1000000</v>
      </c>
    </row>
    <row r="11" spans="1:3">
      <c r="A11" s="2" t="s">
        <v>546</v>
      </c>
      <c r="B11" s="4" t="s">
        <v>5</v>
      </c>
      <c r="C11" s="6">
        <v>1783</v>
      </c>
    </row>
    <row r="12" spans="1:3">
      <c r="A12" s="2" t="s">
        <v>547</v>
      </c>
      <c r="B12" s="6">
        <v>-459392</v>
      </c>
      <c r="C12" s="4" t="s">
        <v>42</v>
      </c>
    </row>
    <row r="13" spans="1:3">
      <c r="A13" s="2" t="s">
        <v>361</v>
      </c>
      <c r="B13" s="4" t="s">
        <v>5</v>
      </c>
      <c r="C13" s="6">
        <v>1001783</v>
      </c>
    </row>
    <row r="14" spans="1:3" ht="30">
      <c r="A14" s="2" t="s">
        <v>549</v>
      </c>
      <c r="B14" s="4" t="s">
        <v>5</v>
      </c>
      <c r="C14" s="4" t="s">
        <v>5</v>
      </c>
    </row>
    <row r="15" spans="1:3" ht="45">
      <c r="A15" s="3" t="s">
        <v>487</v>
      </c>
      <c r="B15" s="4" t="s">
        <v>5</v>
      </c>
      <c r="C15" s="4" t="s">
        <v>5</v>
      </c>
    </row>
    <row r="16" spans="1:3">
      <c r="A16" s="2" t="s">
        <v>545</v>
      </c>
      <c r="B16" s="6">
        <v>11445026</v>
      </c>
      <c r="C16" s="6">
        <v>13970527</v>
      </c>
    </row>
    <row r="17" spans="1:3">
      <c r="A17" s="2" t="s">
        <v>546</v>
      </c>
      <c r="B17" s="6">
        <v>52931</v>
      </c>
      <c r="C17" s="6">
        <v>94008</v>
      </c>
    </row>
    <row r="18" spans="1:3">
      <c r="A18" s="2" t="s">
        <v>547</v>
      </c>
      <c r="B18" s="6">
        <v>-525762</v>
      </c>
      <c r="C18" s="6">
        <v>-121417</v>
      </c>
    </row>
    <row r="19" spans="1:3">
      <c r="A19" s="2" t="s">
        <v>361</v>
      </c>
      <c r="B19" s="6">
        <v>10972195</v>
      </c>
      <c r="C19" s="6">
        <v>13943118</v>
      </c>
    </row>
    <row r="20" spans="1:3">
      <c r="A20" s="2" t="s">
        <v>550</v>
      </c>
      <c r="B20" s="4" t="s">
        <v>5</v>
      </c>
      <c r="C20" s="4" t="s">
        <v>5</v>
      </c>
    </row>
    <row r="21" spans="1:3" ht="45">
      <c r="A21" s="3" t="s">
        <v>487</v>
      </c>
      <c r="B21" s="4" t="s">
        <v>5</v>
      </c>
      <c r="C21" s="4" t="s">
        <v>5</v>
      </c>
    </row>
    <row r="22" spans="1:3">
      <c r="A22" s="2" t="s">
        <v>545</v>
      </c>
      <c r="B22" s="6">
        <v>9090612</v>
      </c>
      <c r="C22" s="6">
        <v>9168199</v>
      </c>
    </row>
    <row r="23" spans="1:3">
      <c r="A23" s="2" t="s">
        <v>546</v>
      </c>
      <c r="B23" s="4" t="s">
        <v>42</v>
      </c>
      <c r="C23" s="6">
        <v>75608</v>
      </c>
    </row>
    <row r="24" spans="1:3">
      <c r="A24" s="2" t="s">
        <v>547</v>
      </c>
      <c r="B24" s="6">
        <v>-731887</v>
      </c>
      <c r="C24" s="6">
        <v>-68218</v>
      </c>
    </row>
    <row r="25" spans="1:3">
      <c r="A25" s="2" t="s">
        <v>361</v>
      </c>
      <c r="B25" s="6">
        <v>8358725</v>
      </c>
      <c r="C25" s="6">
        <v>9175589</v>
      </c>
    </row>
    <row r="26" spans="1:3">
      <c r="A26" s="2" t="s">
        <v>551</v>
      </c>
      <c r="B26" s="4" t="s">
        <v>5</v>
      </c>
      <c r="C26" s="4" t="s">
        <v>5</v>
      </c>
    </row>
    <row r="27" spans="1:3" ht="45">
      <c r="A27" s="3" t="s">
        <v>487</v>
      </c>
      <c r="B27" s="4" t="s">
        <v>5</v>
      </c>
      <c r="C27" s="4" t="s">
        <v>5</v>
      </c>
    </row>
    <row r="28" spans="1:3">
      <c r="A28" s="2" t="s">
        <v>545</v>
      </c>
      <c r="B28" s="6">
        <v>1327533</v>
      </c>
      <c r="C28" s="6">
        <v>1333217</v>
      </c>
    </row>
    <row r="29" spans="1:3">
      <c r="A29" s="2" t="s">
        <v>546</v>
      </c>
      <c r="B29" s="6">
        <v>2260</v>
      </c>
      <c r="C29" s="6">
        <v>30443</v>
      </c>
    </row>
    <row r="30" spans="1:3">
      <c r="A30" s="2" t="s">
        <v>547</v>
      </c>
      <c r="B30" s="6">
        <v>-40346</v>
      </c>
      <c r="C30" s="4">
        <v>-35</v>
      </c>
    </row>
    <row r="31" spans="1:3">
      <c r="A31" s="2" t="s">
        <v>361</v>
      </c>
      <c r="B31" s="8">
        <v>1289447</v>
      </c>
      <c r="C31" s="8">
        <v>13636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52</v>
      </c>
      <c r="B1" s="1" t="s">
        <v>2</v>
      </c>
      <c r="C1" s="1" t="s">
        <v>25</v>
      </c>
    </row>
    <row r="2" spans="1:3" ht="45">
      <c r="A2" s="3" t="s">
        <v>493</v>
      </c>
      <c r="B2" s="4" t="s">
        <v>5</v>
      </c>
      <c r="C2" s="4" t="s">
        <v>5</v>
      </c>
    </row>
    <row r="3" spans="1:3">
      <c r="A3" s="2" t="s">
        <v>553</v>
      </c>
      <c r="B3" s="4" t="s">
        <v>42</v>
      </c>
      <c r="C3" s="4" t="s">
        <v>5</v>
      </c>
    </row>
    <row r="4" spans="1:3" ht="30">
      <c r="A4" s="2" t="s">
        <v>554</v>
      </c>
      <c r="B4" s="4" t="s">
        <v>42</v>
      </c>
      <c r="C4" s="4" t="s">
        <v>5</v>
      </c>
    </row>
    <row r="5" spans="1:3" ht="30">
      <c r="A5" s="2" t="s">
        <v>555</v>
      </c>
      <c r="B5" s="4" t="s">
        <v>42</v>
      </c>
      <c r="C5" s="4" t="s">
        <v>5</v>
      </c>
    </row>
    <row r="6" spans="1:3" ht="30">
      <c r="A6" s="2" t="s">
        <v>556</v>
      </c>
      <c r="B6" s="6">
        <v>2840437</v>
      </c>
      <c r="C6" s="4" t="s">
        <v>5</v>
      </c>
    </row>
    <row r="7" spans="1:3">
      <c r="A7" s="2" t="s">
        <v>557</v>
      </c>
      <c r="B7" s="6">
        <v>19022734</v>
      </c>
      <c r="C7" s="4" t="s">
        <v>5</v>
      </c>
    </row>
    <row r="8" spans="1:3" ht="30">
      <c r="A8" s="2" t="s">
        <v>558</v>
      </c>
      <c r="B8" s="6">
        <v>21863171</v>
      </c>
      <c r="C8" s="4" t="s">
        <v>5</v>
      </c>
    </row>
    <row r="9" spans="1:3">
      <c r="A9" s="2" t="s">
        <v>559</v>
      </c>
      <c r="B9" s="4" t="s">
        <v>42</v>
      </c>
      <c r="C9" s="4" t="s">
        <v>5</v>
      </c>
    </row>
    <row r="10" spans="1:3" ht="30">
      <c r="A10" s="2" t="s">
        <v>560</v>
      </c>
      <c r="B10" s="4" t="s">
        <v>42</v>
      </c>
      <c r="C10" s="4" t="s">
        <v>5</v>
      </c>
    </row>
    <row r="11" spans="1:3" ht="30">
      <c r="A11" s="2" t="s">
        <v>561</v>
      </c>
      <c r="B11" s="4" t="s">
        <v>42</v>
      </c>
      <c r="C11" s="4" t="s">
        <v>5</v>
      </c>
    </row>
    <row r="12" spans="1:3" ht="30">
      <c r="A12" s="2" t="s">
        <v>562</v>
      </c>
      <c r="B12" s="6">
        <v>2639265</v>
      </c>
      <c r="C12" s="4" t="s">
        <v>5</v>
      </c>
    </row>
    <row r="13" spans="1:3">
      <c r="A13" s="2" t="s">
        <v>563</v>
      </c>
      <c r="B13" s="6">
        <v>17981102</v>
      </c>
      <c r="C13" s="4" t="s">
        <v>5</v>
      </c>
    </row>
    <row r="14" spans="1:3">
      <c r="A14" s="2" t="s">
        <v>361</v>
      </c>
      <c r="B14" s="8">
        <v>20620367</v>
      </c>
      <c r="C14" s="8">
        <v>254841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6.42578125" bestFit="1" customWidth="1"/>
  </cols>
  <sheetData>
    <row r="1" spans="1:3" ht="15" customHeight="1">
      <c r="A1" s="7" t="s">
        <v>564</v>
      </c>
      <c r="B1" s="1" t="s">
        <v>1</v>
      </c>
      <c r="C1" s="1" t="s">
        <v>516</v>
      </c>
    </row>
    <row r="2" spans="1:3">
      <c r="A2" s="7"/>
      <c r="B2" s="1" t="s">
        <v>2</v>
      </c>
      <c r="C2" s="1" t="s">
        <v>25</v>
      </c>
    </row>
    <row r="3" spans="1:3">
      <c r="A3" s="3" t="s">
        <v>565</v>
      </c>
      <c r="B3" s="4" t="s">
        <v>5</v>
      </c>
      <c r="C3" s="4" t="s">
        <v>5</v>
      </c>
    </row>
    <row r="4" spans="1:3">
      <c r="A4" s="2" t="s">
        <v>566</v>
      </c>
      <c r="B4" s="8">
        <v>12300000</v>
      </c>
      <c r="C4" s="8">
        <v>13200000</v>
      </c>
    </row>
    <row r="5" spans="1:3" ht="30">
      <c r="A5" s="2" t="s">
        <v>567</v>
      </c>
      <c r="B5" s="6">
        <v>830000</v>
      </c>
      <c r="C5" s="6">
        <v>189670</v>
      </c>
    </row>
    <row r="6" spans="1:3" ht="30">
      <c r="A6" s="2" t="s">
        <v>568</v>
      </c>
      <c r="B6" s="6">
        <v>6000000</v>
      </c>
      <c r="C6" s="4" t="s">
        <v>5</v>
      </c>
    </row>
    <row r="7" spans="1:3" ht="30">
      <c r="A7" s="2" t="s">
        <v>569</v>
      </c>
      <c r="B7" s="8">
        <v>468000</v>
      </c>
      <c r="C7" s="4" t="s">
        <v>5</v>
      </c>
    </row>
    <row r="8" spans="1:3" ht="60">
      <c r="A8" s="2" t="s">
        <v>570</v>
      </c>
      <c r="B8" s="4" t="s">
        <v>571</v>
      </c>
      <c r="C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c r="A1" s="1" t="s">
        <v>572</v>
      </c>
      <c r="B1" s="1" t="s">
        <v>2</v>
      </c>
      <c r="C1" s="1" t="s">
        <v>25</v>
      </c>
      <c r="D1" s="1" t="s">
        <v>68</v>
      </c>
      <c r="E1" s="1" t="s">
        <v>573</v>
      </c>
    </row>
    <row r="2" spans="1:5" ht="30">
      <c r="A2" s="3" t="s">
        <v>495</v>
      </c>
      <c r="B2" s="4" t="s">
        <v>5</v>
      </c>
      <c r="C2" s="4" t="s">
        <v>5</v>
      </c>
      <c r="D2" s="4" t="s">
        <v>5</v>
      </c>
      <c r="E2" s="4" t="s">
        <v>5</v>
      </c>
    </row>
    <row r="3" spans="1:5">
      <c r="A3" s="2" t="s">
        <v>574</v>
      </c>
      <c r="B3" s="8">
        <v>43267</v>
      </c>
      <c r="C3" s="8">
        <v>55494</v>
      </c>
      <c r="D3" s="4" t="s">
        <v>5</v>
      </c>
      <c r="E3" s="4" t="s">
        <v>5</v>
      </c>
    </row>
    <row r="4" spans="1:5">
      <c r="A4" s="2" t="s">
        <v>575</v>
      </c>
      <c r="B4" s="4" t="s">
        <v>42</v>
      </c>
      <c r="C4" s="6">
        <v>1541</v>
      </c>
      <c r="D4" s="4" t="s">
        <v>5</v>
      </c>
      <c r="E4" s="4" t="s">
        <v>5</v>
      </c>
    </row>
    <row r="5" spans="1:5">
      <c r="A5" s="2" t="s">
        <v>254</v>
      </c>
      <c r="B5" s="6">
        <v>1475702</v>
      </c>
      <c r="C5" s="6">
        <v>4760847</v>
      </c>
      <c r="D5" s="6">
        <v>5023526</v>
      </c>
      <c r="E5" s="4" t="s">
        <v>5</v>
      </c>
    </row>
    <row r="6" spans="1:5">
      <c r="A6" s="2" t="s">
        <v>255</v>
      </c>
      <c r="B6" s="6">
        <v>1518969</v>
      </c>
      <c r="C6" s="6">
        <v>4817882</v>
      </c>
      <c r="D6" s="4" t="s">
        <v>5</v>
      </c>
      <c r="E6" s="4" t="s">
        <v>5</v>
      </c>
    </row>
    <row r="7" spans="1:5">
      <c r="A7" s="2" t="s">
        <v>256</v>
      </c>
      <c r="B7" s="6">
        <v>1298120</v>
      </c>
      <c r="C7" s="6">
        <v>2490048</v>
      </c>
      <c r="D7" s="4" t="s">
        <v>5</v>
      </c>
      <c r="E7" s="4" t="s">
        <v>5</v>
      </c>
    </row>
    <row r="8" spans="1:5">
      <c r="A8" s="2" t="s">
        <v>257</v>
      </c>
      <c r="B8" s="6">
        <v>61575562</v>
      </c>
      <c r="C8" s="6">
        <v>63175915</v>
      </c>
      <c r="D8" s="4" t="s">
        <v>5</v>
      </c>
      <c r="E8" s="4" t="s">
        <v>5</v>
      </c>
    </row>
    <row r="9" spans="1:5">
      <c r="A9" s="2" t="s">
        <v>258</v>
      </c>
      <c r="B9" s="6">
        <v>64392651</v>
      </c>
      <c r="C9" s="6">
        <v>70483845</v>
      </c>
      <c r="D9" s="6">
        <v>70483845</v>
      </c>
      <c r="E9" s="4" t="s">
        <v>5</v>
      </c>
    </row>
    <row r="10" spans="1:5">
      <c r="A10" s="2" t="s">
        <v>259</v>
      </c>
      <c r="B10" s="6">
        <v>-103172</v>
      </c>
      <c r="C10" s="6">
        <v>-102099</v>
      </c>
      <c r="D10" s="4" t="s">
        <v>5</v>
      </c>
      <c r="E10" s="4" t="s">
        <v>5</v>
      </c>
    </row>
    <row r="11" spans="1:5">
      <c r="A11" s="2" t="s">
        <v>576</v>
      </c>
      <c r="B11" s="6">
        <v>-1407637</v>
      </c>
      <c r="C11" s="6">
        <v>-1858416</v>
      </c>
      <c r="D11" s="6">
        <v>-1875630</v>
      </c>
      <c r="E11" s="6">
        <v>-2110523</v>
      </c>
    </row>
    <row r="12" spans="1:5">
      <c r="A12" s="2" t="s">
        <v>263</v>
      </c>
      <c r="B12" s="6">
        <v>62881842</v>
      </c>
      <c r="C12" s="6">
        <v>68523330</v>
      </c>
      <c r="D12" s="4" t="s">
        <v>5</v>
      </c>
      <c r="E12" s="4" t="s">
        <v>5</v>
      </c>
    </row>
    <row r="13" spans="1:5" ht="30">
      <c r="A13" s="2" t="s">
        <v>577</v>
      </c>
      <c r="B13" s="4" t="s">
        <v>5</v>
      </c>
      <c r="C13" s="4" t="s">
        <v>5</v>
      </c>
      <c r="D13" s="4" t="s">
        <v>5</v>
      </c>
      <c r="E13" s="4" t="s">
        <v>5</v>
      </c>
    </row>
    <row r="14" spans="1:5" ht="30">
      <c r="A14" s="3" t="s">
        <v>495</v>
      </c>
      <c r="B14" s="4" t="s">
        <v>5</v>
      </c>
      <c r="C14" s="4" t="s">
        <v>5</v>
      </c>
      <c r="D14" s="4" t="s">
        <v>5</v>
      </c>
      <c r="E14" s="4" t="s">
        <v>5</v>
      </c>
    </row>
    <row r="15" spans="1:5">
      <c r="A15" s="2" t="s">
        <v>574</v>
      </c>
      <c r="B15" s="4" t="s">
        <v>42</v>
      </c>
      <c r="C15" s="6">
        <v>46178</v>
      </c>
      <c r="D15" s="4" t="s">
        <v>5</v>
      </c>
      <c r="E15" s="4" t="s">
        <v>5</v>
      </c>
    </row>
    <row r="16" spans="1:5">
      <c r="A16" s="2" t="s">
        <v>575</v>
      </c>
      <c r="B16" s="4" t="s">
        <v>42</v>
      </c>
      <c r="C16" s="4" t="s">
        <v>42</v>
      </c>
      <c r="D16" s="4" t="s">
        <v>5</v>
      </c>
      <c r="E16" s="4" t="s">
        <v>5</v>
      </c>
    </row>
    <row r="17" spans="1:5">
      <c r="A17" s="2" t="s">
        <v>254</v>
      </c>
      <c r="B17" s="6">
        <v>127477</v>
      </c>
      <c r="C17" s="6">
        <v>719260</v>
      </c>
      <c r="D17" s="4" t="s">
        <v>5</v>
      </c>
      <c r="E17" s="4" t="s">
        <v>5</v>
      </c>
    </row>
    <row r="18" spans="1:5">
      <c r="A18" s="2" t="s">
        <v>255</v>
      </c>
      <c r="B18" s="6">
        <v>127477</v>
      </c>
      <c r="C18" s="6">
        <v>765438</v>
      </c>
      <c r="D18" s="4" t="s">
        <v>5</v>
      </c>
      <c r="E18" s="4" t="s">
        <v>5</v>
      </c>
    </row>
    <row r="19" spans="1:5">
      <c r="A19" s="2" t="s">
        <v>256</v>
      </c>
      <c r="B19" s="4" t="s">
        <v>42</v>
      </c>
      <c r="C19" s="6">
        <v>1175843</v>
      </c>
      <c r="D19" s="4" t="s">
        <v>5</v>
      </c>
      <c r="E19" s="4" t="s">
        <v>5</v>
      </c>
    </row>
    <row r="20" spans="1:5">
      <c r="A20" s="2" t="s">
        <v>257</v>
      </c>
      <c r="B20" s="6">
        <v>18917478</v>
      </c>
      <c r="C20" s="6">
        <v>19353645</v>
      </c>
      <c r="D20" s="4" t="s">
        <v>5</v>
      </c>
      <c r="E20" s="4" t="s">
        <v>5</v>
      </c>
    </row>
    <row r="21" spans="1:5">
      <c r="A21" s="2" t="s">
        <v>258</v>
      </c>
      <c r="B21" s="6">
        <v>19044955</v>
      </c>
      <c r="C21" s="6">
        <v>21294926</v>
      </c>
      <c r="D21" s="6">
        <v>21294926</v>
      </c>
      <c r="E21" s="4" t="s">
        <v>5</v>
      </c>
    </row>
    <row r="22" spans="1:5">
      <c r="A22" s="2" t="s">
        <v>576</v>
      </c>
      <c r="B22" s="6">
        <v>-350508</v>
      </c>
      <c r="C22" s="6">
        <v>-611576</v>
      </c>
      <c r="D22" s="6">
        <v>-599780</v>
      </c>
      <c r="E22" s="6">
        <v>-576669</v>
      </c>
    </row>
    <row r="23" spans="1:5" ht="30">
      <c r="A23" s="2" t="s">
        <v>578</v>
      </c>
      <c r="B23" s="4" t="s">
        <v>5</v>
      </c>
      <c r="C23" s="4" t="s">
        <v>5</v>
      </c>
      <c r="D23" s="4" t="s">
        <v>5</v>
      </c>
      <c r="E23" s="4" t="s">
        <v>5</v>
      </c>
    </row>
    <row r="24" spans="1:5" ht="30">
      <c r="A24" s="3" t="s">
        <v>495</v>
      </c>
      <c r="B24" s="4" t="s">
        <v>5</v>
      </c>
      <c r="C24" s="4" t="s">
        <v>5</v>
      </c>
      <c r="D24" s="4" t="s">
        <v>5</v>
      </c>
      <c r="E24" s="4" t="s">
        <v>5</v>
      </c>
    </row>
    <row r="25" spans="1:5">
      <c r="A25" s="2" t="s">
        <v>574</v>
      </c>
      <c r="B25" s="6">
        <v>43102</v>
      </c>
      <c r="C25" s="4" t="s">
        <v>42</v>
      </c>
      <c r="D25" s="4" t="s">
        <v>5</v>
      </c>
      <c r="E25" s="4" t="s">
        <v>5</v>
      </c>
    </row>
    <row r="26" spans="1:5">
      <c r="A26" s="2" t="s">
        <v>575</v>
      </c>
      <c r="B26" s="4" t="s">
        <v>42</v>
      </c>
      <c r="C26" s="4" t="s">
        <v>42</v>
      </c>
      <c r="D26" s="4" t="s">
        <v>5</v>
      </c>
      <c r="E26" s="4" t="s">
        <v>5</v>
      </c>
    </row>
    <row r="27" spans="1:5">
      <c r="A27" s="2" t="s">
        <v>254</v>
      </c>
      <c r="B27" s="6">
        <v>1008253</v>
      </c>
      <c r="C27" s="6">
        <v>3710587</v>
      </c>
      <c r="D27" s="4" t="s">
        <v>5</v>
      </c>
      <c r="E27" s="4" t="s">
        <v>5</v>
      </c>
    </row>
    <row r="28" spans="1:5">
      <c r="A28" s="2" t="s">
        <v>255</v>
      </c>
      <c r="B28" s="6">
        <v>1051355</v>
      </c>
      <c r="C28" s="6">
        <v>3710587</v>
      </c>
      <c r="D28" s="4" t="s">
        <v>5</v>
      </c>
      <c r="E28" s="4" t="s">
        <v>5</v>
      </c>
    </row>
    <row r="29" spans="1:5">
      <c r="A29" s="2" t="s">
        <v>256</v>
      </c>
      <c r="B29" s="4" t="s">
        <v>42</v>
      </c>
      <c r="C29" s="4" t="s">
        <v>42</v>
      </c>
      <c r="D29" s="4" t="s">
        <v>5</v>
      </c>
      <c r="E29" s="4" t="s">
        <v>5</v>
      </c>
    </row>
    <row r="30" spans="1:5">
      <c r="A30" s="2" t="s">
        <v>257</v>
      </c>
      <c r="B30" s="6">
        <v>9194535</v>
      </c>
      <c r="C30" s="6">
        <v>8588865</v>
      </c>
      <c r="D30" s="4" t="s">
        <v>5</v>
      </c>
      <c r="E30" s="4" t="s">
        <v>5</v>
      </c>
    </row>
    <row r="31" spans="1:5">
      <c r="A31" s="2" t="s">
        <v>258</v>
      </c>
      <c r="B31" s="6">
        <v>10245890</v>
      </c>
      <c r="C31" s="6">
        <v>12299452</v>
      </c>
      <c r="D31" s="6">
        <v>12299452</v>
      </c>
      <c r="E31" s="4" t="s">
        <v>5</v>
      </c>
    </row>
    <row r="32" spans="1:5">
      <c r="A32" s="2" t="s">
        <v>576</v>
      </c>
      <c r="B32" s="6">
        <v>-609010</v>
      </c>
      <c r="C32" s="6">
        <v>-1073110</v>
      </c>
      <c r="D32" s="6">
        <v>-1164542</v>
      </c>
      <c r="E32" s="6">
        <v>-688847</v>
      </c>
    </row>
    <row r="33" spans="1:5" ht="30">
      <c r="A33" s="2" t="s">
        <v>579</v>
      </c>
      <c r="B33" s="4" t="s">
        <v>5</v>
      </c>
      <c r="C33" s="4" t="s">
        <v>5</v>
      </c>
      <c r="D33" s="4" t="s">
        <v>5</v>
      </c>
      <c r="E33" s="4" t="s">
        <v>5</v>
      </c>
    </row>
    <row r="34" spans="1:5" ht="30">
      <c r="A34" s="3" t="s">
        <v>495</v>
      </c>
      <c r="B34" s="4" t="s">
        <v>5</v>
      </c>
      <c r="C34" s="4" t="s">
        <v>5</v>
      </c>
      <c r="D34" s="4" t="s">
        <v>5</v>
      </c>
      <c r="E34" s="4" t="s">
        <v>5</v>
      </c>
    </row>
    <row r="35" spans="1:5">
      <c r="A35" s="2" t="s">
        <v>574</v>
      </c>
      <c r="B35" s="4" t="s">
        <v>42</v>
      </c>
      <c r="C35" s="4" t="s">
        <v>42</v>
      </c>
      <c r="D35" s="4" t="s">
        <v>5</v>
      </c>
      <c r="E35" s="4" t="s">
        <v>5</v>
      </c>
    </row>
    <row r="36" spans="1:5">
      <c r="A36" s="2" t="s">
        <v>575</v>
      </c>
      <c r="B36" s="4" t="s">
        <v>42</v>
      </c>
      <c r="C36" s="4" t="s">
        <v>42</v>
      </c>
      <c r="D36" s="4" t="s">
        <v>5</v>
      </c>
      <c r="E36" s="4" t="s">
        <v>5</v>
      </c>
    </row>
    <row r="37" spans="1:5">
      <c r="A37" s="2" t="s">
        <v>254</v>
      </c>
      <c r="B37" s="6">
        <v>339972</v>
      </c>
      <c r="C37" s="6">
        <v>331000</v>
      </c>
      <c r="D37" s="4" t="s">
        <v>5</v>
      </c>
      <c r="E37" s="4" t="s">
        <v>5</v>
      </c>
    </row>
    <row r="38" spans="1:5">
      <c r="A38" s="2" t="s">
        <v>255</v>
      </c>
      <c r="B38" s="6">
        <v>339972</v>
      </c>
      <c r="C38" s="6">
        <v>331000</v>
      </c>
      <c r="D38" s="4" t="s">
        <v>5</v>
      </c>
      <c r="E38" s="4" t="s">
        <v>5</v>
      </c>
    </row>
    <row r="39" spans="1:5">
      <c r="A39" s="2" t="s">
        <v>256</v>
      </c>
      <c r="B39" s="6">
        <v>1298120</v>
      </c>
      <c r="C39" s="6">
        <v>1314205</v>
      </c>
      <c r="D39" s="4" t="s">
        <v>5</v>
      </c>
      <c r="E39" s="4" t="s">
        <v>5</v>
      </c>
    </row>
    <row r="40" spans="1:5">
      <c r="A40" s="2" t="s">
        <v>257</v>
      </c>
      <c r="B40" s="6">
        <v>21303674</v>
      </c>
      <c r="C40" s="6">
        <v>23199950</v>
      </c>
      <c r="D40" s="4" t="s">
        <v>5</v>
      </c>
      <c r="E40" s="4" t="s">
        <v>5</v>
      </c>
    </row>
    <row r="41" spans="1:5">
      <c r="A41" s="2" t="s">
        <v>258</v>
      </c>
      <c r="B41" s="6">
        <v>22941766</v>
      </c>
      <c r="C41" s="6">
        <v>24845155</v>
      </c>
      <c r="D41" s="6">
        <v>24845155</v>
      </c>
      <c r="E41" s="4" t="s">
        <v>5</v>
      </c>
    </row>
    <row r="42" spans="1:5">
      <c r="A42" s="2" t="s">
        <v>576</v>
      </c>
      <c r="B42" s="6">
        <v>-331176</v>
      </c>
      <c r="C42" s="6">
        <v>-63747</v>
      </c>
      <c r="D42" s="6">
        <v>-8572</v>
      </c>
      <c r="E42" s="6">
        <v>-347061</v>
      </c>
    </row>
    <row r="43" spans="1:5">
      <c r="A43" s="2" t="s">
        <v>580</v>
      </c>
      <c r="B43" s="4" t="s">
        <v>5</v>
      </c>
      <c r="C43" s="4" t="s">
        <v>5</v>
      </c>
      <c r="D43" s="4" t="s">
        <v>5</v>
      </c>
      <c r="E43" s="4" t="s">
        <v>5</v>
      </c>
    </row>
    <row r="44" spans="1:5" ht="30">
      <c r="A44" s="3" t="s">
        <v>495</v>
      </c>
      <c r="B44" s="4" t="s">
        <v>5</v>
      </c>
      <c r="C44" s="4" t="s">
        <v>5</v>
      </c>
      <c r="D44" s="4" t="s">
        <v>5</v>
      </c>
      <c r="E44" s="4" t="s">
        <v>5</v>
      </c>
    </row>
    <row r="45" spans="1:5">
      <c r="A45" s="2" t="s">
        <v>574</v>
      </c>
      <c r="B45" s="4" t="s">
        <v>42</v>
      </c>
      <c r="C45" s="4" t="s">
        <v>42</v>
      </c>
      <c r="D45" s="4" t="s">
        <v>5</v>
      </c>
      <c r="E45" s="4" t="s">
        <v>5</v>
      </c>
    </row>
    <row r="46" spans="1:5">
      <c r="A46" s="2" t="s">
        <v>575</v>
      </c>
      <c r="B46" s="4" t="s">
        <v>42</v>
      </c>
      <c r="C46" s="4" t="s">
        <v>42</v>
      </c>
      <c r="D46" s="4" t="s">
        <v>5</v>
      </c>
      <c r="E46" s="4" t="s">
        <v>5</v>
      </c>
    </row>
    <row r="47" spans="1:5">
      <c r="A47" s="2" t="s">
        <v>254</v>
      </c>
      <c r="B47" s="4" t="s">
        <v>42</v>
      </c>
      <c r="C47" s="4" t="s">
        <v>42</v>
      </c>
      <c r="D47" s="4" t="s">
        <v>5</v>
      </c>
      <c r="E47" s="4" t="s">
        <v>5</v>
      </c>
    </row>
    <row r="48" spans="1:5">
      <c r="A48" s="2" t="s">
        <v>255</v>
      </c>
      <c r="B48" s="4" t="s">
        <v>42</v>
      </c>
      <c r="C48" s="4" t="s">
        <v>42</v>
      </c>
      <c r="D48" s="4" t="s">
        <v>5</v>
      </c>
      <c r="E48" s="4" t="s">
        <v>5</v>
      </c>
    </row>
    <row r="49" spans="1:5">
      <c r="A49" s="2" t="s">
        <v>256</v>
      </c>
      <c r="B49" s="4" t="s">
        <v>42</v>
      </c>
      <c r="C49" s="4" t="s">
        <v>42</v>
      </c>
      <c r="D49" s="4" t="s">
        <v>5</v>
      </c>
      <c r="E49" s="4" t="s">
        <v>5</v>
      </c>
    </row>
    <row r="50" spans="1:5">
      <c r="A50" s="2" t="s">
        <v>257</v>
      </c>
      <c r="B50" s="6">
        <v>10913575</v>
      </c>
      <c r="C50" s="6">
        <v>10915768</v>
      </c>
      <c r="D50" s="4" t="s">
        <v>5</v>
      </c>
      <c r="E50" s="4" t="s">
        <v>5</v>
      </c>
    </row>
    <row r="51" spans="1:5">
      <c r="A51" s="2" t="s">
        <v>258</v>
      </c>
      <c r="B51" s="6">
        <v>10913575</v>
      </c>
      <c r="C51" s="6">
        <v>10915768</v>
      </c>
      <c r="D51" s="6">
        <v>10915768</v>
      </c>
      <c r="E51" s="4" t="s">
        <v>5</v>
      </c>
    </row>
    <row r="52" spans="1:5">
      <c r="A52" s="2" t="s">
        <v>576</v>
      </c>
      <c r="B52" s="6">
        <v>-26870</v>
      </c>
      <c r="C52" s="6">
        <v>-36682</v>
      </c>
      <c r="D52" s="6">
        <v>-39046</v>
      </c>
      <c r="E52" s="6">
        <v>-412808</v>
      </c>
    </row>
    <row r="53" spans="1:5">
      <c r="A53" s="2" t="s">
        <v>581</v>
      </c>
      <c r="B53" s="4" t="s">
        <v>5</v>
      </c>
      <c r="C53" s="4" t="s">
        <v>5</v>
      </c>
      <c r="D53" s="4" t="s">
        <v>5</v>
      </c>
      <c r="E53" s="4" t="s">
        <v>5</v>
      </c>
    </row>
    <row r="54" spans="1:5" ht="30">
      <c r="A54" s="3" t="s">
        <v>495</v>
      </c>
      <c r="B54" s="4" t="s">
        <v>5</v>
      </c>
      <c r="C54" s="4" t="s">
        <v>5</v>
      </c>
      <c r="D54" s="4" t="s">
        <v>5</v>
      </c>
      <c r="E54" s="4" t="s">
        <v>5</v>
      </c>
    </row>
    <row r="55" spans="1:5">
      <c r="A55" s="2" t="s">
        <v>574</v>
      </c>
      <c r="B55" s="4">
        <v>165</v>
      </c>
      <c r="C55" s="6">
        <v>9316</v>
      </c>
      <c r="D55" s="4" t="s">
        <v>5</v>
      </c>
      <c r="E55" s="4" t="s">
        <v>5</v>
      </c>
    </row>
    <row r="56" spans="1:5">
      <c r="A56" s="2" t="s">
        <v>575</v>
      </c>
      <c r="B56" s="4" t="s">
        <v>42</v>
      </c>
      <c r="C56" s="6">
        <v>1541</v>
      </c>
      <c r="D56" s="4" t="s">
        <v>5</v>
      </c>
      <c r="E56" s="4" t="s">
        <v>5</v>
      </c>
    </row>
    <row r="57" spans="1:5">
      <c r="A57" s="2" t="s">
        <v>254</v>
      </c>
      <c r="B57" s="4" t="s">
        <v>42</v>
      </c>
      <c r="C57" s="4" t="s">
        <v>42</v>
      </c>
      <c r="D57" s="4" t="s">
        <v>5</v>
      </c>
      <c r="E57" s="4" t="s">
        <v>5</v>
      </c>
    </row>
    <row r="58" spans="1:5">
      <c r="A58" s="2" t="s">
        <v>255</v>
      </c>
      <c r="B58" s="4">
        <v>165</v>
      </c>
      <c r="C58" s="6">
        <v>10857</v>
      </c>
      <c r="D58" s="4" t="s">
        <v>5</v>
      </c>
      <c r="E58" s="4" t="s">
        <v>5</v>
      </c>
    </row>
    <row r="59" spans="1:5">
      <c r="A59" s="2" t="s">
        <v>256</v>
      </c>
      <c r="B59" s="4" t="s">
        <v>42</v>
      </c>
      <c r="C59" s="4" t="s">
        <v>42</v>
      </c>
      <c r="D59" s="4" t="s">
        <v>5</v>
      </c>
      <c r="E59" s="4" t="s">
        <v>5</v>
      </c>
    </row>
    <row r="60" spans="1:5">
      <c r="A60" s="2" t="s">
        <v>257</v>
      </c>
      <c r="B60" s="6">
        <v>1246300</v>
      </c>
      <c r="C60" s="6">
        <v>1117687</v>
      </c>
      <c r="D60" s="4" t="s">
        <v>5</v>
      </c>
      <c r="E60" s="4" t="s">
        <v>5</v>
      </c>
    </row>
    <row r="61" spans="1:5">
      <c r="A61" s="2" t="s">
        <v>258</v>
      </c>
      <c r="B61" s="6">
        <v>1246465</v>
      </c>
      <c r="C61" s="6">
        <v>1128544</v>
      </c>
      <c r="D61" s="6">
        <v>1128544</v>
      </c>
      <c r="E61" s="4" t="s">
        <v>5</v>
      </c>
    </row>
    <row r="62" spans="1:5">
      <c r="A62" s="2" t="s">
        <v>576</v>
      </c>
      <c r="B62" s="8">
        <v>-90073</v>
      </c>
      <c r="C62" s="8">
        <v>-73301</v>
      </c>
      <c r="D62" s="8">
        <v>-63690</v>
      </c>
      <c r="E62" s="8">
        <v>-8513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4" width="12.28515625" bestFit="1" customWidth="1"/>
  </cols>
  <sheetData>
    <row r="1" spans="1:4">
      <c r="A1" s="1" t="s">
        <v>582</v>
      </c>
      <c r="B1" s="1" t="s">
        <v>2</v>
      </c>
      <c r="C1" s="1" t="s">
        <v>25</v>
      </c>
      <c r="D1" s="1" t="s">
        <v>68</v>
      </c>
    </row>
    <row r="2" spans="1:4" ht="30">
      <c r="A2" s="3" t="s">
        <v>583</v>
      </c>
      <c r="B2" s="4" t="s">
        <v>5</v>
      </c>
      <c r="C2" s="4" t="s">
        <v>5</v>
      </c>
      <c r="D2" s="4" t="s">
        <v>5</v>
      </c>
    </row>
    <row r="3" spans="1:4">
      <c r="A3" s="2" t="s">
        <v>70</v>
      </c>
      <c r="B3" s="8">
        <v>64392651</v>
      </c>
      <c r="C3" s="8">
        <v>70483845</v>
      </c>
      <c r="D3" s="8">
        <v>70483845</v>
      </c>
    </row>
    <row r="4" spans="1:4" ht="30">
      <c r="A4" s="2" t="s">
        <v>577</v>
      </c>
      <c r="B4" s="4" t="s">
        <v>5</v>
      </c>
      <c r="C4" s="4" t="s">
        <v>5</v>
      </c>
      <c r="D4" s="4" t="s">
        <v>5</v>
      </c>
    </row>
    <row r="5" spans="1:4" ht="30">
      <c r="A5" s="3" t="s">
        <v>583</v>
      </c>
      <c r="B5" s="4" t="s">
        <v>5</v>
      </c>
      <c r="C5" s="4" t="s">
        <v>5</v>
      </c>
      <c r="D5" s="4" t="s">
        <v>5</v>
      </c>
    </row>
    <row r="6" spans="1:4">
      <c r="A6" s="2" t="s">
        <v>70</v>
      </c>
      <c r="B6" s="6">
        <v>19044955</v>
      </c>
      <c r="C6" s="6">
        <v>21294926</v>
      </c>
      <c r="D6" s="6">
        <v>21294926</v>
      </c>
    </row>
    <row r="7" spans="1:4" ht="30">
      <c r="A7" s="2" t="s">
        <v>578</v>
      </c>
      <c r="B7" s="4" t="s">
        <v>5</v>
      </c>
      <c r="C7" s="4" t="s">
        <v>5</v>
      </c>
      <c r="D7" s="4" t="s">
        <v>5</v>
      </c>
    </row>
    <row r="8" spans="1:4" ht="30">
      <c r="A8" s="3" t="s">
        <v>583</v>
      </c>
      <c r="B8" s="4" t="s">
        <v>5</v>
      </c>
      <c r="C8" s="4" t="s">
        <v>5</v>
      </c>
      <c r="D8" s="4" t="s">
        <v>5</v>
      </c>
    </row>
    <row r="9" spans="1:4">
      <c r="A9" s="2" t="s">
        <v>70</v>
      </c>
      <c r="B9" s="6">
        <v>10245890</v>
      </c>
      <c r="C9" s="6">
        <v>12299452</v>
      </c>
      <c r="D9" s="6">
        <v>12299452</v>
      </c>
    </row>
    <row r="10" spans="1:4" ht="30">
      <c r="A10" s="2" t="s">
        <v>579</v>
      </c>
      <c r="B10" s="4" t="s">
        <v>5</v>
      </c>
      <c r="C10" s="4" t="s">
        <v>5</v>
      </c>
      <c r="D10" s="4" t="s">
        <v>5</v>
      </c>
    </row>
    <row r="11" spans="1:4" ht="30">
      <c r="A11" s="3" t="s">
        <v>583</v>
      </c>
      <c r="B11" s="4" t="s">
        <v>5</v>
      </c>
      <c r="C11" s="4" t="s">
        <v>5</v>
      </c>
      <c r="D11" s="4" t="s">
        <v>5</v>
      </c>
    </row>
    <row r="12" spans="1:4">
      <c r="A12" s="2" t="s">
        <v>70</v>
      </c>
      <c r="B12" s="6">
        <v>22941766</v>
      </c>
      <c r="C12" s="6">
        <v>24845155</v>
      </c>
      <c r="D12" s="6">
        <v>24845155</v>
      </c>
    </row>
    <row r="13" spans="1:4">
      <c r="A13" s="2" t="s">
        <v>580</v>
      </c>
      <c r="B13" s="4" t="s">
        <v>5</v>
      </c>
      <c r="C13" s="4" t="s">
        <v>5</v>
      </c>
      <c r="D13" s="4" t="s">
        <v>5</v>
      </c>
    </row>
    <row r="14" spans="1:4" ht="30">
      <c r="A14" s="3" t="s">
        <v>583</v>
      </c>
      <c r="B14" s="4" t="s">
        <v>5</v>
      </c>
      <c r="C14" s="4" t="s">
        <v>5</v>
      </c>
      <c r="D14" s="4" t="s">
        <v>5</v>
      </c>
    </row>
    <row r="15" spans="1:4">
      <c r="A15" s="2" t="s">
        <v>70</v>
      </c>
      <c r="B15" s="6">
        <v>10913575</v>
      </c>
      <c r="C15" s="6">
        <v>10915768</v>
      </c>
      <c r="D15" s="6">
        <v>10915768</v>
      </c>
    </row>
    <row r="16" spans="1:4">
      <c r="A16" s="2" t="s">
        <v>581</v>
      </c>
      <c r="B16" s="4" t="s">
        <v>5</v>
      </c>
      <c r="C16" s="4" t="s">
        <v>5</v>
      </c>
      <c r="D16" s="4" t="s">
        <v>5</v>
      </c>
    </row>
    <row r="17" spans="1:4" ht="30">
      <c r="A17" s="3" t="s">
        <v>583</v>
      </c>
      <c r="B17" s="4" t="s">
        <v>5</v>
      </c>
      <c r="C17" s="4" t="s">
        <v>5</v>
      </c>
      <c r="D17" s="4" t="s">
        <v>5</v>
      </c>
    </row>
    <row r="18" spans="1:4">
      <c r="A18" s="2" t="s">
        <v>70</v>
      </c>
      <c r="B18" s="6">
        <v>1246465</v>
      </c>
      <c r="C18" s="6">
        <v>1128544</v>
      </c>
      <c r="D18" s="6">
        <v>1128544</v>
      </c>
    </row>
    <row r="19" spans="1:4">
      <c r="A19" s="2" t="s">
        <v>584</v>
      </c>
      <c r="B19" s="4" t="s">
        <v>5</v>
      </c>
      <c r="C19" s="4" t="s">
        <v>5</v>
      </c>
      <c r="D19" s="4" t="s">
        <v>5</v>
      </c>
    </row>
    <row r="20" spans="1:4" ht="30">
      <c r="A20" s="3" t="s">
        <v>583</v>
      </c>
      <c r="B20" s="4" t="s">
        <v>5</v>
      </c>
      <c r="C20" s="4" t="s">
        <v>5</v>
      </c>
      <c r="D20" s="4" t="s">
        <v>5</v>
      </c>
    </row>
    <row r="21" spans="1:4">
      <c r="A21" s="2" t="s">
        <v>70</v>
      </c>
      <c r="B21" s="6">
        <v>13305500</v>
      </c>
      <c r="C21" s="6">
        <v>13499771</v>
      </c>
      <c r="D21" s="4" t="s">
        <v>5</v>
      </c>
    </row>
    <row r="22" spans="1:4" ht="45">
      <c r="A22" s="2" t="s">
        <v>585</v>
      </c>
      <c r="B22" s="4" t="s">
        <v>5</v>
      </c>
      <c r="C22" s="4" t="s">
        <v>5</v>
      </c>
      <c r="D22" s="4" t="s">
        <v>5</v>
      </c>
    </row>
    <row r="23" spans="1:4" ht="30">
      <c r="A23" s="3" t="s">
        <v>583</v>
      </c>
      <c r="B23" s="4" t="s">
        <v>5</v>
      </c>
      <c r="C23" s="4" t="s">
        <v>5</v>
      </c>
      <c r="D23" s="4" t="s">
        <v>5</v>
      </c>
    </row>
    <row r="24" spans="1:4">
      <c r="A24" s="2" t="s">
        <v>70</v>
      </c>
      <c r="B24" s="6">
        <v>11411181</v>
      </c>
      <c r="C24" s="6">
        <v>11422022</v>
      </c>
      <c r="D24" s="4" t="s">
        <v>5</v>
      </c>
    </row>
    <row r="25" spans="1:4" ht="30">
      <c r="A25" s="2" t="s">
        <v>586</v>
      </c>
      <c r="B25" s="4" t="s">
        <v>5</v>
      </c>
      <c r="C25" s="4" t="s">
        <v>5</v>
      </c>
      <c r="D25" s="4" t="s">
        <v>5</v>
      </c>
    </row>
    <row r="26" spans="1:4" ht="30">
      <c r="A26" s="3" t="s">
        <v>583</v>
      </c>
      <c r="B26" s="4" t="s">
        <v>5</v>
      </c>
      <c r="C26" s="4" t="s">
        <v>5</v>
      </c>
      <c r="D26" s="4" t="s">
        <v>5</v>
      </c>
    </row>
    <row r="27" spans="1:4">
      <c r="A27" s="2" t="s">
        <v>70</v>
      </c>
      <c r="B27" s="6">
        <v>647854</v>
      </c>
      <c r="C27" s="6">
        <v>696905</v>
      </c>
      <c r="D27" s="4" t="s">
        <v>5</v>
      </c>
    </row>
    <row r="28" spans="1:4" ht="30">
      <c r="A28" s="2" t="s">
        <v>587</v>
      </c>
      <c r="B28" s="4" t="s">
        <v>5</v>
      </c>
      <c r="C28" s="4" t="s">
        <v>5</v>
      </c>
      <c r="D28" s="4" t="s">
        <v>5</v>
      </c>
    </row>
    <row r="29" spans="1:4" ht="30">
      <c r="A29" s="3" t="s">
        <v>583</v>
      </c>
      <c r="B29" s="4" t="s">
        <v>5</v>
      </c>
      <c r="C29" s="4" t="s">
        <v>5</v>
      </c>
      <c r="D29" s="4" t="s">
        <v>5</v>
      </c>
    </row>
    <row r="30" spans="1:4">
      <c r="A30" s="2" t="s">
        <v>70</v>
      </c>
      <c r="B30" s="4" t="s">
        <v>42</v>
      </c>
      <c r="C30" s="6">
        <v>139012</v>
      </c>
      <c r="D30" s="4" t="s">
        <v>5</v>
      </c>
    </row>
    <row r="31" spans="1:4" ht="30">
      <c r="A31" s="2" t="s">
        <v>588</v>
      </c>
      <c r="B31" s="4" t="s">
        <v>5</v>
      </c>
      <c r="C31" s="4" t="s">
        <v>5</v>
      </c>
      <c r="D31" s="4" t="s">
        <v>5</v>
      </c>
    </row>
    <row r="32" spans="1:4" ht="30">
      <c r="A32" s="3" t="s">
        <v>583</v>
      </c>
      <c r="B32" s="4" t="s">
        <v>5</v>
      </c>
      <c r="C32" s="4" t="s">
        <v>5</v>
      </c>
      <c r="D32" s="4" t="s">
        <v>5</v>
      </c>
    </row>
    <row r="33" spans="1:4">
      <c r="A33" s="2" t="s">
        <v>70</v>
      </c>
      <c r="B33" s="4" t="s">
        <v>42</v>
      </c>
      <c r="C33" s="6">
        <v>113288</v>
      </c>
      <c r="D33" s="4" t="s">
        <v>5</v>
      </c>
    </row>
    <row r="34" spans="1:4" ht="30">
      <c r="A34" s="2" t="s">
        <v>589</v>
      </c>
      <c r="B34" s="4" t="s">
        <v>5</v>
      </c>
      <c r="C34" s="4" t="s">
        <v>5</v>
      </c>
      <c r="D34" s="4" t="s">
        <v>5</v>
      </c>
    </row>
    <row r="35" spans="1:4" ht="30">
      <c r="A35" s="3" t="s">
        <v>583</v>
      </c>
      <c r="B35" s="4" t="s">
        <v>5</v>
      </c>
      <c r="C35" s="4" t="s">
        <v>5</v>
      </c>
      <c r="D35" s="4" t="s">
        <v>5</v>
      </c>
    </row>
    <row r="36" spans="1:4">
      <c r="A36" s="2" t="s">
        <v>70</v>
      </c>
      <c r="B36" s="6">
        <v>1246465</v>
      </c>
      <c r="C36" s="6">
        <v>1128544</v>
      </c>
      <c r="D36" s="4" t="s">
        <v>5</v>
      </c>
    </row>
    <row r="37" spans="1:4">
      <c r="A37" s="2" t="s">
        <v>590</v>
      </c>
      <c r="B37" s="4" t="s">
        <v>5</v>
      </c>
      <c r="C37" s="4" t="s">
        <v>5</v>
      </c>
      <c r="D37" s="4" t="s">
        <v>5</v>
      </c>
    </row>
    <row r="38" spans="1:4" ht="30">
      <c r="A38" s="3" t="s">
        <v>583</v>
      </c>
      <c r="B38" s="4" t="s">
        <v>5</v>
      </c>
      <c r="C38" s="4" t="s">
        <v>5</v>
      </c>
      <c r="D38" s="4" t="s">
        <v>5</v>
      </c>
    </row>
    <row r="39" spans="1:4">
      <c r="A39" s="2" t="s">
        <v>70</v>
      </c>
      <c r="B39" s="6">
        <v>308750</v>
      </c>
      <c r="C39" s="6">
        <v>308750</v>
      </c>
      <c r="D39" s="4" t="s">
        <v>5</v>
      </c>
    </row>
    <row r="40" spans="1:4" ht="45">
      <c r="A40" s="2" t="s">
        <v>591</v>
      </c>
      <c r="B40" s="4" t="s">
        <v>5</v>
      </c>
      <c r="C40" s="4" t="s">
        <v>5</v>
      </c>
      <c r="D40" s="4" t="s">
        <v>5</v>
      </c>
    </row>
    <row r="41" spans="1:4" ht="30">
      <c r="A41" s="3" t="s">
        <v>583</v>
      </c>
      <c r="B41" s="4" t="s">
        <v>5</v>
      </c>
      <c r="C41" s="4" t="s">
        <v>5</v>
      </c>
      <c r="D41" s="4" t="s">
        <v>5</v>
      </c>
    </row>
    <row r="42" spans="1:4">
      <c r="A42" s="2" t="s">
        <v>70</v>
      </c>
      <c r="B42" s="4" t="s">
        <v>42</v>
      </c>
      <c r="C42" s="4" t="s">
        <v>42</v>
      </c>
      <c r="D42" s="4" t="s">
        <v>5</v>
      </c>
    </row>
    <row r="43" spans="1:4" ht="45">
      <c r="A43" s="2" t="s">
        <v>592</v>
      </c>
      <c r="B43" s="4" t="s">
        <v>5</v>
      </c>
      <c r="C43" s="4" t="s">
        <v>5</v>
      </c>
      <c r="D43" s="4" t="s">
        <v>5</v>
      </c>
    </row>
    <row r="44" spans="1:4" ht="30">
      <c r="A44" s="3" t="s">
        <v>583</v>
      </c>
      <c r="B44" s="4" t="s">
        <v>5</v>
      </c>
      <c r="C44" s="4" t="s">
        <v>5</v>
      </c>
      <c r="D44" s="4" t="s">
        <v>5</v>
      </c>
    </row>
    <row r="45" spans="1:4">
      <c r="A45" s="2" t="s">
        <v>70</v>
      </c>
      <c r="B45" s="4" t="s">
        <v>5</v>
      </c>
      <c r="C45" s="4" t="s">
        <v>42</v>
      </c>
      <c r="D45" s="4" t="s">
        <v>5</v>
      </c>
    </row>
    <row r="46" spans="1:4" ht="45">
      <c r="A46" s="2" t="s">
        <v>593</v>
      </c>
      <c r="B46" s="4" t="s">
        <v>5</v>
      </c>
      <c r="C46" s="4" t="s">
        <v>5</v>
      </c>
      <c r="D46" s="4" t="s">
        <v>5</v>
      </c>
    </row>
    <row r="47" spans="1:4" ht="30">
      <c r="A47" s="3" t="s">
        <v>583</v>
      </c>
      <c r="B47" s="4" t="s">
        <v>5</v>
      </c>
      <c r="C47" s="4" t="s">
        <v>5</v>
      </c>
      <c r="D47" s="4" t="s">
        <v>5</v>
      </c>
    </row>
    <row r="48" spans="1:4">
      <c r="A48" s="2" t="s">
        <v>70</v>
      </c>
      <c r="B48" s="4" t="s">
        <v>42</v>
      </c>
      <c r="C48" s="4" t="s">
        <v>42</v>
      </c>
      <c r="D48" s="4" t="s">
        <v>5</v>
      </c>
    </row>
    <row r="49" spans="1:4" ht="30">
      <c r="A49" s="2" t="s">
        <v>594</v>
      </c>
      <c r="B49" s="4" t="s">
        <v>5</v>
      </c>
      <c r="C49" s="4" t="s">
        <v>5</v>
      </c>
      <c r="D49" s="4" t="s">
        <v>5</v>
      </c>
    </row>
    <row r="50" spans="1:4" ht="30">
      <c r="A50" s="3" t="s">
        <v>583</v>
      </c>
      <c r="B50" s="4" t="s">
        <v>5</v>
      </c>
      <c r="C50" s="4" t="s">
        <v>5</v>
      </c>
      <c r="D50" s="4" t="s">
        <v>5</v>
      </c>
    </row>
    <row r="51" spans="1:4">
      <c r="A51" s="2" t="s">
        <v>70</v>
      </c>
      <c r="B51" s="6">
        <v>308750</v>
      </c>
      <c r="C51" s="6">
        <v>308750</v>
      </c>
      <c r="D51" s="4" t="s">
        <v>5</v>
      </c>
    </row>
    <row r="52" spans="1:4" ht="30">
      <c r="A52" s="2" t="s">
        <v>595</v>
      </c>
      <c r="B52" s="4" t="s">
        <v>5</v>
      </c>
      <c r="C52" s="4" t="s">
        <v>5</v>
      </c>
      <c r="D52" s="4" t="s">
        <v>5</v>
      </c>
    </row>
    <row r="53" spans="1:4" ht="30">
      <c r="A53" s="3" t="s">
        <v>583</v>
      </c>
      <c r="B53" s="4" t="s">
        <v>5</v>
      </c>
      <c r="C53" s="4" t="s">
        <v>5</v>
      </c>
      <c r="D53" s="4" t="s">
        <v>5</v>
      </c>
    </row>
    <row r="54" spans="1:4">
      <c r="A54" s="2" t="s">
        <v>70</v>
      </c>
      <c r="B54" s="4" t="s">
        <v>42</v>
      </c>
      <c r="C54" s="4" t="s">
        <v>42</v>
      </c>
      <c r="D54" s="4" t="s">
        <v>5</v>
      </c>
    </row>
    <row r="55" spans="1:4">
      <c r="A55" s="2" t="s">
        <v>596</v>
      </c>
      <c r="B55" s="4" t="s">
        <v>5</v>
      </c>
      <c r="C55" s="4" t="s">
        <v>5</v>
      </c>
      <c r="D55" s="4" t="s">
        <v>5</v>
      </c>
    </row>
    <row r="56" spans="1:4" ht="30">
      <c r="A56" s="3" t="s">
        <v>583</v>
      </c>
      <c r="B56" s="4" t="s">
        <v>5</v>
      </c>
      <c r="C56" s="4" t="s">
        <v>5</v>
      </c>
      <c r="D56" s="4" t="s">
        <v>5</v>
      </c>
    </row>
    <row r="57" spans="1:4">
      <c r="A57" s="2" t="s">
        <v>70</v>
      </c>
      <c r="B57" s="6">
        <v>460321</v>
      </c>
      <c r="C57" s="6">
        <v>338218</v>
      </c>
      <c r="D57" s="4" t="s">
        <v>5</v>
      </c>
    </row>
    <row r="58" spans="1:4" ht="45">
      <c r="A58" s="2" t="s">
        <v>597</v>
      </c>
      <c r="B58" s="4" t="s">
        <v>5</v>
      </c>
      <c r="C58" s="4" t="s">
        <v>5</v>
      </c>
      <c r="D58" s="4" t="s">
        <v>5</v>
      </c>
    </row>
    <row r="59" spans="1:4" ht="30">
      <c r="A59" s="3" t="s">
        <v>583</v>
      </c>
      <c r="B59" s="4" t="s">
        <v>5</v>
      </c>
      <c r="C59" s="4" t="s">
        <v>5</v>
      </c>
      <c r="D59" s="4" t="s">
        <v>5</v>
      </c>
    </row>
    <row r="60" spans="1:4">
      <c r="A60" s="2" t="s">
        <v>70</v>
      </c>
      <c r="B60" s="4" t="s">
        <v>42</v>
      </c>
      <c r="C60" s="4" t="s">
        <v>42</v>
      </c>
      <c r="D60" s="4" t="s">
        <v>5</v>
      </c>
    </row>
    <row r="61" spans="1:4" ht="45">
      <c r="A61" s="2" t="s">
        <v>598</v>
      </c>
      <c r="B61" s="4" t="s">
        <v>5</v>
      </c>
      <c r="C61" s="4" t="s">
        <v>5</v>
      </c>
      <c r="D61" s="4" t="s">
        <v>5</v>
      </c>
    </row>
    <row r="62" spans="1:4" ht="30">
      <c r="A62" s="3" t="s">
        <v>583</v>
      </c>
      <c r="B62" s="4" t="s">
        <v>5</v>
      </c>
      <c r="C62" s="4" t="s">
        <v>5</v>
      </c>
      <c r="D62" s="4" t="s">
        <v>5</v>
      </c>
    </row>
    <row r="63" spans="1:4">
      <c r="A63" s="2" t="s">
        <v>70</v>
      </c>
      <c r="B63" s="4" t="s">
        <v>42</v>
      </c>
      <c r="C63" s="4" t="s">
        <v>42</v>
      </c>
      <c r="D63" s="4" t="s">
        <v>5</v>
      </c>
    </row>
    <row r="64" spans="1:4" ht="45">
      <c r="A64" s="2" t="s">
        <v>599</v>
      </c>
      <c r="B64" s="4" t="s">
        <v>5</v>
      </c>
      <c r="C64" s="4" t="s">
        <v>5</v>
      </c>
      <c r="D64" s="4" t="s">
        <v>5</v>
      </c>
    </row>
    <row r="65" spans="1:4" ht="30">
      <c r="A65" s="3" t="s">
        <v>583</v>
      </c>
      <c r="B65" s="4" t="s">
        <v>5</v>
      </c>
      <c r="C65" s="4" t="s">
        <v>5</v>
      </c>
      <c r="D65" s="4" t="s">
        <v>5</v>
      </c>
    </row>
    <row r="66" spans="1:4">
      <c r="A66" s="2" t="s">
        <v>70</v>
      </c>
      <c r="B66" s="6">
        <v>278238</v>
      </c>
      <c r="C66" s="6">
        <v>230280</v>
      </c>
      <c r="D66" s="4" t="s">
        <v>5</v>
      </c>
    </row>
    <row r="67" spans="1:4" ht="30">
      <c r="A67" s="2" t="s">
        <v>600</v>
      </c>
      <c r="B67" s="4" t="s">
        <v>5</v>
      </c>
      <c r="C67" s="4" t="s">
        <v>5</v>
      </c>
      <c r="D67" s="4" t="s">
        <v>5</v>
      </c>
    </row>
    <row r="68" spans="1:4" ht="30">
      <c r="A68" s="3" t="s">
        <v>583</v>
      </c>
      <c r="B68" s="4" t="s">
        <v>5</v>
      </c>
      <c r="C68" s="4" t="s">
        <v>5</v>
      </c>
      <c r="D68" s="4" t="s">
        <v>5</v>
      </c>
    </row>
    <row r="69" spans="1:4">
      <c r="A69" s="2" t="s">
        <v>70</v>
      </c>
      <c r="B69" s="6">
        <v>182083</v>
      </c>
      <c r="C69" s="6">
        <v>107938</v>
      </c>
      <c r="D69" s="4" t="s">
        <v>5</v>
      </c>
    </row>
    <row r="70" spans="1:4" ht="30">
      <c r="A70" s="2" t="s">
        <v>601</v>
      </c>
      <c r="B70" s="4" t="s">
        <v>5</v>
      </c>
      <c r="C70" s="4" t="s">
        <v>5</v>
      </c>
      <c r="D70" s="4" t="s">
        <v>5</v>
      </c>
    </row>
    <row r="71" spans="1:4" ht="30">
      <c r="A71" s="3" t="s">
        <v>583</v>
      </c>
      <c r="B71" s="4" t="s">
        <v>5</v>
      </c>
      <c r="C71" s="4" t="s">
        <v>5</v>
      </c>
      <c r="D71" s="4" t="s">
        <v>5</v>
      </c>
    </row>
    <row r="72" spans="1:4">
      <c r="A72" s="2" t="s">
        <v>70</v>
      </c>
      <c r="B72" s="4" t="s">
        <v>42</v>
      </c>
      <c r="C72" s="4" t="s">
        <v>42</v>
      </c>
      <c r="D72" s="4" t="s">
        <v>5</v>
      </c>
    </row>
    <row r="73" spans="1:4">
      <c r="A73" s="2" t="s">
        <v>602</v>
      </c>
      <c r="B73" s="4" t="s">
        <v>5</v>
      </c>
      <c r="C73" s="4" t="s">
        <v>5</v>
      </c>
      <c r="D73" s="4" t="s">
        <v>5</v>
      </c>
    </row>
    <row r="74" spans="1:4" ht="30">
      <c r="A74" s="3" t="s">
        <v>583</v>
      </c>
      <c r="B74" s="4" t="s">
        <v>5</v>
      </c>
      <c r="C74" s="4" t="s">
        <v>5</v>
      </c>
      <c r="D74" s="4" t="s">
        <v>5</v>
      </c>
    </row>
    <row r="75" spans="1:4">
      <c r="A75" s="2" t="s">
        <v>70</v>
      </c>
      <c r="B75" s="6">
        <v>11736396</v>
      </c>
      <c r="C75" s="6">
        <v>15011794</v>
      </c>
      <c r="D75" s="4" t="s">
        <v>5</v>
      </c>
    </row>
    <row r="76" spans="1:4" ht="45">
      <c r="A76" s="2" t="s">
        <v>603</v>
      </c>
      <c r="B76" s="4" t="s">
        <v>5</v>
      </c>
      <c r="C76" s="4" t="s">
        <v>5</v>
      </c>
      <c r="D76" s="4" t="s">
        <v>5</v>
      </c>
    </row>
    <row r="77" spans="1:4" ht="30">
      <c r="A77" s="3" t="s">
        <v>583</v>
      </c>
      <c r="B77" s="4" t="s">
        <v>5</v>
      </c>
      <c r="C77" s="4" t="s">
        <v>5</v>
      </c>
      <c r="D77" s="4" t="s">
        <v>5</v>
      </c>
    </row>
    <row r="78" spans="1:4">
      <c r="A78" s="2" t="s">
        <v>70</v>
      </c>
      <c r="B78" s="6">
        <v>2013920</v>
      </c>
      <c r="C78" s="6">
        <v>2117292</v>
      </c>
      <c r="D78" s="4" t="s">
        <v>5</v>
      </c>
    </row>
    <row r="79" spans="1:4" ht="45">
      <c r="A79" s="2" t="s">
        <v>604</v>
      </c>
      <c r="B79" s="4" t="s">
        <v>5</v>
      </c>
      <c r="C79" s="4" t="s">
        <v>5</v>
      </c>
      <c r="D79" s="4" t="s">
        <v>5</v>
      </c>
    </row>
    <row r="80" spans="1:4" ht="30">
      <c r="A80" s="3" t="s">
        <v>583</v>
      </c>
      <c r="B80" s="4" t="s">
        <v>5</v>
      </c>
      <c r="C80" s="4" t="s">
        <v>5</v>
      </c>
      <c r="D80" s="4" t="s">
        <v>5</v>
      </c>
    </row>
    <row r="81" spans="1:4">
      <c r="A81" s="2" t="s">
        <v>70</v>
      </c>
      <c r="B81" s="6">
        <v>656087</v>
      </c>
      <c r="C81" s="6">
        <v>348161</v>
      </c>
      <c r="D81" s="4" t="s">
        <v>5</v>
      </c>
    </row>
    <row r="82" spans="1:4" ht="45">
      <c r="A82" s="2" t="s">
        <v>605</v>
      </c>
      <c r="B82" s="4" t="s">
        <v>5</v>
      </c>
      <c r="C82" s="4" t="s">
        <v>5</v>
      </c>
      <c r="D82" s="4" t="s">
        <v>5</v>
      </c>
    </row>
    <row r="83" spans="1:4" ht="30">
      <c r="A83" s="3" t="s">
        <v>583</v>
      </c>
      <c r="B83" s="4" t="s">
        <v>5</v>
      </c>
      <c r="C83" s="4" t="s">
        <v>5</v>
      </c>
      <c r="D83" s="4" t="s">
        <v>5</v>
      </c>
    </row>
    <row r="84" spans="1:4">
      <c r="A84" s="2" t="s">
        <v>70</v>
      </c>
      <c r="B84" s="6">
        <v>6492289</v>
      </c>
      <c r="C84" s="6">
        <v>10556916</v>
      </c>
      <c r="D84" s="4" t="s">
        <v>5</v>
      </c>
    </row>
    <row r="85" spans="1:4" ht="30">
      <c r="A85" s="2" t="s">
        <v>606</v>
      </c>
      <c r="B85" s="4" t="s">
        <v>5</v>
      </c>
      <c r="C85" s="4" t="s">
        <v>5</v>
      </c>
      <c r="D85" s="4" t="s">
        <v>5</v>
      </c>
    </row>
    <row r="86" spans="1:4" ht="30">
      <c r="A86" s="3" t="s">
        <v>583</v>
      </c>
      <c r="B86" s="4" t="s">
        <v>5</v>
      </c>
      <c r="C86" s="4" t="s">
        <v>5</v>
      </c>
      <c r="D86" s="4" t="s">
        <v>5</v>
      </c>
    </row>
    <row r="87" spans="1:4">
      <c r="A87" s="2" t="s">
        <v>70</v>
      </c>
      <c r="B87" s="6">
        <v>2574100</v>
      </c>
      <c r="C87" s="6">
        <v>1989425</v>
      </c>
      <c r="D87" s="4" t="s">
        <v>5</v>
      </c>
    </row>
    <row r="88" spans="1:4" ht="30">
      <c r="A88" s="2" t="s">
        <v>607</v>
      </c>
      <c r="B88" s="4" t="s">
        <v>5</v>
      </c>
      <c r="C88" s="4" t="s">
        <v>5</v>
      </c>
      <c r="D88" s="4" t="s">
        <v>5</v>
      </c>
    </row>
    <row r="89" spans="1:4" ht="30">
      <c r="A89" s="3" t="s">
        <v>583</v>
      </c>
      <c r="B89" s="4" t="s">
        <v>5</v>
      </c>
      <c r="C89" s="4" t="s">
        <v>5</v>
      </c>
      <c r="D89" s="4" t="s">
        <v>5</v>
      </c>
    </row>
    <row r="90" spans="1:4">
      <c r="A90" s="2" t="s">
        <v>70</v>
      </c>
      <c r="B90" s="4" t="s">
        <v>42</v>
      </c>
      <c r="C90" s="4" t="s">
        <v>42</v>
      </c>
      <c r="D90" s="4" t="s">
        <v>5</v>
      </c>
    </row>
    <row r="91" spans="1:4" ht="30">
      <c r="A91" s="2" t="s">
        <v>608</v>
      </c>
      <c r="B91" s="4" t="s">
        <v>5</v>
      </c>
      <c r="C91" s="4" t="s">
        <v>5</v>
      </c>
      <c r="D91" s="4" t="s">
        <v>5</v>
      </c>
    </row>
    <row r="92" spans="1:4" ht="30">
      <c r="A92" s="3" t="s">
        <v>583</v>
      </c>
      <c r="B92" s="4" t="s">
        <v>5</v>
      </c>
      <c r="C92" s="4" t="s">
        <v>5</v>
      </c>
      <c r="D92" s="4" t="s">
        <v>5</v>
      </c>
    </row>
    <row r="93" spans="1:4">
      <c r="A93" s="2" t="s">
        <v>70</v>
      </c>
      <c r="B93" s="6">
        <v>32526799</v>
      </c>
      <c r="C93" s="6">
        <v>31293457</v>
      </c>
      <c r="D93" s="4" t="s">
        <v>5</v>
      </c>
    </row>
    <row r="94" spans="1:4" ht="45">
      <c r="A94" s="2" t="s">
        <v>609</v>
      </c>
      <c r="B94" s="4" t="s">
        <v>5</v>
      </c>
      <c r="C94" s="4" t="s">
        <v>5</v>
      </c>
      <c r="D94" s="4" t="s">
        <v>5</v>
      </c>
    </row>
    <row r="95" spans="1:4" ht="30">
      <c r="A95" s="3" t="s">
        <v>583</v>
      </c>
      <c r="B95" s="4" t="s">
        <v>5</v>
      </c>
      <c r="C95" s="4" t="s">
        <v>5</v>
      </c>
      <c r="D95" s="4" t="s">
        <v>5</v>
      </c>
    </row>
    <row r="96" spans="1:4">
      <c r="A96" s="2" t="s">
        <v>70</v>
      </c>
      <c r="B96" s="6">
        <v>4194784</v>
      </c>
      <c r="C96" s="6">
        <v>4659260</v>
      </c>
      <c r="D96" s="4" t="s">
        <v>5</v>
      </c>
    </row>
    <row r="97" spans="1:4" ht="45">
      <c r="A97" s="2" t="s">
        <v>610</v>
      </c>
      <c r="B97" s="4" t="s">
        <v>5</v>
      </c>
      <c r="C97" s="4" t="s">
        <v>5</v>
      </c>
      <c r="D97" s="4" t="s">
        <v>5</v>
      </c>
    </row>
    <row r="98" spans="1:4" ht="30">
      <c r="A98" s="3" t="s">
        <v>583</v>
      </c>
      <c r="B98" s="4" t="s">
        <v>5</v>
      </c>
      <c r="C98" s="4" t="s">
        <v>5</v>
      </c>
      <c r="D98" s="4" t="s">
        <v>5</v>
      </c>
    </row>
    <row r="99" spans="1:4">
      <c r="A99" s="2" t="s">
        <v>70</v>
      </c>
      <c r="B99" s="6">
        <v>6966696</v>
      </c>
      <c r="C99" s="6">
        <v>6027262</v>
      </c>
      <c r="D99" s="4" t="s">
        <v>5</v>
      </c>
    </row>
    <row r="100" spans="1:4" ht="45">
      <c r="A100" s="2" t="s">
        <v>611</v>
      </c>
      <c r="B100" s="4" t="s">
        <v>5</v>
      </c>
      <c r="C100" s="4" t="s">
        <v>5</v>
      </c>
      <c r="D100" s="4" t="s">
        <v>5</v>
      </c>
    </row>
    <row r="101" spans="1:4" ht="30">
      <c r="A101" s="3" t="s">
        <v>583</v>
      </c>
      <c r="B101" s="4" t="s">
        <v>5</v>
      </c>
      <c r="C101" s="4" t="s">
        <v>5</v>
      </c>
      <c r="D101" s="4" t="s">
        <v>5</v>
      </c>
    </row>
    <row r="102" spans="1:4">
      <c r="A102" s="2" t="s">
        <v>70</v>
      </c>
      <c r="B102" s="6">
        <v>13516677</v>
      </c>
      <c r="C102" s="6">
        <v>12273743</v>
      </c>
      <c r="D102" s="4" t="s">
        <v>5</v>
      </c>
    </row>
    <row r="103" spans="1:4" ht="45">
      <c r="A103" s="2" t="s">
        <v>612</v>
      </c>
      <c r="B103" s="4" t="s">
        <v>5</v>
      </c>
      <c r="C103" s="4" t="s">
        <v>5</v>
      </c>
      <c r="D103" s="4" t="s">
        <v>5</v>
      </c>
    </row>
    <row r="104" spans="1:4" ht="30">
      <c r="A104" s="3" t="s">
        <v>583</v>
      </c>
      <c r="B104" s="4" t="s">
        <v>5</v>
      </c>
      <c r="C104" s="4" t="s">
        <v>5</v>
      </c>
      <c r="D104" s="4" t="s">
        <v>5</v>
      </c>
    </row>
    <row r="105" spans="1:4">
      <c r="A105" s="2" t="s">
        <v>70</v>
      </c>
      <c r="B105" s="6">
        <v>7848642</v>
      </c>
      <c r="C105" s="6">
        <v>8333192</v>
      </c>
      <c r="D105" s="4" t="s">
        <v>5</v>
      </c>
    </row>
    <row r="106" spans="1:4" ht="30">
      <c r="A106" s="2" t="s">
        <v>613</v>
      </c>
      <c r="B106" s="4" t="s">
        <v>5</v>
      </c>
      <c r="C106" s="4" t="s">
        <v>5</v>
      </c>
      <c r="D106" s="4" t="s">
        <v>5</v>
      </c>
    </row>
    <row r="107" spans="1:4" ht="30">
      <c r="A107" s="3" t="s">
        <v>583</v>
      </c>
      <c r="B107" s="4" t="s">
        <v>5</v>
      </c>
      <c r="C107" s="4" t="s">
        <v>5</v>
      </c>
      <c r="D107" s="4" t="s">
        <v>5</v>
      </c>
    </row>
    <row r="108" spans="1:4">
      <c r="A108" s="2" t="s">
        <v>70</v>
      </c>
      <c r="B108" s="4" t="s">
        <v>42</v>
      </c>
      <c r="C108" s="4" t="s">
        <v>42</v>
      </c>
      <c r="D108" s="4" t="s">
        <v>5</v>
      </c>
    </row>
    <row r="109" spans="1:4">
      <c r="A109" s="2" t="s">
        <v>614</v>
      </c>
      <c r="B109" s="4" t="s">
        <v>5</v>
      </c>
      <c r="C109" s="4" t="s">
        <v>5</v>
      </c>
      <c r="D109" s="4" t="s">
        <v>5</v>
      </c>
    </row>
    <row r="110" spans="1:4" ht="30">
      <c r="A110" s="3" t="s">
        <v>583</v>
      </c>
      <c r="B110" s="4" t="s">
        <v>5</v>
      </c>
      <c r="C110" s="4" t="s">
        <v>5</v>
      </c>
      <c r="D110" s="4" t="s">
        <v>5</v>
      </c>
    </row>
    <row r="111" spans="1:4">
      <c r="A111" s="2" t="s">
        <v>70</v>
      </c>
      <c r="B111" s="6">
        <v>1505167</v>
      </c>
      <c r="C111" s="6">
        <v>1220183</v>
      </c>
      <c r="D111" s="4" t="s">
        <v>5</v>
      </c>
    </row>
    <row r="112" spans="1:4" ht="45">
      <c r="A112" s="2" t="s">
        <v>615</v>
      </c>
      <c r="B112" s="4" t="s">
        <v>5</v>
      </c>
      <c r="C112" s="4" t="s">
        <v>5</v>
      </c>
      <c r="D112" s="4" t="s">
        <v>5</v>
      </c>
    </row>
    <row r="113" spans="1:4" ht="30">
      <c r="A113" s="3" t="s">
        <v>583</v>
      </c>
      <c r="B113" s="4" t="s">
        <v>5</v>
      </c>
      <c r="C113" s="4" t="s">
        <v>5</v>
      </c>
      <c r="D113" s="4" t="s">
        <v>5</v>
      </c>
    </row>
    <row r="114" spans="1:4">
      <c r="A114" s="2" t="s">
        <v>70</v>
      </c>
      <c r="B114" s="6">
        <v>729400</v>
      </c>
      <c r="C114" s="6">
        <v>1061367</v>
      </c>
      <c r="D114" s="4" t="s">
        <v>5</v>
      </c>
    </row>
    <row r="115" spans="1:4" ht="45">
      <c r="A115" s="2" t="s">
        <v>616</v>
      </c>
      <c r="B115" s="4" t="s">
        <v>5</v>
      </c>
      <c r="C115" s="4" t="s">
        <v>5</v>
      </c>
      <c r="D115" s="4" t="s">
        <v>5</v>
      </c>
    </row>
    <row r="116" spans="1:4" ht="30">
      <c r="A116" s="3" t="s">
        <v>583</v>
      </c>
      <c r="B116" s="4" t="s">
        <v>5</v>
      </c>
      <c r="C116" s="4" t="s">
        <v>5</v>
      </c>
      <c r="D116" s="4" t="s">
        <v>5</v>
      </c>
    </row>
    <row r="117" spans="1:4">
      <c r="A117" s="2" t="s">
        <v>70</v>
      </c>
      <c r="B117" s="6">
        <v>90149</v>
      </c>
      <c r="C117" s="6">
        <v>95941</v>
      </c>
      <c r="D117" s="4" t="s">
        <v>5</v>
      </c>
    </row>
    <row r="118" spans="1:4" ht="45">
      <c r="A118" s="2" t="s">
        <v>617</v>
      </c>
      <c r="B118" s="4" t="s">
        <v>5</v>
      </c>
      <c r="C118" s="4" t="s">
        <v>5</v>
      </c>
      <c r="D118" s="4" t="s">
        <v>5</v>
      </c>
    </row>
    <row r="119" spans="1:4" ht="30">
      <c r="A119" s="3" t="s">
        <v>583</v>
      </c>
      <c r="B119" s="4" t="s">
        <v>5</v>
      </c>
      <c r="C119" s="4" t="s">
        <v>5</v>
      </c>
      <c r="D119" s="4" t="s">
        <v>5</v>
      </c>
    </row>
    <row r="120" spans="1:4">
      <c r="A120" s="2" t="s">
        <v>70</v>
      </c>
      <c r="B120" s="6">
        <v>685618</v>
      </c>
      <c r="C120" s="4" t="s">
        <v>42</v>
      </c>
      <c r="D120" s="4" t="s">
        <v>5</v>
      </c>
    </row>
    <row r="121" spans="1:4" ht="30">
      <c r="A121" s="2" t="s">
        <v>618</v>
      </c>
      <c r="B121" s="4" t="s">
        <v>5</v>
      </c>
      <c r="C121" s="4" t="s">
        <v>5</v>
      </c>
      <c r="D121" s="4" t="s">
        <v>5</v>
      </c>
    </row>
    <row r="122" spans="1:4" ht="30">
      <c r="A122" s="3" t="s">
        <v>583</v>
      </c>
      <c r="B122" s="4" t="s">
        <v>5</v>
      </c>
      <c r="C122" s="4" t="s">
        <v>5</v>
      </c>
      <c r="D122" s="4" t="s">
        <v>5</v>
      </c>
    </row>
    <row r="123" spans="1:4">
      <c r="A123" s="2" t="s">
        <v>70</v>
      </c>
      <c r="B123" s="4" t="s">
        <v>42</v>
      </c>
      <c r="C123" s="6">
        <v>63175</v>
      </c>
      <c r="D123" s="4" t="s">
        <v>5</v>
      </c>
    </row>
    <row r="124" spans="1:4" ht="30">
      <c r="A124" s="2" t="s">
        <v>619</v>
      </c>
      <c r="B124" s="4" t="s">
        <v>5</v>
      </c>
      <c r="C124" s="4" t="s">
        <v>5</v>
      </c>
      <c r="D124" s="4" t="s">
        <v>5</v>
      </c>
    </row>
    <row r="125" spans="1:4" ht="30">
      <c r="A125" s="3" t="s">
        <v>583</v>
      </c>
      <c r="B125" s="4" t="s">
        <v>5</v>
      </c>
      <c r="C125" s="4" t="s">
        <v>5</v>
      </c>
      <c r="D125" s="4" t="s">
        <v>5</v>
      </c>
    </row>
    <row r="126" spans="1:4">
      <c r="A126" s="2" t="s">
        <v>70</v>
      </c>
      <c r="B126" s="4" t="s">
        <v>42</v>
      </c>
      <c r="C126" s="4" t="s">
        <v>42</v>
      </c>
      <c r="D126" s="4" t="s">
        <v>5</v>
      </c>
    </row>
    <row r="127" spans="1:4">
      <c r="A127" s="2" t="s">
        <v>620</v>
      </c>
      <c r="B127" s="4" t="s">
        <v>5</v>
      </c>
      <c r="C127" s="4" t="s">
        <v>5</v>
      </c>
      <c r="D127" s="4" t="s">
        <v>5</v>
      </c>
    </row>
    <row r="128" spans="1:4" ht="30">
      <c r="A128" s="3" t="s">
        <v>583</v>
      </c>
      <c r="B128" s="4" t="s">
        <v>5</v>
      </c>
      <c r="C128" s="4" t="s">
        <v>5</v>
      </c>
      <c r="D128" s="4" t="s">
        <v>5</v>
      </c>
    </row>
    <row r="129" spans="1:4">
      <c r="A129" s="2" t="s">
        <v>70</v>
      </c>
      <c r="B129" s="6">
        <v>4549718</v>
      </c>
      <c r="C129" s="6">
        <v>8811372</v>
      </c>
      <c r="D129" s="4" t="s">
        <v>5</v>
      </c>
    </row>
    <row r="130" spans="1:4" ht="45">
      <c r="A130" s="2" t="s">
        <v>621</v>
      </c>
      <c r="B130" s="4" t="s">
        <v>5</v>
      </c>
      <c r="C130" s="4" t="s">
        <v>5</v>
      </c>
      <c r="D130" s="4" t="s">
        <v>5</v>
      </c>
    </row>
    <row r="131" spans="1:4" ht="30">
      <c r="A131" s="3" t="s">
        <v>583</v>
      </c>
      <c r="B131" s="4" t="s">
        <v>5</v>
      </c>
      <c r="C131" s="4" t="s">
        <v>5</v>
      </c>
      <c r="D131" s="4" t="s">
        <v>5</v>
      </c>
    </row>
    <row r="132" spans="1:4">
      <c r="A132" s="2" t="s">
        <v>70</v>
      </c>
      <c r="B132" s="6">
        <v>695670</v>
      </c>
      <c r="C132" s="6">
        <v>2034985</v>
      </c>
      <c r="D132" s="4" t="s">
        <v>5</v>
      </c>
    </row>
    <row r="133" spans="1:4" ht="45">
      <c r="A133" s="2" t="s">
        <v>622</v>
      </c>
      <c r="B133" s="4" t="s">
        <v>5</v>
      </c>
      <c r="C133" s="4" t="s">
        <v>5</v>
      </c>
      <c r="D133" s="4" t="s">
        <v>5</v>
      </c>
    </row>
    <row r="134" spans="1:4" ht="30">
      <c r="A134" s="3" t="s">
        <v>583</v>
      </c>
      <c r="B134" s="4" t="s">
        <v>5</v>
      </c>
      <c r="C134" s="4" t="s">
        <v>5</v>
      </c>
      <c r="D134" s="4" t="s">
        <v>5</v>
      </c>
    </row>
    <row r="135" spans="1:4">
      <c r="A135" s="2" t="s">
        <v>70</v>
      </c>
      <c r="B135" s="6">
        <v>1885104</v>
      </c>
      <c r="C135" s="6">
        <v>5131183</v>
      </c>
      <c r="D135" s="4" t="s">
        <v>5</v>
      </c>
    </row>
    <row r="136" spans="1:4" ht="45">
      <c r="A136" s="2" t="s">
        <v>623</v>
      </c>
      <c r="B136" s="4" t="s">
        <v>5</v>
      </c>
      <c r="C136" s="4" t="s">
        <v>5</v>
      </c>
      <c r="D136" s="4" t="s">
        <v>5</v>
      </c>
    </row>
    <row r="137" spans="1:4" ht="30">
      <c r="A137" s="3" t="s">
        <v>583</v>
      </c>
      <c r="B137" s="4" t="s">
        <v>5</v>
      </c>
      <c r="C137" s="4" t="s">
        <v>5</v>
      </c>
      <c r="D137" s="4" t="s">
        <v>5</v>
      </c>
    </row>
    <row r="138" spans="1:4">
      <c r="A138" s="2" t="s">
        <v>70</v>
      </c>
      <c r="B138" s="6">
        <v>1968944</v>
      </c>
      <c r="C138" s="6">
        <v>1645204</v>
      </c>
      <c r="D138" s="4" t="s">
        <v>5</v>
      </c>
    </row>
    <row r="139" spans="1:4" ht="30">
      <c r="A139" s="2" t="s">
        <v>624</v>
      </c>
      <c r="B139" s="4" t="s">
        <v>5</v>
      </c>
      <c r="C139" s="4" t="s">
        <v>5</v>
      </c>
      <c r="D139" s="4" t="s">
        <v>5</v>
      </c>
    </row>
    <row r="140" spans="1:4" ht="30">
      <c r="A140" s="3" t="s">
        <v>583</v>
      </c>
      <c r="B140" s="4" t="s">
        <v>5</v>
      </c>
      <c r="C140" s="4" t="s">
        <v>5</v>
      </c>
      <c r="D140" s="4" t="s">
        <v>5</v>
      </c>
    </row>
    <row r="141" spans="1:4">
      <c r="A141" s="2" t="s">
        <v>70</v>
      </c>
      <c r="B141" s="4" t="s">
        <v>42</v>
      </c>
      <c r="C141" s="4" t="s">
        <v>42</v>
      </c>
      <c r="D141" s="4" t="s">
        <v>5</v>
      </c>
    </row>
    <row r="142" spans="1:4" ht="30">
      <c r="A142" s="2" t="s">
        <v>625</v>
      </c>
      <c r="B142" s="4" t="s">
        <v>5</v>
      </c>
      <c r="C142" s="4" t="s">
        <v>5</v>
      </c>
      <c r="D142" s="4" t="s">
        <v>5</v>
      </c>
    </row>
    <row r="143" spans="1:4" ht="30">
      <c r="A143" s="3" t="s">
        <v>583</v>
      </c>
      <c r="B143" s="4" t="s">
        <v>5</v>
      </c>
      <c r="C143" s="4" t="s">
        <v>5</v>
      </c>
      <c r="D143" s="4" t="s">
        <v>5</v>
      </c>
    </row>
    <row r="144" spans="1:4">
      <c r="A144" s="2" t="s">
        <v>70</v>
      </c>
      <c r="B144" s="4" t="s">
        <v>42</v>
      </c>
      <c r="C144" s="4" t="s">
        <v>42</v>
      </c>
      <c r="D144" s="4" t="s">
        <v>5</v>
      </c>
    </row>
    <row r="145" spans="1:4">
      <c r="A145" s="2" t="s">
        <v>626</v>
      </c>
      <c r="B145" s="4" t="s">
        <v>5</v>
      </c>
      <c r="C145" s="4" t="s">
        <v>5</v>
      </c>
      <c r="D145" s="4" t="s">
        <v>5</v>
      </c>
    </row>
    <row r="146" spans="1:4" ht="30">
      <c r="A146" s="3" t="s">
        <v>583</v>
      </c>
      <c r="B146" s="4" t="s">
        <v>5</v>
      </c>
      <c r="C146" s="4" t="s">
        <v>5</v>
      </c>
      <c r="D146" s="4" t="s">
        <v>5</v>
      </c>
    </row>
    <row r="147" spans="1:4">
      <c r="A147" s="2" t="s">
        <v>70</v>
      </c>
      <c r="B147" s="4" t="s">
        <v>42</v>
      </c>
      <c r="C147" s="4" t="s">
        <v>42</v>
      </c>
      <c r="D147" s="4" t="s">
        <v>5</v>
      </c>
    </row>
    <row r="148" spans="1:4" ht="45">
      <c r="A148" s="2" t="s">
        <v>627</v>
      </c>
      <c r="B148" s="4" t="s">
        <v>5</v>
      </c>
      <c r="C148" s="4" t="s">
        <v>5</v>
      </c>
      <c r="D148" s="4" t="s">
        <v>5</v>
      </c>
    </row>
    <row r="149" spans="1:4" ht="30">
      <c r="A149" s="3" t="s">
        <v>583</v>
      </c>
      <c r="B149" s="4" t="s">
        <v>5</v>
      </c>
      <c r="C149" s="4" t="s">
        <v>5</v>
      </c>
      <c r="D149" s="4" t="s">
        <v>5</v>
      </c>
    </row>
    <row r="150" spans="1:4">
      <c r="A150" s="2" t="s">
        <v>70</v>
      </c>
      <c r="B150" s="4" t="s">
        <v>42</v>
      </c>
      <c r="C150" s="4" t="s">
        <v>42</v>
      </c>
      <c r="D150" s="4" t="s">
        <v>5</v>
      </c>
    </row>
    <row r="151" spans="1:4" ht="45">
      <c r="A151" s="2" t="s">
        <v>628</v>
      </c>
      <c r="B151" s="4" t="s">
        <v>5</v>
      </c>
      <c r="C151" s="4" t="s">
        <v>5</v>
      </c>
      <c r="D151" s="4" t="s">
        <v>5</v>
      </c>
    </row>
    <row r="152" spans="1:4" ht="30">
      <c r="A152" s="3" t="s">
        <v>583</v>
      </c>
      <c r="B152" s="4" t="s">
        <v>5</v>
      </c>
      <c r="C152" s="4" t="s">
        <v>5</v>
      </c>
      <c r="D152" s="4" t="s">
        <v>5</v>
      </c>
    </row>
    <row r="153" spans="1:4">
      <c r="A153" s="2" t="s">
        <v>70</v>
      </c>
      <c r="B153" s="4" t="s">
        <v>42</v>
      </c>
      <c r="C153" s="4" t="s">
        <v>42</v>
      </c>
      <c r="D153" s="4" t="s">
        <v>5</v>
      </c>
    </row>
    <row r="154" spans="1:4" ht="45">
      <c r="A154" s="2" t="s">
        <v>629</v>
      </c>
      <c r="B154" s="4" t="s">
        <v>5</v>
      </c>
      <c r="C154" s="4" t="s">
        <v>5</v>
      </c>
      <c r="D154" s="4" t="s">
        <v>5</v>
      </c>
    </row>
    <row r="155" spans="1:4" ht="30">
      <c r="A155" s="3" t="s">
        <v>583</v>
      </c>
      <c r="B155" s="4" t="s">
        <v>5</v>
      </c>
      <c r="C155" s="4" t="s">
        <v>5</v>
      </c>
      <c r="D155" s="4" t="s">
        <v>5</v>
      </c>
    </row>
    <row r="156" spans="1:4">
      <c r="A156" s="2" t="s">
        <v>70</v>
      </c>
      <c r="B156" s="4" t="s">
        <v>42</v>
      </c>
      <c r="C156" s="4" t="s">
        <v>42</v>
      </c>
      <c r="D156" s="4" t="s">
        <v>5</v>
      </c>
    </row>
    <row r="157" spans="1:4" ht="30">
      <c r="A157" s="2" t="s">
        <v>630</v>
      </c>
      <c r="B157" s="4" t="s">
        <v>5</v>
      </c>
      <c r="C157" s="4" t="s">
        <v>5</v>
      </c>
      <c r="D157" s="4" t="s">
        <v>5</v>
      </c>
    </row>
    <row r="158" spans="1:4" ht="30">
      <c r="A158" s="3" t="s">
        <v>583</v>
      </c>
      <c r="B158" s="4" t="s">
        <v>5</v>
      </c>
      <c r="C158" s="4" t="s">
        <v>5</v>
      </c>
      <c r="D158" s="4" t="s">
        <v>5</v>
      </c>
    </row>
    <row r="159" spans="1:4">
      <c r="A159" s="2" t="s">
        <v>70</v>
      </c>
      <c r="B159" s="4" t="s">
        <v>42</v>
      </c>
      <c r="C159" s="4" t="s">
        <v>42</v>
      </c>
      <c r="D159" s="4" t="s">
        <v>5</v>
      </c>
    </row>
    <row r="160" spans="1:4" ht="30">
      <c r="A160" s="2" t="s">
        <v>631</v>
      </c>
      <c r="B160" s="4" t="s">
        <v>5</v>
      </c>
      <c r="C160" s="4" t="s">
        <v>5</v>
      </c>
      <c r="D160" s="4" t="s">
        <v>5</v>
      </c>
    </row>
    <row r="161" spans="1:4" ht="30">
      <c r="A161" s="3" t="s">
        <v>583</v>
      </c>
      <c r="B161" s="4" t="s">
        <v>5</v>
      </c>
      <c r="C161" s="4" t="s">
        <v>5</v>
      </c>
      <c r="D161" s="4" t="s">
        <v>5</v>
      </c>
    </row>
    <row r="162" spans="1:4">
      <c r="A162" s="2" t="s">
        <v>70</v>
      </c>
      <c r="B162" s="4" t="s">
        <v>42</v>
      </c>
      <c r="C162" s="4" t="s">
        <v>42</v>
      </c>
      <c r="D16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32</v>
      </c>
      <c r="B1" s="1" t="s">
        <v>1</v>
      </c>
      <c r="C1" s="1" t="s">
        <v>516</v>
      </c>
    </row>
    <row r="2" spans="1:3">
      <c r="A2" s="7"/>
      <c r="B2" s="1" t="s">
        <v>2</v>
      </c>
      <c r="C2" s="1" t="s">
        <v>25</v>
      </c>
    </row>
    <row r="3" spans="1:3" ht="30">
      <c r="A3" s="3" t="s">
        <v>633</v>
      </c>
      <c r="B3" s="4" t="s">
        <v>5</v>
      </c>
      <c r="C3" s="4" t="s">
        <v>5</v>
      </c>
    </row>
    <row r="4" spans="1:3">
      <c r="A4" s="2" t="s">
        <v>634</v>
      </c>
      <c r="B4" s="8">
        <v>1964409</v>
      </c>
      <c r="C4" s="8">
        <v>9840633</v>
      </c>
    </row>
    <row r="5" spans="1:3">
      <c r="A5" s="2" t="s">
        <v>635</v>
      </c>
      <c r="B5" s="6">
        <v>1568377</v>
      </c>
      <c r="C5" s="6">
        <v>8494193</v>
      </c>
    </row>
    <row r="6" spans="1:3">
      <c r="A6" s="2" t="s">
        <v>636</v>
      </c>
      <c r="B6" s="6">
        <v>165976</v>
      </c>
      <c r="C6" s="6">
        <v>442396</v>
      </c>
    </row>
    <row r="7" spans="1:3">
      <c r="A7" s="2" t="s">
        <v>637</v>
      </c>
      <c r="B7" s="6">
        <v>4155013</v>
      </c>
      <c r="C7" s="6">
        <v>8747014</v>
      </c>
    </row>
    <row r="8" spans="1:3">
      <c r="A8" s="2" t="s">
        <v>638</v>
      </c>
      <c r="B8" s="6">
        <v>4546</v>
      </c>
      <c r="C8" s="6">
        <v>244995</v>
      </c>
    </row>
    <row r="9" spans="1:3" ht="30">
      <c r="A9" s="2" t="s">
        <v>577</v>
      </c>
      <c r="B9" s="4" t="s">
        <v>5</v>
      </c>
      <c r="C9" s="4" t="s">
        <v>5</v>
      </c>
    </row>
    <row r="10" spans="1:3" ht="30">
      <c r="A10" s="3" t="s">
        <v>633</v>
      </c>
      <c r="B10" s="4" t="s">
        <v>5</v>
      </c>
      <c r="C10" s="4" t="s">
        <v>5</v>
      </c>
    </row>
    <row r="11" spans="1:3" ht="30">
      <c r="A11" s="2" t="s">
        <v>639</v>
      </c>
      <c r="B11" s="6">
        <v>45728</v>
      </c>
      <c r="C11" s="6">
        <v>91859</v>
      </c>
    </row>
    <row r="12" spans="1:3" ht="30">
      <c r="A12" s="2" t="s">
        <v>640</v>
      </c>
      <c r="B12" s="6">
        <v>45728</v>
      </c>
      <c r="C12" s="6">
        <v>91859</v>
      </c>
    </row>
    <row r="13" spans="1:3" ht="30">
      <c r="A13" s="2" t="s">
        <v>641</v>
      </c>
      <c r="B13" s="6">
        <v>57373</v>
      </c>
      <c r="C13" s="6">
        <v>91342</v>
      </c>
    </row>
    <row r="14" spans="1:3" ht="30">
      <c r="A14" s="2" t="s">
        <v>642</v>
      </c>
      <c r="B14" s="4" t="s">
        <v>42</v>
      </c>
      <c r="C14" s="6">
        <v>5405</v>
      </c>
    </row>
    <row r="15" spans="1:3" ht="30">
      <c r="A15" s="2" t="s">
        <v>643</v>
      </c>
      <c r="B15" s="6">
        <v>305626</v>
      </c>
      <c r="C15" s="6">
        <v>2029076</v>
      </c>
    </row>
    <row r="16" spans="1:3" ht="30">
      <c r="A16" s="2" t="s">
        <v>644</v>
      </c>
      <c r="B16" s="6">
        <v>174424</v>
      </c>
      <c r="C16" s="6">
        <v>1943127</v>
      </c>
    </row>
    <row r="17" spans="1:3" ht="30">
      <c r="A17" s="2" t="s">
        <v>645</v>
      </c>
      <c r="B17" s="6">
        <v>90004</v>
      </c>
      <c r="C17" s="6">
        <v>159979</v>
      </c>
    </row>
    <row r="18" spans="1:3" ht="30">
      <c r="A18" s="2" t="s">
        <v>646</v>
      </c>
      <c r="B18" s="6">
        <v>1043443</v>
      </c>
      <c r="C18" s="6">
        <v>1466570</v>
      </c>
    </row>
    <row r="19" spans="1:3" ht="30">
      <c r="A19" s="2" t="s">
        <v>647</v>
      </c>
      <c r="B19" s="6">
        <v>4546</v>
      </c>
      <c r="C19" s="4" t="s">
        <v>42</v>
      </c>
    </row>
    <row r="20" spans="1:3">
      <c r="A20" s="2" t="s">
        <v>634</v>
      </c>
      <c r="B20" s="6">
        <v>351354</v>
      </c>
      <c r="C20" s="6">
        <v>2120938</v>
      </c>
    </row>
    <row r="21" spans="1:3">
      <c r="A21" s="2" t="s">
        <v>635</v>
      </c>
      <c r="B21" s="6">
        <v>220152</v>
      </c>
      <c r="C21" s="6">
        <v>2034986</v>
      </c>
    </row>
    <row r="22" spans="1:3">
      <c r="A22" s="2" t="s">
        <v>636</v>
      </c>
      <c r="B22" s="6">
        <v>90004</v>
      </c>
      <c r="C22" s="6">
        <v>159979</v>
      </c>
    </row>
    <row r="23" spans="1:3">
      <c r="A23" s="2" t="s">
        <v>637</v>
      </c>
      <c r="B23" s="6">
        <v>1100816</v>
      </c>
      <c r="C23" s="6">
        <v>1557912</v>
      </c>
    </row>
    <row r="24" spans="1:3">
      <c r="A24" s="2" t="s">
        <v>638</v>
      </c>
      <c r="B24" s="6">
        <v>4546</v>
      </c>
      <c r="C24" s="6">
        <v>5405</v>
      </c>
    </row>
    <row r="25" spans="1:3" ht="30">
      <c r="A25" s="2" t="s">
        <v>578</v>
      </c>
      <c r="B25" s="4" t="s">
        <v>5</v>
      </c>
      <c r="C25" s="4" t="s">
        <v>5</v>
      </c>
    </row>
    <row r="26" spans="1:3" ht="30">
      <c r="A26" s="3" t="s">
        <v>633</v>
      </c>
      <c r="B26" s="4" t="s">
        <v>5</v>
      </c>
      <c r="C26" s="4" t="s">
        <v>5</v>
      </c>
    </row>
    <row r="27" spans="1:3" ht="30">
      <c r="A27" s="2" t="s">
        <v>639</v>
      </c>
      <c r="B27" s="6">
        <v>1273083</v>
      </c>
      <c r="C27" s="6">
        <v>2478357</v>
      </c>
    </row>
    <row r="28" spans="1:3" ht="30">
      <c r="A28" s="2" t="s">
        <v>640</v>
      </c>
      <c r="B28" s="6">
        <v>1008253</v>
      </c>
      <c r="C28" s="6">
        <v>2315396</v>
      </c>
    </row>
    <row r="29" spans="1:3" ht="30">
      <c r="A29" s="2" t="s">
        <v>641</v>
      </c>
      <c r="B29" s="6">
        <v>1116663</v>
      </c>
      <c r="C29" s="6">
        <v>2233267</v>
      </c>
    </row>
    <row r="30" spans="1:3" ht="30">
      <c r="A30" s="2" t="s">
        <v>642</v>
      </c>
      <c r="B30" s="4" t="s">
        <v>42</v>
      </c>
      <c r="C30" s="6">
        <v>108322</v>
      </c>
    </row>
    <row r="31" spans="1:3" ht="30">
      <c r="A31" s="2" t="s">
        <v>643</v>
      </c>
      <c r="B31" s="4" t="s">
        <v>42</v>
      </c>
      <c r="C31" s="6">
        <v>3596136</v>
      </c>
    </row>
    <row r="32" spans="1:3" ht="30">
      <c r="A32" s="2" t="s">
        <v>644</v>
      </c>
      <c r="B32" s="4" t="s">
        <v>42</v>
      </c>
      <c r="C32" s="6">
        <v>2498606</v>
      </c>
    </row>
    <row r="33" spans="1:3" ht="30">
      <c r="A33" s="2" t="s">
        <v>645</v>
      </c>
      <c r="B33" s="4" t="s">
        <v>42</v>
      </c>
      <c r="C33" s="6">
        <v>248417</v>
      </c>
    </row>
    <row r="34" spans="1:3" ht="30">
      <c r="A34" s="2" t="s">
        <v>646</v>
      </c>
      <c r="B34" s="6">
        <v>1103511</v>
      </c>
      <c r="C34" s="6">
        <v>3359431</v>
      </c>
    </row>
    <row r="35" spans="1:3" ht="30">
      <c r="A35" s="2" t="s">
        <v>647</v>
      </c>
      <c r="B35" s="4" t="s">
        <v>42</v>
      </c>
      <c r="C35" s="6">
        <v>58301</v>
      </c>
    </row>
    <row r="36" spans="1:3">
      <c r="A36" s="2" t="s">
        <v>634</v>
      </c>
      <c r="B36" s="6">
        <v>1273083</v>
      </c>
      <c r="C36" s="6">
        <v>6074493</v>
      </c>
    </row>
    <row r="37" spans="1:3">
      <c r="A37" s="2" t="s">
        <v>635</v>
      </c>
      <c r="B37" s="6">
        <v>1008253</v>
      </c>
      <c r="C37" s="6">
        <v>4814002</v>
      </c>
    </row>
    <row r="38" spans="1:3">
      <c r="A38" s="2" t="s">
        <v>636</v>
      </c>
      <c r="B38" s="4" t="s">
        <v>42</v>
      </c>
      <c r="C38" s="6">
        <v>248417</v>
      </c>
    </row>
    <row r="39" spans="1:3">
      <c r="A39" s="2" t="s">
        <v>637</v>
      </c>
      <c r="B39" s="6">
        <v>2220174</v>
      </c>
      <c r="C39" s="6">
        <v>5592698</v>
      </c>
    </row>
    <row r="40" spans="1:3">
      <c r="A40" s="2" t="s">
        <v>638</v>
      </c>
      <c r="B40" s="4" t="s">
        <v>42</v>
      </c>
      <c r="C40" s="6">
        <v>166623</v>
      </c>
    </row>
    <row r="41" spans="1:3" ht="30">
      <c r="A41" s="2" t="s">
        <v>579</v>
      </c>
      <c r="B41" s="4" t="s">
        <v>5</v>
      </c>
      <c r="C41" s="4" t="s">
        <v>5</v>
      </c>
    </row>
    <row r="42" spans="1:3" ht="30">
      <c r="A42" s="3" t="s">
        <v>633</v>
      </c>
      <c r="B42" s="4" t="s">
        <v>5</v>
      </c>
      <c r="C42" s="4" t="s">
        <v>5</v>
      </c>
    </row>
    <row r="43" spans="1:3" ht="30">
      <c r="A43" s="2" t="s">
        <v>639</v>
      </c>
      <c r="B43" s="4" t="s">
        <v>42</v>
      </c>
      <c r="C43" s="6">
        <v>1314205</v>
      </c>
    </row>
    <row r="44" spans="1:3" ht="30">
      <c r="A44" s="2" t="s">
        <v>640</v>
      </c>
      <c r="B44" s="4" t="s">
        <v>42</v>
      </c>
      <c r="C44" s="6">
        <v>1314205</v>
      </c>
    </row>
    <row r="45" spans="1:3" ht="30">
      <c r="A45" s="2" t="s">
        <v>641</v>
      </c>
      <c r="B45" s="6">
        <v>496294</v>
      </c>
      <c r="C45" s="6">
        <v>1277725</v>
      </c>
    </row>
    <row r="46" spans="1:3" ht="30">
      <c r="A46" s="2" t="s">
        <v>642</v>
      </c>
      <c r="B46" s="4" t="s">
        <v>42</v>
      </c>
      <c r="C46" s="6">
        <v>72967</v>
      </c>
    </row>
    <row r="47" spans="1:3" ht="30">
      <c r="A47" s="2" t="s">
        <v>643</v>
      </c>
      <c r="B47" s="6">
        <v>339972</v>
      </c>
      <c r="C47" s="6">
        <v>331000</v>
      </c>
    </row>
    <row r="48" spans="1:3" ht="30">
      <c r="A48" s="2" t="s">
        <v>644</v>
      </c>
      <c r="B48" s="6">
        <v>339972</v>
      </c>
      <c r="C48" s="6">
        <v>331000</v>
      </c>
    </row>
    <row r="49" spans="1:3" ht="30">
      <c r="A49" s="2" t="s">
        <v>645</v>
      </c>
      <c r="B49" s="6">
        <v>75972</v>
      </c>
      <c r="C49" s="6">
        <v>34000</v>
      </c>
    </row>
    <row r="50" spans="1:3" ht="30">
      <c r="A50" s="2" t="s">
        <v>646</v>
      </c>
      <c r="B50" s="6">
        <v>337729</v>
      </c>
      <c r="C50" s="6">
        <v>318679</v>
      </c>
    </row>
    <row r="51" spans="1:3" ht="30">
      <c r="A51" s="2" t="s">
        <v>647</v>
      </c>
      <c r="B51" s="4" t="s">
        <v>42</v>
      </c>
      <c r="C51" s="4" t="s">
        <v>42</v>
      </c>
    </row>
    <row r="52" spans="1:3">
      <c r="A52" s="2" t="s">
        <v>634</v>
      </c>
      <c r="B52" s="6">
        <v>339972</v>
      </c>
      <c r="C52" s="6">
        <v>1645205</v>
      </c>
    </row>
    <row r="53" spans="1:3">
      <c r="A53" s="2" t="s">
        <v>635</v>
      </c>
      <c r="B53" s="6">
        <v>339972</v>
      </c>
      <c r="C53" s="6">
        <v>1645205</v>
      </c>
    </row>
    <row r="54" spans="1:3">
      <c r="A54" s="2" t="s">
        <v>636</v>
      </c>
      <c r="B54" s="6">
        <v>75972</v>
      </c>
      <c r="C54" s="6">
        <v>34000</v>
      </c>
    </row>
    <row r="55" spans="1:3">
      <c r="A55" s="2" t="s">
        <v>637</v>
      </c>
      <c r="B55" s="6">
        <v>834023</v>
      </c>
      <c r="C55" s="6">
        <v>1596404</v>
      </c>
    </row>
    <row r="56" spans="1:3">
      <c r="A56" s="2" t="s">
        <v>638</v>
      </c>
      <c r="B56" s="4" t="s">
        <v>42</v>
      </c>
      <c r="C56" s="8">
        <v>729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7" t="s">
        <v>648</v>
      </c>
      <c r="B1" s="7" t="s">
        <v>1</v>
      </c>
      <c r="C1" s="7"/>
      <c r="D1" s="1"/>
    </row>
    <row r="2" spans="1:4">
      <c r="A2" s="7"/>
      <c r="B2" s="1" t="s">
        <v>2</v>
      </c>
      <c r="C2" s="1" t="s">
        <v>68</v>
      </c>
      <c r="D2" s="1" t="s">
        <v>25</v>
      </c>
    </row>
    <row r="3" spans="1:4">
      <c r="A3" s="3" t="s">
        <v>310</v>
      </c>
      <c r="B3" s="4" t="s">
        <v>5</v>
      </c>
      <c r="C3" s="4" t="s">
        <v>5</v>
      </c>
      <c r="D3" s="4" t="s">
        <v>5</v>
      </c>
    </row>
    <row r="4" spans="1:4">
      <c r="A4" s="2" t="s">
        <v>311</v>
      </c>
      <c r="B4" s="8">
        <v>1858416</v>
      </c>
      <c r="C4" s="8">
        <v>2110523</v>
      </c>
      <c r="D4" s="4" t="s">
        <v>5</v>
      </c>
    </row>
    <row r="5" spans="1:4">
      <c r="A5" s="2" t="s">
        <v>78</v>
      </c>
      <c r="B5" s="6">
        <v>-277576</v>
      </c>
      <c r="C5" s="6">
        <v>-22000</v>
      </c>
      <c r="D5" s="4" t="s">
        <v>5</v>
      </c>
    </row>
    <row r="6" spans="1:4">
      <c r="A6" s="2" t="s">
        <v>316</v>
      </c>
      <c r="B6" s="6">
        <v>-274803</v>
      </c>
      <c r="C6" s="6">
        <v>-215701</v>
      </c>
      <c r="D6" s="4" t="s">
        <v>5</v>
      </c>
    </row>
    <row r="7" spans="1:4">
      <c r="A7" s="2" t="s">
        <v>321</v>
      </c>
      <c r="B7" s="6">
        <v>101600</v>
      </c>
      <c r="C7" s="6">
        <v>2808</v>
      </c>
      <c r="D7" s="4" t="s">
        <v>5</v>
      </c>
    </row>
    <row r="8" spans="1:4">
      <c r="A8" s="2" t="s">
        <v>322</v>
      </c>
      <c r="B8" s="6">
        <v>-173203</v>
      </c>
      <c r="C8" s="6">
        <v>-212893</v>
      </c>
      <c r="D8" s="4" t="s">
        <v>5</v>
      </c>
    </row>
    <row r="9" spans="1:4">
      <c r="A9" s="2" t="s">
        <v>326</v>
      </c>
      <c r="B9" s="6">
        <v>1407637</v>
      </c>
      <c r="C9" s="6">
        <v>1875630</v>
      </c>
      <c r="D9" s="4" t="s">
        <v>5</v>
      </c>
    </row>
    <row r="10" spans="1:4">
      <c r="A10" s="2" t="s">
        <v>327</v>
      </c>
      <c r="B10" s="6">
        <v>165976</v>
      </c>
      <c r="C10" s="6">
        <v>408084</v>
      </c>
      <c r="D10" s="4" t="s">
        <v>5</v>
      </c>
    </row>
    <row r="11" spans="1:4">
      <c r="A11" s="2" t="s">
        <v>328</v>
      </c>
      <c r="B11" s="6">
        <v>1241661</v>
      </c>
      <c r="C11" s="6">
        <v>1467546</v>
      </c>
      <c r="D11" s="4" t="s">
        <v>5</v>
      </c>
    </row>
    <row r="12" spans="1:4">
      <c r="A12" s="2" t="s">
        <v>329</v>
      </c>
      <c r="B12" s="6">
        <v>1407637</v>
      </c>
      <c r="C12" s="6">
        <v>1875630</v>
      </c>
      <c r="D12" s="4" t="s">
        <v>5</v>
      </c>
    </row>
    <row r="13" spans="1:4">
      <c r="A13" s="3" t="s">
        <v>330</v>
      </c>
      <c r="B13" s="4" t="s">
        <v>5</v>
      </c>
      <c r="C13" s="4" t="s">
        <v>5</v>
      </c>
      <c r="D13" s="4" t="s">
        <v>5</v>
      </c>
    </row>
    <row r="14" spans="1:4">
      <c r="A14" s="2" t="s">
        <v>327</v>
      </c>
      <c r="B14" s="6">
        <v>1568377</v>
      </c>
      <c r="C14" s="6">
        <v>9512611</v>
      </c>
      <c r="D14" s="4" t="s">
        <v>5</v>
      </c>
    </row>
    <row r="15" spans="1:4">
      <c r="A15" s="2" t="s">
        <v>328</v>
      </c>
      <c r="B15" s="6">
        <v>62824274</v>
      </c>
      <c r="C15" s="6">
        <v>62063766</v>
      </c>
      <c r="D15" s="4" t="s">
        <v>5</v>
      </c>
    </row>
    <row r="16" spans="1:4">
      <c r="A16" s="2" t="s">
        <v>649</v>
      </c>
      <c r="B16" s="6">
        <v>64392651</v>
      </c>
      <c r="C16" s="6">
        <v>70483845</v>
      </c>
      <c r="D16" s="6">
        <v>70483845</v>
      </c>
    </row>
    <row r="17" spans="1:4" ht="30">
      <c r="A17" s="2" t="s">
        <v>577</v>
      </c>
      <c r="B17" s="4" t="s">
        <v>5</v>
      </c>
      <c r="C17" s="4" t="s">
        <v>5</v>
      </c>
      <c r="D17" s="4" t="s">
        <v>5</v>
      </c>
    </row>
    <row r="18" spans="1:4">
      <c r="A18" s="3" t="s">
        <v>310</v>
      </c>
      <c r="B18" s="4" t="s">
        <v>5</v>
      </c>
      <c r="C18" s="4" t="s">
        <v>5</v>
      </c>
      <c r="D18" s="4" t="s">
        <v>5</v>
      </c>
    </row>
    <row r="19" spans="1:4">
      <c r="A19" s="2" t="s">
        <v>311</v>
      </c>
      <c r="B19" s="6">
        <v>611576</v>
      </c>
      <c r="C19" s="6">
        <v>576669</v>
      </c>
      <c r="D19" s="4" t="s">
        <v>5</v>
      </c>
    </row>
    <row r="20" spans="1:4">
      <c r="A20" s="2" t="s">
        <v>78</v>
      </c>
      <c r="B20" s="6">
        <v>-83473</v>
      </c>
      <c r="C20" s="6">
        <v>76866</v>
      </c>
      <c r="D20" s="4" t="s">
        <v>5</v>
      </c>
    </row>
    <row r="21" spans="1:4">
      <c r="A21" s="2" t="s">
        <v>316</v>
      </c>
      <c r="B21" s="6">
        <v>-177595</v>
      </c>
      <c r="C21" s="6">
        <v>-55330</v>
      </c>
      <c r="D21" s="4" t="s">
        <v>5</v>
      </c>
    </row>
    <row r="22" spans="1:4">
      <c r="A22" s="2" t="s">
        <v>321</v>
      </c>
      <c r="B22" s="4" t="s">
        <v>42</v>
      </c>
      <c r="C22" s="6">
        <v>1575</v>
      </c>
      <c r="D22" s="4" t="s">
        <v>5</v>
      </c>
    </row>
    <row r="23" spans="1:4">
      <c r="A23" s="2" t="s">
        <v>322</v>
      </c>
      <c r="B23" s="6">
        <v>-177595</v>
      </c>
      <c r="C23" s="6">
        <v>-53755</v>
      </c>
      <c r="D23" s="4" t="s">
        <v>5</v>
      </c>
    </row>
    <row r="24" spans="1:4">
      <c r="A24" s="2" t="s">
        <v>326</v>
      </c>
      <c r="B24" s="6">
        <v>350508</v>
      </c>
      <c r="C24" s="6">
        <v>599780</v>
      </c>
      <c r="D24" s="4" t="s">
        <v>5</v>
      </c>
    </row>
    <row r="25" spans="1:4">
      <c r="A25" s="2" t="s">
        <v>327</v>
      </c>
      <c r="B25" s="6">
        <v>90004</v>
      </c>
      <c r="C25" s="6">
        <v>136012</v>
      </c>
      <c r="D25" s="4" t="s">
        <v>5</v>
      </c>
    </row>
    <row r="26" spans="1:4">
      <c r="A26" s="2" t="s">
        <v>328</v>
      </c>
      <c r="B26" s="6">
        <v>260504</v>
      </c>
      <c r="C26" s="6">
        <v>463768</v>
      </c>
      <c r="D26" s="4" t="s">
        <v>5</v>
      </c>
    </row>
    <row r="27" spans="1:4">
      <c r="A27" s="2" t="s">
        <v>329</v>
      </c>
      <c r="B27" s="6">
        <v>350508</v>
      </c>
      <c r="C27" s="6">
        <v>599780</v>
      </c>
      <c r="D27" s="4" t="s">
        <v>5</v>
      </c>
    </row>
    <row r="28" spans="1:4">
      <c r="A28" s="3" t="s">
        <v>330</v>
      </c>
      <c r="B28" s="4" t="s">
        <v>5</v>
      </c>
      <c r="C28" s="4" t="s">
        <v>5</v>
      </c>
      <c r="D28" s="4" t="s">
        <v>5</v>
      </c>
    </row>
    <row r="29" spans="1:4">
      <c r="A29" s="2" t="s">
        <v>327</v>
      </c>
      <c r="B29" s="6">
        <v>220152</v>
      </c>
      <c r="C29" s="6">
        <v>1880007</v>
      </c>
      <c r="D29" s="4" t="s">
        <v>5</v>
      </c>
    </row>
    <row r="30" spans="1:4">
      <c r="A30" s="2" t="s">
        <v>328</v>
      </c>
      <c r="B30" s="6">
        <v>18824803</v>
      </c>
      <c r="C30" s="6">
        <v>18932291</v>
      </c>
      <c r="D30" s="4" t="s">
        <v>5</v>
      </c>
    </row>
    <row r="31" spans="1:4">
      <c r="A31" s="2" t="s">
        <v>649</v>
      </c>
      <c r="B31" s="6">
        <v>19044955</v>
      </c>
      <c r="C31" s="6">
        <v>21294926</v>
      </c>
      <c r="D31" s="6">
        <v>21294926</v>
      </c>
    </row>
    <row r="32" spans="1:4" ht="30">
      <c r="A32" s="2" t="s">
        <v>578</v>
      </c>
      <c r="B32" s="4" t="s">
        <v>5</v>
      </c>
      <c r="C32" s="4" t="s">
        <v>5</v>
      </c>
      <c r="D32" s="4" t="s">
        <v>5</v>
      </c>
    </row>
    <row r="33" spans="1:4">
      <c r="A33" s="3" t="s">
        <v>310</v>
      </c>
      <c r="B33" s="4" t="s">
        <v>5</v>
      </c>
      <c r="C33" s="4" t="s">
        <v>5</v>
      </c>
      <c r="D33" s="4" t="s">
        <v>5</v>
      </c>
    </row>
    <row r="34" spans="1:4">
      <c r="A34" s="2" t="s">
        <v>311</v>
      </c>
      <c r="B34" s="6">
        <v>1073110</v>
      </c>
      <c r="C34" s="6">
        <v>688847</v>
      </c>
      <c r="D34" s="4" t="s">
        <v>5</v>
      </c>
    </row>
    <row r="35" spans="1:4">
      <c r="A35" s="2" t="s">
        <v>78</v>
      </c>
      <c r="B35" s="6">
        <v>-462040</v>
      </c>
      <c r="C35" s="6">
        <v>494156</v>
      </c>
      <c r="D35" s="4" t="s">
        <v>5</v>
      </c>
    </row>
    <row r="36" spans="1:4">
      <c r="A36" s="2" t="s">
        <v>316</v>
      </c>
      <c r="B36" s="6">
        <v>-97060</v>
      </c>
      <c r="C36" s="6">
        <v>-18461</v>
      </c>
      <c r="D36" s="4" t="s">
        <v>5</v>
      </c>
    </row>
    <row r="37" spans="1:4">
      <c r="A37" s="2" t="s">
        <v>321</v>
      </c>
      <c r="B37" s="6">
        <v>95000</v>
      </c>
      <c r="C37" s="4" t="s">
        <v>42</v>
      </c>
      <c r="D37" s="4" t="s">
        <v>5</v>
      </c>
    </row>
    <row r="38" spans="1:4">
      <c r="A38" s="2" t="s">
        <v>322</v>
      </c>
      <c r="B38" s="6">
        <v>-2060</v>
      </c>
      <c r="C38" s="6">
        <v>-18461</v>
      </c>
      <c r="D38" s="4" t="s">
        <v>5</v>
      </c>
    </row>
    <row r="39" spans="1:4">
      <c r="A39" s="2" t="s">
        <v>326</v>
      </c>
      <c r="B39" s="6">
        <v>609010</v>
      </c>
      <c r="C39" s="6">
        <v>1164542</v>
      </c>
      <c r="D39" s="4" t="s">
        <v>5</v>
      </c>
    </row>
    <row r="40" spans="1:4">
      <c r="A40" s="2" t="s">
        <v>327</v>
      </c>
      <c r="B40" s="4" t="s">
        <v>42</v>
      </c>
      <c r="C40" s="6">
        <v>263500</v>
      </c>
      <c r="D40" s="4" t="s">
        <v>5</v>
      </c>
    </row>
    <row r="41" spans="1:4">
      <c r="A41" s="2" t="s">
        <v>328</v>
      </c>
      <c r="B41" s="6">
        <v>609010</v>
      </c>
      <c r="C41" s="6">
        <v>901072</v>
      </c>
      <c r="D41" s="4" t="s">
        <v>5</v>
      </c>
    </row>
    <row r="42" spans="1:4">
      <c r="A42" s="2" t="s">
        <v>329</v>
      </c>
      <c r="B42" s="6">
        <v>609010</v>
      </c>
      <c r="C42" s="6">
        <v>1164542</v>
      </c>
      <c r="D42" s="4" t="s">
        <v>5</v>
      </c>
    </row>
    <row r="43" spans="1:4">
      <c r="A43" s="3" t="s">
        <v>330</v>
      </c>
      <c r="B43" s="4" t="s">
        <v>5</v>
      </c>
      <c r="C43" s="4" t="s">
        <v>5</v>
      </c>
      <c r="D43" s="4" t="s">
        <v>5</v>
      </c>
    </row>
    <row r="44" spans="1:4">
      <c r="A44" s="2" t="s">
        <v>327</v>
      </c>
      <c r="B44" s="6">
        <v>1008253</v>
      </c>
      <c r="C44" s="6">
        <v>5995236</v>
      </c>
      <c r="D44" s="4" t="s">
        <v>5</v>
      </c>
    </row>
    <row r="45" spans="1:4">
      <c r="A45" s="2" t="s">
        <v>328</v>
      </c>
      <c r="B45" s="6">
        <v>9237637</v>
      </c>
      <c r="C45" s="6">
        <v>7115295</v>
      </c>
      <c r="D45" s="4" t="s">
        <v>5</v>
      </c>
    </row>
    <row r="46" spans="1:4">
      <c r="A46" s="2" t="s">
        <v>649</v>
      </c>
      <c r="B46" s="6">
        <v>10245890</v>
      </c>
      <c r="C46" s="6">
        <v>12299452</v>
      </c>
      <c r="D46" s="6">
        <v>12299452</v>
      </c>
    </row>
    <row r="47" spans="1:4" ht="30">
      <c r="A47" s="2" t="s">
        <v>579</v>
      </c>
      <c r="B47" s="4" t="s">
        <v>5</v>
      </c>
      <c r="C47" s="4" t="s">
        <v>5</v>
      </c>
      <c r="D47" s="4" t="s">
        <v>5</v>
      </c>
    </row>
    <row r="48" spans="1:4">
      <c r="A48" s="3" t="s">
        <v>310</v>
      </c>
      <c r="B48" s="4" t="s">
        <v>5</v>
      </c>
      <c r="C48" s="4" t="s">
        <v>5</v>
      </c>
      <c r="D48" s="4" t="s">
        <v>5</v>
      </c>
    </row>
    <row r="49" spans="1:4">
      <c r="A49" s="2" t="s">
        <v>311</v>
      </c>
      <c r="B49" s="6">
        <v>63747</v>
      </c>
      <c r="C49" s="6">
        <v>347061</v>
      </c>
      <c r="D49" s="4" t="s">
        <v>5</v>
      </c>
    </row>
    <row r="50" spans="1:4">
      <c r="A50" s="2" t="s">
        <v>78</v>
      </c>
      <c r="B50" s="6">
        <v>267429</v>
      </c>
      <c r="C50" s="6">
        <v>-288490</v>
      </c>
      <c r="D50" s="4" t="s">
        <v>5</v>
      </c>
    </row>
    <row r="51" spans="1:4">
      <c r="A51" s="2" t="s">
        <v>316</v>
      </c>
      <c r="B51" s="4" t="s">
        <v>42</v>
      </c>
      <c r="C51" s="6">
        <v>-49999</v>
      </c>
      <c r="D51" s="4" t="s">
        <v>5</v>
      </c>
    </row>
    <row r="52" spans="1:4">
      <c r="A52" s="2" t="s">
        <v>321</v>
      </c>
      <c r="B52" s="4" t="s">
        <v>42</v>
      </c>
      <c r="C52" s="4" t="s">
        <v>42</v>
      </c>
      <c r="D52" s="4" t="s">
        <v>5</v>
      </c>
    </row>
    <row r="53" spans="1:4">
      <c r="A53" s="2" t="s">
        <v>322</v>
      </c>
      <c r="B53" s="4" t="s">
        <v>42</v>
      </c>
      <c r="C53" s="6">
        <v>-49999</v>
      </c>
      <c r="D53" s="4" t="s">
        <v>5</v>
      </c>
    </row>
    <row r="54" spans="1:4">
      <c r="A54" s="2" t="s">
        <v>326</v>
      </c>
      <c r="B54" s="6">
        <v>331176</v>
      </c>
      <c r="C54" s="6">
        <v>8572</v>
      </c>
      <c r="D54" s="4" t="s">
        <v>5</v>
      </c>
    </row>
    <row r="55" spans="1:4">
      <c r="A55" s="2" t="s">
        <v>327</v>
      </c>
      <c r="B55" s="6">
        <v>75972</v>
      </c>
      <c r="C55" s="6">
        <v>8572</v>
      </c>
      <c r="D55" s="4" t="s">
        <v>5</v>
      </c>
    </row>
    <row r="56" spans="1:4">
      <c r="A56" s="2" t="s">
        <v>328</v>
      </c>
      <c r="B56" s="6">
        <v>255204</v>
      </c>
      <c r="C56" s="4" t="s">
        <v>42</v>
      </c>
      <c r="D56" s="4" t="s">
        <v>5</v>
      </c>
    </row>
    <row r="57" spans="1:4">
      <c r="A57" s="2" t="s">
        <v>329</v>
      </c>
      <c r="B57" s="6">
        <v>331176</v>
      </c>
      <c r="C57" s="6">
        <v>8572</v>
      </c>
      <c r="D57" s="4" t="s">
        <v>5</v>
      </c>
    </row>
    <row r="58" spans="1:4">
      <c r="A58" s="3" t="s">
        <v>330</v>
      </c>
      <c r="B58" s="4" t="s">
        <v>5</v>
      </c>
      <c r="C58" s="4" t="s">
        <v>5</v>
      </c>
      <c r="D58" s="4" t="s">
        <v>5</v>
      </c>
    </row>
    <row r="59" spans="1:4">
      <c r="A59" s="2" t="s">
        <v>327</v>
      </c>
      <c r="B59" s="6">
        <v>339972</v>
      </c>
      <c r="C59" s="6">
        <v>1637368</v>
      </c>
      <c r="D59" s="4" t="s">
        <v>5</v>
      </c>
    </row>
    <row r="60" spans="1:4">
      <c r="A60" s="2" t="s">
        <v>328</v>
      </c>
      <c r="B60" s="6">
        <v>22601794</v>
      </c>
      <c r="C60" s="6">
        <v>23838772</v>
      </c>
      <c r="D60" s="4" t="s">
        <v>5</v>
      </c>
    </row>
    <row r="61" spans="1:4">
      <c r="A61" s="2" t="s">
        <v>649</v>
      </c>
      <c r="B61" s="6">
        <v>22941766</v>
      </c>
      <c r="C61" s="6">
        <v>24845155</v>
      </c>
      <c r="D61" s="6">
        <v>24845155</v>
      </c>
    </row>
    <row r="62" spans="1:4">
      <c r="A62" s="2" t="s">
        <v>580</v>
      </c>
      <c r="B62" s="4" t="s">
        <v>5</v>
      </c>
      <c r="C62" s="4" t="s">
        <v>5</v>
      </c>
      <c r="D62" s="4" t="s">
        <v>5</v>
      </c>
    </row>
    <row r="63" spans="1:4">
      <c r="A63" s="3" t="s">
        <v>310</v>
      </c>
      <c r="B63" s="4" t="s">
        <v>5</v>
      </c>
      <c r="C63" s="4" t="s">
        <v>5</v>
      </c>
      <c r="D63" s="4" t="s">
        <v>5</v>
      </c>
    </row>
    <row r="64" spans="1:4">
      <c r="A64" s="2" t="s">
        <v>311</v>
      </c>
      <c r="B64" s="6">
        <v>36682</v>
      </c>
      <c r="C64" s="6">
        <v>412808</v>
      </c>
      <c r="D64" s="4" t="s">
        <v>5</v>
      </c>
    </row>
    <row r="65" spans="1:4">
      <c r="A65" s="2" t="s">
        <v>78</v>
      </c>
      <c r="B65" s="6">
        <v>-16312</v>
      </c>
      <c r="C65" s="6">
        <v>-374985</v>
      </c>
      <c r="D65" s="4" t="s">
        <v>5</v>
      </c>
    </row>
    <row r="66" spans="1:4">
      <c r="A66" s="2" t="s">
        <v>316</v>
      </c>
      <c r="B66" s="4" t="s">
        <v>42</v>
      </c>
      <c r="C66" s="4">
        <v>-10</v>
      </c>
      <c r="D66" s="4" t="s">
        <v>5</v>
      </c>
    </row>
    <row r="67" spans="1:4">
      <c r="A67" s="2" t="s">
        <v>321</v>
      </c>
      <c r="B67" s="6">
        <v>6500</v>
      </c>
      <c r="C67" s="6">
        <v>1233</v>
      </c>
      <c r="D67" s="4" t="s">
        <v>5</v>
      </c>
    </row>
    <row r="68" spans="1:4">
      <c r="A68" s="2" t="s">
        <v>322</v>
      </c>
      <c r="B68" s="6">
        <v>6500</v>
      </c>
      <c r="C68" s="6">
        <v>1233</v>
      </c>
      <c r="D68" s="4" t="s">
        <v>5</v>
      </c>
    </row>
    <row r="69" spans="1:4">
      <c r="A69" s="2" t="s">
        <v>326</v>
      </c>
      <c r="B69" s="6">
        <v>26870</v>
      </c>
      <c r="C69" s="6">
        <v>39046</v>
      </c>
      <c r="D69" s="4" t="s">
        <v>5</v>
      </c>
    </row>
    <row r="70" spans="1:4">
      <c r="A70" s="2" t="s">
        <v>327</v>
      </c>
      <c r="B70" s="4" t="s">
        <v>42</v>
      </c>
      <c r="C70" s="4" t="s">
        <v>42</v>
      </c>
      <c r="D70" s="4" t="s">
        <v>5</v>
      </c>
    </row>
    <row r="71" spans="1:4">
      <c r="A71" s="2" t="s">
        <v>328</v>
      </c>
      <c r="B71" s="6">
        <v>26870</v>
      </c>
      <c r="C71" s="6">
        <v>39046</v>
      </c>
      <c r="D71" s="4" t="s">
        <v>5</v>
      </c>
    </row>
    <row r="72" spans="1:4">
      <c r="A72" s="2" t="s">
        <v>329</v>
      </c>
      <c r="B72" s="6">
        <v>26870</v>
      </c>
      <c r="C72" s="6">
        <v>39046</v>
      </c>
      <c r="D72" s="4" t="s">
        <v>5</v>
      </c>
    </row>
    <row r="73" spans="1:4">
      <c r="A73" s="3" t="s">
        <v>330</v>
      </c>
      <c r="B73" s="4" t="s">
        <v>5</v>
      </c>
      <c r="C73" s="4" t="s">
        <v>5</v>
      </c>
      <c r="D73" s="4" t="s">
        <v>5</v>
      </c>
    </row>
    <row r="74" spans="1:4">
      <c r="A74" s="2" t="s">
        <v>327</v>
      </c>
      <c r="B74" s="4" t="s">
        <v>42</v>
      </c>
      <c r="C74" s="4" t="s">
        <v>42</v>
      </c>
      <c r="D74" s="4" t="s">
        <v>5</v>
      </c>
    </row>
    <row r="75" spans="1:4">
      <c r="A75" s="2" t="s">
        <v>328</v>
      </c>
      <c r="B75" s="6">
        <v>10913575</v>
      </c>
      <c r="C75" s="6">
        <v>10952634</v>
      </c>
      <c r="D75" s="4" t="s">
        <v>5</v>
      </c>
    </row>
    <row r="76" spans="1:4">
      <c r="A76" s="2" t="s">
        <v>649</v>
      </c>
      <c r="B76" s="6">
        <v>10913575</v>
      </c>
      <c r="C76" s="6">
        <v>10915768</v>
      </c>
      <c r="D76" s="6">
        <v>10915768</v>
      </c>
    </row>
    <row r="77" spans="1:4">
      <c r="A77" s="2" t="s">
        <v>581</v>
      </c>
      <c r="B77" s="4" t="s">
        <v>5</v>
      </c>
      <c r="C77" s="4" t="s">
        <v>5</v>
      </c>
      <c r="D77" s="4" t="s">
        <v>5</v>
      </c>
    </row>
    <row r="78" spans="1:4">
      <c r="A78" s="3" t="s">
        <v>310</v>
      </c>
      <c r="B78" s="4" t="s">
        <v>5</v>
      </c>
      <c r="C78" s="4" t="s">
        <v>5</v>
      </c>
      <c r="D78" s="4" t="s">
        <v>5</v>
      </c>
    </row>
    <row r="79" spans="1:4">
      <c r="A79" s="2" t="s">
        <v>311</v>
      </c>
      <c r="B79" s="6">
        <v>73301</v>
      </c>
      <c r="C79" s="6">
        <v>85138</v>
      </c>
      <c r="D79" s="4" t="s">
        <v>5</v>
      </c>
    </row>
    <row r="80" spans="1:4">
      <c r="A80" s="2" t="s">
        <v>78</v>
      </c>
      <c r="B80" s="6">
        <v>16820</v>
      </c>
      <c r="C80" s="6">
        <v>70453</v>
      </c>
      <c r="D80" s="4" t="s">
        <v>5</v>
      </c>
    </row>
    <row r="81" spans="1:4">
      <c r="A81" s="2" t="s">
        <v>316</v>
      </c>
      <c r="B81" s="4">
        <v>-148</v>
      </c>
      <c r="C81" s="6">
        <v>-91901</v>
      </c>
      <c r="D81" s="4" t="s">
        <v>5</v>
      </c>
    </row>
    <row r="82" spans="1:4">
      <c r="A82" s="2" t="s">
        <v>321</v>
      </c>
      <c r="B82" s="4">
        <v>100</v>
      </c>
      <c r="C82" s="4" t="s">
        <v>42</v>
      </c>
      <c r="D82" s="4" t="s">
        <v>5</v>
      </c>
    </row>
    <row r="83" spans="1:4">
      <c r="A83" s="2" t="s">
        <v>322</v>
      </c>
      <c r="B83" s="4">
        <v>-48</v>
      </c>
      <c r="C83" s="6">
        <v>-91901</v>
      </c>
      <c r="D83" s="4" t="s">
        <v>5</v>
      </c>
    </row>
    <row r="84" spans="1:4">
      <c r="A84" s="2" t="s">
        <v>326</v>
      </c>
      <c r="B84" s="6">
        <v>90073</v>
      </c>
      <c r="C84" s="6">
        <v>63690</v>
      </c>
      <c r="D84" s="4" t="s">
        <v>5</v>
      </c>
    </row>
    <row r="85" spans="1:4">
      <c r="A85" s="2" t="s">
        <v>327</v>
      </c>
      <c r="B85" s="4" t="s">
        <v>42</v>
      </c>
      <c r="C85" s="4" t="s">
        <v>42</v>
      </c>
      <c r="D85" s="4" t="s">
        <v>5</v>
      </c>
    </row>
    <row r="86" spans="1:4">
      <c r="A86" s="2" t="s">
        <v>328</v>
      </c>
      <c r="B86" s="6">
        <v>90073</v>
      </c>
      <c r="C86" s="6">
        <v>63690</v>
      </c>
      <c r="D86" s="4" t="s">
        <v>5</v>
      </c>
    </row>
    <row r="87" spans="1:4">
      <c r="A87" s="2" t="s">
        <v>329</v>
      </c>
      <c r="B87" s="6">
        <v>90073</v>
      </c>
      <c r="C87" s="6">
        <v>63690</v>
      </c>
      <c r="D87" s="4" t="s">
        <v>5</v>
      </c>
    </row>
    <row r="88" spans="1:4">
      <c r="A88" s="3" t="s">
        <v>330</v>
      </c>
      <c r="B88" s="4" t="s">
        <v>5</v>
      </c>
      <c r="C88" s="4" t="s">
        <v>5</v>
      </c>
      <c r="D88" s="4" t="s">
        <v>5</v>
      </c>
    </row>
    <row r="89" spans="1:4">
      <c r="A89" s="2" t="s">
        <v>327</v>
      </c>
      <c r="B89" s="4" t="s">
        <v>42</v>
      </c>
      <c r="C89" s="4" t="s">
        <v>42</v>
      </c>
      <c r="D89" s="4" t="s">
        <v>5</v>
      </c>
    </row>
    <row r="90" spans="1:4">
      <c r="A90" s="2" t="s">
        <v>328</v>
      </c>
      <c r="B90" s="6">
        <v>1246465</v>
      </c>
      <c r="C90" s="6">
        <v>1224774</v>
      </c>
      <c r="D90" s="4" t="s">
        <v>5</v>
      </c>
    </row>
    <row r="91" spans="1:4">
      <c r="A91" s="2" t="s">
        <v>649</v>
      </c>
      <c r="B91" s="8">
        <v>1246465</v>
      </c>
      <c r="C91" s="8">
        <v>1128544</v>
      </c>
      <c r="D91" s="8">
        <v>11285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650</v>
      </c>
      <c r="B1" s="1" t="s">
        <v>2</v>
      </c>
      <c r="C1" s="1" t="s">
        <v>25</v>
      </c>
      <c r="D1" s="1" t="s">
        <v>68</v>
      </c>
    </row>
    <row r="2" spans="1:4">
      <c r="A2" s="3" t="s">
        <v>651</v>
      </c>
      <c r="B2" s="4" t="s">
        <v>5</v>
      </c>
      <c r="C2" s="4" t="s">
        <v>5</v>
      </c>
      <c r="D2" s="4" t="s">
        <v>5</v>
      </c>
    </row>
    <row r="3" spans="1:4">
      <c r="A3" s="2" t="s">
        <v>343</v>
      </c>
      <c r="B3" s="8">
        <v>1475702</v>
      </c>
      <c r="C3" s="8">
        <v>4760847</v>
      </c>
      <c r="D3" s="8">
        <v>5023526</v>
      </c>
    </row>
    <row r="4" spans="1:4">
      <c r="A4" s="2" t="s">
        <v>344</v>
      </c>
      <c r="B4" s="8">
        <v>66250162</v>
      </c>
      <c r="C4" s="4" t="s">
        <v>5</v>
      </c>
      <c r="D4" s="8">
        <v>88105893</v>
      </c>
    </row>
    <row r="5" spans="1:4" ht="30">
      <c r="A5" s="2" t="s">
        <v>345</v>
      </c>
      <c r="B5" s="105">
        <v>2.5999999999999999E-3</v>
      </c>
      <c r="C5" s="4" t="s">
        <v>5</v>
      </c>
      <c r="D5" s="105">
        <v>2.3999999999999998E-3</v>
      </c>
    </row>
    <row r="6" spans="1:4" ht="30">
      <c r="A6" s="2" t="s">
        <v>346</v>
      </c>
      <c r="B6" s="105">
        <v>2.1899999999999999E-2</v>
      </c>
      <c r="C6" s="4" t="s">
        <v>5</v>
      </c>
      <c r="D6" s="105">
        <v>2.6200000000000001E-2</v>
      </c>
    </row>
    <row r="7" spans="1:4" ht="30">
      <c r="A7" s="2" t="s">
        <v>347</v>
      </c>
      <c r="B7" s="105">
        <v>0.95389999999999997</v>
      </c>
      <c r="C7" s="4" t="s">
        <v>5</v>
      </c>
      <c r="D7" s="105">
        <v>0.37340000000000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c r="A1" s="1" t="s">
        <v>652</v>
      </c>
      <c r="B1" s="1" t="s">
        <v>2</v>
      </c>
      <c r="C1" s="1" t="s">
        <v>25</v>
      </c>
      <c r="D1" s="1" t="s">
        <v>68</v>
      </c>
    </row>
    <row r="2" spans="1:4" ht="30">
      <c r="A2" s="3" t="s">
        <v>500</v>
      </c>
      <c r="B2" s="4" t="s">
        <v>5</v>
      </c>
      <c r="C2" s="4" t="s">
        <v>5</v>
      </c>
      <c r="D2" s="4" t="s">
        <v>5</v>
      </c>
    </row>
    <row r="3" spans="1:4">
      <c r="A3" s="2" t="s">
        <v>653</v>
      </c>
      <c r="B3" s="8">
        <v>13504531</v>
      </c>
      <c r="C3" s="8">
        <v>25920359</v>
      </c>
      <c r="D3" s="8">
        <v>25920359</v>
      </c>
    </row>
    <row r="4" spans="1:4">
      <c r="A4" s="2" t="s">
        <v>654</v>
      </c>
      <c r="B4" s="6">
        <v>44206617</v>
      </c>
      <c r="C4" s="6">
        <v>35625281</v>
      </c>
      <c r="D4" s="6">
        <v>35625281</v>
      </c>
    </row>
    <row r="5" spans="1:4">
      <c r="A5" s="2" t="s">
        <v>655</v>
      </c>
      <c r="B5" s="6">
        <v>6681503</v>
      </c>
      <c r="C5" s="6">
        <v>8938205</v>
      </c>
      <c r="D5" s="6">
        <v>8938205</v>
      </c>
    </row>
    <row r="6" spans="1:4">
      <c r="A6" s="2" t="s">
        <v>258</v>
      </c>
      <c r="B6" s="6">
        <v>64392651</v>
      </c>
      <c r="C6" s="6">
        <v>70483845</v>
      </c>
      <c r="D6" s="6">
        <v>70483845</v>
      </c>
    </row>
    <row r="7" spans="1:4">
      <c r="A7" s="3" t="s">
        <v>358</v>
      </c>
      <c r="B7" s="4" t="s">
        <v>5</v>
      </c>
      <c r="C7" s="4" t="s">
        <v>5</v>
      </c>
      <c r="D7" s="4" t="s">
        <v>5</v>
      </c>
    </row>
    <row r="8" spans="1:4">
      <c r="A8" s="2" t="s">
        <v>359</v>
      </c>
      <c r="B8" s="6">
        <v>21597874</v>
      </c>
      <c r="C8" s="6">
        <v>16819601</v>
      </c>
      <c r="D8" s="6">
        <v>16819601</v>
      </c>
    </row>
    <row r="9" spans="1:4">
      <c r="A9" s="2" t="s">
        <v>360</v>
      </c>
      <c r="B9" s="6">
        <v>29290246</v>
      </c>
      <c r="C9" s="6">
        <v>27743885</v>
      </c>
      <c r="D9" s="6">
        <v>27743885</v>
      </c>
    </row>
    <row r="10" spans="1:4" ht="30">
      <c r="A10" s="2" t="s">
        <v>577</v>
      </c>
      <c r="B10" s="4" t="s">
        <v>5</v>
      </c>
      <c r="C10" s="4" t="s">
        <v>5</v>
      </c>
      <c r="D10" s="4" t="s">
        <v>5</v>
      </c>
    </row>
    <row r="11" spans="1:4" ht="30">
      <c r="A11" s="3" t="s">
        <v>500</v>
      </c>
      <c r="B11" s="4" t="s">
        <v>5</v>
      </c>
      <c r="C11" s="4" t="s">
        <v>5</v>
      </c>
      <c r="D11" s="4" t="s">
        <v>5</v>
      </c>
    </row>
    <row r="12" spans="1:4">
      <c r="A12" s="2" t="s">
        <v>653</v>
      </c>
      <c r="B12" s="6">
        <v>3980064</v>
      </c>
      <c r="C12" s="6">
        <v>5928674</v>
      </c>
      <c r="D12" s="6">
        <v>5928674</v>
      </c>
    </row>
    <row r="13" spans="1:4">
      <c r="A13" s="2" t="s">
        <v>654</v>
      </c>
      <c r="B13" s="6">
        <v>10235599</v>
      </c>
      <c r="C13" s="6">
        <v>8939057</v>
      </c>
      <c r="D13" s="6">
        <v>8939057</v>
      </c>
    </row>
    <row r="14" spans="1:4">
      <c r="A14" s="2" t="s">
        <v>655</v>
      </c>
      <c r="B14" s="6">
        <v>4829292</v>
      </c>
      <c r="C14" s="6">
        <v>6427195</v>
      </c>
      <c r="D14" s="6">
        <v>6427195</v>
      </c>
    </row>
    <row r="15" spans="1:4">
      <c r="A15" s="2" t="s">
        <v>258</v>
      </c>
      <c r="B15" s="6">
        <v>19044955</v>
      </c>
      <c r="C15" s="6">
        <v>21294926</v>
      </c>
      <c r="D15" s="6">
        <v>21294926</v>
      </c>
    </row>
    <row r="16" spans="1:4" ht="30">
      <c r="A16" s="2" t="s">
        <v>578</v>
      </c>
      <c r="B16" s="4" t="s">
        <v>5</v>
      </c>
      <c r="C16" s="4" t="s">
        <v>5</v>
      </c>
      <c r="D16" s="4" t="s">
        <v>5</v>
      </c>
    </row>
    <row r="17" spans="1:4" ht="30">
      <c r="A17" s="3" t="s">
        <v>500</v>
      </c>
      <c r="B17" s="4" t="s">
        <v>5</v>
      </c>
      <c r="C17" s="4" t="s">
        <v>5</v>
      </c>
      <c r="D17" s="4" t="s">
        <v>5</v>
      </c>
    </row>
    <row r="18" spans="1:4">
      <c r="A18" s="2" t="s">
        <v>653</v>
      </c>
      <c r="B18" s="6">
        <v>2986861</v>
      </c>
      <c r="C18" s="6">
        <v>7850172</v>
      </c>
      <c r="D18" s="6">
        <v>7850172</v>
      </c>
    </row>
    <row r="19" spans="1:4">
      <c r="A19" s="2" t="s">
        <v>654</v>
      </c>
      <c r="B19" s="6">
        <v>7259029</v>
      </c>
      <c r="C19" s="6">
        <v>4449280</v>
      </c>
      <c r="D19" s="6">
        <v>4449280</v>
      </c>
    </row>
    <row r="20" spans="1:4">
      <c r="A20" s="2" t="s">
        <v>655</v>
      </c>
      <c r="B20" s="4" t="s">
        <v>42</v>
      </c>
      <c r="C20" s="4" t="s">
        <v>42</v>
      </c>
      <c r="D20" s="4" t="s">
        <v>42</v>
      </c>
    </row>
    <row r="21" spans="1:4">
      <c r="A21" s="2" t="s">
        <v>258</v>
      </c>
      <c r="B21" s="6">
        <v>10245890</v>
      </c>
      <c r="C21" s="6">
        <v>12299452</v>
      </c>
      <c r="D21" s="6">
        <v>12299452</v>
      </c>
    </row>
    <row r="22" spans="1:4" ht="30">
      <c r="A22" s="2" t="s">
        <v>579</v>
      </c>
      <c r="B22" s="4" t="s">
        <v>5</v>
      </c>
      <c r="C22" s="4" t="s">
        <v>5</v>
      </c>
      <c r="D22" s="4" t="s">
        <v>5</v>
      </c>
    </row>
    <row r="23" spans="1:4" ht="30">
      <c r="A23" s="3" t="s">
        <v>500</v>
      </c>
      <c r="B23" s="4" t="s">
        <v>5</v>
      </c>
      <c r="C23" s="4" t="s">
        <v>5</v>
      </c>
      <c r="D23" s="4" t="s">
        <v>5</v>
      </c>
    </row>
    <row r="24" spans="1:4">
      <c r="A24" s="2" t="s">
        <v>653</v>
      </c>
      <c r="B24" s="6">
        <v>3824005</v>
      </c>
      <c r="C24" s="6">
        <v>6741119</v>
      </c>
      <c r="D24" s="6">
        <v>6741119</v>
      </c>
    </row>
    <row r="25" spans="1:4">
      <c r="A25" s="2" t="s">
        <v>654</v>
      </c>
      <c r="B25" s="6">
        <v>18336468</v>
      </c>
      <c r="C25" s="6">
        <v>16663203</v>
      </c>
      <c r="D25" s="6">
        <v>16663203</v>
      </c>
    </row>
    <row r="26" spans="1:4">
      <c r="A26" s="2" t="s">
        <v>655</v>
      </c>
      <c r="B26" s="6">
        <v>781293</v>
      </c>
      <c r="C26" s="6">
        <v>1440833</v>
      </c>
      <c r="D26" s="6">
        <v>1440833</v>
      </c>
    </row>
    <row r="27" spans="1:4">
      <c r="A27" s="2" t="s">
        <v>258</v>
      </c>
      <c r="B27" s="6">
        <v>22941766</v>
      </c>
      <c r="C27" s="6">
        <v>24845155</v>
      </c>
      <c r="D27" s="6">
        <v>24845155</v>
      </c>
    </row>
    <row r="28" spans="1:4">
      <c r="A28" s="2" t="s">
        <v>580</v>
      </c>
      <c r="B28" s="4" t="s">
        <v>5</v>
      </c>
      <c r="C28" s="4" t="s">
        <v>5</v>
      </c>
      <c r="D28" s="4" t="s">
        <v>5</v>
      </c>
    </row>
    <row r="29" spans="1:4" ht="30">
      <c r="A29" s="3" t="s">
        <v>500</v>
      </c>
      <c r="B29" s="4" t="s">
        <v>5</v>
      </c>
      <c r="C29" s="4" t="s">
        <v>5</v>
      </c>
      <c r="D29" s="4" t="s">
        <v>5</v>
      </c>
    </row>
    <row r="30" spans="1:4">
      <c r="A30" s="2" t="s">
        <v>653</v>
      </c>
      <c r="B30" s="6">
        <v>2024225</v>
      </c>
      <c r="C30" s="6">
        <v>4978599</v>
      </c>
      <c r="D30" s="6">
        <v>4978599</v>
      </c>
    </row>
    <row r="31" spans="1:4">
      <c r="A31" s="2" t="s">
        <v>654</v>
      </c>
      <c r="B31" s="6">
        <v>7839857</v>
      </c>
      <c r="C31" s="6">
        <v>4879159</v>
      </c>
      <c r="D31" s="6">
        <v>4879159</v>
      </c>
    </row>
    <row r="32" spans="1:4">
      <c r="A32" s="2" t="s">
        <v>655</v>
      </c>
      <c r="B32" s="6">
        <v>1049493</v>
      </c>
      <c r="C32" s="6">
        <v>1058010</v>
      </c>
      <c r="D32" s="6">
        <v>1058010</v>
      </c>
    </row>
    <row r="33" spans="1:4">
      <c r="A33" s="2" t="s">
        <v>258</v>
      </c>
      <c r="B33" s="6">
        <v>10913575</v>
      </c>
      <c r="C33" s="6">
        <v>10915768</v>
      </c>
      <c r="D33" s="6">
        <v>10915768</v>
      </c>
    </row>
    <row r="34" spans="1:4">
      <c r="A34" s="2" t="s">
        <v>581</v>
      </c>
      <c r="B34" s="4" t="s">
        <v>5</v>
      </c>
      <c r="C34" s="4" t="s">
        <v>5</v>
      </c>
      <c r="D34" s="4" t="s">
        <v>5</v>
      </c>
    </row>
    <row r="35" spans="1:4" ht="30">
      <c r="A35" s="3" t="s">
        <v>500</v>
      </c>
      <c r="B35" s="4" t="s">
        <v>5</v>
      </c>
      <c r="C35" s="4" t="s">
        <v>5</v>
      </c>
      <c r="D35" s="4" t="s">
        <v>5</v>
      </c>
    </row>
    <row r="36" spans="1:4">
      <c r="A36" s="2" t="s">
        <v>653</v>
      </c>
      <c r="B36" s="6">
        <v>689376</v>
      </c>
      <c r="C36" s="6">
        <v>421795</v>
      </c>
      <c r="D36" s="6">
        <v>421795</v>
      </c>
    </row>
    <row r="37" spans="1:4">
      <c r="A37" s="2" t="s">
        <v>654</v>
      </c>
      <c r="B37" s="6">
        <v>535664</v>
      </c>
      <c r="C37" s="6">
        <v>694582</v>
      </c>
      <c r="D37" s="6">
        <v>694582</v>
      </c>
    </row>
    <row r="38" spans="1:4">
      <c r="A38" s="2" t="s">
        <v>655</v>
      </c>
      <c r="B38" s="6">
        <v>21425</v>
      </c>
      <c r="C38" s="6">
        <v>12167</v>
      </c>
      <c r="D38" s="6">
        <v>12167</v>
      </c>
    </row>
    <row r="39" spans="1:4">
      <c r="A39" s="2" t="s">
        <v>258</v>
      </c>
      <c r="B39" s="8">
        <v>1246465</v>
      </c>
      <c r="C39" s="8">
        <v>1128544</v>
      </c>
      <c r="D39" s="8">
        <v>11285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5</v>
      </c>
    </row>
    <row r="2" spans="1:3">
      <c r="A2" s="3" t="s">
        <v>57</v>
      </c>
      <c r="B2" s="4" t="s">
        <v>5</v>
      </c>
      <c r="C2" s="4" t="s">
        <v>5</v>
      </c>
    </row>
    <row r="3" spans="1:3">
      <c r="A3" s="2" t="s">
        <v>58</v>
      </c>
      <c r="B3" s="8">
        <v>1407637</v>
      </c>
      <c r="C3" s="8">
        <v>1858416</v>
      </c>
    </row>
    <row r="4" spans="1:3" ht="30">
      <c r="A4" s="2" t="s">
        <v>59</v>
      </c>
      <c r="B4" s="9">
        <v>0.01</v>
      </c>
      <c r="C4" s="9">
        <v>0.01</v>
      </c>
    </row>
    <row r="5" spans="1:3">
      <c r="A5" s="2" t="s">
        <v>60</v>
      </c>
      <c r="B5" s="6">
        <v>10000000</v>
      </c>
      <c r="C5" s="6">
        <v>10000000</v>
      </c>
    </row>
    <row r="6" spans="1:3">
      <c r="A6" s="2" t="s">
        <v>61</v>
      </c>
      <c r="B6" s="4" t="s">
        <v>5</v>
      </c>
      <c r="C6" s="4" t="s">
        <v>42</v>
      </c>
    </row>
    <row r="7" spans="1:3" ht="30">
      <c r="A7" s="2" t="s">
        <v>62</v>
      </c>
      <c r="B7" s="9">
        <v>0.01</v>
      </c>
      <c r="C7" s="9">
        <v>0.01</v>
      </c>
    </row>
    <row r="8" spans="1:3">
      <c r="A8" s="2" t="s">
        <v>63</v>
      </c>
      <c r="B8" s="6">
        <v>300000000</v>
      </c>
      <c r="C8" s="6">
        <v>100000000</v>
      </c>
    </row>
    <row r="9" spans="1:3">
      <c r="A9" s="2" t="s">
        <v>64</v>
      </c>
      <c r="B9" s="6">
        <v>20502760</v>
      </c>
      <c r="C9" s="6">
        <v>19733760</v>
      </c>
    </row>
    <row r="10" spans="1:3">
      <c r="A10" s="2" t="s">
        <v>65</v>
      </c>
      <c r="B10" s="6">
        <v>20502760</v>
      </c>
      <c r="C10" s="6">
        <v>19733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2.28515625" bestFit="1" customWidth="1"/>
    <col min="4" max="6" width="36.5703125" bestFit="1" customWidth="1"/>
    <col min="7" max="8" width="25.5703125" bestFit="1" customWidth="1"/>
    <col min="9" max="10" width="22" bestFit="1" customWidth="1"/>
  </cols>
  <sheetData>
    <row r="1" spans="1:10" ht="15" customHeight="1">
      <c r="A1" s="7" t="s">
        <v>656</v>
      </c>
      <c r="B1" s="7" t="s">
        <v>1</v>
      </c>
      <c r="C1" s="7"/>
      <c r="D1" s="1" t="s">
        <v>516</v>
      </c>
      <c r="E1" s="1" t="s">
        <v>517</v>
      </c>
      <c r="F1" s="1" t="s">
        <v>1</v>
      </c>
      <c r="G1" s="1"/>
      <c r="H1" s="1"/>
      <c r="I1" s="1"/>
      <c r="J1" s="1"/>
    </row>
    <row r="2" spans="1:10">
      <c r="A2" s="7"/>
      <c r="B2" s="7" t="s">
        <v>2</v>
      </c>
      <c r="C2" s="7" t="s">
        <v>68</v>
      </c>
      <c r="D2" s="1" t="s">
        <v>25</v>
      </c>
      <c r="E2" s="1" t="s">
        <v>519</v>
      </c>
      <c r="F2" s="1" t="s">
        <v>2</v>
      </c>
      <c r="G2" s="1" t="s">
        <v>2</v>
      </c>
      <c r="H2" s="1" t="s">
        <v>25</v>
      </c>
      <c r="I2" s="1" t="s">
        <v>2</v>
      </c>
      <c r="J2" s="1" t="s">
        <v>25</v>
      </c>
    </row>
    <row r="3" spans="1:10" ht="30">
      <c r="A3" s="7"/>
      <c r="B3" s="7"/>
      <c r="C3" s="7"/>
      <c r="D3" s="1" t="s">
        <v>523</v>
      </c>
      <c r="E3" s="1" t="s">
        <v>522</v>
      </c>
      <c r="F3" s="1" t="s">
        <v>522</v>
      </c>
      <c r="G3" s="1" t="s">
        <v>657</v>
      </c>
      <c r="H3" s="1" t="s">
        <v>657</v>
      </c>
      <c r="I3" s="1" t="s">
        <v>658</v>
      </c>
      <c r="J3" s="1" t="s">
        <v>658</v>
      </c>
    </row>
    <row r="4" spans="1:10">
      <c r="A4" s="7"/>
      <c r="B4" s="7"/>
      <c r="C4" s="7"/>
      <c r="D4" s="1"/>
      <c r="E4" s="1" t="s">
        <v>523</v>
      </c>
      <c r="F4" s="1"/>
      <c r="G4" s="1"/>
      <c r="H4" s="1"/>
      <c r="I4" s="1"/>
      <c r="J4" s="1"/>
    </row>
    <row r="5" spans="1:10">
      <c r="A5" s="3" t="s">
        <v>659</v>
      </c>
      <c r="B5" s="4" t="s">
        <v>5</v>
      </c>
      <c r="C5" s="4" t="s">
        <v>5</v>
      </c>
      <c r="D5" s="4" t="s">
        <v>5</v>
      </c>
      <c r="E5" s="4" t="s">
        <v>5</v>
      </c>
      <c r="F5" s="4" t="s">
        <v>5</v>
      </c>
      <c r="G5" s="4" t="s">
        <v>5</v>
      </c>
      <c r="H5" s="4" t="s">
        <v>5</v>
      </c>
      <c r="I5" s="4" t="s">
        <v>5</v>
      </c>
      <c r="J5" s="4" t="s">
        <v>5</v>
      </c>
    </row>
    <row r="6" spans="1:10">
      <c r="A6" s="2" t="s">
        <v>649</v>
      </c>
      <c r="B6" s="8">
        <v>64392651</v>
      </c>
      <c r="C6" s="8">
        <v>70483845</v>
      </c>
      <c r="D6" s="8">
        <v>70483845</v>
      </c>
      <c r="E6" s="4" t="s">
        <v>5</v>
      </c>
      <c r="F6" s="4" t="s">
        <v>5</v>
      </c>
      <c r="G6" s="8">
        <v>1505167</v>
      </c>
      <c r="H6" s="8">
        <v>1220183</v>
      </c>
      <c r="I6" s="8">
        <v>4549718</v>
      </c>
      <c r="J6" s="8">
        <v>8811372</v>
      </c>
    </row>
    <row r="7" spans="1:10">
      <c r="A7" s="2" t="s">
        <v>533</v>
      </c>
      <c r="B7" s="4" t="s">
        <v>5</v>
      </c>
      <c r="C7" s="4" t="s">
        <v>5</v>
      </c>
      <c r="D7" s="4" t="s">
        <v>5</v>
      </c>
      <c r="E7" s="6">
        <v>5500000</v>
      </c>
      <c r="F7" s="4" t="s">
        <v>5</v>
      </c>
      <c r="G7" s="4" t="s">
        <v>5</v>
      </c>
      <c r="H7" s="4" t="s">
        <v>5</v>
      </c>
      <c r="I7" s="4" t="s">
        <v>5</v>
      </c>
      <c r="J7" s="4" t="s">
        <v>5</v>
      </c>
    </row>
    <row r="8" spans="1:10">
      <c r="A8" s="2" t="s">
        <v>534</v>
      </c>
      <c r="B8" s="4" t="s">
        <v>5</v>
      </c>
      <c r="C8" s="4" t="s">
        <v>5</v>
      </c>
      <c r="D8" s="4" t="s">
        <v>5</v>
      </c>
      <c r="E8" s="6">
        <v>3300000</v>
      </c>
      <c r="F8" s="6">
        <v>1100000</v>
      </c>
      <c r="G8" s="4" t="s">
        <v>5</v>
      </c>
      <c r="H8" s="4" t="s">
        <v>5</v>
      </c>
      <c r="I8" s="4" t="s">
        <v>5</v>
      </c>
      <c r="J8" s="4" t="s">
        <v>5</v>
      </c>
    </row>
    <row r="9" spans="1:10">
      <c r="A9" s="2" t="s">
        <v>535</v>
      </c>
      <c r="B9" s="4" t="s">
        <v>5</v>
      </c>
      <c r="C9" s="4" t="s">
        <v>5</v>
      </c>
      <c r="D9" s="4" t="s">
        <v>5</v>
      </c>
      <c r="E9" s="6">
        <v>2200000</v>
      </c>
      <c r="F9" s="6">
        <v>71000</v>
      </c>
      <c r="G9" s="4" t="s">
        <v>5</v>
      </c>
      <c r="H9" s="4" t="s">
        <v>5</v>
      </c>
      <c r="I9" s="4" t="s">
        <v>5</v>
      </c>
      <c r="J9" s="4" t="s">
        <v>5</v>
      </c>
    </row>
    <row r="10" spans="1:10">
      <c r="A10" s="2" t="s">
        <v>536</v>
      </c>
      <c r="B10" s="4" t="s">
        <v>5</v>
      </c>
      <c r="C10" s="4" t="s">
        <v>5</v>
      </c>
      <c r="D10" s="4" t="s">
        <v>5</v>
      </c>
      <c r="E10" s="4">
        <v>3</v>
      </c>
      <c r="F10" s="4" t="s">
        <v>5</v>
      </c>
      <c r="G10" s="4" t="s">
        <v>5</v>
      </c>
      <c r="H10" s="4" t="s">
        <v>5</v>
      </c>
      <c r="I10" s="4" t="s">
        <v>5</v>
      </c>
      <c r="J10" s="4" t="s">
        <v>5</v>
      </c>
    </row>
    <row r="11" spans="1:10">
      <c r="A11" s="2" t="s">
        <v>660</v>
      </c>
      <c r="B11" s="6">
        <v>33200000</v>
      </c>
      <c r="C11" s="4" t="s">
        <v>5</v>
      </c>
      <c r="D11" s="4" t="s">
        <v>5</v>
      </c>
      <c r="E11" s="4" t="s">
        <v>5</v>
      </c>
      <c r="F11" s="4" t="s">
        <v>5</v>
      </c>
      <c r="G11" s="4" t="s">
        <v>5</v>
      </c>
      <c r="H11" s="4" t="s">
        <v>5</v>
      </c>
      <c r="I11" s="4" t="s">
        <v>5</v>
      </c>
      <c r="J11" s="4" t="s">
        <v>5</v>
      </c>
    </row>
    <row r="12" spans="1:10">
      <c r="A12" s="2" t="s">
        <v>661</v>
      </c>
      <c r="B12" s="6">
        <v>10600000</v>
      </c>
      <c r="C12" s="4" t="s">
        <v>5</v>
      </c>
      <c r="D12" s="4" t="s">
        <v>5</v>
      </c>
      <c r="E12" s="4" t="s">
        <v>5</v>
      </c>
      <c r="F12" s="4" t="s">
        <v>5</v>
      </c>
      <c r="G12" s="4" t="s">
        <v>5</v>
      </c>
      <c r="H12" s="4" t="s">
        <v>5</v>
      </c>
      <c r="I12" s="4" t="s">
        <v>5</v>
      </c>
      <c r="J12" s="4" t="s">
        <v>5</v>
      </c>
    </row>
    <row r="13" spans="1:10">
      <c r="A13" s="2" t="s">
        <v>662</v>
      </c>
      <c r="B13" s="6">
        <v>20300000</v>
      </c>
      <c r="C13" s="4" t="s">
        <v>5</v>
      </c>
      <c r="D13" s="4" t="s">
        <v>5</v>
      </c>
      <c r="E13" s="4" t="s">
        <v>5</v>
      </c>
      <c r="F13" s="4" t="s">
        <v>5</v>
      </c>
      <c r="G13" s="4" t="s">
        <v>5</v>
      </c>
      <c r="H13" s="4" t="s">
        <v>5</v>
      </c>
      <c r="I13" s="4" t="s">
        <v>5</v>
      </c>
      <c r="J13" s="4" t="s">
        <v>5</v>
      </c>
    </row>
    <row r="14" spans="1:10" ht="30">
      <c r="A14" s="2" t="s">
        <v>663</v>
      </c>
      <c r="B14" s="4" t="s">
        <v>664</v>
      </c>
      <c r="C14" s="4" t="s">
        <v>5</v>
      </c>
      <c r="D14" s="4" t="s">
        <v>5</v>
      </c>
      <c r="E14" s="4" t="s">
        <v>5</v>
      </c>
      <c r="F14" s="4" t="s">
        <v>5</v>
      </c>
      <c r="G14" s="4" t="s">
        <v>5</v>
      </c>
      <c r="H14" s="4" t="s">
        <v>5</v>
      </c>
      <c r="I14" s="4" t="s">
        <v>5</v>
      </c>
      <c r="J14" s="4" t="s">
        <v>5</v>
      </c>
    </row>
    <row r="15" spans="1:10">
      <c r="A15" s="2" t="s">
        <v>343</v>
      </c>
      <c r="B15" s="6">
        <v>1475702</v>
      </c>
      <c r="C15" s="6">
        <v>5023526</v>
      </c>
      <c r="D15" s="6">
        <v>4760847</v>
      </c>
      <c r="E15" s="4" t="s">
        <v>5</v>
      </c>
      <c r="F15" s="4" t="s">
        <v>5</v>
      </c>
      <c r="G15" s="4" t="s">
        <v>5</v>
      </c>
      <c r="H15" s="4" t="s">
        <v>5</v>
      </c>
      <c r="I15" s="4" t="s">
        <v>5</v>
      </c>
      <c r="J15" s="4" t="s">
        <v>5</v>
      </c>
    </row>
    <row r="16" spans="1:10" ht="30">
      <c r="A16" s="2" t="s">
        <v>665</v>
      </c>
      <c r="B16" s="6">
        <v>129062</v>
      </c>
      <c r="C16" s="6">
        <v>274005</v>
      </c>
      <c r="D16" s="4" t="s">
        <v>5</v>
      </c>
      <c r="E16" s="4" t="s">
        <v>5</v>
      </c>
      <c r="F16" s="4" t="s">
        <v>5</v>
      </c>
      <c r="G16" s="4" t="s">
        <v>5</v>
      </c>
      <c r="H16" s="4" t="s">
        <v>5</v>
      </c>
      <c r="I16" s="4" t="s">
        <v>5</v>
      </c>
      <c r="J16" s="4" t="s">
        <v>5</v>
      </c>
    </row>
    <row r="17" spans="1:10" ht="30">
      <c r="A17" s="2" t="s">
        <v>666</v>
      </c>
      <c r="B17" s="4">
        <v>0</v>
      </c>
      <c r="C17" s="4" t="s">
        <v>5</v>
      </c>
      <c r="D17" s="4">
        <v>0</v>
      </c>
      <c r="E17" s="4" t="s">
        <v>5</v>
      </c>
      <c r="F17" s="4" t="s">
        <v>5</v>
      </c>
      <c r="G17" s="4" t="s">
        <v>5</v>
      </c>
      <c r="H17" s="4" t="s">
        <v>5</v>
      </c>
      <c r="I17" s="4" t="s">
        <v>5</v>
      </c>
      <c r="J17" s="4" t="s">
        <v>5</v>
      </c>
    </row>
    <row r="18" spans="1:10" ht="30">
      <c r="A18" s="2" t="s">
        <v>667</v>
      </c>
      <c r="B18" s="105">
        <v>0.91</v>
      </c>
      <c r="C18" s="4" t="s">
        <v>5</v>
      </c>
      <c r="D18" s="105">
        <v>0.86</v>
      </c>
      <c r="E18" s="4" t="s">
        <v>5</v>
      </c>
      <c r="F18" s="4" t="s">
        <v>5</v>
      </c>
      <c r="G18" s="4" t="s">
        <v>5</v>
      </c>
      <c r="H18" s="4" t="s">
        <v>5</v>
      </c>
      <c r="I18" s="4" t="s">
        <v>5</v>
      </c>
      <c r="J18" s="4" t="s">
        <v>5</v>
      </c>
    </row>
    <row r="19" spans="1:10">
      <c r="A19" s="2" t="s">
        <v>668</v>
      </c>
      <c r="B19" s="6">
        <v>1568377</v>
      </c>
      <c r="C19" s="4" t="s">
        <v>5</v>
      </c>
      <c r="D19" s="6">
        <v>8494193</v>
      </c>
      <c r="E19" s="4" t="s">
        <v>5</v>
      </c>
      <c r="F19" s="4" t="s">
        <v>5</v>
      </c>
      <c r="G19" s="4" t="s">
        <v>5</v>
      </c>
      <c r="H19" s="4" t="s">
        <v>5</v>
      </c>
      <c r="I19" s="4" t="s">
        <v>5</v>
      </c>
      <c r="J19" s="4" t="s">
        <v>5</v>
      </c>
    </row>
    <row r="20" spans="1:10" ht="30">
      <c r="A20" s="2" t="s">
        <v>669</v>
      </c>
      <c r="B20" s="6">
        <v>6900000</v>
      </c>
      <c r="C20" s="4" t="s">
        <v>5</v>
      </c>
      <c r="D20" s="4" t="s">
        <v>5</v>
      </c>
      <c r="E20" s="4" t="s">
        <v>5</v>
      </c>
      <c r="F20" s="4" t="s">
        <v>5</v>
      </c>
      <c r="G20" s="4" t="s">
        <v>5</v>
      </c>
      <c r="H20" s="4" t="s">
        <v>5</v>
      </c>
      <c r="I20" s="4" t="s">
        <v>5</v>
      </c>
      <c r="J20" s="4" t="s">
        <v>5</v>
      </c>
    </row>
    <row r="21" spans="1:10">
      <c r="A21" s="2" t="s">
        <v>670</v>
      </c>
      <c r="B21" s="6">
        <v>4900000</v>
      </c>
      <c r="C21" s="4" t="s">
        <v>5</v>
      </c>
      <c r="D21" s="4" t="s">
        <v>5</v>
      </c>
      <c r="E21" s="4" t="s">
        <v>5</v>
      </c>
      <c r="F21" s="4" t="s">
        <v>5</v>
      </c>
      <c r="G21" s="4" t="s">
        <v>5</v>
      </c>
      <c r="H21" s="4" t="s">
        <v>5</v>
      </c>
      <c r="I21" s="4" t="s">
        <v>5</v>
      </c>
      <c r="J21" s="4" t="s">
        <v>5</v>
      </c>
    </row>
    <row r="22" spans="1:10">
      <c r="A22" s="2" t="s">
        <v>671</v>
      </c>
      <c r="B22" s="6">
        <v>1400000</v>
      </c>
      <c r="C22" s="4" t="s">
        <v>5</v>
      </c>
      <c r="D22" s="4" t="s">
        <v>5</v>
      </c>
      <c r="E22" s="4" t="s">
        <v>5</v>
      </c>
      <c r="F22" s="4" t="s">
        <v>5</v>
      </c>
      <c r="G22" s="4" t="s">
        <v>5</v>
      </c>
      <c r="H22" s="4" t="s">
        <v>5</v>
      </c>
      <c r="I22" s="4" t="s">
        <v>5</v>
      </c>
      <c r="J22" s="4" t="s">
        <v>5</v>
      </c>
    </row>
    <row r="23" spans="1:10" ht="30">
      <c r="A23" s="2" t="s">
        <v>672</v>
      </c>
      <c r="B23" s="6">
        <v>700000</v>
      </c>
      <c r="C23" s="4" t="s">
        <v>5</v>
      </c>
      <c r="D23" s="4" t="s">
        <v>5</v>
      </c>
      <c r="E23" s="4" t="s">
        <v>5</v>
      </c>
      <c r="F23" s="4" t="s">
        <v>5</v>
      </c>
      <c r="G23" s="4" t="s">
        <v>5</v>
      </c>
      <c r="H23" s="4" t="s">
        <v>5</v>
      </c>
      <c r="I23" s="4" t="s">
        <v>5</v>
      </c>
      <c r="J23" s="4" t="s">
        <v>5</v>
      </c>
    </row>
    <row r="24" spans="1:10">
      <c r="A24" s="2" t="s">
        <v>673</v>
      </c>
      <c r="B24" s="6">
        <v>3000000</v>
      </c>
      <c r="C24" s="4" t="s">
        <v>5</v>
      </c>
      <c r="D24" s="4" t="s">
        <v>5</v>
      </c>
      <c r="E24" s="4" t="s">
        <v>5</v>
      </c>
      <c r="F24" s="4" t="s">
        <v>5</v>
      </c>
      <c r="G24" s="4" t="s">
        <v>5</v>
      </c>
      <c r="H24" s="4" t="s">
        <v>5</v>
      </c>
      <c r="I24" s="4" t="s">
        <v>5</v>
      </c>
      <c r="J24" s="4" t="s">
        <v>5</v>
      </c>
    </row>
    <row r="25" spans="1:10" ht="30">
      <c r="A25" s="2" t="s">
        <v>674</v>
      </c>
      <c r="B25" s="6">
        <v>1300000</v>
      </c>
      <c r="C25" s="4" t="s">
        <v>5</v>
      </c>
      <c r="D25" s="6">
        <v>2500000</v>
      </c>
      <c r="E25" s="4" t="s">
        <v>5</v>
      </c>
      <c r="F25" s="4" t="s">
        <v>5</v>
      </c>
      <c r="G25" s="4" t="s">
        <v>5</v>
      </c>
      <c r="H25" s="4" t="s">
        <v>5</v>
      </c>
      <c r="I25" s="4" t="s">
        <v>5</v>
      </c>
      <c r="J25" s="4" t="s">
        <v>5</v>
      </c>
    </row>
    <row r="26" spans="1:10" ht="30">
      <c r="A26" s="2" t="s">
        <v>675</v>
      </c>
      <c r="B26" s="4" t="s">
        <v>676</v>
      </c>
      <c r="C26" s="4" t="s">
        <v>5</v>
      </c>
      <c r="D26" s="4" t="s">
        <v>677</v>
      </c>
      <c r="E26" s="4" t="s">
        <v>5</v>
      </c>
      <c r="F26" s="4" t="s">
        <v>5</v>
      </c>
      <c r="G26" s="4" t="s">
        <v>5</v>
      </c>
      <c r="H26" s="4" t="s">
        <v>5</v>
      </c>
      <c r="I26" s="4" t="s">
        <v>5</v>
      </c>
      <c r="J26" s="4" t="s">
        <v>5</v>
      </c>
    </row>
    <row r="27" spans="1:10" ht="30">
      <c r="A27" s="2" t="s">
        <v>678</v>
      </c>
      <c r="B27" s="4" t="s">
        <v>5</v>
      </c>
      <c r="C27" s="4" t="s">
        <v>5</v>
      </c>
      <c r="D27" s="4">
        <v>2</v>
      </c>
      <c r="E27" s="4" t="s">
        <v>5</v>
      </c>
      <c r="F27" s="4" t="s">
        <v>5</v>
      </c>
      <c r="G27" s="4" t="s">
        <v>5</v>
      </c>
      <c r="H27" s="4" t="s">
        <v>5</v>
      </c>
      <c r="I27" s="4" t="s">
        <v>5</v>
      </c>
      <c r="J27" s="4" t="s">
        <v>5</v>
      </c>
    </row>
    <row r="28" spans="1:10" ht="30">
      <c r="A28" s="2" t="s">
        <v>679</v>
      </c>
      <c r="B28" s="4" t="s">
        <v>5</v>
      </c>
      <c r="C28" s="4" t="s">
        <v>5</v>
      </c>
      <c r="D28" s="4">
        <v>1</v>
      </c>
      <c r="E28" s="4" t="s">
        <v>5</v>
      </c>
      <c r="F28" s="4" t="s">
        <v>5</v>
      </c>
      <c r="G28" s="4" t="s">
        <v>5</v>
      </c>
      <c r="H28" s="4" t="s">
        <v>5</v>
      </c>
      <c r="I28" s="4" t="s">
        <v>5</v>
      </c>
      <c r="J28" s="4" t="s">
        <v>5</v>
      </c>
    </row>
    <row r="29" spans="1:10">
      <c r="A29" s="2" t="s">
        <v>680</v>
      </c>
      <c r="B29" s="8">
        <v>1200000</v>
      </c>
      <c r="C29" s="4" t="s">
        <v>5</v>
      </c>
      <c r="D29" s="8">
        <v>2500000</v>
      </c>
      <c r="E29" s="4" t="s">
        <v>5</v>
      </c>
      <c r="F29" s="4" t="s">
        <v>5</v>
      </c>
      <c r="G29" s="4" t="s">
        <v>5</v>
      </c>
      <c r="H29" s="4" t="s">
        <v>5</v>
      </c>
      <c r="I29" s="4" t="s">
        <v>5</v>
      </c>
      <c r="J29" s="4" t="s">
        <v>5</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3" width="36.5703125" bestFit="1" customWidth="1"/>
  </cols>
  <sheetData>
    <row r="1" spans="1:3">
      <c r="A1" s="7" t="s">
        <v>681</v>
      </c>
      <c r="B1" s="1" t="s">
        <v>1</v>
      </c>
      <c r="C1" s="1" t="s">
        <v>516</v>
      </c>
    </row>
    <row r="2" spans="1:3">
      <c r="A2" s="7"/>
      <c r="B2" s="1" t="s">
        <v>2</v>
      </c>
      <c r="C2" s="1" t="s">
        <v>25</v>
      </c>
    </row>
    <row r="3" spans="1:3" ht="45">
      <c r="A3" s="3" t="s">
        <v>682</v>
      </c>
      <c r="B3" s="4" t="s">
        <v>5</v>
      </c>
      <c r="C3" s="4" t="s">
        <v>5</v>
      </c>
    </row>
    <row r="4" spans="1:3" ht="30">
      <c r="A4" s="2" t="s">
        <v>34</v>
      </c>
      <c r="B4" s="8">
        <v>3357157</v>
      </c>
      <c r="C4" s="8">
        <v>4468294</v>
      </c>
    </row>
    <row r="5" spans="1:3" ht="30">
      <c r="A5" s="2" t="s">
        <v>683</v>
      </c>
      <c r="B5" s="4" t="s">
        <v>684</v>
      </c>
      <c r="C5" s="4" t="s">
        <v>684</v>
      </c>
    </row>
    <row r="6" spans="1:3" ht="45">
      <c r="A6" s="2" t="s">
        <v>685</v>
      </c>
      <c r="B6" s="4" t="s">
        <v>686</v>
      </c>
      <c r="C6" s="4" t="s">
        <v>687</v>
      </c>
    </row>
    <row r="7" spans="1:3">
      <c r="A7" s="2" t="s">
        <v>688</v>
      </c>
      <c r="B7" s="4" t="s">
        <v>5</v>
      </c>
      <c r="C7" s="4" t="s">
        <v>5</v>
      </c>
    </row>
    <row r="8" spans="1:3" ht="45">
      <c r="A8" s="3" t="s">
        <v>682</v>
      </c>
      <c r="B8" s="4" t="s">
        <v>5</v>
      </c>
      <c r="C8" s="4" t="s">
        <v>5</v>
      </c>
    </row>
    <row r="9" spans="1:3" ht="45">
      <c r="A9" s="2" t="s">
        <v>689</v>
      </c>
      <c r="B9" s="105">
        <v>0.25</v>
      </c>
      <c r="C9" s="105">
        <v>0.1</v>
      </c>
    </row>
    <row r="10" spans="1:3">
      <c r="A10" s="2" t="s">
        <v>690</v>
      </c>
      <c r="B10" s="4" t="s">
        <v>5</v>
      </c>
      <c r="C10" s="4" t="s">
        <v>5</v>
      </c>
    </row>
    <row r="11" spans="1:3" ht="45">
      <c r="A11" s="3" t="s">
        <v>682</v>
      </c>
      <c r="B11" s="4" t="s">
        <v>5</v>
      </c>
      <c r="C11" s="4" t="s">
        <v>5</v>
      </c>
    </row>
    <row r="12" spans="1:3" ht="45">
      <c r="A12" s="2" t="s">
        <v>689</v>
      </c>
      <c r="B12" s="105">
        <v>0</v>
      </c>
      <c r="C12" s="105">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691</v>
      </c>
      <c r="B1" s="1" t="s">
        <v>2</v>
      </c>
      <c r="C1" s="1" t="s">
        <v>25</v>
      </c>
    </row>
    <row r="2" spans="1:3">
      <c r="A2" s="3" t="s">
        <v>406</v>
      </c>
      <c r="B2" s="4" t="s">
        <v>5</v>
      </c>
      <c r="C2" s="4" t="s">
        <v>5</v>
      </c>
    </row>
    <row r="3" spans="1:3">
      <c r="A3" s="2" t="s">
        <v>27</v>
      </c>
      <c r="B3" s="8">
        <v>7855422</v>
      </c>
      <c r="C3" s="8">
        <v>20138500</v>
      </c>
    </row>
    <row r="4" spans="1:3">
      <c r="A4" s="2" t="s">
        <v>28</v>
      </c>
      <c r="B4" s="6">
        <v>10664934</v>
      </c>
      <c r="C4" s="6">
        <v>2500000</v>
      </c>
    </row>
    <row r="5" spans="1:3">
      <c r="A5" s="2" t="s">
        <v>29</v>
      </c>
      <c r="B5" s="6">
        <v>20620367</v>
      </c>
      <c r="C5" s="6">
        <v>25484115</v>
      </c>
    </row>
    <row r="6" spans="1:3">
      <c r="A6" s="2" t="s">
        <v>30</v>
      </c>
      <c r="B6" s="6">
        <v>456600</v>
      </c>
      <c r="C6" s="6">
        <v>735300</v>
      </c>
    </row>
    <row r="7" spans="1:3">
      <c r="A7" s="2" t="s">
        <v>411</v>
      </c>
      <c r="B7" s="6">
        <v>62881842</v>
      </c>
      <c r="C7" s="6">
        <v>68523330</v>
      </c>
    </row>
    <row r="8" spans="1:3">
      <c r="A8" s="3" t="s">
        <v>412</v>
      </c>
      <c r="B8" s="4" t="s">
        <v>5</v>
      </c>
      <c r="C8" s="4" t="s">
        <v>5</v>
      </c>
    </row>
    <row r="9" spans="1:3">
      <c r="A9" s="2" t="s">
        <v>75</v>
      </c>
      <c r="B9" s="6">
        <v>91812499</v>
      </c>
      <c r="C9" s="6">
        <v>96404388</v>
      </c>
    </row>
    <row r="10" spans="1:3">
      <c r="A10" s="2" t="s">
        <v>413</v>
      </c>
      <c r="B10" s="4" t="s">
        <v>42</v>
      </c>
      <c r="C10" s="6">
        <v>7000000</v>
      </c>
    </row>
    <row r="11" spans="1:3" ht="30">
      <c r="A11" s="2" t="s">
        <v>43</v>
      </c>
      <c r="B11" s="6">
        <v>32904</v>
      </c>
      <c r="C11" s="6">
        <v>108680</v>
      </c>
    </row>
    <row r="12" spans="1:3" ht="30">
      <c r="A12" s="2" t="s">
        <v>692</v>
      </c>
      <c r="B12" s="4" t="s">
        <v>5</v>
      </c>
      <c r="C12" s="4" t="s">
        <v>5</v>
      </c>
    </row>
    <row r="13" spans="1:3">
      <c r="A13" s="3" t="s">
        <v>406</v>
      </c>
      <c r="B13" s="4" t="s">
        <v>5</v>
      </c>
      <c r="C13" s="4" t="s">
        <v>5</v>
      </c>
    </row>
    <row r="14" spans="1:3">
      <c r="A14" s="2" t="s">
        <v>29</v>
      </c>
      <c r="B14" s="6">
        <v>10972195</v>
      </c>
      <c r="C14" s="6">
        <v>13943118</v>
      </c>
    </row>
    <row r="15" spans="1:3" ht="30">
      <c r="A15" s="2" t="s">
        <v>548</v>
      </c>
      <c r="B15" s="4" t="s">
        <v>5</v>
      </c>
      <c r="C15" s="4" t="s">
        <v>5</v>
      </c>
    </row>
    <row r="16" spans="1:3">
      <c r="A16" s="3" t="s">
        <v>406</v>
      </c>
      <c r="B16" s="4" t="s">
        <v>5</v>
      </c>
      <c r="C16" s="4" t="s">
        <v>5</v>
      </c>
    </row>
    <row r="17" spans="1:3">
      <c r="A17" s="2" t="s">
        <v>29</v>
      </c>
      <c r="B17" s="4" t="s">
        <v>5</v>
      </c>
      <c r="C17" s="6">
        <v>1001783</v>
      </c>
    </row>
    <row r="18" spans="1:3">
      <c r="A18" s="2" t="s">
        <v>693</v>
      </c>
      <c r="B18" s="4" t="s">
        <v>5</v>
      </c>
      <c r="C18" s="4" t="s">
        <v>5</v>
      </c>
    </row>
    <row r="19" spans="1:3">
      <c r="A19" s="3" t="s">
        <v>406</v>
      </c>
      <c r="B19" s="4" t="s">
        <v>5</v>
      </c>
      <c r="C19" s="4" t="s">
        <v>5</v>
      </c>
    </row>
    <row r="20" spans="1:3">
      <c r="A20" s="2" t="s">
        <v>27</v>
      </c>
      <c r="B20" s="6">
        <v>7855422</v>
      </c>
      <c r="C20" s="6">
        <v>20138500</v>
      </c>
    </row>
    <row r="21" spans="1:3">
      <c r="A21" s="2" t="s">
        <v>28</v>
      </c>
      <c r="B21" s="6">
        <v>10664934</v>
      </c>
      <c r="C21" s="6">
        <v>2500000</v>
      </c>
    </row>
    <row r="22" spans="1:3">
      <c r="A22" s="2" t="s">
        <v>30</v>
      </c>
      <c r="B22" s="6">
        <v>456600</v>
      </c>
      <c r="C22" s="6">
        <v>735300</v>
      </c>
    </row>
    <row r="23" spans="1:3">
      <c r="A23" s="2" t="s">
        <v>411</v>
      </c>
      <c r="B23" s="6">
        <v>62817553</v>
      </c>
      <c r="C23" s="6">
        <v>67418337</v>
      </c>
    </row>
    <row r="24" spans="1:3">
      <c r="A24" s="3" t="s">
        <v>412</v>
      </c>
      <c r="B24" s="4" t="s">
        <v>5</v>
      </c>
      <c r="C24" s="4" t="s">
        <v>5</v>
      </c>
    </row>
    <row r="25" spans="1:3">
      <c r="A25" s="2" t="s">
        <v>75</v>
      </c>
      <c r="B25" s="6">
        <v>91335458</v>
      </c>
      <c r="C25" s="6">
        <v>96600430</v>
      </c>
    </row>
    <row r="26" spans="1:3">
      <c r="A26" s="2" t="s">
        <v>413</v>
      </c>
      <c r="B26" s="4" t="s">
        <v>5</v>
      </c>
      <c r="C26" s="6">
        <v>7280808</v>
      </c>
    </row>
    <row r="27" spans="1:3" ht="30">
      <c r="A27" s="2" t="s">
        <v>43</v>
      </c>
      <c r="B27" s="6">
        <v>32904</v>
      </c>
      <c r="C27" s="6">
        <v>108680</v>
      </c>
    </row>
    <row r="28" spans="1:3" ht="45">
      <c r="A28" s="2" t="s">
        <v>694</v>
      </c>
      <c r="B28" s="4" t="s">
        <v>5</v>
      </c>
      <c r="C28" s="4" t="s">
        <v>5</v>
      </c>
    </row>
    <row r="29" spans="1:3">
      <c r="A29" s="3" t="s">
        <v>406</v>
      </c>
      <c r="B29" s="4" t="s">
        <v>5</v>
      </c>
      <c r="C29" s="4" t="s">
        <v>5</v>
      </c>
    </row>
    <row r="30" spans="1:3">
      <c r="A30" s="2" t="s">
        <v>29</v>
      </c>
      <c r="B30" s="6">
        <v>10972195</v>
      </c>
      <c r="C30" s="6">
        <v>13943118</v>
      </c>
    </row>
    <row r="31" spans="1:3" ht="30">
      <c r="A31" s="2" t="s">
        <v>695</v>
      </c>
      <c r="B31" s="4" t="s">
        <v>5</v>
      </c>
      <c r="C31" s="4" t="s">
        <v>5</v>
      </c>
    </row>
    <row r="32" spans="1:3">
      <c r="A32" s="3" t="s">
        <v>406</v>
      </c>
      <c r="B32" s="4" t="s">
        <v>5</v>
      </c>
      <c r="C32" s="4" t="s">
        <v>5</v>
      </c>
    </row>
    <row r="33" spans="1:3">
      <c r="A33" s="2" t="s">
        <v>29</v>
      </c>
      <c r="B33" s="6">
        <v>8358725</v>
      </c>
      <c r="C33" s="6">
        <v>9175589</v>
      </c>
    </row>
    <row r="34" spans="1:3" ht="30">
      <c r="A34" s="2" t="s">
        <v>696</v>
      </c>
      <c r="B34" s="4" t="s">
        <v>5</v>
      </c>
      <c r="C34" s="4" t="s">
        <v>5</v>
      </c>
    </row>
    <row r="35" spans="1:3">
      <c r="A35" s="3" t="s">
        <v>406</v>
      </c>
      <c r="B35" s="4" t="s">
        <v>5</v>
      </c>
      <c r="C35" s="4" t="s">
        <v>5</v>
      </c>
    </row>
    <row r="36" spans="1:3">
      <c r="A36" s="2" t="s">
        <v>29</v>
      </c>
      <c r="B36" s="6">
        <v>1289447</v>
      </c>
      <c r="C36" s="6">
        <v>1363625</v>
      </c>
    </row>
    <row r="37" spans="1:3" ht="30">
      <c r="A37" s="2" t="s">
        <v>697</v>
      </c>
      <c r="B37" s="4" t="s">
        <v>5</v>
      </c>
      <c r="C37" s="4" t="s">
        <v>5</v>
      </c>
    </row>
    <row r="38" spans="1:3">
      <c r="A38" s="3" t="s">
        <v>406</v>
      </c>
      <c r="B38" s="4" t="s">
        <v>5</v>
      </c>
      <c r="C38" s="4" t="s">
        <v>5</v>
      </c>
    </row>
    <row r="39" spans="1:3">
      <c r="A39" s="2" t="s">
        <v>29</v>
      </c>
      <c r="B39" s="4" t="s">
        <v>5</v>
      </c>
      <c r="C39" s="6">
        <v>1001783</v>
      </c>
    </row>
    <row r="40" spans="1:3" ht="30">
      <c r="A40" s="2" t="s">
        <v>698</v>
      </c>
      <c r="B40" s="4" t="s">
        <v>5</v>
      </c>
      <c r="C40" s="4" t="s">
        <v>5</v>
      </c>
    </row>
    <row r="41" spans="1:3">
      <c r="A41" s="3" t="s">
        <v>406</v>
      </c>
      <c r="B41" s="4" t="s">
        <v>5</v>
      </c>
      <c r="C41" s="4" t="s">
        <v>5</v>
      </c>
    </row>
    <row r="42" spans="1:3">
      <c r="A42" s="2" t="s">
        <v>27</v>
      </c>
      <c r="B42" s="6">
        <v>7855422</v>
      </c>
      <c r="C42" s="6">
        <v>20138500</v>
      </c>
    </row>
    <row r="43" spans="1:3">
      <c r="A43" s="2" t="s">
        <v>28</v>
      </c>
      <c r="B43" s="6">
        <v>10664934</v>
      </c>
      <c r="C43" s="6">
        <v>2500000</v>
      </c>
    </row>
    <row r="44" spans="1:3">
      <c r="A44" s="2" t="s">
        <v>30</v>
      </c>
      <c r="B44" s="4" t="s">
        <v>42</v>
      </c>
      <c r="C44" s="4" t="s">
        <v>42</v>
      </c>
    </row>
    <row r="45" spans="1:3">
      <c r="A45" s="2" t="s">
        <v>411</v>
      </c>
      <c r="B45" s="4" t="s">
        <v>5</v>
      </c>
      <c r="C45" s="4" t="s">
        <v>42</v>
      </c>
    </row>
    <row r="46" spans="1:3">
      <c r="A46" s="3" t="s">
        <v>412</v>
      </c>
      <c r="B46" s="4" t="s">
        <v>5</v>
      </c>
      <c r="C46" s="4" t="s">
        <v>5</v>
      </c>
    </row>
    <row r="47" spans="1:3">
      <c r="A47" s="2" t="s">
        <v>75</v>
      </c>
      <c r="B47" s="4" t="s">
        <v>42</v>
      </c>
      <c r="C47" s="4" t="s">
        <v>42</v>
      </c>
    </row>
    <row r="48" spans="1:3">
      <c r="A48" s="2" t="s">
        <v>413</v>
      </c>
      <c r="B48" s="4" t="s">
        <v>5</v>
      </c>
      <c r="C48" s="4" t="s">
        <v>42</v>
      </c>
    </row>
    <row r="49" spans="1:3" ht="30">
      <c r="A49" s="2" t="s">
        <v>43</v>
      </c>
      <c r="B49" s="4" t="s">
        <v>42</v>
      </c>
      <c r="C49" s="4" t="s">
        <v>42</v>
      </c>
    </row>
    <row r="50" spans="1:3" ht="30">
      <c r="A50" s="2" t="s">
        <v>699</v>
      </c>
      <c r="B50" s="4" t="s">
        <v>5</v>
      </c>
      <c r="C50" s="4" t="s">
        <v>5</v>
      </c>
    </row>
    <row r="51" spans="1:3">
      <c r="A51" s="3" t="s">
        <v>406</v>
      </c>
      <c r="B51" s="4" t="s">
        <v>5</v>
      </c>
      <c r="C51" s="4" t="s">
        <v>5</v>
      </c>
    </row>
    <row r="52" spans="1:3">
      <c r="A52" s="2" t="s">
        <v>27</v>
      </c>
      <c r="B52" s="4" t="s">
        <v>42</v>
      </c>
      <c r="C52" s="4" t="s">
        <v>42</v>
      </c>
    </row>
    <row r="53" spans="1:3">
      <c r="A53" s="2" t="s">
        <v>28</v>
      </c>
      <c r="B53" s="4" t="s">
        <v>42</v>
      </c>
      <c r="C53" s="4" t="s">
        <v>42</v>
      </c>
    </row>
    <row r="54" spans="1:3">
      <c r="A54" s="2" t="s">
        <v>30</v>
      </c>
      <c r="B54" s="6">
        <v>456600</v>
      </c>
      <c r="C54" s="6">
        <v>735300</v>
      </c>
    </row>
    <row r="55" spans="1:3">
      <c r="A55" s="2" t="s">
        <v>411</v>
      </c>
      <c r="B55" s="6">
        <v>62817553</v>
      </c>
      <c r="C55" s="6">
        <v>67418337</v>
      </c>
    </row>
    <row r="56" spans="1:3">
      <c r="A56" s="3" t="s">
        <v>412</v>
      </c>
      <c r="B56" s="4" t="s">
        <v>5</v>
      </c>
      <c r="C56" s="4" t="s">
        <v>5</v>
      </c>
    </row>
    <row r="57" spans="1:3">
      <c r="A57" s="2" t="s">
        <v>75</v>
      </c>
      <c r="B57" s="6">
        <v>91335458</v>
      </c>
      <c r="C57" s="6">
        <v>96600430</v>
      </c>
    </row>
    <row r="58" spans="1:3">
      <c r="A58" s="2" t="s">
        <v>413</v>
      </c>
      <c r="B58" s="4" t="s">
        <v>5</v>
      </c>
      <c r="C58" s="6">
        <v>7280808</v>
      </c>
    </row>
    <row r="59" spans="1:3" ht="30">
      <c r="A59" s="2" t="s">
        <v>43</v>
      </c>
      <c r="B59" s="6">
        <v>32904</v>
      </c>
      <c r="C59" s="6">
        <v>108680</v>
      </c>
    </row>
    <row r="60" spans="1:3" ht="30">
      <c r="A60" s="2" t="s">
        <v>700</v>
      </c>
      <c r="B60" s="4" t="s">
        <v>5</v>
      </c>
      <c r="C60" s="4" t="s">
        <v>5</v>
      </c>
    </row>
    <row r="61" spans="1:3">
      <c r="A61" s="3" t="s">
        <v>406</v>
      </c>
      <c r="B61" s="4" t="s">
        <v>5</v>
      </c>
      <c r="C61" s="4" t="s">
        <v>5</v>
      </c>
    </row>
    <row r="62" spans="1:3">
      <c r="A62" s="2" t="s">
        <v>27</v>
      </c>
      <c r="B62" s="4" t="s">
        <v>42</v>
      </c>
      <c r="C62" s="4" t="s">
        <v>42</v>
      </c>
    </row>
    <row r="63" spans="1:3">
      <c r="A63" s="2" t="s">
        <v>28</v>
      </c>
      <c r="B63" s="4" t="s">
        <v>42</v>
      </c>
      <c r="C63" s="4" t="s">
        <v>42</v>
      </c>
    </row>
    <row r="64" spans="1:3">
      <c r="A64" s="2" t="s">
        <v>30</v>
      </c>
      <c r="B64" s="4" t="s">
        <v>42</v>
      </c>
      <c r="C64" s="4" t="s">
        <v>42</v>
      </c>
    </row>
    <row r="65" spans="1:3">
      <c r="A65" s="2" t="s">
        <v>411</v>
      </c>
      <c r="B65" s="4" t="s">
        <v>42</v>
      </c>
      <c r="C65" s="4" t="s">
        <v>42</v>
      </c>
    </row>
    <row r="66" spans="1:3">
      <c r="A66" s="3" t="s">
        <v>412</v>
      </c>
      <c r="B66" s="4" t="s">
        <v>5</v>
      </c>
      <c r="C66" s="4" t="s">
        <v>5</v>
      </c>
    </row>
    <row r="67" spans="1:3">
      <c r="A67" s="2" t="s">
        <v>75</v>
      </c>
      <c r="B67" s="4" t="s">
        <v>42</v>
      </c>
      <c r="C67" s="4" t="s">
        <v>42</v>
      </c>
    </row>
    <row r="68" spans="1:3">
      <c r="A68" s="2" t="s">
        <v>413</v>
      </c>
      <c r="B68" s="4" t="s">
        <v>5</v>
      </c>
      <c r="C68" s="4" t="s">
        <v>42</v>
      </c>
    </row>
    <row r="69" spans="1:3" ht="30">
      <c r="A69" s="2" t="s">
        <v>43</v>
      </c>
      <c r="B69" s="4" t="s">
        <v>42</v>
      </c>
      <c r="C69" s="4" t="s">
        <v>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01</v>
      </c>
      <c r="B1" s="1" t="s">
        <v>2</v>
      </c>
      <c r="C1" s="1" t="s">
        <v>25</v>
      </c>
    </row>
    <row r="2" spans="1:3">
      <c r="A2" s="3" t="s">
        <v>702</v>
      </c>
      <c r="B2" s="4" t="s">
        <v>5</v>
      </c>
      <c r="C2" s="4" t="s">
        <v>5</v>
      </c>
    </row>
    <row r="3" spans="1:3">
      <c r="A3" s="2" t="s">
        <v>29</v>
      </c>
      <c r="B3" s="8">
        <v>20620367</v>
      </c>
      <c r="C3" s="8">
        <v>25484115</v>
      </c>
    </row>
    <row r="4" spans="1:3" ht="30">
      <c r="A4" s="2" t="s">
        <v>34</v>
      </c>
      <c r="B4" s="6">
        <v>3357157</v>
      </c>
      <c r="C4" s="6">
        <v>4468294</v>
      </c>
    </row>
    <row r="5" spans="1:3" ht="30">
      <c r="A5" s="2" t="s">
        <v>703</v>
      </c>
      <c r="B5" s="4" t="s">
        <v>5</v>
      </c>
      <c r="C5" s="4" t="s">
        <v>5</v>
      </c>
    </row>
    <row r="6" spans="1:3">
      <c r="A6" s="3" t="s">
        <v>702</v>
      </c>
      <c r="B6" s="4" t="s">
        <v>5</v>
      </c>
      <c r="C6" s="4" t="s">
        <v>5</v>
      </c>
    </row>
    <row r="7" spans="1:3">
      <c r="A7" s="2" t="s">
        <v>29</v>
      </c>
      <c r="B7" s="8">
        <v>20620367</v>
      </c>
      <c r="C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4" width="16.42578125" bestFit="1" customWidth="1"/>
    <col min="5" max="5" width="10.28515625" bestFit="1" customWidth="1"/>
    <col min="6" max="6" width="36.5703125" bestFit="1" customWidth="1"/>
    <col min="7" max="7" width="28.140625" bestFit="1" customWidth="1"/>
    <col min="8" max="8" width="36.5703125" bestFit="1" customWidth="1"/>
    <col min="9" max="11" width="28.140625" bestFit="1" customWidth="1"/>
  </cols>
  <sheetData>
    <row r="1" spans="1:11">
      <c r="A1" s="7" t="s">
        <v>704</v>
      </c>
      <c r="B1" s="1" t="s">
        <v>514</v>
      </c>
      <c r="C1" s="1" t="s">
        <v>1</v>
      </c>
      <c r="D1" s="1" t="s">
        <v>516</v>
      </c>
      <c r="E1" s="1"/>
      <c r="F1" s="1" t="s">
        <v>1</v>
      </c>
      <c r="G1" s="1"/>
      <c r="H1" s="1" t="s">
        <v>1</v>
      </c>
      <c r="I1" s="1"/>
      <c r="J1" s="1"/>
      <c r="K1" s="1"/>
    </row>
    <row r="2" spans="1:11">
      <c r="A2" s="7"/>
      <c r="B2" s="7" t="s">
        <v>518</v>
      </c>
      <c r="C2" s="7" t="s">
        <v>2</v>
      </c>
      <c r="D2" s="7" t="s">
        <v>25</v>
      </c>
      <c r="E2" s="104">
        <v>38503</v>
      </c>
      <c r="F2" s="1" t="s">
        <v>2</v>
      </c>
      <c r="G2" s="1" t="s">
        <v>25</v>
      </c>
      <c r="H2" s="1" t="s">
        <v>2</v>
      </c>
      <c r="I2" s="1" t="s">
        <v>518</v>
      </c>
      <c r="J2" s="1" t="s">
        <v>707</v>
      </c>
      <c r="K2" s="1" t="s">
        <v>518</v>
      </c>
    </row>
    <row r="3" spans="1:11">
      <c r="A3" s="7"/>
      <c r="B3" s="7"/>
      <c r="C3" s="7"/>
      <c r="D3" s="7"/>
      <c r="E3" s="104"/>
      <c r="F3" s="1" t="s">
        <v>705</v>
      </c>
      <c r="G3" s="1" t="s">
        <v>705</v>
      </c>
      <c r="H3" s="1" t="s">
        <v>706</v>
      </c>
      <c r="I3" s="1" t="s">
        <v>706</v>
      </c>
      <c r="J3" s="1" t="s">
        <v>706</v>
      </c>
      <c r="K3" s="1" t="s">
        <v>706</v>
      </c>
    </row>
    <row r="4" spans="1:11">
      <c r="A4" s="7"/>
      <c r="B4" s="7"/>
      <c r="C4" s="7"/>
      <c r="D4" s="7"/>
      <c r="E4" s="104"/>
      <c r="F4" s="1"/>
      <c r="G4" s="1"/>
      <c r="H4" s="1"/>
      <c r="I4" s="1"/>
      <c r="J4" s="1"/>
      <c r="K4" s="1" t="s">
        <v>708</v>
      </c>
    </row>
    <row r="5" spans="1:11">
      <c r="A5" s="3" t="s">
        <v>709</v>
      </c>
      <c r="B5" s="4" t="s">
        <v>5</v>
      </c>
      <c r="C5" s="4" t="s">
        <v>5</v>
      </c>
      <c r="D5" s="4" t="s">
        <v>5</v>
      </c>
      <c r="E5" s="4" t="s">
        <v>5</v>
      </c>
      <c r="F5" s="4" t="s">
        <v>5</v>
      </c>
      <c r="G5" s="4" t="s">
        <v>5</v>
      </c>
      <c r="H5" s="4" t="s">
        <v>5</v>
      </c>
      <c r="I5" s="4" t="s">
        <v>5</v>
      </c>
      <c r="J5" s="4" t="s">
        <v>5</v>
      </c>
      <c r="K5" s="4" t="s">
        <v>5</v>
      </c>
    </row>
    <row r="6" spans="1:11" ht="90">
      <c r="A6" s="2" t="s">
        <v>710</v>
      </c>
      <c r="B6" s="4" t="s">
        <v>5</v>
      </c>
      <c r="C6" s="4" t="s">
        <v>5</v>
      </c>
      <c r="D6" s="4" t="s">
        <v>5</v>
      </c>
      <c r="E6" s="4" t="s">
        <v>5</v>
      </c>
      <c r="F6" s="4" t="s">
        <v>711</v>
      </c>
      <c r="G6" s="4" t="s">
        <v>5</v>
      </c>
      <c r="H6" s="4" t="s">
        <v>712</v>
      </c>
      <c r="I6" s="4" t="s">
        <v>5</v>
      </c>
      <c r="J6" s="4" t="s">
        <v>5</v>
      </c>
      <c r="K6" s="4" t="s">
        <v>5</v>
      </c>
    </row>
    <row r="7" spans="1:11" ht="60">
      <c r="A7" s="2" t="s">
        <v>713</v>
      </c>
      <c r="B7" s="4" t="s">
        <v>5</v>
      </c>
      <c r="C7" s="4" t="s">
        <v>5</v>
      </c>
      <c r="D7" s="4" t="s">
        <v>5</v>
      </c>
      <c r="E7" s="4" t="s">
        <v>5</v>
      </c>
      <c r="F7" s="4" t="s">
        <v>714</v>
      </c>
      <c r="G7" s="4" t="s">
        <v>5</v>
      </c>
      <c r="H7" s="4" t="s">
        <v>5</v>
      </c>
      <c r="I7" s="4" t="s">
        <v>5</v>
      </c>
      <c r="J7" s="4" t="s">
        <v>5</v>
      </c>
      <c r="K7" s="4" t="s">
        <v>5</v>
      </c>
    </row>
    <row r="8" spans="1:11" ht="30">
      <c r="A8" s="2" t="s">
        <v>715</v>
      </c>
      <c r="B8" s="4" t="s">
        <v>5</v>
      </c>
      <c r="C8" s="4" t="s">
        <v>5</v>
      </c>
      <c r="D8" s="4" t="s">
        <v>5</v>
      </c>
      <c r="E8" s="4" t="s">
        <v>5</v>
      </c>
      <c r="F8" s="6">
        <v>260626</v>
      </c>
      <c r="G8" s="6">
        <v>2466720</v>
      </c>
      <c r="H8" s="4" t="s">
        <v>5</v>
      </c>
      <c r="I8" s="6">
        <v>192250</v>
      </c>
      <c r="J8" s="6">
        <v>2466720</v>
      </c>
      <c r="K8" s="6">
        <v>192250</v>
      </c>
    </row>
    <row r="9" spans="1:11" ht="45">
      <c r="A9" s="2" t="s">
        <v>528</v>
      </c>
      <c r="B9" s="6">
        <v>769000</v>
      </c>
      <c r="C9" s="4" t="s">
        <v>5</v>
      </c>
      <c r="D9" s="4" t="s">
        <v>5</v>
      </c>
      <c r="E9" s="4" t="s">
        <v>5</v>
      </c>
      <c r="F9" s="4" t="s">
        <v>5</v>
      </c>
      <c r="G9" s="4" t="s">
        <v>5</v>
      </c>
      <c r="H9" s="4" t="s">
        <v>5</v>
      </c>
      <c r="I9" s="4" t="s">
        <v>5</v>
      </c>
      <c r="J9" s="4" t="s">
        <v>5</v>
      </c>
      <c r="K9" s="4" t="s">
        <v>5</v>
      </c>
    </row>
    <row r="10" spans="1:11">
      <c r="A10" s="2" t="s">
        <v>529</v>
      </c>
      <c r="B10" s="9">
        <v>0.8</v>
      </c>
      <c r="C10" s="4" t="s">
        <v>5</v>
      </c>
      <c r="D10" s="9">
        <v>0.8</v>
      </c>
      <c r="E10" s="8">
        <v>10</v>
      </c>
      <c r="F10" s="4" t="s">
        <v>5</v>
      </c>
      <c r="G10" s="4" t="s">
        <v>5</v>
      </c>
      <c r="H10" s="4" t="s">
        <v>5</v>
      </c>
      <c r="I10" s="4" t="s">
        <v>5</v>
      </c>
      <c r="J10" s="4" t="s">
        <v>5</v>
      </c>
      <c r="K10" s="4" t="s">
        <v>5</v>
      </c>
    </row>
    <row r="11" spans="1:11" ht="30">
      <c r="A11" s="2" t="s">
        <v>531</v>
      </c>
      <c r="B11" s="8">
        <v>615200</v>
      </c>
      <c r="C11" s="4" t="s">
        <v>5</v>
      </c>
      <c r="D11" s="4" t="s">
        <v>5</v>
      </c>
      <c r="E11" s="4" t="s">
        <v>5</v>
      </c>
      <c r="F11" s="4" t="s">
        <v>5</v>
      </c>
      <c r="G11" s="4" t="s">
        <v>5</v>
      </c>
      <c r="H11" s="4" t="s">
        <v>5</v>
      </c>
      <c r="I11" s="4" t="s">
        <v>5</v>
      </c>
      <c r="J11" s="4" t="s">
        <v>5</v>
      </c>
      <c r="K11" s="4" t="s">
        <v>5</v>
      </c>
    </row>
    <row r="12" spans="1:11">
      <c r="A12" s="2" t="s">
        <v>716</v>
      </c>
      <c r="B12" s="4" t="s">
        <v>5</v>
      </c>
      <c r="C12" s="6">
        <v>3273505</v>
      </c>
      <c r="D12" s="6">
        <v>473505</v>
      </c>
      <c r="E12" s="4" t="s">
        <v>5</v>
      </c>
      <c r="F12" s="4" t="s">
        <v>5</v>
      </c>
      <c r="G12" s="4" t="s">
        <v>5</v>
      </c>
      <c r="H12" s="4" t="s">
        <v>5</v>
      </c>
      <c r="I12" s="4" t="s">
        <v>5</v>
      </c>
      <c r="J12" s="4" t="s">
        <v>5</v>
      </c>
      <c r="K12" s="4" t="s">
        <v>5</v>
      </c>
    </row>
    <row r="13" spans="1:11">
      <c r="A13" s="2" t="s">
        <v>717</v>
      </c>
      <c r="B13" s="4" t="s">
        <v>5</v>
      </c>
      <c r="C13" s="9">
        <v>1.08</v>
      </c>
      <c r="D13" s="9">
        <v>2.75</v>
      </c>
      <c r="E13" s="4" t="s">
        <v>5</v>
      </c>
      <c r="F13" s="4" t="s">
        <v>5</v>
      </c>
      <c r="G13" s="4" t="s">
        <v>5</v>
      </c>
      <c r="H13" s="4" t="s">
        <v>5</v>
      </c>
      <c r="I13" s="4" t="s">
        <v>5</v>
      </c>
      <c r="J13" s="4" t="s">
        <v>5</v>
      </c>
      <c r="K13" s="4" t="s">
        <v>5</v>
      </c>
    </row>
    <row r="14" spans="1:11">
      <c r="A14" s="2" t="s">
        <v>718</v>
      </c>
      <c r="B14" s="4" t="s">
        <v>5</v>
      </c>
      <c r="C14" s="6">
        <v>80000</v>
      </c>
      <c r="D14" s="4" t="s">
        <v>5</v>
      </c>
      <c r="E14" s="4" t="s">
        <v>5</v>
      </c>
      <c r="F14" s="4" t="s">
        <v>5</v>
      </c>
      <c r="G14" s="4" t="s">
        <v>5</v>
      </c>
      <c r="H14" s="4" t="s">
        <v>5</v>
      </c>
      <c r="I14" s="4" t="s">
        <v>5</v>
      </c>
      <c r="J14" s="4" t="s">
        <v>5</v>
      </c>
      <c r="K14" s="4" t="s">
        <v>5</v>
      </c>
    </row>
    <row r="15" spans="1:11" ht="45">
      <c r="A15" s="2" t="s">
        <v>719</v>
      </c>
      <c r="B15" s="4" t="s">
        <v>5</v>
      </c>
      <c r="C15" s="6">
        <v>2800000</v>
      </c>
      <c r="D15" s="4" t="s">
        <v>5</v>
      </c>
      <c r="E15" s="4" t="s">
        <v>5</v>
      </c>
      <c r="F15" s="4" t="s">
        <v>5</v>
      </c>
      <c r="G15" s="4" t="s">
        <v>5</v>
      </c>
      <c r="H15" s="4" t="s">
        <v>5</v>
      </c>
      <c r="I15" s="4" t="s">
        <v>5</v>
      </c>
      <c r="J15" s="4" t="s">
        <v>5</v>
      </c>
      <c r="K15" s="4" t="s">
        <v>5</v>
      </c>
    </row>
    <row r="16" spans="1:11" ht="30">
      <c r="A16" s="2" t="s">
        <v>117</v>
      </c>
      <c r="B16" s="4" t="s">
        <v>5</v>
      </c>
      <c r="C16" s="8">
        <v>198996</v>
      </c>
      <c r="D16" s="8">
        <v>0</v>
      </c>
      <c r="E16" s="4" t="s">
        <v>5</v>
      </c>
      <c r="F16" s="4" t="s">
        <v>5</v>
      </c>
      <c r="G16" s="4" t="s">
        <v>5</v>
      </c>
      <c r="H16" s="4" t="s">
        <v>5</v>
      </c>
      <c r="I16" s="4" t="s">
        <v>5</v>
      </c>
      <c r="J16" s="4" t="s">
        <v>5</v>
      </c>
      <c r="K16" s="4" t="s">
        <v>5</v>
      </c>
    </row>
  </sheetData>
  <mergeCells count="5">
    <mergeCell ref="A1:A4"/>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7" width="12.28515625" bestFit="1" customWidth="1"/>
  </cols>
  <sheetData>
    <row r="1" spans="1:7" ht="15" customHeight="1">
      <c r="A1" s="7" t="s">
        <v>720</v>
      </c>
      <c r="B1" s="7" t="s">
        <v>67</v>
      </c>
      <c r="C1" s="7"/>
      <c r="D1" s="7" t="s">
        <v>1</v>
      </c>
      <c r="E1" s="7"/>
      <c r="F1" s="1"/>
      <c r="G1" s="1"/>
    </row>
    <row r="2" spans="1:7">
      <c r="A2" s="7"/>
      <c r="B2" s="1" t="s">
        <v>2</v>
      </c>
      <c r="C2" s="1" t="s">
        <v>68</v>
      </c>
      <c r="D2" s="1" t="s">
        <v>2</v>
      </c>
      <c r="E2" s="1" t="s">
        <v>68</v>
      </c>
      <c r="F2" s="1" t="s">
        <v>25</v>
      </c>
      <c r="G2" s="1" t="s">
        <v>573</v>
      </c>
    </row>
    <row r="3" spans="1:7" ht="45">
      <c r="A3" s="3" t="s">
        <v>509</v>
      </c>
      <c r="B3" s="4" t="s">
        <v>5</v>
      </c>
      <c r="C3" s="4" t="s">
        <v>5</v>
      </c>
      <c r="D3" s="4" t="s">
        <v>5</v>
      </c>
      <c r="E3" s="4" t="s">
        <v>5</v>
      </c>
      <c r="F3" s="4" t="s">
        <v>5</v>
      </c>
      <c r="G3" s="4" t="s">
        <v>5</v>
      </c>
    </row>
    <row r="4" spans="1:7">
      <c r="A4" s="2" t="s">
        <v>69</v>
      </c>
      <c r="B4" s="8">
        <v>1008661</v>
      </c>
      <c r="C4" s="8">
        <v>1033576</v>
      </c>
      <c r="D4" s="8">
        <v>3027121</v>
      </c>
      <c r="E4" s="8">
        <v>3197772</v>
      </c>
      <c r="F4" s="4" t="s">
        <v>5</v>
      </c>
      <c r="G4" s="4" t="s">
        <v>5</v>
      </c>
    </row>
    <row r="5" spans="1:7">
      <c r="A5" s="2" t="s">
        <v>74</v>
      </c>
      <c r="B5" s="6">
        <v>102161</v>
      </c>
      <c r="C5" s="6">
        <v>241952</v>
      </c>
      <c r="D5" s="6">
        <v>403817</v>
      </c>
      <c r="E5" s="6">
        <v>772638</v>
      </c>
      <c r="F5" s="4" t="s">
        <v>5</v>
      </c>
      <c r="G5" s="4" t="s">
        <v>5</v>
      </c>
    </row>
    <row r="6" spans="1:7">
      <c r="A6" s="2" t="s">
        <v>77</v>
      </c>
      <c r="B6" s="6">
        <v>906500</v>
      </c>
      <c r="C6" s="6">
        <v>791624</v>
      </c>
      <c r="D6" s="6">
        <v>2623304</v>
      </c>
      <c r="E6" s="6">
        <v>2425134</v>
      </c>
      <c r="F6" s="4" t="s">
        <v>5</v>
      </c>
      <c r="G6" s="4" t="s">
        <v>5</v>
      </c>
    </row>
    <row r="7" spans="1:7">
      <c r="A7" s="2" t="s">
        <v>78</v>
      </c>
      <c r="B7" s="6">
        <v>5795</v>
      </c>
      <c r="C7" s="6">
        <v>-64750</v>
      </c>
      <c r="D7" s="6">
        <v>-277576</v>
      </c>
      <c r="E7" s="6">
        <v>-22000</v>
      </c>
      <c r="F7" s="4" t="s">
        <v>5</v>
      </c>
      <c r="G7" s="4" t="s">
        <v>5</v>
      </c>
    </row>
    <row r="8" spans="1:7">
      <c r="A8" s="2" t="s">
        <v>442</v>
      </c>
      <c r="B8" s="6">
        <v>44238</v>
      </c>
      <c r="C8" s="6">
        <v>172136</v>
      </c>
      <c r="D8" s="6">
        <v>145810</v>
      </c>
      <c r="E8" s="6">
        <v>409126</v>
      </c>
      <c r="F8" s="4" t="s">
        <v>5</v>
      </c>
      <c r="G8" s="4" t="s">
        <v>5</v>
      </c>
    </row>
    <row r="9" spans="1:7">
      <c r="A9" s="2" t="s">
        <v>444</v>
      </c>
      <c r="B9" s="6">
        <v>1963043</v>
      </c>
      <c r="C9" s="6">
        <v>1201423</v>
      </c>
      <c r="D9" s="6">
        <v>6707853</v>
      </c>
      <c r="E9" s="6">
        <v>2904199</v>
      </c>
      <c r="F9" s="4" t="s">
        <v>5</v>
      </c>
      <c r="G9" s="4" t="s">
        <v>5</v>
      </c>
    </row>
    <row r="10" spans="1:7">
      <c r="A10" s="2" t="s">
        <v>450</v>
      </c>
      <c r="B10" s="6">
        <v>-1018100</v>
      </c>
      <c r="C10" s="6">
        <v>-172913</v>
      </c>
      <c r="D10" s="6">
        <v>-3661163</v>
      </c>
      <c r="E10" s="6">
        <v>-47939</v>
      </c>
      <c r="F10" s="4" t="s">
        <v>5</v>
      </c>
      <c r="G10" s="4" t="s">
        <v>5</v>
      </c>
    </row>
    <row r="11" spans="1:7">
      <c r="A11" s="2" t="s">
        <v>97</v>
      </c>
      <c r="B11" s="4" t="s">
        <v>42</v>
      </c>
      <c r="C11" s="4" t="s">
        <v>42</v>
      </c>
      <c r="D11" s="4" t="s">
        <v>42</v>
      </c>
      <c r="E11" s="4" t="s">
        <v>42</v>
      </c>
      <c r="F11" s="4" t="s">
        <v>5</v>
      </c>
      <c r="G11" s="4" t="s">
        <v>5</v>
      </c>
    </row>
    <row r="12" spans="1:7">
      <c r="A12" s="2" t="s">
        <v>456</v>
      </c>
      <c r="B12" s="6">
        <v>-1018100</v>
      </c>
      <c r="C12" s="6">
        <v>-172913</v>
      </c>
      <c r="D12" s="6">
        <v>-3661163</v>
      </c>
      <c r="E12" s="6">
        <v>-47939</v>
      </c>
      <c r="F12" s="4" t="s">
        <v>5</v>
      </c>
      <c r="G12" s="4" t="s">
        <v>5</v>
      </c>
    </row>
    <row r="13" spans="1:7">
      <c r="A13" s="2" t="s">
        <v>26</v>
      </c>
      <c r="B13" s="6">
        <v>108709294</v>
      </c>
      <c r="C13" s="4" t="s">
        <v>5</v>
      </c>
      <c r="D13" s="6">
        <v>108709294</v>
      </c>
      <c r="E13" s="4" t="s">
        <v>5</v>
      </c>
      <c r="F13" s="6">
        <v>124884386</v>
      </c>
      <c r="G13" s="4" t="s">
        <v>5</v>
      </c>
    </row>
    <row r="14" spans="1:7">
      <c r="A14" s="2" t="s">
        <v>411</v>
      </c>
      <c r="B14" s="6">
        <v>62881842</v>
      </c>
      <c r="C14" s="4" t="s">
        <v>5</v>
      </c>
      <c r="D14" s="6">
        <v>62881842</v>
      </c>
      <c r="E14" s="4" t="s">
        <v>5</v>
      </c>
      <c r="F14" s="6">
        <v>68523330</v>
      </c>
      <c r="G14" s="4" t="s">
        <v>5</v>
      </c>
    </row>
    <row r="15" spans="1:7">
      <c r="A15" s="2" t="s">
        <v>721</v>
      </c>
      <c r="B15" s="6">
        <v>7855422</v>
      </c>
      <c r="C15" s="4" t="s">
        <v>5</v>
      </c>
      <c r="D15" s="6">
        <v>7855422</v>
      </c>
      <c r="E15" s="4" t="s">
        <v>5</v>
      </c>
      <c r="F15" s="6">
        <v>20138500</v>
      </c>
      <c r="G15" s="4" t="s">
        <v>5</v>
      </c>
    </row>
    <row r="16" spans="1:7">
      <c r="A16" s="2" t="s">
        <v>468</v>
      </c>
      <c r="B16" s="6">
        <v>3357157</v>
      </c>
      <c r="C16" s="4" t="s">
        <v>5</v>
      </c>
      <c r="D16" s="6">
        <v>3357157</v>
      </c>
      <c r="E16" s="4" t="s">
        <v>5</v>
      </c>
      <c r="F16" s="6">
        <v>4468294</v>
      </c>
      <c r="G16" s="4" t="s">
        <v>5</v>
      </c>
    </row>
    <row r="17" spans="1:7">
      <c r="A17" s="2" t="s">
        <v>75</v>
      </c>
      <c r="B17" s="6">
        <v>91812499</v>
      </c>
      <c r="C17" s="4" t="s">
        <v>5</v>
      </c>
      <c r="D17" s="6">
        <v>91812499</v>
      </c>
      <c r="E17" s="4" t="s">
        <v>5</v>
      </c>
      <c r="F17" s="6">
        <v>96404388</v>
      </c>
      <c r="G17" s="4" t="s">
        <v>5</v>
      </c>
    </row>
    <row r="18" spans="1:7">
      <c r="A18" s="2" t="s">
        <v>48</v>
      </c>
      <c r="B18" s="6">
        <v>16374004</v>
      </c>
      <c r="C18" s="6">
        <v>8432818</v>
      </c>
      <c r="D18" s="6">
        <v>16374004</v>
      </c>
      <c r="E18" s="6">
        <v>8432818</v>
      </c>
      <c r="F18" s="6">
        <v>20559506</v>
      </c>
      <c r="G18" s="6">
        <v>8428673</v>
      </c>
    </row>
    <row r="19" spans="1:7">
      <c r="A19" s="2" t="s">
        <v>722</v>
      </c>
      <c r="B19" s="4" t="s">
        <v>5</v>
      </c>
      <c r="C19" s="4" t="s">
        <v>5</v>
      </c>
      <c r="D19" s="4" t="s">
        <v>5</v>
      </c>
      <c r="E19" s="4" t="s">
        <v>5</v>
      </c>
      <c r="F19" s="4" t="s">
        <v>5</v>
      </c>
      <c r="G19" s="4" t="s">
        <v>5</v>
      </c>
    </row>
    <row r="20" spans="1:7" ht="45">
      <c r="A20" s="3" t="s">
        <v>509</v>
      </c>
      <c r="B20" s="4" t="s">
        <v>5</v>
      </c>
      <c r="C20" s="4" t="s">
        <v>5</v>
      </c>
      <c r="D20" s="4" t="s">
        <v>5</v>
      </c>
      <c r="E20" s="4" t="s">
        <v>5</v>
      </c>
      <c r="F20" s="4" t="s">
        <v>5</v>
      </c>
      <c r="G20" s="4" t="s">
        <v>5</v>
      </c>
    </row>
    <row r="21" spans="1:7">
      <c r="A21" s="2" t="s">
        <v>69</v>
      </c>
      <c r="B21" s="6">
        <v>991182</v>
      </c>
      <c r="C21" s="4" t="s">
        <v>5</v>
      </c>
      <c r="D21" s="6">
        <v>3008689</v>
      </c>
      <c r="E21" s="4" t="s">
        <v>5</v>
      </c>
      <c r="F21" s="4" t="s">
        <v>5</v>
      </c>
      <c r="G21" s="4" t="s">
        <v>5</v>
      </c>
    </row>
    <row r="22" spans="1:7">
      <c r="A22" s="2" t="s">
        <v>74</v>
      </c>
      <c r="B22" s="6">
        <v>102161</v>
      </c>
      <c r="C22" s="4" t="s">
        <v>5</v>
      </c>
      <c r="D22" s="6">
        <v>403817</v>
      </c>
      <c r="E22" s="4" t="s">
        <v>5</v>
      </c>
      <c r="F22" s="4" t="s">
        <v>5</v>
      </c>
      <c r="G22" s="4" t="s">
        <v>5</v>
      </c>
    </row>
    <row r="23" spans="1:7">
      <c r="A23" s="2" t="s">
        <v>77</v>
      </c>
      <c r="B23" s="6">
        <v>889021</v>
      </c>
      <c r="C23" s="4" t="s">
        <v>5</v>
      </c>
      <c r="D23" s="6">
        <v>2604872</v>
      </c>
      <c r="E23" s="4" t="s">
        <v>5</v>
      </c>
      <c r="F23" s="4" t="s">
        <v>5</v>
      </c>
      <c r="G23" s="4" t="s">
        <v>5</v>
      </c>
    </row>
    <row r="24" spans="1:7">
      <c r="A24" s="2" t="s">
        <v>78</v>
      </c>
      <c r="B24" s="4" t="s">
        <v>42</v>
      </c>
      <c r="C24" s="4" t="s">
        <v>5</v>
      </c>
      <c r="D24" s="6">
        <v>-400000</v>
      </c>
      <c r="E24" s="4" t="s">
        <v>5</v>
      </c>
      <c r="F24" s="4" t="s">
        <v>5</v>
      </c>
      <c r="G24" s="4" t="s">
        <v>5</v>
      </c>
    </row>
    <row r="25" spans="1:7">
      <c r="A25" s="2" t="s">
        <v>442</v>
      </c>
      <c r="B25" s="6">
        <v>79240</v>
      </c>
      <c r="C25" s="4" t="s">
        <v>5</v>
      </c>
      <c r="D25" s="6">
        <v>182756</v>
      </c>
      <c r="E25" s="4" t="s">
        <v>5</v>
      </c>
      <c r="F25" s="4" t="s">
        <v>5</v>
      </c>
      <c r="G25" s="4" t="s">
        <v>5</v>
      </c>
    </row>
    <row r="26" spans="1:7">
      <c r="A26" s="2" t="s">
        <v>444</v>
      </c>
      <c r="B26" s="6">
        <v>834436</v>
      </c>
      <c r="C26" s="4" t="s">
        <v>5</v>
      </c>
      <c r="D26" s="6">
        <v>3885690</v>
      </c>
      <c r="E26" s="4" t="s">
        <v>5</v>
      </c>
      <c r="F26" s="4" t="s">
        <v>5</v>
      </c>
      <c r="G26" s="4" t="s">
        <v>5</v>
      </c>
    </row>
    <row r="27" spans="1:7">
      <c r="A27" s="2" t="s">
        <v>450</v>
      </c>
      <c r="B27" s="6">
        <v>124825</v>
      </c>
      <c r="C27" s="4" t="s">
        <v>5</v>
      </c>
      <c r="D27" s="6">
        <v>-698062</v>
      </c>
      <c r="E27" s="4" t="s">
        <v>5</v>
      </c>
      <c r="F27" s="4" t="s">
        <v>5</v>
      </c>
      <c r="G27" s="4" t="s">
        <v>5</v>
      </c>
    </row>
    <row r="28" spans="1:7">
      <c r="A28" s="2" t="s">
        <v>97</v>
      </c>
      <c r="B28" s="4" t="s">
        <v>42</v>
      </c>
      <c r="C28" s="4" t="s">
        <v>5</v>
      </c>
      <c r="D28" s="4" t="s">
        <v>42</v>
      </c>
      <c r="E28" s="4" t="s">
        <v>5</v>
      </c>
      <c r="F28" s="4" t="s">
        <v>5</v>
      </c>
      <c r="G28" s="4" t="s">
        <v>5</v>
      </c>
    </row>
    <row r="29" spans="1:7">
      <c r="A29" s="2" t="s">
        <v>456</v>
      </c>
      <c r="B29" s="6">
        <v>124825</v>
      </c>
      <c r="C29" s="4" t="s">
        <v>5</v>
      </c>
      <c r="D29" s="6">
        <v>-698062</v>
      </c>
      <c r="E29" s="4" t="s">
        <v>5</v>
      </c>
      <c r="F29" s="4" t="s">
        <v>5</v>
      </c>
      <c r="G29" s="4" t="s">
        <v>5</v>
      </c>
    </row>
    <row r="30" spans="1:7">
      <c r="A30" s="2" t="s">
        <v>26</v>
      </c>
      <c r="B30" s="6">
        <v>108380678</v>
      </c>
      <c r="C30" s="4" t="s">
        <v>5</v>
      </c>
      <c r="D30" s="6">
        <v>108380678</v>
      </c>
      <c r="E30" s="4" t="s">
        <v>5</v>
      </c>
      <c r="F30" s="4" t="s">
        <v>5</v>
      </c>
      <c r="G30" s="4" t="s">
        <v>5</v>
      </c>
    </row>
    <row r="31" spans="1:7">
      <c r="A31" s="2" t="s">
        <v>411</v>
      </c>
      <c r="B31" s="6">
        <v>61293399</v>
      </c>
      <c r="C31" s="4" t="s">
        <v>5</v>
      </c>
      <c r="D31" s="6">
        <v>61293399</v>
      </c>
      <c r="E31" s="4" t="s">
        <v>5</v>
      </c>
      <c r="F31" s="4" t="s">
        <v>5</v>
      </c>
      <c r="G31" s="4" t="s">
        <v>5</v>
      </c>
    </row>
    <row r="32" spans="1:7">
      <c r="A32" s="2" t="s">
        <v>721</v>
      </c>
      <c r="B32" s="6">
        <v>6225757</v>
      </c>
      <c r="C32" s="4" t="s">
        <v>5</v>
      </c>
      <c r="D32" s="6">
        <v>6225757</v>
      </c>
      <c r="E32" s="4" t="s">
        <v>5</v>
      </c>
      <c r="F32" s="4" t="s">
        <v>5</v>
      </c>
      <c r="G32" s="4" t="s">
        <v>5</v>
      </c>
    </row>
    <row r="33" spans="1:7">
      <c r="A33" s="2" t="s">
        <v>468</v>
      </c>
      <c r="B33" s="6">
        <v>1391901</v>
      </c>
      <c r="C33" s="4" t="s">
        <v>5</v>
      </c>
      <c r="D33" s="6">
        <v>1391901</v>
      </c>
      <c r="E33" s="4" t="s">
        <v>5</v>
      </c>
      <c r="F33" s="4" t="s">
        <v>5</v>
      </c>
      <c r="G33" s="4" t="s">
        <v>5</v>
      </c>
    </row>
    <row r="34" spans="1:7">
      <c r="A34" s="2" t="s">
        <v>75</v>
      </c>
      <c r="B34" s="6">
        <v>99022530</v>
      </c>
      <c r="C34" s="4" t="s">
        <v>5</v>
      </c>
      <c r="D34" s="6">
        <v>99022530</v>
      </c>
      <c r="E34" s="4" t="s">
        <v>5</v>
      </c>
      <c r="F34" s="4" t="s">
        <v>5</v>
      </c>
      <c r="G34" s="4" t="s">
        <v>5</v>
      </c>
    </row>
    <row r="35" spans="1:7">
      <c r="A35" s="2" t="s">
        <v>48</v>
      </c>
      <c r="B35" s="6">
        <v>9132128</v>
      </c>
      <c r="C35" s="4" t="s">
        <v>5</v>
      </c>
      <c r="D35" s="6">
        <v>9132128</v>
      </c>
      <c r="E35" s="4" t="s">
        <v>5</v>
      </c>
      <c r="F35" s="4" t="s">
        <v>5</v>
      </c>
      <c r="G35" s="4" t="s">
        <v>5</v>
      </c>
    </row>
    <row r="36" spans="1:7">
      <c r="A36" s="2" t="s">
        <v>723</v>
      </c>
      <c r="B36" s="4" t="s">
        <v>5</v>
      </c>
      <c r="C36" s="4" t="s">
        <v>5</v>
      </c>
      <c r="D36" s="4" t="s">
        <v>5</v>
      </c>
      <c r="E36" s="4" t="s">
        <v>5</v>
      </c>
      <c r="F36" s="4" t="s">
        <v>5</v>
      </c>
      <c r="G36" s="4" t="s">
        <v>5</v>
      </c>
    </row>
    <row r="37" spans="1:7" ht="45">
      <c r="A37" s="3" t="s">
        <v>509</v>
      </c>
      <c r="B37" s="4" t="s">
        <v>5</v>
      </c>
      <c r="C37" s="4" t="s">
        <v>5</v>
      </c>
      <c r="D37" s="4" t="s">
        <v>5</v>
      </c>
      <c r="E37" s="4" t="s">
        <v>5</v>
      </c>
      <c r="F37" s="4" t="s">
        <v>5</v>
      </c>
      <c r="G37" s="4" t="s">
        <v>5</v>
      </c>
    </row>
    <row r="38" spans="1:7">
      <c r="A38" s="2" t="s">
        <v>69</v>
      </c>
      <c r="B38" s="4" t="s">
        <v>42</v>
      </c>
      <c r="C38" s="4" t="s">
        <v>5</v>
      </c>
      <c r="D38" s="4" t="s">
        <v>42</v>
      </c>
      <c r="E38" s="4" t="s">
        <v>5</v>
      </c>
      <c r="F38" s="4" t="s">
        <v>5</v>
      </c>
      <c r="G38" s="4" t="s">
        <v>5</v>
      </c>
    </row>
    <row r="39" spans="1:7">
      <c r="A39" s="2" t="s">
        <v>74</v>
      </c>
      <c r="B39" s="4" t="s">
        <v>42</v>
      </c>
      <c r="C39" s="4" t="s">
        <v>5</v>
      </c>
      <c r="D39" s="4" t="s">
        <v>42</v>
      </c>
      <c r="E39" s="4" t="s">
        <v>5</v>
      </c>
      <c r="F39" s="4" t="s">
        <v>5</v>
      </c>
      <c r="G39" s="4" t="s">
        <v>5</v>
      </c>
    </row>
    <row r="40" spans="1:7">
      <c r="A40" s="2" t="s">
        <v>77</v>
      </c>
      <c r="B40" s="4" t="s">
        <v>42</v>
      </c>
      <c r="C40" s="4" t="s">
        <v>5</v>
      </c>
      <c r="D40" s="4" t="s">
        <v>42</v>
      </c>
      <c r="E40" s="4" t="s">
        <v>5</v>
      </c>
      <c r="F40" s="4" t="s">
        <v>5</v>
      </c>
      <c r="G40" s="4" t="s">
        <v>5</v>
      </c>
    </row>
    <row r="41" spans="1:7">
      <c r="A41" s="2" t="s">
        <v>78</v>
      </c>
      <c r="B41" s="4" t="s">
        <v>42</v>
      </c>
      <c r="C41" s="4" t="s">
        <v>5</v>
      </c>
      <c r="D41" s="4" t="s">
        <v>42</v>
      </c>
      <c r="E41" s="4" t="s">
        <v>5</v>
      </c>
      <c r="F41" s="4" t="s">
        <v>5</v>
      </c>
      <c r="G41" s="4" t="s">
        <v>5</v>
      </c>
    </row>
    <row r="42" spans="1:7">
      <c r="A42" s="2" t="s">
        <v>442</v>
      </c>
      <c r="B42" s="4" t="s">
        <v>42</v>
      </c>
      <c r="C42" s="4" t="s">
        <v>5</v>
      </c>
      <c r="D42" s="4" t="s">
        <v>42</v>
      </c>
      <c r="E42" s="4" t="s">
        <v>5</v>
      </c>
      <c r="F42" s="4" t="s">
        <v>5</v>
      </c>
      <c r="G42" s="4" t="s">
        <v>5</v>
      </c>
    </row>
    <row r="43" spans="1:7">
      <c r="A43" s="2" t="s">
        <v>444</v>
      </c>
      <c r="B43" s="6">
        <v>543593</v>
      </c>
      <c r="C43" s="4" t="s">
        <v>5</v>
      </c>
      <c r="D43" s="6">
        <v>1807186</v>
      </c>
      <c r="E43" s="4" t="s">
        <v>5</v>
      </c>
      <c r="F43" s="4" t="s">
        <v>5</v>
      </c>
      <c r="G43" s="4" t="s">
        <v>5</v>
      </c>
    </row>
    <row r="44" spans="1:7">
      <c r="A44" s="2" t="s">
        <v>450</v>
      </c>
      <c r="B44" s="6">
        <v>-543593</v>
      </c>
      <c r="C44" s="4" t="s">
        <v>5</v>
      </c>
      <c r="D44" s="6">
        <v>-1807186</v>
      </c>
      <c r="E44" s="4" t="s">
        <v>5</v>
      </c>
      <c r="F44" s="4" t="s">
        <v>5</v>
      </c>
      <c r="G44" s="4" t="s">
        <v>5</v>
      </c>
    </row>
    <row r="45" spans="1:7">
      <c r="A45" s="2" t="s">
        <v>97</v>
      </c>
      <c r="B45" s="4" t="s">
        <v>42</v>
      </c>
      <c r="C45" s="4" t="s">
        <v>5</v>
      </c>
      <c r="D45" s="4" t="s">
        <v>42</v>
      </c>
      <c r="E45" s="4" t="s">
        <v>5</v>
      </c>
      <c r="F45" s="4" t="s">
        <v>5</v>
      </c>
      <c r="G45" s="4" t="s">
        <v>5</v>
      </c>
    </row>
    <row r="46" spans="1:7">
      <c r="A46" s="2" t="s">
        <v>456</v>
      </c>
      <c r="B46" s="6">
        <v>-543593</v>
      </c>
      <c r="C46" s="4" t="s">
        <v>5</v>
      </c>
      <c r="D46" s="6">
        <v>-1807186</v>
      </c>
      <c r="E46" s="4" t="s">
        <v>5</v>
      </c>
      <c r="F46" s="4" t="s">
        <v>5</v>
      </c>
      <c r="G46" s="4" t="s">
        <v>5</v>
      </c>
    </row>
    <row r="47" spans="1:7">
      <c r="A47" s="2" t="s">
        <v>26</v>
      </c>
      <c r="B47" s="6">
        <v>23593</v>
      </c>
      <c r="C47" s="4" t="s">
        <v>5</v>
      </c>
      <c r="D47" s="6">
        <v>23593</v>
      </c>
      <c r="E47" s="4" t="s">
        <v>5</v>
      </c>
      <c r="F47" s="4" t="s">
        <v>5</v>
      </c>
      <c r="G47" s="4" t="s">
        <v>5</v>
      </c>
    </row>
    <row r="48" spans="1:7">
      <c r="A48" s="2" t="s">
        <v>411</v>
      </c>
      <c r="B48" s="4" t="s">
        <v>42</v>
      </c>
      <c r="C48" s="4" t="s">
        <v>5</v>
      </c>
      <c r="D48" s="4" t="s">
        <v>42</v>
      </c>
      <c r="E48" s="4" t="s">
        <v>5</v>
      </c>
      <c r="F48" s="4" t="s">
        <v>5</v>
      </c>
      <c r="G48" s="4" t="s">
        <v>5</v>
      </c>
    </row>
    <row r="49" spans="1:7">
      <c r="A49" s="2" t="s">
        <v>721</v>
      </c>
      <c r="B49" s="4" t="s">
        <v>42</v>
      </c>
      <c r="C49" s="4" t="s">
        <v>5</v>
      </c>
      <c r="D49" s="4" t="s">
        <v>42</v>
      </c>
      <c r="E49" s="4" t="s">
        <v>5</v>
      </c>
      <c r="F49" s="4" t="s">
        <v>5</v>
      </c>
      <c r="G49" s="4" t="s">
        <v>5</v>
      </c>
    </row>
    <row r="50" spans="1:7">
      <c r="A50" s="2" t="s">
        <v>468</v>
      </c>
      <c r="B50" s="4" t="s">
        <v>42</v>
      </c>
      <c r="C50" s="4" t="s">
        <v>5</v>
      </c>
      <c r="D50" s="4" t="s">
        <v>42</v>
      </c>
      <c r="E50" s="4" t="s">
        <v>5</v>
      </c>
      <c r="F50" s="4" t="s">
        <v>5</v>
      </c>
      <c r="G50" s="4" t="s">
        <v>5</v>
      </c>
    </row>
    <row r="51" spans="1:7">
      <c r="A51" s="2" t="s">
        <v>75</v>
      </c>
      <c r="B51" s="4" t="s">
        <v>42</v>
      </c>
      <c r="C51" s="4" t="s">
        <v>5</v>
      </c>
      <c r="D51" s="4" t="s">
        <v>42</v>
      </c>
      <c r="E51" s="4" t="s">
        <v>5</v>
      </c>
      <c r="F51" s="4" t="s">
        <v>5</v>
      </c>
      <c r="G51" s="4" t="s">
        <v>5</v>
      </c>
    </row>
    <row r="52" spans="1:7">
      <c r="A52" s="2" t="s">
        <v>48</v>
      </c>
      <c r="B52" s="6">
        <v>-1263593</v>
      </c>
      <c r="C52" s="4" t="s">
        <v>5</v>
      </c>
      <c r="D52" s="6">
        <v>-1263593</v>
      </c>
      <c r="E52" s="4" t="s">
        <v>5</v>
      </c>
      <c r="F52" s="4" t="s">
        <v>5</v>
      </c>
      <c r="G52" s="4" t="s">
        <v>5</v>
      </c>
    </row>
    <row r="53" spans="1:7">
      <c r="A53" s="2" t="s">
        <v>724</v>
      </c>
      <c r="B53" s="4" t="s">
        <v>5</v>
      </c>
      <c r="C53" s="4" t="s">
        <v>5</v>
      </c>
      <c r="D53" s="4" t="s">
        <v>5</v>
      </c>
      <c r="E53" s="4" t="s">
        <v>5</v>
      </c>
      <c r="F53" s="4" t="s">
        <v>5</v>
      </c>
      <c r="G53" s="4" t="s">
        <v>5</v>
      </c>
    </row>
    <row r="54" spans="1:7" ht="45">
      <c r="A54" s="3" t="s">
        <v>509</v>
      </c>
      <c r="B54" s="4" t="s">
        <v>5</v>
      </c>
      <c r="C54" s="4" t="s">
        <v>5</v>
      </c>
      <c r="D54" s="4" t="s">
        <v>5</v>
      </c>
      <c r="E54" s="4" t="s">
        <v>5</v>
      </c>
      <c r="F54" s="4" t="s">
        <v>5</v>
      </c>
      <c r="G54" s="4" t="s">
        <v>5</v>
      </c>
    </row>
    <row r="55" spans="1:7">
      <c r="A55" s="2" t="s">
        <v>69</v>
      </c>
      <c r="B55" s="6">
        <v>18432</v>
      </c>
      <c r="C55" s="4" t="s">
        <v>5</v>
      </c>
      <c r="D55" s="6">
        <v>18432</v>
      </c>
      <c r="E55" s="4" t="s">
        <v>5</v>
      </c>
      <c r="F55" s="4" t="s">
        <v>5</v>
      </c>
      <c r="G55" s="4" t="s">
        <v>5</v>
      </c>
    </row>
    <row r="56" spans="1:7">
      <c r="A56" s="2" t="s">
        <v>74</v>
      </c>
      <c r="B56" s="4" t="s">
        <v>42</v>
      </c>
      <c r="C56" s="4" t="s">
        <v>5</v>
      </c>
      <c r="D56" s="4" t="s">
        <v>42</v>
      </c>
      <c r="E56" s="4" t="s">
        <v>5</v>
      </c>
      <c r="F56" s="4" t="s">
        <v>5</v>
      </c>
      <c r="G56" s="4" t="s">
        <v>5</v>
      </c>
    </row>
    <row r="57" spans="1:7">
      <c r="A57" s="2" t="s">
        <v>77</v>
      </c>
      <c r="B57" s="6">
        <v>18432</v>
      </c>
      <c r="C57" s="4" t="s">
        <v>5</v>
      </c>
      <c r="D57" s="6">
        <v>18432</v>
      </c>
      <c r="E57" s="4" t="s">
        <v>5</v>
      </c>
      <c r="F57" s="4" t="s">
        <v>5</v>
      </c>
      <c r="G57" s="4" t="s">
        <v>5</v>
      </c>
    </row>
    <row r="58" spans="1:7">
      <c r="A58" s="2" t="s">
        <v>78</v>
      </c>
      <c r="B58" s="6">
        <v>122424</v>
      </c>
      <c r="C58" s="4" t="s">
        <v>5</v>
      </c>
      <c r="D58" s="6">
        <v>122424</v>
      </c>
      <c r="E58" s="4" t="s">
        <v>5</v>
      </c>
      <c r="F58" s="4" t="s">
        <v>5</v>
      </c>
      <c r="G58" s="4" t="s">
        <v>5</v>
      </c>
    </row>
    <row r="59" spans="1:7">
      <c r="A59" s="2" t="s">
        <v>442</v>
      </c>
      <c r="B59" s="4" t="s">
        <v>42</v>
      </c>
      <c r="C59" s="4" t="s">
        <v>5</v>
      </c>
      <c r="D59" s="4" t="s">
        <v>42</v>
      </c>
      <c r="E59" s="4" t="s">
        <v>5</v>
      </c>
      <c r="F59" s="4" t="s">
        <v>5</v>
      </c>
      <c r="G59" s="4" t="s">
        <v>5</v>
      </c>
    </row>
    <row r="60" spans="1:7">
      <c r="A60" s="2" t="s">
        <v>444</v>
      </c>
      <c r="B60" s="6">
        <v>336770</v>
      </c>
      <c r="C60" s="4" t="s">
        <v>5</v>
      </c>
      <c r="D60" s="6">
        <v>336770</v>
      </c>
      <c r="E60" s="4" t="s">
        <v>5</v>
      </c>
      <c r="F60" s="4" t="s">
        <v>5</v>
      </c>
      <c r="G60" s="4" t="s">
        <v>5</v>
      </c>
    </row>
    <row r="61" spans="1:7">
      <c r="A61" s="2" t="s">
        <v>450</v>
      </c>
      <c r="B61" s="6">
        <v>-440762</v>
      </c>
      <c r="C61" s="4" t="s">
        <v>5</v>
      </c>
      <c r="D61" s="6">
        <v>-440762</v>
      </c>
      <c r="E61" s="4" t="s">
        <v>5</v>
      </c>
      <c r="F61" s="4" t="s">
        <v>5</v>
      </c>
      <c r="G61" s="4" t="s">
        <v>5</v>
      </c>
    </row>
    <row r="62" spans="1:7">
      <c r="A62" s="2" t="s">
        <v>97</v>
      </c>
      <c r="B62" s="4" t="s">
        <v>42</v>
      </c>
      <c r="C62" s="4" t="s">
        <v>5</v>
      </c>
      <c r="D62" s="4" t="s">
        <v>42</v>
      </c>
      <c r="E62" s="4" t="s">
        <v>5</v>
      </c>
      <c r="F62" s="4" t="s">
        <v>5</v>
      </c>
      <c r="G62" s="4" t="s">
        <v>5</v>
      </c>
    </row>
    <row r="63" spans="1:7">
      <c r="A63" s="2" t="s">
        <v>456</v>
      </c>
      <c r="B63" s="6">
        <v>-440762</v>
      </c>
      <c r="C63" s="4" t="s">
        <v>5</v>
      </c>
      <c r="D63" s="6">
        <v>-440762</v>
      </c>
      <c r="E63" s="4" t="s">
        <v>5</v>
      </c>
      <c r="F63" s="4" t="s">
        <v>5</v>
      </c>
      <c r="G63" s="4" t="s">
        <v>5</v>
      </c>
    </row>
    <row r="64" spans="1:7">
      <c r="A64" s="2" t="s">
        <v>26</v>
      </c>
      <c r="B64" s="6">
        <v>4050143</v>
      </c>
      <c r="C64" s="4" t="s">
        <v>5</v>
      </c>
      <c r="D64" s="6">
        <v>4050143</v>
      </c>
      <c r="E64" s="4" t="s">
        <v>5</v>
      </c>
      <c r="F64" s="4" t="s">
        <v>5</v>
      </c>
      <c r="G64" s="4" t="s">
        <v>5</v>
      </c>
    </row>
    <row r="65" spans="1:7">
      <c r="A65" s="2" t="s">
        <v>411</v>
      </c>
      <c r="B65" s="6">
        <v>2084886</v>
      </c>
      <c r="C65" s="4" t="s">
        <v>5</v>
      </c>
      <c r="D65" s="6">
        <v>2084886</v>
      </c>
      <c r="E65" s="4" t="s">
        <v>5</v>
      </c>
      <c r="F65" s="4" t="s">
        <v>5</v>
      </c>
      <c r="G65" s="4" t="s">
        <v>5</v>
      </c>
    </row>
    <row r="66" spans="1:7">
      <c r="A66" s="2" t="s">
        <v>721</v>
      </c>
      <c r="B66" s="4" t="s">
        <v>42</v>
      </c>
      <c r="C66" s="4" t="s">
        <v>5</v>
      </c>
      <c r="D66" s="4" t="s">
        <v>42</v>
      </c>
      <c r="E66" s="4" t="s">
        <v>5</v>
      </c>
      <c r="F66" s="4" t="s">
        <v>5</v>
      </c>
      <c r="G66" s="4" t="s">
        <v>5</v>
      </c>
    </row>
    <row r="67" spans="1:7">
      <c r="A67" s="2" t="s">
        <v>468</v>
      </c>
      <c r="B67" s="6">
        <v>1965256</v>
      </c>
      <c r="C67" s="4" t="s">
        <v>5</v>
      </c>
      <c r="D67" s="6">
        <v>1965256</v>
      </c>
      <c r="E67" s="4" t="s">
        <v>5</v>
      </c>
      <c r="F67" s="4" t="s">
        <v>5</v>
      </c>
      <c r="G67" s="4" t="s">
        <v>5</v>
      </c>
    </row>
    <row r="68" spans="1:7">
      <c r="A68" s="2" t="s">
        <v>75</v>
      </c>
      <c r="B68" s="4" t="s">
        <v>42</v>
      </c>
      <c r="C68" s="4" t="s">
        <v>5</v>
      </c>
      <c r="D68" s="4" t="s">
        <v>42</v>
      </c>
      <c r="E68" s="4" t="s">
        <v>5</v>
      </c>
      <c r="F68" s="4" t="s">
        <v>5</v>
      </c>
      <c r="G68" s="4" t="s">
        <v>5</v>
      </c>
    </row>
    <row r="69" spans="1:7">
      <c r="A69" s="2" t="s">
        <v>48</v>
      </c>
      <c r="B69" s="6">
        <v>-440762</v>
      </c>
      <c r="C69" s="4" t="s">
        <v>5</v>
      </c>
      <c r="D69" s="6">
        <v>-440762</v>
      </c>
      <c r="E69" s="4" t="s">
        <v>5</v>
      </c>
      <c r="F69" s="4" t="s">
        <v>5</v>
      </c>
      <c r="G69" s="4" t="s">
        <v>5</v>
      </c>
    </row>
    <row r="70" spans="1:7">
      <c r="A70" s="2" t="s">
        <v>725</v>
      </c>
      <c r="B70" s="4" t="s">
        <v>5</v>
      </c>
      <c r="C70" s="4" t="s">
        <v>5</v>
      </c>
      <c r="D70" s="4" t="s">
        <v>5</v>
      </c>
      <c r="E70" s="4" t="s">
        <v>5</v>
      </c>
      <c r="F70" s="4" t="s">
        <v>5</v>
      </c>
      <c r="G70" s="4" t="s">
        <v>5</v>
      </c>
    </row>
    <row r="71" spans="1:7" ht="45">
      <c r="A71" s="3" t="s">
        <v>509</v>
      </c>
      <c r="B71" s="4" t="s">
        <v>5</v>
      </c>
      <c r="C71" s="4" t="s">
        <v>5</v>
      </c>
      <c r="D71" s="4" t="s">
        <v>5</v>
      </c>
      <c r="E71" s="4" t="s">
        <v>5</v>
      </c>
      <c r="F71" s="4" t="s">
        <v>5</v>
      </c>
      <c r="G71" s="4" t="s">
        <v>5</v>
      </c>
    </row>
    <row r="72" spans="1:7">
      <c r="A72" s="2" t="s">
        <v>69</v>
      </c>
      <c r="B72" s="4">
        <v>-953</v>
      </c>
      <c r="C72" s="4" t="s">
        <v>5</v>
      </c>
      <c r="D72" s="4" t="s">
        <v>42</v>
      </c>
      <c r="E72" s="4" t="s">
        <v>5</v>
      </c>
      <c r="F72" s="4" t="s">
        <v>5</v>
      </c>
      <c r="G72" s="4" t="s">
        <v>5</v>
      </c>
    </row>
    <row r="73" spans="1:7">
      <c r="A73" s="2" t="s">
        <v>74</v>
      </c>
      <c r="B73" s="4" t="s">
        <v>42</v>
      </c>
      <c r="C73" s="4" t="s">
        <v>5</v>
      </c>
      <c r="D73" s="4" t="s">
        <v>42</v>
      </c>
      <c r="E73" s="4" t="s">
        <v>5</v>
      </c>
      <c r="F73" s="4" t="s">
        <v>5</v>
      </c>
      <c r="G73" s="4" t="s">
        <v>5</v>
      </c>
    </row>
    <row r="74" spans="1:7">
      <c r="A74" s="2" t="s">
        <v>77</v>
      </c>
      <c r="B74" s="4">
        <v>-953</v>
      </c>
      <c r="C74" s="4" t="s">
        <v>5</v>
      </c>
      <c r="D74" s="4" t="s">
        <v>42</v>
      </c>
      <c r="E74" s="4" t="s">
        <v>5</v>
      </c>
      <c r="F74" s="4" t="s">
        <v>5</v>
      </c>
      <c r="G74" s="4" t="s">
        <v>5</v>
      </c>
    </row>
    <row r="75" spans="1:7">
      <c r="A75" s="2" t="s">
        <v>78</v>
      </c>
      <c r="B75" s="6">
        <v>-116629</v>
      </c>
      <c r="C75" s="4" t="s">
        <v>5</v>
      </c>
      <c r="D75" s="4" t="s">
        <v>42</v>
      </c>
      <c r="E75" s="4" t="s">
        <v>5</v>
      </c>
      <c r="F75" s="4" t="s">
        <v>5</v>
      </c>
      <c r="G75" s="4" t="s">
        <v>5</v>
      </c>
    </row>
    <row r="76" spans="1:7">
      <c r="A76" s="2" t="s">
        <v>442</v>
      </c>
      <c r="B76" s="6">
        <v>124825</v>
      </c>
      <c r="C76" s="4" t="s">
        <v>5</v>
      </c>
      <c r="D76" s="6">
        <v>-698062</v>
      </c>
      <c r="E76" s="4" t="s">
        <v>5</v>
      </c>
      <c r="F76" s="4" t="s">
        <v>5</v>
      </c>
      <c r="G76" s="4" t="s">
        <v>5</v>
      </c>
    </row>
    <row r="77" spans="1:7">
      <c r="A77" s="2" t="s">
        <v>444</v>
      </c>
      <c r="B77" s="6">
        <v>274246</v>
      </c>
      <c r="C77" s="4" t="s">
        <v>5</v>
      </c>
      <c r="D77" s="6">
        <v>715153</v>
      </c>
      <c r="E77" s="4" t="s">
        <v>5</v>
      </c>
      <c r="F77" s="4" t="s">
        <v>5</v>
      </c>
      <c r="G77" s="4" t="s">
        <v>5</v>
      </c>
    </row>
    <row r="78" spans="1:7">
      <c r="A78" s="2" t="s">
        <v>450</v>
      </c>
      <c r="B78" s="6">
        <v>-33745</v>
      </c>
      <c r="C78" s="4" t="s">
        <v>5</v>
      </c>
      <c r="D78" s="6">
        <v>-1413215</v>
      </c>
      <c r="E78" s="4" t="s">
        <v>5</v>
      </c>
      <c r="F78" s="4" t="s">
        <v>5</v>
      </c>
      <c r="G78" s="4" t="s">
        <v>5</v>
      </c>
    </row>
    <row r="79" spans="1:7">
      <c r="A79" s="2" t="s">
        <v>97</v>
      </c>
      <c r="B79" s="4" t="s">
        <v>42</v>
      </c>
      <c r="C79" s="4" t="s">
        <v>5</v>
      </c>
      <c r="D79" s="4" t="s">
        <v>42</v>
      </c>
      <c r="E79" s="4" t="s">
        <v>5</v>
      </c>
      <c r="F79" s="4" t="s">
        <v>5</v>
      </c>
      <c r="G79" s="4" t="s">
        <v>5</v>
      </c>
    </row>
    <row r="80" spans="1:7">
      <c r="A80" s="2" t="s">
        <v>456</v>
      </c>
      <c r="B80" s="6">
        <v>-33745</v>
      </c>
      <c r="C80" s="4" t="s">
        <v>5</v>
      </c>
      <c r="D80" s="6">
        <v>-1413215</v>
      </c>
      <c r="E80" s="4" t="s">
        <v>5</v>
      </c>
      <c r="F80" s="4" t="s">
        <v>5</v>
      </c>
      <c r="G80" s="4" t="s">
        <v>5</v>
      </c>
    </row>
    <row r="81" spans="1:7">
      <c r="A81" s="2" t="s">
        <v>26</v>
      </c>
      <c r="B81" s="6">
        <v>17185654</v>
      </c>
      <c r="C81" s="4" t="s">
        <v>5</v>
      </c>
      <c r="D81" s="6">
        <v>17185654</v>
      </c>
      <c r="E81" s="4" t="s">
        <v>5</v>
      </c>
      <c r="F81" s="4" t="s">
        <v>5</v>
      </c>
      <c r="G81" s="4" t="s">
        <v>5</v>
      </c>
    </row>
    <row r="82" spans="1:7">
      <c r="A82" s="2" t="s">
        <v>411</v>
      </c>
      <c r="B82" s="6">
        <v>2099043</v>
      </c>
      <c r="C82" s="4" t="s">
        <v>5</v>
      </c>
      <c r="D82" s="6">
        <v>2099043</v>
      </c>
      <c r="E82" s="4" t="s">
        <v>5</v>
      </c>
      <c r="F82" s="4" t="s">
        <v>5</v>
      </c>
      <c r="G82" s="4" t="s">
        <v>5</v>
      </c>
    </row>
    <row r="83" spans="1:7">
      <c r="A83" s="2" t="s">
        <v>721</v>
      </c>
      <c r="B83" s="6">
        <v>3371530</v>
      </c>
      <c r="C83" s="4" t="s">
        <v>5</v>
      </c>
      <c r="D83" s="6">
        <v>3371530</v>
      </c>
      <c r="E83" s="4" t="s">
        <v>5</v>
      </c>
      <c r="F83" s="4" t="s">
        <v>5</v>
      </c>
      <c r="G83" s="4" t="s">
        <v>5</v>
      </c>
    </row>
    <row r="84" spans="1:7">
      <c r="A84" s="2" t="s">
        <v>468</v>
      </c>
      <c r="B84" s="4" t="s">
        <v>42</v>
      </c>
      <c r="C84" s="4" t="s">
        <v>5</v>
      </c>
      <c r="D84" s="4" t="s">
        <v>42</v>
      </c>
      <c r="E84" s="4" t="s">
        <v>5</v>
      </c>
      <c r="F84" s="4" t="s">
        <v>5</v>
      </c>
      <c r="G84" s="4" t="s">
        <v>5</v>
      </c>
    </row>
    <row r="85" spans="1:7">
      <c r="A85" s="2" t="s">
        <v>75</v>
      </c>
      <c r="B85" s="4" t="s">
        <v>42</v>
      </c>
      <c r="C85" s="4" t="s">
        <v>5</v>
      </c>
      <c r="D85" s="4" t="s">
        <v>42</v>
      </c>
      <c r="E85" s="4" t="s">
        <v>5</v>
      </c>
      <c r="F85" s="4" t="s">
        <v>5</v>
      </c>
      <c r="G85" s="4" t="s">
        <v>5</v>
      </c>
    </row>
    <row r="86" spans="1:7">
      <c r="A86" s="2" t="s">
        <v>48</v>
      </c>
      <c r="B86" s="6">
        <v>18248459</v>
      </c>
      <c r="C86" s="4" t="s">
        <v>5</v>
      </c>
      <c r="D86" s="6">
        <v>18248459</v>
      </c>
      <c r="E86" s="4" t="s">
        <v>5</v>
      </c>
      <c r="F86" s="4" t="s">
        <v>5</v>
      </c>
      <c r="G86" s="4" t="s">
        <v>5</v>
      </c>
    </row>
    <row r="87" spans="1:7">
      <c r="A87" s="2" t="s">
        <v>726</v>
      </c>
      <c r="B87" s="4" t="s">
        <v>5</v>
      </c>
      <c r="C87" s="4" t="s">
        <v>5</v>
      </c>
      <c r="D87" s="4" t="s">
        <v>5</v>
      </c>
      <c r="E87" s="4" t="s">
        <v>5</v>
      </c>
      <c r="F87" s="4" t="s">
        <v>5</v>
      </c>
      <c r="G87" s="4" t="s">
        <v>5</v>
      </c>
    </row>
    <row r="88" spans="1:7" ht="45">
      <c r="A88" s="3" t="s">
        <v>509</v>
      </c>
      <c r="B88" s="4" t="s">
        <v>5</v>
      </c>
      <c r="C88" s="4" t="s">
        <v>5</v>
      </c>
      <c r="D88" s="4" t="s">
        <v>5</v>
      </c>
      <c r="E88" s="4" t="s">
        <v>5</v>
      </c>
      <c r="F88" s="4" t="s">
        <v>5</v>
      </c>
      <c r="G88" s="4" t="s">
        <v>5</v>
      </c>
    </row>
    <row r="89" spans="1:7">
      <c r="A89" s="2" t="s">
        <v>69</v>
      </c>
      <c r="B89" s="4" t="s">
        <v>42</v>
      </c>
      <c r="C89" s="4" t="s">
        <v>5</v>
      </c>
      <c r="D89" s="4" t="s">
        <v>42</v>
      </c>
      <c r="E89" s="4" t="s">
        <v>5</v>
      </c>
      <c r="F89" s="4" t="s">
        <v>5</v>
      </c>
      <c r="G89" s="4" t="s">
        <v>5</v>
      </c>
    </row>
    <row r="90" spans="1:7">
      <c r="A90" s="2" t="s">
        <v>74</v>
      </c>
      <c r="B90" s="4" t="s">
        <v>42</v>
      </c>
      <c r="C90" s="4" t="s">
        <v>5</v>
      </c>
      <c r="D90" s="4" t="s">
        <v>42</v>
      </c>
      <c r="E90" s="4" t="s">
        <v>5</v>
      </c>
      <c r="F90" s="4" t="s">
        <v>5</v>
      </c>
      <c r="G90" s="4" t="s">
        <v>5</v>
      </c>
    </row>
    <row r="91" spans="1:7">
      <c r="A91" s="2" t="s">
        <v>77</v>
      </c>
      <c r="B91" s="4" t="s">
        <v>42</v>
      </c>
      <c r="C91" s="4" t="s">
        <v>5</v>
      </c>
      <c r="D91" s="4" t="s">
        <v>42</v>
      </c>
      <c r="E91" s="4" t="s">
        <v>5</v>
      </c>
      <c r="F91" s="4" t="s">
        <v>5</v>
      </c>
      <c r="G91" s="4" t="s">
        <v>5</v>
      </c>
    </row>
    <row r="92" spans="1:7">
      <c r="A92" s="2" t="s">
        <v>78</v>
      </c>
      <c r="B92" s="4" t="s">
        <v>42</v>
      </c>
      <c r="C92" s="4" t="s">
        <v>5</v>
      </c>
      <c r="D92" s="4" t="s">
        <v>42</v>
      </c>
      <c r="E92" s="4" t="s">
        <v>5</v>
      </c>
      <c r="F92" s="4" t="s">
        <v>5</v>
      </c>
      <c r="G92" s="4" t="s">
        <v>5</v>
      </c>
    </row>
    <row r="93" spans="1:7">
      <c r="A93" s="2" t="s">
        <v>442</v>
      </c>
      <c r="B93" s="6">
        <v>-159827</v>
      </c>
      <c r="C93" s="4" t="s">
        <v>5</v>
      </c>
      <c r="D93" s="6">
        <v>661116</v>
      </c>
      <c r="E93" s="4" t="s">
        <v>5</v>
      </c>
      <c r="F93" s="4" t="s">
        <v>5</v>
      </c>
      <c r="G93" s="4" t="s">
        <v>5</v>
      </c>
    </row>
    <row r="94" spans="1:7">
      <c r="A94" s="2" t="s">
        <v>444</v>
      </c>
      <c r="B94" s="6">
        <v>-35002</v>
      </c>
      <c r="C94" s="4" t="s">
        <v>5</v>
      </c>
      <c r="D94" s="6">
        <v>36946</v>
      </c>
      <c r="E94" s="4" t="s">
        <v>5</v>
      </c>
      <c r="F94" s="4" t="s">
        <v>5</v>
      </c>
      <c r="G94" s="4" t="s">
        <v>5</v>
      </c>
    </row>
    <row r="95" spans="1:7">
      <c r="A95" s="2" t="s">
        <v>450</v>
      </c>
      <c r="B95" s="6">
        <v>-124825</v>
      </c>
      <c r="C95" s="4" t="s">
        <v>5</v>
      </c>
      <c r="D95" s="6">
        <v>698062</v>
      </c>
      <c r="E95" s="4" t="s">
        <v>5</v>
      </c>
      <c r="F95" s="4" t="s">
        <v>5</v>
      </c>
      <c r="G95" s="4" t="s">
        <v>5</v>
      </c>
    </row>
    <row r="96" spans="1:7">
      <c r="A96" s="2" t="s">
        <v>97</v>
      </c>
      <c r="B96" s="4" t="s">
        <v>42</v>
      </c>
      <c r="C96" s="4" t="s">
        <v>5</v>
      </c>
      <c r="D96" s="4" t="s">
        <v>42</v>
      </c>
      <c r="E96" s="4" t="s">
        <v>5</v>
      </c>
      <c r="F96" s="4" t="s">
        <v>5</v>
      </c>
      <c r="G96" s="4" t="s">
        <v>5</v>
      </c>
    </row>
    <row r="97" spans="1:7">
      <c r="A97" s="2" t="s">
        <v>456</v>
      </c>
      <c r="B97" s="6">
        <v>-124825</v>
      </c>
      <c r="C97" s="4" t="s">
        <v>5</v>
      </c>
      <c r="D97" s="6">
        <v>698062</v>
      </c>
      <c r="E97" s="4" t="s">
        <v>5</v>
      </c>
      <c r="F97" s="4" t="s">
        <v>5</v>
      </c>
      <c r="G97" s="4" t="s">
        <v>5</v>
      </c>
    </row>
    <row r="98" spans="1:7">
      <c r="A98" s="2" t="s">
        <v>26</v>
      </c>
      <c r="B98" s="6">
        <v>-9970241</v>
      </c>
      <c r="C98" s="4" t="s">
        <v>5</v>
      </c>
      <c r="D98" s="6">
        <v>-9970241</v>
      </c>
      <c r="E98" s="4" t="s">
        <v>5</v>
      </c>
      <c r="F98" s="4" t="s">
        <v>5</v>
      </c>
      <c r="G98" s="4" t="s">
        <v>5</v>
      </c>
    </row>
    <row r="99" spans="1:7">
      <c r="A99" s="2" t="s">
        <v>411</v>
      </c>
      <c r="B99" s="4" t="s">
        <v>42</v>
      </c>
      <c r="C99" s="4" t="s">
        <v>5</v>
      </c>
      <c r="D99" s="4" t="s">
        <v>42</v>
      </c>
      <c r="E99" s="4" t="s">
        <v>5</v>
      </c>
      <c r="F99" s="4" t="s">
        <v>5</v>
      </c>
      <c r="G99" s="4" t="s">
        <v>5</v>
      </c>
    </row>
    <row r="100" spans="1:7">
      <c r="A100" s="2" t="s">
        <v>721</v>
      </c>
      <c r="B100" s="6">
        <v>-1741865</v>
      </c>
      <c r="C100" s="4" t="s">
        <v>5</v>
      </c>
      <c r="D100" s="6">
        <v>-1741865</v>
      </c>
      <c r="E100" s="4" t="s">
        <v>5</v>
      </c>
      <c r="F100" s="4" t="s">
        <v>5</v>
      </c>
      <c r="G100" s="4" t="s">
        <v>5</v>
      </c>
    </row>
    <row r="101" spans="1:7">
      <c r="A101" s="2" t="s">
        <v>468</v>
      </c>
      <c r="B101" s="4" t="s">
        <v>42</v>
      </c>
      <c r="C101" s="4" t="s">
        <v>5</v>
      </c>
      <c r="D101" s="4" t="s">
        <v>42</v>
      </c>
      <c r="E101" s="4" t="s">
        <v>5</v>
      </c>
      <c r="F101" s="4" t="s">
        <v>5</v>
      </c>
      <c r="G101" s="4" t="s">
        <v>5</v>
      </c>
    </row>
    <row r="102" spans="1:7">
      <c r="A102" s="2" t="s">
        <v>75</v>
      </c>
      <c r="B102" s="6">
        <v>-829066</v>
      </c>
      <c r="C102" s="4" t="s">
        <v>5</v>
      </c>
      <c r="D102" s="6">
        <v>-829066</v>
      </c>
      <c r="E102" s="4" t="s">
        <v>5</v>
      </c>
      <c r="F102" s="4" t="s">
        <v>5</v>
      </c>
      <c r="G102" s="4" t="s">
        <v>5</v>
      </c>
    </row>
    <row r="103" spans="1:7">
      <c r="A103" s="2" t="s">
        <v>48</v>
      </c>
      <c r="B103" s="8">
        <v>-9132128</v>
      </c>
      <c r="C103" s="4" t="s">
        <v>5</v>
      </c>
      <c r="D103" s="8">
        <v>-9132128</v>
      </c>
      <c r="E103" s="4" t="s">
        <v>5</v>
      </c>
      <c r="F103" s="4" t="s">
        <v>5</v>
      </c>
      <c r="G10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5703125" bestFit="1" customWidth="1"/>
    <col min="2" max="3" width="15.42578125" bestFit="1" customWidth="1"/>
  </cols>
  <sheetData>
    <row r="1" spans="1:3">
      <c r="A1" s="7" t="s">
        <v>727</v>
      </c>
      <c r="B1" s="1" t="s">
        <v>67</v>
      </c>
      <c r="C1" s="1" t="s">
        <v>1</v>
      </c>
    </row>
    <row r="2" spans="1:3">
      <c r="A2" s="7"/>
      <c r="B2" s="1" t="s">
        <v>519</v>
      </c>
      <c r="C2" s="1" t="s">
        <v>2</v>
      </c>
    </row>
    <row r="3" spans="1:3">
      <c r="A3" s="7"/>
      <c r="B3" s="1" t="s">
        <v>520</v>
      </c>
      <c r="C3" s="1" t="s">
        <v>520</v>
      </c>
    </row>
    <row r="4" spans="1:3">
      <c r="A4" s="3" t="s">
        <v>728</v>
      </c>
      <c r="B4" s="4" t="s">
        <v>5</v>
      </c>
      <c r="C4" s="4" t="s">
        <v>5</v>
      </c>
    </row>
    <row r="5" spans="1:3">
      <c r="A5" s="2" t="s">
        <v>540</v>
      </c>
      <c r="B5" s="4">
        <v>3</v>
      </c>
      <c r="C5" s="4">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ustomHeight="1">
      <c r="A1" s="7" t="s">
        <v>66</v>
      </c>
      <c r="B1" s="7" t="s">
        <v>67</v>
      </c>
      <c r="C1" s="7"/>
      <c r="D1" s="7" t="s">
        <v>1</v>
      </c>
      <c r="E1" s="7"/>
    </row>
    <row r="2" spans="1:5">
      <c r="A2" s="7"/>
      <c r="B2" s="1" t="s">
        <v>2</v>
      </c>
      <c r="C2" s="1" t="s">
        <v>68</v>
      </c>
      <c r="D2" s="1" t="s">
        <v>2</v>
      </c>
      <c r="E2" s="1" t="s">
        <v>68</v>
      </c>
    </row>
    <row r="3" spans="1:5">
      <c r="A3" s="3" t="s">
        <v>69</v>
      </c>
      <c r="B3" s="4" t="s">
        <v>5</v>
      </c>
      <c r="C3" s="4" t="s">
        <v>5</v>
      </c>
      <c r="D3" s="4" t="s">
        <v>5</v>
      </c>
      <c r="E3" s="4" t="s">
        <v>5</v>
      </c>
    </row>
    <row r="4" spans="1:5">
      <c r="A4" s="2" t="s">
        <v>70</v>
      </c>
      <c r="B4" s="8">
        <v>877859</v>
      </c>
      <c r="C4" s="8">
        <v>924350</v>
      </c>
      <c r="D4" s="8">
        <v>2633290</v>
      </c>
      <c r="E4" s="8">
        <v>2880241</v>
      </c>
    </row>
    <row r="5" spans="1:5">
      <c r="A5" s="2" t="s">
        <v>71</v>
      </c>
      <c r="B5" s="6">
        <v>115586</v>
      </c>
      <c r="C5" s="6">
        <v>98182</v>
      </c>
      <c r="D5" s="6">
        <v>352768</v>
      </c>
      <c r="E5" s="6">
        <v>281638</v>
      </c>
    </row>
    <row r="6" spans="1:5">
      <c r="A6" s="2" t="s">
        <v>72</v>
      </c>
      <c r="B6" s="6">
        <v>15116</v>
      </c>
      <c r="C6" s="6">
        <v>11044</v>
      </c>
      <c r="D6" s="6">
        <v>41063</v>
      </c>
      <c r="E6" s="6">
        <v>35893</v>
      </c>
    </row>
    <row r="7" spans="1:5">
      <c r="A7" s="2" t="s">
        <v>73</v>
      </c>
      <c r="B7" s="6">
        <v>1008661</v>
      </c>
      <c r="C7" s="6">
        <v>1033576</v>
      </c>
      <c r="D7" s="6">
        <v>3027121</v>
      </c>
      <c r="E7" s="6">
        <v>3197772</v>
      </c>
    </row>
    <row r="8" spans="1:5">
      <c r="A8" s="3" t="s">
        <v>74</v>
      </c>
      <c r="B8" s="4" t="s">
        <v>5</v>
      </c>
      <c r="C8" s="4" t="s">
        <v>5</v>
      </c>
      <c r="D8" s="4" t="s">
        <v>5</v>
      </c>
      <c r="E8" s="4" t="s">
        <v>5</v>
      </c>
    </row>
    <row r="9" spans="1:5">
      <c r="A9" s="2" t="s">
        <v>75</v>
      </c>
      <c r="B9" s="6">
        <v>102120</v>
      </c>
      <c r="C9" s="6">
        <v>188681</v>
      </c>
      <c r="D9" s="6">
        <v>359910</v>
      </c>
      <c r="E9" s="6">
        <v>613940</v>
      </c>
    </row>
    <row r="10" spans="1:5">
      <c r="A10" s="2" t="s">
        <v>41</v>
      </c>
      <c r="B10" s="4">
        <v>41</v>
      </c>
      <c r="C10" s="6">
        <v>53271</v>
      </c>
      <c r="D10" s="6">
        <v>43907</v>
      </c>
      <c r="E10" s="6">
        <v>158698</v>
      </c>
    </row>
    <row r="11" spans="1:5">
      <c r="A11" s="2" t="s">
        <v>76</v>
      </c>
      <c r="B11" s="6">
        <v>102161</v>
      </c>
      <c r="C11" s="6">
        <v>241952</v>
      </c>
      <c r="D11" s="6">
        <v>403817</v>
      </c>
      <c r="E11" s="6">
        <v>772638</v>
      </c>
    </row>
    <row r="12" spans="1:5">
      <c r="A12" s="2" t="s">
        <v>77</v>
      </c>
      <c r="B12" s="6">
        <v>906500</v>
      </c>
      <c r="C12" s="6">
        <v>791624</v>
      </c>
      <c r="D12" s="6">
        <v>2623304</v>
      </c>
      <c r="E12" s="6">
        <v>2425134</v>
      </c>
    </row>
    <row r="13" spans="1:5">
      <c r="A13" s="2" t="s">
        <v>78</v>
      </c>
      <c r="B13" s="6">
        <v>5795</v>
      </c>
      <c r="C13" s="6">
        <v>-64750</v>
      </c>
      <c r="D13" s="6">
        <v>-277576</v>
      </c>
      <c r="E13" s="6">
        <v>-22000</v>
      </c>
    </row>
    <row r="14" spans="1:5" ht="30">
      <c r="A14" s="2" t="s">
        <v>79</v>
      </c>
      <c r="B14" s="6">
        <v>900705</v>
      </c>
      <c r="C14" s="6">
        <v>856374</v>
      </c>
      <c r="D14" s="6">
        <v>2900880</v>
      </c>
      <c r="E14" s="6">
        <v>2447134</v>
      </c>
    </row>
    <row r="15" spans="1:5">
      <c r="A15" s="3" t="s">
        <v>80</v>
      </c>
      <c r="B15" s="4" t="s">
        <v>5</v>
      </c>
      <c r="C15" s="4" t="s">
        <v>5</v>
      </c>
      <c r="D15" s="4" t="s">
        <v>5</v>
      </c>
      <c r="E15" s="4" t="s">
        <v>5</v>
      </c>
    </row>
    <row r="16" spans="1:5">
      <c r="A16" s="2" t="s">
        <v>81</v>
      </c>
      <c r="B16" s="6">
        <v>9259</v>
      </c>
      <c r="C16" s="6">
        <v>9102</v>
      </c>
      <c r="D16" s="6">
        <v>29322</v>
      </c>
      <c r="E16" s="6">
        <v>30394</v>
      </c>
    </row>
    <row r="17" spans="1:5">
      <c r="A17" s="2" t="s">
        <v>82</v>
      </c>
      <c r="B17" s="6">
        <v>28191</v>
      </c>
      <c r="C17" s="6">
        <v>58308</v>
      </c>
      <c r="D17" s="6">
        <v>97577</v>
      </c>
      <c r="E17" s="6">
        <v>129190</v>
      </c>
    </row>
    <row r="18" spans="1:5">
      <c r="A18" s="2" t="s">
        <v>83</v>
      </c>
      <c r="B18" s="4" t="s">
        <v>42</v>
      </c>
      <c r="C18" s="6">
        <v>98691</v>
      </c>
      <c r="D18" s="4" t="s">
        <v>42</v>
      </c>
      <c r="E18" s="6">
        <v>225086</v>
      </c>
    </row>
    <row r="19" spans="1:5">
      <c r="A19" s="2" t="s">
        <v>84</v>
      </c>
      <c r="B19" s="6">
        <v>6788</v>
      </c>
      <c r="C19" s="6">
        <v>6035</v>
      </c>
      <c r="D19" s="6">
        <v>18911</v>
      </c>
      <c r="E19" s="6">
        <v>24456</v>
      </c>
    </row>
    <row r="20" spans="1:5">
      <c r="A20" s="2" t="s">
        <v>85</v>
      </c>
      <c r="B20" s="6">
        <v>44238</v>
      </c>
      <c r="C20" s="6">
        <v>172136</v>
      </c>
      <c r="D20" s="6">
        <v>145810</v>
      </c>
      <c r="E20" s="6">
        <v>409126</v>
      </c>
    </row>
    <row r="21" spans="1:5">
      <c r="A21" s="3" t="s">
        <v>86</v>
      </c>
      <c r="B21" s="4" t="s">
        <v>5</v>
      </c>
      <c r="C21" s="4" t="s">
        <v>5</v>
      </c>
      <c r="D21" s="4" t="s">
        <v>5</v>
      </c>
      <c r="E21" s="4" t="s">
        <v>5</v>
      </c>
    </row>
    <row r="22" spans="1:5">
      <c r="A22" s="2" t="s">
        <v>87</v>
      </c>
      <c r="B22" s="6">
        <v>643300</v>
      </c>
      <c r="C22" s="6">
        <v>461465</v>
      </c>
      <c r="D22" s="6">
        <v>1727172</v>
      </c>
      <c r="E22" s="6">
        <v>1368203</v>
      </c>
    </row>
    <row r="23" spans="1:5">
      <c r="A23" s="2" t="s">
        <v>88</v>
      </c>
      <c r="B23" s="6">
        <v>152779</v>
      </c>
      <c r="C23" s="6">
        <v>179840</v>
      </c>
      <c r="D23" s="6">
        <v>1122477</v>
      </c>
      <c r="E23" s="6">
        <v>-116538</v>
      </c>
    </row>
    <row r="24" spans="1:5">
      <c r="A24" s="2" t="s">
        <v>89</v>
      </c>
      <c r="B24" s="6">
        <v>144412</v>
      </c>
      <c r="C24" s="6">
        <v>130132</v>
      </c>
      <c r="D24" s="6">
        <v>424632</v>
      </c>
      <c r="E24" s="6">
        <v>403606</v>
      </c>
    </row>
    <row r="25" spans="1:5">
      <c r="A25" s="2" t="s">
        <v>90</v>
      </c>
      <c r="B25" s="6">
        <v>72645</v>
      </c>
      <c r="C25" s="6">
        <v>112510</v>
      </c>
      <c r="D25" s="6">
        <v>311834</v>
      </c>
      <c r="E25" s="6">
        <v>342669</v>
      </c>
    </row>
    <row r="26" spans="1:5">
      <c r="A26" s="2" t="s">
        <v>91</v>
      </c>
      <c r="B26" s="6">
        <v>100547</v>
      </c>
      <c r="C26" s="6">
        <v>83964</v>
      </c>
      <c r="D26" s="6">
        <v>267212</v>
      </c>
      <c r="E26" s="6">
        <v>243002</v>
      </c>
    </row>
    <row r="27" spans="1:5">
      <c r="A27" s="2" t="s">
        <v>92</v>
      </c>
      <c r="B27" s="6">
        <v>172877</v>
      </c>
      <c r="C27" s="6">
        <v>112442</v>
      </c>
      <c r="D27" s="6">
        <v>697009</v>
      </c>
      <c r="E27" s="6">
        <v>381399</v>
      </c>
    </row>
    <row r="28" spans="1:5" ht="30">
      <c r="A28" s="2" t="s">
        <v>93</v>
      </c>
      <c r="B28" s="6">
        <v>543593</v>
      </c>
      <c r="C28" s="4" t="s">
        <v>42</v>
      </c>
      <c r="D28" s="6">
        <v>1807186</v>
      </c>
      <c r="E28" s="4" t="s">
        <v>42</v>
      </c>
    </row>
    <row r="29" spans="1:5">
      <c r="A29" s="2" t="s">
        <v>94</v>
      </c>
      <c r="B29" s="6">
        <v>132890</v>
      </c>
      <c r="C29" s="6">
        <v>121070</v>
      </c>
      <c r="D29" s="6">
        <v>350331</v>
      </c>
      <c r="E29" s="6">
        <v>281858</v>
      </c>
    </row>
    <row r="30" spans="1:5">
      <c r="A30" s="2" t="s">
        <v>95</v>
      </c>
      <c r="B30" s="6">
        <v>1963043</v>
      </c>
      <c r="C30" s="6">
        <v>1201423</v>
      </c>
      <c r="D30" s="6">
        <v>6707853</v>
      </c>
      <c r="E30" s="6">
        <v>2904199</v>
      </c>
    </row>
    <row r="31" spans="1:5" ht="30">
      <c r="A31" s="2" t="s">
        <v>96</v>
      </c>
      <c r="B31" s="6">
        <v>-1018100</v>
      </c>
      <c r="C31" s="6">
        <v>-172913</v>
      </c>
      <c r="D31" s="6">
        <v>-3661163</v>
      </c>
      <c r="E31" s="6">
        <v>-47939</v>
      </c>
    </row>
    <row r="32" spans="1:5">
      <c r="A32" s="2" t="s">
        <v>97</v>
      </c>
      <c r="B32" s="4" t="s">
        <v>42</v>
      </c>
      <c r="C32" s="4" t="s">
        <v>42</v>
      </c>
      <c r="D32" s="4" t="s">
        <v>42</v>
      </c>
      <c r="E32" s="4" t="s">
        <v>42</v>
      </c>
    </row>
    <row r="33" spans="1:5">
      <c r="A33" s="2" t="s">
        <v>98</v>
      </c>
      <c r="B33" s="6">
        <v>-1018100</v>
      </c>
      <c r="C33" s="6">
        <v>-172913</v>
      </c>
      <c r="D33" s="6">
        <v>-3661163</v>
      </c>
      <c r="E33" s="6">
        <v>-47939</v>
      </c>
    </row>
    <row r="34" spans="1:5" ht="30">
      <c r="A34" s="3" t="s">
        <v>99</v>
      </c>
      <c r="B34" s="4" t="s">
        <v>5</v>
      </c>
      <c r="C34" s="4" t="s">
        <v>5</v>
      </c>
      <c r="D34" s="4" t="s">
        <v>5</v>
      </c>
      <c r="E34" s="4" t="s">
        <v>5</v>
      </c>
    </row>
    <row r="35" spans="1:5" ht="30">
      <c r="A35" s="2" t="s">
        <v>100</v>
      </c>
      <c r="B35" s="6">
        <v>-233235</v>
      </c>
      <c r="C35" s="6">
        <v>161992</v>
      </c>
      <c r="D35" s="6">
        <v>-1250837</v>
      </c>
      <c r="E35" s="6">
        <v>200642</v>
      </c>
    </row>
    <row r="36" spans="1:5" ht="30">
      <c r="A36" s="2" t="s">
        <v>101</v>
      </c>
      <c r="B36" s="4" t="s">
        <v>42</v>
      </c>
      <c r="C36" s="6">
        <v>-65136</v>
      </c>
      <c r="D36" s="4" t="s">
        <v>42</v>
      </c>
      <c r="E36" s="6">
        <v>-148558</v>
      </c>
    </row>
    <row r="37" spans="1:5">
      <c r="A37" s="2" t="s">
        <v>102</v>
      </c>
      <c r="B37" s="6">
        <v>-233235</v>
      </c>
      <c r="C37" s="6">
        <v>98856</v>
      </c>
      <c r="D37" s="6">
        <v>-1250837</v>
      </c>
      <c r="E37" s="6">
        <v>52084</v>
      </c>
    </row>
    <row r="38" spans="1:5">
      <c r="A38" s="2" t="s">
        <v>103</v>
      </c>
      <c r="B38" s="8">
        <v>-1251335</v>
      </c>
      <c r="C38" s="8">
        <v>-76057</v>
      </c>
      <c r="D38" s="8">
        <v>-4912000</v>
      </c>
      <c r="E38" s="8">
        <v>4146</v>
      </c>
    </row>
    <row r="39" spans="1:5" ht="30">
      <c r="A39" s="2" t="s">
        <v>104</v>
      </c>
      <c r="B39" s="9">
        <v>-0.05</v>
      </c>
      <c r="C39" s="9">
        <v>-0.08</v>
      </c>
      <c r="D39" s="9">
        <v>-0.18</v>
      </c>
      <c r="E39" s="9">
        <v>-0.02</v>
      </c>
    </row>
    <row r="40" spans="1:5" ht="30">
      <c r="A40" s="2" t="s">
        <v>105</v>
      </c>
      <c r="B40" s="6">
        <v>20643640</v>
      </c>
      <c r="C40" s="6">
        <v>2085010</v>
      </c>
      <c r="D40" s="6">
        <v>19905588</v>
      </c>
      <c r="E40" s="6">
        <v>2085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5703125" bestFit="1" customWidth="1"/>
    <col min="3" max="3" width="14.140625" bestFit="1" customWidth="1"/>
    <col min="4" max="4" width="23.7109375" bestFit="1" customWidth="1"/>
    <col min="5" max="5" width="36.5703125" bestFit="1" customWidth="1"/>
    <col min="6" max="6" width="19" bestFit="1" customWidth="1"/>
  </cols>
  <sheetData>
    <row r="1" spans="1:6" ht="45">
      <c r="A1" s="1" t="s">
        <v>106</v>
      </c>
      <c r="B1" s="1" t="s">
        <v>107</v>
      </c>
      <c r="C1" s="1" t="s">
        <v>108</v>
      </c>
      <c r="D1" s="1" t="s">
        <v>51</v>
      </c>
      <c r="E1" s="1" t="s">
        <v>109</v>
      </c>
      <c r="F1" s="1" t="s">
        <v>53</v>
      </c>
    </row>
    <row r="2" spans="1:6">
      <c r="A2" s="2" t="s">
        <v>110</v>
      </c>
      <c r="B2" s="8">
        <v>8428673</v>
      </c>
      <c r="C2" s="8">
        <v>20850</v>
      </c>
      <c r="D2" s="8">
        <v>21102085</v>
      </c>
      <c r="E2" s="8">
        <v>84450</v>
      </c>
      <c r="F2" s="8">
        <v>-12778712</v>
      </c>
    </row>
    <row r="3" spans="1:6" ht="30">
      <c r="A3" s="2" t="s">
        <v>111</v>
      </c>
      <c r="B3" s="4" t="s">
        <v>5</v>
      </c>
      <c r="C3" s="6">
        <v>2085010</v>
      </c>
      <c r="D3" s="4" t="s">
        <v>5</v>
      </c>
      <c r="E3" s="4" t="s">
        <v>5</v>
      </c>
      <c r="F3" s="4" t="s">
        <v>5</v>
      </c>
    </row>
    <row r="4" spans="1:6">
      <c r="A4" s="2" t="s">
        <v>98</v>
      </c>
      <c r="B4" s="6">
        <v>-47939</v>
      </c>
      <c r="C4" s="4" t="s">
        <v>42</v>
      </c>
      <c r="D4" s="4" t="s">
        <v>42</v>
      </c>
      <c r="E4" s="4" t="s">
        <v>42</v>
      </c>
      <c r="F4" s="6">
        <v>-47939</v>
      </c>
    </row>
    <row r="5" spans="1:6" ht="30">
      <c r="A5" s="2" t="s">
        <v>112</v>
      </c>
      <c r="B5" s="6">
        <v>52084</v>
      </c>
      <c r="C5" s="4" t="s">
        <v>42</v>
      </c>
      <c r="D5" s="4" t="s">
        <v>42</v>
      </c>
      <c r="E5" s="6">
        <v>52084</v>
      </c>
      <c r="F5" s="4" t="s">
        <v>42</v>
      </c>
    </row>
    <row r="6" spans="1:6">
      <c r="A6" s="2" t="s">
        <v>113</v>
      </c>
      <c r="B6" s="6">
        <v>8432818</v>
      </c>
      <c r="C6" s="6">
        <v>20850</v>
      </c>
      <c r="D6" s="6">
        <v>21102085</v>
      </c>
      <c r="E6" s="6">
        <v>136634</v>
      </c>
      <c r="F6" s="6">
        <v>-12826651</v>
      </c>
    </row>
    <row r="7" spans="1:6">
      <c r="A7" s="2" t="s">
        <v>114</v>
      </c>
      <c r="B7" s="4" t="s">
        <v>5</v>
      </c>
      <c r="C7" s="6">
        <v>2085010</v>
      </c>
      <c r="D7" s="4" t="s">
        <v>5</v>
      </c>
      <c r="E7" s="4" t="s">
        <v>5</v>
      </c>
      <c r="F7" s="4" t="s">
        <v>5</v>
      </c>
    </row>
    <row r="8" spans="1:6">
      <c r="A8" s="2" t="s">
        <v>115</v>
      </c>
      <c r="B8" s="6">
        <v>20559506</v>
      </c>
      <c r="C8" s="6">
        <v>197338</v>
      </c>
      <c r="D8" s="6">
        <v>33745883</v>
      </c>
      <c r="E8" s="6">
        <v>8033</v>
      </c>
      <c r="F8" s="6">
        <v>-13391748</v>
      </c>
    </row>
    <row r="9" spans="1:6" ht="30">
      <c r="A9" s="2" t="s">
        <v>116</v>
      </c>
      <c r="B9" s="4" t="s">
        <v>5</v>
      </c>
      <c r="C9" s="6">
        <v>19733760</v>
      </c>
      <c r="D9" s="4" t="s">
        <v>5</v>
      </c>
      <c r="E9" s="4" t="s">
        <v>5</v>
      </c>
      <c r="F9" s="4" t="s">
        <v>5</v>
      </c>
    </row>
    <row r="10" spans="1:6" ht="30">
      <c r="A10" s="2" t="s">
        <v>117</v>
      </c>
      <c r="B10" s="6">
        <v>198996</v>
      </c>
      <c r="C10" s="4" t="s">
        <v>42</v>
      </c>
      <c r="D10" s="6">
        <v>198996</v>
      </c>
      <c r="E10" s="4" t="s">
        <v>42</v>
      </c>
      <c r="F10" s="4" t="s">
        <v>42</v>
      </c>
    </row>
    <row r="11" spans="1:6" ht="30">
      <c r="A11" s="2" t="s">
        <v>118</v>
      </c>
      <c r="B11" s="6">
        <v>527502</v>
      </c>
      <c r="C11" s="6">
        <v>7690</v>
      </c>
      <c r="D11" s="6">
        <v>519812</v>
      </c>
      <c r="E11" s="4" t="s">
        <v>42</v>
      </c>
      <c r="F11" s="4" t="s">
        <v>42</v>
      </c>
    </row>
    <row r="12" spans="1:6" ht="30">
      <c r="A12" s="2" t="s">
        <v>119</v>
      </c>
      <c r="B12" s="4" t="s">
        <v>5</v>
      </c>
      <c r="C12" s="6">
        <v>769000</v>
      </c>
      <c r="D12" s="4" t="s">
        <v>5</v>
      </c>
      <c r="E12" s="4" t="s">
        <v>5</v>
      </c>
      <c r="F12" s="4" t="s">
        <v>5</v>
      </c>
    </row>
    <row r="13" spans="1:6">
      <c r="A13" s="2" t="s">
        <v>98</v>
      </c>
      <c r="B13" s="6">
        <v>-3661163</v>
      </c>
      <c r="C13" s="4" t="s">
        <v>42</v>
      </c>
      <c r="D13" s="4" t="s">
        <v>42</v>
      </c>
      <c r="E13" s="4" t="s">
        <v>42</v>
      </c>
      <c r="F13" s="6">
        <v>-3661163</v>
      </c>
    </row>
    <row r="14" spans="1:6" ht="30">
      <c r="A14" s="2" t="s">
        <v>112</v>
      </c>
      <c r="B14" s="6">
        <v>-1250837</v>
      </c>
      <c r="C14" s="4" t="s">
        <v>42</v>
      </c>
      <c r="D14" s="4" t="s">
        <v>42</v>
      </c>
      <c r="E14" s="6">
        <v>-1250837</v>
      </c>
      <c r="F14" s="4" t="s">
        <v>42</v>
      </c>
    </row>
    <row r="15" spans="1:6">
      <c r="A15" s="2" t="s">
        <v>120</v>
      </c>
      <c r="B15" s="8">
        <v>16374004</v>
      </c>
      <c r="C15" s="8">
        <v>205028</v>
      </c>
      <c r="D15" s="8">
        <v>34464691</v>
      </c>
      <c r="E15" s="8">
        <v>-1242804</v>
      </c>
      <c r="F15" s="8">
        <v>-17052911</v>
      </c>
    </row>
    <row r="16" spans="1:6">
      <c r="A16" s="2" t="s">
        <v>121</v>
      </c>
      <c r="B16" s="4" t="s">
        <v>5</v>
      </c>
      <c r="C16" s="6">
        <v>20502760</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22</v>
      </c>
      <c r="B1" s="7" t="s">
        <v>1</v>
      </c>
      <c r="C1" s="7"/>
    </row>
    <row r="2" spans="1:3">
      <c r="A2" s="7"/>
      <c r="B2" s="1" t="s">
        <v>2</v>
      </c>
      <c r="C2" s="1" t="s">
        <v>68</v>
      </c>
    </row>
    <row r="3" spans="1:3">
      <c r="A3" s="3" t="s">
        <v>123</v>
      </c>
      <c r="B3" s="4" t="s">
        <v>5</v>
      </c>
      <c r="C3" s="4" t="s">
        <v>5</v>
      </c>
    </row>
    <row r="4" spans="1:3">
      <c r="A4" s="2" t="s">
        <v>98</v>
      </c>
      <c r="B4" s="8">
        <v>-3661163</v>
      </c>
      <c r="C4" s="8">
        <v>-47939</v>
      </c>
    </row>
    <row r="5" spans="1:3" ht="30">
      <c r="A5" s="3" t="s">
        <v>124</v>
      </c>
      <c r="B5" s="4" t="s">
        <v>5</v>
      </c>
      <c r="C5" s="4" t="s">
        <v>5</v>
      </c>
    </row>
    <row r="6" spans="1:3">
      <c r="A6" s="2" t="s">
        <v>78</v>
      </c>
      <c r="B6" s="6">
        <v>-277576</v>
      </c>
      <c r="C6" s="6">
        <v>-22000</v>
      </c>
    </row>
    <row r="7" spans="1:3">
      <c r="A7" s="2" t="s">
        <v>125</v>
      </c>
      <c r="B7" s="6">
        <v>95381</v>
      </c>
      <c r="C7" s="6">
        <v>125462</v>
      </c>
    </row>
    <row r="8" spans="1:3" ht="30">
      <c r="A8" s="2" t="s">
        <v>126</v>
      </c>
      <c r="B8" s="6">
        <v>299631</v>
      </c>
      <c r="C8" s="6">
        <v>116340</v>
      </c>
    </row>
    <row r="9" spans="1:3" ht="30">
      <c r="A9" s="2" t="s">
        <v>117</v>
      </c>
      <c r="B9" s="6">
        <v>198996</v>
      </c>
      <c r="C9" s="4" t="s">
        <v>42</v>
      </c>
    </row>
    <row r="10" spans="1:3">
      <c r="A10" s="2" t="s">
        <v>83</v>
      </c>
      <c r="B10" s="4" t="s">
        <v>42</v>
      </c>
      <c r="C10" s="6">
        <v>-225086</v>
      </c>
    </row>
    <row r="11" spans="1:3" ht="45">
      <c r="A11" s="2" t="s">
        <v>127</v>
      </c>
      <c r="B11" s="6">
        <v>1109112</v>
      </c>
      <c r="C11" s="6">
        <v>-254221</v>
      </c>
    </row>
    <row r="12" spans="1:3">
      <c r="A12" s="2" t="s">
        <v>128</v>
      </c>
      <c r="B12" s="6">
        <v>146339</v>
      </c>
      <c r="C12" s="6">
        <v>-12502</v>
      </c>
    </row>
    <row r="13" spans="1:3" ht="30">
      <c r="A13" s="2" t="s">
        <v>129</v>
      </c>
      <c r="B13" s="6">
        <v>-321925</v>
      </c>
      <c r="C13" s="6">
        <v>34606</v>
      </c>
    </row>
    <row r="14" spans="1:3">
      <c r="A14" s="2" t="s">
        <v>130</v>
      </c>
      <c r="B14" s="6">
        <v>-2411205</v>
      </c>
      <c r="C14" s="6">
        <v>-285340</v>
      </c>
    </row>
    <row r="15" spans="1:3">
      <c r="A15" s="3" t="s">
        <v>131</v>
      </c>
      <c r="B15" s="4" t="s">
        <v>5</v>
      </c>
      <c r="C15" s="4" t="s">
        <v>5</v>
      </c>
    </row>
    <row r="16" spans="1:3">
      <c r="A16" s="2" t="s">
        <v>132</v>
      </c>
      <c r="B16" s="6">
        <v>4567807</v>
      </c>
      <c r="C16" s="6">
        <v>3723230</v>
      </c>
    </row>
    <row r="17" spans="1:3" ht="30">
      <c r="A17" s="2" t="s">
        <v>133</v>
      </c>
      <c r="B17" s="4" t="s">
        <v>42</v>
      </c>
      <c r="C17" s="6">
        <v>-17057863</v>
      </c>
    </row>
    <row r="18" spans="1:3" ht="30">
      <c r="A18" s="2" t="s">
        <v>134</v>
      </c>
      <c r="B18" s="6">
        <v>1000000</v>
      </c>
      <c r="C18" s="6">
        <v>10477874</v>
      </c>
    </row>
    <row r="19" spans="1:3" ht="30">
      <c r="A19" s="2" t="s">
        <v>135</v>
      </c>
      <c r="B19" s="6">
        <v>2309142</v>
      </c>
      <c r="C19" s="6">
        <v>1342627</v>
      </c>
    </row>
    <row r="20" spans="1:3" ht="30">
      <c r="A20" s="2" t="s">
        <v>136</v>
      </c>
      <c r="B20" s="6">
        <v>278700</v>
      </c>
      <c r="C20" s="6">
        <v>183050</v>
      </c>
    </row>
    <row r="21" spans="1:3" ht="30">
      <c r="A21" s="2" t="s">
        <v>137</v>
      </c>
      <c r="B21" s="6">
        <v>-75707</v>
      </c>
      <c r="C21" s="6">
        <v>-4813</v>
      </c>
    </row>
    <row r="22" spans="1:3" ht="30">
      <c r="A22" s="2" t="s">
        <v>138</v>
      </c>
      <c r="B22" s="6">
        <v>1353282</v>
      </c>
      <c r="C22" s="6">
        <v>2545208</v>
      </c>
    </row>
    <row r="23" spans="1:3" ht="30">
      <c r="A23" s="2" t="s">
        <v>139</v>
      </c>
      <c r="B23" s="6">
        <v>9433224</v>
      </c>
      <c r="C23" s="6">
        <v>1209313</v>
      </c>
    </row>
    <row r="24" spans="1:3">
      <c r="A24" s="3" t="s">
        <v>140</v>
      </c>
      <c r="B24" s="4" t="s">
        <v>5</v>
      </c>
      <c r="C24" s="4" t="s">
        <v>5</v>
      </c>
    </row>
    <row r="25" spans="1:3">
      <c r="A25" s="2" t="s">
        <v>141</v>
      </c>
      <c r="B25" s="6">
        <v>-4591889</v>
      </c>
      <c r="C25" s="6">
        <v>-3097921</v>
      </c>
    </row>
    <row r="26" spans="1:3" ht="45">
      <c r="A26" s="2" t="s">
        <v>142</v>
      </c>
      <c r="B26" s="6">
        <v>-7075776</v>
      </c>
      <c r="C26" s="6">
        <v>-78632</v>
      </c>
    </row>
    <row r="27" spans="1:3" ht="30">
      <c r="A27" s="2" t="s">
        <v>143</v>
      </c>
      <c r="B27" s="6">
        <v>527502</v>
      </c>
      <c r="C27" s="4" t="s">
        <v>5</v>
      </c>
    </row>
    <row r="28" spans="1:3">
      <c r="A28" s="2" t="s">
        <v>144</v>
      </c>
      <c r="B28" s="6">
        <v>-11140163</v>
      </c>
      <c r="C28" s="6">
        <v>-3176553</v>
      </c>
    </row>
    <row r="29" spans="1:3" ht="30">
      <c r="A29" s="2" t="s">
        <v>145</v>
      </c>
      <c r="B29" s="6">
        <v>-4118144</v>
      </c>
      <c r="C29" s="6">
        <v>-2252580</v>
      </c>
    </row>
    <row r="30" spans="1:3" ht="30">
      <c r="A30" s="2" t="s">
        <v>146</v>
      </c>
      <c r="B30" s="6">
        <v>22638500</v>
      </c>
      <c r="C30" s="6">
        <v>15201491</v>
      </c>
    </row>
    <row r="31" spans="1:3" ht="30">
      <c r="A31" s="2" t="s">
        <v>147</v>
      </c>
      <c r="B31" s="6">
        <v>18520356</v>
      </c>
      <c r="C31" s="6">
        <v>12948911</v>
      </c>
    </row>
    <row r="32" spans="1:3">
      <c r="A32" s="3" t="s">
        <v>148</v>
      </c>
      <c r="B32" s="4" t="s">
        <v>5</v>
      </c>
      <c r="C32" s="4" t="s">
        <v>5</v>
      </c>
    </row>
    <row r="33" spans="1:3">
      <c r="A33" s="2" t="s">
        <v>149</v>
      </c>
      <c r="B33" s="6">
        <v>429657</v>
      </c>
      <c r="C33" s="6">
        <v>778078</v>
      </c>
    </row>
    <row r="34" spans="1:3">
      <c r="A34" s="3" t="s">
        <v>150</v>
      </c>
      <c r="B34" s="4" t="s">
        <v>5</v>
      </c>
      <c r="C34" s="4" t="s">
        <v>5</v>
      </c>
    </row>
    <row r="35" spans="1:3" ht="30">
      <c r="A35" s="2" t="s">
        <v>151</v>
      </c>
      <c r="B35" s="6">
        <v>-1250837</v>
      </c>
      <c r="C35" s="6">
        <v>52084</v>
      </c>
    </row>
    <row r="36" spans="1:3" ht="30">
      <c r="A36" s="2" t="s">
        <v>152</v>
      </c>
      <c r="B36" s="8">
        <v>1351257</v>
      </c>
      <c r="C36" s="8">
        <v>1478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4</v>
      </c>
      <c r="B3" s="4" t="s">
        <v>5</v>
      </c>
    </row>
    <row r="4" spans="1:2">
      <c r="A4" s="14" t="s">
        <v>155</v>
      </c>
      <c r="B4" s="4" t="s">
        <v>5</v>
      </c>
    </row>
    <row r="5" spans="1:2" ht="26.25">
      <c r="A5" s="14"/>
      <c r="B5" s="11" t="s">
        <v>156</v>
      </c>
    </row>
    <row r="6" spans="1:2">
      <c r="A6" s="14"/>
      <c r="B6" s="10"/>
    </row>
    <row r="7" spans="1:2" ht="396.75">
      <c r="A7" s="14"/>
      <c r="B7" s="12" t="s">
        <v>157</v>
      </c>
    </row>
    <row r="8" spans="1:2">
      <c r="A8" s="14"/>
      <c r="B8" s="4"/>
    </row>
    <row r="9" spans="1:2" ht="192">
      <c r="A9" s="14"/>
      <c r="B9" s="13" t="s">
        <v>158</v>
      </c>
    </row>
    <row r="10" spans="1:2">
      <c r="A10" s="14"/>
      <c r="B10" s="4"/>
    </row>
    <row r="11" spans="1:2" ht="179.25">
      <c r="A11" s="14"/>
      <c r="B11" s="13" t="s">
        <v>159</v>
      </c>
    </row>
    <row r="12" spans="1:2">
      <c r="A12" s="14"/>
      <c r="B12" s="4"/>
    </row>
    <row r="13" spans="1:2">
      <c r="A13" s="14"/>
      <c r="B13" s="11" t="s">
        <v>160</v>
      </c>
    </row>
    <row r="14" spans="1:2">
      <c r="A14" s="14"/>
      <c r="B14" s="10"/>
    </row>
    <row r="15" spans="1:2" ht="294">
      <c r="A15" s="14"/>
      <c r="B15" s="13" t="s">
        <v>161</v>
      </c>
    </row>
    <row r="16" spans="1:2">
      <c r="A16" s="14"/>
      <c r="B16" s="4"/>
    </row>
    <row r="17" spans="1:2">
      <c r="A17" s="14"/>
      <c r="B17" s="11" t="s">
        <v>162</v>
      </c>
    </row>
    <row r="18" spans="1:2">
      <c r="A18" s="14"/>
      <c r="B18" s="10"/>
    </row>
    <row r="19" spans="1:2" ht="243">
      <c r="A19" s="14"/>
      <c r="B19" s="13" t="s">
        <v>163</v>
      </c>
    </row>
    <row r="20" spans="1:2">
      <c r="A20" s="14"/>
      <c r="B20" s="4"/>
    </row>
    <row r="21" spans="1:2">
      <c r="A21" s="14"/>
      <c r="B21" s="11" t="s">
        <v>164</v>
      </c>
    </row>
    <row r="22" spans="1:2">
      <c r="A22" s="14"/>
      <c r="B22" s="10"/>
    </row>
    <row r="23" spans="1:2" ht="179.25">
      <c r="A23" s="14"/>
      <c r="B23" s="13" t="s">
        <v>165</v>
      </c>
    </row>
    <row r="24" spans="1:2">
      <c r="A24" s="14"/>
      <c r="B24" s="4"/>
    </row>
    <row r="25" spans="1:2">
      <c r="A25" s="14"/>
      <c r="B25" s="11" t="s">
        <v>166</v>
      </c>
    </row>
    <row r="26" spans="1:2">
      <c r="A26" s="14"/>
      <c r="B26" s="10"/>
    </row>
    <row r="27" spans="1:2" ht="243">
      <c r="A27" s="14"/>
      <c r="B27" s="13" t="s">
        <v>167</v>
      </c>
    </row>
    <row r="28" spans="1:2">
      <c r="A28" s="14"/>
      <c r="B28" s="4"/>
    </row>
    <row r="29" spans="1:2">
      <c r="A29" s="14"/>
      <c r="B29" s="11" t="s">
        <v>168</v>
      </c>
    </row>
    <row r="30" spans="1:2">
      <c r="A30" s="14"/>
      <c r="B30" s="10"/>
    </row>
    <row r="31" spans="1:2" ht="102.75">
      <c r="A31" s="14"/>
      <c r="B31" s="13" t="s">
        <v>169</v>
      </c>
    </row>
    <row r="32" spans="1:2">
      <c r="A32" s="14"/>
      <c r="B32" s="4" t="s">
        <v>170</v>
      </c>
    </row>
    <row r="33" spans="1:2" ht="217.5">
      <c r="A33" s="14"/>
      <c r="B33" s="13" t="s">
        <v>171</v>
      </c>
    </row>
    <row r="34" spans="1:2">
      <c r="A34" s="14"/>
      <c r="B34" s="4"/>
    </row>
    <row r="35" spans="1:2" ht="141">
      <c r="A35" s="14"/>
      <c r="B35" s="13" t="s">
        <v>172</v>
      </c>
    </row>
    <row r="36" spans="1:2">
      <c r="A36" s="14"/>
      <c r="B36" s="4" t="s">
        <v>170</v>
      </c>
    </row>
    <row r="37" spans="1:2">
      <c r="A37" s="14"/>
      <c r="B37" s="11" t="s">
        <v>173</v>
      </c>
    </row>
    <row r="38" spans="1:2">
      <c r="A38" s="14"/>
      <c r="B38" s="10"/>
    </row>
    <row r="39" spans="1:2" ht="306.75">
      <c r="A39" s="14"/>
      <c r="B39" s="13" t="s">
        <v>17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ht="30">
      <c r="A3" s="3" t="s">
        <v>176</v>
      </c>
      <c r="B3" s="4" t="s">
        <v>5</v>
      </c>
    </row>
    <row r="4" spans="1:2">
      <c r="A4" s="14" t="s">
        <v>177</v>
      </c>
      <c r="B4" s="4" t="s">
        <v>5</v>
      </c>
    </row>
    <row r="5" spans="1:2" ht="26.25">
      <c r="A5" s="14"/>
      <c r="B5" s="11" t="s">
        <v>178</v>
      </c>
    </row>
    <row r="6" spans="1:2">
      <c r="A6" s="14"/>
      <c r="B6" s="10"/>
    </row>
    <row r="7" spans="1:2" ht="115.5">
      <c r="A7" s="14"/>
      <c r="B7" s="13" t="s">
        <v>179</v>
      </c>
    </row>
    <row r="8" spans="1:2">
      <c r="A8" s="14"/>
      <c r="B8" s="4" t="s">
        <v>170</v>
      </c>
    </row>
    <row r="9" spans="1:2" ht="115.5">
      <c r="A9" s="14"/>
      <c r="B9" s="15" t="s">
        <v>180</v>
      </c>
    </row>
    <row r="10" spans="1:2">
      <c r="A10" s="14"/>
      <c r="B10" s="4"/>
    </row>
    <row r="11" spans="1:2" ht="204.75">
      <c r="A11" s="14"/>
      <c r="B11" s="15" t="s">
        <v>181</v>
      </c>
    </row>
    <row r="12" spans="1:2">
      <c r="A12" s="14"/>
      <c r="B12" s="4"/>
    </row>
    <row r="13" spans="1:2" ht="217.5">
      <c r="A13" s="14"/>
      <c r="B13" s="15" t="s">
        <v>182</v>
      </c>
    </row>
    <row r="14" spans="1:2">
      <c r="A14" s="14"/>
      <c r="B14" s="4"/>
    </row>
    <row r="15" spans="1:2" ht="179.25">
      <c r="A15" s="14"/>
      <c r="B15" s="13" t="s">
        <v>183</v>
      </c>
    </row>
    <row r="16" spans="1:2">
      <c r="A16" s="14"/>
      <c r="B16" s="4"/>
    </row>
    <row r="17" spans="1:2" ht="39">
      <c r="A17" s="14"/>
      <c r="B17" s="17" t="s">
        <v>184</v>
      </c>
    </row>
    <row r="18" spans="1:2">
      <c r="A18" s="14"/>
      <c r="B18" s="16"/>
    </row>
    <row r="19" spans="1:2" ht="115.5">
      <c r="A19" s="14"/>
      <c r="B19" s="17" t="s">
        <v>185</v>
      </c>
    </row>
    <row r="20" spans="1:2">
      <c r="A20" s="14"/>
      <c r="B20" s="16"/>
    </row>
    <row r="21" spans="1:2" ht="64.5">
      <c r="A21" s="14"/>
      <c r="B21" s="17" t="s">
        <v>186</v>
      </c>
    </row>
    <row r="22" spans="1:2">
      <c r="A22" s="14"/>
      <c r="B22" s="16"/>
    </row>
    <row r="23" spans="1:2" ht="319.5">
      <c r="A23" s="14"/>
      <c r="B23" s="15" t="s">
        <v>187</v>
      </c>
    </row>
    <row r="24" spans="1:2">
      <c r="A24" s="14"/>
      <c r="B24" s="4"/>
    </row>
    <row r="25" spans="1:2" ht="409.6">
      <c r="A25" s="14"/>
      <c r="B25" s="13" t="s">
        <v>188</v>
      </c>
    </row>
    <row r="26" spans="1:2">
      <c r="A26" s="14"/>
      <c r="B26" s="4"/>
    </row>
    <row r="27" spans="1:2" ht="141">
      <c r="A27" s="14"/>
      <c r="B27" s="13" t="s">
        <v>189</v>
      </c>
    </row>
    <row r="28" spans="1:2">
      <c r="A28" s="14"/>
      <c r="B28" s="4"/>
    </row>
    <row r="29" spans="1:2" ht="77.25">
      <c r="A29" s="14"/>
      <c r="B29" s="15" t="s">
        <v>190</v>
      </c>
    </row>
    <row r="30" spans="1:2">
      <c r="A30" s="14"/>
      <c r="B30" s="4"/>
    </row>
    <row r="31" spans="1:2" ht="230.25">
      <c r="A31" s="14"/>
      <c r="B31" s="13" t="s">
        <v>191</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1" width="30.140625" bestFit="1" customWidth="1"/>
    <col min="2" max="2" width="36.5703125" bestFit="1" customWidth="1"/>
    <col min="3" max="4" width="13.7109375" customWidth="1"/>
    <col min="5" max="5" width="14.28515625" customWidth="1"/>
    <col min="6" max="6" width="17.140625" customWidth="1"/>
    <col min="7" max="7" width="36.5703125" customWidth="1"/>
    <col min="8" max="8" width="13.7109375" customWidth="1"/>
    <col min="9" max="9" width="14.28515625" customWidth="1"/>
    <col min="10" max="10" width="17.140625" customWidth="1"/>
    <col min="11" max="11" width="36.5703125" customWidth="1"/>
    <col min="12" max="12" width="13.7109375" customWidth="1"/>
    <col min="13" max="13" width="14.28515625" customWidth="1"/>
    <col min="14" max="14" width="17.140625" customWidth="1"/>
    <col min="15" max="15" width="36.5703125" customWidth="1"/>
    <col min="16" max="17" width="14.28515625" customWidth="1"/>
    <col min="18" max="18" width="17.140625" customWidth="1"/>
    <col min="19" max="19" width="36.5703125" customWidth="1"/>
    <col min="20" max="20" width="10.85546875" customWidth="1"/>
    <col min="21" max="21" width="14.28515625" customWidth="1"/>
    <col min="22" max="24" width="13.7109375" customWidth="1"/>
  </cols>
  <sheetData>
    <row r="1" spans="1:24" ht="15" customHeight="1">
      <c r="A1" s="7" t="s">
        <v>19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3</v>
      </c>
      <c r="B3" s="56" t="s">
        <v>5</v>
      </c>
      <c r="C3" s="56"/>
      <c r="D3" s="56"/>
      <c r="E3" s="56"/>
      <c r="F3" s="56"/>
      <c r="G3" s="56"/>
      <c r="H3" s="56"/>
      <c r="I3" s="56"/>
      <c r="J3" s="56"/>
      <c r="K3" s="56"/>
      <c r="L3" s="56"/>
      <c r="M3" s="56"/>
      <c r="N3" s="56"/>
      <c r="O3" s="56"/>
      <c r="P3" s="56"/>
      <c r="Q3" s="56"/>
      <c r="R3" s="56"/>
      <c r="S3" s="56"/>
      <c r="T3" s="56"/>
      <c r="U3" s="56"/>
      <c r="V3" s="56"/>
      <c r="W3" s="56"/>
      <c r="X3" s="56"/>
    </row>
    <row r="4" spans="1:24" ht="15" customHeight="1">
      <c r="A4" s="14" t="s">
        <v>194</v>
      </c>
      <c r="B4" s="56" t="s">
        <v>5</v>
      </c>
      <c r="C4" s="56"/>
      <c r="D4" s="56"/>
      <c r="E4" s="56"/>
      <c r="F4" s="56"/>
      <c r="G4" s="56"/>
      <c r="H4" s="56"/>
      <c r="I4" s="56"/>
      <c r="J4" s="56"/>
      <c r="K4" s="56"/>
      <c r="L4" s="56"/>
      <c r="M4" s="56"/>
      <c r="N4" s="56"/>
      <c r="O4" s="56"/>
      <c r="P4" s="56"/>
      <c r="Q4" s="56"/>
      <c r="R4" s="56"/>
      <c r="S4" s="56"/>
      <c r="T4" s="56"/>
      <c r="U4" s="56"/>
      <c r="V4" s="56"/>
      <c r="W4" s="56"/>
      <c r="X4" s="56"/>
    </row>
    <row r="5" spans="1:24">
      <c r="A5" s="14"/>
      <c r="B5" s="57" t="s">
        <v>195</v>
      </c>
      <c r="C5" s="57"/>
      <c r="D5" s="57"/>
      <c r="E5" s="57"/>
      <c r="F5" s="57"/>
      <c r="G5" s="57"/>
      <c r="H5" s="57"/>
      <c r="I5" s="57"/>
      <c r="J5" s="57"/>
      <c r="K5" s="57"/>
      <c r="L5" s="57"/>
      <c r="M5" s="57"/>
      <c r="N5" s="57"/>
      <c r="O5" s="57"/>
      <c r="P5" s="57"/>
      <c r="Q5" s="57"/>
      <c r="R5" s="57"/>
      <c r="S5" s="57"/>
      <c r="T5" s="57"/>
      <c r="U5" s="57"/>
      <c r="V5" s="57"/>
      <c r="W5" s="57"/>
      <c r="X5" s="57"/>
    </row>
    <row r="6" spans="1:24">
      <c r="A6" s="14"/>
      <c r="B6" s="58"/>
      <c r="C6" s="58"/>
      <c r="D6" s="58"/>
      <c r="E6" s="58"/>
      <c r="F6" s="58"/>
      <c r="G6" s="58"/>
      <c r="H6" s="58"/>
      <c r="I6" s="58"/>
      <c r="J6" s="58"/>
      <c r="K6" s="58"/>
      <c r="L6" s="58"/>
      <c r="M6" s="58"/>
      <c r="N6" s="58"/>
      <c r="O6" s="58"/>
      <c r="P6" s="58"/>
      <c r="Q6" s="58"/>
      <c r="R6" s="58"/>
      <c r="S6" s="58"/>
      <c r="T6" s="58"/>
      <c r="U6" s="58"/>
      <c r="V6" s="58"/>
      <c r="W6" s="58"/>
      <c r="X6" s="58"/>
    </row>
    <row r="7" spans="1:24">
      <c r="A7" s="14"/>
      <c r="B7" s="59" t="s">
        <v>196</v>
      </c>
      <c r="C7" s="59"/>
      <c r="D7" s="59"/>
      <c r="E7" s="59"/>
      <c r="F7" s="59"/>
      <c r="G7" s="59"/>
      <c r="H7" s="59"/>
      <c r="I7" s="59"/>
      <c r="J7" s="59"/>
      <c r="K7" s="59"/>
      <c r="L7" s="59"/>
      <c r="M7" s="59"/>
      <c r="N7" s="59"/>
      <c r="O7" s="59"/>
      <c r="P7" s="59"/>
      <c r="Q7" s="59"/>
      <c r="R7" s="59"/>
      <c r="S7" s="59"/>
      <c r="T7" s="59"/>
      <c r="U7" s="59"/>
      <c r="V7" s="59"/>
      <c r="W7" s="59"/>
      <c r="X7" s="59"/>
    </row>
    <row r="8" spans="1:24">
      <c r="A8" s="14"/>
      <c r="B8" s="56"/>
      <c r="C8" s="56"/>
      <c r="D8" s="56"/>
      <c r="E8" s="56"/>
      <c r="F8" s="56"/>
      <c r="G8" s="56"/>
      <c r="H8" s="56"/>
      <c r="I8" s="56"/>
      <c r="J8" s="56"/>
      <c r="K8" s="56"/>
      <c r="L8" s="56"/>
      <c r="M8" s="56"/>
      <c r="N8" s="56"/>
      <c r="O8" s="56"/>
      <c r="P8" s="56"/>
      <c r="Q8" s="56"/>
      <c r="R8" s="56"/>
      <c r="S8" s="56"/>
      <c r="T8" s="56"/>
      <c r="U8" s="56"/>
      <c r="V8" s="56"/>
      <c r="W8" s="56"/>
      <c r="X8" s="56"/>
    </row>
    <row r="9" spans="1:24">
      <c r="A9" s="14"/>
      <c r="B9" s="19"/>
      <c r="C9" s="20"/>
      <c r="D9" s="20"/>
      <c r="E9" s="20" t="s">
        <v>197</v>
      </c>
      <c r="F9" s="43">
        <v>41547</v>
      </c>
      <c r="G9" s="43"/>
      <c r="H9" s="43"/>
      <c r="I9" s="43"/>
      <c r="J9" s="43"/>
      <c r="K9" s="43"/>
      <c r="L9" s="43"/>
      <c r="M9" s="43"/>
      <c r="N9" s="43"/>
      <c r="O9" s="43"/>
      <c r="P9" s="43"/>
      <c r="Q9" s="43"/>
      <c r="R9" s="43"/>
      <c r="S9" s="43"/>
      <c r="T9" s="43"/>
      <c r="U9" s="20" t="s">
        <v>197</v>
      </c>
    </row>
    <row r="10" spans="1:24">
      <c r="A10" s="14"/>
      <c r="B10" s="19"/>
      <c r="C10" s="20"/>
      <c r="D10" s="20"/>
      <c r="E10" s="20" t="s">
        <v>197</v>
      </c>
      <c r="F10" s="44" t="s">
        <v>198</v>
      </c>
      <c r="G10" s="44"/>
      <c r="H10" s="44"/>
      <c r="I10" s="44"/>
      <c r="J10" s="44"/>
      <c r="K10" s="44"/>
      <c r="L10" s="44"/>
      <c r="M10" s="44"/>
      <c r="N10" s="44"/>
      <c r="O10" s="44"/>
      <c r="P10" s="44"/>
      <c r="Q10" s="44"/>
      <c r="R10" s="44"/>
      <c r="S10" s="44"/>
      <c r="T10" s="44"/>
      <c r="U10" s="20" t="s">
        <v>197</v>
      </c>
    </row>
    <row r="11" spans="1:24">
      <c r="A11" s="14"/>
      <c r="B11" s="44"/>
      <c r="C11" s="45"/>
      <c r="D11" s="45"/>
      <c r="E11" s="45" t="s">
        <v>197</v>
      </c>
      <c r="F11" s="44" t="s">
        <v>199</v>
      </c>
      <c r="G11" s="44"/>
      <c r="H11" s="44"/>
      <c r="I11" s="45" t="s">
        <v>197</v>
      </c>
      <c r="J11" s="44" t="s">
        <v>201</v>
      </c>
      <c r="K11" s="44"/>
      <c r="L11" s="44"/>
      <c r="M11" s="45" t="s">
        <v>197</v>
      </c>
      <c r="N11" s="44" t="s">
        <v>202</v>
      </c>
      <c r="O11" s="44"/>
      <c r="P11" s="44"/>
      <c r="Q11" s="45" t="s">
        <v>197</v>
      </c>
      <c r="R11" s="44" t="s">
        <v>203</v>
      </c>
      <c r="S11" s="44"/>
      <c r="T11" s="44"/>
      <c r="U11" s="45" t="s">
        <v>197</v>
      </c>
    </row>
    <row r="12" spans="1:24">
      <c r="A12" s="14"/>
      <c r="B12" s="44"/>
      <c r="C12" s="45"/>
      <c r="D12" s="45"/>
      <c r="E12" s="45"/>
      <c r="F12" s="44" t="s">
        <v>200</v>
      </c>
      <c r="G12" s="44"/>
      <c r="H12" s="44"/>
      <c r="I12" s="45"/>
      <c r="J12" s="44"/>
      <c r="K12" s="44"/>
      <c r="L12" s="44"/>
      <c r="M12" s="45"/>
      <c r="N12" s="44"/>
      <c r="O12" s="44"/>
      <c r="P12" s="44"/>
      <c r="Q12" s="45"/>
      <c r="R12" s="44" t="s">
        <v>204</v>
      </c>
      <c r="S12" s="44"/>
      <c r="T12" s="44"/>
      <c r="U12" s="45"/>
    </row>
    <row r="13" spans="1:24" ht="30">
      <c r="A13" s="14"/>
      <c r="B13" s="21" t="s">
        <v>205</v>
      </c>
      <c r="C13" s="22" t="s">
        <v>197</v>
      </c>
      <c r="D13" s="22" t="s">
        <v>197</v>
      </c>
      <c r="E13" s="22" t="s">
        <v>197</v>
      </c>
      <c r="F13" s="23" t="s">
        <v>206</v>
      </c>
      <c r="G13" s="24">
        <v>11445026</v>
      </c>
      <c r="H13" s="26" t="s">
        <v>170</v>
      </c>
      <c r="I13" s="22" t="s">
        <v>197</v>
      </c>
      <c r="J13" s="23" t="s">
        <v>206</v>
      </c>
      <c r="K13" s="24">
        <v>52931</v>
      </c>
      <c r="L13" s="25" t="s">
        <v>170</v>
      </c>
      <c r="M13" s="22" t="s">
        <v>197</v>
      </c>
      <c r="N13" s="23" t="s">
        <v>206</v>
      </c>
      <c r="O13" s="27" t="s">
        <v>207</v>
      </c>
      <c r="P13" s="26" t="s">
        <v>208</v>
      </c>
      <c r="Q13" s="22" t="s">
        <v>197</v>
      </c>
      <c r="R13" s="23" t="s">
        <v>206</v>
      </c>
      <c r="S13" s="24">
        <v>10972195</v>
      </c>
      <c r="T13" s="26" t="s">
        <v>170</v>
      </c>
      <c r="U13" s="22" t="s">
        <v>197</v>
      </c>
      <c r="V13" s="22" t="s">
        <v>197</v>
      </c>
      <c r="W13" s="22" t="s">
        <v>197</v>
      </c>
      <c r="X13" s="22" t="s">
        <v>197</v>
      </c>
    </row>
    <row r="14" spans="1:24">
      <c r="A14" s="14"/>
      <c r="B14" s="28" t="s">
        <v>209</v>
      </c>
      <c r="C14" s="4" t="s">
        <v>197</v>
      </c>
      <c r="D14" s="4" t="s">
        <v>197</v>
      </c>
      <c r="E14" s="4" t="s">
        <v>197</v>
      </c>
      <c r="F14" s="29" t="s">
        <v>210</v>
      </c>
      <c r="G14" s="30">
        <v>9090612</v>
      </c>
      <c r="H14" s="32" t="s">
        <v>170</v>
      </c>
      <c r="I14" s="4" t="s">
        <v>197</v>
      </c>
      <c r="J14" s="29" t="s">
        <v>210</v>
      </c>
      <c r="K14" s="33" t="s">
        <v>211</v>
      </c>
      <c r="L14" s="32" t="s">
        <v>197</v>
      </c>
      <c r="M14" s="4" t="s">
        <v>197</v>
      </c>
      <c r="N14" s="29" t="s">
        <v>210</v>
      </c>
      <c r="O14" s="33" t="s">
        <v>212</v>
      </c>
      <c r="P14" s="32" t="s">
        <v>208</v>
      </c>
      <c r="Q14" s="4" t="s">
        <v>197</v>
      </c>
      <c r="R14" s="29" t="s">
        <v>210</v>
      </c>
      <c r="S14" s="30">
        <v>8358725</v>
      </c>
      <c r="T14" s="32" t="s">
        <v>170</v>
      </c>
      <c r="U14" s="4" t="s">
        <v>197</v>
      </c>
      <c r="V14" s="4" t="s">
        <v>197</v>
      </c>
      <c r="W14" s="4" t="s">
        <v>197</v>
      </c>
      <c r="X14" s="4" t="s">
        <v>197</v>
      </c>
    </row>
    <row r="15" spans="1:24" ht="15.75" thickBot="1">
      <c r="A15" s="14"/>
      <c r="B15" s="21" t="s">
        <v>213</v>
      </c>
      <c r="C15" s="22" t="s">
        <v>197</v>
      </c>
      <c r="D15" s="22" t="s">
        <v>197</v>
      </c>
      <c r="E15" s="22" t="s">
        <v>197</v>
      </c>
      <c r="F15" s="34" t="s">
        <v>210</v>
      </c>
      <c r="G15" s="35">
        <v>1327533</v>
      </c>
      <c r="H15" s="26" t="s">
        <v>170</v>
      </c>
      <c r="I15" s="22" t="s">
        <v>197</v>
      </c>
      <c r="J15" s="34" t="s">
        <v>210</v>
      </c>
      <c r="K15" s="35">
        <v>2260</v>
      </c>
      <c r="L15" s="26" t="s">
        <v>170</v>
      </c>
      <c r="M15" s="22" t="s">
        <v>197</v>
      </c>
      <c r="N15" s="34" t="s">
        <v>210</v>
      </c>
      <c r="O15" s="36" t="s">
        <v>214</v>
      </c>
      <c r="P15" s="26" t="s">
        <v>208</v>
      </c>
      <c r="Q15" s="22" t="s">
        <v>197</v>
      </c>
      <c r="R15" s="34" t="s">
        <v>210</v>
      </c>
      <c r="S15" s="35">
        <v>1289447</v>
      </c>
      <c r="T15" s="26" t="s">
        <v>170</v>
      </c>
      <c r="U15" s="22" t="s">
        <v>197</v>
      </c>
      <c r="V15" s="22" t="s">
        <v>197</v>
      </c>
      <c r="W15" s="22" t="s">
        <v>197</v>
      </c>
      <c r="X15" s="22" t="s">
        <v>197</v>
      </c>
    </row>
    <row r="16" spans="1:24" ht="15.75" thickBot="1">
      <c r="A16" s="14"/>
      <c r="B16" s="37" t="s">
        <v>215</v>
      </c>
      <c r="C16" s="4" t="s">
        <v>197</v>
      </c>
      <c r="D16" s="4" t="s">
        <v>197</v>
      </c>
      <c r="E16" s="4" t="s">
        <v>197</v>
      </c>
      <c r="F16" s="38" t="s">
        <v>216</v>
      </c>
      <c r="G16" s="39">
        <v>21863171</v>
      </c>
      <c r="H16" s="40" t="s">
        <v>170</v>
      </c>
      <c r="I16" s="4" t="s">
        <v>197</v>
      </c>
      <c r="J16" s="38" t="s">
        <v>216</v>
      </c>
      <c r="K16" s="39">
        <v>55191</v>
      </c>
      <c r="L16" s="32" t="s">
        <v>170</v>
      </c>
      <c r="M16" s="4" t="s">
        <v>197</v>
      </c>
      <c r="N16" s="38" t="s">
        <v>216</v>
      </c>
      <c r="O16" s="41" t="s">
        <v>217</v>
      </c>
      <c r="P16" s="42" t="s">
        <v>218</v>
      </c>
      <c r="Q16" s="4" t="s">
        <v>197</v>
      </c>
      <c r="R16" s="38" t="s">
        <v>216</v>
      </c>
      <c r="S16" s="39">
        <v>20620367</v>
      </c>
      <c r="T16" s="32" t="s">
        <v>170</v>
      </c>
      <c r="U16" s="4" t="s">
        <v>197</v>
      </c>
      <c r="V16" s="4" t="s">
        <v>197</v>
      </c>
      <c r="W16" s="4" t="s">
        <v>197</v>
      </c>
      <c r="X16" s="4" t="s">
        <v>197</v>
      </c>
    </row>
    <row r="17" spans="1:24" ht="15.75" thickTop="1">
      <c r="A17" s="14"/>
      <c r="B17" s="56"/>
      <c r="C17" s="56"/>
      <c r="D17" s="56"/>
      <c r="E17" s="56"/>
      <c r="F17" s="56"/>
      <c r="G17" s="56"/>
      <c r="H17" s="56"/>
      <c r="I17" s="56"/>
      <c r="J17" s="56"/>
      <c r="K17" s="56"/>
      <c r="L17" s="56"/>
      <c r="M17" s="56"/>
      <c r="N17" s="56"/>
      <c r="O17" s="56"/>
      <c r="P17" s="56"/>
      <c r="Q17" s="56"/>
      <c r="R17" s="56"/>
      <c r="S17" s="56"/>
      <c r="T17" s="56"/>
      <c r="U17" s="56"/>
      <c r="V17" s="56"/>
      <c r="W17" s="56"/>
      <c r="X17" s="56"/>
    </row>
    <row r="18" spans="1:24">
      <c r="A18" s="14"/>
      <c r="B18" s="19"/>
      <c r="C18" s="20"/>
      <c r="D18" s="20"/>
      <c r="E18" s="20" t="s">
        <v>197</v>
      </c>
      <c r="F18" s="43">
        <v>41274</v>
      </c>
      <c r="G18" s="43"/>
      <c r="H18" s="43"/>
      <c r="I18" s="43"/>
      <c r="J18" s="43"/>
      <c r="K18" s="43"/>
      <c r="L18" s="43"/>
      <c r="M18" s="43"/>
      <c r="N18" s="43"/>
      <c r="O18" s="43"/>
      <c r="P18" s="43"/>
      <c r="Q18" s="43"/>
      <c r="R18" s="43"/>
      <c r="S18" s="43"/>
      <c r="T18" s="43"/>
      <c r="U18" s="20" t="s">
        <v>197</v>
      </c>
    </row>
    <row r="19" spans="1:24">
      <c r="A19" s="14"/>
      <c r="B19" s="19"/>
      <c r="C19" s="20"/>
      <c r="D19" s="20"/>
      <c r="E19" s="20" t="s">
        <v>197</v>
      </c>
      <c r="F19" s="44" t="s">
        <v>198</v>
      </c>
      <c r="G19" s="44"/>
      <c r="H19" s="44"/>
      <c r="I19" s="44"/>
      <c r="J19" s="44"/>
      <c r="K19" s="44"/>
      <c r="L19" s="44"/>
      <c r="M19" s="44"/>
      <c r="N19" s="44"/>
      <c r="O19" s="44"/>
      <c r="P19" s="44"/>
      <c r="Q19" s="44"/>
      <c r="R19" s="44"/>
      <c r="S19" s="44"/>
      <c r="T19" s="44"/>
      <c r="U19" s="20" t="s">
        <v>197</v>
      </c>
    </row>
    <row r="20" spans="1:24">
      <c r="A20" s="14"/>
      <c r="B20" s="44"/>
      <c r="C20" s="45"/>
      <c r="D20" s="45"/>
      <c r="E20" s="45" t="s">
        <v>197</v>
      </c>
      <c r="F20" s="44" t="s">
        <v>199</v>
      </c>
      <c r="G20" s="44"/>
      <c r="H20" s="44"/>
      <c r="I20" s="45" t="s">
        <v>197</v>
      </c>
      <c r="J20" s="44" t="s">
        <v>201</v>
      </c>
      <c r="K20" s="44"/>
      <c r="L20" s="44"/>
      <c r="M20" s="45" t="s">
        <v>197</v>
      </c>
      <c r="N20" s="44" t="s">
        <v>202</v>
      </c>
      <c r="O20" s="44"/>
      <c r="P20" s="44"/>
      <c r="Q20" s="45" t="s">
        <v>197</v>
      </c>
      <c r="R20" s="44" t="s">
        <v>203</v>
      </c>
      <c r="S20" s="44"/>
      <c r="T20" s="44"/>
      <c r="U20" s="45" t="s">
        <v>197</v>
      </c>
    </row>
    <row r="21" spans="1:24">
      <c r="A21" s="14"/>
      <c r="B21" s="44"/>
      <c r="C21" s="45"/>
      <c r="D21" s="45"/>
      <c r="E21" s="45"/>
      <c r="F21" s="44" t="s">
        <v>200</v>
      </c>
      <c r="G21" s="44"/>
      <c r="H21" s="44"/>
      <c r="I21" s="45"/>
      <c r="J21" s="44"/>
      <c r="K21" s="44"/>
      <c r="L21" s="44"/>
      <c r="M21" s="45"/>
      <c r="N21" s="44"/>
      <c r="O21" s="44"/>
      <c r="P21" s="44"/>
      <c r="Q21" s="45"/>
      <c r="R21" s="44" t="s">
        <v>204</v>
      </c>
      <c r="S21" s="44"/>
      <c r="T21" s="44"/>
      <c r="U21" s="45"/>
    </row>
    <row r="22" spans="1:24">
      <c r="A22" s="14"/>
      <c r="B22" s="21" t="s">
        <v>219</v>
      </c>
      <c r="C22" s="22" t="s">
        <v>197</v>
      </c>
      <c r="D22" s="22" t="s">
        <v>197</v>
      </c>
      <c r="E22" s="22" t="s">
        <v>197</v>
      </c>
      <c r="F22" s="23" t="s">
        <v>206</v>
      </c>
      <c r="G22" s="24">
        <v>1000000</v>
      </c>
      <c r="H22" s="26" t="s">
        <v>170</v>
      </c>
      <c r="I22" s="22" t="s">
        <v>197</v>
      </c>
      <c r="J22" s="23" t="s">
        <v>206</v>
      </c>
      <c r="K22" s="24">
        <v>1783</v>
      </c>
      <c r="L22" s="26" t="s">
        <v>170</v>
      </c>
      <c r="M22" s="22" t="s">
        <v>197</v>
      </c>
      <c r="N22" s="23" t="s">
        <v>206</v>
      </c>
      <c r="O22" s="27" t="s">
        <v>211</v>
      </c>
      <c r="P22" s="26" t="s">
        <v>197</v>
      </c>
      <c r="Q22" s="22" t="s">
        <v>197</v>
      </c>
      <c r="R22" s="23" t="s">
        <v>206</v>
      </c>
      <c r="S22" s="24">
        <v>1001783</v>
      </c>
      <c r="T22" s="26" t="s">
        <v>170</v>
      </c>
      <c r="U22" s="22" t="s">
        <v>197</v>
      </c>
      <c r="V22" s="22" t="s">
        <v>197</v>
      </c>
      <c r="W22" s="22" t="s">
        <v>197</v>
      </c>
      <c r="X22" s="22" t="s">
        <v>197</v>
      </c>
    </row>
    <row r="23" spans="1:24" ht="30">
      <c r="A23" s="14"/>
      <c r="B23" s="28" t="s">
        <v>205</v>
      </c>
      <c r="C23" s="4" t="s">
        <v>197</v>
      </c>
      <c r="D23" s="4" t="s">
        <v>197</v>
      </c>
      <c r="E23" s="4" t="s">
        <v>197</v>
      </c>
      <c r="F23" s="29" t="s">
        <v>210</v>
      </c>
      <c r="G23" s="30">
        <v>13970527</v>
      </c>
      <c r="H23" s="32" t="s">
        <v>170</v>
      </c>
      <c r="I23" s="4" t="s">
        <v>197</v>
      </c>
      <c r="J23" s="29" t="s">
        <v>210</v>
      </c>
      <c r="K23" s="30">
        <v>94008</v>
      </c>
      <c r="L23" s="32" t="s">
        <v>170</v>
      </c>
      <c r="M23" s="4" t="s">
        <v>197</v>
      </c>
      <c r="N23" s="29" t="s">
        <v>210</v>
      </c>
      <c r="O23" s="33" t="s">
        <v>220</v>
      </c>
      <c r="P23" s="32" t="s">
        <v>208</v>
      </c>
      <c r="Q23" s="4" t="s">
        <v>197</v>
      </c>
      <c r="R23" s="29" t="s">
        <v>210</v>
      </c>
      <c r="S23" s="30">
        <v>13943118</v>
      </c>
      <c r="T23" s="32" t="s">
        <v>170</v>
      </c>
      <c r="U23" s="4" t="s">
        <v>197</v>
      </c>
      <c r="V23" s="4" t="s">
        <v>197</v>
      </c>
      <c r="W23" s="4" t="s">
        <v>197</v>
      </c>
      <c r="X23" s="4" t="s">
        <v>197</v>
      </c>
    </row>
    <row r="24" spans="1:24">
      <c r="A24" s="14"/>
      <c r="B24" s="21" t="s">
        <v>209</v>
      </c>
      <c r="C24" s="22" t="s">
        <v>197</v>
      </c>
      <c r="D24" s="22" t="s">
        <v>197</v>
      </c>
      <c r="E24" s="22" t="s">
        <v>197</v>
      </c>
      <c r="F24" s="23" t="s">
        <v>210</v>
      </c>
      <c r="G24" s="24">
        <v>9168199</v>
      </c>
      <c r="H24" s="26" t="s">
        <v>170</v>
      </c>
      <c r="I24" s="22" t="s">
        <v>197</v>
      </c>
      <c r="J24" s="23" t="s">
        <v>210</v>
      </c>
      <c r="K24" s="24">
        <v>75608</v>
      </c>
      <c r="L24" s="26" t="s">
        <v>170</v>
      </c>
      <c r="M24" s="22" t="s">
        <v>197</v>
      </c>
      <c r="N24" s="23" t="s">
        <v>210</v>
      </c>
      <c r="O24" s="27" t="s">
        <v>221</v>
      </c>
      <c r="P24" s="26" t="s">
        <v>208</v>
      </c>
      <c r="Q24" s="22" t="s">
        <v>197</v>
      </c>
      <c r="R24" s="23" t="s">
        <v>210</v>
      </c>
      <c r="S24" s="24">
        <v>9175589</v>
      </c>
      <c r="T24" s="26" t="s">
        <v>170</v>
      </c>
      <c r="U24" s="22" t="s">
        <v>197</v>
      </c>
      <c r="V24" s="22" t="s">
        <v>197</v>
      </c>
      <c r="W24" s="22" t="s">
        <v>197</v>
      </c>
      <c r="X24" s="22" t="s">
        <v>197</v>
      </c>
    </row>
    <row r="25" spans="1:24" ht="15.75" thickBot="1">
      <c r="A25" s="14"/>
      <c r="B25" s="28" t="s">
        <v>213</v>
      </c>
      <c r="C25" s="4" t="s">
        <v>197</v>
      </c>
      <c r="D25" s="4" t="s">
        <v>197</v>
      </c>
      <c r="E25" s="4" t="s">
        <v>197</v>
      </c>
      <c r="F25" s="46" t="s">
        <v>210</v>
      </c>
      <c r="G25" s="47">
        <v>1333217</v>
      </c>
      <c r="H25" s="32" t="s">
        <v>170</v>
      </c>
      <c r="I25" s="4" t="s">
        <v>197</v>
      </c>
      <c r="J25" s="46" t="s">
        <v>210</v>
      </c>
      <c r="K25" s="47">
        <v>30443</v>
      </c>
      <c r="L25" s="32" t="s">
        <v>170</v>
      </c>
      <c r="M25" s="4" t="s">
        <v>197</v>
      </c>
      <c r="N25" s="46" t="s">
        <v>210</v>
      </c>
      <c r="O25" s="48" t="s">
        <v>222</v>
      </c>
      <c r="P25" s="32" t="s">
        <v>208</v>
      </c>
      <c r="Q25" s="4" t="s">
        <v>197</v>
      </c>
      <c r="R25" s="49" t="s">
        <v>210</v>
      </c>
      <c r="S25" s="47">
        <v>1363625</v>
      </c>
      <c r="T25" s="32" t="s">
        <v>170</v>
      </c>
      <c r="U25" s="4" t="s">
        <v>197</v>
      </c>
      <c r="V25" s="4" t="s">
        <v>197</v>
      </c>
      <c r="W25" s="4" t="s">
        <v>197</v>
      </c>
      <c r="X25" s="4" t="s">
        <v>197</v>
      </c>
    </row>
    <row r="26" spans="1:24" ht="15.75" thickBot="1">
      <c r="A26" s="14"/>
      <c r="B26" s="50" t="s">
        <v>215</v>
      </c>
      <c r="C26" s="22" t="s">
        <v>197</v>
      </c>
      <c r="D26" s="22" t="s">
        <v>197</v>
      </c>
      <c r="E26" s="22" t="s">
        <v>197</v>
      </c>
      <c r="F26" s="51" t="s">
        <v>216</v>
      </c>
      <c r="G26" s="52">
        <v>25471943</v>
      </c>
      <c r="H26" s="26" t="s">
        <v>170</v>
      </c>
      <c r="I26" s="22" t="s">
        <v>197</v>
      </c>
      <c r="J26" s="51" t="s">
        <v>216</v>
      </c>
      <c r="K26" s="52">
        <v>201842</v>
      </c>
      <c r="L26" s="26" t="s">
        <v>170</v>
      </c>
      <c r="M26" s="22" t="s">
        <v>197</v>
      </c>
      <c r="N26" s="51" t="s">
        <v>216</v>
      </c>
      <c r="O26" s="53" t="s">
        <v>223</v>
      </c>
      <c r="P26" s="54" t="s">
        <v>218</v>
      </c>
      <c r="Q26" s="22" t="s">
        <v>197</v>
      </c>
      <c r="R26" s="51" t="s">
        <v>216</v>
      </c>
      <c r="S26" s="52">
        <v>25484115</v>
      </c>
      <c r="T26" s="26" t="s">
        <v>170</v>
      </c>
      <c r="U26" s="22" t="s">
        <v>197</v>
      </c>
      <c r="V26" s="22" t="s">
        <v>197</v>
      </c>
      <c r="W26" s="22" t="s">
        <v>197</v>
      </c>
      <c r="X26" s="22"/>
    </row>
    <row r="27" spans="1:24" ht="15.75" thickTop="1">
      <c r="A27" s="14"/>
      <c r="B27" s="56"/>
      <c r="C27" s="56"/>
      <c r="D27" s="56"/>
      <c r="E27" s="56"/>
      <c r="F27" s="56"/>
      <c r="G27" s="56"/>
      <c r="H27" s="56"/>
      <c r="I27" s="56"/>
      <c r="J27" s="56"/>
      <c r="K27" s="56"/>
      <c r="L27" s="56"/>
      <c r="M27" s="56"/>
      <c r="N27" s="56"/>
      <c r="O27" s="56"/>
      <c r="P27" s="56"/>
      <c r="Q27" s="56"/>
      <c r="R27" s="56"/>
      <c r="S27" s="56"/>
      <c r="T27" s="56"/>
      <c r="U27" s="56"/>
      <c r="V27" s="56"/>
      <c r="W27" s="56"/>
      <c r="X27" s="56"/>
    </row>
    <row r="28" spans="1:24" ht="38.25" customHeight="1">
      <c r="A28" s="14"/>
      <c r="B28" s="59" t="s">
        <v>224</v>
      </c>
      <c r="C28" s="59"/>
      <c r="D28" s="59"/>
      <c r="E28" s="59"/>
      <c r="F28" s="59"/>
      <c r="G28" s="59"/>
      <c r="H28" s="59"/>
      <c r="I28" s="59"/>
      <c r="J28" s="59"/>
      <c r="K28" s="59"/>
      <c r="L28" s="59"/>
      <c r="M28" s="59"/>
      <c r="N28" s="59"/>
      <c r="O28" s="59"/>
      <c r="P28" s="59"/>
      <c r="Q28" s="59"/>
      <c r="R28" s="59"/>
      <c r="S28" s="59"/>
      <c r="T28" s="59"/>
      <c r="U28" s="59"/>
      <c r="V28" s="59"/>
      <c r="W28" s="59"/>
      <c r="X28" s="59"/>
    </row>
    <row r="29" spans="1:24">
      <c r="A29" s="14"/>
      <c r="B29" s="56"/>
      <c r="C29" s="56"/>
      <c r="D29" s="56"/>
      <c r="E29" s="56"/>
      <c r="F29" s="56"/>
      <c r="G29" s="56"/>
      <c r="H29" s="56"/>
      <c r="I29" s="56"/>
      <c r="J29" s="56"/>
      <c r="K29" s="56"/>
      <c r="L29" s="56"/>
      <c r="M29" s="56"/>
      <c r="N29" s="56"/>
      <c r="O29" s="56"/>
      <c r="P29" s="56"/>
      <c r="Q29" s="56"/>
      <c r="R29" s="56"/>
      <c r="S29" s="56"/>
      <c r="T29" s="56"/>
      <c r="U29" s="56"/>
      <c r="V29" s="56"/>
      <c r="W29" s="56"/>
      <c r="X29" s="56"/>
    </row>
    <row r="30" spans="1:24">
      <c r="A30" s="14"/>
      <c r="B30" s="59" t="s">
        <v>225</v>
      </c>
      <c r="C30" s="59"/>
      <c r="D30" s="59"/>
      <c r="E30" s="59"/>
      <c r="F30" s="59"/>
      <c r="G30" s="59"/>
      <c r="H30" s="59"/>
      <c r="I30" s="59"/>
      <c r="J30" s="59"/>
      <c r="K30" s="59"/>
      <c r="L30" s="59"/>
      <c r="M30" s="59"/>
      <c r="N30" s="59"/>
      <c r="O30" s="59"/>
      <c r="P30" s="59"/>
      <c r="Q30" s="59"/>
      <c r="R30" s="59"/>
      <c r="S30" s="59"/>
      <c r="T30" s="59"/>
      <c r="U30" s="59"/>
      <c r="V30" s="59"/>
      <c r="W30" s="59"/>
      <c r="X30" s="59"/>
    </row>
    <row r="31" spans="1:24">
      <c r="A31" s="14"/>
      <c r="B31" s="56"/>
      <c r="C31" s="56"/>
      <c r="D31" s="56"/>
      <c r="E31" s="56"/>
      <c r="F31" s="56"/>
      <c r="G31" s="56"/>
      <c r="H31" s="56"/>
      <c r="I31" s="56"/>
      <c r="J31" s="56"/>
      <c r="K31" s="56"/>
      <c r="L31" s="56"/>
      <c r="M31" s="56"/>
      <c r="N31" s="56"/>
      <c r="O31" s="56"/>
      <c r="P31" s="56"/>
      <c r="Q31" s="56"/>
      <c r="R31" s="56"/>
      <c r="S31" s="56"/>
      <c r="T31" s="56"/>
      <c r="U31" s="56"/>
      <c r="V31" s="56"/>
      <c r="W31" s="56"/>
      <c r="X31" s="56"/>
    </row>
    <row r="32" spans="1:24">
      <c r="A32" s="14"/>
      <c r="B32" s="19"/>
      <c r="C32" s="20"/>
      <c r="D32" s="20"/>
      <c r="E32" s="20" t="s">
        <v>197</v>
      </c>
      <c r="F32" s="43">
        <v>41547</v>
      </c>
      <c r="G32" s="43"/>
      <c r="H32" s="43"/>
      <c r="I32" s="43"/>
      <c r="J32" s="43"/>
      <c r="K32" s="43"/>
      <c r="L32" s="43"/>
      <c r="M32" s="20" t="s">
        <v>197</v>
      </c>
    </row>
    <row r="33" spans="1:24">
      <c r="A33" s="14"/>
      <c r="B33" s="44"/>
      <c r="C33" s="45"/>
      <c r="D33" s="45"/>
      <c r="E33" s="45" t="s">
        <v>197</v>
      </c>
      <c r="F33" s="44" t="s">
        <v>199</v>
      </c>
      <c r="G33" s="44"/>
      <c r="H33" s="44"/>
      <c r="I33" s="45" t="s">
        <v>197</v>
      </c>
      <c r="J33" s="44" t="s">
        <v>203</v>
      </c>
      <c r="K33" s="44"/>
      <c r="L33" s="44"/>
    </row>
    <row r="34" spans="1:24">
      <c r="A34" s="14"/>
      <c r="B34" s="44"/>
      <c r="C34" s="45"/>
      <c r="D34" s="45"/>
      <c r="E34" s="45"/>
      <c r="F34" s="44" t="s">
        <v>200</v>
      </c>
      <c r="G34" s="44"/>
      <c r="H34" s="44"/>
      <c r="I34" s="45"/>
      <c r="J34" s="44" t="s">
        <v>204</v>
      </c>
      <c r="K34" s="44"/>
      <c r="L34" s="44"/>
    </row>
    <row r="35" spans="1:24">
      <c r="A35" s="14"/>
      <c r="B35" s="21" t="s">
        <v>226</v>
      </c>
      <c r="C35" s="22" t="s">
        <v>197</v>
      </c>
      <c r="D35" s="22" t="s">
        <v>197</v>
      </c>
      <c r="E35" s="22" t="s">
        <v>197</v>
      </c>
      <c r="F35" s="23" t="s">
        <v>206</v>
      </c>
      <c r="G35" s="27" t="s">
        <v>211</v>
      </c>
      <c r="H35" s="26" t="s">
        <v>197</v>
      </c>
      <c r="I35" s="22" t="s">
        <v>197</v>
      </c>
      <c r="J35" s="23" t="s">
        <v>206</v>
      </c>
      <c r="K35" s="27" t="s">
        <v>211</v>
      </c>
      <c r="L35" s="26" t="s">
        <v>197</v>
      </c>
    </row>
    <row r="36" spans="1:24">
      <c r="A36" s="14"/>
      <c r="B36" s="28" t="s">
        <v>227</v>
      </c>
      <c r="C36" s="4" t="s">
        <v>197</v>
      </c>
      <c r="D36" s="4" t="s">
        <v>197</v>
      </c>
      <c r="E36" s="4" t="s">
        <v>197</v>
      </c>
      <c r="F36" s="29" t="s">
        <v>210</v>
      </c>
      <c r="G36" s="33" t="s">
        <v>211</v>
      </c>
      <c r="H36" s="32" t="s">
        <v>197</v>
      </c>
      <c r="I36" s="4" t="s">
        <v>197</v>
      </c>
      <c r="J36" s="29" t="s">
        <v>210</v>
      </c>
      <c r="K36" s="33" t="s">
        <v>211</v>
      </c>
      <c r="L36" s="32" t="s">
        <v>197</v>
      </c>
    </row>
    <row r="37" spans="1:24">
      <c r="A37" s="14"/>
      <c r="B37" s="21" t="s">
        <v>228</v>
      </c>
      <c r="C37" s="22" t="s">
        <v>197</v>
      </c>
      <c r="D37" s="22" t="s">
        <v>197</v>
      </c>
      <c r="E37" s="22" t="s">
        <v>197</v>
      </c>
      <c r="F37" s="23" t="s">
        <v>210</v>
      </c>
      <c r="G37" s="27" t="s">
        <v>211</v>
      </c>
      <c r="H37" s="26" t="s">
        <v>197</v>
      </c>
      <c r="I37" s="22" t="s">
        <v>197</v>
      </c>
      <c r="J37" s="23" t="s">
        <v>210</v>
      </c>
      <c r="K37" s="27" t="s">
        <v>211</v>
      </c>
      <c r="L37" s="26" t="s">
        <v>197</v>
      </c>
    </row>
    <row r="38" spans="1:24">
      <c r="A38" s="14"/>
      <c r="B38" s="28" t="s">
        <v>229</v>
      </c>
      <c r="C38" s="4" t="s">
        <v>197</v>
      </c>
      <c r="D38" s="4" t="s">
        <v>197</v>
      </c>
      <c r="E38" s="4" t="s">
        <v>197</v>
      </c>
      <c r="F38" s="29" t="s">
        <v>210</v>
      </c>
      <c r="G38" s="30">
        <v>2840437</v>
      </c>
      <c r="H38" s="32" t="s">
        <v>170</v>
      </c>
      <c r="I38" s="4" t="s">
        <v>197</v>
      </c>
      <c r="J38" s="29" t="s">
        <v>210</v>
      </c>
      <c r="K38" s="30">
        <v>2639265</v>
      </c>
      <c r="L38" s="32" t="s">
        <v>170</v>
      </c>
    </row>
    <row r="39" spans="1:24" ht="15.75" thickBot="1">
      <c r="A39" s="14"/>
      <c r="B39" s="55" t="s">
        <v>230</v>
      </c>
      <c r="C39" s="22" t="s">
        <v>197</v>
      </c>
      <c r="D39" s="22" t="s">
        <v>197</v>
      </c>
      <c r="E39" s="22" t="s">
        <v>197</v>
      </c>
      <c r="F39" s="34" t="s">
        <v>210</v>
      </c>
      <c r="G39" s="35">
        <v>19022734</v>
      </c>
      <c r="H39" s="26" t="s">
        <v>170</v>
      </c>
      <c r="I39" s="22" t="s">
        <v>197</v>
      </c>
      <c r="J39" s="34" t="s">
        <v>210</v>
      </c>
      <c r="K39" s="35">
        <v>17981102</v>
      </c>
      <c r="L39" s="26" t="s">
        <v>170</v>
      </c>
    </row>
    <row r="40" spans="1:24" ht="15.75" thickBot="1">
      <c r="A40" s="14"/>
      <c r="B40" s="37" t="s">
        <v>215</v>
      </c>
      <c r="C40" s="4" t="s">
        <v>197</v>
      </c>
      <c r="D40" s="4" t="s">
        <v>197</v>
      </c>
      <c r="E40" s="4" t="s">
        <v>197</v>
      </c>
      <c r="F40" s="38" t="s">
        <v>216</v>
      </c>
      <c r="G40" s="39">
        <v>21863171</v>
      </c>
      <c r="H40" s="32" t="s">
        <v>170</v>
      </c>
      <c r="I40" s="4" t="s">
        <v>197</v>
      </c>
      <c r="J40" s="38" t="s">
        <v>216</v>
      </c>
      <c r="K40" s="39">
        <v>20620367</v>
      </c>
      <c r="L40" s="32" t="s">
        <v>170</v>
      </c>
    </row>
    <row r="41" spans="1:24" ht="15.75" thickTop="1">
      <c r="A41" s="14"/>
      <c r="B41" s="56"/>
      <c r="C41" s="56"/>
      <c r="D41" s="56"/>
      <c r="E41" s="56"/>
      <c r="F41" s="56"/>
      <c r="G41" s="56"/>
      <c r="H41" s="56"/>
      <c r="I41" s="56"/>
      <c r="J41" s="56"/>
      <c r="K41" s="56"/>
      <c r="L41" s="56"/>
      <c r="M41" s="56"/>
      <c r="N41" s="56"/>
      <c r="O41" s="56"/>
      <c r="P41" s="56"/>
      <c r="Q41" s="56"/>
      <c r="R41" s="56"/>
      <c r="S41" s="56"/>
      <c r="T41" s="56"/>
      <c r="U41" s="56"/>
      <c r="V41" s="56"/>
      <c r="W41" s="56"/>
      <c r="X41" s="56"/>
    </row>
  </sheetData>
  <mergeCells count="59">
    <mergeCell ref="B41:X41"/>
    <mergeCell ref="B17:X17"/>
    <mergeCell ref="B27:X27"/>
    <mergeCell ref="B28:X28"/>
    <mergeCell ref="B29:X29"/>
    <mergeCell ref="B30:X30"/>
    <mergeCell ref="B31:X31"/>
    <mergeCell ref="A1:A2"/>
    <mergeCell ref="B1:X1"/>
    <mergeCell ref="B2:X2"/>
    <mergeCell ref="B3:X3"/>
    <mergeCell ref="A4:A41"/>
    <mergeCell ref="B4:X4"/>
    <mergeCell ref="B5:X5"/>
    <mergeCell ref="B6:X6"/>
    <mergeCell ref="B7:X7"/>
    <mergeCell ref="B8:X8"/>
    <mergeCell ref="F32:L32"/>
    <mergeCell ref="B33:B34"/>
    <mergeCell ref="C33:C34"/>
    <mergeCell ref="D33:D34"/>
    <mergeCell ref="E33:E34"/>
    <mergeCell ref="F33:H33"/>
    <mergeCell ref="F34:H34"/>
    <mergeCell ref="I33:I34"/>
    <mergeCell ref="J33:L33"/>
    <mergeCell ref="J34:L34"/>
    <mergeCell ref="M20:M21"/>
    <mergeCell ref="N20:P21"/>
    <mergeCell ref="Q20:Q21"/>
    <mergeCell ref="R20:T20"/>
    <mergeCell ref="R21:T21"/>
    <mergeCell ref="U20:U21"/>
    <mergeCell ref="F18:T18"/>
    <mergeCell ref="F19:T19"/>
    <mergeCell ref="B20:B21"/>
    <mergeCell ref="C20:C21"/>
    <mergeCell ref="D20:D21"/>
    <mergeCell ref="E20:E21"/>
    <mergeCell ref="F20:H20"/>
    <mergeCell ref="F21:H21"/>
    <mergeCell ref="I20:I21"/>
    <mergeCell ref="J20:L21"/>
    <mergeCell ref="M11:M12"/>
    <mergeCell ref="N11:P12"/>
    <mergeCell ref="Q11:Q12"/>
    <mergeCell ref="R11:T11"/>
    <mergeCell ref="R12:T12"/>
    <mergeCell ref="U11:U12"/>
    <mergeCell ref="F9:T9"/>
    <mergeCell ref="F10:T10"/>
    <mergeCell ref="B11:B12"/>
    <mergeCell ref="C11:C12"/>
    <mergeCell ref="D11:D12"/>
    <mergeCell ref="E11:E12"/>
    <mergeCell ref="F11:H11"/>
    <mergeCell ref="F12:H12"/>
    <mergeCell ref="I11:I12"/>
    <mergeCell ref="J11: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Basis_o</vt:lpstr>
      <vt:lpstr>Summary_of_Significant_Account</vt:lpstr>
      <vt:lpstr>Investment_Securities</vt:lpstr>
      <vt:lpstr>Loans</vt:lpstr>
      <vt:lpstr>Fair_Value</vt:lpstr>
      <vt:lpstr>Stock_Compensation_Plans</vt:lpstr>
      <vt:lpstr>Business_Segments</vt:lpstr>
      <vt:lpstr>Summary_of_Significant_Account1</vt:lpstr>
      <vt:lpstr>Investment_Securities_Tables</vt:lpstr>
      <vt:lpstr>Loans_Tables</vt:lpstr>
      <vt:lpstr>Fair_Value_Tables</vt:lpstr>
      <vt:lpstr>Business_Segments_Tables</vt:lpstr>
      <vt:lpstr>Nature_of_Business_and_Basis_o1</vt:lpstr>
      <vt:lpstr>Summary_of_Significant_Account2</vt:lpstr>
      <vt:lpstr>Investment_Securities_Details</vt:lpstr>
      <vt:lpstr>Investment_Securities_Details_</vt:lpstr>
      <vt:lpstr>Investment_Securities_Details_1</vt:lpstr>
      <vt:lpstr>Loans_Details</vt:lpstr>
      <vt:lpstr>Loans_Details_1</vt:lpstr>
      <vt:lpstr>Loans_Details_2</vt:lpstr>
      <vt:lpstr>Loans_Details_3</vt:lpstr>
      <vt:lpstr>Loans_Details_4</vt:lpstr>
      <vt:lpstr>Loans_Details_5</vt:lpstr>
      <vt:lpstr>Loans_Details_Textual</vt:lpstr>
      <vt:lpstr>Fair_Value_Details</vt:lpstr>
      <vt:lpstr>Fair_Value_Details_1</vt:lpstr>
      <vt:lpstr>Fair_Value_Details_Textual</vt:lpstr>
      <vt:lpstr>Stock_Compensation_Plans_Detai</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5:12Z</dcterms:created>
  <dcterms:modified xsi:type="dcterms:W3CDTF">2013-11-14T14:05:12Z</dcterms:modified>
</cp:coreProperties>
</file>